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Loans Receivable" sheetId="9" state="visible" r:id="rId9"/>
    <sheet xmlns:r="http://schemas.openxmlformats.org/officeDocument/2006/relationships" name="Property and Equipment" sheetId="10" state="visible" r:id="rId10"/>
    <sheet xmlns:r="http://schemas.openxmlformats.org/officeDocument/2006/relationships" name="Senior Debt" sheetId="11" state="visible" r:id="rId11"/>
    <sheet xmlns:r="http://schemas.openxmlformats.org/officeDocument/2006/relationships" name="Working Capital Loa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ncentration of Credit Risk"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Rights Offering  and Change in "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Loans Receivable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Loans Receivable - Summary of L" sheetId="29" state="visible" r:id="rId29"/>
    <sheet xmlns:r="http://schemas.openxmlformats.org/officeDocument/2006/relationships" name="Loans Receivable - Reconciliati" sheetId="30" state="visible" r:id="rId30"/>
    <sheet xmlns:r="http://schemas.openxmlformats.org/officeDocument/2006/relationships" name="Loans Receivable - Summary of A" sheetId="31" state="visible" r:id="rId31"/>
    <sheet xmlns:r="http://schemas.openxmlformats.org/officeDocument/2006/relationships" name="Loans Receivable - Summary of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Property and Equipment - Summar" sheetId="35" state="visible" r:id="rId35"/>
    <sheet xmlns:r="http://schemas.openxmlformats.org/officeDocument/2006/relationships" name="Senior Debt (Details Narrative)" sheetId="36" state="visible" r:id="rId36"/>
    <sheet xmlns:r="http://schemas.openxmlformats.org/officeDocument/2006/relationships" name="Senior Debt (Details Narrativ37" sheetId="37" state="visible" r:id="rId37"/>
    <sheet xmlns:r="http://schemas.openxmlformats.org/officeDocument/2006/relationships" name="Working Capital Loans (Details " sheetId="38" state="visible" r:id="rId38"/>
    <sheet xmlns:r="http://schemas.openxmlformats.org/officeDocument/2006/relationships" name="Stockholders' Equity (Details N" sheetId="39" state="visible" r:id="rId39"/>
    <sheet xmlns:r="http://schemas.openxmlformats.org/officeDocument/2006/relationships" name="Stockholders' Equity (Details40" sheetId="40" state="visible" r:id="rId40"/>
    <sheet xmlns:r="http://schemas.openxmlformats.org/officeDocument/2006/relationships" name="Income Taxes (Details Narrative" sheetId="41" state="visible" r:id="rId41"/>
    <sheet xmlns:r="http://schemas.openxmlformats.org/officeDocument/2006/relationships" name="Income Taxes - Schedule of Comp" sheetId="42" state="visible" r:id="rId42"/>
    <sheet xmlns:r="http://schemas.openxmlformats.org/officeDocument/2006/relationships" name="Income Taxes - Schedule of Reco" sheetId="43" state="visible" r:id="rId43"/>
    <sheet xmlns:r="http://schemas.openxmlformats.org/officeDocument/2006/relationships" name="Income Taxes - Schedule of Co44" sheetId="44" state="visible" r:id="rId44"/>
    <sheet xmlns:r="http://schemas.openxmlformats.org/officeDocument/2006/relationships" name="Concentration of Credit Risk (D" sheetId="45" state="visible" r:id="rId45"/>
    <sheet xmlns:r="http://schemas.openxmlformats.org/officeDocument/2006/relationships" name="Concentration of Credit Risk 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Related Party Transactions (Det" sheetId="49" state="visible" r:id="rId49"/>
    <sheet xmlns:r="http://schemas.openxmlformats.org/officeDocument/2006/relationships" name="Related Party Transactions (D50" sheetId="50" state="visible" r:id="rId50"/>
    <sheet xmlns:r="http://schemas.openxmlformats.org/officeDocument/2006/relationships" name="Rights Offering and Change In C" sheetId="51" state="visible" r:id="rId51"/>
    <sheet xmlns:r="http://schemas.openxmlformats.org/officeDocument/2006/relationships" name="Subsequent Events (Details Narr" sheetId="52" state="visible" r:id="rId52"/>
    <sheet xmlns:r="http://schemas.openxmlformats.org/officeDocument/2006/relationships" name="Condensed Consolidated Balanc53" sheetId="53" state="visible" r:id="rId53"/>
    <sheet xmlns:r="http://schemas.openxmlformats.org/officeDocument/2006/relationships" name="Condensed Consolidated Balanc54" sheetId="54" state="visible" r:id="rId54"/>
    <sheet xmlns:r="http://schemas.openxmlformats.org/officeDocument/2006/relationships" name="Condensed Consolidated Statem55" sheetId="55" state="visible" r:id="rId55"/>
    <sheet xmlns:r="http://schemas.openxmlformats.org/officeDocument/2006/relationships" name="Condensed Consolidated Statem56" sheetId="56" state="visible" r:id="rId56"/>
    <sheet xmlns:r="http://schemas.openxmlformats.org/officeDocument/2006/relationships" name="Condensed Consolidated Statem57" sheetId="57" state="visible" r:id="rId57"/>
    <sheet xmlns:r="http://schemas.openxmlformats.org/officeDocument/2006/relationships" name="Condensed Consolidated Statem58" sheetId="58" state="visible" r:id="rId58"/>
    <sheet xmlns:r="http://schemas.openxmlformats.org/officeDocument/2006/relationships" name="Basis of Presentation (LendingC" sheetId="59" state="visible" r:id="rId59"/>
    <sheet xmlns:r="http://schemas.openxmlformats.org/officeDocument/2006/relationships" name="Summary of Significant Accoun60" sheetId="60" state="visible" r:id="rId60"/>
    <sheet xmlns:r="http://schemas.openxmlformats.org/officeDocument/2006/relationships" name="Net Loss Per Share (LendingClub" sheetId="61" state="visible" r:id="rId61"/>
    <sheet xmlns:r="http://schemas.openxmlformats.org/officeDocument/2006/relationships" name="Securities Available for Sale (" sheetId="62" state="visible" r:id="rId62"/>
    <sheet xmlns:r="http://schemas.openxmlformats.org/officeDocument/2006/relationships" name="Loans, Loans Held For Sale, Not" sheetId="63" state="visible" r:id="rId63"/>
    <sheet xmlns:r="http://schemas.openxmlformats.org/officeDocument/2006/relationships" name="Securitization of Personal Whol" sheetId="64" state="visible" r:id="rId64"/>
    <sheet xmlns:r="http://schemas.openxmlformats.org/officeDocument/2006/relationships" name="Fair Value of Assets and Liabil" sheetId="65" state="visible" r:id="rId65"/>
    <sheet xmlns:r="http://schemas.openxmlformats.org/officeDocument/2006/relationships" name="Property, Equipment and Softwar" sheetId="66" state="visible" r:id="rId66"/>
    <sheet xmlns:r="http://schemas.openxmlformats.org/officeDocument/2006/relationships" name="Other Assets (LendingClub Corp)" sheetId="67" state="visible" r:id="rId67"/>
    <sheet xmlns:r="http://schemas.openxmlformats.org/officeDocument/2006/relationships" name="Intangible Assets and Goodwill " sheetId="68" state="visible" r:id="rId68"/>
    <sheet xmlns:r="http://schemas.openxmlformats.org/officeDocument/2006/relationships" name="Accrued Expenses and Other Liab" sheetId="69" state="visible" r:id="rId69"/>
    <sheet xmlns:r="http://schemas.openxmlformats.org/officeDocument/2006/relationships" name="Accumulated Other Comprehensive" sheetId="70" state="visible" r:id="rId70"/>
    <sheet xmlns:r="http://schemas.openxmlformats.org/officeDocument/2006/relationships" name="Debt (LendingClub Corp)" sheetId="71" state="visible" r:id="rId71"/>
    <sheet xmlns:r="http://schemas.openxmlformats.org/officeDocument/2006/relationships" name="Secured Borrowings (LendingClub" sheetId="72" state="visible" r:id="rId72"/>
    <sheet xmlns:r="http://schemas.openxmlformats.org/officeDocument/2006/relationships" name="Stockholders' Equity (LendingCl" sheetId="73" state="visible" r:id="rId73"/>
    <sheet xmlns:r="http://schemas.openxmlformats.org/officeDocument/2006/relationships" name="Employee Incentive Plan (Lendin" sheetId="74" state="visible" r:id="rId74"/>
    <sheet xmlns:r="http://schemas.openxmlformats.org/officeDocument/2006/relationships" name="Income Taxes (LendingClub Corp)" sheetId="75" state="visible" r:id="rId75"/>
    <sheet xmlns:r="http://schemas.openxmlformats.org/officeDocument/2006/relationships" name="Commitments and Contingencies76" sheetId="76" state="visible" r:id="rId76"/>
    <sheet xmlns:r="http://schemas.openxmlformats.org/officeDocument/2006/relationships" name="Segment Reporting (LendingClub " sheetId="77" state="visible" r:id="rId77"/>
    <sheet xmlns:r="http://schemas.openxmlformats.org/officeDocument/2006/relationships" name="Related Party Transactions (Len" sheetId="78" state="visible" r:id="rId78"/>
    <sheet xmlns:r="http://schemas.openxmlformats.org/officeDocument/2006/relationships" name="Springstone Acquisition (Lendin" sheetId="79" state="visible" r:id="rId79"/>
    <sheet xmlns:r="http://schemas.openxmlformats.org/officeDocument/2006/relationships" name="Subsequent Events (LendingClub " sheetId="80" state="visible" r:id="rId80"/>
    <sheet xmlns:r="http://schemas.openxmlformats.org/officeDocument/2006/relationships" name="Quarterly Results of Operations" sheetId="81" state="visible" r:id="rId81"/>
    <sheet xmlns:r="http://schemas.openxmlformats.org/officeDocument/2006/relationships" name="Summary of Significant Accoun82" sheetId="82" state="visible" r:id="rId82"/>
    <sheet xmlns:r="http://schemas.openxmlformats.org/officeDocument/2006/relationships" name="Net Income (Loss) Per Share (Ta" sheetId="83" state="visible" r:id="rId83"/>
    <sheet xmlns:r="http://schemas.openxmlformats.org/officeDocument/2006/relationships" name="Securities Available for Sale84" sheetId="84" state="visible" r:id="rId84"/>
    <sheet xmlns:r="http://schemas.openxmlformats.org/officeDocument/2006/relationships" name="Loans, Loans Held For Sale, N85" sheetId="85" state="visible" r:id="rId85"/>
    <sheet xmlns:r="http://schemas.openxmlformats.org/officeDocument/2006/relationships" name="Securitization of Personal Wh86" sheetId="86" state="visible" r:id="rId86"/>
    <sheet xmlns:r="http://schemas.openxmlformats.org/officeDocument/2006/relationships" name="Fair Value of Assets and Liab87" sheetId="87" state="visible" r:id="rId87"/>
    <sheet xmlns:r="http://schemas.openxmlformats.org/officeDocument/2006/relationships" name="Property, Equipment and Softw88" sheetId="88" state="visible" r:id="rId88"/>
    <sheet xmlns:r="http://schemas.openxmlformats.org/officeDocument/2006/relationships" name="Other Assets (Tables) (LendingC" sheetId="89" state="visible" r:id="rId89"/>
    <sheet xmlns:r="http://schemas.openxmlformats.org/officeDocument/2006/relationships" name="Intangible Assets and Goodwil90" sheetId="90" state="visible" r:id="rId90"/>
    <sheet xmlns:r="http://schemas.openxmlformats.org/officeDocument/2006/relationships" name="Accrued Expenses and Other Li91" sheetId="91" state="visible" r:id="rId91"/>
    <sheet xmlns:r="http://schemas.openxmlformats.org/officeDocument/2006/relationships" name="Accumulated Other Comprehensi92" sheetId="92" state="visible" r:id="rId92"/>
    <sheet xmlns:r="http://schemas.openxmlformats.org/officeDocument/2006/relationships" name="Stockholders' Equity (Tables) (" sheetId="93" state="visible" r:id="rId93"/>
    <sheet xmlns:r="http://schemas.openxmlformats.org/officeDocument/2006/relationships" name="Employee Incentive Plans (Table" sheetId="94" state="visible" r:id="rId94"/>
    <sheet xmlns:r="http://schemas.openxmlformats.org/officeDocument/2006/relationships" name="Income Taxes (Tables) (LendingC" sheetId="95" state="visible" r:id="rId95"/>
    <sheet xmlns:r="http://schemas.openxmlformats.org/officeDocument/2006/relationships" name="Commitments and Contingencies96" sheetId="96" state="visible" r:id="rId96"/>
    <sheet xmlns:r="http://schemas.openxmlformats.org/officeDocument/2006/relationships" name="Springstone Acquisition (Tables" sheetId="97" state="visible" r:id="rId97"/>
    <sheet xmlns:r="http://schemas.openxmlformats.org/officeDocument/2006/relationships" name="Quarterly Results of Operatio98" sheetId="98" state="visible" r:id="rId98"/>
    <sheet xmlns:r="http://schemas.openxmlformats.org/officeDocument/2006/relationships" name="Basis of Presentation (Details " sheetId="99" state="visible" r:id="rId99"/>
    <sheet xmlns:r="http://schemas.openxmlformats.org/officeDocument/2006/relationships" name="Basis of Presentation (Detai100" sheetId="100" state="visible" r:id="rId100"/>
    <sheet xmlns:r="http://schemas.openxmlformats.org/officeDocument/2006/relationships" name="Summary of Significant Accou101" sheetId="101" state="visible" r:id="rId101"/>
    <sheet xmlns:r="http://schemas.openxmlformats.org/officeDocument/2006/relationships" name="Summary of Significant Accou102" sheetId="102" state="visible" r:id="rId102"/>
    <sheet xmlns:r="http://schemas.openxmlformats.org/officeDocument/2006/relationships" name="Net Loss Per Share - Basic and " sheetId="103" state="visible" r:id="rId103"/>
    <sheet xmlns:r="http://schemas.openxmlformats.org/officeDocument/2006/relationships" name="Net Loss Per Share - Basic a104" sheetId="104" state="visible" r:id="rId104"/>
    <sheet xmlns:r="http://schemas.openxmlformats.org/officeDocument/2006/relationships" name="Securities Available for Sal105" sheetId="105" state="visible" r:id="rId105"/>
    <sheet xmlns:r="http://schemas.openxmlformats.org/officeDocument/2006/relationships" name="Securities Available for Sale -" sheetId="106" state="visible" r:id="rId106"/>
    <sheet xmlns:r="http://schemas.openxmlformats.org/officeDocument/2006/relationships" name="Securities Available for Sal107" sheetId="107" state="visible" r:id="rId107"/>
    <sheet xmlns:r="http://schemas.openxmlformats.org/officeDocument/2006/relationships" name="Securities Available for Sal108" sheetId="108" state="visible" r:id="rId108"/>
    <sheet xmlns:r="http://schemas.openxmlformats.org/officeDocument/2006/relationships" name="Securities Available for Sal109" sheetId="109" state="visible" r:id="rId109"/>
    <sheet xmlns:r="http://schemas.openxmlformats.org/officeDocument/2006/relationships" name="Securities Available for Sal110" sheetId="110" state="visible" r:id="rId110"/>
    <sheet xmlns:r="http://schemas.openxmlformats.org/officeDocument/2006/relationships" name="Securities Available for Sal111" sheetId="111" state="visible" r:id="rId111"/>
    <sheet xmlns:r="http://schemas.openxmlformats.org/officeDocument/2006/relationships" name="Securities Available for Sal112" sheetId="112" state="visible" r:id="rId112"/>
    <sheet xmlns:r="http://schemas.openxmlformats.org/officeDocument/2006/relationships" name="Securities Available for Sal113" sheetId="113" state="visible" r:id="rId113"/>
    <sheet xmlns:r="http://schemas.openxmlformats.org/officeDocument/2006/relationships" name="Loans, Loans Held For Sale, 114" sheetId="114" state="visible" r:id="rId114"/>
    <sheet xmlns:r="http://schemas.openxmlformats.org/officeDocument/2006/relationships" name="Loans, Loans Held For Sale, 115" sheetId="115" state="visible" r:id="rId115"/>
    <sheet xmlns:r="http://schemas.openxmlformats.org/officeDocument/2006/relationships" name="Loans, Loans Held For Sale, 116" sheetId="116" state="visible" r:id="rId116"/>
    <sheet xmlns:r="http://schemas.openxmlformats.org/officeDocument/2006/relationships" name="Loans, Loans Held For Sale, 117" sheetId="117" state="visible" r:id="rId117"/>
    <sheet xmlns:r="http://schemas.openxmlformats.org/officeDocument/2006/relationships" name="Loans, Loans Held For Sale, 118" sheetId="118" state="visible" r:id="rId118"/>
    <sheet xmlns:r="http://schemas.openxmlformats.org/officeDocument/2006/relationships" name="Loans, Loans Held For Sale, 119" sheetId="119" state="visible" r:id="rId119"/>
    <sheet xmlns:r="http://schemas.openxmlformats.org/officeDocument/2006/relationships" name="Loans, Loans Held For Sale, 120" sheetId="120" state="visible" r:id="rId120"/>
    <sheet xmlns:r="http://schemas.openxmlformats.org/officeDocument/2006/relationships" name="Loans, Loans Held For Sale, 121" sheetId="121" state="visible" r:id="rId121"/>
    <sheet xmlns:r="http://schemas.openxmlformats.org/officeDocument/2006/relationships" name="Securitization of Personal W122" sheetId="122" state="visible" r:id="rId122"/>
    <sheet xmlns:r="http://schemas.openxmlformats.org/officeDocument/2006/relationships" name="Securitization of Personal W123" sheetId="123" state="visible" r:id="rId123"/>
    <sheet xmlns:r="http://schemas.openxmlformats.org/officeDocument/2006/relationships" name="Fair Value of Assets and Lia124" sheetId="124" state="visible" r:id="rId124"/>
    <sheet xmlns:r="http://schemas.openxmlformats.org/officeDocument/2006/relationships" name="Fair Value of Assets and Lia125" sheetId="125" state="visible" r:id="rId125"/>
    <sheet xmlns:r="http://schemas.openxmlformats.org/officeDocument/2006/relationships" name="Fair Value of Assets and Lia126" sheetId="126" state="visible" r:id="rId126"/>
    <sheet xmlns:r="http://schemas.openxmlformats.org/officeDocument/2006/relationships" name="Fair Value of Assets and Lia127" sheetId="127" state="visible" r:id="rId127"/>
    <sheet xmlns:r="http://schemas.openxmlformats.org/officeDocument/2006/relationships" name="Fair Value of Assets and Lia128" sheetId="128" state="visible" r:id="rId128"/>
    <sheet xmlns:r="http://schemas.openxmlformats.org/officeDocument/2006/relationships" name="Fair Value of Assets and Lia129" sheetId="129" state="visible" r:id="rId129"/>
    <sheet xmlns:r="http://schemas.openxmlformats.org/officeDocument/2006/relationships" name="Fair Value of Assets and Lia130" sheetId="130" state="visible" r:id="rId130"/>
    <sheet xmlns:r="http://schemas.openxmlformats.org/officeDocument/2006/relationships" name="Fair Value of Assets and Lia131" sheetId="131" state="visible" r:id="rId131"/>
    <sheet xmlns:r="http://schemas.openxmlformats.org/officeDocument/2006/relationships" name="Fair Value of Assets and Lia132" sheetId="132" state="visible" r:id="rId132"/>
    <sheet xmlns:r="http://schemas.openxmlformats.org/officeDocument/2006/relationships" name="Fair Value of Assets and Lia133" sheetId="133" state="visible" r:id="rId133"/>
    <sheet xmlns:r="http://schemas.openxmlformats.org/officeDocument/2006/relationships" name="Fair Value of Assets and Lia134" sheetId="134" state="visible" r:id="rId134"/>
    <sheet xmlns:r="http://schemas.openxmlformats.org/officeDocument/2006/relationships" name="Fair Value of Assets and Lia135" sheetId="135" state="visible" r:id="rId135"/>
    <sheet xmlns:r="http://schemas.openxmlformats.org/officeDocument/2006/relationships" name="Fair Value of Assets and Lia136" sheetId="136" state="visible" r:id="rId136"/>
    <sheet xmlns:r="http://schemas.openxmlformats.org/officeDocument/2006/relationships" name="Fair Value of Assets and Lia137" sheetId="137" state="visible" r:id="rId137"/>
    <sheet xmlns:r="http://schemas.openxmlformats.org/officeDocument/2006/relationships" name="Fair Value of Assets and Lia138" sheetId="138" state="visible" r:id="rId138"/>
    <sheet xmlns:r="http://schemas.openxmlformats.org/officeDocument/2006/relationships" name="Fair Value of Assets and Lia139" sheetId="139" state="visible" r:id="rId139"/>
    <sheet xmlns:r="http://schemas.openxmlformats.org/officeDocument/2006/relationships" name="Property, Equipment and Soft140" sheetId="140" state="visible" r:id="rId140"/>
    <sheet xmlns:r="http://schemas.openxmlformats.org/officeDocument/2006/relationships" name="Property, Equipment and Soft141" sheetId="141" state="visible" r:id="rId141"/>
    <sheet xmlns:r="http://schemas.openxmlformats.org/officeDocument/2006/relationships" name="Property, Equipment and Soft142" sheetId="142" state="visible" r:id="rId142"/>
    <sheet xmlns:r="http://schemas.openxmlformats.org/officeDocument/2006/relationships" name="Property, Equipment and Soft143" sheetId="143" state="visible" r:id="rId143"/>
    <sheet xmlns:r="http://schemas.openxmlformats.org/officeDocument/2006/relationships" name="Property, Equipment and Soft144" sheetId="144" state="visible" r:id="rId144"/>
    <sheet xmlns:r="http://schemas.openxmlformats.org/officeDocument/2006/relationships" name="Property, Equipment and Soft145" sheetId="145" state="visible" r:id="rId145"/>
    <sheet xmlns:r="http://schemas.openxmlformats.org/officeDocument/2006/relationships" name="Other Assets - Schedule of Othe" sheetId="146" state="visible" r:id="rId146"/>
    <sheet xmlns:r="http://schemas.openxmlformats.org/officeDocument/2006/relationships" name="Other Assets - Schedule of O147" sheetId="147" state="visible" r:id="rId147"/>
    <sheet xmlns:r="http://schemas.openxmlformats.org/officeDocument/2006/relationships" name="Intangible Assets and Goodwi148" sheetId="148" state="visible" r:id="rId148"/>
    <sheet xmlns:r="http://schemas.openxmlformats.org/officeDocument/2006/relationships" name="Intangible Assets and Goodwi149" sheetId="149" state="visible" r:id="rId149"/>
    <sheet xmlns:r="http://schemas.openxmlformats.org/officeDocument/2006/relationships" name="Intangible Assets and Goodwi150" sheetId="150" state="visible" r:id="rId150"/>
    <sheet xmlns:r="http://schemas.openxmlformats.org/officeDocument/2006/relationships" name="Intangible Assets and Goodwi151" sheetId="151" state="visible" r:id="rId151"/>
    <sheet xmlns:r="http://schemas.openxmlformats.org/officeDocument/2006/relationships" name="Intangible Assets and Goodwi152" sheetId="152" state="visible" r:id="rId152"/>
    <sheet xmlns:r="http://schemas.openxmlformats.org/officeDocument/2006/relationships" name="Accrued Expenses and Other L153" sheetId="153" state="visible" r:id="rId153"/>
    <sheet xmlns:r="http://schemas.openxmlformats.org/officeDocument/2006/relationships" name="Accrued Expenses and Other L154" sheetId="154" state="visible" r:id="rId154"/>
    <sheet xmlns:r="http://schemas.openxmlformats.org/officeDocument/2006/relationships" name="Accrued Expenses and Other L155" sheetId="155" state="visible" r:id="rId155"/>
    <sheet xmlns:r="http://schemas.openxmlformats.org/officeDocument/2006/relationships" name="Accumulated Other Comprehens156" sheetId="156" state="visible" r:id="rId156"/>
    <sheet xmlns:r="http://schemas.openxmlformats.org/officeDocument/2006/relationships" name="Accumulated Other Comprehens157" sheetId="157" state="visible" r:id="rId157"/>
    <sheet xmlns:r="http://schemas.openxmlformats.org/officeDocument/2006/relationships" name="Debt (Details Narrative) (10K)" sheetId="158" state="visible" r:id="rId158"/>
    <sheet xmlns:r="http://schemas.openxmlformats.org/officeDocument/2006/relationships" name="Secured Borrowings (Details Nar" sheetId="159" state="visible" r:id="rId159"/>
    <sheet xmlns:r="http://schemas.openxmlformats.org/officeDocument/2006/relationships" name="Secured Borrowings (Details 160" sheetId="160" state="visible" r:id="rId160"/>
    <sheet xmlns:r="http://schemas.openxmlformats.org/officeDocument/2006/relationships" name="Stockholders' Equity (Detail161" sheetId="161" state="visible" r:id="rId161"/>
    <sheet xmlns:r="http://schemas.openxmlformats.org/officeDocument/2006/relationships" name="Stockholders' Equity - Schedule" sheetId="162" state="visible" r:id="rId162"/>
    <sheet xmlns:r="http://schemas.openxmlformats.org/officeDocument/2006/relationships" name="Stockholders' Equity - Shares o" sheetId="163" state="visible" r:id="rId163"/>
    <sheet xmlns:r="http://schemas.openxmlformats.org/officeDocument/2006/relationships" name="Employee Incentive Plans (Detai" sheetId="164" state="visible" r:id="rId164"/>
    <sheet xmlns:r="http://schemas.openxmlformats.org/officeDocument/2006/relationships" name="Employee Incentive and Retireme" sheetId="165" state="visible" r:id="rId165"/>
    <sheet xmlns:r="http://schemas.openxmlformats.org/officeDocument/2006/relationships" name="Employee Incentive Plans - Sche" sheetId="166" state="visible" r:id="rId166"/>
    <sheet xmlns:r="http://schemas.openxmlformats.org/officeDocument/2006/relationships" name="Employee Incentive Plans - S167" sheetId="167" state="visible" r:id="rId167"/>
    <sheet xmlns:r="http://schemas.openxmlformats.org/officeDocument/2006/relationships" name="Employee Incentive and Retir168" sheetId="168" state="visible" r:id="rId168"/>
    <sheet xmlns:r="http://schemas.openxmlformats.org/officeDocument/2006/relationships" name="Employee Incentive and Retir169" sheetId="169" state="visible" r:id="rId169"/>
    <sheet xmlns:r="http://schemas.openxmlformats.org/officeDocument/2006/relationships" name="Employee Incentive and Retir170" sheetId="170" state="visible" r:id="rId170"/>
    <sheet xmlns:r="http://schemas.openxmlformats.org/officeDocument/2006/relationships" name="Employee Incentive and Retir171" sheetId="171" state="visible" r:id="rId171"/>
    <sheet xmlns:r="http://schemas.openxmlformats.org/officeDocument/2006/relationships" name="Employee Incentive and Retir172" sheetId="172" state="visible" r:id="rId172"/>
    <sheet xmlns:r="http://schemas.openxmlformats.org/officeDocument/2006/relationships" name="Employee Incentive and Retir173" sheetId="173" state="visible" r:id="rId173"/>
    <sheet xmlns:r="http://schemas.openxmlformats.org/officeDocument/2006/relationships" name="Employee Incentive and Retir174" sheetId="174" state="visible" r:id="rId174"/>
    <sheet xmlns:r="http://schemas.openxmlformats.org/officeDocument/2006/relationships" name="Income Taxes (Details Narrat175" sheetId="175" state="visible" r:id="rId175"/>
    <sheet xmlns:r="http://schemas.openxmlformats.org/officeDocument/2006/relationships" name="Income Taxes - Components of Ta" sheetId="176" state="visible" r:id="rId176"/>
    <sheet xmlns:r="http://schemas.openxmlformats.org/officeDocument/2006/relationships" name="Income Taxes - Reconciliation o" sheetId="177" state="visible" r:id="rId177"/>
    <sheet xmlns:r="http://schemas.openxmlformats.org/officeDocument/2006/relationships" name="Income Taxes - Deferred Tax Ass" sheetId="178" state="visible" r:id="rId178"/>
    <sheet xmlns:r="http://schemas.openxmlformats.org/officeDocument/2006/relationships" name="Income Taxes - Unrecognized Tax" sheetId="179" state="visible" r:id="rId179"/>
    <sheet xmlns:r="http://schemas.openxmlformats.org/officeDocument/2006/relationships" name="Commitments and Contingencie180" sheetId="180" state="visible" r:id="rId180"/>
    <sheet xmlns:r="http://schemas.openxmlformats.org/officeDocument/2006/relationships" name="Commitments and Contingencies -" sheetId="181" state="visible" r:id="rId181"/>
    <sheet xmlns:r="http://schemas.openxmlformats.org/officeDocument/2006/relationships" name="Commitments and Contingencie182" sheetId="182" state="visible" r:id="rId182"/>
    <sheet xmlns:r="http://schemas.openxmlformats.org/officeDocument/2006/relationships" name="Commitments and Contingencie183" sheetId="183" state="visible" r:id="rId183"/>
    <sheet xmlns:r="http://schemas.openxmlformats.org/officeDocument/2006/relationships" name="Segment Reporting (Details Narr" sheetId="184" state="visible" r:id="rId184"/>
    <sheet xmlns:r="http://schemas.openxmlformats.org/officeDocument/2006/relationships" name="Segment Reporting (Details N185" sheetId="185" state="visible" r:id="rId185"/>
    <sheet xmlns:r="http://schemas.openxmlformats.org/officeDocument/2006/relationships" name="Related Party Transactions (186" sheetId="186" state="visible" r:id="rId186"/>
    <sheet xmlns:r="http://schemas.openxmlformats.org/officeDocument/2006/relationships" name="Related Party Transactions (187" sheetId="187" state="visible" r:id="rId187"/>
    <sheet xmlns:r="http://schemas.openxmlformats.org/officeDocument/2006/relationships" name="Springstone Acquisition (Detail" sheetId="188" state="visible" r:id="rId188"/>
    <sheet xmlns:r="http://schemas.openxmlformats.org/officeDocument/2006/relationships" name="Springstone Acquisition - Preli" sheetId="189" state="visible" r:id="rId189"/>
    <sheet xmlns:r="http://schemas.openxmlformats.org/officeDocument/2006/relationships" name="Springstone Acquisition - Summa" sheetId="190" state="visible" r:id="rId190"/>
    <sheet xmlns:r="http://schemas.openxmlformats.org/officeDocument/2006/relationships" name="Subsequent Events (Details N191" sheetId="191" state="visible" r:id="rId191"/>
    <sheet xmlns:r="http://schemas.openxmlformats.org/officeDocument/2006/relationships" name="Quarterly Results of Operati192" sheetId="192" state="visible" r:id="rId192"/>
  </sheets>
  <definedNames/>
  <calcPr calcId="124519" fullCalcOnLoad="1"/>
</workbook>
</file>

<file path=xl/sharedStrings.xml><?xml version="1.0" encoding="utf-8"?>
<sst xmlns="http://schemas.openxmlformats.org/spreadsheetml/2006/main" uniqueCount="1971">
  <si>
    <t>Document and Entity Information</t>
  </si>
  <si>
    <t>9 Months Ended</t>
  </si>
  <si>
    <t>Sep. 30, 2017</t>
  </si>
  <si>
    <t>Document And Entity Information</t>
  </si>
  <si>
    <t>Entity Registrant Name</t>
  </si>
  <si>
    <t>IEG Holdings Corp</t>
  </si>
  <si>
    <t>Entity Central Index Key</t>
  </si>
  <si>
    <t>Document Type</t>
  </si>
  <si>
    <t>S-4/A</t>
  </si>
  <si>
    <t>Document Period End Date</t>
  </si>
  <si>
    <t>Sep. 30,
		2017</t>
  </si>
  <si>
    <t>Amendment Flag</t>
  </si>
  <si>
    <t>true</t>
  </si>
  <si>
    <t>Amendment description</t>
  </si>
  <si>
    <t>Amendment No. 1</t>
  </si>
  <si>
    <t>Current Fiscal Year End Date</t>
  </si>
  <si>
    <t>--12-31</t>
  </si>
  <si>
    <t>Entity Filer Category</t>
  </si>
  <si>
    <t>Smaller Reporting Company</t>
  </si>
  <si>
    <t>Trading Symbol</t>
  </si>
  <si>
    <t>IEGH</t>
  </si>
  <si>
    <t>Condensed Consolidated Balance Sheets - USD ($)</t>
  </si>
  <si>
    <t>Dec. 31, 2016</t>
  </si>
  <si>
    <t>Dec. 31, 2015</t>
  </si>
  <si>
    <t>ASSETS</t>
  </si>
  <si>
    <t>Cash and cash equivalents</t>
  </si>
  <si>
    <t>Loans receivable, net, note 2</t>
  </si>
  <si>
    <t>Other receivables</t>
  </si>
  <si>
    <t>Prepaid expenses</t>
  </si>
  <si>
    <t>Property and equipment, net, note 3</t>
  </si>
  <si>
    <t>Security deposits</t>
  </si>
  <si>
    <t>TOTAL ASSETS</t>
  </si>
  <si>
    <t>LIABILITIES</t>
  </si>
  <si>
    <t>Deposit on preferred stock to be issued</t>
  </si>
  <si>
    <t xml:space="preserve"> </t>
  </si>
  <si>
    <t>Accounts payable and accrued expenses</t>
  </si>
  <si>
    <t>Deferred rent</t>
  </si>
  <si>
    <t>TOTAL LIABILITIES</t>
  </si>
  <si>
    <t>COMMITMENTS AND CONTINGENCIES</t>
  </si>
  <si>
    <t>STOCKHOLDERS' EQUITY</t>
  </si>
  <si>
    <t>Preferred stock, $0.001 par value; 50,000,000 shares authorized, 0 and 0 shares issued and outstanding at September 30, 2017 and December 31, 2016 respectively, note 5</t>
  </si>
  <si>
    <t>Common stock, $0.001 par value; 300,000,000 shares authorized, 12,335,293, 9,714,186 and 2,887,428 shares issued and outstanding at September 30, 2017, December 31, 2016 and December 31, 2015 respectively</t>
  </si>
  <si>
    <t>Additional paid-in capital</t>
  </si>
  <si>
    <t>Prepaid preferred share redemption</t>
  </si>
  <si>
    <t>Accumulated deficit</t>
  </si>
  <si>
    <t>TOTAL STOCKHOLDERS' EQUITY</t>
  </si>
  <si>
    <t>TOTAL LIABILITIES AND STOCKHOLDERS' EQUITY</t>
  </si>
  <si>
    <t>Condensed Consolidated Balance Sheets (Parenthetical) - $ / shares</t>
  </si>
  <si>
    <t>Dec. 05, 2016</t>
  </si>
  <si>
    <t>Sep. 30, 2016</t>
  </si>
  <si>
    <t>Aug. 26, 2016</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Quarterly Periods Unaudited) - USD ($)</t>
  </si>
  <si>
    <t>3 Months Ended</t>
  </si>
  <si>
    <t>12 Months Ended</t>
  </si>
  <si>
    <t>REVENUES</t>
  </si>
  <si>
    <t>Interest revenue</t>
  </si>
  <si>
    <t>Other revenue</t>
  </si>
  <si>
    <t>TOTAL REVENUES</t>
  </si>
  <si>
    <t>OPERATING EXPENSES</t>
  </si>
  <si>
    <t>Salaries and compensation</t>
  </si>
  <si>
    <t>Other operating expenses</t>
  </si>
  <si>
    <t>Consulting</t>
  </si>
  <si>
    <t>Provision for credit losses</t>
  </si>
  <si>
    <t>Advertising</t>
  </si>
  <si>
    <t>Rent</t>
  </si>
  <si>
    <t>Public company and corporate finance expenses</t>
  </si>
  <si>
    <t>Travel, meals and entertainment</t>
  </si>
  <si>
    <t>Depreciation and amortization</t>
  </si>
  <si>
    <t>TOTAL OPERATING EXPENSES</t>
  </si>
  <si>
    <t>LOSS FROM OPERATIONS</t>
  </si>
  <si>
    <t>OTHER INCOME (EXPENSE)</t>
  </si>
  <si>
    <t>Loss on sale of marketable securities</t>
  </si>
  <si>
    <t>Legal settlements and related fees</t>
  </si>
  <si>
    <t>Interest expense</t>
  </si>
  <si>
    <t>Miscellaneous income (expense)</t>
  </si>
  <si>
    <t>TOTAL OTHER INCOME (EXPENSE)</t>
  </si>
  <si>
    <t>NET LOSS</t>
  </si>
  <si>
    <t>Dividends on preferred shares</t>
  </si>
  <si>
    <t>Net loss attributable to common stockholders</t>
  </si>
  <si>
    <t>CONDENSED STATEMENT OF COMPREHENSIVE INCOME (LOSS)</t>
  </si>
  <si>
    <t>Unrealized loss on marketable securities</t>
  </si>
  <si>
    <t>Less: Reclassified adjustment for losses included in net loss</t>
  </si>
  <si>
    <t>Comprehensive loss attributable to common stockholders</t>
  </si>
  <si>
    <t>Net loss attributable to common stock per share, basic and diluted</t>
  </si>
  <si>
    <t>Weighted average number of common shares outstanding, basic and diluted</t>
  </si>
  <si>
    <t>Condensed Consolidated Statements of Stockholders' Equity (Quarterly Periods Unaudited) - USD ($)</t>
  </si>
  <si>
    <t>Common Stock [Member]</t>
  </si>
  <si>
    <t>Series A Preferred Stock [Member]</t>
  </si>
  <si>
    <t>Series F Preferred Stock [Member]</t>
  </si>
  <si>
    <t>Series G Preferred Stock [Member]</t>
  </si>
  <si>
    <t>Series H Preferred Stock [Member]</t>
  </si>
  <si>
    <t>Additional Paid-In Capital [Member]</t>
  </si>
  <si>
    <t>Prepaid Preferred Share Redemption [Member]</t>
  </si>
  <si>
    <t>Subscription Receivable [Member]</t>
  </si>
  <si>
    <t>Accumulated Deficit [Member]</t>
  </si>
  <si>
    <t>Accumulated Other Comprehensive Income [Member]</t>
  </si>
  <si>
    <t>Total</t>
  </si>
  <si>
    <t>Balance at Dec. 31, 2014</t>
  </si>
  <si>
    <t>Balance, shares at Dec. 31, 2014</t>
  </si>
  <si>
    <t>Issuance of shares at $10.00</t>
  </si>
  <si>
    <t>Issuance of shares at $10.00, shares</t>
  </si>
  <si>
    <t>Issuance of Preferred Shares</t>
  </si>
  <si>
    <t>Issuance of Preferred Shares, shares</t>
  </si>
  <si>
    <t>Issuance of shares at $50.00</t>
  </si>
  <si>
    <t>Issuance of shares at $50.00, shares</t>
  </si>
  <si>
    <t>Conversion of Preferred Shares to Common Shares</t>
  </si>
  <si>
    <t>Conversion of Preferred Shares to Common Shares, shares</t>
  </si>
  <si>
    <t>Prepaid Preferred Share Redemption</t>
  </si>
  <si>
    <t>Prepaid Preferred Share Redemption, shares</t>
  </si>
  <si>
    <t>Preferred Dividends</t>
  </si>
  <si>
    <t>Net loss</t>
  </si>
  <si>
    <t>Balance at Dec. 31, 2015</t>
  </si>
  <si>
    <t>Balance, shares at Dec. 31, 2015</t>
  </si>
  <si>
    <t>Reclassified adjustment for loss on marketable securities to net loss</t>
  </si>
  <si>
    <t>Buyback of shares</t>
  </si>
  <si>
    <t>Buyback of shares, shares</t>
  </si>
  <si>
    <t>Issuance of shares for reverse split rounding</t>
  </si>
  <si>
    <t>Issuance of shares for reverse split rounding, shares</t>
  </si>
  <si>
    <t>Issuance of shares for consulting fee offset</t>
  </si>
  <si>
    <t>Issuance of shares for consulting fee offset, shares</t>
  </si>
  <si>
    <t>Preferred Share Cancellation</t>
  </si>
  <si>
    <t>Preferred Share Cancellation,Shares</t>
  </si>
  <si>
    <t>Balance at Dec. 31, 2016</t>
  </si>
  <si>
    <t>Balance, shares at Dec. 31, 2016</t>
  </si>
  <si>
    <t>Issuance of shares for OneMain tender offer</t>
  </si>
  <si>
    <t>Issuance of shares for OneMain tender offer, Shares</t>
  </si>
  <si>
    <t>Common Stock Dividends</t>
  </si>
  <si>
    <t>Balance at Sep. 30, 2017</t>
  </si>
  <si>
    <t>Balance, shares at Sep. 30, 2017</t>
  </si>
  <si>
    <t>Condensed Consolidated Statements of Stockholders' Equity (Quarterly Periods Unaudited) (Parenthetical) - $ / shares</t>
  </si>
  <si>
    <t>Statement of Stockholders' Equity [Abstract]</t>
  </si>
  <si>
    <t>Common stock issued price per shares</t>
  </si>
  <si>
    <t>Condensed Consolidated Statements of Cash Flows (Quarterly Periods Unaudited) - USD ($)</t>
  </si>
  <si>
    <t>CASH FLOWS FROM OPERATING ACTIVITIES:</t>
  </si>
  <si>
    <t>Adjustments to reconcile net loss to net cash used in operating activities:</t>
  </si>
  <si>
    <t>Amortization of loan costs</t>
  </si>
  <si>
    <t>Loss on disposal of assets</t>
  </si>
  <si>
    <t>Loss on marketable securities sold</t>
  </si>
  <si>
    <t>Changes in assets - (increase) decrease:</t>
  </si>
  <si>
    <t>Deposits</t>
  </si>
  <si>
    <t>Changes in liabilities - increase (decrease):</t>
  </si>
  <si>
    <t>Deferred salary</t>
  </si>
  <si>
    <t>NET CASH USED IN OPERATING ACTIVITIES</t>
  </si>
  <si>
    <t>CASH FLOWS FROM INVESTING ACTIVITIES:</t>
  </si>
  <si>
    <t>Sale of marketable securities</t>
  </si>
  <si>
    <t>Loans receivable originated</t>
  </si>
  <si>
    <t>Loans receivable repaid</t>
  </si>
  <si>
    <t>Advances to CEO</t>
  </si>
  <si>
    <t>Purchase of property &amp; equipment</t>
  </si>
  <si>
    <t>NET CASH USED IN INVESTING ACTIVITIES</t>
  </si>
  <si>
    <t>CASH FLOWS FROM FINANCING ACTIVITIES:</t>
  </si>
  <si>
    <t>Preferred dividends paid</t>
  </si>
  <si>
    <t>Common stock dividends paid</t>
  </si>
  <si>
    <t>Proceeds from short-term loans</t>
  </si>
  <si>
    <t>Payments on short-term loans</t>
  </si>
  <si>
    <t>Repayment of senior debt</t>
  </si>
  <si>
    <t>Payments for buyback of common stock</t>
  </si>
  <si>
    <t>Deposits on preferred shares to be issued</t>
  </si>
  <si>
    <t>Proceeds from issuance of preferred stock</t>
  </si>
  <si>
    <t>Proceeds from issuance of common stock</t>
  </si>
  <si>
    <t>NET CASH PROVIDED BY FINANCING ACTIVITIES</t>
  </si>
  <si>
    <t>NET INCREASE (DECREASE) IN CASH AND CASH EQUIVALENTS</t>
  </si>
  <si>
    <t>CASH AND CASH EQUIVALENTS, BEGINNING OF YEAR</t>
  </si>
  <si>
    <t>CASH AND CASH EQUIVALENTS, END OF YEAR</t>
  </si>
  <si>
    <t>Supplemental disclosures:</t>
  </si>
  <si>
    <t>Interest paid in cash</t>
  </si>
  <si>
    <t>Income taxes paid in cash</t>
  </si>
  <si>
    <t>Issuance of common stock in lieu of repayment of accrued compensation</t>
  </si>
  <si>
    <t>Issuance of preferred stock in lieu of consulting fees</t>
  </si>
  <si>
    <t>Advance officer offset against preferred dividends &amp; accrued compensation</t>
  </si>
  <si>
    <t>Issuance of common stock for tender offer</t>
  </si>
  <si>
    <t>Issuance of common stock in lieu of consulting fees</t>
  </si>
  <si>
    <t>Summary of Significant Accounting Policies</t>
  </si>
  <si>
    <t>Accounting Policies [Abstract]</t>
  </si>
  <si>
    <t>1. SUMMARY OF SIGNIFICANT ACCOUNTING POLICIES General The quarterly report on Form 10-Q for
the quarter ended September 30, 2017 should be read in conjunction with the Company’s financial statements for the year ended
December 31, 2016, contained in the Company’s annual report on Form 10-K for the fiscal year ended December 31, 2016 as filed
with the Securities and Exchange Commission (the “SEC”) on March 8, 2017. As contemplated by the SEC under Article
8 of Regulation S-X, the accompanying financial statements and footnotes have been condensed and therefore do not contain all disclosures
required by generally accepted accounting principles (“GAAP”).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 Nature of Business The principal business activity of the
Company is providing unsecured online consumer loans under the brand name “Mr. Amazing Loans” via the Company’s
website and online application portal at www.mramazingloans.com. The Company started its business and opened its first office in
Las Vegas, Nevada in 2010. The Company currently offers $5,000 and $10,000 unsecured consumer loans that mature, unless prepaid,
five years from the date they are issued. The Company is a direct lender with state licenses and/or certificates of authority in
20 states – Alabama, Arizona, California, Florida, Georgia, Illinois, Kentucky, Louisiana, Maryland, Missouri, Nevada, New
Jersey, New Mexico, Ohio, Oregon, Pennsylvania, Texas, Utah, Virginia and Wisconsin. The Company originates direct consumer loans
to residents of these states through its online application portal, with all loans originated, processed and serviced out of its
centralized Las Vegas head office. Basis of Accounting These consolidated financial statements
include the operations of IEG Holdings Corporation and its wholly-owned subsidiaries, Investment Evolution Corporation (“IEC”)
and IEC SPV, LLC (“IEC SPV” and collectively with IEG Holdings Corporation and IEC, the “Company”). All
inter-company transactions and balances have been eliminated in consolidation. The Company’s accounting and reporting
policies are in accordance with U.S. GAAP and conform to general practices within the consumer finance industry. The consolidated financial statements
have been prepared in conformity with GAAP. The accompanying consolidated financial statements do not include any adjustments to
reflect any possible future effects on the recoverability and classification of assets or the amounts and classification of liabilities. Liquidity The principal conditions and events
that raise substantial doubt about the Company’s ability to meet its obligations as they come due are:
(i) the Company has reported recurring losses and
(ii) the Company has not yet generated positive net cash flows from operations. However, the Company has reduced its
core operating expenses. In addition, cash in bank has significantly increased during the nine months ended September 30, 2017,
resulting from substantial positive net cash flows from investing activities specifically from the sale of shares of OneMain’s
common stock acquired in connection with the OneMain tender offer. Management has evaluated the result of their plans for the next
12 months and as a result of the plans, the Company can meet all its obligations at least through November 2018. However, the Company
will require additional capital in order to expand its operations. Use of Estimates The preparation of consolidated financial
statements in conformity with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7, 81 loans, with a total balance of $326,000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relevant internal and external factors that affect loan receivable collectability, including the customer’s
transaction history, specifically the timeliness of customer payments, the remaining contractual term of the loan, the outstanding
balance of the loan, historical loan receivable charge-offs, our current collection patterns and economic trends.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i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 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 The Company’s office lease for
3960 Howard Hughes Parkway, Suite 490, Las Vegas, NV 89169 expires (unless renewed) on September 30, 2020. 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184,268 and $313,902 for the nine months ended September 30, 2017 and 2016, respectively. Advertising
costs amounted to $180,808 and $92,593 for the three months ended September 30, 2017 and 2016,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net 1-for-10 reverse split that occurred on October 27, 2016.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AAP,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The following table summarizes fair
value measurements by level at September 30, 2017 for assets and liabilities measured at fair value on a recurring basis:
Level I Level II Level III Total
Cash $ 1,850,317 $ 1,850,317
Loans receivable, net $ 4,975,770 $ 4,975,770 The following table summarizes fair
value measurements by level at December 31, 2016 for assets and liabilities measured at fair value on a recurring basis:
Level I Level II Level III Total
Cash $ 322,441 $ 322,441
Loans receivable, net $ 6,374,908 $ 6,374,908 Loans receivable are carried net of
the allowance for credit losses, which is estimated by applying historical loss rates of our portfolio and of other companies’
portfolios in the same industry with recent default trends to the gross loans receivable balance. The unobservable inputs used
to calculate the fair value of these loans include historical loss rates, recent default trends and estimated remaining loan terms.
Therefore, the carrying value of the loans receivable approximates the fair value.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 Marketable Securities On June 16, 2017, we closed our tender
offer to purchase shares of the common stock of OneMain Holdings, Inc. (“OneMain”), pursuant to which we acquired 151,994
shares of the common stock of OneMain (the cost of which was valued at an aggregate of $3.55 million based on the closing price
of the shares of OneMain’s common stock of $23.38 on June 15, 2017) in exchange for 3,039,880 shares of the Company’s
common stock. The security was classified as available-for-sale and had an unrealized loss of $153,514 prior to the sale. On June
22, 2017, we sold 100% of the 151,994 shares of OneMain’s common stock in exchange for $3.4 million in cash. At September
30, 2017 the marketable securities balance was $0. Loss on Sale of Marketable Securities The Company sold securities classified
as available for sale for net proceeds of $3,400,106 resulting in a loss on sale totaling $153,514 during the nine months ended
September 30, 2017. Legal Settlement and Related Fees From time to time, the Company
may be involved in legal proceedings in the normal course of its business. The Company incurred one-off legal settlements
and related fees of $624,283 during the nine months ended September 30, 2017. Of this amount, $178,982 was in the form
of reductions to outstanding loan principal. These settlements related to an action by the State of Virginia under the
Virginia consumer lending program and a separate action by an individual customer. In addition, as part of the settlements,
the annual interest rate on all loans originated in Virginia have been reduced to 12% APR. As of September 30, 2017, there
are $230,227 in outstanding loans that originated in Virginia, which mature between May 2019 and April 2022. The Company is
not involved in any material legal proceedings at the present time. Other Comprehensive Income The Company’s other comprehensive
income consists of unrealized gains (losses) on securities classified as available for sale that are recorded as an element of
shareholder’s equity but are excluded from net income. Recent Accounting Pronouncements Recently Issued or Newly Adopted
Accounting Standard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 In February 2016, the FASB issued ASU
2016-02, Leases (Topic 842), In April 2016, the FASB issued AS 2016-10,
Revenue from Contracts with Customers (Topic 606)</t>
  </si>
  <si>
    <t>1. SUMMARY OF SIGNIFICANT ACCOUNTING POLICIES 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aryland, Missouri, Nevada, New Jersey, New Mexico, Ohio, Oregon, Pennsylvania, Texas, Utah, and
Virginia via its online platform and distribution network. The Company is a licensed direct lender with state licenses and/or certificates
of authority to lend in these 19 states and offers all loans within the prevailing statutory rates. 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 Liquidity The principal conditions/events
that raise substantial doubt of the company’s ability to meet its obligations are i) the Company has reported recurring losses
and ii) the Company has not yet generated positive net cash flows from operations. However, the Company has increased its revenue
resulting from an increased average loan balance in 2016 as compared to 2015, and management has evaluated the result of their
plans for the next 12 months and as a result of the plans, the Company can meet all its obligations through March 2018, which has
alleviated the substantial doubt. Management’s plans include a continued reduction of advertising costs to continue reducing
loan originations and related loan processing costs. There is also a significant reduction in consulting and professional fees
due to minimized efforts and strategy for raising capital over the next 12 months. In addition, significant core operating costs
have been cut from the Company starting in 2016 including reducing the number of employees from 12 to 6 due to increased automation
of loan origination processes and reducing the number of office leases from 4 to 1 as old leases expired. In addition, the CEO’s
annual base consulting fee has been reduced to $1 per annum from January 1, 2017. Should the Company need, management will continue
to reduce loan originations and now plans to utilize the cash flow from loan repayments for working capital needs. This will provide
sufficient cash flow through at least March 2018. However, the Company intends, over the next 12 months, to seek additional capital
via unsecured notes and/or preference shares to expand operations and the Company. Subsequent to year-end, the Board of Directors
approved a stock repurchase program. Management has no intention to repurchase shares unless additional capital has been secured.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6, 83 loans with a total balance of $367,098 were delinquent or in default. At December 31, 2015, 80 loans with
a total balance of $389,431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 The Company’s office
lease in Las Vegas expires (unless renewed) on September 30, 2017. 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373,350 and $950,905 at December 31, 2016 and 2015,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for the
net 1-for-10 reverse split that occurred on October 27, 2016.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 Recent Accounting Pronouncements Recently Issued or
Newly Adopted Accounting Standards In August
2014, the FASB issued FASB ASU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t>
  </si>
  <si>
    <t>Loans Receivable</t>
  </si>
  <si>
    <t>Receivables [Abstract]</t>
  </si>
  <si>
    <t xml:space="preserve">2. LOANS RECEIVABLE Loans receivable consisted of the following
at September 30, 2017 and December 31, 2016:
September 30, 2017 December 31, 2016
Loans receivable $ 5,923,536 $ 7,587,349
Allowance for credit losses $ (947,766 ) $ (1,212,441 )
Loans receivable, net $ 4,975,770 $ 6,374,908 A reconciliation of the allowance for credit losses consist
of the following at September 30, 2017 and December 31, 2016:
September 30, 2017 December 31, 2016
Beginning balance, January 1 $ 1,212,441 $ 985,375
Provision for credit losses $ 919,529 $ 1,865,362
Loans charged off $ (1,184,204 ) $ (1,638,296 )
Ending balance $ 947,766 $ 1,212,441
Basis of assessment:
Individually $ - $ -
Collectively $ 947,766 $ 1,212,441 The following is an age analysis of past due receivables
as of September 30, 2017 and December 31, 2016:
31-60 Days Past Due 61-90 Days Past Due Greater than 90 Days Total Past Due Current Total Financing Receivables Recorded Investment &gt; 90 Days and not Accruing
September 30, 2017 $ 192,718 $ 109,195 $ 326,000 $ 627,913 $ 5,295,623 $ 5,923,536 $ 326,000
December 31, 2016 $ 257,299 $ 163,590 $ 367,098 $ 787,987 $ 6,799,362 $ 7,587,349 $ 367,098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September 30, 2017 and December 31, 2016 by credit quality indicator:
Credit Score September 30, 2017 December 31, 2016
550-575 $ 13,528 $ 16,264
576-600 $ 97,926 $ 183,701
601-650 $ 2,665,973 $ 3,332,371
651-700 $ 2,286,572 $ 2,946,944
701-750 $ 651,491 $ 874,408
751-800 $ 157,504 $ 166,811
801-850 $ 36,797 $ 46,368
851-900 $ 13,744 $ 20,482
$ 5,923,536 $ 7,587,349 </t>
  </si>
  <si>
    <t xml:space="preserve">2. LOANS RECEIVABLE Loans receivable consisted
of the following at December 31:
2016 2015
Loans receivable $ 7,587,349 $ 8,110,077
Allowance for credit losses (1,212,441 ) (985,375 )
Loans receivable, net $ 6,374,908 $ 7,124,702 A reconciliation of the allowance for credit losses consist
of the following at December 31:
2016 2015
Beginning balance $ 985,375 $ 596,963
Provision for credit losses 1,865,362 1,134,518
Loans charged off (1,638,296 ) (746,106 )
Ending balance $ 1,212,441 $ 985,375
Basis of Assessment:
Individually $ - $ -
Collectively $ 1,212,441 $ 985,375 The following is an age analysis of past due receivables
as of December 31, 2016 and 2015:
30-60 Days Past Due 61-90 Days Past Due Greater Than 90 Days Total Past Due Current Total Financing Receivables Recorded Investment &gt; 90 Days and Not Accruing
2016 $ 257,299 $ 163,590 $ 367,098 $ 787,987 $ 6,799,362 $ 7,587,349 $ 367,098
2015 $ 157,316 $ 153,623 $ 389,431 $ 700,370 $ 7,409,707 $ 8,110,077 $ 389,431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December 31, 2016 and 2015 by credit quality indicator:
Credit Score 2016 2015
550-575 $ 16,264 $ -
576-600 183,701 149,056
601-650 3,332,371 3,397,512
651-700 2,946,944 3,230,308
701-750 874,408 1,097,225
751-800 166,811 185,840
801-850 46,368 50,136
851-900 20,482 -
$ 7,587,349 $ 8,110,077 </t>
  </si>
  <si>
    <t>Property and Equipment</t>
  </si>
  <si>
    <t>Property, Plant and Equipment [Abstract]</t>
  </si>
  <si>
    <t>3. PROPERTY AND EQUIPMENT At September 30, 2017 and December 31, 2016, property and
equipment consists of the following:
September 30, 2017 December 31, 2016
Computer equipment $ 99,556 $ 99,556
Furniture and fixtures 21,303 21,303
Leasehold improvements 7,112 7,112
$ 127,971 $ 127,971
Less accumulated depreciation and amortization 113,144 108,649
Total $ 14,827 $ 19,322 Depreciation of property and equipment
amounted to $4,495 and $7,045 during the nine months ended September 30, 2017 and 2016, respectively. Depreciation of property
and equipment amounted to $1,451 and $3,212 during the three months ended September 30, 2017 and 2016, respectively. Depreciation
costs are included in the accompanying statements of operations in operating expenses.</t>
  </si>
  <si>
    <t>3. PROPERTY AND EQUIPMENT At December 31, 2016 and
2015, property and equipment consists of the following:
2016 2015
Computer equipment $ 99,556 $ 111,196
Furniture and fixtures 21,303 21,303
Leasehold improvements 7,112 35,897
127,971 168,396
Less accumulated depreciation and amortization 108,649 139,885
Total $ 19,322 $ 28,511 Depreciation of property
and equipment amounted to $8,618 and $14,124 during the years ended December 31, 2016 and 2015, respectively. Depreciation costs
are included in the accompanying statements of operations in operating expenses.</t>
  </si>
  <si>
    <t>Senior Debt</t>
  </si>
  <si>
    <t>Debt Disclosure [Abstract]</t>
  </si>
  <si>
    <t>4. SENIOR DEBT We previously had a credit facility
in the form of a line of credit with BFG Investment Holdings, LLC (“BFG”) in the amount of $10,000,000 pursuant to
a Loan and Security Agreement, as amended (the “Loan Agreement”), among BFG and certain of our wholly-owned subsidiaries.
In connection with the Loan Agreement, IEC SPV and certain of our other wholly-owned subsidiaries entered into a profit sharing
agreement with BFG pursuant to which IEC SPV is required to pay BFG 20% of its net profit (“Net Profit”) for a period
beginning on June 11, 2012 and ending 10 years from the date the Loan Agreement is repaid in full. Net Profit is defined in the
profit sharing agreement as gross revenue less (i) interest paid on the loan, (ii) payments on any other debt incurred as a result
of refinancing the loan through a third party, as provided in the Loan Agreement, (iii) any costs, fees or commissions paid on
account of the loan (including loan servicing fees of 0.5% on eligible consumer loans receivable), and (iv) charge-offs to bad
debt resulting from consumer loans. All of IEC SPV’s loans receivable as of September 30, 2017 were pledged as collateral
for fulfillment of the Net Profit interest due. Effective as of July 15, 2015, BFG
converted the credit facility from a revolving facility to a term loan and on August 21, 2015, we, through certain of our wholly-owned
subsidiaries, repaid the entire balance of principal and accrued interest under the Loan Agreement. There is currently no outstanding
balance under the Loan Agreement, but IEC SPV will be required to pay 20% of its Net Profit to BFG until August 21, 2025 (10 years
from August 21, 2015) or until we pay BFG $3,000,000 to terminate the profit sharing agreement. Net Profit for the nine months
ended September 30, 2017 and 2016 was calculated at $0 and $96,083, respectively.</t>
  </si>
  <si>
    <t>4. SENIOR DEBT On August 21, 2015, we,
through certain of our wholly owned subsidiaries, paid an aggregate of $1,676,954, representing all principal and accrued interest
under the Loan and Security Agreement, as amended (the “Loan Agreement”), among BFG and certain of our wholly owned
subsidiaries. As a result, there is currently no outstanding balance under the Loan Agreement. However, the Loan Agreement continues
in effect and we are subject to a net profit interest under which we are required to pay BFG 20% of the “Net Profit”
of its subsidiary, IEC SPV, LLC, until 10 years from the date the loan is repaid in full (August 2015). Net Profit is defined
as the gross revenue less (i) interest paid on the loan, (ii) payments on any other debt incurred as a result of refinancing the
loan through a third party, as provided in the Loan Agreement, (iii) any costs, fees or commissions paid on the existing credit
facility, and (iv) charge-offs to bad debt resulting from consumer loans and reduced by servicing fee. The Net Profit arrangement
can be terminated by us upon a payment of $3,000,000 to BFG. Net profit interest for the year ended December 31, 2016 and 2015
were $57,094 and $107,340, respectively. All loans receivable of the Company were pledged as collateral at December 31, 2016 for
the fulfillment of the Net Profit calculation. As of December 31, 2016, $57,094 has been paid.</t>
  </si>
  <si>
    <t>Working Capital Loans</t>
  </si>
  <si>
    <t>5. WORKING CAPITAL LOANS On April 13, 2015, the Company
secured a $200,000 working capital loan to expand from Dr. L. Prasad, an investor in the Company. On June 24, 2015, the Company
repaid $230,000 which comprised $200,000 principal and a $30,000 facility fee which was recorded as interest expense. On April 13, 2015, the Company
secured a $100,000 working capital loan to expand from Domenic Tacca, an investor in the Company. On June 24, 2015, the Company
repaid $115,000 which comprised $100,000 principal and a $15,000 facility fee which was recorded as interest expense. On April 13, 2015, the Company
secured a $100,000 working capital loan to expand from CT Super, an investor in the Company. On June 24, 2015, the Company repaid
$115,000 which comprised $100,000 principal and a $15,000 facility fee which was recorded as interest expense. The effective interest rate
on these loans was 81.1% for the year ended December 31, 2015.</t>
  </si>
  <si>
    <t>Stockholders' Equity</t>
  </si>
  <si>
    <t>Equity [Abstract]</t>
  </si>
  <si>
    <t>5. STOCKHOLDERS’ EQUITY On June 16, 2017, we closed our tender
offer to purchase shares of the common stock of OneMain, pursuant to which we acquired 151,994 shares of the common stock of OneMain
(valued at an aggregate of $3.55 million based on the closing price of the shares of OneMain’s common stock of $23.38 on
June 15, 2017) in exchange for 3,039,880 shares of the Company’s common stock. As of September 30, 2017, the aggregate
number of shares which the Company had the authority to issue is 350,000,000 shares, of which 300,000,000 shares are common stock,
par value $0.001 per share, and 50,000,000 shares are preferred stock, par value $0.001 per shares. At September 30, 2017, the
Company had 12,335,293 shares of common stock issued and outstanding. The Company’s Board of Directors is authorized at any
time, and from time to time, to provide for the issuance of preferred stock in one or more series, and to determine the designations,
preferences, limitations and relative or other rights of the preferred stock or any series thereof. In January 2017, the Company’s
Board of Directors approved a stock repurchase program pursuant to which the Company may purchase on the open market and at prevailing
prices outstanding shares of the Company’s common stock with an aggregate value of up to $2,000,000. During the nine months
ended September 30, 2017, the Company purchased an aggregate of 418,773 shares under the stock repurchase program for an aggregate
purchase price of $276,880 and cancelled the 418,773 shares. On October 30, 2017, our Board of Directors authorized the extension
of the stock repurchase program from December 31, 2017 to December 31, 2018 under the same terms. Common Stock Dividends Historically, we have not paid any cash
dividends on our common stock. In May 2017, we announced the declaration of a cash dividend of $0.005 per common share for the
first quarter of 2017. The dividend was paid on August 21, 2017 to stockholders of record at the close of business on June 5, 2017.
In August 2017, we announced the declaration of a cash dividend of $0.005 per common share for the second quarter of 2017. The
dividend was paid on August 21, 2017 to stockholders of record at the close of business on August 11, 2017. We expect to pay ongoing
dividends. Payment of future dividends on our common stock, if any, will be at the discretion of our board of directors and will
depend on, among other things, our results of operations, cash requirements and surplus, financial condition, contractual restrictions
and other factors that our board of directors may deem relevant. We may determine to retain future earnings, if any, for reinvestment
in the development and expansion of our business. Series H Preferred Stock During the nine months ended September
30, 2017 and year ended December 31, 2016, the Company issued 0 and 3,071,000 of Series H convertible preferred stock, respectively,
with a par value of $0.001 per share. At September 30, 2017, no shares of Series H convertible preferred stock were outstanding.
At September 30, 2017, we held deposits on 63,595 Series H preferred shares to be issued of $63,595. These shares we subsequently
issued on October 30, 2017. Description of Series H Preferred
Stock Our amended and
restated articles of incorporation, as amended, authorize 10,000,000 shares of Series H preferred stock, par value $0.001 per share,
of which no shares are outstanding as of September 30, 2017. There are no sinking fund provisions applicable to our Series H preferred
stock. Ranking. pari passu Liquidation Preference.
Dividends. Conversion.
● At 5:00 pm Eastern time on December 31, 2017, each and every share of Series H Preferred Stock issued and outstanding at such time shall automatically and without further action of any holder thereof, convert into shares of the Corporation’s Common Stock on the bases of four (4) shares of Common Stock for each share of Series H Preferred Stock.
● Promptly after December 31, 2017, the Corporation shall deliver to each prior holder of Series H Preferred Stock whose shares have been converted into shares of Common Stock as set forth in Section 6(A), a certificate representing the number of the Corporation’s shares of Common Stock into which such Series H Preferred Stock has been converted.
● In the event that, prior to 5:00 p.m. on December 31, 2017, IEG Holdings completes any consolidation, merger, combination, statutory share exchange or other transaction in which the shares of Common Stock are exchanged for or changed into other stock or securities, money and/or any other property, then in any such case the Series H Preferred Stock shall at the same time be similarly exchanged or changed into preferred shares of the surviving entity providing the holders of such preferred shares with (to the extent possible) the same relative rights and preferences as the Series H Preferred Stock. For the avoidance of doubt, in the event that any such consolidation, merger, combination, statutory share exchange or other transaction is completed after 5:00 p.m. on December 31, 2017, the shares of Series H Preferred Stock shall have been converted into shares of Common Stock and as such shall be exchanged for or changed into other stock or securities, money and/or any other property, as any other shares of Common Stock. Voting. Redemption and
Call Rights.</t>
  </si>
  <si>
    <t>6. STOCKHOLDERS’
EQUITY On January 1, 2016, pursuant
to the terms of the Company’s Series G preferred stock, the Company exercised its right to redeem all of the unconverted
outstanding shares of Series G preferred stock. On December 24, 2015, the Company early paid the holders of the 160,000 unconverted
shares of Series G preferred stock an aggregate of $160,000. Following the redemption of the unconverted shares of Series G preferred
stock, no shares of Series G preferred stock were outstanding. On January 22, 2016, the
Company issued an aggregate of 370 shares of the Company’s common stock at a price of $50.00 per share to a total of two
existing stockholders, each of whom resided in Australia, for receipt of an aggregate of $18,5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rch 22, 2016, the Company
issued an aggregate of 3,071,000 shares of the Company’s Series H preferred stock to a total of 12 existing stockholders,
nine of whom resided in Australia and three of whom resided in the United Kingdom, in exchange for the receipt of $1.00 per share,
representing an aggregate purchase price of $3,071,0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In connection
with this, the Company had a subscription receivable for $2,825,000. On March 31, 2016, Paul Mathieson,
the Company’s Chief Executive Officer and the sole holder of the Company’s Series A preferred stock notified the Company
of his intention to convert all of his Series A preferred stock into Company common stock pursuant to the terms of the Series A
preferred stock. The Company issued an aggregate of 6,400,000 shares of Company common stock pursuant to the conversion notice.
These securities were issued in reliance upon the exemptions provided by Regulation S promulgated pursuant to the Securities Act.
The issuance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Following the conversion, no
shares of Series A preferred stock were outstanding. On April 1, 2016, the Company
effected a 1-for-100 reverse stock split of its outstanding shares of the common stock. Stockholders whose shares were converted
into less than one share in the reverse stock split received cash payments equal to the fair value of those fractional interests.
As a result, the Company repurchased a total of 1,793 shares of common stock from those stockholders whose shares of stock were
converted into less than one share, for an aggregate purchase price of $130,769. Immediately after the reverse stock split, on
April 1, 2016, the Company effected a 100-for-1 forward stock split and reduced the number of authorized shares of common stock
from 3,000,000,000 to 200,000,000. The Company effected the reverse stock split followed immediately by the forward stock split
in order to eliminate the administrative burden and costs associated with small stockholder accounts, and to provide stockholders
with fewer than 100 shares of common stock with a cost-effective way to cash out their investments. On April 12, 2016, the Company
issued an aggregate of 2,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May 2, 2016, Company issued
an aggregate of 243,967 shares of the Company’s common stock at a price of $10.00 per share to a total of 98 existing stockholders,
all of whom resided in Australia, for an aggregate of $2,439,673 of which $87,000 was paid for in consulting services provided
to the company. The securities issuances were exempt from registration under the Securities Act, in reliance on an exemption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y 16, 2016, the Company
filed articles of amendment (the “May 2016 Amendment”) to its amended and restated articles of incorporation, as amended.
The May 2016 Amendment has the effect of:
(i) Eliminating the Company’s Series A preferred stock, Series F preferred stock and Series G preferred stock, and
(ii) Revising the terms of the Series H preferred stock to:
(a) reduce the dividend rate on the Company’s Series H preferred stock from 10% per annum to 8% per annum,
(b) extend the date after which the Company may redeem the unconverted outstanding shares of Series H preferred stock from June 30, 2016 to December 31, 2016,
(c) extend the date on which the holders of Series H preferred stock may convert their shares into shares of the Company’s common stock from June 30, 2016 to December 31, 2016, and
(d) remove the requirement to adjust the Series H preferred stock conversion ratio when the Company conducts a rights offering to its existing stockholders. As of September 30, 2016,
the aggregate number of shares which the Company had the authority to issue is 250,000,000 shares, of which 200,000,000 shares
are common stock, par value $0.001 per share, and 50,000,000 shares are preferred stock, par value $0.001 per shares. At September
30, 2016, the Company had 9,672,723 shares of common stock issued and outstanding. At September 30, 2016, the Company also had
3,071,000 shares of Series H preferred stock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The Series H preferred stock
accrues dividends at the rate of 8% per annum. Each series of preferred stock ranks pari passu with each other series of preferred
stock, and senior to the common stock of the Company, as to dividends, and upon liquidation, dissolution or a winding up of the
Company. In the event of a liquidation or winding up of the Company, holders of the preferred stock shall be entitled to receive
the stated value of $1 per share. On September 6, 2016, the
Company issued an aggregate of 5,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September 6, 2016, Company
issued an aggregate of 135,751 shares of the Company’s common stock at a price of $10.00 per share to a total of 84 existing
stockholders, 48 of whom resided in Australia and 36 of whom resided in United States, for an aggregate of $1,357,515. The securities
issuances were registered pursuant to a registration statement on Form S-1 that was declared effective by the Securities and Exchange
Commission on August 8, 2016. On August 26, 2016, the Company’s
board of directors and a stockholder holding a majority of the voting power of the Company’s issued and outstanding shares
of common stock approved the following corporate actions: 1. Effect
a reverse stock split of the outstanding shares of the Company’s common stock, at the ratio of 1-for-1,000 (the “Reverse
Split”). 2. Immediately
following the completion of the Reverse Split, effect a forward stock split on a 100-for-1 share basis (the “Forward Split”)
and reduce the number of authorized shares of common stock from 200,000,000 to 40,000,000 (the “Authorized Share Reduction”). The Reverse Split and Forward
Split were effective on October 27, 2016 when they were approved by FINRA, as required. As a result, the Company repurchased a
total of 129,571 shares of common stock from those stockholders whose shares of stock were converted into less than one share,
for an aggregate purchase price of $78,330. Any fractional shares held after the Forward Split were rounded up to the next whole
share. As a result of the rounding up of fractional shares, the Company issued an additional 218 shares on October 27, 2016. The
Company’s 2015 Financial Statements have been retroactively restated to reflect this net 1-for-10 reverse split. The Company
effected the reverse stock split followed immediately by the forward stock split in order to eliminate the administrative burden
and costs associated with small stockholder accounts, and to provide stockholders with fewer than 1,000 shares of common stock
with a cost-effective way to cash out their investments. On December 5, 2016, the
Company increased its authorized shares of common stock from 40,000,000 to 300,000,000. On December 31, 2016, the
Company issued an aggregate of 5,000 shares of the Company’s common stock to Worldwide Holdings, LLC for investor relations
consulting services. The securities issuance was exempt from registration under the Securities Act, in reliance on the exemptions
provided by Section 4(a)(2) and Section 2(a)(3), as applicable under the Securities Act. On December 31, 2016, pursuant
to the terms of the Company’s Series H preferred stock, holders of an aggregate of 246,000 Series H preferred shares exercised
their rights to convert their Series H preferred shares into 49,200 shares of the Company’s common stock. Also on December
31, 2016, following such conversions, the Company exercised its right to redeem all of the unconverted outstanding shares of Series
H preferred stock and cancelled the 2,825,000 shares of Series H preferred stock for an aggregate amount of $2,825,000 which were
subscribed to during 2016, but remained unpaid for. These securities were issued in reliance upon the exemptions provided by Regulation
S promulgated pursuant to the Securities Act. The issuance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Following the
conversion, no shares of Series H preferred stock were outstanding. Following the redemption of the unconverted shares of Series
H preferred stock, no shares of Series H preferred stock were outstanding. Series H Preferred Stock During the year ended December
31, 2016 and year ended December 31, 2015, the Company issued 3,071,000 and 160,000 of Series H convertible preferred stock, respectively,
with a par value of $0.001 per share. As at December 31, 2016 there is no outstanding Series H preferred stock on issue.</t>
  </si>
  <si>
    <t>Income Taxes</t>
  </si>
  <si>
    <t>Income Tax Disclosure [Abstract]</t>
  </si>
  <si>
    <t xml:space="preserve">7. INCOME
TAXES The
difference between income tax expense attributable to continuing operations and the amount of income tax expense that would result
from applying domestic federal statutory rates to pre-tax income (loss) is mainly related to an increase in the valuation allowance.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s
of December 31, 2016, the Company has a net loss carryforward of approximately $21 million that may potentially be used to offset
future Federal taxable income. This net loss carryforward will expire through 2036. In the event of statutory ownership changes,
the amount of net operating loss carryforward that may be utilized in future years is subject to significant limitation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December 31, 2016 and 2015. The Company files income tax returns with the Internal
Revenue Service (“IRS”) and the states of Alabama, Arizona, California, Florida, Georgia, Illinois, Kentucky, Louisiana,
Maryland, Missouri, Nevada, New Jersey, New Mexico, Ohio, Oregon, Pennsylvania, Texas, Utah, and Virginia. All of the Company’s
tax filings are still subject to examination. The Company’s net operating loss carryforwards are subject to IRS examination
until they are fully utilized and such tax years are closed. We
utilize FASB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 2016 and 2015 were as follows:
2016 2015
Current
Federal $ 0 $ 0
State 0 0
0 0
Deferred
Federal 0 0
State 0 0
0 0
Total $ 0 $ 0 A
reconciliation of the expected income tax (benefit) computed using the federal statutory income tax rate to the Company’s
effective income tax rate is as follows for fiscal year 2016 and 2015:
2016 2015
Income
tax computed at federal statutory tax rate -34.0 % -34.0 %
Non-deductible expenses 5.7 2.2
Change in Valuation
allowance 28.3 31.8
Total 0 % 0 % Significant
components of the Company’s deferred tax assets and liabilities for income taxes for the fiscal years ended December 31,
2016 and 2015 are as follows:
2016 2015
Deferred tax assets
Provision
for credit losses $ 412,000 $ 335,000
Deferred rent 4,000
Intangible assets 391,000 425,000
Net Operating loss
carryforwards 7,400,000 5,650,000
Total deferred tax
assets 8,203,000 6,414,000
Less: Valuation allowance (8,203,000 ) (6,414,000 )
Net
deferred tax assets $ 0 $ 0 </t>
  </si>
  <si>
    <t>Concentration of Credit Risk</t>
  </si>
  <si>
    <t>Risks and Uncertainties [Abstract]</t>
  </si>
  <si>
    <t>6. CONCENTRATION OF CREDIT RISK The Company’s portfolio of finance
receivables is with consumers living throughout Alabama, Arizona, California, Florida, Georgia, Illinois, Kentucky, Louisiana,
Maryland, Missouri, Nevada, New Jersey, New Mexico, Ohio, Oregon, Pennsylvania, Texas, Utah, Virginia and Wisconsin and consequently,
such consumers’ ability to honor their installment contracts may be affected by economic conditions in these areas. The Company maintains cash at financial
institutions which may, at times, exceed federally insured limits. At September 30, 2017, the Company
had cash and cash equivalents exceeding insured limits by $1,129,171.</t>
  </si>
  <si>
    <t>8. CONCENTRATION OF CREDIT RISK The Company’s portfolio
of finance receivables is with consumers living throughout Alabama, Arizona, California, Florida, Georgia, Illinois, Kentucky,
Louisiana, Maryland, Missouri, Nevada, New Jersey, New Mexico, Ohi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 At December 31, 2016 the
company had cash and cash equivalents exceeding insured limits by $85,596.</t>
  </si>
  <si>
    <t>Commitments and Contingencies</t>
  </si>
  <si>
    <t>Commitments and Contingencies Disclosure [Abstract]</t>
  </si>
  <si>
    <t>7. COMMITMENTS AND CONTINGENCIES Operating Leases The Company entered into a new non-cancelable
operating lease on August 1, 2017, with a term commencing on September 19, 2017 and expiring on September 30, 2020, for an office
property located at 3960 Howard Hughes Parkway, Las Vegas. The Company relocated its principal offices from the property located
at 6160 West Tropicana Avenue, Las Vegas office in September 2017. Monthly rental payments under the new operating lease are $5,794,
and the Company is responsible for its pro rata shares of operating expenses and property taxes. In addition to the 6160 West Tropicana
Avenue, Las Vegas office lease that expired on September 30, 2017, the Company previously had leases for operating facilities in
Florida, Illinois and Arizona all of which terminated during 2016. Total rent expense for the nine months ended September 30, 2017
and 2016 was $52,715 and $154,838 respectively. Total rent expense for the three months ended September 30, 2017 and 2016 was $23,826
and $47,373 respectively. The Company is responsible for certain operating expenses in connection with these leases. Legal Matters From time to time, the Company
may be involved in legal proceedings in the normal course of its business. The Company incurred one-off legal settlements
and related fees of $624,283 during the nine months ended September 30, 2017. Of this amount, $178,982 was in the form
of reductions to outstanding loan principal. These settlements related to an action by the State of Virginia under the
Virginia consumer lending program and a separate action by an individual customer. In addition, as part of the settlements,
the annual interest rate on all loans originated in Virginia have been reduced to 12% APR. As of September 30, 2017, there
are $230,227 in outstanding loans that originated in Virginia, which mature between May 2019 and April 2022. The Company is
not involved in any material legal proceedings at the present time. Professional Consulting Contract The Company has a professional consulting
contract with Mr. Mathieson, the Company’s Chief Executive Officer (our “Chief Executive Officer”) and the sole
member of the Board of Directors, according to which the Company paid the Chief Executive Officer $300,000 in cash and $0 in health
insurance premiums and costs for the nine months ended September 30, 2017. On July 1, 2017, we and our Chief Executive Officer
agreed to terminate, effective July 1, 2017, the consulting contract dated January 1, 2017 between our Chief Executive Officer
and the Company pursuant to which the Company was required to pay Mr. Mathieson $1,000,000 annually in exchange for certain consulting
services. Concurrently with the termination of that consulting contract, IEC and our Chief Executive Officer entered into a new
professional consulting contract, effective as of July 1, 2017 (the “Professional Consulting Contract”). Pursuant to
the terms of the Professional Consulting Contract, our Chief Executive Officer agreed to provide regulatory and management consulting
services as requested by the Company and/or IEC. The Professional Consulting Contract has a term of 1.5 years and renews automatically
for successive one-year periods unless notice of termination is provided 30 days prior to the automatic renewal date. In exchange
for the services provided to the Company and/or IEC by our Chief Executive Officer, IEC agreed to pay him $1,200,000 annually in
quarterly payments of $300,000 due in advance each quarter and to provide health insurance benefits as well as a discretionary
bonus to be determined by the Company’s Board of Directors, which consists solely of Mr. Mathieson. There was no bonus approved
or paid for the year ended December 31, 2016 or for the nine months ended September 30, 2017.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a third party lender, under which the Company pays 20% of its subsidiary IEC SPV LLC’s net profit to the
lender (see note 4).</t>
  </si>
  <si>
    <t>9. COMMITMENTS AND CONTINGENCIES Operating Leases The Company renewed its operating
facility lease effective October 1, 2016 under a non-cancelable operating lease that expires on 30 September 2017. Monthly rental
payments under this lease are $4,693 plus a proportionate share of operating expenses. The Company previously had leases for operating
facilities in Florida, Illinois and Arizona all of which terminated during 2016. Total rent expense for the year ended December
31, 2016 and 2015 was $178,678 and $244,621, respectively. The Company is responsible for certain operating expenses in connection
with these leases. Legal Matters From time to time, the Company
may be involved in legal proceedings in the normal course of its business. The Company is not involved in any legal proceedings
at the present time. Professional Consulting
Contract The Company had a professional
consulting contract with its Chief Executive Officer (“CEO”), according to which, the Company paid $1,000,000 and health
insurance for the year ended December 31, 2016. The Company was obligated to pay its CEO $1,000,000 annually plus health insurance,
with a discretionary bonus to be determined by the Company’s Board on December 31, 2016. There was no bonus approved or paid
for the year ended December 31, 2016.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Related Party Transactions</t>
  </si>
  <si>
    <t>Related Party Transactions [Abstract]</t>
  </si>
  <si>
    <t>8. RELATED PARTY TRANSACTIONS Chief Executive Officer During the nine months ended September
30, 2017 and nine months ended September 30, 2016 the Company incurred compensation expense to our Chief Executive Officer under
the Professional Consulting Contract and previously-terminated consulting contracts between the Company and the Chief Executive
Officer of $300,000 and $750,000 respectively. During the nine months ended September 30, 2017 the company paid in cash common
share dividends in the amount of $69,000 to our Chief Executive Officer and preferred share dividends in the amount of $29,917
were paid in cash to our Chief Executive Officer during the nine months ended September 30, 2016. During the three months ended
September 30, 2017 and three months ended September 30, 2016 the Company incurred compensation expense to our Chief Executive Officer
under the Professional Consulting Contract and previously-terminated consulting contracts between the Company and the Chief Executive
Officer of $300,000 and $250,000 respectively. Chief Operating Officer During the nine months ended September
30, 2017 and nine months ended September 30, 2016 the Company incurred compensation expense to our Chief Operating Officer of $172,500.
During the nine months ended September 30, 2017 the company paid in cash common share dividends in the amount of $20 to our Chief
Operating Officer. During the three months ended September 30, 2017 and three months ended September 30, 2016 the Company incurred
compensation expense to our Chief Operating Officer of $57,500. Consulting Fees During the nine months ended September
30, 2017 and nine months ended September 30, 2016, the Company incurred director fees totaling $0 and $26,500, respectively, to
Matthew Banks, a former director of the Company. During the three months ended September 30, 2017 and three months ended September
30, 2016, the Company incurred director fees totaling $0 and $9,000, respectively, to Matthew Banks, a former director of the Company. During the nine months ended September
30, 2017 and nine months ended September 30, 2016, the Company incurred director fees totaling $0 and $26,500, respectively to
R &amp; H Nominees Pty Ltd, which is owned by Harold Hansen, a former director of the Company. During the three months ended September
30, 2017 and three months ended September 30, 2016, the Company incurred director fees totaling $0 and $9,000, respectively to
R &amp; H Nominees Pty Ltd, which is owned by Harold Hansen, a former director of the Company. During the nine months ended September
30, 2017 and nine months ended September 30, 2016, the Company incurred consulting fees totaling $0 and $120,404, respectively,
to Frank Wilkie and related parties. Frank Wilkie is a shareholder of IEG Holdings Corporation. During the three months ended September
30, 2017 and three months ended September 30, 2016, the Company incurred consulting fees totaling $0 and $33,200, respectively,
to Frank Wilkie and related parties. Frank Wilkie is a shareholder of IEG Holdings Corporation. As of September 30, 2017, the Company
had a deposit on series H preferred stock in the amount of $63,595 from Frank Wilkie, which shares of preferred stock were issued
on October 30, 2017. During the nine months ended September
30, 2017 and nine months ended September 30, 2016, the Company incurred consulting fees totaling $50,000 and $40,000, respectively,
to Clem Tacca and related parties. Clem Tacca is a shareholder of IEG Holdings Corporation. During the three months ended September
30, 2017 and three months ended September 30, 2016, the Company incurred consulting fees totaling $30,000 and $40,000, respectively,
to Clem Tacca and related parties. Clem Tacca is a shareholder of IEG Holdings Corporation. During the nine months ended September
30, 2017 and nine months ended September 30, 2016, the Company incurred consulting fees totaling $30,000 and $50,700, respectively,
to Judith Willoughby and related parties. Judith Willoughby is a shareholder of IEG Holdings Corporation. During the three months
ended September 30, 2017 and three months ended September 30, 2016, the Company incurred consulting fees totaling $0 and $37,500,
respectively, to Judith Willoughby and related parties. Judith Willoughby is a shareholder of IEG Holdings Corporation. During the nine months ended September
30, 2017 and nine months ended September 30, 2016, the Company incurred consulting fees totaling $0 and $82,886, respectively,
to Ascendant SC Pty Ltd. Ascendant SC Pty Ltd is a shareholder of IEG Holdings Corporation. During the three months ended September
30, 2017 and three months ended September 30, 2016, the Company incurred consulting fees totaling $0 and $14,000, respectively,
to Ascendant SC Pty Ltd. $35,000 of the consulting fee incurred in 2016 were offset as consideration for Common Stock on May 2,
2016. Ascendant SC Pty Ltd is a shareholder of IEG Holdings Corporation. During the nine months ended September
30, 2017 and nine months ended September 30, 2016, the Company incurred consulting fees totaling $50,000 and $50,000, respectively,
to Worldwide Holdings LLC. Worldwide Holdings LLC is a shareholder of IEG Holdings Corporation. During the three months ended September
30, 2017 and three months ended September 30, 2016, the Company incurred consulting fees totaling $0 and $50,000, respectively,
to Worldwide Holdings LLC. Worldwide Holdings LLC is a shareholder of IEG Holdings Corporation. During the nine months ended September
30, 2017 and nine months ended September 30, 2016, the Company incurred consulting fees totaling $0 and $193,024, respectively,
to three related parties. During the three months ended September 30, 2017 and three months ended September 30, 2016, the Company
incurred consulting fees totaling $0 and $86,585, respectively, to three related parties. $122,000 of the consulting fees incurred
during the nine months ended September 30, 2016 were offset as consideration for common stock subscriptions. The related parties
are shareholders of IEG Holdings Corporation.</t>
  </si>
  <si>
    <t>10. RELATED PARTY TRANSACTIONS Chief Executive Officer Compensation to our Chief
Executive Officer under the 2015 Consulting Contract totaled $1,000,000 for the year ended December 31, 2016. Compensation to our
Chief Executive Officer under the 2015 Consulting Contract totaled $1,300,000 for the year ended December 31, 2015, of which, $220,079
was offset against common stock subscription. Chief Operating Officer Compensation to our Chief
Operating Officer totaled $243,000 for the year ended December 31, 2016. Compensation to our Chief Operating Officer totaled $250,000
for the year ended December 31, 2015, of which, $20,000 was offset against common stock subscription. VP Corporate Finance Compensation to our VP Corporate
Finance totaled $121,721 for the year ended December 31, 2015, of which $14,029 was offset against common stock subscription. Consulting Fees During the years ended December
31, 2016 and December 31, 2015, the Company incurred director fees totaling $0 and $27,500, respectively, to Gilmour &amp; Company
Pty Ltd., which is owned by Ian Gilmour, a former director of IEG Holdings Corporation. During the years ended December
31, 2016 and December 31, 2015, the Company incurred director fees totaling $29,800 and $27,500, respectively, to Matthew Banks,
who is a former director of IEG Holdings Corporation. $20,000 of the $27,500 consulting fees incurred in year ended December 31,
2015 was paid, with the remaining $7,500 offset as consideration for common stock subscriptions by Ian Banks (Matthew Banks’
father). During the years ended December
31, 2016 and December 31, 2015, the Company incurred director fees totaling $29,800 and $27,500, respectively to R &amp; H Nominees
Pty Ltd which is owned by Harold Hansen, who is a former director of IEG Holdings Corporation. During the years ended December
31, 2016 and December 31, 2015, the Company incurred director fees totaling $0 and $4,500 to Comms Watch Pty Ltd, which is owned
by Damien Mathieson, a former director and the brother of our Chief Executive Officer. During the years ended December
31, 2016 and December 31, 2015, the Company incurred consulting fees totaling $40,000 and $318,857, respectively, to Clem Tacca,
who is a shareholder of IEG Holdings Corporation, and related entities. During the years ended December
31, 2016 and December 31, 2015, the Company incurred consulting fees totaling $82,886 and $66,098, respectively, to Ascendant SC
Pty Ltd, which is a shareholder of IEG Holdings Corporation. $35,000 of the consulting fees incurred in 2016 were offset as consideration
for Common Stock on May 2, 2016. $25,000 of the consulting fees incurred were offset as consideration for Series G Preferred Stock
on June 19, 2015 and $10,000 of the consulting fees incurred were offset as consideration for common stock subscriptions at December
31, 2015. During the years ended December
31, 2016 and December 31, 2015, the Company incurred consulting fees totaling $120,404 and $419,204, respectively, to Frank Wilkie,
who is a shareholder of IEG Holdings Corporation, and related entities. $70,250 of the $419,204 consulting fees incurred in the
year ended December 31, 2015 was paid, with $224,500 offset as consideration for Series G Preferred Stock on June 19, 2015 and
$124,454 offset as consideration for common stock subscriptions. During the years ended December
31, 2016 and December 31, 2015, the Company incurred consulting fees totaling $50,700 and $75,000, respectively, to Judith Willoughby,
who is a shareholder of IEG Holdings Corporation, and related entities. $55,000 of the $75,000 consulting fees incurred in the
year ended December 31, 2015 was paid, with the remaining $20,000 offset as consideration for common stock subscriptions. During the year ended December
31, 2016, the Company incurred consulting fees totaling $26,000 to Custom Print Consulting, who is a shareholder of IEG Holdings
Corporation, and related entities. All of the $26,000 was offset as consideration for common stock subscriptions. During the year ended December
31, 2016, the Company incurred consulting fees totaling $26,000 to BW Equities Pty Ltd, who is a shareholder of IEG Holdings Corporation,
and related entities. All of the $26,000 was offset as consideration for common stock subscriptions. During the year ended December
31, 2016, the Company incurred consulting fees totaling $162,500 to Worldwide Holdings LLC, who is a shareholder of IEG Holdings
Corporation, and related entities. $150,000 of the $162,500 consulting fees incurred was paid, with the remaining $12,500 offset
as consideration for common stock subscriptions. During the year ended December
31, 2016, the Company incurred consulting fees totaling $166,524 to MZHCI LLC, who is a shareholder of IEG Holdings Corporation,
and related entities. $96,524 of the $166,524 consulting fees incurred was paid, with the remaining $70,000 offset as consideration
for common stock subscriptions.</t>
  </si>
  <si>
    <t>Rights Offering  and Change in Conversion Ratio of Preferred Shares</t>
  </si>
  <si>
    <t>Rights Offering And Change In Conversion Ratio Of Preferred Shares</t>
  </si>
  <si>
    <t>Rights Offering and Change in Conversion Ratio of Preferred Shares</t>
  </si>
  <si>
    <t>11. RIGHTS OFFERING AND CHANGE IN CONVERSION RATIO OF PREFERRED SHARES Effective August 3, 2015
and December 1, 2015, the Company commenced rights offerings to certain of its existing stockholders. Pursuant to the terms of
the Series A preferred stock, the Series F preferred stock, the Series G preferred stock and the Series H preferred stock, as a
result of the Company’s commencement of the rights offerings, the Company adjusted the conversion ratio applicable to each
series of preferred stock. On September 10, 2015, the
Company filed articles of amendment to its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rporation commenced August
3, 2015 and removing references to conversion on June 30, 2015 for Series F and Series G preferred stock:
(i) Adjusting the conversion ratio of the Series A preferred stock from 0.4 to 0.8 shares of common stock for each Series A preferred stock;
(ii) Adjusting the conversion ratio of the Series F preferred stock from 3,333/100,000 (0.03333) to 6,666/100,000 (0.06666) shares of common stock for each Series F preferred stock;
(iii) Adjusting the conversion ratio of the Series G preferred stock from 2,000/100,000 (0.02000) to 4,000/100,000 (0.04000) shares of common stock for each Series G preferred stock; and
(iv) Adjusting the conversion ratio of the Series H preferred stock from 1,333/100,000 (0.01333) to 2,666/100,000 (0.02666) shares of common stock for each Series H preferred stock. On December 1, 2015, the
Company filed articles of amendment to its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rporation commenced December
1, 2015:
(i) Adjusting the conversion ratio of the Series A preferred stock from 0.8 to 1.6 shares of common stock for each Series A preferred stock;
(ii) Adjusting the conversion ratio of the Series F preferred stock from 6,666/100,000 (0.06666) to 13,332/100,000 (0.13332) shares of common stock for each Series F preferred stock;
(iii) Adjusting the conversion ratio of the Series G preferred stock from 4,000/100,000 (0.04000) to 8,000/100,000 (0.08000) shares of common stock for each Series G preferred stock; and
(iv) Adjusting the conversion ratio of the Series H preferred stock from 2,666/100,000 (0.02666) to 5,332/100,000 (0.05332) shares of common stock for each Series H preferred stock.</t>
  </si>
  <si>
    <t>Subsequent Events</t>
  </si>
  <si>
    <t>Subsequent Events [Abstract]</t>
  </si>
  <si>
    <t>9. SUBSEQUENT EVENTS Issuance of Series H Shares On October 30, 2017, the Company issued
934,589 shares of Series H convertible preferred stock to a total of four investors, each of whom is a related party and resides
in Australia, in consideration for receipt of $1.00 per share, representing an aggregate purchase price of $934,589.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Declaration of Dividend On October 30, 2017, our Board of Directors
declared a cash dividend of $0.005 per common share for the third quarter of 2017. The dividend is payable on November 20, 2017
to stockholders of record at the close of business on November 11, 2017.</t>
  </si>
  <si>
    <t>12. SUBSEQUENT EVENTS On January 5, 2017, we commenced
a tender offer to purchase up to all outstanding shares of common stock of OneMain Holdings Inc., a NYSE-listed company; provided,
however,</t>
  </si>
  <si>
    <t>Summary of Significant Accounting Policies (Policies)</t>
  </si>
  <si>
    <t>General</t>
  </si>
  <si>
    <t>General The quarterly report on Form 10-Q for
the quarter ended September 30, 2017 should be read in conjunction with the Company’s financial statements for the year
ended December 31, 2016, contained in the Company’s annual report on Form 10-K for the fiscal year ended December 31, 2016
as filed with the Securities and Exchange Commission (the “SEC”) on March 8, 2017. As contemplated by the SEC under
Article 8 of Regulation S-X, the accompanying financial statements and footnotes have been condensed and therefore do not contain
all disclosures required by generally accepted accounting principles (“GAAP”).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t>
  </si>
  <si>
    <t>Nature of Business</t>
  </si>
  <si>
    <t>Nature of Business The principal business activity of
the Company is providing unsecured online consumer loans under the brand name “Mr. Amazing Loans” via the Company’s
website and online application portal at www.mramazingloans.com. The Company started its business and opened its first office
in Las Vegas, Nevada in 2010. The Company currently offers $5,000 and $10,000 unsecured consumer loans that mature, unless prepaid,
five years from the date they are issued. The Company is a direct lender with state licenses and/or certificates of authority
in 20 states – Alabama, Arizona, California, Florida, Georgia, Illinois, Kentucky, Louisiana, Maryland, Missouri, Nevada,
New Jersey, New Mexico, Ohio, Oregon, Pennsylvania, Texas, Utah, Virginia and Wisconsin. The Company originates direct consumer
loans to residents of these states through its online application portal, with all loans originated, processed and serviced out
of its centralized Las Vegas head office.</t>
  </si>
  <si>
    <t>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aryland, Missouri, Nevada, New Jersey, New Mexico, Ohio, Oregon, Pennsylvania, Texas, Utah, and
Virginia via its online platform and distribution network. The Company is a licensed direct lender with state licenses and/or
certificates of authority to lend in these 19 states and offers all loans within the prevailing statutory rates.</t>
  </si>
  <si>
    <t>Basis of Accounting</t>
  </si>
  <si>
    <t>Basis of Accounting These consolidated financial statements
include the operations of IEG Holdings Corporation and its wholly-owned subsidiaries, Investment Evolution Corporation (“IEC”)
and IEC SPV, LLC (“IEC SPV” and collectively with IEG Holdings Corporation and IEC, the “Company”). All
inter-company transactions and balances have been eliminated in consolidation. The Company’s accounting and reporting
policies are in accordance with U.S. GAAP and conform to general practices within the consumer finance industry. The consolidated financial statements
have been prepared in conformity with GAAP. The accompanying consolidated financial statements do not include any adjustments
to reflect any possible future effects on the recoverability and classification of assets or the amounts and classification of
liabilities.</t>
  </si>
  <si>
    <t>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t>
  </si>
  <si>
    <t>Liquidity</t>
  </si>
  <si>
    <t xml:space="preserve">Liquidity The principal conditions and events
that raise substantial doubt about the Company’s ability to meet its obligations as they come due are:
(i) the Company has reported recurring losses and
(ii) the Company has not yet generated positive net cash flows from operations. However, the Company has reduced its
core operating expenses. In addition, cash in bank has significantly increased during the nine months ended September 30, 2017,
resulting from substantial positive net cash flows from investing activities specifically from the sale of shares of OneMain’s
common stock acquired in connection with the OneMain tender offer. Management has evaluated the result of their plans for the
next 12 months and as a result of the plans, the Company can meet all its obligations at least through November 2018. However,
the Company will require additional capital in order to expand its operations. </t>
  </si>
  <si>
    <t>Liquidity The principal conditions/events
that raise substantial doubt of the company’s ability to meet its obligations are i) the Company has reported recurring losses
and ii) the Company has not yet generated positive net cash flows from operations. However, the Company has increased its revenue
resulting from an increased average loan balance in 2016 as compared to 2015, and management has evaluated the result of their
plans for the next 12 months and as a result of the plans, the Company can meet all its obligations through March 2018, which has
alleviated the substantial doubt. Management’s plans include a continued reduction of advertising costs to continue reducing
loan originations and related loan processing costs. There is also a significant reduction in consulting and professional fees
due to minimized efforts and strategy for raising capital over the next 12 months. In addition, significant core operating costs
have been cut from the Company starting in 2016 including reducing the number of employees from 12 to 6 due to increased automation
of loan origination processes and reducing the number of office leases from 4 to 1 as old leases expired. In addition, the CEO’s
annual base consulting fee has been reduced to $1 per annum from January 1, 2017. Should the Company need, management will continue
to reduce loan originations and now plans to utilize the cash flow from loan repayments for working capital needs. This will provide
sufficient cash flow through at least March 2018. However, the Company intends, over the next 12 months, to seek additional capital
via unsecured notes and/or preference shares to expand operations and the Company. Subsequent to year-end, the Board of Directors
approved a stock repurchase program. Management has no intention to repurchase shares unless additional capital has been secured.</t>
  </si>
  <si>
    <t>Use of Estimates</t>
  </si>
  <si>
    <t>Use of Estimates The preparation of consolidated financial
statements in conformity with GAAP requires management to make estimates and assumptions that affect the reported amounts and
disclosures. Management uses its historical records and knowledge of its business in making these estimates. Accordingly, actual
results may differ from these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Cash and Cash Equivalents For the purpose of the statement
of cash flows, the Company considers cash equivalents to include short-term, highly liquid investments with an original maturity
of three months or less.</t>
  </si>
  <si>
    <t>Loans Receivable and Interest Income</t>
  </si>
  <si>
    <t>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7, 81 loans, with a total balance of $326,000 were delinquent or in default.</t>
  </si>
  <si>
    <t>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6, 83 loans with a total balance of $367,098 were delinquent or in default. At December 31, 2015, 80 loans
with a total balance of $389,431 were delinquent or in default.</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relevant internal and external factors that affect loan receivable collectability,
including the customer’s transaction history, specifically the timeliness of customer payments, the remaining contractual
term of the loan, the outstanding balance of the loan, historical loan receivable charge-offs, our current collection patterns
and economic trend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Impaired Loa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i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t>
  </si>
  <si>
    <t>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t>
  </si>
  <si>
    <t>Operating Lease The Company’s office lease for
3960 Howard Hughes Parkway, Suite 490, Las Vegas, NV 89169 expires (unless renewed) on September 30, 2020.</t>
  </si>
  <si>
    <t>Operating Lease The Company’s office
lease in Las Vegas expires (unless renewed) on September 30, 2017.</t>
  </si>
  <si>
    <t>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dvertising costs are expensed as incurred.
Advertising costs amounted to $184,268 and $313,902 for the nine months ended September 30, 2017 and 2016, respectively. Advertising
costs amounted to $180,808 and $92,593 for the three months ended September 30, 2017 and 2016, respectively.</t>
  </si>
  <si>
    <t>Advertising Costs Advertising costs are expensed
as incurred. Advertising costs amounted to $373,350 and $950,905 at December 31, 2016 and 2015, respectively.</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net 1-for-10 reverse split that occurred on October 27, 2016.</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for the net 1-for-10 reverse split that occurred on October 27, 2016.</t>
  </si>
  <si>
    <t>Reclassifications</t>
  </si>
  <si>
    <t>Reclassifications Certain numbers from the prior period
have been reclassified to conform to the current year presentation.</t>
  </si>
  <si>
    <t>Reclassifications Certain numbers from the
prior period have been reclassified to conform to the current year presentation.</t>
  </si>
  <si>
    <t>Fair Value of Financial Instruments</t>
  </si>
  <si>
    <t>Fair Value of Financial Instruments The Company has adopted guidance issued
by the FASB that defines fair value, establishes a framework for measuring fair value in accordance with existing GAAP,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The following table summarizes fair
value measurements by level at September 30, 2017 for assets and liabilities measured at fair value on a recurring basis:
Level I Level II Level III Total
Cash $ 1,850,317 $ 1,850,317
Loans receivable, net $ 4,975,770 $ 4,975,770 The following table summarizes fair
value measurements by level at December 31, 2016 for assets and liabilities measured at fair value on a recurring basis:
Level I Level II Level III Total
Cash $ 322,441 $ 322,441
Loans receivable, net $ 6,374,908 $ 6,374,908 Loans receivable are carried net of
the allowance for credit losses, which is estimated by applying historical loss rates of our portfolio and of other companies’
portfolios in the same industry with recent default trends to the gross loans receivable balance. The unobservable inputs used
to calculate the fair value of these loans include historical loss rates, recent default trends and estimated remaining loan terms.
Therefore, the carrying value of the loans receivable approximates the fair value.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Marketable Securities</t>
  </si>
  <si>
    <t>Marketable Securities On June 16, 2017, we closed our tender
offer to purchase shares of the common stock of OneMain Holdings, Inc. (“OneMain”), pursuant to which we acquired
151,994 shares of the common stock of OneMain (the cost of which was valued at an aggregate of $3.55 million based on the closing
price of the shares of OneMain’s common stock of $23.38 on June 15, 2017) in exchange for 3,039,880 shares of the Company’s
common stock. The security was classified as available-for-sale and had an unrealized loss of $153,514 prior to the sale. On June
22, 2017, we sold 100% of the 151,994 shares of OneMain’s common stock in exchange for $3.4 million in cash. At September
30, 2017 the marketable securities balance was $0.</t>
  </si>
  <si>
    <t>Loss on Sale of Marketable Securities</t>
  </si>
  <si>
    <t>Loss on Sale of Marketable Securities The Company sold securities classified
as available for sale for net proceeds of $3,400,106 resulting in a loss on sale totaling $153,514 during the nine months ended
September 30, 2017.</t>
  </si>
  <si>
    <t>Legal Settlement and Related Fees</t>
  </si>
  <si>
    <t>Legal Settlement and Related Fees From time to time, the Company
may be involved in legal proceedings in the normal course of its business. The Company incurred one-off legal settlements
and related fees of $624,283 during the nine months ended September 30, 2017. Of this amount, $178,982 was in the form
of reductions to outstanding loan principal. These settlements related to an action by the State of Virginia under the
Virginia consumer lending program and a separate action by an individual customer. In addition, as part of the settlements,
the annual interest rate on all loans originated in Virginia have been reduced to 12% APR. As of September 30, 2017, there
are $230,227 in outstanding loans that originated in Virginia, which mature between May 2019 and April 2022. The Company is
not involved in any material legal proceedings at the present time.</t>
  </si>
  <si>
    <t>Other Comprehensive Income</t>
  </si>
  <si>
    <t>Other Comprehensive Income The Company’s other comprehensive
income consists of unrealized gains (losses) on securities classified as available for sale that are recorded as an element of
shareholder’s equity but are excluded from net income.</t>
  </si>
  <si>
    <t>Recent Accounting Pronouncements</t>
  </si>
  <si>
    <t>Recent Accounting Pronouncements Recently Issued or Newly Adopted
Accounting Standard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 In February 2016, the FASB issued ASU
2016-02, Leases (Topic 842), In April 2016, the FASB issued AS 2016-10,
Revenue from Contracts with Customers (Topic 606)</t>
  </si>
  <si>
    <t>Recent Accounting Pronouncements Recently Issued or
Newly Adopted Accounting Standards In August
2014, the FASB issued FASB ASU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t>
  </si>
  <si>
    <t>Summary of Significant Accounting Policies (Tables)</t>
  </si>
  <si>
    <t>Schedule of Estimated Useful Life of Property Plant and Equipment</t>
  </si>
  <si>
    <t>Depreciation and amortization are being
provided using the straight-line method over the estimated useful lives of the assets as follows:
Classification Life
Computer equipment 5 years
Furniture and fixtures 5-8 years</t>
  </si>
  <si>
    <t>Property and equipment are
stated at cost. Depreciation and amortization are being provided using the straight-line method over the estimated useful lives
of the assets as follows:
Classification Life
Computer equipment 5 years
Furniture and fixtures 5-8 years</t>
  </si>
  <si>
    <t>Schedule of Fair Value Assets and Liabilities Measured on Recurring Basis</t>
  </si>
  <si>
    <t xml:space="preserve">The following table summarizes fair
value measurements by level at September 30, 2017 for assets and liabilities measured at fair value on a recurring basis:
Level I Level II Level III Total
Cash $ 1,850,317 $ 1,850,317
Loans receivable, net $ 4,975,770 $ 4,975,770 The following table summarizes fair
value measurements by level at December 31, 2016 for assets and liabilities measured at fair value on a recurring basis:
Level I Level II Level III Total
Cash $ 322,441 $ 322,441
Loans receivable, net $ 6,374,908 $ 6,374,908 </t>
  </si>
  <si>
    <t>Loans Receivable (Tables)</t>
  </si>
  <si>
    <t>Summary of Loans Receivable</t>
  </si>
  <si>
    <t xml:space="preserve">Loans receivable consisted of the following
at September 30, 2017 and December 31, 2016:
September 30, 2017 December 31, 2016
Loans receivable $ 5,923,536 $ 7,587,349
Allowance for credit losses $ (947,766 ) $ (1,212,441 )
Loans receivable, net $ 4,975,770 $ 6,374,908 </t>
  </si>
  <si>
    <t xml:space="preserve">Loans receivable consisted
of the following at December 31:
2016 2015
Loans receivable $ 7,587,349 $ 8,110,077
Allowance for credit losses (1,212,441 ) (985,375 )
Loans receivable, net $ 6,374,908 $ 7,124,702 </t>
  </si>
  <si>
    <t>Reconciliation of Allowance for Credit Losses</t>
  </si>
  <si>
    <t xml:space="preserve">A reconciliation of the allowance for credit losses consist
of the following at September 30, 2017 and December 31, 2016:
September 30, 2017 December 31, 2016
Beginning balance, January 1 $ 1,212,441 $ 985,375
Provision for credit losses $ 919,529 $ 1,865,362
Loans charged off $ (1,184,204 ) $ (1,638,296 )
Ending balance $ 947,766 $ 1,212,441
Basis of assessment:
Individually $ - $ -
Collectively $ 947,766 $ 1,212,441 </t>
  </si>
  <si>
    <t xml:space="preserve">A reconciliation of the allowance for credit losses consist
of the following at December 31:
2016 2015
Beginning balance $ 985,375 $ 596,963
Provision for credit losses 1,865,362 1,134,518
Loans charged off (1,638,296 ) (746,106 )
Ending balance $ 1,212,441 $ 985,375
Basis of Assessment:
Individually $ - $ -
Collectively $ 1,212,441 $ 985,375 </t>
  </si>
  <si>
    <t>Summary of Age Analysis of Past Due Receivables</t>
  </si>
  <si>
    <t xml:space="preserve">The following is an age analysis of past due receivables
as of September 30, 2017 and December 31, 2016:
31-60 Days Past Due 61-90 Days Past Due Greater than 90 Days Total Past Due Current Total Financing Receivables Recorded Investment &gt; 90 Days and not Accruing
September 30, 2017 $ 192,718 $ 109,195 $ 326,000 $ 627,913 $ 5,295,623 $ 5,923,536 $ 326,000
December 31, 2016 $ 257,299 $ 163,590 $ 367,098 $ 787,987 $ 6,799,362 $ 7,587,349 $ 367,098 </t>
  </si>
  <si>
    <t xml:space="preserve">The following is an age analysis of past due receivables
as of December 31, 2016 and 2015:
30-60 Days Past Due 61-90 Days Past Due Greater Than 90 Days Total Past Due Current Total Financing Receivables Recorded Investment &gt; 90 Days and Not Accruing
2016 $ 257,299 $ 163,590 $ 367,098 $ 787,987 $ 6,799,362 $ 7,587,349 $ 367,098
2015 $ 157,316 $ 153,623 $ 389,431 $ 700,370 $ 7,409,707 $ 8,110,077 $ 389,431 </t>
  </si>
  <si>
    <t>Summary of Loans Receivables Balance by Credit Quality Indicator</t>
  </si>
  <si>
    <t xml:space="preserve">The following is a summary of the loan
receivable balance as of September 30, 2017 and December 31, 2016 by credit quality indicator:
Credit Score September 30, 2017 December 31, 2016
550-575 $ 13,528 $ 16,264
576-600 $ 97,926 $ 183,701
601-650 $ 2,665,973 $ 3,332,371
651-700 $ 2,286,572 $ 2,946,944
701-750 $ 651,491 $ 874,408
751-800 $ 157,504 $ 166,811
801-850 $ 36,797 $ 46,368
851-900 $ 13,744 $ 20,482
$ 5,923,536 $ 7,587,349 </t>
  </si>
  <si>
    <t xml:space="preserve">The following is a summary of the loan
receivable balance as of December 31, 2016 and 2015 by credit quality indicator:
Credit Score 2016 2015
550-575 $ 16,264 $ -
576-600 183,701 149,056
601-650 3,332,371 3,397,512
651-700 2,946,944 3,230,308
701-750 874,408 1,097,225
751-800 166,811 185,840
801-850 46,368 50,136
851-900 20,482 -
$ 7,587,349 $ 8,110,077 </t>
  </si>
  <si>
    <t>Property and Equipment (Tables)</t>
  </si>
  <si>
    <t>Summary of Property and Equipment</t>
  </si>
  <si>
    <t xml:space="preserve">At September 30, 2017 and December 31, 2016, property and
equipment consists of the following:
September 30, 2017 December 31, 2016
Computer equipment $ 99,556 $ 99,556
Furniture and fixtures 21,303 21,303
Leasehold improvements 7,112 7,112
$ 127,971 $ 127,971
Less accumulated depreciation and amortization 113,144 108,649
Total $ 14,827 $ 19,322 </t>
  </si>
  <si>
    <t xml:space="preserve">At December 31, 2016 and
2015, property and equipment consists of the following:
2016 2015
Computer equipment $ 99,556 $ 111,196
Furniture and fixtures 21,303 21,303
Leasehold improvements 7,112 35,897
127,971 168,396
Less accumulated depreciation and amortization 108,649 139,885
Total $ 19,322 $ 28,511 </t>
  </si>
  <si>
    <t>Income Taxes (Tables)</t>
  </si>
  <si>
    <t>Schedule of Components of Income Tax Provision</t>
  </si>
  <si>
    <t xml:space="preserve">The components of the income
tax provision for fiscal year 2016 and 2015 were as follows:
2016 2015
Current
Federal $ 0 $ 0
State 0 0
0 0
Deferred
Federal 0 0
State 0 0
0 0
Total $ 0 $ 0 </t>
  </si>
  <si>
    <t>Schedule of Reconciliation of Expected Income Tax Benefit Computed Using the Federal Statutory Income Tax Rate</t>
  </si>
  <si>
    <t>A reconciliation of the expected income
tax (benefit) computed using the federal statutory income tax rate to the Company’s effective income tax rate is as follows
for fiscal year 2016 and 2015:
2016 2015
Income tax computed at federal statutory tax rate -34.0 % -34.0 %
Non-deductible expenses 5.7 2.2
Change in Valuation allowance 28.3 31.8
Total 0 % 0 %</t>
  </si>
  <si>
    <t>Schedule of Components of Deferred Tax Assets and Liabilities for Income Tax</t>
  </si>
  <si>
    <t xml:space="preserve">Significant components of
the Company’s deferred tax assets and liabilities for income taxes for the fiscal years ended December 31, 2016 and 2015
are as follows:
2016 2015
Deferred tax assets
Provision for credit losses $ 412,000 $ 335,000
Deferred rent 4,000
Intangible assets 391,000 425,000
Net Operating loss carryforwards 7,400,000 5,650,000
Total deferred tax assets 8,203,000 6,414,000
Less: Valuation allowance (8,203,000 ) (6,414,000 )
Net deferred tax assets $ 0 $ 0 </t>
  </si>
  <si>
    <t>Summary of Significant Accounting Policies (Details Narrative) - USD ($)</t>
  </si>
  <si>
    <t>Jun. 22, 2017</t>
  </si>
  <si>
    <t>Jun. 16, 2017</t>
  </si>
  <si>
    <t>Oct. 27, 2016</t>
  </si>
  <si>
    <t>Apr. 01, 2016</t>
  </si>
  <si>
    <t>Jun. 17, 2015</t>
  </si>
  <si>
    <t>Total delinquent loan balance</t>
  </si>
  <si>
    <t>Impaired loans charged off percentage</t>
  </si>
  <si>
    <t>100.00%</t>
  </si>
  <si>
    <t>Impaired loans description</t>
  </si>
  <si>
    <t>The Company assesses loans for impairment individually when a loan is 91 days past due. The Company defines impaired loans as bankrupt accounts and accounts that are 184 days or more past due. In accordance with the Company charge-off policy, once a loan is deemed uncollectible, 100% of the remaining balance is charged-off.</t>
  </si>
  <si>
    <t>Advertising costs</t>
  </si>
  <si>
    <t>Reverse split</t>
  </si>
  <si>
    <t>1-for-10 reverse split</t>
  </si>
  <si>
    <t>1-for-1,000</t>
  </si>
  <si>
    <t xml:space="preserve">1-for-100 reverse stock split </t>
  </si>
  <si>
    <t>1-for-100 reverse split</t>
  </si>
  <si>
    <t>Shares issued, price per share</t>
  </si>
  <si>
    <t>Number of shares issued for cash</t>
  </si>
  <si>
    <t>Number of shares issued for cash, value</t>
  </si>
  <si>
    <t>Marketable securities</t>
  </si>
  <si>
    <t>Proceeds on sale of marketable securities</t>
  </si>
  <si>
    <t>Reductions to outstanding loan principal</t>
  </si>
  <si>
    <t>Annual interest rate</t>
  </si>
  <si>
    <t>12.00%</t>
  </si>
  <si>
    <t>Outstanding loans</t>
  </si>
  <si>
    <t>Debt maturity period, description</t>
  </si>
  <si>
    <t>May 2019 and April 2022</t>
  </si>
  <si>
    <t>OneMain Holdings, Inc [Member]</t>
  </si>
  <si>
    <t>Number of common stock acquired</t>
  </si>
  <si>
    <t>Stock issued during period, value, acquisitions</t>
  </si>
  <si>
    <t>Issuance of shares for tender offer, shares</t>
  </si>
  <si>
    <t>Available-for-sale, unrealized loss</t>
  </si>
  <si>
    <t>Percentage of stock sold during period</t>
  </si>
  <si>
    <t>Office Leases [Member]</t>
  </si>
  <si>
    <t>Lease expire date</t>
  </si>
  <si>
    <t>Sep. 30,
		2020</t>
  </si>
  <si>
    <t>Leasehold Improvements [Member]</t>
  </si>
  <si>
    <t>Estimated useful life</t>
  </si>
  <si>
    <t>5 years</t>
  </si>
  <si>
    <t>Mr. Amazing Loans [Member]</t>
  </si>
  <si>
    <t>Unsecured consumer loan term</t>
  </si>
  <si>
    <t>Consumer Loans One [Member]</t>
  </si>
  <si>
    <t>Unsecured consumer loans</t>
  </si>
  <si>
    <t>Consumer Loans Two [Member]</t>
  </si>
  <si>
    <t>Summary of Significant Accounting Policies (Details Narrative) (10K)</t>
  </si>
  <si>
    <t>Sep. 30, 2017USD ($)</t>
  </si>
  <si>
    <t>Sep. 30, 2016USD ($)</t>
  </si>
  <si>
    <t>Dec. 31, 2016USD ($)IntegerEmployeesLeases</t>
  </si>
  <si>
    <t>Dec. 31, 2015USD ($)Integer</t>
  </si>
  <si>
    <t>Consulting fees reduced per annum</t>
  </si>
  <si>
    <t>Number of loan delinquent or in default | Integer</t>
  </si>
  <si>
    <t>Impaired Loans description</t>
  </si>
  <si>
    <t>Minimum [Member]</t>
  </si>
  <si>
    <t>Number of employees reduced due to loan origination processes | Employees</t>
  </si>
  <si>
    <t>Number of office leases | Leases</t>
  </si>
  <si>
    <t>Maximum [Member]</t>
  </si>
  <si>
    <t>Summary of Significant Accounting Policies - Schedule of Estimated Useful Life of Property Plant and Equipment (Details)</t>
  </si>
  <si>
    <t>Computer Equipment [Member]</t>
  </si>
  <si>
    <t>Property and equipment estimated useful lives</t>
  </si>
  <si>
    <t>Furniture and Fixtures [Member] | Minimum [Member]</t>
  </si>
  <si>
    <t>Furniture and Fixtures [Member] | Maximum [Member]</t>
  </si>
  <si>
    <t>8 years</t>
  </si>
  <si>
    <t>Summary of Significant Accounting Policies - Schedule of Fair Value Assets and Liabilities Measured on Recurring Basis (Details) - USD ($)</t>
  </si>
  <si>
    <t>Cash</t>
  </si>
  <si>
    <t>Loans receivable, net</t>
  </si>
  <si>
    <t>Fair Value, Inputs, Level 1 [Member]</t>
  </si>
  <si>
    <t>Fair Value, Inputs, Level 2 [Member]</t>
  </si>
  <si>
    <t>Fair Value, Inputs, Level 3 [Member]</t>
  </si>
  <si>
    <t>Loans Receivable - Summary of Loans Receivable (Details) - USD ($)</t>
  </si>
  <si>
    <t>Loans receivable</t>
  </si>
  <si>
    <t>Allowance for credit losses</t>
  </si>
  <si>
    <t>Loans Receivable - Reconciliation of Allowance for Credit Losses (Details) - USD ($)</t>
  </si>
  <si>
    <t>Beginning balance</t>
  </si>
  <si>
    <t>Loans charged off</t>
  </si>
  <si>
    <t>Ending balance</t>
  </si>
  <si>
    <t>Individually</t>
  </si>
  <si>
    <t>Collectively</t>
  </si>
  <si>
    <t>Loans Receivable - Summary of Age Analysis of Past Due Receivables (Details) - USD ($)</t>
  </si>
  <si>
    <t>Past due receivables</t>
  </si>
  <si>
    <t>Past due receivables Current</t>
  </si>
  <si>
    <t>Total Financing Receivables</t>
  </si>
  <si>
    <t>Recorded Investment &gt; 90 Days and Not Accruing</t>
  </si>
  <si>
    <t>31-60 Days Past Due [Member]</t>
  </si>
  <si>
    <t>61-90 Days Past Due [Member]</t>
  </si>
  <si>
    <t>Greater Than 90 Days [Member]</t>
  </si>
  <si>
    <t>Loans Receivable - Summary of Loans Receivables Balance by Credit Quality Indicator (Details) - USD ($)</t>
  </si>
  <si>
    <t>Loan receivable</t>
  </si>
  <si>
    <t>Credit Score 550-575 [Member]</t>
  </si>
  <si>
    <t>Credit Score 576-600 [Member]</t>
  </si>
  <si>
    <t>Credit Score 601 - 650 [Member]</t>
  </si>
  <si>
    <t>Credit Score 651 - 700 [Member]</t>
  </si>
  <si>
    <t>Credit Score 701 - 750 [Member]</t>
  </si>
  <si>
    <t>Credit Score 751 - 800 [Member]</t>
  </si>
  <si>
    <t>Credit Score 801 - 850 [Member]</t>
  </si>
  <si>
    <t>Credit Score 851-900 [Member]</t>
  </si>
  <si>
    <t>Property and Equipment (Details Narrative) - USD ($)</t>
  </si>
  <si>
    <t>Depreciation expenses</t>
  </si>
  <si>
    <t>Property and Equipment (Details Narrative) (10K) - USD ($)</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Jul. 15, 2015</t>
  </si>
  <si>
    <t>Payment of credit</t>
  </si>
  <si>
    <t>Net profit interest</t>
  </si>
  <si>
    <t>IEC SPV, LLC [Member]</t>
  </si>
  <si>
    <t>Net profit percentage</t>
  </si>
  <si>
    <t>20.00%</t>
  </si>
  <si>
    <t>IEC SPV, LLC [Member] | Loan Agreement [Member]</t>
  </si>
  <si>
    <t>BFG Loan Holdings, LLC [Member]</t>
  </si>
  <si>
    <t>Line of credit facility</t>
  </si>
  <si>
    <t>Loan repayment term</t>
  </si>
  <si>
    <t>10 years</t>
  </si>
  <si>
    <t>Loan servicing fees percentage</t>
  </si>
  <si>
    <t>0.50%</t>
  </si>
  <si>
    <t>BFG Loan Holdings, LLC [Member] | Loan Agreement [Member]</t>
  </si>
  <si>
    <t>Senior Debt (Details Narrative) (10K) - USD ($)</t>
  </si>
  <si>
    <t>Aug. 21, 2015</t>
  </si>
  <si>
    <t>Payment of principal and accrued interest</t>
  </si>
  <si>
    <t>Accrued profit interest fully paid, net</t>
  </si>
  <si>
    <t>Working Capital Loans (Details Narrative) (10K) - USD ($)</t>
  </si>
  <si>
    <t>Jun. 24, 2015</t>
  </si>
  <si>
    <t>Apr. 13, 2015</t>
  </si>
  <si>
    <t>Debt instruments principal amount</t>
  </si>
  <si>
    <t>Effective interest rate</t>
  </si>
  <si>
    <t>81.10%</t>
  </si>
  <si>
    <t>Dr. L. Prasad [Member]</t>
  </si>
  <si>
    <t>Proceeds from secured debt</t>
  </si>
  <si>
    <t>Repayment of secured debt</t>
  </si>
  <si>
    <t>Interest expenses</t>
  </si>
  <si>
    <t>Domenic Tacca [Member]</t>
  </si>
  <si>
    <t>CT Super [Member]</t>
  </si>
  <si>
    <t>Stockholders' Equity (Details Narrative) - USD ($)</t>
  </si>
  <si>
    <t>Oct. 30, 2017</t>
  </si>
  <si>
    <t>Jan. 31, 2017</t>
  </si>
  <si>
    <t>Mar. 31, 2017</t>
  </si>
  <si>
    <t>Jun. 30, 2017</t>
  </si>
  <si>
    <t>Stock issued price per share</t>
  </si>
  <si>
    <t>Authority to issue aggregate number of shares</t>
  </si>
  <si>
    <t>Common stock shares authorized</t>
  </si>
  <si>
    <t>Preferred stock shares authorized</t>
  </si>
  <si>
    <t>Common stock, dividends, per share, declared</t>
  </si>
  <si>
    <t>Stock issued during period share, value</t>
  </si>
  <si>
    <t>Stock issued during period share, shares</t>
  </si>
  <si>
    <t>Stock cancelled, shares</t>
  </si>
  <si>
    <t>Preferred stock shares issued</t>
  </si>
  <si>
    <t>Preferred stock shares outstanding</t>
  </si>
  <si>
    <t>Conversion of stock, description</t>
  </si>
  <si>
    <t>At 5:00 pm Eastern time on December 31, 2017, each and every share of Series H Preferred Stock issued and outstanding at such time shall automatically and without further action of any holder thereof, convert into shares of the Corporations Common Stock on the bases of four (4) share of Common Stock for each share of Series H Preferred Stock.</t>
  </si>
  <si>
    <t>Series H Convertible Preferred Stock [Member]</t>
  </si>
  <si>
    <t>Preferred stock, liquidation preference per share</t>
  </si>
  <si>
    <t>Boad of Directors [Member]</t>
  </si>
  <si>
    <t>Stock repurchase program expire date</t>
  </si>
  <si>
    <t>Dec. 31,
		2018</t>
  </si>
  <si>
    <t>Stockholders' Equity (Details Narrative) (10K) - USD ($)</t>
  </si>
  <si>
    <t>Sep. 06, 2016</t>
  </si>
  <si>
    <t>May 16, 2016</t>
  </si>
  <si>
    <t>May 02, 2016</t>
  </si>
  <si>
    <t>Apr. 12, 2016</t>
  </si>
  <si>
    <t>Mar. 31, 2016</t>
  </si>
  <si>
    <t>Mar. 22, 2016</t>
  </si>
  <si>
    <t>Jan. 22, 2016</t>
  </si>
  <si>
    <t>Dec. 24, 2015</t>
  </si>
  <si>
    <t>Issuance of preferred stock</t>
  </si>
  <si>
    <t>Conversion of preferred shares to common shares</t>
  </si>
  <si>
    <t>Reverse stock split description</t>
  </si>
  <si>
    <t>Excess shares issued</t>
  </si>
  <si>
    <t>Worldwide Holdings, LLC [Member]</t>
  </si>
  <si>
    <t>Series H Convertible Preferred Stock [Member] | Maximum [Member]</t>
  </si>
  <si>
    <t>Preferred stock dividend rate</t>
  </si>
  <si>
    <t>10.00%</t>
  </si>
  <si>
    <t>Series H Convertible Preferred Stock [Member] | Minimum [Member]</t>
  </si>
  <si>
    <t>8.00%</t>
  </si>
  <si>
    <t>Number of unconverted shares of preferred stock</t>
  </si>
  <si>
    <t>Number of unconverted shares of preferred stock value</t>
  </si>
  <si>
    <t>Preferred stock dividend per share in the event of liquidation or winding up</t>
  </si>
  <si>
    <t>Existing Stockholders [Member]</t>
  </si>
  <si>
    <t>Stockholders [Member]</t>
  </si>
  <si>
    <t xml:space="preserve">100-for-1 forward stock split </t>
  </si>
  <si>
    <t>Number of common stock shares repurchased during the period</t>
  </si>
  <si>
    <t>Number of shares of stock converted into less than one shares purchase value</t>
  </si>
  <si>
    <t>Number of shares of commno stock with cost-effective way to cash out their investments</t>
  </si>
  <si>
    <t>Number of additional fractional shares issued</t>
  </si>
  <si>
    <t>MZ Group [Member]</t>
  </si>
  <si>
    <t>Conversion of preferred shares to common shares, shares</t>
  </si>
  <si>
    <t>98 Existing Stockholders [Member]</t>
  </si>
  <si>
    <t>Paid in consulting services</t>
  </si>
  <si>
    <t>84 Existing Stockholders [Member]</t>
  </si>
  <si>
    <t>Series G Convertible Preferred Stock [Member] | Preferred Stockholders [Member]</t>
  </si>
  <si>
    <t>Issuance of preferred stock, shares</t>
  </si>
  <si>
    <t>Number of preferred stock shares exercised</t>
  </si>
  <si>
    <t>Series H Preferred Stock [Member] | 12 Existing Stockholders [Member]</t>
  </si>
  <si>
    <t>Preferred stock price per share</t>
  </si>
  <si>
    <t>Subscription receivable</t>
  </si>
  <si>
    <t>Series A Preferred Stock [Member] | Paul Mathieson [Member]</t>
  </si>
  <si>
    <t>Preferred stock convertible into common stock</t>
  </si>
  <si>
    <t>Income Taxes (Details Narrative) (10K) - USD ($)</t>
  </si>
  <si>
    <t>Percentage of valuation allowance against the deferred income tax assets</t>
  </si>
  <si>
    <t>Net loss carryforward</t>
  </si>
  <si>
    <t>Net loss carryforwards future federal taxable income expiration date</t>
  </si>
  <si>
    <t>income tax expense interest and penalties totaled</t>
  </si>
  <si>
    <t>Income Taxes - Schedule of Components of Income Tax Provision (Details) (10K) - USD ($)</t>
  </si>
  <si>
    <t>Current Federal</t>
  </si>
  <si>
    <t>Current State</t>
  </si>
  <si>
    <t>Total Current</t>
  </si>
  <si>
    <t>Deferred Federal</t>
  </si>
  <si>
    <t>Deferred State</t>
  </si>
  <si>
    <t>Total Deferred</t>
  </si>
  <si>
    <t>Income Taxes - Schedule of Reconciliation of Expected Income Tax Benefit Computed Using the Federal Statutory Income Tax Rate (Details) (10K)</t>
  </si>
  <si>
    <t>Income tax computed at federal statutory tax rate</t>
  </si>
  <si>
    <t>(34.00%)</t>
  </si>
  <si>
    <t>Non-deductible expenses</t>
  </si>
  <si>
    <t>5.70%</t>
  </si>
  <si>
    <t>2.20%</t>
  </si>
  <si>
    <t>Change in Valuation allowance</t>
  </si>
  <si>
    <t>28.30%</t>
  </si>
  <si>
    <t>31.80%</t>
  </si>
  <si>
    <t>0.00%</t>
  </si>
  <si>
    <t>Income Taxes - Schedule of Components of Deferred Tax Assets and Liabilities for Income Tax (Details) (10K) - USD ($)</t>
  </si>
  <si>
    <t>Intangible assets</t>
  </si>
  <si>
    <t>Net Operating loss carryforwards</t>
  </si>
  <si>
    <t>Total deferred tax assets</t>
  </si>
  <si>
    <t>Less: Valuation allowance</t>
  </si>
  <si>
    <t>Net deferred tax assets</t>
  </si>
  <si>
    <t>Concentration of Credit Risk (Details Narrative) - USD ($)</t>
  </si>
  <si>
    <t>Cash and cash equivalents exceeding insured limits</t>
  </si>
  <si>
    <t>Concentration of Credit Risk (Details Narrative) (10K) - USD ($)</t>
  </si>
  <si>
    <t>Commitments and Contingencies (Details Narrative) - USD ($)</t>
  </si>
  <si>
    <t>Jul. 02, 2017</t>
  </si>
  <si>
    <t>Monthly rental payments</t>
  </si>
  <si>
    <t>Rent expenses</t>
  </si>
  <si>
    <t>Percentage of net profit interest</t>
  </si>
  <si>
    <t>Three Parties [Member]</t>
  </si>
  <si>
    <t>Health Insurance Premiums [Member]</t>
  </si>
  <si>
    <t>Professional consulting contract expense</t>
  </si>
  <si>
    <t>Chief Executive Officer [Member]</t>
  </si>
  <si>
    <t>Consulting contract term</t>
  </si>
  <si>
    <t>1 year 6 months</t>
  </si>
  <si>
    <t>Amount of discretionary bonus with health insurance</t>
  </si>
  <si>
    <t>Amount of discretionary bonus with health insurance for each quarter</t>
  </si>
  <si>
    <t>Operating Facility Lease [Member]</t>
  </si>
  <si>
    <t>Commitments and Contingencies (Details Narrative) (10K) - USD ($)</t>
  </si>
  <si>
    <t>Due to related parties</t>
  </si>
  <si>
    <t>Operating Facilities [Member]</t>
  </si>
  <si>
    <t>Related Party Transactions (Details Narrative) - USD ($)</t>
  </si>
  <si>
    <t>Preferred dividends, amount</t>
  </si>
  <si>
    <t>Officer compensation</t>
  </si>
  <si>
    <t>Consulting fees</t>
  </si>
  <si>
    <t>Frank Wilkie [Member]</t>
  </si>
  <si>
    <t>Frank Wilkie [Member] | Series H Convertible Preferred Stock [Member]</t>
  </si>
  <si>
    <t>Deposit</t>
  </si>
  <si>
    <t>Clem Tacca [Member]</t>
  </si>
  <si>
    <t>Judith Willoughby [Member]</t>
  </si>
  <si>
    <t>Matthew Banks [Member]</t>
  </si>
  <si>
    <t>Director fees</t>
  </si>
  <si>
    <t>R &amp; H Nominees Pty Ltd [Member]</t>
  </si>
  <si>
    <t>R &amp; H Nominees Pty Ltd [Member] | Harold Hansen [Member]</t>
  </si>
  <si>
    <t>Ascendant SC Pty Ltd [Member]</t>
  </si>
  <si>
    <t>Compensation expense</t>
  </si>
  <si>
    <t>Accrued dividends payable</t>
  </si>
  <si>
    <t>Chief Operating Officer [Member]</t>
  </si>
  <si>
    <t>Director [Member] | Matthew Banks [Member]</t>
  </si>
  <si>
    <t>Related Party Transactions (Details Narrative) (10K) - USD ($)</t>
  </si>
  <si>
    <t>Jun. 19, 2015</t>
  </si>
  <si>
    <t>Comms Watch Pty Ltd [Member]</t>
  </si>
  <si>
    <t>Ascendant SC Pty Ltd [Member] | Series G Preferred Stock [Member]</t>
  </si>
  <si>
    <t>Consulting fees offset as consideration for stock subscriptions</t>
  </si>
  <si>
    <t>Ascendant SC Pty Ltd [Member] | Common Stock [Member]</t>
  </si>
  <si>
    <t>VP Corporate Finance [Member]</t>
  </si>
  <si>
    <t>Bonus offset against common stock subscription</t>
  </si>
  <si>
    <t>Payment of consulting fees</t>
  </si>
  <si>
    <t>Frank Wilkie [Member] | Series G Preferred Stock [Member]</t>
  </si>
  <si>
    <t>Frank Wilkie [Member] | Common Stock Subscriptions [Member]</t>
  </si>
  <si>
    <t>Judith Willoughby [Member] | Common Stock [Member]</t>
  </si>
  <si>
    <t>Custom Print Consulting [Member]</t>
  </si>
  <si>
    <t>Custom Print Consulting [Member] | Common Stock [Member]</t>
  </si>
  <si>
    <t>BW Equities Pty Ltd [Member]</t>
  </si>
  <si>
    <t>BW Equities Pty Ltd [Member] | Common Stock [Member]</t>
  </si>
  <si>
    <t>Worldwide Holdings LLC [Member]</t>
  </si>
  <si>
    <t>Worldwide Holdings LLC [Member] | Common Stock [Member]</t>
  </si>
  <si>
    <t>MZHCI LLC [Member]</t>
  </si>
  <si>
    <t>MZHCI LLC [Member] | Common Stock [Member]</t>
  </si>
  <si>
    <t>Director [Member] | Gilmour &amp; Company Pty Ltd [Member]</t>
  </si>
  <si>
    <t>Director [Member] | Ian Banks [Member] | Matthew Banks [Member]</t>
  </si>
  <si>
    <t>2015 Consulting Contract [Member] | Chief Executive Officer [Member]</t>
  </si>
  <si>
    <t>Rights Offering and Change In Conversion Ratio of Preferred Shares (Details Narrative) (10K) - $ / shares</t>
  </si>
  <si>
    <t>Dec. 01, 2015</t>
  </si>
  <si>
    <t>Sep. 10, 2015</t>
  </si>
  <si>
    <t>Adjusting the conversion ratio</t>
  </si>
  <si>
    <t>Series A preferred stock from 0.8 to 1.6 shares of common stock for each Series A preferred stock</t>
  </si>
  <si>
    <t>Series A preferred stock from 0.4 to 0.8 shares of common stock for each Series A preferred stock</t>
  </si>
  <si>
    <t>Series F Preferred Stock One [Member]</t>
  </si>
  <si>
    <t>Number of common stock issued conversion basis</t>
  </si>
  <si>
    <t>Conversion price per share</t>
  </si>
  <si>
    <t>Number of stock issued for conversion</t>
  </si>
  <si>
    <t>Series F Preferred Stock Two [Member]</t>
  </si>
  <si>
    <t>Series G Preferred Stock One [Member]</t>
  </si>
  <si>
    <t>Series G Preferred Stock Two [Member]</t>
  </si>
  <si>
    <t>Series H Preferred Stock One [Member]</t>
  </si>
  <si>
    <t>Series H Preferred Stock Two [Member]</t>
  </si>
  <si>
    <t>Subsequent Events (Details Narrative)</t>
  </si>
  <si>
    <t>Oct. 30, 2017USD ($)Integer$ / sharesshares</t>
  </si>
  <si>
    <t>Jan. 31, 2017USD ($)</t>
  </si>
  <si>
    <t>Sep. 30, 2017USD ($)shares</t>
  </si>
  <si>
    <t>Dec. 31, 2016USD ($)$ / shares</t>
  </si>
  <si>
    <t>Dec. 31, 2015USD ($)$ / shares</t>
  </si>
  <si>
    <t>Stock issued during period share, shares | shares</t>
  </si>
  <si>
    <t>Stock issued price per share | $ / shares</t>
  </si>
  <si>
    <t>Subsequent Event [Member] | Series H Convertible Preferred Stock [Member]</t>
  </si>
  <si>
    <t>Number of investors | Integer</t>
  </si>
  <si>
    <t>Subsequent Event [Member] | Boad of Directors [Member]</t>
  </si>
  <si>
    <t>Cash dividend per share | $ / shares</t>
  </si>
  <si>
    <t>Condensed Consolidated Balance Sheets (Quarterly Periods Unaudited) (LendingClub Corp) - USD ($)</t>
  </si>
  <si>
    <t>Assets</t>
  </si>
  <si>
    <t>Property, equipment and software, net</t>
  </si>
  <si>
    <t>Total assets</t>
  </si>
  <si>
    <t>Liabilities and Stockholders’ Equity</t>
  </si>
  <si>
    <t>Total liabilities</t>
  </si>
  <si>
    <t>Equity</t>
  </si>
  <si>
    <t>Common stock, value</t>
  </si>
  <si>
    <t>Total LendingClub equity</t>
  </si>
  <si>
    <t>Total liabilities and equity</t>
  </si>
  <si>
    <t>LendingClub Corp [Member]</t>
  </si>
  <si>
    <t>Restricted cash</t>
  </si>
  <si>
    <t>Securities available for sale at fair value (includes $14,757 and $0 in consolidated VIEs, respectively)</t>
  </si>
  <si>
    <t>Loans at fair value</t>
  </si>
  <si>
    <t>Loans held for sale at fair value</t>
  </si>
  <si>
    <t>Accrued interest receivable</t>
  </si>
  <si>
    <t>Intangible assets, net</t>
  </si>
  <si>
    <t>Goodwill</t>
  </si>
  <si>
    <t>Other assets</t>
  </si>
  <si>
    <t>Accounts payable</t>
  </si>
  <si>
    <t>Accrued interest payable</t>
  </si>
  <si>
    <t>Accrued expenses and other liabilities</t>
  </si>
  <si>
    <t>Payable to investors</t>
  </si>
  <si>
    <t>Notes and certificates at fair value</t>
  </si>
  <si>
    <t>Treasury stock</t>
  </si>
  <si>
    <t>Accumulated other comprehensive loss</t>
  </si>
  <si>
    <t>Noncontrolling interests</t>
  </si>
  <si>
    <t>Total equity</t>
  </si>
  <si>
    <t>Condensed Consolidated Balance Sheets (Quarterly Periods Unaudited) (LendingClub Corp) (Parenthetical) - USD ($) $ in Thousands</t>
  </si>
  <si>
    <t>Member Loans at fair value</t>
  </si>
  <si>
    <t>Loans held for sale</t>
  </si>
  <si>
    <t>Accrued interest receivable from consolidated Trust</t>
  </si>
  <si>
    <t>Accrued interest payable from consolidated Trust</t>
  </si>
  <si>
    <t>Notes and certificates</t>
  </si>
  <si>
    <t>Consolidated Entities [Member] | LendingClub Corp [Member]</t>
  </si>
  <si>
    <t>Fair value of VIE</t>
  </si>
  <si>
    <t>Condensed Consolidated Statements of Operations (Quarterly Periods Unaudited) (LendingClubCorp) - USD ($)</t>
  </si>
  <si>
    <t>Dec. 31, 2014</t>
  </si>
  <si>
    <t>Net revenue:</t>
  </si>
  <si>
    <t>Transaction fees</t>
  </si>
  <si>
    <t>Other revenue (expense)</t>
  </si>
  <si>
    <t>Total net revenue</t>
  </si>
  <si>
    <t>Operating expenses:</t>
  </si>
  <si>
    <t>Total operating expenses</t>
  </si>
  <si>
    <t>Income tax (benefit) expense</t>
  </si>
  <si>
    <t>LendingClub net loss</t>
  </si>
  <si>
    <t>Investor fees</t>
  </si>
  <si>
    <t>[1]</t>
  </si>
  <si>
    <t>Management fees</t>
  </si>
  <si>
    <t>Total net operating revenue</t>
  </si>
  <si>
    <t>Interest income</t>
  </si>
  <si>
    <t>Net interest income</t>
  </si>
  <si>
    <t>Fair value adjustments - loans, loans held for sale, notes and certificates</t>
  </si>
  <si>
    <t>Net interest income (expense) and fair value adjustments</t>
  </si>
  <si>
    <t>Sales and marketing</t>
  </si>
  <si>
    <t>Origination and servicing</t>
  </si>
  <si>
    <t>Engineering and product development</t>
  </si>
  <si>
    <t>Other general and administrative</t>
  </si>
  <si>
    <t>Goodwill impairment</t>
  </si>
  <si>
    <t>[2]</t>
  </si>
  <si>
    <t>Income (loss) before income tax expense</t>
  </si>
  <si>
    <t>Consolidated net loss</t>
  </si>
  <si>
    <t>Less: Loss attributable to noncontrolling interests</t>
  </si>
  <si>
    <t>Net income(loss) per share: Basic</t>
  </si>
  <si>
    <t>Net income(loss) per share: Diluted</t>
  </si>
  <si>
    <t>Weighted-average common shares - Basic</t>
  </si>
  <si>
    <t>Weighted-average common shares - Diluted</t>
  </si>
  <si>
    <t>Prior period amounts have been reclassified to conform to the current period presentation. See "Note 1 - Basis of Presentation" for additional information.</t>
  </si>
  <si>
    <t>Prior period amounts have been reclassified to conform to the current period presentation. See “Notes to Condensed Consolidated Financial Statements – Note 1. Basis of Presentation” for additional information.</t>
  </si>
  <si>
    <t>Condensed Consolidated Statements of Comprehensive Income (Loss) (Quarterly Periods Unaudited) (LendingClub Corp) - USD ($)</t>
  </si>
  <si>
    <t>LendingClub net income (loss)</t>
  </si>
  <si>
    <t>Other Comprehensive Income (Loss), before Tax</t>
  </si>
  <si>
    <t>Net unrealized gain on securities available for sale</t>
  </si>
  <si>
    <t>LendingClub comprehensive income (loss)</t>
  </si>
  <si>
    <t>Other comprehensive income (loss), before tax</t>
  </si>
  <si>
    <t>Income tax effect</t>
  </si>
  <si>
    <t>Other comprehensive income (loss), net of tax</t>
  </si>
  <si>
    <t>Less: Other comprehensive income (loss) attributable to noncontrolling interests</t>
  </si>
  <si>
    <t>LendingClub other comprehensive income (loss), net of tax</t>
  </si>
  <si>
    <t>Comprehensive income (loss) attributable to noncontrolling interests</t>
  </si>
  <si>
    <t>Total comprehensive income (loss)</t>
  </si>
  <si>
    <t>Condensed Consolidated Statements of Changes in Stockholders' Equity (Quarterly Periods Unaudited) (LendingClub Corp) - LendingClub Corp [Member] - USD ($) $ in Thousands</t>
  </si>
  <si>
    <t>Preferred Stock [Member]</t>
  </si>
  <si>
    <t>Treasury Stock [Member]</t>
  </si>
  <si>
    <t>Parent [Member]</t>
  </si>
  <si>
    <t>Noncontrolling Interest [Member]</t>
  </si>
  <si>
    <t>Total Stockholders Equity [Member]</t>
  </si>
  <si>
    <t>Balance at Dec. 31, 2013</t>
  </si>
  <si>
    <t>Balance, shares at Dec. 31, 2013</t>
  </si>
  <si>
    <t>Exercise of warrants to purchase Series A convertible preferred stock</t>
  </si>
  <si>
    <t>Exercise of warrants to purchase Series A convertible preferred stock, shares</t>
  </si>
  <si>
    <t>Exercise of warrants to purchase common stock</t>
  </si>
  <si>
    <t>Exercise of warrants to purchase common stock, shares</t>
  </si>
  <si>
    <t>Stock-based compensation and related tax effects</t>
  </si>
  <si>
    <t>Issuance of Series F convertible preferred stock for cash, net of issuance costs</t>
  </si>
  <si>
    <t>Issuance of Series F convertible preferred stock for cash, net of issuance costs, shares</t>
  </si>
  <si>
    <t>Issuance of Series F convertible preferred stock for the acquisition of Springstone</t>
  </si>
  <si>
    <t>Issuance of Series F convertible preferred stock for the acquisition of Springstone, shares</t>
  </si>
  <si>
    <t>Stock option exercises and other</t>
  </si>
  <si>
    <t>Stock option exercises and other, shares</t>
  </si>
  <si>
    <t>Issuance of common stock upon initial public offering, net of offering costs</t>
  </si>
  <si>
    <t>Issuance of common stock upon initial public offering, net of offering costs, shares</t>
  </si>
  <si>
    <t>Conversion of preferred stock to common stock upon initial public offering</t>
  </si>
  <si>
    <t>Conversion of preferred stock to common stock upon initial public offering, shares</t>
  </si>
  <si>
    <t>Early exercise liability related to unvested stock options</t>
  </si>
  <si>
    <t>Par value adjustment for stock splits</t>
  </si>
  <si>
    <t>ESPP purchase shares</t>
  </si>
  <si>
    <t>ESPP purchase shares, shares</t>
  </si>
  <si>
    <t>Net unrealized gain on available for sale securities, net of tax</t>
  </si>
  <si>
    <t>Excess tax benefit from share-based award activity</t>
  </si>
  <si>
    <t>Treasury stock, shares</t>
  </si>
  <si>
    <t>Balance at Sep. 30, 2016</t>
  </si>
  <si>
    <t>Balance, shares at Sep. 30, 2016</t>
  </si>
  <si>
    <t>Contribution of interests in consolidated VIE</t>
  </si>
  <si>
    <t>Dividends paid and return of capital to noncontrolling interests</t>
  </si>
  <si>
    <t>Condensed Consolidated Statements of Cash Flows (Quarterly Periods Unaudited) (LendingClub Corp) - USD ($)</t>
  </si>
  <si>
    <t>Net change in operating assets and liabilities:</t>
  </si>
  <si>
    <t>Net cash used for operating activities</t>
  </si>
  <si>
    <t>Cash Flows from Investing Activities:</t>
  </si>
  <si>
    <t>Proceeds from sales of whole loans</t>
  </si>
  <si>
    <t>Purchases of property, equipment and software, net</t>
  </si>
  <si>
    <t>Net cash provided by (used for) investing activities</t>
  </si>
  <si>
    <t>Cash Flows from Financing Activities:</t>
  </si>
  <si>
    <t>Net cash (used for) provided by financing activities</t>
  </si>
  <si>
    <t>Net Decrease in Cash and Cash Equivalents</t>
  </si>
  <si>
    <t>Cash Flows from Operating Activities:</t>
  </si>
  <si>
    <t>Adjustments to reconcile consolidated net loss to net cash used for operating activities:</t>
  </si>
  <si>
    <t>Net fair value adjustments of loans, loans held for sale, notes and certificates</t>
  </si>
  <si>
    <t>Change in fair value of loan servicing liabilities</t>
  </si>
  <si>
    <t>Change in fair value of loan servicing assets</t>
  </si>
  <si>
    <t>Stock-based compensation, net</t>
  </si>
  <si>
    <t>Excess tax benefit from share-based awards</t>
  </si>
  <si>
    <t>Goodwill impairment charge</t>
  </si>
  <si>
    <t>(Gain) Loss on sales of loans</t>
  </si>
  <si>
    <t>Other, net</t>
  </si>
  <si>
    <t>Loss on disposal of property, equipment and software</t>
  </si>
  <si>
    <t>Purchase of loans held for sale</t>
  </si>
  <si>
    <t>Principal payments received on loans held for sale</t>
  </si>
  <si>
    <t>Purchase of loans held for sale by consolidated VIE</t>
  </si>
  <si>
    <t>Proceeds from sale of securities by consolidated VIE, net of underwriting fees and costs</t>
  </si>
  <si>
    <t>Due from related parties</t>
  </si>
  <si>
    <t>Purchases of loans</t>
  </si>
  <si>
    <t>Principal payments received on loans</t>
  </si>
  <si>
    <t>Proceeds from recoveries and sales of charged-off loans</t>
  </si>
  <si>
    <t>Purchases of securities available for sale</t>
  </si>
  <si>
    <t>Proceeds from maturities of securities available for sale</t>
  </si>
  <si>
    <t>Payments for business acquisition, net of cash acquired</t>
  </si>
  <si>
    <t>Proceeds from paydowns of asset-backed securities related to Company- sponsored securitization transactions</t>
  </si>
  <si>
    <t>Investment in Cirrix Capital</t>
  </si>
  <si>
    <t>Net change in restricted cash</t>
  </si>
  <si>
    <t>Change in payable to investors</t>
  </si>
  <si>
    <t>Proceeds from issuances of notes and certificates</t>
  </si>
  <si>
    <t>Proceeds from secured borrowings</t>
  </si>
  <si>
    <t>Repayments of secured borrowings</t>
  </si>
  <si>
    <t>Principal payments and retirements of notes and certificates</t>
  </si>
  <si>
    <t>Payments on notes and certificates from recoveries/sales of related charged-off loans</t>
  </si>
  <si>
    <t>Proceeds from term loan, net of debt discount</t>
  </si>
  <si>
    <t>Payment for debt issuance costs</t>
  </si>
  <si>
    <t>Principal payment on term loan</t>
  </si>
  <si>
    <t>Repurchase of common stock</t>
  </si>
  <si>
    <t>Proceeds from initial public offering, net of offering costs</t>
  </si>
  <si>
    <t>Proceeds from issuance of Series F convertible preferred stock, net of issuance costs</t>
  </si>
  <si>
    <t>Proceeds from exercise of warrants to acquire common stock</t>
  </si>
  <si>
    <t>Proceeds from stock option exercises and other</t>
  </si>
  <si>
    <t>Proceeds from issuance of common stock for ESPP</t>
  </si>
  <si>
    <t>Purchase of noncontrolling interests in consolidated VIE</t>
  </si>
  <si>
    <t>Return of capital to noncontrolling interests in consolidated VIE</t>
  </si>
  <si>
    <t>Dividends paid to noncontrolling interests in consolidated VIE</t>
  </si>
  <si>
    <t>Other financing activities</t>
  </si>
  <si>
    <t>Supplemental Cash Flow Information:</t>
  </si>
  <si>
    <t>Cash paid for interest</t>
  </si>
  <si>
    <t>Non-cash investing and financing activity:</t>
  </si>
  <si>
    <t>Accruals for property, equipment and software</t>
  </si>
  <si>
    <t>Transfer of whole loans to redeem certificates</t>
  </si>
  <si>
    <t>Issuance of Series F convertible preferred stock</t>
  </si>
  <si>
    <t>Conversion of preferred stock to common stock</t>
  </si>
  <si>
    <t>Accrual of prepaid offering costs</t>
  </si>
  <si>
    <t>Beneficial interests retained by consolidated VIE</t>
  </si>
  <si>
    <t>Noncontrolling interests’ contribution of beneficial interests in consolidated VIE</t>
  </si>
  <si>
    <t>LendingClub Corp [Member] | Series A &amp; B Preferred Stock [Member]</t>
  </si>
  <si>
    <t>Basis of Presentation (LendingClub Corp)</t>
  </si>
  <si>
    <t>Basis of Presentation</t>
  </si>
  <si>
    <t>1. Basis of Presentation LendingClub Corporation (LendingClub)
operates an online marketplace lending platform that connects borrowers and investors. LendingClub Asset Management, LLC (LCAM),
is a registered investment advisor with the Securities and Exchange Commission (SEC) and wholly-owned subsidiary of LendingClub
that acts as the general partner for certain private funds. Additionally, LCAM is an advisor to separately managed accounts (SMAs)
and funds of which LCAM’s wholly-owned subsidiaries are the general partners. Springstone Financial, LLC (Springstone), is
a wholly-owned subsidiary of LendingClub that facilitates the origination of education and patient finance loans by third-party
issuing banks. LC Trust I (the Trust) is an independent Delaware business trust that acquires loans from LendingClub and holds
them for the sole benefit of certain investors that have purchased trust certificates (Certificates) issued by the Trust that are
related to specific underlying loans for the benefit of the investor. LendingClub Warehouse I LLC (Warehouse) is a wholly-owned
subsidiary of LendingClub established to enter into a warehouse credit agreement with certain lenders for a secured revolving credit
facility. In connection with its role as the sponsor
of an asset-backed securities securitization transaction, LendingClub owns a 56% interest in a majority-owned affiliate (MOA),
LendingClub Operated Aggregator Note (LOAN) NP I, LLC. LendingClub holds a controlling financial interest and is the primary beneficiary
of the MOA and consolidates the MOA in its financial statements. Additionally, in the third quarter of 2017, LendingClub established
Consumer Loan Underlying Bond Depositor LLC (Depositor), a wholly-owned limited liability company, to facilitate LendingClub-sponsored
asset-backed securities securitization transactions. For additional information about the Company’s securitization activities,
see “Note 6. Securitizations of Personal Whole Loans.” The accompanying unaudited condensed
consolidated financial statements include LendingClub, its subsidiaries (collectively referred to as the Company, we, or us) and
consolidated variable interest entities (VIEs). Noncontrolling interests are reported as a separate component of consolidated equity
from the equity attributable to LendingClub’s stockholders for all periods presented. All intercompany balances and transactions
have been eliminated. These condensed consolidated financial statements have been prepared in conformity with accounting principles
generally accepted in the United States of America (GAAP) for interim financial information and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Actual results may differ from those estimates, and results reported in the interim periods are not necessarily
indicative of the results for the full year or any other interim period. In the first quarter of 2017, the Company
simplified the presentation of “Total net revenue” in the unaudited Condensed Consolidated Statements of Operations
to present revenues from transactions with investors as a single line item reported as “Investor fees “ by aggregating
the revenues previously separately reported as “Servicing fees” and “Management fees.” Additionally, the
Company aggregated “Fair value adjustments – loans, loans held for sale, notes and certificates” into “Other
revenue (expense).” These changes had no impact on “Total net revenue.” Prior period amounts have been reclassified
to conform to the current period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16 (Annual Report)
filed on February 28, 2017.</t>
  </si>
  <si>
    <t>2. Summary of Significant Accounting Policies Revenue Recognition Transaction Fees: Loan Trailing Fee Liability Commencing with the origination fee
increase announced in March 2016, in the event a borrower prepays a loan in full before maturity, the Company assumes the issuing
bank partner’s obligation under Utah law to refund the pro-rated amount of the fee received by the bank in excess of 5%.
Additionally, the Company may provide refunds to patient finance borrowers when the borrower cancels the loan under certain conditions.
Since Lending Club can estimate refunds based on loan cancellation or prepayment experience, the Company also records transaction
fee revenue net of estimated refunds at the time of loan issuance. Servicing Fees: Management Fees Other Revenue (Expense) : Whole Loan Sales Under loan sale agreements, the Company
sells all of its right, title and interest in certain loans. At the time of such sales, the Company simultaneously enters into
loan servicing agreements under which it acquires the right to service the loans. The Company calculates a gain or loss on the
whole loan sale, including the acquisition of loan servicing rights, based on the net proceeds from the whole loan sale, minus
the net investment in the loans being sold. Additionally, as needed, the Company
will record a liability for significant estimated post-sale obligations or contingent obligations to the purchasers of the whole
loans in “Accrued expenses and other liabilities” in the consolidated balance sheets. The Company elected the fair value option
for whole loans acquired that are designated to be sold. All transaction fees and all direct costs incurred in the origination
process are recognized in earnings as earned or incurred and are not deferred. Transaction fees for whole loans sold are included
in “Transaction fees” and direct loan origination costs are included in “Origination and servicing” operating
expense in the consolidated statements of operations. Gains and losses from whole loan sales are recorded in “Other revenue
(expense)” in the consolidated statements of operations. Net Income (Loss) Per Share Earnings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are excluded from the computation of diluted
EPS in periods in which the effect would be antidilutive. Potentially dilutive common shares include incremental shares issued
for stock options and warrants to purchase common stock. The Company calculates diluted EPS using the treasury stock method. Under
the treasury stock method, options and warrants are assumed to be exercised at the beginning of the period (or at the time of issuance,
if later), and as if funds obtained thereby were used to purchase common stock at the average market price during the period. Cash and Cash Equivalents Cash and cash equivalents include the
Company’s unrestricted deposits with financial institutions in checking, money market and short-term certificate of deposit
accounts. The Company considers all highly liquid investments with stated maturity dates of three months or less from the date
of purchase to be cash equivalents. Restricted Cash Restricted cash consists primarily of
checking, money market and certificate of deposit accounts that are: (i) pledged to or held in escrow by the Company’s correspondent
banks as security for transactions processed on or related to Lending Club’s platform or activities by certain investors;
(ii) pledged through a credit support agreement with a certificate holder; (iii) held in a Rabbi Trust through a grantor trust
agreement to satisfy obligations to participants under the Company’s 2016 Cash Retention Bonus Plan (Cash Retention Plan).
See “ Note 15. Employee Incentive and Retirement Plans” Investor cash balances (excluding transactions-in-process)
are held in segregated bank or custodial accounts and are not commingled with the Company’s monies or held on the Company’s
consolidated balance sheet. Securities Available for Sale Securities available for sale are recorded
at fair value and unrealized gains and losses are reported, net of taxes, in accumulated other comprehensive income (loss) included
in stockholders’ equity unless management determines that a security is other-than-temporarily impaired (OTTI). Realized
gains and losses from sales of securities available for sale are determined on a specific identification basis and are included
in other revenue (expense). Purchases and sales of securities available for sale are recorded on the trade date. Management evaluates whether securities
available for sale are OTTI on a quarterly basis. Debt securities with unrealized losses are considered OTTI if the Company intends
to sell the security or if it is more likely than not that it will be required to sell such security before any anticipated recovery.
If management determines that a security is OTTI under these circumstances, the impairment recognized in earnings is measured as
the entire difference between the amortized cost and then-current fair value. A security is also OTTI if management
does not expect to recover all of the amortized cost of the security. In this circumstance, the impairment recognized in earnings
represents estimated credit loss, and is measured by the difference between the present value of expected cash flows and the amortized
cost of the security. Management utilizes cash flow models to estimate the expected future cash flow from the securities to estimate
the credit loss when necessary. Expected cash flows are discounted using the security’s effective interest rate. The evaluation of whether the Company
expects to recover the amortized cost of a security is inherently judgmental. The evaluation includes the assessment of several
security performance indicators, including the magnitude and duration of the unrealized loss and whether the Company has received
all scheduled principal and interest payments. There were no impairment charges recognized during 2016 or 2015. Loans, Notes and Certificates at Fair Value The Company has elected fair value accounting
for loans and related notes and the Certificates. The fair value election for these loans, notes and certificates results in symmetrical
accounting in that changes in the fair value of loans are generally offset by equal changes in the fair values of notes and certificates,
given the payment dependent structure of the notes and certificates. Changes in the fair value of loans, notes and certificates
are recorded in fair value adjustments in the statement of operations in the period of the fair value changes. The Company places
loans on non-accrual status at 120 days past due. The Company charges off loans no later than 150 days past due, or earlier in
the event of notification of borrower bankruptcy. Loans Held for Sale at Fair Value Loans held by the Company with the intent
to sell are recognized on the balance sheet as loans held for sale. Loans held for sale are measured at fair value. The fair value
methodology for the measurement of loans held for sale is consistent with that of loans not classified as held for sale. The fair
value adjustments related to loans held for sale are recorded in the period of the fair value changes. Servicing Assets and Liabilities at Fair Value The Company records servicing assets
and liabilities at their estimated fair values when it sells whole loans to unrelated third-party whole loan buyers or when the
servicing contract commences. The gain or loss on a loan sale is recorded in other revenue (expense) in the consolidated statements
of operations while the component of the gain or loss that is based on the degree to which the loan servicing fee is above or below
an estimated market rate loan servicing fee is recorded as an offset in servicing assets or liabilities. Servicing assets and liabilities
are recorded in “Other assets” and “Accrued expenses and other liabilities,” respectively, on the consolidated
balance sheets. The Company uses the fair value measurement method to account for changes in servicing assets and liabilities.
As such, changes in the fair value of servicing assets and liabilities are reported in “Servicing fees” in the consolidated
statements of operations in the period in which the changes occur. Loan Trailing Fee Liability In February 2016, the Company revised
the agreement with its primary issuing bank partner to include an additional program fee (Loan Trailing Fee). The Loan Trailing
Fee is dependent on the amount and timing of principal and interest payments made by borrowers of the underlying loans, and gives
the issuing bank an ongoing financial interest in the performance of the loans it originates. This fee is paid by the Company to
the issuing bank partner over the term of the respective loans and is a function of the principal and interest payments. In the
event that principal and interest payments are not made, the Company is not required to make this Loan Trailing Fee payment. The
Loan Trailing Fee is recorded initially at fair value with subsequent changes to this liability netted against transaction fees
on the Company’s consolidated statement of operations. The fair value of the Loan Trailing Fee represents the present value
of the expected monthly Loan Trailing Fee, which considers assumptions of expected prepayment rates and future credit losses. Fair Value of Assets and Liabilities The Company uses fair value measurement
to record loans, notes, certificates and servicing assets and liabilities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ncludes the
following three-level classification, which is based on the market observability of the inputs used for estimating the fair value
of the assets or liabilities being measured: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Inputs that are unobservable in the market but reflective of the types of assumptions that market participants would use in pricing the asset or liability. Valuation techniques include use of option pricing models, discounted cash flow methodologies or similar techniques. The Company utilizes discounted cash flow valuation techniques based on its estimate of future cash flows that are expected to occur over the life of a financial instrument. Unobservable inputs are considered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Loans and related notes and certificates,
and loans held for sale are measured at estimated fair value using a discounted cash flow valuation methodology. The fair valuation
methodology considers projected prepayments and uses the historical actual defaults, losses and recoveries on our loans to project
future losses and net cash flows on loans. Loan servicing assets and liabilities
are measured at estimated fair value using a discounted cash flow valuation methodology. The cash flows in the valuation model
represent the difference between the contractual servicing fees charged to whole loan buyers and an estimated market servicing
fee. Since contractual servicing fees are generally based on the monthly unpaid principal balance of the underlying loans, the
expected cash flows in the model incorporate estimates of net losses and prepayments. Securities Available for Sale The Company uses quoted prices in active
markets to measure the fair value of securities available for sale, when available. When utilizing market data and bid-ask spreads,
the Company uses the price within the bid-ask spread that best represents fair value. When quoted prices do not exist, the Company
uses prices obtained from independent third-party pricing services to measure the fair value of securities available for sale.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Financial Instruments Not Recorded at Fair Value Financial instruments not recorded at
fair value on a recurring basis include cash and cash equivalents, restricted cash, accrued interest receivable, deposits, accrued
interest payable, accounts payable and payables to investors. These assets and liabilities are recorded at historical cost. Given
the short-term nature of these instruments, the Company considers the amortized cost to approximate their fair values. Accrued Interest Accrued interest income on loans is
calculated based on the contractual interest rate of the loan and recorded as interest income as earned. Loans are placed on non-accrual
status upon reaching 120 days past due. When a loan is placed on non-accrual status, the Company stops accruing interest and reverses
all accrued but unpaid interest as of such date. Accrued interest payable on notes and certificates is also reduced when the corresponding
loan is placed on non-accrual status, due to the payment dependent structure of the notes and certificates. Property, Equipment and Software, net Property, equipment and software consists
of internally developed and purchased software, computer equipment, leasehold improvements, furniture and fixtures and construction
in process, which are recorded at cost, less accumulated depreciation and amortization. Computer equipment, purchased software
and furniture and fixtures are depreciated or amortized on a straight line basis over three to five years. Leasehold improvements
are amortized over the shorter of the lease term excluding renewal periods or the estimated useful life. Internally developed software
is amortized on a straight line basis over the project’s estimated useful life, generally three years. 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 The Company evaluates potential impairments
of its property, equipment and software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ssets or the strategy
for the Company’s overall business and significant negative industry or economic trends. The determination of recoverability
of these assets is based on whether an estimate of undiscounted future cash flows resulting from the use of the asset and its eventual
disposition exceed the net book value of the asset. If the asset is not recoverable, measurement of an impairment loss is based
on the fair value of the asset. When an impairment loss is recognized, the carrying amount of the asset is reduced to its estimated
fair value. Consolidation of Variable Interest Entities A variable interest entity (VIE) is
a legal entity that does not have sufficient equity at risk to finance its own operations, whose equity holders do not have the
power to direct the activities most significantly affecting the economic outcome of those activities, or whose equity holders do
not share proportionately in the losses or receive the residual returns of the entity. The determination of whether an entity is
a VIE requires a significant amount of judgment. When the Company has a controlling financial interest in a VIE, it must consolidate
the results of the VIE’s operations into its consolidated financial statements. A controlling financial interest exists if
the Company has both the power to direct the VIE’s activities that most significantly affect the VIE’s economic performance
(power) and the obligation to absorb losses or receive benefits that could be potentially significant to the VIE (economics). LC Trust I The Company has determined that the
Trust is a VIE and that the Company has a controlling financial interest in the Trust and therefore must consolidate the Trust
in its consolidated financial statements. The Company established the Trust in February 2011 and funded it with a nominal residual
investment. The Company is the only residual investor in the Trust. The purpose of the Trust is to acquire and hold loans for the
benefit of investors who have invested in certificates issued by the Trust. The Trust conducts no other business other than purchasing
and retaining loans or portions thereof for the benefit of the investment funds and their underlying limited partners. The Trust
holds loans, none of which are financed by the Company. The cash flows from the loans held by the Trust are used to repay obligations
under the certificates. The Trust’s assets and liabilities were reflected in the Company’s consolidated financial statements
at December 31, 2016 and 2015. In connection with the formation of
the investment funds, it was determined that in order to achieve success in raising investment capital, the assets to be invested
in by the investment funds must be held by an entity that was separate and distinct from the Company (i.e. bankruptcy remote) in
order to reduce this risk and uncertainty. In the event of the Company’s insolvency, it is anticipated that the assets of
the Trust would not become part of the bankruptcy estate, but that outcome is uncertain. The Company’s capital contributions,
which are the only equity investments in the Trust, are insufficient to allow the Trust to finance the purchase of a significant
amount of loans without the issuance of certificates to investors. Therefore, the Trust’s capitalization level qualifies
the Trust as a VIE. The Company has a financial interest in the Trust because of its right to returns related to servicing fee
revenue from the Trust, its right to reimbursement for expenses, and its obligation to repurchase loans from the Trust in certain
instances. Additionally, the Company performs or directs activities that significantly affect the Trust’s economic performance
through or by (i) operation of the platform that enables borrowers to apply for loans purchased by the Trust; (ii) credit underwriting
and servicing of loans purchased by the Trust; (iii) LCA’s selection of the loans that are purchased by the Trust on behalf
of advised Certificate holders; and (iv) LCA’s role to source investors that ultimately purchase limited partnership interests
in a fund or Certificates, both of which supply the funds for the Trust to purchase loans. Collectively, the activities described
above allow the Company to fund more loans than would be the case without the existence of the Trust, to collect the related loan
transaction fees and for LCA to collect the management fees on the investors’ capital used to purchase certificates. Accordingly,
the Company is deemed to have power to direct activities most significant to the Trust and economic interest in the activities
because of loan funding and transaction and management fees. Therefore, the Company concluded that it is the primary beneficiary
of the Trust and consolidated the Trust’s operations in its consolidated financial statements. Investment In Cirrix Capital On April 1, 2016, the Company closed
its $10.0 million investment, for an approximate ownership interest of 15% in Cirrix Capital (Investment Fund), a holding company
to a family of funds that purchases loans and interests in loans from the Company. Per the partnership agreement, the family of
funds can invest up to 20% of their assets outside of whole loans and interests in whole loans facilitated by the Company. At December
31, 2016, 100% of the family of funds’ assets were comprised of whole loans and interests in loans facilitated by Lending
Club’s platform. At the time the Company made its investment, the Company’s then Chief Executive Officer (former CEO)
and a board member (together, the Related Party Investors) also had limited partnership interests in the Investment Fund. As of
June 30, 2016, the end of the period in which the Company’s former CEO resigned, the Related Party Investors and the Company
had an aggregate ownership of approximately 29% in the Investment Fund. As of December 31, 2016, the Company and a board member
had an aggregate ownership interest of approximately 27% in the Investment Fund. As of December 31, 2016, the Company and
a board member had an aggregate ownership interest of approximately 27% in the Investment Fund. The Company’s investment is deemed
to be a variable interest in the Investment Fund because of the limited partnership interest shares in the expected returns and
losses of the Investment Fund. The expected returns and losses of the Investment Fund result from the net returns of the family
of funds owned by the Investment Fund, which are derived from interest income earned from loans and interests in whole loans that
are purchased by the family of funds, which are owned by the Investment Fund. Such loans and interests in loans were facilitated
by the Company. Additionally, the Investment Fund is considered a VIE. The Investment Fund passes the credit
risk to the limited partners. The Company did not design the Investment Fund’s investment strategy and cannot require the
Investment Fund to purchase loans. Additionally, the Company reviewed whether it collectively, with the board member’s investment,
had power to control the Investment Fund and concluded that it did not based on the unilateral ability of the general partner to
exercise power over the limited partnership and the inability of the limited partners to remove the general partner. The Company
is not the primary beneficiary of the Investment Fund because the Company does not have the power to direct the activities that
most significantly affect the Investment Fund’s economic performance. As a result, the Company does not consolidate the operations
of the Investment Fund in the financial statements of the Company. The Company accounts for this investment under the equity method
of accounting, which approximates its maximum exposure to loss as a result of its involvement in the Investment Fund. At December
31, 2016, the Company’s investment was $10.1 million, which is recognized in other assets on the consolidated balance sheet.
See “ Note 19. Related Party Transactions Separately, the Company is subject to
a credit support agreement that requires it to pledge and restrict cash in support of its contingent obligation to reimburse the
Investment Fund for net credit losses on loans underlying the interests in whole loans that are in excess of a specified, aggregate
net loss threshold. As of December 31, 2016, $3.4 million was pledged and restricted to support this contingent obligation. This
credit support agreement is deemed to be a variable interest in the Investment Fund because it exposes the Company to potential
credit losses on the underlying interests in loans purchased by the Investment Fund. The board member and the Company are excluded
from receiving any benefits, if provided, from this credit support agreement. As of December 31, 2016, the Company has not been
required to nor does it anticipate recording losses under this agreement. The Company’s maximum exposure to loss under this
credit support agreement was limited to $6.0 million and $34.4 million at December 31, 2016 and 2015, respectively. LCA Managed or Advised Private Funds In conjunction with the adoption of
a new accounting standard that amends accounting for consolidations effective January 1, 2016, the Company reviewed its relationship
with the private funds managed or advised by LCA and concluded that it does not have a variable interest in the private funds.
As of December 31, 2016, the Company does not hold any investments in the private funds. Certain of the Company’s related
parties have investments in the private funds, as discussed in “ Note 19. Related Party Transactions Management regularly reviews and reconsiders
its previous conclusions regarding whether it holds a variable interest in potential VIEs, the status of an entity as a VIE, and
whether the Company is required to consolidate such VIEs in the consolidated financial statements. Loan Servicing Rights As a result of the nature of servicing
rights on the sale of loans, the Company is a variable interest holder in certain entities that purchase these loans. For all of
these entities, the Company either does not have the power to direct the activities that most significantly affect the VIE’s
economic performance or does not have a potentially significant economic interest in the VIE. In no case is the Company the primary
beneficiary, and as a result, these entities are not consolidated in the Company’s consolidated financial statements. Goodwill and Intangible Assets Goodwill represents the fair value of
acquired businesses in excess of the aggregate fair value of the identified net assets acquired. Goodwill is not amortized but
is tested for impairment annually or whenever indications of impairment exist. Our annual impairment testing date is April 1. Impairment
exists whenever the carrying value of goodwill exceeds its implied fair value. Adverse changes in impairment indicators such as
loss of key personnel, increase regulatory oversight, or unplanned changes in our operations could result in impairment. The Company recorded a goodwill impairment
charge of $37.1 million for the year ended December 31, 2016 related to the education and patient finance reporting unit. See “ Note
9. Intangible Assets and Goodwill The Company can elect to qualitatively
assess goodwill for impairment if it is more likely than not that the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 generating activities and merger or acquisition activity. If the Company does not qualitatively
assess goodwill it compares a reporting unit’s estimated fair value to its carrying value. Estimated fair value of a reporting
unit is generally established using an income approach based on a discounted cash flow model or a market approach, which compares
each reporting unit to comparable companies in their respective industrie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 Debt The Company has elected to record certain
costs directly related to its secured revolving credit facility as an asset included in other assets on the Company’s consolidated
balance sheets. These costs are amortized as interest expense over the contractual term of the secured revolving credit facility.
Additionally, in instances where the Company transfers loans to investors that do not meet sale criteria for accounting purposes,
such loan sales are accounted for as secured borrowings. Loss Contingencies Loss contingencies, including claims
and legal actions arising in the ordinary course of business, are recorded as liabilities when the likelihood of loss is probable
and an amount or range of loss can be reasonably estimated. Such estimates are based on management’s judgment. Actual amounts
paid may differ from amounts estimated, and such differences will be charged to operations in the period in which the final determination
of the liability is made. Legal fees associated with such contingencies are recognized as incurred. Stock-based Compensation Stock-based compensation includes expense
associated with restricted stock units (RSUs), stock options, and our employee stock purchase plan (ESPP), as well as expense associated
with stock issued related to our acquisition of Springstone. Stock-based compensation expense is based on the grant date fair value
of the award, net of expected forfeitures, which are based on our historical experience. If actual forfeitures differ significantly
from our estimates, stock-based compensation expense and our results of operations could be materially impacted. The fair value of restricted stock units
is based on the closing price of our common stock on the date of grant. To determine the fair value of stock options and ESPP purchase
rights, we use the Black-Scholes option-pricing model, with inputs for the fair value of our common stock, expected common stock
price volatility over the expected life of the stock options or ESPP purchase rights, expected term of the stock option or ESPP
purchase right, risk-free interest rates and expected dividends. Prior to the Company’s IPO, the fair value of its shares
of common stock was established by the Board. The Company’s Board relied upon valuations provided by third-party valuation
firms and other factors, including, but not limited to, the current status of the technical and commercial success of the Company’s
operations, the Company’s financial condition, the stage of the Company’s product design and development, and competition
to establish the fair value of the Company’s common stock at the time of grant of the option. As we do not have a significant trading
history for our common stock, the expected stock price volatility for our common stock is estimated by reference to the average
historical stock price volatility for our industry peers. The industry peer group used to estimate our volatility includes small,
mid and large capitalization companies in the consumer finance, investment management and technology industries taking into account
the similarity in size, stage of life cycle and financial leverage. The expected term represents the period of time that stock
options are estimated to be outstanding, giving consideration to the contractual terms of the options, vesting schedules, and expectations
of future exercise patterns and post-vesting employee termination behavior. Given our limited operating history, the simplified
method is applied to calculate the expected term. We use a risk-free interest rate based on the U.S. Treasury yield for a term
consistent with the exp</t>
  </si>
  <si>
    <t>Summary of Significant Accounting Policies (LendingClub Corp)</t>
  </si>
  <si>
    <t>2. Summary of Significant Accounting
Policies The Company’s significant accounting
policies are discussed in “ Part II – Item 8 – Financial Statements and Supplementary Data – Note 2.
Summary of Significant Accounting Policies 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resulting from transfers are included in “Other revenue”
in the accompanying consolidated statements of operations. Assets obtained and liabilities incurred in connection with transfers
reported as sales are initially recognized in the balance sheet at fair value. Transfers of financial assets that do
not qualify for sale accounting are reported as secured borrowings. Accordingly, the related assets remain on the Company’s
balance sheet and continue to be reported and accounted for as if the transfer had not occurred. Cash proceeds from these transfers
are reported as liabilities, with related interest expense recognized over the life of the related transactions. Goodwill and Intangible Assets Goodwill represents the fair value of
an acquired business in excess of the aggregate fair value of the identified net assets acquired. Goodwill is not amortized but
is tested for impairment annually or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both an income approach and a market approach. The Company relies on the income approach (discounted
cash flow method) as the primary method for determining estimated fair value. Market-based methods are used as benchmarks to corroborate
the estimated fair value determined by the discounted cash flow method. Both the income approach and the market approach rely on
long-term growth rates, and revenue and earnings projections.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ongoing network provider
participation, projected operating expenses and contribution margin, capital expenditures and income taxes. The Company believes
these assumptions to be representative of assumptions that a market participant would use in valuing a reporting unit, but these
assumptions are inherently uncertain. If the assumptions regarding business operating plans, projected loan origination growth
and transaction fee rates, operating expenses, or competition in the industry are not achieved, the Company may be required to
record goodwill impairment charges in future periods. There can be no assurances that future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any indefinite-lived intangible assets. Noncontrolling Interests Noncontrolling interests represent the
noncontrolling holders’ share of income or losses, and share of total equity, from a consolidated subsidiary or consolidated
VIE in which the Company holds less than 100% ownership. Legal Expenses Legal fees are expensed as incurred
and are included in other general and administrative expenses in the consolidated statements of operations. Insurance recoveries
associated with the reimbursement of legal expenses incurred, if any, are included in other general and administrative expenses
as a contra-expense in the consolidated statements of operations. Adoption of New Accounting Standards The Company adopted the following accounting
standards during the nine month period ended September 30, 2017: ASU 2016-09 Compensation – Stock
Compensation (Topic 718): Improvements to Employee Share-Based Payment Accounting (ASU 2016-09), Under ASU 2016-09, the Company now recognizes
the excess income tax benefits or deficiencies from stock-based compensation in the income tax provision in the Consolidated Statements
of Operations, and as an operating activity in the Consolidated Statements of Cash Flows. Additionally, excess tax benefits and
tax deficiencies are now excluded from the calculation of assumed proceeds under the treasury stock method when computing fully
diluted earnings per share. Upon the adoption of this standard, the Company recognized a $57.0 million deferred tax asset with
a full valuation allowance (net zero impact upon adoption) in the consolidated balance sheets for the excess income tax benefits
from stock-based compensation as of January 1, 2017. The Company also elected to recognize
forfeitures as they occur for equity awards with only a service condition, rather than estimate expected forfeitures, as permitted
by ASU 2016-09. The Company recorded a $1.4 million reclassification to 2017 beginning accumulated deficit to remove the estimate
of forfeitures as of January 1, 2017. ASU 2017-04, Intangibles – Goodwill
and Other (Topic 350) – Simplifying the Test for Goodwill Impairment, New Accounting Standards Not Yet
Adopted Updates to the new accounting standards
not yet adopted as disclosed in the Company’s Annual Report for the year ended December 31, 2016 are as follows: In May 2014, the FASB issued ASU 2014-09,
Revenue from Contracts with Customers (Topic 606), which will be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and May (ASU 2016-12) of 2016, the FASB further amended the guidance to include performance obligation identification, licensing
implementation, collectability assessment and other presentation and transition clarifications. The effective date and transition
requirements for the amendments are the same as for ASU 2014-09. The Company plans to adopt the revenue recognition guidance beginning
January 1, 2018 and currently anticipates using the modified retrospective method of adoption. However, the adoption method to
be used is subject to completion of the Company’s impact assessment. Upon adoption of Topic 606, as amended,
the Company believes there will be no change to (1) the timing and pattern of revenue recognition for its current revenue streams
in scope of Topic 606 which includes transaction fees and LCAM investment management fees, (2) the presentation of revenue as gross
versus net, or (3) the amount of capitalized contract costs. Because there will be no change to the timing and pattern of revenue
recognition, we believe there will be no material changes to the Company’s processes and internal controls. The Company has
dedicated internal resources, engaged a service provider, and continues to execute the final phase of its implementation project
plan to conclude on the method of adoption and quantify the adoption effects, if any, and prepare the expanded disclosures required
by Topic 606. The Company also will continue to evaluate new revenue streams and analyze other aspects of Topic 606 that may become
relevant. ASU 2017-09, Compensation – Stock
Compensation (Topic 718): Scope of Modification Accounting, (ASU 2017-09)</t>
  </si>
  <si>
    <t>Net Loss Per Share (LendingClub Corp)</t>
  </si>
  <si>
    <t>Net Income (Loss) Per Share</t>
  </si>
  <si>
    <t>3. Net Loss Per Share The following table details the computation of the Company’s
basic and diluted net loss per share:
Three Months Ended September 30, Nine Months Ended September 30,
2017 2016 2017 2016
LendingClub net loss $ (6,530 ) $ (36,486 ) $ (61,828 ) $ (113,700 )
Weighted average common shares - Basic 412,778,995 391,453,316 406,633,850 385,037,334
Weighted average common shares - Diluted 412,778,995 391,453,316 406,633,850 385,037,334
Net loss per share attributable to LendingClub:
Basic $ (0.02 ) $ (0.09 ) $ (0.15 ) $ (0.30 )
Diluted $ (0.02 ) $ (0.09 ) $ (0.15 ) $ (0.30 )</t>
  </si>
  <si>
    <t>3. Net Loss Per Share The following table details the computation of the Company’s
basic and diluted net loss per share:
Year Ended December 31, 2016 2015 2014
Net loss $ (145,969 ) $ (4,995 ) $ (32,894 )
Weighted average common shares – Basic 387,762,072 374,872,118 75,573,742
Weighted average common shares – Diluted 387,762,072 374,872,118 75,573,742
Net loss per share:
Basic $ (0.38 ) $ (0.01 ) $ (0.44 )
Diluted $ (0.38 ) $ (0.01 ) $ (0.44 )</t>
  </si>
  <si>
    <t>Securities Available for Sale (LendingClub Corp)</t>
  </si>
  <si>
    <t>Securities Available for Sale</t>
  </si>
  <si>
    <t>4. Securities Available for Sale The amortized cost, gross unrealized gains and losses, and
fair value of securities available for sale as of September 30, 2017 and December 31, 2016, were as follows:
September 30, 2017 Amortized Cost Gross Unrealized Gains Gross Unrealized Losses Fair Value
Corporate debt securities $ 123,007 $ 176 $ (30 ) $ 123,153
Asset-backed securities related to Company- sponsored securitization transactions (1) 33,293 24 (32 ) 33,285
Certificates of deposit 25,920 — — 25,920
Asset-backed securities 15,454 — (3 ) 15,451
Commercial paper 9,981 — — 9,981
U.S. agency securities 5,000 1 — 5,001
U.S. Treasury securities 2,496 — (4 ) 2,492
Other securities 4,001 1 — 4,002
Total securities available for sale $ 219,152 $ 202 $ (69 ) $ 219,285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
(1) Approximately $32.5 million of the “Asset-backed securities related to Company-sponsored securitization transactions” are subject to restrictions on transfer pursuant to the Company’s obligations as a “sponsor” under the U.S. Risk Retention Rules (as more fully described in “ Part II. Other Information – Item 1A. Risk Factors – Risk retention rules and recent developments in our business may increase our compliance costs, impair our liquidity and otherwise adversely affect our operating results.” The senior securities and the subordinated
residual certificates related to the securitization transactions (See “Note 6. Securitizations of Personal Whole
Loans” “Note 2. Summary of Significant Accounting Policies” A summary of securities available for sale with unrealized
losses as of September 30, 2017 and December 31, 2016, aggregated by period of continuous unrealized loss, is as follows:
Less than 12 months 12 months or longer Total
September 30, 2017 Fair Value Unrealized Losses Fair Value Unrealized Losses Fair Value Unrealized Losses
Corporate debt securities $ 37,291 $ (20 ) $ 8,347 $ (10 ) $ 45,638 $ (30 )
Asset-backed securities related to Company-sponsored securitization transactions 19,187 (32 ) — — 19,187 (32 )
Asset-backed securities 4,233 (3 ) — — 4,233 (3 )
U.S. Treasury securities 2,492 (4 ) — — 2,492 (4 )
Total securities with unrealized losses (1) $ 63,203 $ (59 ) $ 8,347 $ (10 ) $ 71,550 $ (69 )
Less than 12 months 12 months or longer Total
December 31, 2016 Fair Value Unrealized Losses Fair Value Unrealized Losses Fair Value Unrealized Losses
Corporate debt securities $ 107,862 $ (185 ) $ 11,682 $ (14 ) $ 119,544 $ (199 )
Asset-backed securities 6,628 (8 ) 1,870 (1 ) 8,498 (9 )
Other securities 6,800 (3 ) 3,966 (36 ) 10,766 (39 )
Total securities with unrealized losses (1) $ 121,290 $ (196 ) $ 17,518 $ (51 ) $ 138,808 $ (247 )
(1) The number of investment positions with unrealized losses at September 30, 2017 and December 31, 2016 totaled 41 and 72, respectively. During the third quarter and first nine
months of 2017, the Company recognized $505 thousand in other-than-temporary impairment charges on its subordinated residual certificates
held as a result of its Company-sponsored securitization transactions. During the third quarter and first nine months of 2016,
the Company recognized no other-than-temporary impairment charges. The contractual maturities of securities available for sale
at September 30, 2017, were as follows:
Within 1 year After 1 year through 5 years After 5 years through 10 years After 10 years Total
Corporate debt securities $ 90,952 $ 32,201 $ — $ — $ 123,153
Asset-backed securities related to Company-sponsored securitization transactions — — 33,285 — 33,285
Certificates of deposit 25,920 — — — 25,920
Asset-backed securities 8,228 7,223 — — 15,451
Commercial paper 9,981 — — — 9,981
U.S. agency securities 5,001 — — — 5,001
U.S. Treasury securities — 2,492 — — 2,492
Other securities — 4,002 — — 4,002
Total fair value $ 140,082 $ 45,918 $ 33,285 $ — $ 219,285
Total amortized cost $ 140,055 $ 45,804 $ 33,293 $ — $ 219,152 During the third quarter and first
nine months of 2017, the Company’s Depositor and MOA sold $313.2 million and $578.6 million, respectively, in asset-backed
securities related to the Company-sponsored securitization transactions. There were no realized gains or losses related to such
sales. For further information, see “ Note 6. Securitizations of Personal Whole Loans</t>
  </si>
  <si>
    <t xml:space="preserve">4. Securities Available for Sale The Company began purchasing securities
available for sale during the second quarter of 2015. The amortized cost, gross unrealized gains and losses, and fair value of
securities available for sale as of December 31, 2016 and 2015, were as follows: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
December 31, 2015
Amortized Cost
Gross Unrealized Gains
Gross Unrealized Losses
Fair Value
Corporate debt securities $ 217,243 $ 2 $ (1,494 ) $ 215,751
Asset-backed securities 54,543 — (134 ) 54,409
U.S. agency securities 16,602 1 (25 ) 16,578
U.S. Treasury securities 3,489 — (4 ) 3,485
Other securities 7,005 — (17 ) 6,988
Total securities available for sale $ 298,882 $ 3 $ (1,674 ) $ 297,211 A summary of securities available for
sale with unrealized losses as of December 31, 2016 and 2015, aggregated by period of continuous unrealized loss, is as follows:
Less than 12 months
12 months or longer Total
December 31, 2016
Fair Value Unrealized Losses
Fair Value Unrealized Losses
Fair Value Unrealized Losses
Corporate debt securities $ 107,862 $ (185 ) $ 11,682 $ (14 ) $ 119,544 $ (199 )
Asset-backed securities 6,628 (8 ) 1,870 (1 ) 8,498 (9 )
Other securities 6,800 (3 ) 3,966 (36 ) 10,766 (39 )
Total securities with unrealized losses (1) $ 121,290 $ (196 ) $ 17,518 $ (51 ) $ 138,808 $ (247 )
Less than 12 months
12 months or longer Total
December 31, 2015
Fair Value
Unrealized Losses
Fair Value
Unrealized Losses
Fair Value
Unrealized Losses
Corporate debt securities $ 212,018 $ (1,494 ) $ — $ — $ 212,018 $ (1,494 )
Asset-backed securities 54,409 (134 ) — — 54,409 (134 )
U.S. agency securities 14,578 (25 ) — — 14,578 (25 )
U.S. Treasury securities 3,485 (4 ) — — 3,485 (4 )
Other securities 6,988 (17 ) — — 6,988 (17 )
Total securities with unrealized losses (1) $ 291,478 $ (1,674 ) $ — $ — $ 291,478 $ (1,674 )
(1) The number of investment positions with unrealized losses at December 31, 2016 and 2015 totaled 72 and 141, respectively. There were no impairment charges recognized during 2016 or
2015. The contractual maturities of securities available for sale
at December 31, 2016, were as follows:
Within 1 year After 1 year through 5 years After 5 years through 10 years After 10 years Total
Corporate debt securities $ 90,096 $ 91,127 $ — $ — $ 181,223
Certificates of deposit 27,501 — — — 27,501
Asset-backed securities 8,370 16,994 — — 25,364
Commercial paper 20,164 — — — 20,164
U.S. agency securities 19,623 — — — 19,623
U.S. Treasury securities — 2,496 — — 2,496
Other securities 6,800 3,966 — — 10,766
Total fair value $ 172,554 $ 114,583 $ — $ — $ 287,137
Total amortized cost $ 172,602 $ 114,691 $ — $ — $ 287,293 Proceeds and gross realized gains and
losses from sales of securities available for sale were as follows:
Year Ended December 31, 2016 2015
Proceeds $ 2,494 $ 120,420
Gross realized gains $ 2 $ 133
Gross realized losses $ — $ 4 </t>
  </si>
  <si>
    <t>Loans, Loans Held For Sale, Notes and Certificates and Loan Servicing Rights (LendingClub Corp)</t>
  </si>
  <si>
    <t>Loans, Loans Held For Sale, Notes and Certificates and Loan Servicing Rights</t>
  </si>
  <si>
    <t>5. Loans, Loans Held For Sale, Notes
and Certificates and Loan Servicing Rights Loans, Loans Held For Sale, Notes
and Certificates The Company sells loans and issues notes
and the Trust issues certificates as a means to allow investors to invest in the corresponding loans. At September 30, 2017 and
December 31, 2016, loans, loans held for sale, notes and certificates measured at fair value on a recurring basis were as follows:
Loans (1) Loans Held For Sale (1)(2) Notes and Certificates
September 30, 2017 December 31, 2016 September 30, 2017 December 31, 2016 September 30, 2017 December 31, 2016
Aggregate principal balance outstanding $ 3,620,061 $ 4,565,653 $ 277,191 $ 9,345 $ 3,725,615 $ 4,572,912
Net fair value adjustments (206,168 ) (253,669 ) (11,266 ) (297 ) (210,037 ) (252,017 )
Fair value $ 3,413,893 $ 4,311,984 $ 265,925 $ 9,048 $ 3,515,578 $ 4,320,895
(1) Loans and loans held for sale include loans invested in by the Company for which there were no associated notes or certificates, as summarized in the table below.
(2) Loans held for sale at September 30, 2017, include $91.5 million in loans at fair value related to the LCAM legacy fund wind-down, as described in “Note 18. Subsequent Events.” At September 30, 2017 and December 31, 2016, loans invested
in by the Company for which there were no associated notes or certificates were as follows:
Loans Invested in by the Company
Loans Loans Held For Sale Total
September 30, 2017 December 31, 2016 September 30, 2017 December 31, 2016 September 30, 2017 December 31, 2016
Aggregate principal balance outstanding $ 13,891 18,515 $ 180,299 $ 9,345 $ 194,190 $ 27,860
Net fair value adjustments (1,488 ) (1,652 ) (5,908 ) (297 ) (7,396 ) (1,949 )
Fair value $ 12,403 16,863 $ 174,391 $ 9,048 $ 186,794 $ 25,911 The net change in fair value recorded
in earnings on loans invested in by the Company was $(7.8) million and $(11.4) million in the third quarter and first nine months
of 2017, respectively. This change was offset by $10.1 million and $16.3 million in interest income earned on the loans held by
the Company during the third quarter and first nine months of 2017, respectively. The following tables present loans invested in by the Company
for the third quarters and first nine months of 2017 and 2016:
Loans invested in by the Company
Outstanding Principal Balance Valuation Adjustment Fair Value Outstanding Principal Balance Valuation Adjustment Fair Value
Beginning balance at June 30, 2017 $ 57,221 $ (2,371 ) $ 54,850
Beginning balance at June 30, 2016 $ 35,672 $ (1,126 ) $ 34,546
Purchases 586,708 (473 ) 586,235 Purchases 3,579 — 3,579
Sales (429,481 ) 1,741 (427,740 ) Sales (6 ) — (6 )
Principal payments (18,720 ) — (18,720 ) Principal payments (4,352 ) — (4,352 )
Charge-offs (1,538 ) 1,538 — Charge-offs (701 ) 701 —
Recoveries — (56 ) (56 ) Recoveries — (562 ) (562 )
Change in fair value recorded in earnings — (7,775 ) (7,775 ) Change in fair value recorded in earnings — (476 ) (476 )
Ending balance at September 30, 2017 $ 194,190 $ (7,396 ) $ 186,794
Ending balance at September 30, 2016 $ 34,192 $ (1,463 ) $ 32,729
Loans invested in by the Company
Outstanding Principal Balance Valuation Adjustment Fair Value Outstanding Principal Balance Valuation Adjustment Fair Value
Beginning balance at December 31, 2016 $ 27,860 $ (1,949 ) $ 25,911
Beginning balance at December 31, 2015 $ 3,462 $ (4 ) $ 3,458
Purchases 777,117 (481 ) 776,636 Purchases 175,600 — 175,600
Sales (576,065 ) 2,634 (573,431 ) Sales (135,531 ) — (135,531 )
Principal payments (30,703 ) — (30,703 ) Principal payments (8,534 ) — (8,534 )
Charge-offs (4,019 ) 4,019 — Charge-offs (805 ) 805 —
Recoveries — (256 ) (256 ) Recoveries — (580 ) (580 )
Change in fair value recorded in earnings — (11,363 ) (11,363 ) Change in fair value recorded in earnings — (1,684 ) (1,684 )
Ending balance at September 30, 2017 $ 194,190 $ (7,396 ) $ 186,794
Ending balance at September 30, 2016 $ 34,192 $ (1,463 ) $ 32,729 The Company used its own capital to
purchase $586.7 million in loans during the third quarter of 2017 and sold $429.5 million in loans during the third quarter of
2017, of which $98.1 million was securitized and sold and $331.4 million was sold to whole loan investors. The aggregate principal
balance outstanding of loans invested in by the Company was $194.2 million at September 30, 2017, of which $180.3 million was held
for sale primarily to support upcoming securitization initiatives and sales to whole loan investors. The Company purchased $777.1
million in loans during the first nine months of 2017. and sold $576.1 million in loans during the first nine months of 2017. The Company continues to evaluate the
impact of natural disasters on loans held by LendingClub and investors. Temporary relief measures on payment obligations have been
provided to borrowers who reside in the affected areas. At September 30, 2017, $25.0 million of loans invested in by the Company
were to borrowers who reside in the affected areas. While it is still early, the Company has reviewed its portfolio for potential
losses from these recent natural disasters and reflected additional expected credit losses for these loans in the valuation of
loans invested in by the Company. The Company continues to monitor performance of these loans. The Company places all loans that are contractually past
due by 120 days or more on non-accrual status. At September 30, 2017 and December 31, 2016, loans that were 90 days or more past
due (including non-accrual loans) were as follows:
September 30, 2017 December 31, 2016
&gt; 90 days past due Non-accrual loans &gt; 90 days past due Non-accrual loans
Loans and loans held for sale (1)
Outstanding principal balance $ 42,258 $ 4,945 $ 45,718 $ 5,055
Net fair value adjustments (35,499 ) (4,123 ) (40,183 ) (4,392 )
Fair value $ 6,759 $ 822 $ 5,535 $ 663
Number of loans (not in thousands) 4,023 507 4,041 483
Loans invested in by the Company:
Outstanding principal balance $ 1,087 $ 189 $ 511 $ 90
Net fair value adjustments (932 ) (165 ) (449 ) (80 )
Fair value $ 155 $ 24 $ 62 $ 10
Number of loans (not in thousands) 265 38 154 18
(1) Loans and loans held for sale include loans invested in by the Company for which there were no associated notes or certificates. Loan Servicing Rights Loans underlying loan servicing rights
had a total outstanding principal balance of $7.63 billion and $6.54 billion as of September 30, 2017 and December 31, 2016, respectively.</t>
  </si>
  <si>
    <t>5. Loans, Loans Held For Sale, Notes and Certificates
and Loan Servicing Rights Loans, Loans Held For Sale, Notes and Certificates The Company sells loans and issues notes
and the Trust issues certificates as a means to allow investors to invest in the associated loans. At December 31, 2016 and
2015, loans, loans held for sale, notes and certificates measured at fair value on a recurring basis were as follows:
Loans Loans Held For Sale Notes and Certificates
December 31, 2016 2015 2016 2015 2016 2015
Aggregate principal balance outstanding $ 4,565,653 $ 4,681,671 $ 9,345 $ — $ 4,572,912 $ 4,697,169
Net fair value adjustments (253,669 ) (125,590 ) (297 ) — (252,017 ) (125,586 )
Fair value $ 4,311,984 $ 4,556,081 $ 9,048 $ — $ 4,320,895 $ 4,571,583 Loans invested in by the Company for
which there was no associated note or certificate, had an aggregate principal balance outstanding of $27.9 million and a fair
value of $25.9 million at December 31, 2016. Loans invested in by the Company for which there was no associated note
or certificate were immaterial at December 31, 2015. The Company places all loans for all
loan products that are contractually past due by 120 days or more on non-accrual status. At December 31, 2016 and 2015, loans
that were 90 days or more past due (including non-accrual loans) were as follows:
December 31, 2016 December 31, 2015
&gt; Non-accrual loans &gt; Non-accrual loans
Outstanding principal balance $ 45,718 $ 5,055 $ 30,094 $ 4,513
Net fair value adjustments (40,183 ) (4,392 ) (25,312 ) (3,722 )
Fair value $ 5,535 $ 663 $ 4,782 $ 791
# of loans (not in thousands) 4,041 483 2,606 382 Loan Servicing Rights At December 31, 2016, loans underlying
loan servicing rights had a total outstanding principal balance of $6.54 billion. At December 31, 2015, loans underlying
loan servicing rights had a total outstanding principal balance of $4.29 billion.</t>
  </si>
  <si>
    <t>Securitization of Personal Whole Loans (LendingClub Corp)</t>
  </si>
  <si>
    <t>Securitization of Personal Whole Loans</t>
  </si>
  <si>
    <t>6. Securitizations of Personal Whole
Loans CLUB 2017-P1 Securitization On September 28, 2017, the Company sponsored
a securitization of prime unsecured personal whole loans with an aggregate unpaid principal balance of $350.8 million through an
asset-backed securitization transaction. The loans were facilitated through the Company’s marketplace with the Company contributing
loans with an aggregate unpaid principal balance of $98.1 million and a third-party whole loan investor contributing loans with
an aggregate unpaid principal balance of $252.7 million. In connection with this securitization, the Company established a wholly-owned
subsidiary (Depositor) to purchase the loans from the Company and the third-party whole loan investor and simultaneously transfer
the loans to a securitization trust with the transfer accounted for as a sale of financial assets. The securitization trust issued senior
securities and subordinated residual certificates to the Depositor with a fair value of $353.7 million as consideration for the
transferred loans. The Depositor sold 95% of the senior securities to third-party investors for $302.3 million in net cash proceeds
and then distributed the cash and the subordinated residual certificates to the Company and third-party whole loan investor. Additionally,
the Company sold 72.6% of its allocated subordinated residual certificates to the third-party whole loan investor for $6.3 million
in cash. To comply with regulations with respect
to credit risk retention, the Company retained 5% of each of the senior securities and the subordinated residual certificates,
plus an additional 2.7% interest in the subordinated residual certificates. As of September 30, 2017, the fair value of the senior
securities and subordinated residual certificates held by the Company was $16.2 million and $2.4 million, respectively. See “Note
4. Securities Available for Sale” for further information. The Depositor is a VIE in which the
Company holds a controlling financial interest and is the primary beneficiary and, accordingly, the Company consolidates the Depositor
in its financial statements. However, the Depositor holds no assets or liabilities as of September 30, 2017 following the completion
of the series of transactions because it is the conduit to complete the securitization transaction. The securitization trust used
to effect the transaction is a VIE that the Company does not consolidate because it is not the primary beneficiary. The net pre-tax gain on sale from this
securitization transaction was $2.6 million, which is included in “Other revenue” in the consolidated statements of
operations. Additionally, the Company retained the loan servicing responsibilities for which it will receive servicing fees over
the life of the underlying loans. The fair value of the servicing asset related to the loans originally sold to third-party whole
loan investors was reduced by $1.3 million, which is included in “Investor fees” in the consolidated statement of operations. CLUB 2017-NP1 Securitization On June 22, 2017, the Company sponsored
a securitization of near-prime unsecured personal whole loans with an unpaid principal balance of $336.6 million through an asset-backed
securitization transaction. The loans were facilitated through the Company’s marketplace and originally sold to third-party
whole loan investors. In connection with this securitization, the Company established a majority-owned affiliate (MOA) to hold
the risk retention interest required to be held by the sponsor of a securitization transaction. The MOA purchased the loans from
the whole loan investors and simultaneously transferred them to a securitization trust with the transfer accounted for as a sale
of financial assets. The securitization trust issued senior
securities and subordinated residual certificates to the MOA with an aggregate value of $350.7 million as consideration for the
transferred loans. The MOA sold 95% of senior securities to third-party investors for $260.8 million in net cash proceeds and then
distributed the cash and 95% of the subordinated residual certificates to the original whole loan investors. To comply with regulatory
credit risk retention rules, the MOA retained 5% of each of the senior securities and the subordinated residual certificate. As
of September 30, 2017, the fair value of the senior securities and subordinated residual certificates held by the MOA was $11.7
million and $3.0 million, respectively. See “Note 4. Securities Available for Sale” As of September 30, 2017, the Company
owned 56% of the MOA, with the remaining 44% owned by unaffiliated investors that is reflected as noncontrolling interests in the
Company’s consolidated financial statements. The MOA is a VIE in which the Company holds a controlling financial interest
and is the primary beneficiary. Accordingly, the Company consolidates the MOA in its financial statements. The securitization trust
used to effect the transaction is a VIE that the Company does not consolidate because it is not the primary beneficiary. The net pre-tax gain on sale from this
securitization transaction was $1.7 million, which is included in “Other revenue” in the consolidated statements of
operations. Additionally, the Company retained the loan servicing responsibilities for which it will receive servicing fees over
the life of the underlying loans. The fair value of the servicing asset related to the loans originally sold to third-party whole
loan investors was reduced by $1.1 million, which is included in “Investor fees” in the consolidated statement of operations.
The Company also deposited a $6.7 million servicing reserve with the securitization trust, which is included in “Other assets”
in the Company’s consolidated balance sheet. Securitizations The Company and other investors in the
subordinated residual certificates have rights to cash flows after the investors holding the senior securities issued by the securitization
trusts have first received their contractual cash flows. The investors and the securitization trusts have no recourse to the Company’s
assets, and holders of the securities issued by the securitization trusts can look only to the assets of the securitization trusts
that issued their securities for payment. The beneficial interests held by the Company and MOA are subject principally to the credit
and prepayment risk stemming from the underlying personal whole loans. The senior securities and subordinated
residual certificates are accounted for as securities available for sale. See “Note 4. Securities Available for Sale” “Note 7. Fair Value of Assets and Liabilities” “Part
II – Item 8 – Financial Statements and Supplementary Data – Note 2. Summary of Significant Accounting Policies” The fair value sensitivity of the senior securities and subordinated
residual certificates to adverse changes in key assumptions are as follows:
September 30, 2017
Asset-backed securities related to Company-sponsored securitization transactions
Senior securities Subordinated residual certificates
Fair value of interests held $ 27,883 $ 5,402
Expected weighted-average life (in years) 1.1 1.5
Discount rates
100 basis point increase $ (279 ) $ 72
200 basis point increase $ (551 ) $ (143 )
Expected credit loss rates on underlying loans
10% adverse change $ — $ (637 )
20% adverse change $ — $ (1,262 )
Expected prepayment rates
10% adverse change $ — $ (114 )
20% adverse change $ (1 ) $ (250 ) As of September 30, 2017, the aggregate
unpaid principal balance of the off-balance sheet loans that have been securitized pursuant to Company-sponsored securitization
transactions was $642.1 million, of which approximately $15.2 million was 31 days or more past due.</t>
  </si>
  <si>
    <t>Fair Value of Assets and Liabilities (LendingClub Corp)</t>
  </si>
  <si>
    <t>Fair Value of Assets and Liabilities</t>
  </si>
  <si>
    <t>7. Fair Value of Assets and Liabilities For a description of the fair value
hierarchy and the Company’s fair value methodologies, see “Part II – Item 8 –Financial Statements
and Supplementary Data – Note 2. Summary of Significant Accounting Policies” Financial Instruments Recorded
at Fair Value The following tables present the fair value hierarchy for
assets and liabilities measured at fair value:
September 30, 2017 Level 1 Inputs Level 2 Inputs Level 3 Inputs Balance at Fair Value
Assets:
Loans $ — $ — $ 3,413,893 $ 3,413,893
Loans held for sale — — 265,925 265,925
Securities available for sale:
Corporate debt securities — 123,153 — 123,153
Certificates of deposit — 25,920 — 25,920
Asset-backed securities — 15,451 — 15,451
Commercial paper — 9,981 — 9,981
U.S. agency securities — 5,001 — 5,001
U.S. Treasury securities — 2,492 — 2,492
Asset-backed securities related to Company-sponsored securitization transactions — 27,883 5,402 33,285
Other securities — 4,002 — 4,002
Total securities available for sale — 213,883 5,402 219,285
Servicing assets — — 29,621 29,621
Total assets $ — $ 213,883 $ 3,714,841 $ 3,928,724
Liabilities:
Notes and certificates $ — $ — $ 3,515,578 $ 3,515,578
Servicing liabilities — — 1,231 1,231
Loan trailing fee liability — — 7,774 7,774
Total liabilities $ — $ — $ 3,524,583 $ 3,524,583
December 31, 2016 Level 1 Inputs Level 2 Inputs Level 3 Inputs Balance at Fair Value
Assets:
Loans $ — $ — $ 4,311,984 $ 4,311,984
Loans held for sale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4,913 4,913
Servicing liabilities — — 2,846 2,846
Total liabilities $ — $ — $ 4,328,654 $ 4,328,654 Financial instruments are categorized
in the valuation hierarchy based on the significance of unobservable factors in the overall fair value measurement. Since the Company’s
loans and related notes and certificates, loans held for sale, loan servicing rights, asset-backed securities related to consolidated
VIEs, and loan trailing fee liability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both observable and unobservable
inputs. The Company did not transfer any assets or liabilities in or out of Level 3 during the first nine months of 2017 or the
year ended December 31, 2016. Significant Unobservable Inputs The following tables present quantitative information about
the significant unobservable inputs used for the Company’s Level 3 fair value measurements at September 30, 2017 and December
31, 2016:
September 30, 2017
Loans, Loans Held for Sale, Notes and Certificates Asset-Backed Securities Related to Consolidated VIE
Minimum Maximum Weighted Average Minimum Maximum Weighted Average
Discount rates 1.8 % 17.2 % 8.3 % 15.0 % 15.0 % 15.0 %
Net cumulative expected loss rates (1)(3) 0.8 % 41.4 % 13.5 % 12.8 % 20.3 % 17.1 %
Cumulative expected prepayment rates (1)(3) 11.3 % 43.6 % 30.9 % 29.6 % 29.6 % 29.6 %
September 30, 2017
Servicing Assets/Liabilities Loan Trailing Fee Liability
Minimum Maximum Weighted Average Minimum Maximum Weighted Average
Discount rates 1.9 % 16.5 % 8.7 % 1.9 % 16.5 % 8.8 %
Net cumulative expected loss rates (1) 0.8 % 41.4 % 12.0 % 0.8 % 41.4 % 12.7 %
Cumulative expected prepayment rates (1) 11.3 % 43.6 % 31.8 % 11.3 % 43.6 % 31.4 %
Total market servicing rates (% per annum on outstanding principal balance) (2) 0.65 % 0.90 % 0.65 % N/A N/A N/A
December 31, 2016
Loans, Loans Held for Sale, Notes and Certificates Servicing Assets/Liabilities Loan Trailing Fee Liability
Minimum Maximum Weighted Average Minimum Maximum Weighted Average Minimum Maximum Weighted Average
Discount rates 1.2 % 16.6 % 7.2 % 3.4 % 15.1 % 7.8 % 3.4 % 15.0 % 7.7 %
Net cumulative expected loss rates (1) 0.3 % 33.9 % 14.6 % 0.3 % 33.9 % 12.8 % 0.3 % 33.9 % 13.5 %
Cumulative expected prepayment rates (1) 8.0 % 42.7 % 30.7 % 8.0 % 42.7 % 29.3 % 8.0 % 42.7 % 28.3 %
Total market servicing rates (% per annum on outstanding principal balance) (2) N/A N/A N/A 0.63 % 0.90 % 0.63 % N/A N/A N/A N/A Not applicable
(1) Expressed as a percentage of the original principal balance of the loan, note or certificate, except for asset-backed securities.
(2) Includes collection fees estimated to be paid to a hypothetical third-party servicer.
(3) For asset-backed securities, expressed as a percentage of the outstanding collateral balance. At September 30, 2017 and December 31,
2016, the discounted cash flow methodology used to estimate the note and certificates’ fair values used the same projected
net cash flows as their related loans. As demonstrated by the following tables, the fair value adjustments for loans were largely
offset by the fair value adjustments of the notes and certificates due to the payment dependent design of the notes and certificates
and because the principal balances of the loans were close to the combined principal balances of the notes and certificates. The following tables present additional information about
Level 3 loans, loans held for sale, notes and certificates measured at fair value on a recurring basis for the third quarters and
first nine months of 2017 and 2016:
Loans (1) Loans Held For Sale (1) Notes and Certificates
Outstanding Principal Balance Valuation Adjustment Fair Value Outstanding Principal Balance Valuation Adjustment Fair Value Outstanding Principal Balance Valuation Adjustment Fair Value
Beginning balance at June 30, 2017 $ 4,041,550 $ (244,551 ) $ 3,796,999 $ 37,287 $ (956 ) $ 36,331 $ 4,048,717 $ (243,135 ) $ 3,805,582
Purchases 405,472 (469 ) 405,003 1,931,088 (2,136 ) 1,928,952 — — —
Transfers from loans to loans held for sale (113,587 ) — (113,587 ) 113,587 — 113,587 — — —
Issuances — — — — — — 394,013 — 394,013
Sales — — — (1,787,527 ) 3,874 (1,783,653 ) — — —
Principal payments and retirements (597,304 ) — (597,304 ) (16,710 ) — (16,710 ) (602,051 ) 2 (602,049 )
Charge-offs (116,070 ) 116,070 — (534 ) 534 — (115,064 ) 115,064 —
Recoveries — (12,114 ) (12,114 ) — — — — (12,057 ) (12,057 )
Change in fair value recorded in earnings — (65,104 ) (65,104 ) — (12,582 ) (12,582 ) — (69,911 ) (69,911 )
Ending balance at September 30, 2017 $ 3,620,061 $ (206,168 ) $ 3,413,893 $ 277,191 $ (11,266 ) $ 265,925 $ 3,725,615 $ (210,037 ) $ 3,515,578
Loans (1) Loans Held For Sale (1) Notes and Certificates
Outstanding Principal Balance Valuation Adjustment Fair Value Outstanding Principal Balance Valuation Adjustment Fair Value Outstanding Principal Balance Valuation Adjustment Fair Value
Beginning balance at June 30, 2016 $ 4,748,631 $ (340,870 ) $ 4,407,761 $ 16,627 $ (217 ) $ 16,410 $ 4,755,846 $ (339,961 ) $ 4,415,885
Purchases 646,662 — 646,662 1,093,868 — 1,093,868 — — —
Transfers from loans to loans held for sale (2,269 ) — (2,269 ) 2,269 — 2,269 — — —
Issuances — — — — — — 644,168 — 644,168
Sales — — — (1,095,716 ) — (1,095,716 ) — — —
Principal payments and retirements (603,452 ) — (603,452 ) (2,143 ) — (2,143 ) (604,160 ) — (604,160 )
Charge-offs (112,517 ) 112,517 — — — — (111,816 ) 111,816 —
Recoveries — (10,517 ) (10,517 ) — — — — (9,955 ) (9,955 )
Change in fair value recorded in earnings — (26,559 ) (26,559 ) — 56 56 — (26,027 ) (26,027 )
Ending balance at September 30, 2016 $ 4,677,055 $ (265,429 ) $ 4,411,626 $ 14,905 $ (161 ) $ 14,744 $ 4,684,038 $ (264,127 ) $ 4,419,911
(1) Loans and loans held for sale include loans invested in by the Company for which there were no associated notes or certificates, as summarized in the tables below.
Loans (1) Loans Held For Sale (1) Notes and Certificates
Outstanding Principal Balance Valuation Adjustment Fair Value Outstanding Principal Balance Valuation Adjustment Fair Value Outstanding Principal Balance Valuation Adjustment Fair Value
Beginning balance at December 31, 2016 $ 4,565,653 $ (253,669 ) $ 4,311,984 $ 9,345 $ (297 ) $ 9,048 $ 4,572,912 $ (252,017 ) $ 4,320,895
Purchases 1,408,138 (474 ) 1,407,664 4,829,498 4,287 4,833,785 — — —
Transfers from loans to loans held for sale (113,587 ) — (113,587 ) 113,587 — 113,587 — — —
Issuances — — — — — — 1,389,999 — 1,389,999
Sales — — — (4,648,913 ) (1,656 ) (4,650,569 ) — — —
Principal payments and retirements (1,862,767 ) — (1,862,767 ) (25,431 ) — (25,431 ) (1,863,045 ) 4 (1,863,041 )
Charge-offs (377,376 ) 377,376 — (895 ) 895 — (374,251 ) 374,251 —
Recoveries — (34,808 ) (34,808 ) — — — — (34,550 ) (34,550 )
Change in fair value recorded in earnings — (294,593 ) (294,593 ) — (14,495 ) (14,495 ) — (297,725 ) (297,725 )
Ending balance at September 30, 2017 $ 3,620,061 $ (206,168 ) $ 3,413,893 $ 277,191 $ (11,266 ) $ 265,925 $ 3,725,615 $ (210,037 ) $ 3,515,578
Loans (1) Loans Held For Sale (1) Notes and Certificates
Outstanding Principal Balance Valuation Adjustment Fair Value Outstanding Principal Balance Valuation Adjustment Fair Value Outstanding Principal Balance Valuation Adjustment Fair Value
Beginning balance at December 31, 2015 $ 4,681,671 $ (125,590 ) $ 4,556,081 $ — $ — $ — $ 4,697,169 $ (125,586 ) $ 4,571,583
Purchases 2,093,692 — 2,093,692 3,623,453 — 3,623,453 — — —
Transfers from loans to loans held for sale (30,802 ) — (30,802 ) 30,802 — 30,802 — — —
Issuances — — — — — — 2,047,714 — 2,047,714
Sales — — — (3,635,330 ) — (3,635,330 ) — — —
Principal payments and retirements (1,782,603 ) — (1,782,603 ) (4,020 ) — (4,020 ) (1,776,747 ) — (1,776,747 )
Charge-offs (284,903 ) 284,903 — — — — (284,098 ) 284,098 —
Recoveries — (27,451 ) (27,451 ) — — — — (26,871 ) (26,871 )
Change in fair value recorded in earnings — (397,291 ) (397,291 ) — (161 ) (161 ) — (395,768 ) (395,768 )
Ending balance at September 30, 2016 $ 4,677,055 $ (265,429 ) $ 4,411,626 $ 14,905 $ (161 ) $ 14,744 $ 4,684,038 $ (264,127 ) $ 4,419,911
(1) Loans and loans held for sale include loans invested in by the Company for which there were no associated notes or certificates, as summarized in the tables below. The following tables present additional information about
Level 3 loans invested in by the Company measured at fair value on a recurring basis for the third quarters and first nine months
of 2017 and 2016:
Loans invested in by the Company
Outstanding Principal Balance Valuation Adjustment Fair Value Outstanding Principal Balance Valuation Adjustment Fair Value
Beginning balance at June 30, 2017 $ 57,221 $ (2,371 ) $ 54,850
Beginning balance at June 30, 2016 $ 35,672 $ (1,126 ) $ 34,546
Purchases 586,708 (473 ) 586,235 Purchases 3,579 — 3,579
Sales (429,481 ) 1,741 (427,740 ) Sales (6 ) — (6 )
Principal payments (18,720 ) — (18,720 ) Principal payments (4,352 ) — (4,352 )
Charge-offs (1,538 ) 1,538 — Charge-offs (701 ) 701 —
Recoveries — (56 ) (56 ) Recoveries — (562 ) (562 )
Change in fair value recorded in earnings — (7,775 ) (7,775 ) Change in fair value recorded in earnings — (476 ) (476 )
Ending balance at September 30, 2017 $ 194,190 $ (7,396 ) $ 186,794
Ending balance at September 30, 2016 $ 34,192 $ (1,463 ) $ 32,729
Loans invested in by the Company
Outstanding Principal Balance Valuation Adjustment Fair Value Outstanding Principal Balance Valuation Adjustment Fair Value
Beginning balance at December 31, 2016 $ 27,860 $ (1,949 ) $ 25,911
Beginning balance at December 31, 2015 $ 3,462 $ (4 ) $ 3,458
Purchases 777,117 (481 ) 776,636 Purchases 175,600 — 175,600
Sales (576,065 ) 2,634 (573,431 ) Sales (135,531 ) — (135,531 )
Principal payments (30,703 ) — (30,703 ) Principal payments (8,534 ) — (8,534 )
Charge-offs (4,019 ) 4,019 — Charge-offs (805 ) 805 —
Recoveries — (256 ) (256 ) Recoveries — (580 ) (580 )
Change in fair value recorded in earnings — (11,363 ) (11,363 ) Change in fair value recorded in earnings — (1,684 ) (1,684 )
Ending balance at September 30, 2017 $ 194,190 $ (7,396 ) $ 186,794
Ending balance at September 30, 2016 $ 34,192 $ (1,463 ) $ 32,729 The following tables present additional information about
Level 3 servicing assets and liabilities measured at fair value on a recurring basis for the third quarters and first nine months
of 2017 and 2016:
Three Months Ended September 30, 2017 Three Months Ended September 30, 2016
Servicing Assets Servicing Liabilities Servicing Assets Servicing Liabilities
Fair value at beginning of period $ 25,901 $ 1,711 $ 16,126 $ 3,412
Issuances (1) 10,563 19 3,009 712
Change in fair value, included in investor fees (6,961 ) (499 ) (2,429 ) (727 )
Other net changes included in deferred revenue 118 — (451 ) —
Fair value at end of period $ 29,621 $ 1,231 $ 16,255 $ 3,397
Nine Months Ended September 30, 2017 Nine Months Ended September 30, 2016
Servicing Assets Servicing Liabilities Servicing Assets Servicing Liabilities
Fair value at beginning of period $ 21,398 $ 2,846 $ 10,250 $ 3,973
Issuances (1) 24,460 332 12,984 2,452
Change in fair value, included in investor fees (16,083 ) (1,947 ) (7,092 ) (3,028 )
Other net changes included in deferred revenue (154 ) — 113 —
Fair value at end of period $ 29,621 $ 1,231 $ 16,255 $ 3,397
(1) Represents the gains or losses on sales of the related loans, recorded in other revenue. The following table presents additional information about
Level 3 loan trailing fee liability measured at fair value on a recurring basis for the third quarters and first nine months of
2017 and 2016:
Three Months Ended September 30, Nine Months Ended September 30,
2017 2016 2017 2016
Fair value at beginning of period $ 6,788 $ 2,324 $ 4,913 $ —
Issuances 2,047 1,682 5,521 4,180
Cash payment of loan trailing fee (1,184 ) (395 ) (3,008 ) (585 )
Change in fair value, included in origination and servicing 123 113 348 129
Fair value at end of period $ 7,774 $ 3,724 $ 7,774 $ 3,724 Significant Recurring Level 3
Fair Value Asset and Liability Input Sensitivity Fair valuation adjustments are recorded
through earnings related to Level 3 instruments for the third quarters and first nine months of 2017 and 2016. Certain unobservable
inputs may (in isolation) have either a directionally consistent or opposite impact on the fair value of the financial instrument
for a given change in that input. When multiple inputs are used within the valuation techniques for loans, notes and certificates,
servicing assets and liabilities, and loan trailing fee liability, a change in one input in a certain direction may be offset by
an opposite change from another input. A specific loan that is projected to
have larger future default losses than previously estimated has lower expected future cash flows over its remaining life, which
reduces its estimated fair value. Conversely, a specific loan that is projected to have smaller future default losses than previously
estimated has increased expected future cash flows over its remaining life, which increases its estimated fair value. The fair value sensitivity of loans invested in by the Company
to adverse changes in key assumptions as of September 30, 2017, are as follows:
September 30, 2017
Fair value of loans invested in by the Company $ 186,794
Expected weighted-average life (in years) 1.6
Discount rates
100 basis point increase $ (2,301 )
200 basis point increase $ (4,544 )
Expected credit loss rates on underlying loans
10% adverse change $ (3,282 )
20% adverse change $ (6,448 )
Expected prepayment rates
10% adverse change $ (974 )
20% adverse change $ (1,886 ) The fair value sensitivity of loans
invested in by the Company to adverse changes in key assumptions as of December 31, 2016, was not material. The Company’s selection of the
most representative market servicing rates for servicing assets and servicing liabilitie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and liabilities, calculated using different market servicing rate assumptions as of September 30, 2017 and December 31,
2016:
September 30, 2017 December 31, 2016
Servicing Assets Servicing Liabilities Servicing Assets Servicing Liabilities
Weighted-average market servicing rate assumptions 0.65 % 0.65 % 0.63 % 0.63 %
Change in fair value from:
Servicing rate increase by 0.10% $ (7,203 ) $ 389 $ (5,673 ) $ 964
Servicing rate decrease by 0.10% $ 7,265 $ (327 ) $ 5,812 $ (825 ) Financial Instruments, Assets,
and Liabilities Not Recorded at Fair Value The following tables present the fair value hierarchy for
financial instruments, assets, and liabilities not recorded at fair value:
September 30, 2017 Carrying Amount Level 1 Inputs Level 2 Inputs Level 3 Inputs Balance at Fair Value
Assets:
Cash and cash equivalents (1) $ 384,381 $ — $ 384,381 $ — $ 384,381
Restricted cash 182,844 — 182,844 — 182,844
Servicer reserve receivable 9,043 — 9,043 — 9,043
Deposits 855 — 855 — 855
Total assets $ 577,123 $ — $ 577,123 $ — $ 577,123
Liabilities:
Accrued expenses and other liabilities $ 13,079 $ — $ — $ 13,079 $ 13,079
Accounts payable 7,503 — 7,503 — 7,503
Payables to investors 93,893 — 93,893 — 93,893
Total liabilities $ 114,475 $ — $ 101,396 $ 13,079 $ 114,475
(1) Carrying amount approximates fair value due to the short maturity of these financial instruments.
December 31, 2016 Carrying Amount Level 1 Inputs Level 2 Inputs Level 3 Inputs Balance at Fair Value
Assets:
Cash and cash equivalents (1) $ 515,602 $ — $ 515,602 $ — $ 515,602
Restricted cash 177,810 — 177,810 — 177,810
Servicer reserve receivable 4,938 — 4,938 — 4,938
Deposits 855 — 855 — 855
Total assets $ 699,205 $ — $ 699,205 $ — $ 699,205
Liabilities:
Accrued expenses and other liabilities $ 10,981 $ — $ — $ 10,981 $ 10,981
Accounts payable 10,889 — 10,889 — 10,889
Payables to investors 125,884 — 125,884 — 125,884
Total liabilities $ 147,754 $ — $ 136,773 $ 10,981 $ 147,754
(1) Carrying amount approximates fair value due to the short maturity of these financial instruments.</t>
  </si>
  <si>
    <t xml:space="preserve">6. Fair Value of Assets and Liabilities For a description of the fair value
hierarchy and the Company’s fair value methodologies, see “Note 2. Summary of Significant Accounting Policies.” Financial Instruments Recorded at Fair Value The following tables present the fair value hierarchy for
assets and liabilities measured at fair value:
December 31, 2016 Level 1 Inputs Level 2 Inputs Level 3 Inputs
Balance at Value
Assets:
Loans $ — $ — $ 4,311,984 $ 4,311,984
Loans held for sale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4,913 4,913
Servicing liabilities — — 2,846 2,846
Total liabilities $ — $ — $ 4,328,654 $ 4,328,654
December 31, 2015 Level 1 Inputs Level 2 Inputs Level 3 Inputs Balance at Fair Value
Assets:
Loans $ — $ — $ 4,556,081 $ 4,556,081
Securities available for sale:
Corporate debt securities — 215,751 — 215,751
Asset-backed securities — 54,409 — 54,409
U.S. agency securities — 16,578 — 16,578
U.S. Treasury securities — 3,485 — 3,485
Other securities — 6,988 — 6,988
Total securities available for sale — 297,211 — 297,211
Servicing assets — — 10,250 10,250
Total assets $ — $ 297,211 $ 4,566,331 $ 4,863,542
Liabilities:
Notes and certificates $ — $ — $ 4,571,583 $ 4,571,583
Servicing liabilities — — 3,973 3,973
Total liabilities $ — $ — $ 4,575,556 $ 4,575,556 As the Company’s loans and related
notes and certificates, loans held for sale, loan servicing rights, and Loan Trailing Fee liability do not trade in an active market
with readily observable prices, the Company uses significant unobservable inputs to measure the fair value of these assets and
liabilities. Financial instruments are categorized in the valuation hierarchy based on the significance of unobservable factors
in the overall fair value measurement. These fair value estimates may also include observable, actively quoted components derived
from external sources. As a result, changes in fair value for assets and liabilities within the Level 2 or Level 3 categories may
include changes in fair value that were attributable to both observable and unobservable inputs. The Company did not transfer any
assets or liabilities in or out of Level 3 during the years ended December 31, 2016 or 2015. Significant Unobservable Inputs The following tables present quantitative
information about the significant unobservable inputs used for the Company’s Level 3 fair value measurements at December 31,
2016 and 2015:
December 31, 2016
Loans, Notes and Certificates Servicing Asset/Liability Loan Trailing Fee Liability
Minimum Maximum
Weighted Average Minimum Maximum
Weighted Average Minimum Maximum
Weighted Average
Discount rates 1.2 % 16.6 % 7.2 % 3.4 % 15.1 % 7.8 % 3.4 % 15.0 % 7.7 %
Net cumulative expected loss rates (1) 0.3 % 33.9 % 14.6 % 0.3 % 33.9 % 12.8 % 0.3 % 33.9 % 13.5 %
Cumulative expected prepayment rates (1) 8.0 % 42.7 % 30.7 % 8.0 % 42.7 % 29.3 % 8.0 % 42.7 % 28.3 %
Total market servicing rates (% per annum on outstanding principal balance) (2) N/A N/A N/A 0.63 % 0.90 % 0.63 % N/A N/A N/A
December 31, 2015
Loans, Notes and Certificates Servicing Asset/Liability Loan Trailing Fee Liability
Minimum Maximum
Weighted Average Minimum Maximum
Weighted Average Minimum Maximum
Weighted Average
Discount rates 2.9 % 17.5 % 9.0 % 3.5 % 16.3 % 9.4 % N/A N/A N/A
Net cumulative expected loss rates (1) 0.3 % 22.0 % 9.9 % 0.3 % 22.0 % 8.8 % N/A N/A N/A
Cumulative expected prepayment rates (1) 23.4 % 36.4 % 30.8 % 8.0 % 36.4 % 30.5 % N/A N/A N/A
Total market servicing rates (% per annum on outstanding principal balance) (2) N/A N/A N/A 0.57 % 0.75 % 0.57 % N/A N/A N/A N/A Not applicable
(1) Expressed as a percentage of the original principal balance of the loan, note or certificate.
(2) Includes collection fees estimated to be paid to a hypothetical third-party servicer. At December 31, 2016 and 2015,
the discounted cash flow methodology used to estimate the note and certificates’ fair values used the same projected net
cash flows as their related loans. As demonstrated by the following tables below, the fair value adjustments for loans were largely
offset by the fair value adjustments of the notes and certificates due to the payment dependent design of the notes and certificates
and because the principal balances of the loans were very close to the combined principal balances of the notes and certificates. The following table presents additional
information about Level 3 loans, loans held for sale, notes and certificates measured at fair value on a recurring basis for the
years ended December 31, 2016 and 2015:
Loans Loans Held For Sale Notes and Certificates
Outstanding Principal Balance Valuation Adjustment Fair Value Outstanding Principal Balance Valuation Adjustment Fair Value Outstanding Principal Balance Valuation Adjustment Fair Value
Balance at December 31, 2014 $ 2,836,729 $ (38,224 ) $ 2,798,505 $ — $ — $ — $ 2,851,837 $ (38,219 ) $ 2,813,618
Purchases of loans 3,865,565 — 3,865,565 3,358,611 — 3,358,611 — — —
Issuances of notes and certificates — — — — — — 3,861,995 — 3,861,995
Whole loan sales — — (3,358,611 ) — (3,358,611 ) — — —
Principal payments (1,804,719 ) — (1,804,719 ) — — — (1,800,859 ) — (1,800,859 )
Charge-offs (215,904 ) 215,904 — — — — (215,804 ) 215,804 —
Recoveries — (26,256 ) (26,256 ) — — — — (26,143 ) (26,143 )
Change in fair value recorded in earnings — (277,014 ) (277,014 ) — — — — (277,028 ) (277,028 )
Balance at December 31, 2015 $ 4,681,671 $ (125,590 ) $ 4,556,081 $ — $ — $ — $ 4,697,169 $ (125,586 ) $ 4,571,583
Purchases of loans 2,733,325 (656 ) 2,732,669 4,742,538 — 4,742,538 — — —
Transfers from loans to loans held for sale (35,411 ) — (35,411 ) 35,411 — 35,411
Issuances of notes and certificates — — — — — — 2,681,109 — 2,681,109
Whole loan sales — — — (4,762,518 ) — (4,762,518 ) — — —
Principal payments (2,391,807 ) — (2,391,807 ) (5,927 ) — (5,927 ) (2,385,234 ) — (2,385,234 )
Charge-offs (422,125 ) 422,125 — (159 ) 159 — (420,132 ) 420,132 —
Recoveries — (37,277 ) (37,277 ) — — — — (36,785 ) (36,785 )
Change in fair value recorded in earnings — (512,271 ) (512,271 ) — (456 ) (456 ) — (509,778 ) (509,778 )
Balance at December 31, 2016 $ 4,565,653 $ (253,669 ) $ 4,311,984 $ 9,345 $ (297 ) $ 9,048 $ 4,572,912 $ (252,017 ) $ 4,320,895 The following table presents additional
information about Level 3 servicing assets and liabilities measured at fair value on a recurring basis for the years ended December
31, 2016 and 2015:
Servicing Assets Servicing Liabilities
Fair value at December 31, 2014 $ 2,181 $ 3,973
Issuances (1) 10,079 5,194
Changes in fair value, included in servicing fees (3,803 ) (5,194 )
Additions, included in deferred revenue 1,793 —
Fair value at December 31, 2015 $ 10,250 $ 3,973
Issuances (1) 16,546 3,371
Changes in fair value, included in servicing fees (5,403 ) (4,498 )
Additions, included in deferred revenue 5 —
Fair value at December 31, 2016 $ 21,398 $ 2,846
(1) Represents the offsets to the gains or losses on sales of the related loans, recorded in other revenue. The following table presents additional
information about the Level 3 Loan Trailing Fee liability measured at fair value on a recurring basis for the year ended December 31,
2016:
Year Ended December 31, 2016
Fair value at beginning of period $ —
Issuances 5,843
Cash payment of Loan Trailing Fee (1,174 )
Change in fair value, included in origination and servicing 244
Fair value at end of period $ 4,913 There was no Loan Trailing Fee liability at December 31,
2015. Significant Recurring Level 3 Fair Value Asset and
Liability Input Sensitivity Certain fair valuation adjustments recorded
through earnings related to Level 3 instruments for the years ended December 31, 2016, 2015 and 2014. Generally, changes in
the net cumulative expected loss rates, cumulative prepayment rates, and discount rates will have an immaterial net impact on the
fair value of loans, notes and certificates, servicing assets and liabilities, and Loan Trailing Fees. Certain of these unobservable inputs
may (in isolation) have either a directionally consistent or opposite impact on the fair value of the financial instrument for
a given change in that input. When multiple inputs are used within the valuation techniques for loans, notes and certificates,
servicing assets and liabilities, and Loan Trailing Fees, a change in one input in a certain direction may be offset by an opposite
change from another input. A specific loan that is projected to
have larger future default losses than previously estimated has lower expected future cash flows over its remaining life, which
reduces its estimated fair value. Conversely, a specific loan that is projected to have smaller future default losses than previously
estimated has increased expected future cash flows over its remaining life, which increases its estimated fair value. The Company’s selection of the
most representative base market servicing rates for servicing assets and servicing liabilities is inherently judgmental. The Company
reviewed estimated third-party servicing rates for its loans and loans in similar credit sectors, as well as market servicing benchmarking
analyses provided by third-party valuation firms. The table below shows the impact on the estimated fair value of servicing assets
and liabilities, calculated using different market servicing rate assumptions as of December 31, 2016 and 2015:
December 31, 2016 December 31, 2015
Servicing Assets Servicing Liabilities Servicing Assets Servicing Liabilities
Weighted-average market servicing rate assumptions (1) 0.63 % 0.63 % 0.57 % 0.57 %
Change in fair value from:
Servicing rate increase by 0.10% $ (5,673 ) $ 964 $ (3,504 ) $ 1,589
Servicing rate decrease by 0.10% $ 5,812 $ (825 ) $ 3,610 $ (1,483 )
(1) Represents total market servicing rates, which include collection fees. Financial Instruments, Assets, and Liabilities Not
Recorded at Fair Value The following tables present the fair value hierarchy for
financial instruments, assets, and liabilities not recorded at fair value:
December 31, 2016 Carrying Amount Level 1 Inputs Level 2 Inputs Level 3 Inputs Balance at Fair Value
Assets:
Cash and cash equivalents $ 515,602 $ — $ 515,602 $ — $ 515,602
Restricted cash 177,810 — 177,810 — 177,810
Servicer reserve receivable 4,938 — 4,938 — 4,938
Deposits 855 — 855 — 855
Goodwill 35,633 — — 35,633 35,633
Total assets $ 734,838 $ — $ 699,205 $ 35,633 $ 734,838
Liabilities:
Accrued expenses and other liabilities $ 10,981 $ — $ — $ 10,981 $ 10,981
Accounts payable 10,889 — 10,889 — 10,889
Payables to investors 125,884 — 125,884 — 125,884
Total liabilities $ 147,754 $ — $ 136,773 $ 10,981 $ 147,754
December 31, 2015 Carrying Amount Level 1 Inputs Level 2 Inputs Level 3 Inputs Balance at Fair Value
Assets:
Cash and cash equivalents $ 623,531 $ — $ 623,531 $ — $ 623,531
Restricted cash 80,733 — 80,733 — 80,733
Deposits 871 — 871 — 871
Total assets $ 705,135 $ — $ 705,135 $ — $ 705,135
Liabilities:
Accounts payable $ 5,542 $ — $ 5,542 $ — $ 5,542
Payables to investors 73,162 — 73,162 — 73,162
Total liabilities $ 78,704 $ — $ 78,704 $ — $ 78,704 </t>
  </si>
  <si>
    <t>Property, Equipment and Software, Net (LendingClub Corp)</t>
  </si>
  <si>
    <t>Property, Equipment and Software, Net</t>
  </si>
  <si>
    <t>8. Property, Equipment and Software,
Net Property, equipment and software, net, consist of the following:
September 30, 2017 December 31, 2016
Internally developed software (1) $ 108,635 $ 75,202
Leasehold improvements 24,653 22,637
Computer equipment 18,854 18,080
Purchased software 7,750 7,598
Furniture and fixtures 7,229 6,827
Construction in progress 1,897 707
Total property, equipment and software 169,018 131,051
Accumulated depreciation and amortization (68,336 ) (41,788 )
Total property, equipment and software, net $ 100,682 $ 89,263
(1) Includes $12.3 million and $7.4 million in development in progress as of September 30, 2017 and December 31, 2016, respectively. Depreciation and amortization expense
on property, equipment and software was $10.3 million and $29.2 million for the third quarter and first nine months of 2017, respectively.
Depreciation and amortization expense on property, equipment and software was $6.5 million and $17.8 million for the third quarter
and first nine months of 2016, respectively.</t>
  </si>
  <si>
    <t>7. Property, Equipment and Software, Net Property, equipment and software, net, consist of the following:
December 31, 2016 2015
Internally developed software (1) $ 75,202 $ 40,709
Leasehold improvements 22,637 11,559
Computer equipment 18,080 14,076
Purchased software 7,598 5,336
Furniture and fixtures 6,827 5,086
Construction in progress 707 2,870
Total property, equipment and software 131,051 79,636
Accumulated depreciation and amortization (41,788 ) (23,706 )
Total property, equipment and software, net $ 89,263 $ 55,930
(1) Includes $7.4 million and $459 thousand in construction in progress as of December 31, 2016 and 2015, respectively. Depreciation and amortization expense
on property, equipment and software was $25.1 million, $16.2 million and $6.4 million for the years ended December 31,
2016, 2015 and 2014, respectively. The Company recorded impairment expense of $1.1 million, $0.6 million and $0.5 million,
included in other general and administrative expense in the consolidated statements of operations, for the years ended December 31,
2016, 2015 and 2014, respectively.</t>
  </si>
  <si>
    <t>Other Assets (LendingClub Corp)</t>
  </si>
  <si>
    <t>Other Assets</t>
  </si>
  <si>
    <t>9. Other Assets Other assets consist of the following:
September 30, 2017 December 31, 2016
Loan servicing assets, at fair value $ 29,621 $ 21,398
Prepaid expenses 21,084 16,960
Other investments 10,411 10,372
Servicer reserve receivable 9,043 4,938
Accounts receivable 8,889 7,572
Insurance reimbursement receivable 7,119 —
Receivable from investors 1,394 1,566
Due from related parties (1) 279 476
Tenant improvement receivable — 3,290
Other 3,539 3,072
Total other assets $ 91,379 $ 69,644
(1) Represents management fees from certain private funds for which LCAM or its subsidiaries act as the general partner.</t>
  </si>
  <si>
    <t>8. Other Assets Other assets consist of the following:
December 31, 2016 2015
Loan servicing assets, at fair value $ 21,398 $ 10,250
Prepaid expenses 16,960 16,283
Other investments 10,372 250
Accounts receivable 7,572 4,976
Servicer reserve receivable 4,938 —
Tenant improvement receivable 3,290 778
Receivable from investors 1,566 1,117
Deferred financing costs 1,032 1,296
Deposits 855 871
Due from related parties (1) 476 655
Deferred acquisition compensation 349 1,521
Other 836 416
Total other assets $ 69,644 $ 38,413
(1) Represents management fees due to LCA from certain private funds for which LCA acts as the general partner.</t>
  </si>
  <si>
    <t>Intangible Assets and Goodwill (LendingClub Corp)</t>
  </si>
  <si>
    <t>Intangible Assets and Goodwill</t>
  </si>
  <si>
    <t>10. Intangible Assets and Goodwill Intangible Assets The Company’s intangible asset
balance was $23.0 million and $26.2 million at September 30, 2017 and December 31, 2016, respectively. Amortization expense associated
with intangible assets for the third quarter and first nine months of 2017 was $1.0 million and $3.3 million, respectively. Amortization
expense associated with intangible assets for the third quarter and first nine months of 2016 was $1.2 million and $3.6 million,
respectively. Goodwill The Company’s goodwill balance
was $35.6 million at September 30, 2017 and December 31, 2016, respectively. The Company has one reporting unit for goodwill impairment
testing purposes, the patient and education finance (PEF) reporting unit. The Company performed a quantitative annual test for
impairment as of April 1, 2017, according to which the estimated fair value of the PEF reporting unit substantially exceeded its
carrying value. Upon completion of the annual impairment test in the second quarter of 2017, the Company did not record any goodwill
impairment. The Company did not record any goodwill
impairment for the third quarter and first nine months of 2017. The Company recorded a goodwill impairment of $1.7 million and
$37.1 million for the third quarter and first nine months of 2016, respectively.</t>
  </si>
  <si>
    <t>9. Intangible Assets and Goodwill Intangible Assets Intangible assets consist of the following:
December 31, 2016 Gross Carrying Value Accumulated Amortization Net Carrying Value
Customer relationships $ 39,500 $ (13,329 ) $ 26,171
Technology 400 (360 ) 40
Brand name 300 (300 ) —
Total intangible assets $ 40,200 $ (13,989 ) $ 26,211
December 31, 2015 Gross Carrying Value Accumulated Amortization Net Carrying Value
Customer relationships $ 39,500 $ (8,702 ) $ 30,798
Technology 400 (227 ) 173
Brand name 300 (300 ) —
Total intangible assets $ 40,200 $ (9,229 ) $ 30,971 The customer relationship intangible
assets are amortized on an accelerated basis over a 14 year period. The technology and brand name intangible assets are amortized
on a straight line basis over three years and one year, respectively. The weighted-average amortization period for total intangibles
is 13.8 years. Amortization expense associated with intangible assets for the years ended December 31, 2016, 2015 and 2014 was
$4.8 million, $5.3 million and $3.9 million, respectively. The expected future amortization expense
for intangible assets as of December 31, 2016, is as follows:
2017 $ 4,287
2018 3,872
2019 3,498
2020 3,122
2021 2,746
Thereafter 8,686
Total $ 26,211 Goodwill Goodwill consists of the following:
Balance at December 31, 2014 $ 72,592
Other changes in goodwill 91
Balance at December 31, 2015 72,683
Goodwill impairment (37,050 )
Balance at December 31, 2016 $ 35,633 The Company’s annual goodwill
impairment testing date is April 1. In testing for potential impairment of goodwill, management performed an assessment of each
of the Company’s reporting units (generally defined as the Company’s businesses for which financial information is
available and reviewed regularly by management). Only the education and patient finance reporting unit contains goodwill. The Company’s
annual goodwill impairment analysis resulted in an impairment charge of $37.1 million for the year ended December 31, 2016. The first step of the analysis is to
compare the reporting unit’s estimated fair value to its carrying value. Estimating the fair value of the education and patient
finance reporting unit was a subjective process involving the use of estimates and judgments, particularly related to future cash
flows, discount rates (including market risk premiums) and market valuation multiples. The fair value of the reporting unit was
determined using the income approach and the market approach, each a commonly used valuation technique. The Company gave consideration
to each valuation technique, as either technique can be an indicator of fair value. For the income approach, the Company estimated
future cash flows and used such cash flows in a discounted cash flow model (DCF model). A DCF model was selected to be comparable
to what would be used by market participants to estimate fair value. The DCF model incorporated expected future growth rates, terminal
value amounts, and the applicable weighted-average cost of capital to discount estimated cash flows. The projections used in the
estimate of fair value are consistent with the Company’s current forecast and long-range plans for this reporting unit. For
the market approach, the valuation of the reporting unit was based on an analysis of enterprise value to revenue and enterprise
value to EBITDA valuation multiples. The peer group valuation multiples used in the analysis were selected based on management’s
judgment. The second step of the analysis includes
allocating the estimated fair value (determined in the first step) of the reporting unit to its assets and liabilities to determine
an implied fair value of goodwill. The implied fair value of goodwill was determined in the same manner as the amount of goodwill
recognized in an acquisition. That is, the estimated fair value of the reporting unit was allocated to all of the assets and liabilities
of the unit (including unrecognized intangibles such as provider relationships) as if the reporting unit had been acquired and
the estimated fair value was the purchase price paid. The Company did not record any goodwill
impairment expense for the years ended December 31, 2015 or 2014.</t>
  </si>
  <si>
    <t>Accrued Expenses and Other Liabilities (LendingClub Corp)</t>
  </si>
  <si>
    <t>Accrued Expenses and Other Liabilities</t>
  </si>
  <si>
    <t>11. Accrued Expenses and Other Liabilities Accrued expenses and other liabilities consist of the following:
September 30, 2017 December 31, 2016
Accrued compensation (1) $ 26,824 $ 27,009
Accrued expenses 25,252 19,734
Deferred rent 14,533 11,638
Transaction fee refund reserve 13,728 9,098
Loan trailing fee liability, at fair value 7,774 4,913
Deferred revenue 2,531 2,556
Reimbursement payable to limited partners of LCAM private funds 2,240 2,313
Contingent liabilities 1,813 —
Loan servicing liabilities, at fair value 1,231 2,846
Payable to issuing banks 863 1,658
Credit loss coverage reserve — 2,529
Other 1,512 1,325
Total accrued expenses and other liabilities $ 98,301 $ 85,619
(1) Includes accrued cash retention awards of $0.6 million and $3.0 million as of September 30, 2017 and December 31, 2016, respectively.</t>
  </si>
  <si>
    <t>10. Accrued Expenses and Other Liabilities Accrued expenses and other liabilities
consist of the following:
December 31, 2016 2015
Accrued compensation (1) $ 27,009 $ 28,780
Accrued expenses 19,734 14,054
Deferred rent 11,638 4,615
Transaction fee refund reserve 9,098 578
Loan Trailing Fee liability, at fair value 4,913 —
Loan servicing liabilities, at fair value 2,846 3,973
Deferred revenue 2,556 2,551
Credit loss coverage reserve 2,529 —
Reimbursement payable to limited partners of LCA private funds 2,313 —
Payable to issuing bank 1,658 955
Deferred tax liability — 3,446
Contingent liabilities — 700
Other 1,325 1,591
Total accrued expenses and other liabilities $ 85,619 $ 61,243
(1) Includes accrued cash retention awards of $3.0 million as of December 31, 2016. See “ Note 15. Employee Incentive and Retirement Plans</t>
  </si>
  <si>
    <t>Accumulated Other Comprehensive Loss (LendingClub Corp)</t>
  </si>
  <si>
    <t>Accumulated Other Comprehensive Loss</t>
  </si>
  <si>
    <t>11. Accumulated Other Comprehensive
Loss Accumulated other comprehensive loss
represents other cumulative gains and losses that are not reflected in earnings. The components of other comprehensive income (loss)
were as follows:
Year Ended December 31, 2016
Before Tax Tax Effect Net of Tax
Change in net unrealized losses on securities available for sale $ 1,515 $ 611 $ 904
Other comprehensive income $ 1,515 $ 611 $ 904
Year Ended December 31, 2015
Before Tax Tax Effect Net of Tax
Change in net unrealized losses on securities available for sale $ (1,671 ) $ — $ (1,671 )
Other comprehensive loss $ (1,671 ) $ — $ (1,671 ) Accumulated other comprehensive loss
balances were as follows:
Total Accumulated Other Comprehensive Loss
Balance at December 31, 2014 $ —
Change in net unrealized losses on securities available for sale (1,671 )
Balance at December 31, 2015 $ (1,671 )
Change in net unrealized losses on securities available for sale 904
Balance at December 31, 2016 $ (767 ) The Company did not have any items
of other comprehensive income (loss) during the year ended December 31, 2014.</t>
  </si>
  <si>
    <t>Debt (LendingClub Corp)</t>
  </si>
  <si>
    <t>Debt</t>
  </si>
  <si>
    <t>12. Debt Revolving Credit Facility On December 17, 2015, the Company entered
into a credit and guaranty agreement with several lenders for an aggregate $120.0 million unsecured revolving credit facility (Credit
Facility). In connection with the credit agreement, the Company entered into a pledge and security agreement with Morgan Stanley
Senior Funding, Inc., as collateral agent. Proceeds of loans made under the Credit
Facility may be borrowed, repaid and reborrowed until December 17, 2020. Repayment of any outstanding proceeds are payable on December
17, 2020, but may be prepaid without penalty. Borrowings under the Credit Facility
bear interest, at the Company’s option, at an annual rate based on LIBOR rate plus a spread of 1.75% to 2.00%, which is fixed
for a Company-selected interest period of one, two, three, six or 12 months, or at an alternative base rate (which is tied to either
the prime rate, federal funds effective rate, or the adjusted eurocurrency rate, as defined in the credit agreement). Base rate
borrowings may be prepaid at any time without penalty, however pre-payment of LIBOR-based borrowings before the end of the selected
interest period may result in the Company incurring expense to compensate the lenders for their funding costs through the end of
the interest period. Interest is payable quarterly. Additionally, the Company is required to pay a quarterly commitment fee to
the lenders of between 0.25% and 0.375% per annum, depending on the Company’s total net leverage ratio, on the average undrawn
portion available under the revolving loan facility. The Credit Facility and pledge and security
agreement contain certain covenants applicable to the Company, including restrictions on the Company’s ability to pay dividends,
incur indebtedness, pledge our assets, merge or consolidate, make investments, and enter into certain affiliate transactions. The
Credit Facility also requires the Company to maintain a maximum total net leverage ratio (defined as the ratio of net debt to Adjusted
EBITDA, on a consolidated basis for the four most recent Fiscal Quarter periods) of 4.00:1.00 initially, and which decreases over
the term of the Credit Facility to 3.00:1.00 on and after June 30, 2018 (on a consolidated basis). As of December 31, 2016 and
2015, the total net leverage ratio, calculated as defined in the Credit Facility, was 0%. The Company did not have any loans outstanding
under the Credit Facility during the years ended December 31, 2016 and 2015. The Company incurred $1.3 million of capitalized debt
issuance costs, which will be recognized as interest expense through December 17, 2020. Term Loan On April 16, 2014, the Company entered
into a credit and guaranty agreement with several lenders for an aggregate $50.0 million Term Loan. In connection with the credit
agreement, the Company entered into a pledge and security agreement with Morgan Stanley Senior Funding, Inc., as collateral agent.
The Term Loan was outstanding for 245 days in 2014 and was fully repaid and extinguished on December 17, 2014. For the year ended
December 31, 2014, the Company incurred interest expense on the Term Loan of $2.3 million, which included expense related to writing
off capitalized debt issuance costs. The weighted-average interest rate on the Term Loan was 2.59% for the period the loan was
outstanding in 2014.</t>
  </si>
  <si>
    <t>Secured Borrowings (LendingClub Corp)</t>
  </si>
  <si>
    <t>Secured Borrowings</t>
  </si>
  <si>
    <t>12. Secured Borrowings During the second quarter of 2016,
the Company repurchased $22.3 million of near-prime loans from a single institutional investor that did not meet a non-credit,
non-pricing requirement of the investor, of which $15.1 million were originally sold to the investor prior to March 31, 2016.
As a result, these loans were accounted for as secured borrowings at March 31, 2016. During the second quarter of 2016, the Company
resold the loans to a different investor at par. This subsequent transfer qualified for sale accounting treatment, and the loans
were removed from the Company’s Condensed Consolidated Balance Sheets and the secured borrowings liability was reduced to
zero in the second quarter of 2016. There were no secured borrowing liabilities as of September 30, 2017 or December 31, 2016.</t>
  </si>
  <si>
    <t>13. Secured Borrowings During the second quarter of 2016,
the Company repurchased $22.3 million of near-prime loans from a single institutional investor that did not meet a non-credit,
non-pricing requirement of the investor, of which $15.1 million were originally sold to the investor prior to March 31, 2016.
As a result, these loans were accounted for as secured borrowings at March 31, 2016. During the second quarter of 2016, the Company
resold the loans to a different investor at par. This subsequent transfer qualified for sale accounting treatment, and the loans
were removed from the Company’s consolidated balance sheet and the secured borrowings liability was reduced to zero in the
second quarter of 2016. There were no secured borrowing liabilities as of December 31, 2016.</t>
  </si>
  <si>
    <t>Stockholders' Equity (LendingClub Corp)</t>
  </si>
  <si>
    <t xml:space="preserve">14. Stockholders’ Equity Initial Public Offering In December 2014, the Company closed
its IPO of 66,700,000 shares of its common stock, which included shares registered to cover an option to purchase additional shares
that it granted to the underwriters of the IPO and selling stockholders. The public offering price of the shares sold in the offering
was $15.00 per share. The Company did not receive any proceeds from the sales of shares by the selling stockholders. The total
gross proceeds from the offering were $1.0 billion. After deducting underwriting discounts and commissions, offering expenses and
proceeds to the selling stockholders, the aggregate net proceeds received by the Company totaled approximately $827.7 million. Convertible Preferred Stock As of January 1, 2014, the Company had
the following shares of preferred stock authorized and outstanding:
Designated Shares Issued and Outstanding Shares Aggregate Liquidation Preference Amount
Series A 68,025,100 66,100,340 $ 17,599 $ 17,402
Series B 65,642,104 65,577,300 12,268 12,164
Series C 62,486,436 62,486,436 24,490 24,388
Series D 36,030,712 36,030,712 32,044 31,943
Series E 14,285,712 10,000,000 17,500 17,347
Total convertible preferred stock 246,470,064 240,194,788 $ 103,901 $ 103,244 In connection with the Springstone acquisition
in April, 2014, the Company sold an aggregate of 6,390,556 shares of its Series F convertible preferred stock, par value $0.01
per share (Financing Shares) for aggregate gross proceeds of approximately $65.0 million, pursuant to a Series F Preferred Stock
Purchase Agreement. The Company sold the Financing Shares pursuant to an exemption from registration under Section 4(a)(2) of the
Securities Act of 1933, as amended; all investors in the financing were accredited investors and the Company made no general solicitation
for the sale of the Financing Shares. The Financing Shares were convertible into shares of common stock, par value $0.01 per share,
on a one-for-one basis, as adjusted from time to time pursuant to the anti-dilution provisions of the Company’s Restated
Certificate of Incorporation. In connection with the sale of Series
F convertible preferred stock in April 2014, the Company filed a Restated Certificate of Incorporation with the State of Delaware,
which increased the total number of shares that it was authorized to issue from 606,470,064 shares to 622,614,174. Of the 622,614,174
shares authorized, 372,000,000 shares were designated as common stock and 250,614,174 shares were designated as preferred stock.
Immediately prior to the completion of the Company’s IPO, all shares of its outstanding convertible preferred stock automatically
converted, on a one-for-one basis, into 249,601,435 shares of the Company’s common stock. All shares of authorized convertible
preferred stock also automatically converted, on a one-for-one basis, into 250,614,174 authorized shares of the Company’s
common stock. On December 16, 2014, the Company filed
a Restated Certificate of Incorporation with the State of Delaware, which increased the total number of shares that it was authorized
to issue from 622,614,174 shares to 910,000,000. Of the 910,000,000 shares authorized, 900,000,000 shares were designated as common
stock and 10,000,000 shares were designated as preferred stock. Share Repurchases On February 9, 2016, the board of directors
approved a share repurchase program under which Lending Club may repurchase up to $150.0 million of the Company’s common
shares in open market or privately negotiated transactions in compliance with Securities and Exchange Act Rule 10b-18. This repurchase
plan was valid for one year and did not obligate the Company to acquire any particular amount of common stock. In the first quarter
of 2016, the Company repurchased 2,282,700 shares of its common stock at a weighted average purchase price of $8.52 per share for
an aggregate purchase price of $19.5 million. There were no shares repurchased during the second, third or fourth quarters of 2016. Common Stock Reserved for Future
Issuance As of December 31, 2016 and 2015, the
Company had shares of common stock reserved for future issuance as follows:
December 31, 2016 2015
Options and unvested RSUs outstanding 62,082,821 52,652,310
Available for future stock option and RSU grants 28,449,336 33,560,939
Available for ESPP 5,408,441 2,589,991
Total reserved for future issuance 95,940,598 88,803,240 </t>
  </si>
  <si>
    <t>Employee Incentive Plan (LendingClub Corp)</t>
  </si>
  <si>
    <t>Employee Incentive and Retirement Plans</t>
  </si>
  <si>
    <t>13. Employee Incentive Plans The Company’s equity incentive
plans provide for granting stock options and restricted stock units (RSUs) to employees, consultants, officers and directors. Stock-based compensation expense was as follows for the periods
presented:
Three Months Ended September 30, Nine Months Ended September 30,
2017 2016 2017 2016
Stock options $ 3,435 $ 6,208 $ 11,927 $ 17,632
RSUs 12,295 11,143 41,451 25,044
ESPP 376 438 1,155 1,273
Stock issued related to acquisition — 133 159 2,441
Total stock-based compensation expense $ 16,106 $ 17,922 $ 54,692 $ 46,390 The following table presents the Company’s stock-based
compensation expense recorded in the Condensed Consolidated Statements of Operations:
Three Months Ended September 30, Nine Months Ended September 30,
2017 2016 2017 2016
Sales and marketing $ 1,591 $ 1,699 $ 5,857 $ 5,016
Origination and servicing 1,049 1,013 3,819 2,722
Engineering and product development 4,640 4,931 17,001 13,134
Other general and administrative 8,826 10,279 28,015 25,518
Total stock-based compensation expense $ 16,106 $ 17,922 $ 54,692 $ 46,390 The Company capitalized $2.2 million
of stock-based compensation expense associated with developing software for internal use during both the third quarters of 2017
and 2016. The Company capitalized $7.4 million and $6.2 million of stock-based compensation expense associated with developing
software for internal use during the first nine months of 2017 and 2016, respectively. The Company adopted ASU 2016-09 on January
1, 2017. See “Note 2. Summary of Significant Accounting Policies, Performance-based Restricted Stock
Units During the first quarter of 2017, the
Company’s chief executive officer received performance-based restricted stock units (PBRSUs). PBRSUs are equity awards that
may be earned based on achieving pre-established performance metrics over a specific performance period. Depending on the probability
of achieving the pre-established performance targets, the PBRSUs issued could range from 0% to 200% of the target amount. PBRSUs
granted under the Company’s equity incentive plans generally have a one-year performance period with one-half of the grant
vesting in one-year following the completion of the performance period and the remaining one-half vesting in two-years following
the completion of the performance period. Over the performance period, the number of PBRSUs that may be earned and the related
stock-based compensation expense that is recognized is adjusted upward or downward based upon the probability of achieving the
pre-established performance targets against the performance metrics.</t>
  </si>
  <si>
    <t xml:space="preserve">15. Employee Incentive and Retirement
Plans The Company’s equity incentive
plans provide for granting stock options and RSUs to employees, consultants, officers and directors. In addition, the Company offers
a retirement plan and an ESPP to eligible employees. Stock-based compensation expense was
as follows for the periods presented:
Year Ended December 31, 2016 2015 2014
Stock options $ 23,203 $ 30,717 $ 27,100
RSUs 41,737 9,185 —
ESPP 1,686 1,904 104
Stock issued related to acquisition 2,575 9,416 9,946
Total stock-based compensation expense $ 69,201 $ 51,222 $ 37,150 The following table presents the Company’s
stock-based compensation expense recorded in the consolidated statements of operations:
Year Ended December 31, 2016 2015 2014
Sales and marketing $ 7,546 $ 7,250 $ 5,476
Origination and servicing 4,159 2,735 1,653
Engineering and product development 19,858 11,335 6,445
Other general and administrative 37,638 29,902 23,576
Total stock-based compensation expense $ 69,201 $ 51,222 $ 37,150 The Company capitalized $9.8 million,
$4.4 million and $1.9 million of stock-based compensation expense associated with developing software for internal use during the
years ended December 31, 2016, 2015, and 2014, respectively. In addition, the Company recognized
$0.2 million in tax deficits and $0.7 million in tax benefits from exercised stock options and RSUs in 2016 and 2015, respectively.
There was no net income tax benefit recognized relating to stock-based compensation expense and no tax benefits have been realized
from exercised stock options and RSUs due to the full valuation allowance during 2014. Stock-based compensation expense included
$0.1 million, $0.3 million and $3.0 million for the accelerated vesting of stock options that were accounted for as stock option
modifications for the years ended December 31, 2016, 2015, and 2014, respectively. In the second quarter of 2016, the board
of directors or the compensation committee of the board of directors, as appropriate, approved incentive retention awards to certain
members of the executive management team and other key personnel. These incentive awards consisted of an aggregate of $16.3 million
of RSUs and $18.6 million of cash. These incentive retention awards will be recognized as compensation expense ratably through
May 2017. The cash retention awards were granted
under the Cash Retention Plan. Under the terms of the Cash Retention Plan, employees who received an award will be eligible to
earn a cash retention bonus on the terms and in the amounts specified in their respective cash retention bonus award agreement,
subject to continued services and other vesting requirements set forth in such agreement. Funds associated with the remaining retention
liability as of December 31, 2016, are held in a Rabbi Trust established under the Cash Retention Plan and recorded as restricted
cash on the Company’s consolidated balance sheets. Equity Incentive Plans The Company has two equity incentive
plans: the 2007 Stock Incentive Plan (2007 Plan) and the 2014 Equity Incentive Plan (2014 Plan). Upon the Company’s IPO in
2014, the 2007 Plan was terminated and all shares that remained available for future issuance under the 2007 Plan at that time
were transferred to the 2014 Plan. As of December 31, 2016, 24,672,201 options to purchase common stock granted under the 2007
Plan remain outstanding. As of December 31, 2016, the total number of shares reserved for future grants under the 2014 Plan was
28,449,336 shares, including shares transferred from the 2007 Plan. Stock Options The following table summarizes the activities
for the Company’s stock options during 2016:
Number of Options Weighted- Average Exercise Price Per Share Weighted-Average Remaining Contractual Life (in years) Aggregate Intrinsic Value (1)
Outstanding at December 31, 2015 48,208,911 $ 3.60
Granted 7,482,011 $ 7.22
Exercised (15,102,640 ) $ 0.90
Forfeited/Expired (9,919,105 ) $ 6.78
Outstanding at December 31, 2016 30,669,177 $ 4.79 6.6 $ 56,379
Vested and expected to vest at December 31, 2016 30,580,231 $ 4.78 6.6 $ 56,385
Exercisable at December 31, 2016 20,105,340 $ 3.59 5.8 $ 52,886
(1) The aggregate intrinsic value is calculated as the difference between the exercise price of the underlying awards and the Company’s closing stock price of $5.25 as reported on the New York Stock Exchange on December 31, 2016. For the year ended December 31, 2016,
the Company granted service-based stock options to purchase 7,482,011 shares of common stock with a weighted average exercise price
of $7.22 per share, a weighted average grant date fair value of $3.61 per option share and an aggregate estimated fair value of
$27.0 million. Stock options granted during the year ended December 31, 2016 included 265,987 shares of fully vested stock options
granted in lieu of cash bonuses to be paid to certain employees for the 2015 performance period. In the third quarter of 2016,
a portion of these options were modified and the cash bonuses were paid. For the year ended December 31, 2015,
the Company granted service-based stock options to purchase 1,164,929 shares of common stock with a weighted average exercise price
of $20.00 per option share, a weighted average grant date fair value of $9.80 per option share and an aggregate estimated fair
value of $11.4 million. For the year ended December 31, 2014,
the Company granted service-based stock options to purchase 22,081,243 shares of common stock with a weighted average exercise
price of $6.74 per option share, a weighted average grant date fair value of $4.62 per option share and an aggregate estimated
fair value of $102.1 million. The aggregate intrinsic value of options
exercised was $74.4 million, $103.5 million and $48.6 million for the years ended December 31, 2016, 2015, and 2014, respectively.
The total fair value of stock options vested for the years ended December 31, 2016, 2015, and 2014 was $32.9 million, $36.8 million
and $19.6 million, respectively. As of December 31, 2016, the total unrecognized
compensation cost, net of forfeitures, related to outstanding stock options was $40.0 million, which is expected to be recognized
over the next 2.4 years. The Company uses the Black-Scholes option
pricing model to estimate the fair value of stock options granted with the following assumptions:
Year Ended December 31, 2016 2015 2014
Expected dividend yield — — —
Weighted-average assumed stock price volatility 51.6 % 49.4 % 53.5 %
Weighted-average risk-free interest rate 1.34 % 1.61 % 1.88 %
Weighted-average expected life (in years) 6.15 6.25 6.35 Restricted Stock Units The following table summarizes the activities for the Company’s
RSUs during the year ending December 31, 2016:
Number of Units
Weighted- Average Grant Date Fair Value
Unvested at December 31, 2015 4,443,399 $ 15.23
Granted 36,539,761 $ 6.12
Vested (3,891,315 ) $ 9.57
Forfeited/expired (5,678,201 ) $ 8.16
Unvested at December 31, 2016 31,413,644 $ 6.61
Expected to vest after December 31, 2016 30,796,185 $ 6.62 As of December 31, 2016, the Company
granted 36,539,761 RSUs with an aggregate fair value of $223.5 million. As of December 31, 2016, there was $187.2
million of unrecognized compensation cost, net of forfeitures, related to unvested RSUs, which is expected to be recognized over
the next 3.1 years. Employee Stock Purchase Plan The Company’s ESPP became effective
on December 11, 2014. The Company’s ESPP allows eligible employees to purchase shares of the Company’s common stock
at a discount through payroll deductions, subject to plan limitations. Payroll deductions are accumulated during six-month offering
periods. The purchase price for each share of common stock is 85% of the lower of the fair market value of the common stock on
the first business day of the offering period or on the last business day of the offering period. The Company’s employees purchased
1,508,513 and 410,009 shares of common stock under the ESPP during the years ended December 31, 2016 and 2015, respectively. The
Company did not purchase any shares under the ESPP during the year ended December 31, 2014. As of December 31, 2016, 2015, and
2014, a total of 5,408,441, 2,589,991 and 3,000,000 shares remain reserved for future issuance, respectively. The fair value of stock purchase rights
granted to employees under the ESPP is measured on the grant date using the Black-Scholes option pricing model. The compensation
expense related to ESPP purchase rights is recognized on a straight-line basis, net of estimated forfeitures, over the 6-month
requisite service period. We used the following assumptions in estimating the fair value of the grants under the ESPP which are
derived using the same methodology applied to stock option assumptions:
Year Ended December 31, 2016 2015 2014
Expected dividend yield — — —
Weighted-average assumed stock price volatility 50.1 % 43.7 % 48.2 %
Weighted-average risk-free interest rate 0.51 % 0.23 % 0.09 %
Weighted-average expected life (in years) 0.50 0.46 0.50 For the years ended December 31, 2016,
2015, and 2014, the dates of the assumptions were May 11, 2016 and November 11, 2016, June 11, 2015 and November 11, 2015, and
December 11, 2014 (initial offering period), respectively. Stock Issued Related to Acquisition As part of the Springstone acquisition,
the sellers received shares of the Company’s Series F convertible preferred stock having an aggregate value of $25.0 million
(Share Consideration). $22.1 million of the Share Consideration is subject to certain vesting and forfeiture conditions over a
three-year period for key continuing employees. This is accounted for as a compensation agreement and expensed over the three-year
vesting period. In conjunction with the conversion of preferred stock upon the IPO, these preferred shares were converted into
common shares. Retirement Plan Upon completing 90 days of service,
employees may participate in the Company’s qualified retirement plan that is governed by section 401(k) of the IRS Code.
Participants may elect to contribute a portion of their annual compensation up to the maximum limit allowed by federal tax law.
In the first quarter of 2016, the Company approved an employer match of up to 4% of an employee’s eligible compensation with
a maximum annual match of $5,000 per employee. Prior to 2016, the Company approved an employer match of up to 3% of an employee’s
eligible compensation with a maximum annual match of $5,000 per employee. The total expense for the employer match for the years
ended December 31, 2016, 2015, and 2014 was $3.9 million, $2.1 million and $0.9 million, respectively. One-Time Severance Costs On June 22, 2016, the Board of the Company
approved a plan to reduce the number of employees, which includes payment of severance benefits to certain employees whose positions
were affected. The plan authorized the reduction of up to 179 positions, or approximately 12% of the Company’s workforce.
The purpose of the action was to reduce costs, streamline operations and more closely align staffing with anticipated loan volumes.
As a result, the Company recorded and paid $2.7 million in severance costs during 2016 related to this reduction in employees,
which were predominately comprised of cash severance. No such reduction plans were implemented during the years ended December
31, 2015 or 2014. The following table presents this severance expense recorded in the consolidated statements of operations for
the year ended December 31, 2016:
Year Ended December 31, 2016
Sales and marketing $ 772
Origination and servicing 1,174
Engineering and product development 134
Other general and administrative 650
Total severance expense $ 2,730 </t>
  </si>
  <si>
    <t>Income Taxes (LendingClub Corp)</t>
  </si>
  <si>
    <t>14. Income Taxes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t>
  </si>
  <si>
    <t>16. Income Taxes Loss before income tax expense was $(150.2)
million, $(2.2) million and $(31.5) million for the years ended December 31, 2016, 2015 and 2014, respectively. Income tax (benefit)
expense consisted of the following for the periods shown below:
Year Ended December 31, 2016 2015 2014
Current:
Federal $ (515 ) $ — $ —
State (267 ) 720 56
Total current tax (benefit) expense $ (782 ) $ 720 $ 56
Deferred:
Federal $ (2,589 ) $ 1,405 $ 1,185
State (857 ) 708 149
Total deferred tax (benefit) expense $ (3,446 ) $ 2,113 $ 1,334
Income tax (benefit) expense $ (4,228 ) $ 2,833 $ 1,390 Income tax benefit for the year ended
December 31, 2016 was primarily attributable to the tax effects of the impairment of tax-deductible goodwill from the acquisition
of Springstone, which previously gave rise to an indefinite-lived deferred tax liability, and the tax effects of unrealized gains
credited to other comprehensive income associated with the Company’s available for sale portfolio. Income tax expense for
the year ended December 31, 2015, was primarily attributable to the amortization of tax deductible goodwill from the acquisition
of Springstone, which gave rise to an indefinite-lived deferred tax liability, and the realization of excess tax benefits related
to stock-based compensation. For the year ended December 31, 2014, income tax expense was primarily related to the amortization
of tax deductible goodwill from the acquisition of Springstone. A reconciliation of the income taxes
expected at the statutory federal income tax rate and the income tax (benefit) expense for the years ended December 31, 2016, 2015
and 2014, is as follows:
Year Ended December 31, 2016 2015 2014
Tax at federal statutory rate $ (51,072 ) $ (738 ) $ (10,711 )
State tax, net of federal tax benefit (1,028 ) 1,277 98
Stock-based compensation expense 3,509 549 5,040
Research and development tax credits (688 ) (1,068 ) —
Change in valuation allowance 42,714 2,686 6,858
Change in unrecognized tax benefit 2,817 (62 ) —
Other (480 ) 189 105
Income tax (benefit) expense $ (4,228 ) $ 2,833 $ 1,390 The significant components of the Company’s
deferred tax assets and liabilities as of December 31, 2016 and 2015 were:
December 31, 2016 2015
Deferred tax assets:
Net operating loss carryforwards $ 47,451 $ 5,621
Stock-based compensation 26,838 19,696
Reserves and accruals 18,409 11,506
Goodwill 9,855 —
Intangible assets 3,978 2,693
Tax credit carryforwards 2,483 1,810
Other 82 697
Total deferred tax assets 109,096 42,023
Valuation allowance (75,308 ) (25,348 )
Deferred tax assets – net of valuation allowance $ 33,788 $ 16,675
Deferred tax liabilities:
Internally developed software $ (21,436 ) $ (11,353 )
Servicing fees (6,445 ) (1,516 )
Depreciation and amortization (5,907 ) (4,089 )
Goodwill — (3,163 )
Total deferred tax liabilities $ (33,788 ) $ (20,121 )
Deferred tax (liability) asset – net $ — $ (3,446 ) The table of deferred tax assets and
liabilities does not include certain deferred tax assets as of December 31, 2016 and 2015, related to tax deductions for equity-based
compensation greater than the compensation recognized for financial reporting excess tax benefits. Stockholders’ equity is
estimated to increase by approximately $58.5 million, if and when such deferred tax assets are ultimately realized. The “with-and-without”
approach, excluding the measurement of any indirect effects, is used when determining when excess tax benefits have been realized. The Company continues to recognize a
full valuation allowance against net deferred tax assets, excluding the deferred tax liability for indefinite-lived intangibles.
This determination was based on the assessment of the available positive and negative evidence to estimate if sufficient future
taxable income will be generated to utilize the existing deferred tax assets. As
of December 31, 2016 and 2015, the valuation allowance was $75.3 million and $25.3 million, respectively. As of December 31, 2016, the Company
had federal and state net operating loss (NOL) carryforwards of approximately $260.3 million and $178.0 million, respectively,
to offset future taxable income. The federal and state NOL carryforwards will expire beginning in 2025 and 2028, respectively.
Additionally, as of December 31, 2016, the Company had federal and state tax credit carryforwards of $1.1 million and $3.0 million,
respectively. The federal tax credit carryforwards will expire beginning in 2025 and the state tax credits will expire beginning
in 2020. In general, a corporation’s ability
to utilize its NOL and research and development carryforwards may be substantially limited due to the ownership change limitations
as required by Section 382 and 383 of the Internal Revenue Code of 1986, as amended (Code), as well as similar state provisions.
The federal and state Section 382 and 383 limitations may limit the use of a portion of the Company’s domestic NOL and tax
credit carryforwards. Further, a portion of the carryforwards may expire before being applied to reduce future income tax liabilities. A reconciliation of the beginning and
ending balance of total unrecognized tax benefits for the years ended December 31, 2016, 2015 and 2014, is as follows:
Year Ended December 31, 2016 2015 2014
Beginning balance $ 429 $ 491 $ 1,080
Gross increase (decrease) for tax positions related to prior years 677 (310 ) (589 )
Gross increase for tax positions related to the current year 2,140 248 —
Ending balance $ 3,246 $ 429 $ 491 If the unrecognized tax benefit as of
December 31, 2016 is recognized, there will be no effect on the Company’s effective tax rate as the tax benefit would increase
a deferred tax asset, which is currently offset with a full valuation allowance. The Company recognizes interest and penalties
related to unrecognized tax benefits within income tax expense. As of December 31, 2016, the Company had no accrued interest and
penalties related to unrecognized tax benefits. The Company does not expect any significant increases or decreases to its unrecognized
benefits within the next twelve months. The Company files income tax returns
in the United States and various state jurisdictions. As of December 31, 2016, the Company’s federal tax returns for 2012
and earlier, and the state tax returns for 2011 and earlier were no longer subject to examination by the taxing authorities. However,
tax periods closed in a prior period may be subject to audit and re-examination by tax authorities for which tax carryforwards
are utilized in subsequent years.</t>
  </si>
  <si>
    <t>Commitments and Contingencies (LendingClub Corp)</t>
  </si>
  <si>
    <t>15. Commitments and Contingencies Operating Lease Commitments Total facilities rental expense for
the third quarter and first nine months of 2017 was $4.0 million and $11.7 million, respectively. Total facilities rental expense
for the third quarter and first nine months of 2016 was $3.7 million and $10.5 million, respectively. Minimum lease payments for
the third quarter and first nine months of 2017 were $4.0 million and $11.0 million, respectively. Minimum lease payments for the
third quarter and first nine months of 2016 were $3.4 million and $8.3 million, respectively. As of September 30, 2017, the Company
pledged $0.8 million of cash and $5.5 million in letters of credit as security deposits in connection with its lease agreements. The Company’s future minimum payments
under non-cancelable operating leases in excess of one year and anticipated sublease income as of September 30, 2017, were as follows:
Operating Leases Subleases Net
2017 $ 4,081 $ 75 $ 4,006
2018 16,389 310 16,079
2019 16,626 39 16,587
2020 17,557 — 17,557
2021 17,844 — 17,844
Thereafter 46,163 — 46,163
Total $ 118,660 $ 424 $ 118,236 Loan Purchase Obligation Under the Company’s loan account
program with WebBank, which serves as the Company’s primary issuing bank, WebBank retains ownership of the loans it originates
that are facilitated through LendingClub’s marketplace for two business days after origination. As part of this arrangement,
the Company is committed to purchase the loans at par plus accrued interest, at the conclusion of the two business days. As of
September 30, 2017 and December 31, 2016, the Company was committed to purchase loans with an outstanding principal balance of
$122.3 million and $32.2 million at par, respectively. Loan Repurchase Obligations The Company is generally required to
repurchase loans, notes or certificates in events of verified identity theft. The Company may also repurchase certain loans, notes
or certificates in connection with certain customer accommodations. In connection with facilitating the ability of the Company
and other investors to access securitization markets, the Company has agreed to repurchase loans if representations and warranties
made with respect to such loans are breached. The Company believes such provis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repurchases such loans, notes or certificates at par. As a result of
the loan repurchase obligations described above, the Company repurchased $1.7 million in loans, notes and certificates during the
first nine months of 2017. Purchase Commitments As required by applicable regulations,
the Company is obligated to purchase loans resulting from direct mail marketing efforts if such loans are not otherwise invested
in by investors on the platform. The Company was not required to purchase any such loans during the first nine months of 2017.
Additionally, loans in the process of being facilitated through the Company’s platform and originated by the Company’s
issuing bank partner at September 30, 2017, were substantially funded in October 2017. As of the date of this report, no loans
remained without investor commitments and the Company was not required to purchase any of these loans. In addition, if neither Springstone
nor the Company can arrange for other investors to invest in or purchase loans that Springstone facilitates and that are originated
by an issuing bank partner but do not meet the credit criteria for purchase by the issuing bank partner
(Pool B loans), Springstone and the Company are contractually committed to purchase these loans. As of September 30, 2017, the
Company had a $9.0 million deposit in a bank account to secure potential future purchases of these loans, if necessary. The funds
are recorded as restricted cash on the Company’s consolidated balance sheets. During the first nine months of 2017, the Company
was required to purchase $22.2 million of Pool B loans. Pool B loans are held on the Company’s balance sheet and have an
outstanding principal balance and fair value of $18.8 million and $17.7 million as of September 30, 2017, respectively. The Company
believes it will be required to purchase additional Pool B loans in the remainder of 2017 as it seeks to arrange for other investors
to invest in or purchase these loans. Credit Support Agreements In connection with a significant platform
purchase agreement, the Company entered into a credit support agreement with a third-party whole loan investor that required the
Company to reimburse the investor for credit losses in excess of a specified percentage of the original principal balance of whole
loans acquired by the investor during a 12-month period. During the first nine months of 2017, the Company paid the investor $13.0
million under this agreement, which terminated in October 2017. As of September 30, 2017, the Company had no accrued liabilities
for future expected payments to the investor. The Company is also subject to a credit
support agreement with Cirrix Capital (Investment Fund). The credit support agreement requires the Company to pledge and restrict
cash in support of its contingent obligation to reimburse the Investment Fund for net credit losses on loans underlying the Investment
Fund’s certificates that are in excess of a specified, aggregate net loss threshold. On April 14, 2017, the credit support
agreement was terminated effective December 31, 2016. However, the Company remains subject to the credit support agreement for
credit losses on loans underlying the Investment Fund’s certificates that were issued on or prior to December 31, 2016. The
Company pledged and restricted cash in the amount of $2.2 million and $3.4 million as of September 30, 2017 and December 31, 2016,
respectively, to support this contingent obligation. The Company’s maximum exposure to loss under this credit support agreement
was limited to $6.0 million as of September 30, 2017. Legal The Company is subject to various claims
arising in the ordinary course of business, and is party to a large number of legal proceedings that constitute ordinary, routine
litigation matters incidental to its business. The majority of these claims and proceedings relate to alleged commercial disputes,
alleged consumer complaints, and alleged state or federal law and regulatory violations. The Company accrues for costs related
to contingencies when a loss from such claims is probable and the amount of loss can be reasonably estimated. In determining whether
a loss from a claim is probable and if it is possible to estimate the loss, the Company reviews and evaluates its litigation and
regulatory matters on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f the probable losses or a range of possible
losses, if such estimates can be made. Except as otherwise specifically noted below, at this time, the Company does not believe
that it is possible to estimate the reasonably possible losses or a range of reasonably possible losses related to the matters
described below. Securities Class Actions. In re LendingClub Corporation Shareholder Litigation In May 2016, two related putative securities
class actions (entitled Evellard v. LendingClub Corporation, et al. Wertz v. LendingClub
Corporation, et al. The Company is self-insured for the
deductible amount under its director and officers’ liability insurance policy for these matters. The Company exceeded the
deductible in 2016 and is currently being reimbursed by insurance carriers for costs related to the litigations and investigations. Given these considerations it is possible
that an adverse outcome in these cases could have a material effect on the Company’s financial position and results of operations.
However, based on information currently known by the Company’s management and the existence of the insurance, reasonably
possible or probable losses or range of losses cannot be estimated. Derivative Lawsuits Avila v. Laplanche, et al. Dua v. Laplanche, et al. Steinberg, et al. v. Morris,
et al., Steinberg Fink Steinberg Fink Steinberg Steinberg Federal Consumer Class Action. Bethune v. LendingClub Corporation et al. Regulatory Investigations. In addition to the foregoing, the Company
is subject to, and may continue to be subject to legal proceedings and regulatory actions in the ordinary course of business,
including inquiries by state regulatory bodies related to the Company’s marketplace lending model. These include inquiries
from the California Department of Business Oversight and the New York Department of Financial Services. The Company is also in
discussions with the Colorado Department of Law and the West Virginia Attorney General’s office to potentially resolve their
concerns. Probable losses accrued are not material. No assurance can be given as to the timing or outcome of any of these matters.</t>
  </si>
  <si>
    <t>17. Commitments and Contingencies Operating Lease Commitments The Company’s corporate headquarters
are located in San Francisco, California, and consist of approximately 169,000 square feet of space under lease agreements, the
longest of which is expected to expire in June 2022. Under these lease agreements, the Company has an option to extend nearly all
of the space for five years. In April 2015, the Company entered into
a lease agreement for approximately 112,000 square feet of additional office space in San Francisco, California. The lease agreement
commenced in the second quarter of 2015 with delivery of portions of the leased space to occur in stages through March 2017. The
lease agreement expires in March 2026, with the right to renew the lease term for two consecutive renewal terms of five years each. The Company has additional leased office
space of approximately 26,000 square feet in Westborough, Massachusetts, under a lease agreement that expires in July 2021. Total facilities rental expense for
the years ended December 31, 2016, 2015 and 2014 was $14.2 million, $7.4 million and $3.7 million, respectively. The Company had
no sublease rental income for the years ended December 31, 2016, 2015, or 2014. Minimum lease payments for the years ended December
31, 2016, 2015 and 2014 were $11.9 million, $6.0 million and $3.3 million, respectively. As of December 31, 2016, the Company
pledged $0.8 million of cash and $4.7 million in letters of credit as security deposits in connection with its lease agreements. The Company’s future minimum payments
under non-cancelable operating leases in excess of one year as of December 31, 2016 were as follows:
Years Ended December 31,
2017 $ 15,092
2018 16,053
2019 15,621
2020 16,523
2021 16,778
Thereafter 40,423
Total $ 120,490 Loan Purchase Obligation Under the Company’s loan account
program with WebBank, a Utah-chartered industrial bank that serves as the Company’s primary issuing bank, WebBank retains
ownership of the loans facilitated through Lending Club’s marketplace for two business days after origination. As part of
this arrangement, the Company has committed to purchase the loans at par plus accrued interest, at the conclusion of the two business
days. As of December 31, 2016 and 2015, the Company was committed to purchase loans with an outstanding principal balance of $32.2
million and $77.6 million, respectively, at par plus accrued interest. Loan Repurchase Obligations The Company has historically limited
its loan or note repurchase obligations to events of verified identity theft or in connection with certain customer accommodations.
As institutional investors seek to securitize loans purchased through the marketplace, the Company has increased the circumstances
and the required burden of proof of economic harm under which the Company is obligated to repurchase loans from these investors.
The Company believes these repurchase obligat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is obligated to repurchase such loans at par. As a result of these obligations,
the Company repurchased $46.7 million and $37.0 million in loans during 2016 and 2015, respectively. Loan Funding and Purchase Commitments During 2016, the Company purchased a
total of $138.2 million in loans to fulfill regulatory requirements and to support short-term marketplace equilibrium as discussed
below. As required by applicable regulations,
the Company is required to purchase loans resulting from direct marketing efforts if such loans are not otherwise invested in by
investors on the platform. During 2016, the Company purchased $35.5 million of such loans. Additionally, loans in the process of
being facilitated and originated by the Company’s issuing bank partner at December 31, 2016, were funded in January 2017.
No loans remained without investor commitments and the Company was not required to purchase any of these loans. Following the events of May 9, 2016,
the Company opted to use its own capital to support short-term marketplace equilibrium and purchased $102.7 million in loans during
2016. As of December 31, 2016, the Company
held $27.9 million of loans on its balance sheet, of which $9.0 million were classified as loans held for sale. In addition, if neither Springstone
nor the Company can arrange for other investors to invest in or purchase loans that Springstone facilitates and that are originated
by an issuing bank partner but do not meet the credit criteria for purchase by the issuing bank partner (Pool B loans), Springstone
and the Company are contractually committed to purchase these loans. The Company has deposited $9.0 million into an account at
the bank to secure potential, future purchases of these loans, if any, which is recorded as restricted cash on the Company’s
consolidated balance sheets. To mitigate this commitment, the Company
and the issuing bank have entered into purchase agreements with three investors to purchase Pool B loans or participation interests
in Pool B loans. The Company was required to purchase approximately $1.0 million of Pool B loans under these agreements. These
loans are held on the Company’s balance sheet and have a remaining principal balance of $0.9 million as of December 31, 2016. Credit Support Agreements In connection with a significant platform
purchase agreement, the Company is subject to a credit support agreement with a third-party whole loan investor that requires the
Company to reimburse the investor for credit losses in excess of a specified percentage of the original principal balance of whole
loans acquired by the investor during a 12-month period. As of December 31, 2016, the Company has accrued approximately $2.5 million
for reimbursement to the investor. The Company is also subject to a credit
support agreement with Cirrix Capital (Investment Fund). The credit support agreement requires the Company to pledge and restrict
cash in support of its contingent obligation to reimburse the Investment Fund for net credit losses on loans underlying the Investment
Fund’s certificates that are in excess of a specified, aggregate net loss threshold. As of December 31, 2016, $3.4 million
was pledged and restricted to support this contingent obligation. The Company’s maximum exposure to loss under this credit
support agreement was limited to $6.0 million and $34.4 million at December 31, 2016 and 2015, respectively. As of December 31, 2016 and 2015, the
net credit losses pertaining to the Investment Fund’s certificates have not exceeded the specified threshold, nor are future
net credit losses expected to exceed the specified threshold, and thus no liability has been recorded. The Company currently does
not anticipate recording losses under this credit support agreement. If losses related to the credit support agreement are later
determined to be likely to occur and are estimable, results of operations could be affected in the period in which such losses
are recorded. Legal Securities Class Actions. In re LendingClub Corporation Shareholder Litigation In May 2016, two related putative securities
class actions (entitled Evellard v. LendingClub Corporation, et al. Wertz v. LendingClub Corporation,
et al. Derivative Lawsuits Avila v. Laplanche, et al. Dua v. Laplanche, et al. Steinberg, et al. v. Morris, et al.,
Federal Consumer Class Action. On February 23, 2016, Phoenix Licensing,
L.L.C. and LPL Licensing, L.L.C. filed a complaint for patent infringement against the Company in the U.S. District Court for the
Eastern District of Texas. The complaint alleges infringement of U.S. Patent Nos. 8,234,184, 6,999,938, 5,987,434, 8,352,317, and
7,860,744 by generating customized marketing materials, replies, and offers to client responses. Although the Company is confident
in its position, and is prepared to continue to defend this matter vigorously, the parties have reached a tentative settlement
through mediation in the first quarter of 2017. On May 9, 2016, following the announcement
of the board review described elsewhere in this filing, the Company received a grand jury subpoena from the U.S. Department of
Justice (DOJ). The Company was also contacted by the SEC and Federal Trade Commission (FTC). The Company continues cooperating
with the DOJ, SEC, FTC and any other governmental or regulatory authorities or agencies. No assurance can be given as to the timing
or outcome of these matters. In addition to the foregoing, the Company
is subject to, and may continue to be subject to legal proceedings and regulatory actions in the ordinary course of business,
including inquiries by state regulatory bodies related to the Company’s marketplace lending model. These include inquiries
from the California Department of Business Oversight, Massachusetts Securities Division, New York Department of Financial Services,
and West Virginia Attorney General’s office. No assurance can be given as to the timing or outcome of these matters.</t>
  </si>
  <si>
    <t>Segment Reporting (LendingClub Corp)</t>
  </si>
  <si>
    <t>Segment Reporting</t>
  </si>
  <si>
    <t>16. Segment Reporting The Company defines operating segments
to be components of the Company for which discrete financial information is evaluated regularly by the Company’s executive
management committee as chief operating decision maker (CODM). For purposes of allocating resources and evaluating financial performance,
the Company’s CODM reviews financial information by the product types of personal loans, and education and patient finance
loans. These product types are aggregated and viewed as one operating segment, and therefore, one reportable segment because the
small business, auto, and education and patient finance operating segments are immaterial both individually and in the aggregate. Substantially all of the Company’s
revenue is generated in the United States. No individual borrower or investor accounted for 10% or more of consolidated net revenue
for any of the periods presented.</t>
  </si>
  <si>
    <t>18. Segment Reporting The Company defines operating segments
to be components of the Company for which discrete financial information is evaluated regularly by the Company’s chief operating
decision maker (CODM). For purposes of allocating resources and evaluating financial performance, the Company’s CODM reviews
financial information by the product types of personal loans, education and patient finance loans. These product types are aggregated
and viewed as one operating segment, and therefore, one reportable segment due to their similar economic characteristics, product
economics, production process, and regulatory environment. Substantially all of the Company’s
revenue is generated in the United States. No individual borrower or investor accounted for 10% or more of consolidated net revenue
for any of the periods presented.</t>
  </si>
  <si>
    <t>Related Party Transactions (LendingClub Corp)</t>
  </si>
  <si>
    <t>17. Related Party Transactions Related party transactions must be reviewed
and approved by the Audit Committee of the Company’s board of directors when not conducted in the ordinary course of business
subject to the standard terms of the Company’s online marketplace or certificate investment program. Any material amendment
or modification to an existing related party transaction is also subject to the review and approval of the Audit Committee. Related
party transactions may include any transaction between entities under common control or with a related person that has occurred
since the beginning of the Company’s latest fiscal year or is currently proposed. The Company has defined related persons
as members of the board of directors, executive officers, principal owners of the Company’s outstanding stock and any immediate
family members of each such related person,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notes and certificates or have investments in private funds managed by LCAM. The Company believes all such transactions
by related persons were made in the ordinary course of business and were transacted on terms and conditions that were not more
favorable than those obtained by similarly situated third-party investors. On April 1, 2016, the Company closed
its $10.0 million investment, for an approximate ownership interest of 15% in the Investment Fund, a holding company that participates
in a family of funds with other unrelated third parties and purchases whole loans and interests in loans from the Company. As of
September 30, 2017, the Company and Mr. John Mack, one of the Company’s board members, had an ownership interest of approximately
23% and 4%, respectively, in the Investment Fund. During the first nine months of 2017,
this family of funds purchased $53.3 million of whole loans and interests in whole loans. During the first nine months of 2017,
the Company earned $625 thousand in investor fees from this family of funds, and paid interest of $6.0 million on interests in
whole loans to the family of funds. The Company believes that the sales of whole loans and interests in whole loans, and
the investor fees charged were on terms and conditions that were not more favorable than those obtained by other third-party investors.</t>
  </si>
  <si>
    <t>19. Related Party Transactions Related party transactions must be reviewed
and approved by the Audit Committee of the Company’s Board when not conducted in the ordinary course of business subject
to the standard terms of the Company’s online marketplace or certificate investment program. Related party transactions may
include any transaction between entities under common control or with a related person occurring since the beginning of the Company’s
latest fiscal year, or any currently proposed transaction. This review also includes any material amendment or modification to
an existing related party transaction. The Company has defined related persons as members of the Board, executive officers, principal
owners of the Company’s outstanding stock and any immediate family members of each such related persons,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notes and certificates or have investments in private funds managed by LCA. The Company believes all such transactions by
related persons were made in the ordinary course of business and were transacted on terms and conditions that were not more favorable
than those obtained by similarly situated third-party investors. At December 31, 2015, Mr. Laplanche,
the Company’s former CEO and Chairman, and a board member owned approximately 2.0% and 10%, respectively, of limited partnership
interests in the Investment Fund, a holding company that participates in a family of funds with other unrelated third parties and
purchases whole loans and interests in loans from the Company. During 2016, this family of funds purchased
$256.7 million of whole loans and interests in whole loans. During 2016, the Company earned $1.7 million in servicing fees and
$81 thousand in management fees from this family of funds, and paid interest received from the borrowers of the underlying loans
of $8.6 million to the family of funds. The Company believes that the sales of whole loans and interests in whole loans, and the
servicing and management fees charged were on terms and conditions that were not more favorable than those obtained by other third-party
investors. On April 1, 2016, the Company closed
its $10.0 million investment, for an approximate ownership interest of 15% in the Investment Fund. At the time the Company made
its investment, the Company’s Related Party Investors also had limited partnership interests in the Investment Fund. As
of June 30, 2016, the end of the period in which the Company’s former CEO resigned, the Related Party Investors and the
Company had an aggregate ownership of approximately 29% in the Investment Fund. As of December 31, 2016, the Company and a board
member had an aggregate ownership interest of approximately 27% in the Investment Fund.</t>
  </si>
  <si>
    <t>Springstone Acquisition (LendingClub Corp)</t>
  </si>
  <si>
    <t>Springstone Acquisition</t>
  </si>
  <si>
    <t>20. Springstone Acquisition On April 17, 2014, Lending Club acquired
all of the outstanding limited liability company interests of Springstone (Acquisition) for $111.8 million, which was comprised
of $109.0 million in cash and shares of Series F convertible preferred stock with an aggregate value of $2.8 million. Upon closing
of the Acquisition, Springstone became Lending Club’s wholly owned subsidiary. The Company has included the financial results
of Springstone in the consolidated financial statements from the date of acquisition. The purchase agreement included a total
of $25.6 million comprised of $22.1 million of shares of Series F convertible preferred stock (Escrow Shares) and $3.5 million
of cash that were placed in a third-party escrow, and are subject to certain vesting and forfeiture conditions applicable to these
employees continuing employment over a three-year period from the closing. These amounts are accounted for as a compensation arrangement
and expensed over the three-year vesting period and are included under “Other general and administrative” operating
expenses in the Consolidated Statements of Operations. Additionally, $19.0 million of the cash consideration and certain Escrow
Shares were placed in a third-party escrow for 15 months from the closing date to secure, in part, the indemnification obligations
of the sellers under the purchase agreement. In connection with the Acquisition, the Company also paid $2.4 million for transactions
costs incurred by Springstone. The cash portion of the consideration
was funded by a combination of cash from us, Series F convertible preferred stock financing, and proceeds from the Term Loan. The allocation of purchase price as of the acquisition date
is as follows:
Fair Value
Assets:
Cash $ 2,256
Restricted cash 1,581
Property, equipment and software 366
Other assets 599
Identified intangible assets 40,200
Goodwill 72,592
Liabilities:
Accounts payable 239
Accrued expenses and other liabilities 5,536
Total purchase consideration $ 111,819 The amounts of net revenue of Springstone
included in the Company’s consolidated statements of operations from the acquisition date of April 17, 2014 to December 31,
2014 was $15.3 million. The Company recognized acquisition-related expenses of $2.3 million for the year ended December 31, 2014,
which is included in other general and administrative expense. The following pro forma financial information
summarizes the combined results of operations for Lending Club and Springstone, as though the companies were combined as of January
1, 2013. These pro forma results have been prepared for comparative purposes only and do not purport to be indicative of the results
of operations which would have resulted had the acquisition occurred as of January 1, 2013, nor is it indicative of future operating
results. The pro forma results presented below include interest expense on the debt financing, amortization of acquired intangible
assets, compensation expense related to the post-acquisition compensation arrangements entered into with the continuing employees
and tax expense:
Years Ended December 31, 2014 2013
Total net revenue $ 219,174 $ 113,040
Net loss (1) $ (33,796 ) $ (17,592 )
Basic net loss per share attributable to common stockholders $ (0.45 ) $ (0.34 )
Diluted net loss per share attributable to common stockholders $ (0.45 ) $ (0.34 )
(1) Net loss for the year ended December 31, 2013 includes $8.6 million of one-time acquisition-related costs and compensation expenses.</t>
  </si>
  <si>
    <t>Subsequent Events (LendingClub Corp)</t>
  </si>
  <si>
    <t>18. Subsequent Events The Company has evaluated the impact
of events that have occurred subsequent to September 30, 2017, through the date the condensed consolidated financial statements
were filed with the SEC. Based on this evaluation, other than as recorded or disclosed within these condensed consolidated financial
statements and related notes, including as disclosed below, the Company has determined none of these events were required to be
recognized or disclosed. Entry into Warehouse Credit Facility On October 10, 2017, LendingClub Warehouse
I LLC (Warehouse), a wholly-owned subsidiary of the Company, entered into a warehouse credit agreement (Warehouse Credit Agreement)
with certain lenders for an aggregate $250 million secured revolving credit facility (Warehouse Credit Facility). In connection
with the Warehouse Credit Agreement, the Warehouse entered into a security agreement with a large commercial bank as administrative
agent and a national banking association as collateral trustee and paying agent. Proceeds under the Warehouse Credit Facility may
only be used to purchase certain unsecured consumer loans and related rights and documents from the Company and to pay fees and
expenses related to the Warehouse Credit Facility. In October 2017, the Company drew $138.0 million in funding under the Warehouse
Credit Facility to support upcoming securitization initiatives. Wind-down of Certain Funds During the month of October 2017, LCAM
facilitated the sale of investments, in Certificate form, held by 6 legacy funds and initiated the full wind-down of these legacy
funds. The Company sold the loans underlying the redeemed Certificates as loan participations in October 2017, which had an outstanding
principal balance of $424.6 million at September 30, 2017.</t>
  </si>
  <si>
    <t>21. Subsequent Events The Company has evaluated the impact
of events that have occurred subsequent to December 31, 2016, through the date the consolidated financial statements were filed
with the SEC. Based on this evaluation, other than as recorded or disclosed within these consolidated financial statements, related
notes or below, the Company has determined none of these events were required to be recognized or disclosed.</t>
  </si>
  <si>
    <t>Quarterly Results of Operations (Unaudited) (LendingClub Corp)</t>
  </si>
  <si>
    <t>Quarterly Results of Operations (Unaudited)</t>
  </si>
  <si>
    <t>22. Quarterly Results of Operations (Unaudited) The following table sets forth our unaudited
consolidated statement of operations data for each of the eight quarters ended December 31, 2016. The unaudited quarterly statement
of operations data set forth below have been prepared on the same basis as our audited consolidated financial statements and reflect,
in the opinion of management, all adjustments of a normal, recurring nature that are necessary for a fair statement of the unaudited
quarterly statement of operations data. Our historical results are not necessarily indicative of our future operating results.
The following quarterly consolidated financial data should be read in conjunction with the consolidated financial statements and
the related notes included elsewhere in this Report.
Quarters Ended December 31, 2016 September 30, 2016 June 30, 2016 March 31, 2016
Net operating revenue:
Transaction fees $ 101,568 $ 100,813 $ 96,605 $ 124,508
Servicing fees 22,951 16,513 11,603 16,942
Management fees 3,076 1,964 3,053 3,545
Other revenue (expense) 1,607 (6,681 ) (8,870 ) 6,270
Total net operating revenue $ 129,202 $ 112,609 $ 102,391 $ 151,265
Net interest income and other adjustments 1,320 1,947 1,049 1,029
Total net revenue $ 130,522 $ 114,556 $ 103,440 $ 152,294
Operating expenses:
Sales and marketing 55,457 44,901 49,737 66,575
Origination and servicing 18,296 16,332 20,934 19,198
Engineering and product development 32,522 29,428 29,209 24,198
Other general and administrative 56,740 58,940 53,457 38,035
Goodwill impairment — 1,650 35,400 —
Total operating expenses $ 163,015 $ 151,251 $ 188,737 $ 148,006
Income (loss) before income tax expense (32,493 ) (36,695 ) (85,297 ) 4,288
Income tax (benefit) expense (224 ) (209 ) (3,946 ) 151
Net income (loss) $ (32,269 ) $ (36,486 ) $ (81,351 ) $ 4,137
Other data (1)
Loan originations (2) $ 1,987,278 $ 1,972,034 $ 1,955,401 $ 2,750,033
Weighted-average common shares - Basic 395,877,053 391,453,316 382,893,402 380,266,636
Weighted-average common shares - Diluted 395,877,053 391,453,316 382,893,402 392,397,825
Net income (loss) per share:
Basic $ (0.08 ) $ (0.09 ) $ (0.21 ) $ 0.01
Diluted $ (0.08 ) $ (0.09 ) $ (0.21 ) $ 0.01
(1) For more information about loan originations, see “ Item 7 – Management’s Discussion and Analysis – Key Operating and Financial Metrics
(2) Loan originations include loans facilitated through the platform plus outstanding purchase commitments at period end.
Quarters Ended December 31, 2015 September 30, 2015 June 30, 2015 March 31, 2015
Net operating revenue:
Transaction fees $ 114,955 $ 100,420 $ 85,651 $ 72,482
Servicing fees 11,941 8,999 6,479 5,392
Management fees 3,313 2,900 2,548 2,215
Other revenue (expense) 4,262 2,743 1,441 956
Total net operating revenue $ 134,471 $ 115,062 $ 96,119 $ 81,045
Net interest income and other adjustments 1,047 1,214 798 187
Total net revenue $ 135,518 $ 116,276 $ 96,917 $ 81,232
Operating expenses:
Sales and marketing $ 53,537 $ 44,018 $ 39,501 $ 34,470
Origination and servicing 17,696 16,732 14,706 12,201
Engineering and product development 23,887 21,063 18,214 13,898
Other general and administrative 35,245 32,280 28,247 26,410
Total operating expenses $ 130,365 $ 114,093 $ 100,668 $ 86,979
Income (loss) before income tax expense 5,153 2,183 (3,751 ) (5,747 )
Income tax expense 584 1,233 389 627
Net income (loss) $ 4,569 $ 950 $ (4,140 ) $ (6,374 )
Other data (1)
Loan originations (2) $ 2,579,201 $ 2,235,647 $ 1,911,759 $ 1,635,090
Weighted-average common shares - Basic 378,631,340 375,982,120 372,841,945 371,959,312
Weighted-average common shares - Diluted 402,634,010 401,934,880 372,841,945 371,959,312
Net income (loss) per share:
Basic $ 0.01 $ 0.00 $ (0.01 ) $ (0.02 )
Diluted $ 0.01 $ 0.00 $ (0.01 ) $ (0.02 )
(1) For more information about loan originations, see “ Item 7 – Management’s Discussion and Analysis – Key Operating and Financial Metrics
(2) Loan originations include loans facilitated through the platform plus outstanding purchase commitments at period end.</t>
  </si>
  <si>
    <t>Summary of Significant Accounting Policies (Policies) (LendingClub Corp)</t>
  </si>
  <si>
    <t>Financial Instruments Not Recorded at Fair Value</t>
  </si>
  <si>
    <t>Adoption of New Accounting Standards</t>
  </si>
  <si>
    <t>Legal Expenses</t>
  </si>
  <si>
    <t>Revenue Recognition</t>
  </si>
  <si>
    <t>Revenue Recognition Transaction Fees: Loan Trailing Fee Liability Commencing with the origination fee
increase announced in March 2016, in the event a borrower prepays a loan in full before maturity, the Company assumes the issuing
bank partner’s obligation under Utah law to refund the pro-rated amount of the fee received by the bank in excess of 5%.
Additionally, the Company may provide refunds to patient finance borrowers when the borrower cancels the loan under certain conditions.
Since Lending Club can estimate refunds based on loan cancellation or prepayment experience, the Company also records transaction
fee revenue net of estimated refunds at the time of loan issuance. Servicing Fees: Management Fees Other Revenue (Expense) :</t>
  </si>
  <si>
    <t>Whole Loan Sold</t>
  </si>
  <si>
    <t>Whole Loan Sales Under loan sale agreements, the Company
sells all of its right, title and interest in certain loans. At the time of such sales, the Company simultaneously enters into
loan servicing agreements under which it acquires the right to service the loans. The Company calculates a gain or loss on the
whole loan sale, including the acquisition of loan servicing rights, based on the net proceeds from the whole loan sale, minus
the net investment in the loans being sold. Additionally, as needed, the Company
will record a liability for significant estimated post-sale obligations or contingent obligations to the purchasers of the whole
loans in “Accrued expenses and other liabilities” in the consolidated balance sheets. The Company elected the fair value
option for whole loans acquired that are designated to be sold. All transaction fees and all direct costs incurred in the origination
process are recognized in earnings as earned or incurred and are not deferred. Transaction fees for whole loans sold are included
in “Transaction fees” and direct loan origination costs are included in “Origination and servicing” operating
expense in the consolidated statements of operations. Gains and losses from whole loan sales are recorded in “Other revenue
(expense)” in the consolidated statements of operations.</t>
  </si>
  <si>
    <t>Net Income (Loss) Per Share Earnings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are excluded from the computation of diluted
EPS in periods in which the effect would be antidilutive. Potentially dilutive common shares include incremental shares issued
for stock options and warrants to purchase common stock. The Company calculates diluted EPS using the treasury stock method. Under
the treasury stock method, options and warrants are assumed to be exercised at the beginning of the period (or at the time of
issuance, if later), and as if funds obtained thereby were used to purchase common stock at the average market price during the
period.</t>
  </si>
  <si>
    <t>Cash and Cash Equivalents Cash and cash equivalents include the
Company’s unrestricted deposits with financial institutions in checking, money market and short-term certificate of deposit
accounts. The Company considers all highly liquid investments with stated maturity dates of three months or less from the date
of purchase to be cash equivalents.</t>
  </si>
  <si>
    <t>Restricted Cash</t>
  </si>
  <si>
    <t>Restricted Cash Restricted cash consists primarily of
checking, money market and certificate of deposit accounts that are: (i) pledged to or held in escrow by the Company’s correspondent
banks as security for transactions processed on or related to Lending Club’s platform or activities by certain investors;
(ii) pledged through a credit support agreement with a certificate holder; (iii) held in a Rabbi Trust through a grantor trust
agreement to satisfy obligations to participants under the Company’s 2016 Cash Retention Bonus Plan (Cash Retention Plan).
See “ Note 15. Employee Incentive and Retirement Plans” Investor cash balances (excluding transactions-in-process)
are held in segregated bank or custodial accounts and are not commingled with the Company’s monies or held on the Company’s
consolidated balance sheet.</t>
  </si>
  <si>
    <t>Securities Available for Sale Securities available for sale are recorded
at fair value and unrealized gains and losses are reported, net of taxes, in accumulated other comprehensive income (loss) included
in stockholders’ equity unless management determines that a security is other-than-temporarily impaired (OTTI). Realized
gains and losses from sales of securities available for sale are determined on a specific identification basis and are included
in other revenue (expense). Purchases and sales of securities available for sale are recorded on the trade date. Management evaluates whether securities
available for sale are OTTI on a quarterly basis. Debt securities with unrealized losses are considered OTTI if the Company intends
to sell the security or if it is more likely than not that it will be required to sell such security before any anticipated recovery.
If management determines that a security is OTTI under these circumstances, the impairment recognized in earnings is measured as
the entire difference between the amortized cost and then-current fair value. A security is also OTTI if management
does not expect to recover all of the amortized cost of the security. In this circumstance, the impairment recognized in earnings
represents estimated credit loss, and is measured by the difference between the present value of expected cash flows and the amortized
cost of the security. Management utilizes cash flow models to estimate the expected future cash flow from the securities to estimate
the credit loss when necessary. Expected cash flows are discounted using the security’s effective interest rate. The evaluation of whether the Company
expects to recover the amortized cost of a security is inherently judgmental. The evaluation includes the assessment of several
security performance indicators, including the magnitude and duration of the unrealized loss and whether the Company has received
all scheduled principal and interest payments. There were no impairment charges recognized during 2016 or 2015.</t>
  </si>
  <si>
    <t>Loans, Notes and Certificates at Fair Value</t>
  </si>
  <si>
    <t>Loans, Notes and Certificates at Fair Value The Company has elected fair value
accounting for loans and related notes and the Certificates. The fair value election for these loans, notes and certificates results
in symmetrical accounting in that changes in the fair value of loans are generally offset by equal changes in the fair values
of notes and certificates, given the payment dependent structure of the notes and certificates. Changes in the fair value of loans,
notes and certificates are recorded in fair value adjustments in the statement of operations in the period of the fair value changes.
The Company places loans on non-accrual status at 120 days past due. The Company charges off loans no later than 150 days past
due, or earlier in the event of notification of borrower bankruptcy.</t>
  </si>
  <si>
    <t>Loans Held for Sale at Fair Value</t>
  </si>
  <si>
    <t>Loans Held for Sale at Fair Value Loans held by the Company with the
intent to sell are recognized on the balance sheet as loans held for sale. Loans held for sale are measured at fair value. The
fair value methodology for the measurement of loans held for sale is consistent with that of loans not classified as held for
sale. The fair value adjustments related to loans held for sale are recorded in the period of the fair value changes.</t>
  </si>
  <si>
    <t>Servicing Assets and Liabilities at Fair Value</t>
  </si>
  <si>
    <t>Servicing Assets and Liabilities at Fair Value The Company records servicing assets
and liabilities at their estimated fair values when it sells whole loans to unrelated third-party whole loan buyers or when the
servicing contract commences. The gain or loss on a loan sale is recorded in other revenue (expense) in the consolidated statements
of operations while the component of the gain or loss that is based on the degree to which the loan servicing fee is above or
below an estimated market rate loan servicing fee is recorded as an offset in servicing assets or liabilities. Servicing assets
and liabilities are recorded in “Other assets” and “Accrued expenses and other liabilities,” respectively,
on the consolidated balance sheets. The Company uses the fair value measurement method to account for changes in servicing assets
and liabilities. As such, changes in the fair value of servicing assets and liabilities are reported in “Servicing fees”
in the consolidated statements of operations in the period in which the changes occur.</t>
  </si>
  <si>
    <t>Loan Trailing Fee Liability</t>
  </si>
  <si>
    <t>Loan Trailing Fee Liability In February 2016, the Company revised
the agreement with its primary issuing bank partner to include an additional program fee (Loan Trailing Fee). The Loan Trailing
Fee is dependent on the amount and timing of principal and interest payments made by borrowers of the underlying loans, and gives
the issuing bank an ongoing financial interest in the performance of the loans it originates. This fee is paid by the Company
to the issuing bank partner over the term of the respective loans and is a function of the principal and interest payments. In
the event that principal and interest payments are not made, the Company is not required to make this Loan Trailing Fee payment.
The Loan Trailing Fee is recorded initially at fair value with subsequent changes to this liability netted against transaction
fees on the Company’s consolidated statement of operations. The fair value of the Loan Trailing Fee represents the present
value of the expected monthly Loan Trailing Fee, which considers assumptions of expected prepayment rates and future credit losses.</t>
  </si>
  <si>
    <t>Fair Value of Assets and Liabilities The Company uses fair value measurement
to record loans, notes, certificates and servicing assets and liabilities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ncludes the
following three-level classification, which is based on the market observability of the inputs used for estimating the fair value
of the assets or liabilities being measured: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Inputs that are unobservable in the market but reflective of the types of assumptions that market participants would use in pricing the asset or liability. Valuation techniques include use of option pricing models, discounted cash flow methodologies or similar techniques. The Company utilizes discounted cash flow valuation techniques based on its estimate of future cash flows that are expected to occur over the life of a financial instrument. Unobservable inputs are considered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Loans and related notes and certificates,
and loans held for sale are measured at estimated fair value using a discounted cash flow valuation methodology. The fair valuation
methodology considers projected prepayments and uses the historical actual defaults, losses and recoveries on our loans to project
future losses and net cash flows on loans. Loan servicing assets and liabilities
are measured at estimated fair value using a discounted cash flow valuation methodology. The cash flows in the valuation model
represent the difference between the contractual servicing fees charged to whole loan buyers and an estimated market servicing
fee. Since contractual servicing fees are generally based on the monthly unpaid principal balance of the underlying loans, the
expected cash flows in the model incorporate estimates of net losses and prepayments. Securities Available for Sale The Company uses quoted prices in active
markets to measure the fair value of securities available for sale, when available. When utilizing market data and bid-ask spreads,
the Company uses the price within the bid-ask spread that best represents fair value. When quoted prices do not exist, the Company
uses prices obtained from independent third-party pricing services to measure the fair value of securities available for sale.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t>
  </si>
  <si>
    <t>Financial Instruments Not Recorded at Fair Value Financial instruments not recorded
at fair value on a recurring basis include cash and cash equivalents, restricted cash, accrued interest receivable, deposits,
accrued interest payable, accounts payable and payables to investors. These assets and liabilities are recorded at historical
cost. Given the short-term nature of these instruments, the Company considers the amortized cost to approximate their fair values.</t>
  </si>
  <si>
    <t>Accrued Interest</t>
  </si>
  <si>
    <t>Accrued Interest Accrued interest income on loans is
calculated based on the contractual interest rate of the loan and recorded as interest income as earned. Loans are placed on non-accrual
status upon reaching 120 days past due. When a loan is placed on non-accrual status, the Company stops accruing interest and reverses
all accrued but unpaid interest as of such date. Accrued interest payable on notes and certificates is also reduced when the corresponding
loan is placed on non-accrual status, due to the payment dependent structure of the notes and certificates.</t>
  </si>
  <si>
    <t>Property, Equipment and Software, net Property, equipment and software consists
of internally developed and purchased software, computer equipment, leasehold improvements, furniture and fixtures and construction
in process, which are recorded at cost, less accumulated depreciation and amortization. Computer equipment, purchased software
and furniture and fixtures are depreciated or amortized on a straight line basis over three to five years. Leasehold improvements
are amortized over the shorter of the lease term excluding renewal periods or the estimated useful life. Internally developed software
is amortized on a straight line basis over the project’s estimated useful life, generally three years. 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 The Company evaluates potential impairments
of its property, equipment and software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ssets or the strategy
for the Company’s overall business and significant negative industry or economic trends. The determination of recoverability
of these assets is based on whether an estimate of undiscounted future cash flows resulting from the use of the asset and its
eventual disposition exceed the net book value of the asset. If the asset is not recoverable, measurement of an impairment loss
is based on the fair value of the asset. When an impairment loss is recognized, the carrying amount of the asset is reduced to
its estimated fair value.</t>
  </si>
  <si>
    <t>Noncontrolling Interests</t>
  </si>
  <si>
    <t>Noncontrolling Interests Noncontrolling interests represent
the noncontrolling holders’ share of income or losses, and share of total equity, from a consolidated subsidiary or consolidated
VIE in which the Company holds less than 100% ownership.</t>
  </si>
  <si>
    <t>Consolidation of Variable Interest Entities A variable interest entity (VIE) is
a legal entity that does not have sufficient equity at risk to finance its own operations, whose equity holders do not have the
power to direct the activities most significantly affecting the economic outcome of those activities, or whose equity holders do
not share proportionately in the losses or receive the residual returns of the entity. The determination of whether an entity is
a VIE requires a significant amount of judgment. When the Company has a controlling financial interest in a VIE, it must consolidate
the results of the VIE’s operations into its consolidated financial statements. A controlling financial interest exists if
the Company has both the power to direct the VIE’s activities that most significantly affect the VIE’s economic performance
(power) and the obligation to absorb losses or receive benefits that could be potentially significant to the VIE (economics). LC Trust I The Company has determined that the
Trust is a VIE and that the Company has a controlling financial interest in the Trust and therefore must consolidate the Trust
in its consolidated financial statements. The Company established the Trust in February 2011 and funded it with a nominal residual
investment. The Company is the only residual investor in the Trust. The purpose of the Trust is to acquire and hold loans for the
benefit of investors who have invested in certificates issued by the Trust. The Trust conducts no other business other than purchasing
and retaining loans or portions thereof for the benefit of the investment funds and their underlying limited partners. The Trust
holds loans, none of which are financed by the Company. The cash flows from the loans held by the Trust are used to repay obligations
under the certificates. The Trust’s assets and liabilities were reflected in the Company’s consolidated financial statements
at December 31, 2016 and 2015. In connection with the formation of
the investment funds, it was determined that in order to achieve success in raising investment capital, the assets to be invested
in by the investment funds must be held by an entity that was separate and distinct from the Company (i.e. bankruptcy remote) in
order to reduce this risk and uncertainty. In the event of the Company’s insolvency, it is anticipated that the assets of
the Trust would not become part of the bankruptcy estate, but that outcome is uncertain. The Company’s capital contributions,
which are the only equity investments in the Trust, are insufficient to allow the Trust to finance the purchase of a significant
amount of loans without the issuance of certificates to investors. Therefore, the Trust’s capitalization level qualifies
the Trust as a VIE. The Company has a financial interest in the Trust because of its right to returns related to servicing fee
revenue from the Trust, its right to reimbursement for expenses, and its obligation to repurchase loans from the Trust in certain
instances. Additionally, the Company performs or directs activities that significantly affect the Trust’s economic performance
through or by (i) operation of the platform that enables borrowers to apply for loans purchased by the Trust; (ii) credit underwriting
and servicing of loans purchased by the Trust; (iii) LCA’s selection of the loans that are purchased by the Trust on behalf
of advised Certificate holders; and (iv) LCA’s role to source investors that ultimately purchase limited partnership interests
in a fund or Certificates, both of which supply the funds for the Trust to purchase loans. Collectively, the activities described
above allow the Company to fund more loans than would be the case without the existence of the Trust, to collect the related loan
transaction fees and for LCA to collect the management fees on the investors’ capital used to purchase certificates. Accordingly,
the Company is deemed to have power to direct activities most significant to the Trust and economic interest in the activities
because of loan funding and transaction and management fees. Therefore, the Company concluded that it is the primary beneficiary
of the Trust and consolidated the Trust’s operations in its consolidated financial statements. Investment In Cirrix Capital On April 1, 2016, the Company closed
its $10.0 million investment, for an approximate ownership interest of 15% in Cirrix Capital (Investment Fund), a holding company
to a family of funds that purchases loans and interests in loans from the Company. Per the partnership agreement, the family of
funds can invest up to 20% of their assets outside of whole loans and interests in whole loans facilitated by the Company. At December
31, 2016, 100% of the family of funds’ assets were comprised of whole loans and interests in loans facilitated by Lending
Club’s platform. At the time the Company made its investment, the Company’s then Chief Executive Officer (former CEO)
and a board member (together, the Related Party Investors) also had limited partnership interests in the Investment Fund. As of
June 30, 2016, the end of the period in which the Company’s former CEO resigned, the Related Party Investors and the Company
had an aggregate ownership of approximately 29% in the Investment Fund. As of December 31, 2016, the Company and a board member
had an aggregate ownership interest of approximately 27% in the Investment Fund. As of December 31, 2016, the Company and
a board member had an aggregate ownership interest of approximately 27% in the Investment Fund. The Company’s investment is deemed
to be a variable interest in the Investment Fund because of the limited partnership interest shares in the expected returns and
losses of the Investment Fund. The expected returns and losses of the Investment Fund result from the net returns of the family
of funds owned by the Investment Fund, which are derived from interest income earned from loans and interests in whole loans that
are purchased by the family of funds, which are owned by the Investment Fund. Such loans and interests in loans were facilitated
by the Company. Additionally, the Investment Fund is considered a VIE. The Investment Fund passes the credit
risk to the limited partners. The Company did not design the Investment Fund’s investment strategy and cannot require the
Investment Fund to purchase loans. Additionally, the Company reviewed whether it collectively, with the board member’s investment,
had power to control the Investment Fund and concluded that it did not based on the unilateral ability of the general partner to
exercise power over the limited partnership and the inability of the limited partners to remove the general partner. The Company
is not the primary beneficiary of the Investment Fund because the Company does not have the power to direct the activities that
most significantly affect the Investment Fund’s economic performance. As a result, the Company does not consolidate the operations
of the Investment Fund in the financial statements of the Company. The Company accounts for this investment under the equity method
of accounting, which approximates its maximum exposure to loss as a result of its involvement in the Investment Fund. At December
31, 2016, the Company’s investment was $10.1 million, which is recognized in other assets on the consolidated balance sheet.
See “ Note 19. Related Party Transactions Separately, the Company is subject to
a credit support agreement that requires it to pledge and restrict cash in support of its contingent obligation to reimburse the
Investment Fund for net credit losses on loans underlying the interests in whole loans that are in excess of a specified, aggregate
net loss threshold. As of December 31, 2016, $3.4 million was pledged and restricted to support this contingent obligation. This
credit support agreement is deemed to be a variable interest in the Investment Fund because it exposes the Company to potential
credit losses on the underlying interests in loans purchased by the Investment Fund. The board member and the Company are excluded
from receiving any benefits, if provided, from this credit support agreement. As of December 31, 2016, the Company has not been
required to nor does it anticipate recording losses under this agreement. The Company’s maximum exposure to loss under this
credit support agreement was limited to $6.0 million and $34.4 million at December 31, 2016 and 2015, respectively. LCA Managed or Advised Private Funds In conjunction with the adoption of
a new accounting standard that amends accounting for consolidations effective January 1, 2016, the Company reviewed its relationship
with the private funds managed or advised by LCA and concluded that it does not have a variable interest in the private funds.
As of December 31, 2016, the Company does not hold any investments in the private funds. Certain of the Company’s related
parties have investments in the private funds, as discussed in “ Note 19. Related Party Transactions Management regularly reviews and reconsiders
its previous conclusions regarding whether it holds a variable interest in potential VIEs, the status of an entity as a VIE, and
whether the Company is required to consolidate such VIEs in the consolidated financial statements. Loan Servicing Rights As a result of the nature of servicing
rights on the sale of loans, the Company is a variable interest holder in certain entities that purchase these loans. For all
of these entities, the Company either does not have the power to direct the activities that most significantly affect the VIE’s
economic performance or does not have a potentially significant economic interest in the VIE. In no case is the Company the primary
beneficiary, and as a result, these entities are not consolidated in the Company’s consolidated financial statements.</t>
  </si>
  <si>
    <t>Goodwill and Intangible Assets</t>
  </si>
  <si>
    <t>Goodwill and Intangible Assets Goodwill represents the fair value of
an acquired business in excess of the aggregate fair value of the identified net assets acquired. Goodwill is not amortized but
is tested for impairment annually or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both an income approach and a market approach. The Company relies on the income approach (discounted
cash flow method) as the primary method for determining estimated fair value. Market-based methods are used as benchmarks to corroborate
the estimated fair value determined by the discounted cash flow method. Both the income approach and the market approach rely on
long-term growth rates, and revenue and earnings projections.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ongoing network provider
participation, projected operating expenses and contribution margin, capital expenditures and income taxes. The Company believes
these assumptions to be representative of assumptions that a market participant would use in valuing a reporting unit, but these
assumptions are inherently uncertain. If the assumptions regarding business operating plans, projected loan origination growth
and transaction fee rates, operating expenses, or competition in the industry are not achieved, the Company may be required to
record goodwill impairment charges in future periods. There can be no assurances that future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any indefinite-lived intangible assets.</t>
  </si>
  <si>
    <t>Goodwill and Intangible Assets Goodwill represents the fair value of
acquired businesses in excess of the aggregate fair value of the identified net assets acquired. Goodwill is not amortized but
is tested for impairment annually or whenever indications of impairment exist. Our annual impairment testing date is April 1. Impairment
exists whenever the carrying value of goodwill exceeds its implied fair value. Adverse changes in impairment indicators such as
loss of key personnel, increase regulatory oversight, or unplanned changes in our operations could result in impairment. The Company recorded a goodwill impairment
charge of $37.1 million for the year ended December 31, 2016 related to the education and patient finance reporting unit. See “ Note
9. Intangible Assets and Goodwill The Company can elect to qualitatively
assess goodwill for impairment if it is more likely than not that the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 generating activities and merger or acquisition activity. If the Company does not qualitatively
assess goodwill it compares a reporting unit’s estimated fair value to its carrying value. Estimated fair value of a reporting
unit is generally established using an income approach based on a discounted cash flow model or a market approach, which compares
each reporting unit to comparable companies in their respective industrie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t>
  </si>
  <si>
    <t>Debt The Company has elected to record certain
costs directly related to its secured revolving credit facility as an asset included in other assets on the Company’s consolidated
balance sheets. These costs are amortized as interest expense over the contractual term of the secured revolving credit facility.
Additionally, in instances where the Company transfers loans to investors that do not meet sale criteria for accounting purposes,
such loan sales are accounted for as secured borrowing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Such estimates are based on management’s judgment. Actual amounts
paid may differ from amounts estimated, and such differences will be charged to operations in the period in which the final determination
of the liability is made. Legal fees associated with such contingencies are recognized as incurred.</t>
  </si>
  <si>
    <t>Stock-based Compensation</t>
  </si>
  <si>
    <t>Stock-based Compensation Stock-based compensation includes expense
associated with restricted stock units (RSUs), stock options, and our employee stock purchase plan (ESPP), as well as expense associated
with stock issued related to our acquisition of Springstone. Stock-based compensation expense is based on the grant date fair value
of the award, net of expected forfeitures, which are based on our historical experience. If actual forfeitures differ significantly
from our estimates, stock-based compensation expense and our results of operations could be materially impacted. The fair value of restricted stock units
is based on the closing price of our common stock on the date of grant. To determine the fair value of stock options and ESPP purchase
rights, we use the Black-Scholes option-pricing model, with inputs for the fair value of our common stock, expected common stock
price volatility over the expected life of the stock options or ESPP purchase rights, expected term of the stock option or ESPP
purchase right, risk-free interest rates and expected dividends. Prior to the Company’s IPO, the fair value of its shares
of common stock was established by the Board. The Company’s Board relied upon valuations provided by third-party valuation
firms and other factors, including, but not limited to, the current status of the technical and commercial success of the Company’s
operations, the Company’s financial condition, the stage of the Company’s product design and development, and competition
to establish the fair value of the Company’s common stock at the time of grant of the option. As we do not have a significant trading
history for our common stock, the expected stock price volatility for our common stock is estimated by reference to the average
historical stock price volatility for our industry peers. The industry peer group used to estimate our volatility includes small,
mid and large capitalization companies in the consumer finance, investment management and technology industries taking into account
the similarity in size, stage of life cycle and financial leverage. The expected term represents the period of time that stock
options are estimated to be outstanding, giving consideration to the contractual terms of the options, vesting schedules, and expectations
of future exercise patterns and post-vesting employee termination behavior. Given our limited operating history, the simplified
method is applied to calculate the expected term. We use a risk-free interest rate based on the U.S. Treasury yield for a term
consistent with the expected life of the awards in effect at the time of grant. We have never declared or paid any cash or other
dividends and do not anticipate paying cash or other dividends in the foreseeable future. Consequently, we use an expected dividend
yield of 0.0% in our option-pricing model. Stock-based compensation expense related
to stock options and RSUs that are expected to vest is recognized over the vesting period of the award, which is generally four
years, on a straight-line basis. The compensation expense related to ESPP purchase rights is recognized on a straight-line basis
over the requisite service period, which is generally six month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 net recorded amount, the Company adjusts the deferred tax
asset valuation allowance, which reduces the provision for income taxes. The Company accounts for the realization
of excess tax benefits for stock-based compensation based on the “with-and-without” approach, excluding the measurement
of any indirect effects. Equity will be increased if and when such deferred tax assets are ultimately realized. The Company accounts for uncertain tax
positions using a two-step process whereby (i) it determines whether it is more likely than not that the tax positions will be
sustained on the basis of the technical merits of the position (“more-likely-than-not recognition threshold”)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accrued on any unrecognized tax benefits as a component of provision for income tax in the consolidated statements of
operations.</t>
  </si>
  <si>
    <t>Use of Estimates The preparation of the Company’s
consolidated financial statements and related disclosures requires management to make judgments, assumptions and estimates that
affect the amounts reported in its consolidated financial statements and accompanying notes. The Company bases its estimates on
historical experience and on various other factors it believes to be reasonable under the circumstances, the results of which
form the basis for making judgments about the carrying values of certain assets and liabilities. These judgments, assumptions
and estimates include but are not limited to the following: (i) fair value determinations for servicing assets and liabilities;
(ii) fair value determinations for loans, loans held for sale, notes and certificates; (iii) fair value determinations for securities
available for sale; (iv) stock-based compensation expense; (v) provision for income taxes, net of valuation allowance for deferred
tax assets; (vi) recoverability of property, equipment and software; (vii) carrying values of goodwill and intangible assets;
(viii) consolidation of variable interest entities; and (ix) reserves for contingencies. These judgments, estimates and assumptions
are inherently subjective in nature and actual results may differ from these estimates and assumptions, and the differences could
be material.</t>
  </si>
  <si>
    <t>Adoption of New Accounting Standards The Company adopted the following accounting
standards during the nine month period ended September 30, 2017: ASU 2016-09 Compensation – Stock
Compensation (Topic 718): Improvements to Employee Share-Based Payment Accounting (ASU 2016-09), Under ASU 2016-09, the Company now recognizes
the excess income tax benefits or deficiencies from stock-based compensation in the income tax provision in the Consolidated Statements
of Operations, and as an operating activity in the Consolidated Statements of Cash Flows. Additionally, excess tax benefits and
tax deficiencies are now excluded from the calculation of assumed proceeds under the treasury stock method when computing fully
diluted earnings per share. Upon the adoption of this standard, the Company recognized a $57.0 million deferred tax asset with
a full valuation allowance (net zero impact upon adoption) in the consolidated balance sheets for the excess income tax benefits
from stock-based compensation as of January 1, 2017. The Company also elected to recognize
forfeitures as they occur for equity awards with only a service condition, rather than estimate expected forfeitures, as permitted
by ASU 2016-09. The Company recorded a $1.4 million reclassification to 2017 beginning accumulated deficit to remove the estimate
of forfeitures as of January 1, 2017. ASU 2017-04, Intangibles – Goodwill
and Other (Topic 350) – Simplifying the Test for Goodwill Impairment,</t>
  </si>
  <si>
    <t>Adoption of New Accounting Standards In November 2015, the FASB issued ASU
2015-17, Balance Sheet Classification of Deferred Taxes In August 2014, the FASB issued ASU
2014-15 Presentation of Financial Statements – Going Concern (Subtopic 205-40), Disclosure of Uncertainties about an Entity’s
Ability to Continue as a Going Concern New Accounting Standards Not Yet Adopted In January 2017, the FASB issued ASU
2017-04, Intangibles-Goodwill and Other (Topic 350) – Simplifying the Test for Goodwill Impairment In August 2016, the FASB issued ASU
2016-15, Statement of Cash Flows – Classification of Certain Cash Receipts and Cash Payments Restricted Cash. In June 2016, the FASB amended guidance
related to impairment of financial instruments as part of ASU 2016-13 Financial Instruments – Credit Losses (Topic 326):
Measurement of Credit Losses on Financial Instruments In March 2016, the FASB issued ASU 2016-09
Compensation – Stock Compensation (Topic 718): Improvements to Employee Share-Based Payment Accounting. In February 2016, the FASB issued ASU
2016-02, Leases (Topic 842) that amended the accounting guidance related to lease accounting. The new standard is effective January 1,
2019, with modified retrospective transition upon adoption. The guidance requires lessees, at lease inception, to record on their
balance sheets a lease liability for the obligation to make lease payments and a right-of-use (ROU) asset for the right to use
the underlying asset for the lease term. Lessees may elect to not recognize lease liabilities and ROU assets for leases with terms
of 12 months or less. The lease liability is measured at the present value of the lease payments over the lease term. The ROU asset
will be based on the liability, adjusted for lease prepayments, lease incentives, and the lessee’s initial direct costs.
For operating leases, lease expense will generally be recognized on a straight-line basis over the lease term. The amended lessor
accounting model is similar to the current model, updated to align with certain changes to the lessee model and the new revenue
standard. The Company is evaluating the impact that ASU 2016-02 will have on its financial position, results of operations
or cash flows. In January 2016, the FASB issued ASU
2016-01 Financial Instruments - Overall (Subtopic: 825-10): Recognition and Measurement of Financial Assets and Financial Liabilities In May 2014, the FASB issued ASU 2014-09
Revenue from Contracts with Customers (Topic 606), which will be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and May (ASU 2016-12) of 2016, the FASB further amended the guidance to include performance obligation identification, licensing
implementation, collectability assessment and other presentation and transition clarifications. The effective date and transition
requirements for the amendments is the same as for ASU 2014-09. The Company is in its preliminary scoping
phase to determine the revenue streams that are in the scope of these updates. Preliminary results indicate that transactions
fees and management fees contain revenue streams that are in scope of these updates, while servicing fees and gain or loss on
sale of loans remain within the scope of ASC Topic 860, Transfers and Servicing</t>
  </si>
  <si>
    <t>Transfers of Financial Assets</t>
  </si>
  <si>
    <t>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resulting from transfers are included in “Other revenue”
in the accompanying consolidated statements of operations. Assets obtained and liabilities incurred in connection with transfers
reported as sales are initially recognized in the balance sheet at fair value. Transfers of financial assets that
do not qualify for sale accounting are reported as secured borrowings. Accordingly, the related assets remain on the Company’s
balance sheet and continue to be reported and accounted for as if the transfer had not occurred. Cash proceeds from these transfers
are reported as liabilities, with related interest expense recognized over the life of the related transactions.</t>
  </si>
  <si>
    <t>Legal Expenses Legal fees are expensed as incurred
and are included in other general and administrative expenses in the consolidated statements of operations. Insurance recoveries
associated with the reimbursement of legal expenses incurred, if any, are included in other general and administrative expenses
as a contra-expense in the consolidated statements of operations.</t>
  </si>
  <si>
    <t>New Accounting Standards Not Yet Adopted</t>
  </si>
  <si>
    <t>New Accounting Standards Not Yet
Adopted Updates to the new accounting standards
not yet adopted as disclosed in the Company’s Annual Report for the year ended December 31, 2016 are as follows: In May 2014, the FASB issued ASU 2014-09,
Revenue from Contracts with Customers (Topic 606), which will be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and May (ASU 2016-12) of 2016, the FASB further amended the guidance to include performance obligation identification, licensing
implementation, collectability assessment and other presentation and transition clarifications. The effective date and transition
requirements for the amendments are the same as for ASU 2014-09. The Company plans to adopt the revenue recognition guidance beginning
January 1, 2018 and currently anticipates using the modified retrospective method of adoption. However, the adoption method to
be used is subject to completion of the Company’s impact assessment. Upon adoption of Topic 606, as amended,
the Company believes there will be no change to (1) the timing and pattern of revenue recognition for its current revenue streams
in scope of Topic 606 which includes transaction fees and LCAM investment management fees, (2) the presentation of revenue as gross
versus net, or (3) the amount of capitalized contract costs. Because there will be no change to the timing and pattern of revenue
recognition, we believe there will be no material changes to the Company’s processes and internal controls. The Company has
dedicated internal resources, engaged a service provider, and continues to execute the final phase of its implementation project
plan to conclude on the method of adoption and quantify the adoption effects, if any, and prepare the expanded disclosures required
by Topic 606. The Company also will continue to evaluate new revenue streams and analyze other aspects of Topic 606 that may become
relevant. ASU 2017-09, Compensation – Stock
Compensation (Topic 718): Scope of Modification Accounting, (ASU 2017-09)</t>
  </si>
  <si>
    <t>Net Income (Loss) Per Share (Tables) (LendingClub Corp)</t>
  </si>
  <si>
    <t>Basic and Diluted Net Income (loss) Per Share</t>
  </si>
  <si>
    <t>The following table details the computation of the Company’s
basic and diluted net loss per share:
Three Months Ended September 30, Nine Months Ended September 30,
2017 2016 2017 2016
LendingClub net loss $ (6,530 ) $ (36,486 ) $ (61,828 ) $ (113,700 )
Weighted average common shares - Basic 412,778,995 391,453,316 406,633,850 385,037,334
Weighted average common shares - Diluted 412,778,995 391,453,316 406,633,850 385,037,334
Net loss per share attributable to LendingClub:
Basic $ (0.02 ) $ (0.09 ) $ (0.15 ) $ (0.30 )
Diluted $ (0.02 ) $ (0.09 ) $ (0.15 ) $ (0.30 )</t>
  </si>
  <si>
    <t>The following table details the computation of the Company’s
basic and diluted net loss per share:
Year Ended December 31, 2016 2015 2014
Net loss $ (145,969 ) $ (4,995 ) $ (32,894 )
Weighted average common shares – Basic 387,762,072 374,872,118 75,573,742
Weighted average common shares – Diluted 387,762,072 374,872,118 75,573,742
Net loss per share:
Basic $ (0.38 ) $ (0.01 ) $ (0.44 )
Diluted $ (0.38 ) $ (0.01 ) $ (0.44 )</t>
  </si>
  <si>
    <t>Securities Available for Sale (Tables) (LendingClub Corp) - LendingClub Corp [Member]</t>
  </si>
  <si>
    <t>Schedule of Available-for-sale Securities Reconciliation</t>
  </si>
  <si>
    <t>The amortized cost, gross unrealized gains and losses, and
fair value of securities available for sale as of September 30, 2017 and December 31, 2016, were as follows:
September 30, 2017 Amortized Cost Gross Unrealized Gains Gross Unrealized Losses Fair Value
Corporate debt securities $ 123,007 $ 176 $ (30 ) $ 123,153
Asset-backed securities related to Company- sponsored securitization transactions (1) 33,293 24 (32 ) 33,285
Certificates of deposit 25,920 — — 25,920
Asset-backed securities 15,454 — (3 ) 15,451
Commercial paper 9,981 — — 9,981
U.S. agency securities 5,000 1 — 5,001
U.S. Treasury securities 2,496 — (4 ) 2,492
Other securities 4,001 1 — 4,002
Total securities available for sale $ 219,152 $ 202 $ (69 ) $ 219,285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
(1) Approximately $32.5 million of the “Asset-backed securities related to Company-sponsored securitization transactions” are subject to restrictions on transfer pursuant to the Company’s obligations as a “sponsor” under the U.S. Risk Retention Rules (as more fully described in “ Part II. Other Information – Item 1A. Risk Factors – Risk retention rules and recent developments in our business may increase our compliance costs, impair our liquidity and otherwise adversely affect our operating results.”</t>
  </si>
  <si>
    <t xml:space="preserve">The amortized cost, gross unrealized
gains and losses, and fair value of securities available for sale as of December 31, 2016 and 2015, were as follows: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
December 31, 2015
Amortized Cost
Gross Unrealized Gains
Gross Unrealized Losses
Fair Value
Corporate debt securities $ 217,243 $ 2 $ (1,494 ) $ 215,751
Asset-backed securities 54,543 — (134 ) 54,409
U.S. agency securities 16,602 1 (25 ) 16,578
U.S. Treasury securities 3,489 — (4 ) 3,485
Other securities 7,005 — (17 ) 6,988
Total securities available for sale $ 298,882 $ 3 $ (1,674 ) $ 297,211 </t>
  </si>
  <si>
    <t>Available-for-sale Securities, Continuous Unrealized Loss Position, Fair Value</t>
  </si>
  <si>
    <t>A summary of securities available for sale with unrealized
losses as of September 30, 2017 and December 31, 2016, aggregated by period of continuous unrealized loss, is as follows:
Less than 12 months 12 months or longer Total
September 30, 2017 Fair Value Unrealized Losses Fair Value Unrealized Losses Fair Value Unrealized Losses
Corporate debt securities $ 37,291 $ (20 ) $ 8,347 $ (10 ) $ 45,638 $ (30 )
Asset-backed securities related to Company-sponsored securitization transactions 19,187 (32 ) — — 19,187 (32 )
Asset-backed securities 4,233 (3 ) — — 4,233 (3 )
U.S. Treasury securities 2,492 (4 ) — — 2,492 (4 )
Total securities with unrealized losses (1) $ 63,203 $ (59 ) $ 8,347 $ (10 ) $ 71,550 $ (69 )
Less than 12 months 12 months or longer Total
December 31, 2016 Fair Value Unrealized Losses Fair Value Unrealized Losses Fair Value Unrealized Losses
Corporate debt securities $ 107,862 $ (185 ) $ 11,682 $ (14 ) $ 119,544 $ (199 )
Asset-backed securities 6,628 (8 ) 1,870 (1 ) 8,498 (9 )
Other securities 6,800 (3 ) 3,966 (36 ) 10,766 (39 )
Total securities with unrealized losses (1) $ 121,290 $ (196 ) $ 17,518 $ (51 ) $ 138,808 $ (247 )
(1) The number of investment positions with unrealized losses at September 30, 2017 and December 31, 2016 totaled 41 and 72, respectively.</t>
  </si>
  <si>
    <t>A summary of securities available for
sale with unrealized losses as of December 31, 2016 and 2015, aggregated by period of continuous unrealized loss, is as follows:
Less than 12 months
12 months or longer Total
December 31, 2016
Fair Value Unrealized Losses
Fair Value Unrealized Losses
Fair Value Unrealized Losses
Corporate debt securities $ 107,862 $ (185 ) $ 11,682 $ (14 ) $ 119,544 $ (199 )
Asset-backed securities 6,628 (8 ) 1,870 (1 ) 8,498 (9 )
Other securities 6,800 (3 ) 3,966 (36 ) 10,766 (39 )
Total securities with unrealized losses (1) $ 121,290 $ (196 ) $ 17,518 $ (51 ) $ 138,808 $ (247 )
Less than 12 months
12 months or longer Total
December 31, 2015
Fair Value
Unrealized Losses
Fair Value
Unrealized Losses
Fair Value
Unrealized Losses
Corporate debt securities $ 212,018 $ (1,494 ) $ — $ — $ 212,018 $ (1,494 )
Asset-backed securities 54,409 (134 ) — — 54,409 (134 )
U.S. agency securities 14,578 (25 ) — — 14,578 (25 )
U.S. Treasury securities 3,485 (4 ) — — 3,485 (4 )
Other securities 6,988 (17 ) — — 6,988 (17 )
Total securities with unrealized losses (1) $ 291,478 $ (1,674 ) $ — $ — $ 291,478 $ (1,674 )
(1) The number of investment positions with unrealized losses at December 31, 2016 and 2015 totaled 72 and 141, respectively.</t>
  </si>
  <si>
    <t>Investments Classified by Contractual Maturity</t>
  </si>
  <si>
    <t xml:space="preserve">The contractual maturities of securities available for sale
at September 30, 2017, were as follows:
Within 1 year After 1 year through 5 years After 5 years through 10 years After 10 years Total
Corporate debt securities $ 90,952 $ 32,201 $ — $ — $ 123,153
Asset-backed securities related to Company-sponsored securitization transactions — — 33,285 — 33,285
Certificates of deposit 25,920 — — — 25,920
Asset-backed securities 8,228 7,223 — — 15,451
Commercial paper 9,981 — — — 9,981
U.S. agency securities 5,001 — — — 5,001
U.S. Treasury securities — 2,492 — — 2,492
Other securities — 4,002 — — 4,002
Total fair value $ 140,082 $ 45,918 $ 33,285 $ — $ 219,285
Total amortized cost $ 140,055 $ 45,804 $ 33,293 $ — $ 219,152 </t>
  </si>
  <si>
    <t xml:space="preserve">The contractual maturities of securities available for sale
at December 31, 2016, were as follows:
Within 1 year After 1 year through 5 years After 5 years through 10 years After 10 years Total
Corporate debt securities $ 90,096 $ 91,127 $ — $ — $ 181,223
Certificates of deposit 27,501 — — — 27,501
Asset-backed securities 8,370 16,994 — — 25,364
Commercial paper 20,164 — — — 20,164
U.S. agency securities 19,623 — — — 19,623
U.S. Treasury securities — 2,496 — — 2,496
Other securities 6,800 3,966 — — 10,766
Total fair value $ 172,554 $ 114,583 $ — $ — $ 287,137
Total amortized cost $ 172,602 $ 114,691 $ — $ — $ 287,293 </t>
  </si>
  <si>
    <t>Schedule of Realized Gain (Loss)</t>
  </si>
  <si>
    <t xml:space="preserve">Proceeds and gross realized gains and
losses from sales of securities available for sale were as follows:
Year Ended December 31, 2016 2015
Proceeds $ 2,494 $ 120,420
Gross realized gains $ 2 $ 133
Gross realized losses $ — $ 4 </t>
  </si>
  <si>
    <t>Loans, Loans Held For Sale, Notes and Certificates and Loan Servicing Rights (Tables) (LendingClub Corp)</t>
  </si>
  <si>
    <t>Past Due Financing Receivables</t>
  </si>
  <si>
    <t>Loans, Notes and Certificates Measured at Fair Value on Recurring Basis</t>
  </si>
  <si>
    <t>At September 30, 2017 and December 31,
2016, loans, loans held for sale, notes and certificates measured at fair value on a recurring basis were as follows:
Loans (1) Loans Held For Sale (1)(2) Notes and Certificates
September 30, 2017 December 31, 2016 September 30, 2017 December 31, 2016 September 30, 2017 December 31, 2016
Aggregate principal balance outstanding $ 3,620,061 $ 4,565,653 $ 277,191 $ 9,345 $ 3,725,615 $ 4,572,912
Net fair value adjustments (206,168 ) (253,669 ) (11,266 ) (297 ) (210,037 ) (252,017 )
Fair value $ 3,413,893 $ 4,311,984 $ 265,925 $ 9,048 $ 3,515,578 $ 4,320,895
(1) Loans and loans held for sale include loans invested in by the Company for which there were no associated notes or certificates, as summarized in the table below.
(2) Loans held for sale at September 30, 2017, include $91.5 million in loans at fair value related to the LCAM legacy fund wind-down, as described in “Note 18. Subsequent Events.”</t>
  </si>
  <si>
    <t xml:space="preserve">At December 31, 2016 and 2015,
loans, loans held for sale, notes and certificates measured at fair value on a recurring basis were as follows:
Loans Loans Held For Sale Notes and Certificates
December 31, 2016 2015 2016 2015 2016 2015
Aggregate principal balance outstanding $ 4,565,653 $ 4,681,671 $ 9,345 $ — $ 4,572,912 $ 4,697,169
Net fair value adjustments (253,669 ) (125,590 ) (297 ) — (252,017 ) (125,586 )
Fair value $ 4,311,984 $ 4,556,081 $ 9,048 $ — $ 4,320,895 $ 4,571,583 </t>
  </si>
  <si>
    <t>Loans Invested in by Company</t>
  </si>
  <si>
    <t xml:space="preserve">At September 30, 2017 and December 31, 2016, loans invested
in by the Company for which there were no associated notes or certificates were as follows:
Loans Invested in by the Company
Loans Loans Held For Sale Total
September 30, 2017 December 31, 2016 September 30, 2017 December 31, 2016 September 30, 2017 December 31, 2016
Aggregate principal balance outstanding $ 13,891 18,515 $ 180,299 $ 9,345 $ 194,190 $ 27,860
Net fair value adjustments (1,488 ) (1,652 ) (5,908 ) (297 ) (7,396 ) (1,949 )
Fair value $ 12,403 16,863 $ 174,391 $ 9,048 $ 186,794 $ 25,911 </t>
  </si>
  <si>
    <t>Fair Value Assets And Liabilities Measured On Recurring Basis Unobservable Input Reconciliation</t>
  </si>
  <si>
    <t xml:space="preserve">The following tables present loans invested in by the Company
for the third quarters and first nine months of 2017 and 2016:
Loans invested in by the Company
Outstanding Principal Balance Valuation Adjustment Fair Value Outstanding Principal Balance Valuation Adjustment Fair Value
Beginning balance at June 30, 2017 $ 57,221 $ (2,371 ) $ 54,850
Beginning balance at June 30, 2016 $ 35,672 $ (1,126 ) $ 34,546
Purchases 586,708 (473 ) 586,235 Purchases 3,579 — 3,579
Sales (429,481 ) 1,741 (427,740 ) Sales (6 ) — (6 )
Principal payments (18,720 ) — (18,720 ) Principal payments (4,352 ) — (4,352 )
Charge-offs (1,538 ) 1,538 — Charge-offs (701 ) 701 —
Recoveries — (56 ) (56 ) Recoveries — (562 ) (562 )
Change in fair value recorded in earnings — (7,775 ) (7,775 ) Change in fair value recorded in earnings — (476 ) (476 )
Ending balance at September 30, 2017 $ 194,190 $ (7,396 ) $ 186,794
Ending balance at September 30, 2016 $ 34,192 $ (1,463 ) $ 32,729
Loans invested in by the Company
Outstanding Principal Balance Valuation Adjustment Fair Value Outstanding Principal Balance Valuation Adjustment Fair Value
Beginning balance at December 31, 2016 $ 27,860 $ (1,949 ) $ 25,911
Beginning balance at December 31, 2015 $ 3,462 $ (4 ) $ 3,458
Purchases 777,117 (481 ) 776,636 Purchases 175,600 — 175,600
Sales (576,065 ) 2,634 (573,431 ) Sales (135,531 ) — (135,531 )
Principal payments (30,703 ) — (30,703 ) Principal payments (8,534 ) — (8,534 )
Charge-offs (4,019 ) 4,019 — Charge-offs (805 ) 805 —
Recoveries — (256 ) (256 ) Recoveries — (580 ) (580 )
Change in fair value recorded in earnings — (11,363 ) (11,363 ) Change in fair value recorded in earnings — (1,684 ) (1,684 )
Ending balance at September 30, 2017 $ 194,190 $ (7,396 ) $ 186,794
Ending balance at September 30, 2016 $ 34,192 $ (1,463 ) $ 32,729 </t>
  </si>
  <si>
    <t xml:space="preserve">At September 30, 2017 and December 31, 2016, loans that were
90 days or more past due (including non-accrual loans) were as follows:
September 30, 2017 December 31, 2016
&gt; 90 days past due Non-accrual loans &gt; 90 days past due Non-accrual loans
Loans and loans held for sale (1)
Outstanding principal balance $ 42,258 $ 4,945 $ 45,718 $ 5,055
Net fair value adjustments (35,499 ) (4,123 ) (40,183 ) (4,392 )
Fair value $ 6,759 $ 822 $ 5,535 $ 663
Number of loans (not in thousands) 4,023 507 4,041 483
Loans invested in by the Company:
Outstanding principal balance $ 1,087 $ 189 $ 511 $ 90
Net fair value adjustments (932 ) (165 ) (449 ) (80 )
Fair value $ 155 $ 24 $ 62 $ 10
Number of loans (not in thousands) 265 38 154 18 </t>
  </si>
  <si>
    <t xml:space="preserve">At December 31, 2016 and 2015,
loans that were 90 days or more past due (including non-accrual loans) were as follows:
December 31, 2016 December 31, 2015
&gt; Non-accrual loans &gt; Non-accrual loans
Outstanding principal balance $ 45,718 $ 5,055 $ 30,094 $ 4,513
Net fair value adjustments (40,183 ) (4,392 ) (25,312 ) (3,722 )
Fair value $ 5,535 $ 663 $ 4,782 $ 791
# of loans (not in thousands) 4,041 483 2,606 382 </t>
  </si>
  <si>
    <t>Securitization of Personal Whole Loans (Tables) (LendingClub Crop)</t>
  </si>
  <si>
    <t>Sensitivity Analysis of Fair Value, Securities and Certificates</t>
  </si>
  <si>
    <t>The fair value sensitivity of the senior securities and subordinated
residual certificates to adverse changes in key assumptions are as follows:
September 30, 2017
Asset-backed securities related to Company-sponsored securitization transactions
Senior securities Subordinated residual certificates
Fair value of interests held $ 27,883 $ 5,402
Expected weighted-average life (in years) 1.1 1.5
Discount rates
100 basis point increase $ (279 ) $ 72
200 basis point increase $ (551 ) $ (143 )
Expected credit loss rates on underlying loans
10% adverse change $ — $ (637 )
20% adverse change $ — $ (1,262 )
Expected prepayment rates
10% adverse change $ — $ (114 )
20% adverse change $ (1 ) $ (250 )</t>
  </si>
  <si>
    <t>Fair Value of Assets and Liabilities (Tables) (LendingClub Corp) - LendingClub Corp [Member]</t>
  </si>
  <si>
    <t>Loans, Loan Servicing Rights, Related Notes and Certificates</t>
  </si>
  <si>
    <t xml:space="preserve">The following tables present the fair value hierarchy for
assets and liabilities measured at fair value:
September 30, 2017 Level 1 Inputs Level 2 Inputs Level 3 Inputs Balance at Fair Value
Assets:
Loans $ — $ — $ 3,413,893 $ 3,413,893
Loans held for sale — — 265,925 265,925
Securities available for sale:
Corporate debt securities — 123,153 — 123,153
Certificates of deposit — 25,920 — 25,920
Asset-backed securities — 15,451 — 15,451
Commercial paper — 9,981 — 9,981
U.S. agency securities — 5,001 — 5,001
U.S. Treasury securities — 2,492 — 2,492
Asset-backed securities related to Company-sponsored securitization transactions — 27,883 5,402 33,285
Other securities — 4,002 — 4,002
Total securities available for sale — 213,883 5,402 219,285
Servicing assets — — 29,621 29,621
Total assets $ — $ 213,883 $ 3,714,841 $ 3,928,724
Liabilities:
Notes and certificates $ — $ — $ 3,515,578 $ 3,515,578
Servicing liabilities — — 1,231 1,231
Loan trailing fee liability — — 7,774 7,774
Total liabilities $ — $ — $ 3,524,583 $ 3,524,583
December 31, 2016 Level 1 Inputs Level 2 Inputs Level 3 Inputs Balance at Fair Value
Assets:
Loans $ — $ — $ 4,311,984 $ 4,311,984
Loans held for sale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4,913 4,913
Servicing liabilities — — 2,846 2,846
Total liabilities $ — $ — $ 4,328,654 $ 4,328,654 </t>
  </si>
  <si>
    <t xml:space="preserve">The following tables present the fair value hierarchy for
assets and liabilities measured at fair value:
December 31, 2016 Level 1 Inputs Level 2 Inputs Level 3 Inputs
Balance at Value
Assets:
Loans $ — $ — $ 4,311,984 $ 4,311,984
Loans held for sale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4,913 4,913
Servicing liabilities — — 2,846 2,846
Total liabilities $ — $ — $ 4,328,654 $ 4,328,654
December 31, 2015 Level 1 Inputs Level 2 Inputs Level 3 Inputs Balance at Fair Value
Assets:
Loans $ — $ — $ 4,556,081 $ 4,556,081
Securities available for sale:
Corporate debt securities — 215,751 — 215,751
Asset-backed securities — 54,409 — 54,409
U.S. agency securities — 16,578 — 16,578
U.S. Treasury securities — 3,485 — 3,485
Other securities — 6,988 — 6,988
Total securities available for sale — 297,211 — 297,211
Servicing assets — — 10,250 10,250
Total assets $ — $ 297,211 $ 4,566,331 $ 4,863,542
Liabilities:
Notes and certificates $ — $ — $ 4,571,583 $ 4,571,583
Servicing liabilities — — 3,973 3,973
Total liabilities $ — $ — $ 4,575,556 $ 4,575,556 </t>
  </si>
  <si>
    <t>Quantitative Information about Significant Unobservable Inputs Used for Fair Value Measurements</t>
  </si>
  <si>
    <t xml:space="preserve">The following tables present quantitative information about
the significant unobservable inputs used for the Company’s Level 3 fair value measurements at September 30, 2017 and December
31, 2016:
September 30, 2017
Loans, Loans Held for Sale, Notes and Certificates Asset-Backed Securities Related to Consolidated VIE
Minimum Maximum Weighted Average Minimum Maximum Weighted Average
Discount rates 1.8 % 17.2 % 8.3 % 15.0 % 15.0 % 15.0 %
Net cumulative expected loss rates (1)(3) 0.8 % 41.4 % 13.5 % 12.8 % 20.3 % 17.1 %
Cumulative expected prepayment rates (1)(3) 11.3 % 43.6 % 30.9 % 29.6 % 29.6 % 29.6 %
September 30, 2017
Servicing Assets/Liabilities Loan Trailing Fee Liability
Minimum Maximum Weighted Average Minimum Maximum Weighted Average
Discount rates 1.9 % 16.5 % 8.7 % 1.9 % 16.5 % 8.8 %
Net cumulative expected loss rates (1) 0.8 % 41.4 % 12.0 % 0.8 % 41.4 % 12.7 %
Cumulative expected prepayment rates (1) 11.3 % 43.6 % 31.8 % 11.3 % 43.6 % 31.4 %
Total market servicing rates (% per annum on outstanding principal balance) (2) 0.65 % 0.90 % 0.65 % N/A N/A N/A
December 31, 2016
Loans, Loans Held for Sale, Notes and Certificates Servicing Assets/Liabilities Loan Trailing Fee Liability
Minimum Maximum Weighted Average Minimum Maximum Weighted Average Minimum Maximum Weighted Average
Discount rates 1.2 % 16.6 % 7.2 % 3.4 % 15.1 % 7.8 % 3.4 % 15.0 % 7.7 %
Net cumulative expected loss rates (1) 0.3 % 33.9 % 14.6 % 0.3 % 33.9 % 12.8 % 0.3 % 33.9 % 13.5 %
Cumulative expected prepayment rates (1) 8.0 % 42.7 % 30.7 % 8.0 % 42.7 % 29.3 % 8.0 % 42.7 % 28.3 %
Total market servicing rates (% per annum on outstanding principal balance) (2) N/A N/A N/A 0.63 % 0.90 % 0.63 % N/A N/A N/A N/A Not applicable
(1) Expressed as a percentage of the original principal balance of the loan, note or certificate, except for asset-backed securities.
(2) Includes collection fees estimated to be paid to a hypothetical third-party servicer.
(3) For asset-backed securities, expressed as a percentage of the outstanding collateral balance. </t>
  </si>
  <si>
    <t>The following tables present quantitative
information about the significant unobservable inputs used for the Company’s Level 3 fair value measurements at December 31,
2016 and 2015:
December 31, 2016
Loans, Notes and Certificates Servicing Asset/Liability Loan Trailing Fee Liability
Minimum Maximum
Weighted Average Minimum Maximum
Weighted Average Minimum Maximum
Weighted Average
Discount rates 1.2 % 16.6 % 7.2 % 3.4 % 15.1 % 7.8 % 3.4 % 15.0 % 7.7 %
Net cumulative expected loss rates (1) 0.3 % 33.9 % 14.6 % 0.3 % 33.9 % 12.8 % 0.3 % 33.9 % 13.5 %
Cumulative expected prepayment rates (1) 8.0 % 42.7 % 30.7 % 8.0 % 42.7 % 29.3 % 8.0 % 42.7 % 28.3 %
Total market servicing rates (% per annum on outstanding principal balance) (2) N/A N/A N/A 0.63 % 0.90 % 0.63 % N/A N/A N/A
December 31, 2015
Loans, Notes and Certificates Servicing Asset/Liability Loan Trailing Fee Liability
Minimum Maximum
Weighted Average Minimum Maximum
Weighted Average Minimum Maximum
Weighted Average
Discount rates 2.9 % 17.5 % 9.0 % 3.5 % 16.3 % 9.4 % N/A N/A N/A
Net cumulative expected loss rates (1) 0.3 % 22.0 % 9.9 % 0.3 % 22.0 % 8.8 % N/A N/A N/A
Cumulative expected prepayment rates (1) 23.4 % 36.4 % 30.8 % 8.0 % 36.4 % 30.5 % N/A N/A N/A
Total market servicing rates (% per annum on outstanding principal balance) (2) N/A N/A N/A 0.57 % 0.75 % 0.57 % N/A N/A N/A N/A Not applicable
(1) Expressed as a percentage of the original principal balance of the loan, note or certificate.
(2) Includes collection fees estimated to be paid to a hypothetical third-party servicer.</t>
  </si>
  <si>
    <t>Additional Information about Level 3 Measured at Fair Value on Recurring Basis</t>
  </si>
  <si>
    <t xml:space="preserve">The following tables present additional information about
Level 3 loans, loans held for sale, notes and certificates measured at fair value on a recurring basis for the third quarters and
first nine months of 2017 and 2016:
Loans (1) Loans Held For Sale (1) Notes and Certificates
Outstanding Principal Balance Valuation Adjustment Fair Value Outstanding Principal Balance Valuation Adjustment Fair Value Outstanding Principal Balance Valuation Adjustment Fair Value
Beginning balance at June 30, 2017 $ 4,041,550 $ (244,551 ) $ 3,796,999 $ 37,287 $ (956 ) $ 36,331 $ 4,048,717 $ (243,135 ) $ 3,805,582
Purchases 405,472 (469 ) 405,003 1,931,088 (2,136 ) 1,928,952 — — —
Transfers from loans to loans held for sale (113,587 ) — (113,587 ) 113,587 — 113,587 — — —
Issuances — — — — — — 394,013 — 394,013
Sales — — — (1,787,527 ) 3,874 (1,783,653 ) — — —
Principal payments and retirements (597,304 ) — (597,304 ) (16,710 ) — (16,710 ) (602,051 ) 2 (602,049 )
Charge-offs (116,070 ) 116,070 — (534 ) 534 — (115,064 ) 115,064 —
Recoveries — (12,114 ) (12,114 ) — — — — (12,057 ) (12,057 )
Change in fair value recorded in earnings — (65,104 ) (65,104 ) — (12,582 ) (12,582 ) — (69,911 ) (69,911 )
Ending balance at September 30, 2017 $ 3,620,061 $ (206,168 ) $ 3,413,893 $ 277,191 $ (11,266 ) $ 265,925 $ 3,725,615 $ (210,037 ) $ 3,515,578
Loans (1) Loans Held For Sale (1) Notes and Certificates
Outstanding Principal Balance Valuation Adjustment Fair Value Outstanding Principal Balance Valuation Adjustment Fair Value Outstanding Principal Balance Valuation Adjustment Fair Value
Beginning balance at June 30, 2016 $ 4,748,631 $ (340,870 ) $ 4,407,761 $ 16,627 $ (217 ) $ 16,410 $ 4,755,846 $ (339,961 ) $ 4,415,885
Purchases 646,662 — 646,662 1,093,868 — 1,093,868 — — —
Transfers from loans to loans held for sale (2,269 ) — (2,269 ) 2,269 — 2,269 — — —
Issuances — — — — — — 644,168 — 644,168
Sales — — — (1,095,716 ) — (1,095,716 ) — — —
Principal payments and retirements (603,452 ) — (603,452 ) (2,143 ) — (2,143 ) (604,160 ) — (604,160 )
Charge-offs (112,517 ) 112,517 — — — — (111,816 ) 111,816 —
Recoveries — (10,517 ) (10,517 ) — — — — (9,955 ) (9,955 )
Change in fair value recorded in earnings — (26,559 ) (26,559 ) — 56 56 — (26,027 ) (26,027 )
Ending balance at September 30, 2016 $ 4,677,055 $ (265,429 ) $ 4,411,626 $ 14,905 $ (161 ) $ 14,744 $ 4,684,038 $ (264,127 ) $ 4,419,911
(1) Loans and loans held for sale include loans invested in by the Company for which there were no associated notes or certificates, as summarized in the tables below.
Loans (1) Loans Held For Sale (1) Notes and Certificates
Outstanding Principal Balance Valuation Adjustment Fair Value Outstanding Principal Balance Valuation Adjustment Fair Value Outstanding Principal Balance Valuation Adjustment Fair Value
Beginning balance at December 31, 2016 $ 4,565,653 $ (253,669 ) $ 4,311,984 $ 9,345 $ (297 ) $ 9,048 $ 4,572,912 $ (252,017 ) $ 4,320,895
Purchases 1,408,138 (474 ) 1,407,664 4,829,498 4,287 4,833,785 — — —
Transfers from loans to loans held for sale (113,587 ) — (113,587 ) 113,587 — 113,587 — — —
Issuances — — — — — — 1,389,999 — 1,389,999
Sales — — — (4,648,913 ) (1,656 ) (4,650,569 ) — — —
Principal payments and retirements (1,862,767 ) — (1,862,767 ) (25,431 ) — (25,431 ) (1,863,045 ) 4 (1,863,041 )
Charge-offs (377,376 ) 377,376 — (895 ) 895 — (374,251 ) 374,251 —
Recoveries — (34,808 ) (34,808 ) — — — — (34,550 ) (34,550 )
Change in fair value recorded in earnings — (294,593 ) (294,593 ) — (14,495 ) (14,495 ) — (297,725 ) (297,725 )
Ending balance at September 30, 2017 $ 3,620,061 $ (206,168 ) $ 3,413,893 $ 277,191 $ (11,266 ) $ 265,925 $ 3,725,615 $ (210,037 ) $ 3,515,578
Loans (1) Loans Held For Sale (1) Notes and Certificates
Outstanding Principal Balance Valuation Adjustment Fair Value Outstanding Principal Balance Valuation Adjustment Fair Value Outstanding Principal Balance Valuation Adjustment Fair Value
Beginning balance at December 31, 2015 $ 4,681,671 $ (125,590 ) $ 4,556,081 $ — $ — $ — $ 4,697,169 $ (125,586 ) $ 4,571,583
Purchases 2,093,692 — 2,093,692 3,623,453 — 3,623,453 — — —
Transfers from loans to loans held for sale (30,802 ) — (30,802 ) 30,802 — 30,802 — — —
Issuances — — — — — — 2,047,714 — 2,047,714
Sales — — — (3,635,330 ) — (3,635,330 ) — — —
Principal payments and retirements (1,782,603 ) — (1,782,603 ) (4,020 ) — (4,020 ) (1,776,747 ) — (1,776,747 )
Charge-offs (284,903 ) 284,903 — — — — (284,098 ) 284,098 —
Recoveries — (27,451 ) (27,451 ) — — — — (26,871 ) (26,871 )
Change in fair value recorded in earnings — (397,291 ) (397,291 ) — (161 ) (161 ) — (395,768 ) (395,768 )
Ending balance at September 30, 2016 $ 4,677,055 $ (265,429 ) $ 4,411,626 $ 14,905 $ (161 ) $ 14,744 $ 4,684,038 $ (264,127 ) $ 4,419,911
(1) Loans and loans held for sale include loans invested in by the Company for which there were no associated notes or certificates, as summarized in the tables below. The following tables present additional information about
Level 3 loans invested in by the Company measured at fair value on a recurring basis for the third quarters and first nine months
of 2017 and 2016:
Loans invested in by the Company
Outstanding Principal Balance Valuation Adjustment Fair Value Outstanding Principal Balance Valuation Adjustment Fair Value
Beginning balance at June 30, 2017 $ 57,221 $ (2,371 ) $ 54,850
Beginning balance at June 30, 2016 $ 35,672 $ (1,126 ) $ 34,546
Purchases 586,708 (473 ) 586,235 Purchases 3,579 — 3,579
Sales (429,481 ) 1,741 (427,740 ) Sales (6 ) — (6 )
Principal payments (18,720 ) — (18,720 ) Principal payments (4,352 ) — (4,352 )
Charge-offs (1,538 ) 1,538 — Charge-offs (701 ) 701 —
Recoveries — (56 ) (56 ) Recoveries — (562 ) (562 )
Change in fair value recorded in earnings — (7,775 ) (7,775 ) Change in fair value recorded in earnings — (476 ) (476 )
Ending balance at September 30, 2017 $ 194,190 $ (7,396 ) $ 186,794
Ending balance at September 30, 2016 $ 34,192 $ (1,463 ) $ 32,729
Loans invested in by the Company
Outstanding Principal Balance Valuation Adjustment Fair Value Outstanding Principal Balance Valuation Adjustment Fair Value
Beginning balance at December 31, 2016 $ 27,860 $ (1,949 ) $ 25,911
Beginning balance at December 31, 2015 $ 3,462 $ (4 ) $ 3,458
Purchases 777,117 (481 ) 776,636 Purchases 175,600 — 175,600
Sales (576,065 ) 2,634 (573,431 ) Sales (135,531 ) — (135,531 )
Principal payments (30,703 ) — (30,703 ) Principal payments (8,534 ) — (8,534 )
Charge-offs (4,019 ) 4,019 — Charge-offs (805 ) 805 —
Recoveries — (256 ) (256 ) Recoveries — (580 ) (580 )
Change in fair value recorded in earnings — (11,363 ) (11,363 ) Change in fair value recorded in earnings — (1,684 ) (1,684 )
Ending balance at September 30, 2017 $ 194,190 $ (7,396 ) $ 186,794
Ending balance at September 30, 2016 $ 34,192 $ (1,463 ) $ 32,729 </t>
  </si>
  <si>
    <t xml:space="preserve">The following table presents additional
information about Level 3 loans, loans held for sale, notes and certificates measured at fair value on a recurring basis for the
years ended December 31, 2016 and 2015:
Loans Loans Held For Sale Notes and Certificates
Outstanding Principal Balance Valuation Adjustment Fair Value Outstanding Principal Balance Valuation Adjustment Fair Value Outstanding Principal Balance Valuation Adjustment Fair Value
Balance at December 31, 2014 $ 2,836,729 $ (38,224 ) $ 2,798,505 $ — $ — $ — $ 2,851,837 $ (38,219 ) $ 2,813,618
Purchases of loans 3,865,565 — 3,865,565 3,358,611 — 3,358,611 — — —
Issuances of notes and certificates — — — — — — 3,861,995 — 3,861,995
Whole loan sales — — (3,358,611 ) — (3,358,611 ) — — —
Principal payments (1,804,719 ) — (1,804,719 ) — — — (1,800,859 ) — (1,800,859 )
Charge-offs (215,904 ) 215,904 — — — — (215,804 ) 215,804 —
Recoveries — (26,256 ) (26,256 ) — — — — (26,143 ) (26,143 )
Change in fair value recorded in earnings — (277,014 ) (277,014 ) — — — — (277,028 ) (277,028 )
Balance at December 31, 2015 $ 4,681,671 $ (125,590 ) $ 4,556,081 $ — $ — $ — $ 4,697,169 $ (125,586 ) $ 4,571,583
Purchases of loans 2,733,325 (656 ) 2,732,669 4,742,538 — 4,742,538 — — —
Transfers from loans to loans held for sale (35,411 ) — (35,411 ) 35,411 — 35,411
Issuances of notes and certificates — — — — — — 2,681,109 — 2,681,109
Whole loan sales — — — (4,762,518 ) — (4,762,518 ) — — —
Principal payments (2,391,807 ) — (2,391,807 ) (5,927 ) — (5,927 ) (2,385,234 ) — (2,385,234 )
Charge-offs (422,125 ) 422,125 — (159 ) 159 — (420,132 ) 420,132 —
Recoveries — (37,277 ) (37,277 ) — — — — (36,785 ) (36,785 )
Change in fair value recorded in earnings — (512,271 ) (512,271 ) — (456 ) (456 ) — (509,778 ) (509,778 )
Balance at December 31, 2016 $ 4,565,653 $ (253,669 ) $ 4,311,984 $ 9,345 $ (297 ) $ 9,048 $ 4,572,912 $ (252,017 ) $ 4,320,895 </t>
  </si>
  <si>
    <t>The following tables present additional information about
Level 3 servicing assets and liabilities measured at fair value on a recurring basis for the third quarters and first nine months
of 2017 and 2016:
Three Months Ended September 30, 2017 Three Months Ended September 30, 2016
Servicing Assets Servicing Liabilities Servicing Assets Servicing Liabilities
Fair value at beginning of period $ 25,901 $ 1,711 $ 16,126 $ 3,412
Issuances (1) 10,563 19 3,009 712
Change in fair value, included in investor fees (6,961 ) (499 ) (2,429 ) (727 )
Other net changes included in deferred revenue 118 — (451 ) —
Fair value at end of period $ 29,621 $ 1,231 $ 16,255 $ 3,397
Nine Months Ended September 30, 2017 Nine Months Ended September 30, 2016
Servicing Assets Servicing Liabilities Servicing Assets Servicing Liabilities
Fair value at beginning of period $ 21,398 $ 2,846 $ 10,250 $ 3,973
Issuances (1) 24,460 332 12,984 2,452
Change in fair value, included in investor fees (16,083 ) (1,947 ) (7,092 ) (3,028 )
Other net changes included in deferred revenue (154 ) — 113 —
Fair value at end of period $ 29,621 $ 1,231 $ 16,255 $ 3,397
(1) Represents the gains or losses on sales of the related loans, recorded in other revenue.</t>
  </si>
  <si>
    <t>The following table presents additional
information about Level 3 servicing assets and liabilities measured at fair value on a recurring basis for the years ended December
31, 2016 and 2015:
Servicing Assets Servicing Liabilities
Fair value at December 31, 2014 $ 2,181 $ 3,973
Issuances (1) 10,079 5,194
Changes in fair value, included in servicing fees (3,803 ) (5,194 )
Additions, included in deferred revenue 1,793 —
Fair value at December 31, 2015 $ 10,250 $ 3,973
Issuances (1) 16,546 3,371
Changes in fair value, included in servicing fees (5,403 ) (4,498 )
Additions, included in deferred revenue 5 —
Fair value at December 31, 2016 $ 21,398 $ 2,846
(1) Represents the offsets to the gains or losses on sales of the related loans, recorded in other revenue.</t>
  </si>
  <si>
    <t>Fair Value, Liabilities Measured on Recurring Basis, Unobservable Input Reconciliation</t>
  </si>
  <si>
    <t xml:space="preserve">The following table presents additional information about
Level 3 loan trailing fee liability measured at fair value on a recurring basis for the third quarters and first nine months of
2017 and 2016:
Three Months Ended September 30, Nine Months Ended September 30,
2017 2016 2017 2016
Fair value at beginning of period $ 6,788 $ 2,324 $ 4,913 $ —
Issuances 2,047 1,682 5,521 4,180
Cash payment of loan trailing fee (1,184 ) (395 ) (3,008 ) (585 )
Change in fair value, included in origination and servicing 123 113 348 129
Fair value at end of period $ 7,774 $ 3,724 $ 7,774 $ 3,724 </t>
  </si>
  <si>
    <t xml:space="preserve">The following table presents additional
information about the Level 3 Loan Trailing Fee liability measured at fair value on a recurring basis for the year ended December 31,
2016:
Year Ended December 31, 2016
Fair value at beginning of period $ —
Issuances 5,843
Cash payment of Loan Trailing Fee (1,174 )
Change in fair value, included in origination and servicing 244
Fair value at end of period $ 4,913 </t>
  </si>
  <si>
    <t>Fair Value Sensitivity of Loans</t>
  </si>
  <si>
    <t>The fair value sensitivity of loans invested in by the Company
to adverse changes in key assumptions as of September 30, 2017, are as follows:
September 30, 2017
Fair value of loans invested in by the Company $ 186,794
Expected weighted-average life (in years) 1.6
Discount rates
100 basis point increase $ (2,301 )
200 basis point increase $ (4,544 )
Expected credit loss rates on underlying loans
10% adverse change $ (3,282 )
20% adverse change $ (6,448 )
Expected prepayment rates
10% adverse change $ (974 )
20% adverse change $ (1,886 )</t>
  </si>
  <si>
    <t>The sensitivities related to market servicing rates and prepayment rates</t>
  </si>
  <si>
    <t>The table below shows the impact on
the estimated fair value of servicing assets and liabilities, calculated using different market servicing rate assumptions as of
September 30, 2017 and December 31, 2016:
September 30, 2017 December 31, 2016
Servicing Assets Servicing Liabilities Servicing Assets Servicing Liabilities
Weighted-average market servicing rate assumptions 0.65 % 0.65 % 0.63 % 0.63 %
Change in fair value from:
Servicing rate increase by 0.10% $ (7,203 ) $ 389 $ (5,673 ) $ 964
Servicing rate decrease by 0.10% $ 7,265 $ (327 ) $ 5,812 $ (825 )</t>
  </si>
  <si>
    <t>The table below shows the impact on
the estimated fair value of servicing assets and liabilities, calculated using different market servicing rate assumptions as of
December 31, 2016 and 2015:
December 31, 2016 December 31, 2015
Servicing Assets Servicing Liabilities Servicing Assets Servicing Liabilities
Weighted-average market servicing rate assumptions (1) 0.63 % 0.63 % 0.57 % 0.57 %
Change in fair value from:
Servicing rate increase by 0.10% $ (5,673 ) $ 964 $ (3,504 ) $ 1,589
Servicing rate decrease by 0.10% $ 5,812 $ (825 ) $ 3,610 $ (1,483 )
(1) Represents total market servicing rates, which include collection fees.</t>
  </si>
  <si>
    <t>Fair Value, by Balance Sheet Grouping</t>
  </si>
  <si>
    <t>The following tables present the fair value hierarchy for
financial instruments, assets, and liabilities not recorded at fair value:
September 30, 2017 Carrying Amount Level 1 Inputs Level 2 Inputs Level 3 Inputs Balance at Fair Value
Assets:
Cash and cash equivalents (1) $ 384,381 $ — $ 384,381 $ — $ 384,381
Restricted cash 182,844 — 182,844 — 182,844
Servicer reserve receivable 9,043 — 9,043 — 9,043
Deposits 855 — 855 — 855
Total assets $ 577,123 $ — $ 577,123 $ — $ 577,123
Liabilities:
Accrued expenses and other liabilities $ 13,079 $ — $ — $ 13,079 $ 13,079
Accounts payable 7,503 — 7,503 — 7,503
Payables to investors 93,893 — 93,893 — 93,893
Total liabilities $ 114,475 $ — $ 101,396 $ 13,079 $ 114,475
(1) Carrying amount approximates fair value due to the short maturity of these financial instruments.
December 31, 2016 Carrying Amount Level 1 Inputs Level 2 Inputs Level 3 Inputs Balance at Fair Value
Assets:
Cash and cash equivalents (1) $ 515,602 $ — $ 515,602 $ — $ 515,602
Restricted cash 177,810 — 177,810 — 177,810
Servicer reserve receivable 4,938 — 4,938 — 4,938
Deposits 855 — 855 — 855
Total assets $ 699,205 $ — $ 699,205 $ — $ 699,205
Liabilities:
Accrued expenses and other liabilities $ 10,981 $ — $ — $ 10,981 $ 10,981
Accounts payable 10,889 — 10,889 — 10,889
Payables to investors 125,884 — 125,884 — 125,884
Total liabilities $ 147,754 $ — $ 136,773 $ 10,981 $ 147,754
(1) Carrying amount approximates fair value due to the short maturity of these financial instruments.</t>
  </si>
  <si>
    <t xml:space="preserve">The following tables present the fair value hierarchy for
financial instruments, assets, and liabilities not recorded at fair value:
December 31, 2016 Carrying Amount Level 1 Inputs Level 2 Inputs Level 3 Inputs Balance at Fair Value
Assets:
Cash and cash equivalents $ 515,602 $ — $ 515,602 $ — $ 515,602
Restricted cash 177,810 — 177,810 — 177,810
Servicer reserve receivable 4,938 — 4,938 — 4,938
Deposits 855 — 855 — 855
Goodwill 35,633 — — 35,633 35,633
Total assets $ 734,838 $ — $ 699,205 $ 35,633 $ 734,838
Liabilities:
Accrued expenses and other liabilities $ 10,981 $ — $ — $ 10,981 $ 10,981
Accounts payable 10,889 — 10,889 — 10,889
Payables to investors 125,884 — 125,884 — 125,884
Total liabilities $ 147,754 $ — $ 136,773 $ 10,981 $ 147,754
December 31, 2015 Carrying Amount Level 1 Inputs Level 2 Inputs Level 3 Inputs Balance at Fair Value
Assets:
Cash and cash equivalents $ 623,531 $ — $ 623,531 $ — $ 623,531
Restricted cash 80,733 — 80,733 — 80,733
Deposits 871 — 871 — 871
Total assets $ 705,135 $ — $ 705,135 $ — $ 705,135
Liabilities:
Accounts payable $ 5,542 $ — $ 5,542 $ — $ 5,542
Payables to investors 73,162 — 73,162 — 73,162
Total liabilities $ 78,704 $ — $ 78,704 $ — $ 78,704 </t>
  </si>
  <si>
    <t>Property, Equipment and Software, Net (Tables) (LendingClub Corp)</t>
  </si>
  <si>
    <t>Property, Equipment and Software</t>
  </si>
  <si>
    <t>Property, equipment and software, net, consist of the following:
September 30, 2017 December 31, 2016
Internally developed software (1) $ 108,635 $ 75,202
Leasehold improvements 24,653 22,637
Computer equipment 18,854 18,080
Purchased software 7,750 7,598
Furniture and fixtures 7,229 6,827
Construction in progress 1,897 707
Total property, equipment and software 169,018 131,051
Accumulated depreciation and amortization (68,336 ) (41,788 )
Total property, equipment and software, net $ 100,682 $ 89,263
(1) Includes $12.3 million and $7.4 million in development in progress as of September 30, 2017 and December 31, 2016, respectively.</t>
  </si>
  <si>
    <t>Property, equipment and software, net, consist of the following:
December 31, 2016 2015
Internally developed software (1) $ 75,202 $ 40,709
Leasehold improvements 22,637 11,559
Computer equipment 18,080 14,076
Purchased software 7,598 5,336
Furniture and fixtures 6,827 5,086
Construction in progress 707 2,870
Total property, equipment and software 131,051 79,636
Accumulated depreciation and amortization (41,788 ) (23,706 )
Total property, equipment and software, net $ 89,263 $ 55,930
(1) Includes $7.4 million and $459 thousand in construction in progress as of December 31, 2016 and 2015, respectively.</t>
  </si>
  <si>
    <t>Other Assets (Tables) (LendingClub Corp)</t>
  </si>
  <si>
    <t>Schedule of Other Assets</t>
  </si>
  <si>
    <t>Other assets consist of the following:
September 30, 2017 December 31, 2016
Loan servicing assets, at fair value $ 29,621 $ 21,398
Prepaid expenses 21,084 16,960
Other investments 10,411 10,372
Servicer reserve receivable 9,043 4,938
Accounts receivable 8,889 7,572
Insurance reimbursement receivable 7,119 —
Receivable from investors 1,394 1,566
Due from related parties (1) 279 476
Tenant improvement receivable — 3,290
Other 3,539 3,072
Total other assets $ 91,379 $ 69,644
(1) Represents management fees from certain private funds for which LCAM or its subsidiaries act as the general partner.</t>
  </si>
  <si>
    <t>Other assets consist of the following:
December 31, 2016 2015
Loan servicing assets, at fair value $ 21,398 $ 10,250
Prepaid expenses 16,960 16,283
Other investments 10,372 250
Accounts receivable 7,572 4,976
Servicer reserve receivable 4,938 —
Tenant improvement receivable 3,290 778
Receivable from investors 1,566 1,117
Deferred financing costs 1,032 1,296
Deposits 855 871
Due from related parties (1) 476 655
Deferred acquisition compensation 349 1,521
Other 836 416
Total other assets $ 69,644 $ 38,413
(1) Represents management fees due to LCA from certain private funds for which LCA acts as the general partner.</t>
  </si>
  <si>
    <t>Intangible Assets and Goodwill (Tables) (LendingClub Corp) - LendingClub Corp [Member]</t>
  </si>
  <si>
    <t>Schedule of Intangible Assets</t>
  </si>
  <si>
    <t xml:space="preserve">Intangible assets consist of the following:
December 31, 2016 Gross Carrying Value Accumulated Amortization Net Carrying Value
Customer relationships $ 39,500 $ (13,329 ) $ 26,171
Technology 400 (360 ) 40
Brand name 300 (300 ) —
Total intangible assets $ 40,200 $ (13,989 ) $ 26,211
December 31, 2015 Gross Carrying Value Accumulated Amortization Net Carrying Value
Customer relationships $ 39,500 $ (8,702 ) $ 30,798
Technology 400 (227 ) 173
Brand name 300 (300 ) —
Total intangible assets $ 40,200 $ (9,229 ) $ 30,971 </t>
  </si>
  <si>
    <t>Schedule of Expected Future Amortization Expense for Intangible Assets</t>
  </si>
  <si>
    <t xml:space="preserve">The expected future amortization expense
for intangible assets as of December 31, 2016, is as follows:
2017 $ 4,287
2018 3,872
2019 3,498
2020 3,122
2021 2,746
Thereafter 8,686
Total $ 26,211 </t>
  </si>
  <si>
    <t>Schedule of Goodwill</t>
  </si>
  <si>
    <t xml:space="preserve">Goodwill consists of the following:
Balance at December 31, 2014 $ 72,592
Other changes in goodwill 91
Balance at December 31, 2015 72,683
Goodwill impairment (37,050 )
Balance at December 31, 2016 $ 35,633 </t>
  </si>
  <si>
    <t>Accrued Expenses and Other Liabilities (Tables) (LendingClub Corp)</t>
  </si>
  <si>
    <t>Schedule of Accrued Expenses and Other Liabilities</t>
  </si>
  <si>
    <t>Accrued expenses and other liabilities consist of the following:
September 30, 2017 December 31, 2016
Accrued compensation (1) $ 26,824 $ 27,009
Accrued expenses 25,252 19,734
Deferred rent 14,533 11,638
Transaction fee refund reserve 13,728 9,098
Loan trailing fee liability, at fair value 7,774 4,913
Deferred revenue 2,531 2,556
Reimbursement payable to limited partners of LCAM private funds 2,240 2,313
Contingent liabilities 1,813 —
Loan servicing liabilities, at fair value 1,231 2,846
Payable to issuing banks 863 1,658
Credit loss coverage reserve — 2,529
Other 1,512 1,325
Total accrued expenses and other liabilities $ 98,301 $ 85,619
(1) Includes accrued cash retention awards of $0.6 million and $3.0 million as of September 30, 2017 and December 31, 2016, respectively.</t>
  </si>
  <si>
    <t>Accrued expenses and other liabilities
consist of the following:
December 31, 2016 2015
Accrued compensation (1) $ 27,009 $ 28,780
Accrued expenses 19,734 14,054
Deferred rent 11,638 4,615
Transaction fee refund reserve 9,098 578
Loan Trailing Fee liability, at fair value 4,913 —
Loan servicing liabilities, at fair value 2,846 3,973
Deferred revenue 2,556 2,551
Credit loss coverage reserve 2,529 —
Reimbursement payable to limited partners of LCA private funds 2,313 —
Payable to issuing bank 1,658 955
Deferred tax liability — 3,446
Contingent liabilities — 700
Other 1,325 1,591
Total accrued expenses and other liabilities $ 85,619 $ 61,243
(1) Includes accrued cash retention awards of $3.0 million as of December 31, 2016. See “ Note 15. Employee Incentive and Retirement Plans</t>
  </si>
  <si>
    <t>Accumulated Other Comprehensive Loss (Tables) (LendingClub Corp) - LendingClub Corp [Member]</t>
  </si>
  <si>
    <t>Comprehensive Income (Loss)</t>
  </si>
  <si>
    <t>Accumulated other comprehensive loss
represents other cumulative gains and losses that are not reflected in earnings. The components of other comprehensive income (loss)
were as follows:
Year Ended December 31, 2016
Before Tax Tax Effect Net of Tax
Change in net unrealized losses on securities available for sale $ 1,515 $ 611 $ 904
Other comprehensive income $ 1,515 $ 611 $ 904
Year Ended December 31, 2015
Before Tax Tax Effect Net of Tax
Change in net unrealized losses on securities available for sale $ (1,671 ) $ — $ (1,671 )
Other comprehensive loss $ (1,671 ) $ — $ (1,671 )</t>
  </si>
  <si>
    <t>Schedule of Accumulated Other Comprehensive Income (Loss)</t>
  </si>
  <si>
    <t>Accumulated other comprehensive loss
balances were as follows:
Total Accumulated Other Comprehensive Loss
Balance at December 31, 2014 $ —
Change in net unrealized losses on securities available for sale (1,671 )
Balance at December 31, 2015 $ (1,671 )
Change in net unrealized losses on securities available for sale 904
Balance at December 31, 2016 $ (767 )</t>
  </si>
  <si>
    <t>Stockholders' Equity (Tables) (LendingClub Corp) - LendingClub Corp [Member]</t>
  </si>
  <si>
    <t>Schedule of Convertible Preferred Stock</t>
  </si>
  <si>
    <t xml:space="preserve">As of January 1, 2014, the Company had
the following shares of preferred stock authorized and outstanding:
Designated Shares Issued and Outstanding Shares Aggregate Liquidation Preference Amount
Series A 68,025,100 66,100,340 $ 17,599 $ 17,402
Series B 65,642,104 65,577,300 12,268 12,164
Series C 62,486,436 62,486,436 24,490 24,388
Series D 36,030,712 36,030,712 32,044 31,943
Series E 14,285,712 10,000,000 17,500 17,347
Total convertible preferred stock 246,470,064 240,194,788 $ 103,901 $ 103,244 </t>
  </si>
  <si>
    <t>Shares of Common Stock Reserved for Future Issuance</t>
  </si>
  <si>
    <t xml:space="preserve">As of December 31, 2016 and 2015, the
Company had shares of common stock reserved for future issuance as follows:
December 31, 2016 2015
Options and unvested RSUs outstanding 62,082,821 52,652,310
Available for future stock option and RSU grants 28,449,336 33,560,939
Available for ESPP 5,408,441 2,589,991
Total reserved for future issuance 95,940,598 88,803,240 </t>
  </si>
  <si>
    <t>Employee Incentive Plans (Tables) (LendingClub Corp) - LendingClub Corp [Member]</t>
  </si>
  <si>
    <t>Share-based Compensation Arrangement by Share-based Payment Award [Line Items]</t>
  </si>
  <si>
    <t>Schedule of Compensation Cost for Share-based Payment Arrangements, Allocation of Share-based Compensation Costs by Plan</t>
  </si>
  <si>
    <t xml:space="preserve">Stock-based compensation expense was as follows for the periods
presented:
Three Months Ended September 30, Nine Months Ended September 30,
2017 2016 2017 2016
Stock options $ 3,435 $ 6,208 $ 11,927 $ 17,632
RSUs 12,295 11,143 41,451 25,044
ESPP 376 438 1,155 1,273
Stock issued related to acquisition — 133 159 2,441
Total stock-based compensation expense $ 16,106 $ 17,922 $ 54,692 $ 46,390 </t>
  </si>
  <si>
    <t xml:space="preserve">Stock-based compensation expense was
as follows for the periods presented:
Year Ended December 31, 2016 2015 2014
Stock options $ 23,203 $ 30,717 $ 27,100
RSUs 41,737 9,185 —
ESPP 1,686 1,904 104
Stock issued related to acquisition 2,575 9,416 9,946
Total stock-based compensation expense $ 69,201 $ 51,222 $ 37,150 </t>
  </si>
  <si>
    <t>Schedule of Stock-Based Compensation Expense Recorded in Consolidated Statement of Operations</t>
  </si>
  <si>
    <t xml:space="preserve">The following table presents the Company’s stock-based
compensation expense recorded in the Condensed Consolidated Statements of Operations:
Three Months Ended September 30, Nine Months Ended September 30,
2017 2016 2017 2016
Sales and marketing $ 1,591 $ 1,699 $ 5,857 $ 5,016
Origination and servicing 1,049 1,013 3,819 2,722
Engineering and product development 4,640 4,931 17,001 13,134
Other general and administrative 8,826 10,279 28,015 25,518
Total stock-based compensation expense $ 16,106 $ 17,922 $ 54,692 $ 46,390 </t>
  </si>
  <si>
    <t xml:space="preserve">The following table presents the Company’s
stock-based compensation expense recorded in the consolidated statements of operations:
Year Ended December 31, 2016 2015 2014
Sales and marketing $ 7,546 $ 7,250 $ 5,476
Origination and servicing 4,159 2,735 1,653
Engineering and product development 19,858 11,335 6,445
Other general and administrative 37,638 29,902 23,576
Total stock-based compensation expense $ 69,201 $ 51,222 $ 37,150 </t>
  </si>
  <si>
    <t>Schedule of Options Activity</t>
  </si>
  <si>
    <t>The following table summarizes the activities
for the Company’s stock options during 2016:
Number of Options Weighted- Average Exercise Price Per Share Weighted-Average Remaining Contractual Life (in years) Aggregate Intrinsic Value (1)
Outstanding at December 31, 2015 48,208,911 $ 3.60
Granted 7,482,011 $ 7.22
Exercised (15,102,640 ) $ 0.90
Forfeited/Expired (9,919,105 ) $ 6.78
Outstanding at December 31, 2016 30,669,177 $ 4.79 6.6 $ 56,379
Vested and expected to vest at December 31, 2016 30,580,231 $ 4.78 6.6 $ 56,385
Exercisable at December 31, 2016 20,105,340 $ 3.59 5.8 $ 52,886
(1) The aggregate intrinsic value is calculated as the difference between the exercise price of the underlying awards and the Company’s closing stock price of $5.25 as reported on the New York Stock Exchange on December 31, 2016.</t>
  </si>
  <si>
    <t>Schedule of Black-Scholes Option Pricing Model to Estimate Fair Value of Stock Options Granted</t>
  </si>
  <si>
    <t xml:space="preserve">The Company uses the Black-Scholes option
pricing model to estimate the fair value of stock options granted with the following assumptions:
Year Ended December 31, 2016 2015 2014
Expected dividend yield — — —
Weighted-average assumed stock price volatility 51.6 % 49.4 % 53.5 %
Weighted-average risk-free interest rate 1.34 % 1.61 % 1.88 %
Weighted-average expected life (in years) 6.15 6.25 6.35 </t>
  </si>
  <si>
    <t>Schedule of Share-based Compensation, Restricted Stock and Restricted Stock Units Activity</t>
  </si>
  <si>
    <t xml:space="preserve">The following table summarizes the activities for the Company’s
RSUs during the year ending December 31, 2016:
Number of Units
Weighted- Average Grant Date Fair Value
Unvested at December 31, 2015 4,443,399 $ 15.23
Granted 36,539,761 $ 6.12
Vested (3,891,315 ) $ 9.57
Forfeited/expired (5,678,201 ) $ 8.16
Unvested at December 31, 2016 31,413,644 $ 6.61
Expected to vest after December 31, 2016 30,796,185 $ 6.62 </t>
  </si>
  <si>
    <t>Restructuring and Related Costs</t>
  </si>
  <si>
    <t xml:space="preserve">The following table presents this severance
expense recorded in the consolidated statements of operations for the year ended December 31, 2016:
Year Ended December 31, 2016
Sales and marketing $ 772
Origination and servicing 1,174
Engineering and product development 134
Other general and administrative 650
Total severance expense $ 2,730 </t>
  </si>
  <si>
    <t>Employee Stock Purchase Plan [Member]</t>
  </si>
  <si>
    <t xml:space="preserve">We used the following assumptions in
estimating the fair value of the grants under the ESPP which are derived using the same methodology applied to stock option assumptions:
Year Ended December 31, 2016 2015 2014
Expected dividend yield — — —
Weighted-average assumed stock price volatility 50.1 % 43.7 % 48.2 %
Weighted-average risk-free interest rate 0.51 % 0.23 % 0.09 %
Weighted-average expected life (in years) 0.50 0.46 0.50 </t>
  </si>
  <si>
    <t>Income Taxes (Tables) (LendingClub Corp)</t>
  </si>
  <si>
    <t>Schedule of Components of Income Tax Expense (Benefit)</t>
  </si>
  <si>
    <t>Schedule of Effective Income Tax Rate Reconciliation</t>
  </si>
  <si>
    <t>Deferred Tax Assets and Liabilities</t>
  </si>
  <si>
    <t xml:space="preserve">Income tax (benefit) expense consisted
of the following for the periods shown below:
Year Ended December 31, 2016 2015 2014
Current:
Federal $ (515 ) $ — $ —
State (267 ) 720 56
Total current tax (benefit) expense $ (782 ) $ 720 $ 56
Deferred:
Federal $ (2,589 ) $ 1,405 $ 1,185
State (857 ) 708 149
Total deferred tax (benefit) expense $ (3,446 ) $ 2,113 $ 1,334
Income tax (benefit) expense $ (4,228 ) $ 2,833 $ 1,390 </t>
  </si>
  <si>
    <t xml:space="preserve">A reconciliation of the income taxes
expected at the statutory federal income tax rate and the income tax (benefit) expense for the years ended December 31, 2016, 2015
and 2014, is as follows:
Year Ended December 31, 2016 2015 2014
Tax at federal statutory rate $ (51,072 ) $ (738 ) $ (10,711 )
State tax, net of federal tax benefit (1,028 ) 1,277 98
Stock-based compensation expense 3,509 549 5,040
Research and development tax credits (688 ) (1,068 ) —
Change in valuation allowance 42,714 2,686 6,858
Change in unrecognized tax benefit 2,817 (62 ) —
Other (480 ) 189 105
Income tax (benefit) expense $ (4,228 ) $ 2,833 $ 1,390 </t>
  </si>
  <si>
    <t>The significant components of the Company’s
deferred tax assets and liabilities as of December 31, 2016 and 2015 were:
December 31, 2016 2015
Deferred tax assets:
Net operating loss carryforwards $ 47,451 $ 5,621
Stock-based compensation 26,838 19,696
Reserves and accruals 18,409 11,506
Goodwill 9,855 —
Intangible assets 3,978 2,693
Tax credit carryforwards 2,483 1,810
Other 82 697
Total deferred tax assets 109,096 42,023
Valuation allowance (75,308 ) (25,348 )
Deferred tax assets – net of valuation allowance $ 33,788 $ 16,675
Deferred tax liabilities:
Internally developed software $ (21,436 ) $ (11,353 )
Servicing fees (6,445 ) (1,516 )
Depreciation and amortization (5,907 ) (4,089 )
Goodwill — (3,163 )
Total deferred tax liabilities $ (33,788 ) $ (20,121 )
Deferred tax (liability) asset – net $ — $ (3,446 )</t>
  </si>
  <si>
    <t>Changes in Unrecognized Tax Benefit</t>
  </si>
  <si>
    <t xml:space="preserve">A reconciliation of the beginning and
ending balance of total unrecognized tax benefits for the years ended December 31, 2016, 2015 and 2014, is as follows:
Year Ended December 31, 2016 2015 2014
Beginning balance $ 429 $ 491 $ 1,080
Gross increase (decrease) for tax positions related to prior years 677 (310 ) (589 )
Gross increase for tax positions related to the current year 2,140 248 —
Ending balance $ 3,246 $ 429 $ 491 </t>
  </si>
  <si>
    <t>Commitments and Contingencies (Tables) (LendingClub Corp)</t>
  </si>
  <si>
    <t>Schedule of Future Minimum Lease Payments</t>
  </si>
  <si>
    <t xml:space="preserve">The Company’s future minimum payments
under non-cancelable operating leases in excess of one year and anticipated sublease income as of September 30, 2017, were as follows:
Operating Leases Subleases Net
2017 $ 4,081 $ 75 $ 4,006
2018 16,389 310 16,079
2019 16,626 39 16,587
2020 17,557 — 17,557
2021 17,844 — 17,844
Thereafter 46,163 — 46,163
Total $ 118,660 $ 424 $ 118,236 </t>
  </si>
  <si>
    <t xml:space="preserve">The Company’s future minimum payments
under non-cancelable operating leases in excess of one year as of December 31, 2016 were as follows:
Years Ended December 31,
2017 $ 15,092
2018 16,053
2019 15,621
2020 16,523
2021 16,778
Thereafter 40,423
Total $ 120,490 </t>
  </si>
  <si>
    <t>Springstone Acquisition (Tables) (LendingClub Corp) - LendingClub Corp [Member]</t>
  </si>
  <si>
    <t>Preliminary Purchase Price Allocation</t>
  </si>
  <si>
    <t xml:space="preserve">The allocation of purchase price as of the acquisition date
is as follows:
Fair Value
Assets:
Cash $ 2,256
Restricted cash 1,581
Property, equipment and software 366
Other assets 599
Identified intangible assets 40,200
Goodwill 72,592
Liabilities:
Accounts payable 239
Accrued expenses and other liabilities 5,536
Total purchase consideration $ 111,819 </t>
  </si>
  <si>
    <t>Summary of Pro Forma Financial Information</t>
  </si>
  <si>
    <t>The pro forma results presented below
include interest expense on the debt financing, amortization of acquired intangible assets, compensation expense related to the
post-acquisition compensation arrangements entered into with the continuing employees and tax expense:
Years Ended December 31, 2014 2013
Total net revenue $ 219,174 $ 113,040
Net loss (1) $ (33,796 ) $ (17,592 )
Basic net loss per share attributable to common stockholders $ (0.45 ) $ (0.34 )
Diluted net loss per share attributable to common stockholders $ (0.45 ) $ (0.34 )
(1) Net loss for the year ended December 31, 2013 includes $8.6 million of one-time acquisition-related costs and compensation expenses.</t>
  </si>
  <si>
    <t>Quarterly Results of Operations (Unaudited) (Tables) (LendingClub Corp)</t>
  </si>
  <si>
    <t>Quarterly Financial Information</t>
  </si>
  <si>
    <t>The following quarterly consolidated
financial data should be read in conjunction with the consolidated financial statements and the related notes included elsewhere
in this Report.
Quarters Ended December 31, 2016 September 30, 2016 June 30, 2016 March 31, 2016
Net operating revenue:
Transaction fees $ 101,568 $ 100,813 $ 96,605 $ 124,508
Servicing fees 22,951 16,513 11,603 16,942
Management fees 3,076 1,964 3,053 3,545
Other revenue (expense) 1,607 (6,681 ) (8,870 ) 6,270
Total net operating revenue $ 129,202 $ 112,609 $ 102,391 $ 151,265
Net interest income and other adjustments 1,320 1,947 1,049 1,029
Total net revenue $ 130,522 $ 114,556 $ 103,440 $ 152,294
Operating expenses:
Sales and marketing 55,457 44,901 49,737 66,575
Origination and servicing 18,296 16,332 20,934 19,198
Engineering and product development 32,522 29,428 29,209 24,198
Other general and administrative 56,740 58,940 53,457 38,035
Goodwill impairment — 1,650 35,400 —
Total operating expenses $ 163,015 $ 151,251 $ 188,737 $ 148,006
Income (loss) before income tax expense (32,493 ) (36,695 ) (85,297 ) 4,288
Income tax (benefit) expense (224 ) (209 ) (3,946 ) 151
Net income (loss) $ (32,269 ) $ (36,486 ) $ (81,351 ) $ 4,137
Other data (1)
Loan originations (2) $ 1,987,278 $ 1,972,034 $ 1,955,401 $ 2,750,033
Weighted-average common shares - Basic 395,877,053 391,453,316 382,893,402 380,266,636
Weighted-average common shares - Diluted 395,877,053 391,453,316 382,893,402 392,397,825
Net income (loss) per share:
Basic $ (0.08 ) $ (0.09 ) $ (0.21 ) $ 0.01
Diluted $ (0.08 ) $ (0.09 ) $ (0.21 ) $ 0.01
(1) For more information about loan originations, see “ Item 7 – Management’s Discussion and Analysis – Key Operating and Financial Metrics
(2) Loan originations include loans facilitated through the platform plus outstanding purchase commitments at period end.
Quarters Ended December 31, 2015 September 30, 2015 June 30, 2015 March 31, 2015
Net operating revenue:
Transaction fees $ 114,955 $ 100,420 $ 85,651 $ 72,482
Servicing fees 11,941 8,999 6,479 5,392
Management fees 3,313 2,900 2,548 2,215
Other revenue (expense) 4,262 2,743 1,441 956
Total net operating revenue $ 134,471 $ 115,062 $ 96,119 $ 81,045
Net interest income and other adjustments 1,047 1,214 798 187
Total net revenue $ 135,518 $ 116,276 $ 96,917 $ 81,232
Operating expenses:
Sales and marketing $ 53,537 $ 44,018 $ 39,501 $ 34,470
Origination and servicing 17,696 16,732 14,706 12,201
Engineering and product development 23,887 21,063 18,214 13,898
Other general and administrative 35,245 32,280 28,247 26,410
Total operating expenses $ 130,365 $ 114,093 $ 100,668 $ 86,979
Income (loss) before income tax expense 5,153 2,183 (3,751 ) (5,747 )
Income tax expense 584 1,233 389 627
Net income (loss) $ 4,569 $ 950 $ (4,140 ) $ (6,374 )
Other data (1)
Loan originations (2) $ 2,579,201 $ 2,235,647 $ 1,911,759 $ 1,635,090
Weighted-average common shares - Basic 378,631,340 375,982,120 372,841,945 371,959,312
Weighted-average common shares - Diluted 402,634,010 401,934,880 372,841,945 371,959,312
Net income (loss) per share:
Basic $ 0.01 $ 0.00 $ (0.01 ) $ (0.02 )
Diluted $ 0.01 $ 0.00 $ (0.01 ) $ (0.02 )
(1) For more information about loan originations, see “ Item 7 – Management’s Discussion and Analysis – Key Operating and Financial Metrics
(2) Loan originations include loans facilitated through the platform plus outstanding purchase commitments at period end.</t>
  </si>
  <si>
    <t>Basis of Presentation (Details Narrative)</t>
  </si>
  <si>
    <t>Subsidiaries [Member] | LendingClub Corp [Member]</t>
  </si>
  <si>
    <t>Noncontrolling Interest [Line Items]</t>
  </si>
  <si>
    <t>Ownership percentage by parent</t>
  </si>
  <si>
    <t>56.00%</t>
  </si>
  <si>
    <t>Basis of Presentation (Details Narrative) (10K) - USD ($) $ / shares in Units, $ in Thousands</t>
  </si>
  <si>
    <t>Dec. 11, 2014</t>
  </si>
  <si>
    <t>Common stock, issued price per share</t>
  </si>
  <si>
    <t>Proceeds from initial public offering</t>
  </si>
  <si>
    <t>Summary of Significant Accounting Policies (Details Narrative) (LendingClub Corp) - LendingClub Corp [Member] - USD ($) $ in Thousands</t>
  </si>
  <si>
    <t>Jan. 02, 2017</t>
  </si>
  <si>
    <t>New Accounting Pronouncements or Change in Accounting Principle [Line Items]</t>
  </si>
  <si>
    <t>Ownership percentage</t>
  </si>
  <si>
    <t>Accounting Standards Update 2016-09 [Member]</t>
  </si>
  <si>
    <t>Deferred tax assets</t>
  </si>
  <si>
    <t>Accounting Standards Update 2016-09 [Member] | Accumulated Deficit [Member]</t>
  </si>
  <si>
    <t>Summary of Significant Accounting Policies (Details Narrative) (LendingClub Corp) (10K) - LendingClub Corp [Member] - USD ($) $ in Thousands</t>
  </si>
  <si>
    <t>Jun. 30, 2016</t>
  </si>
  <si>
    <t>Apr. 02, 2016</t>
  </si>
  <si>
    <t>Class of Stock [Line Items]</t>
  </si>
  <si>
    <t>Non-accrual status threshold</t>
  </si>
  <si>
    <t>120 days</t>
  </si>
  <si>
    <t>Charge off threshold</t>
  </si>
  <si>
    <t>150 days</t>
  </si>
  <si>
    <t>Maximum period for loan classified as non-accrual loan</t>
  </si>
  <si>
    <t>Cash maturity period</t>
  </si>
  <si>
    <t>3 months</t>
  </si>
  <si>
    <t>Ownership</t>
  </si>
  <si>
    <t>Maximum exposure</t>
  </si>
  <si>
    <t>Expected dividend yield</t>
  </si>
  <si>
    <t>Loans and Finance Receivables [Member]</t>
  </si>
  <si>
    <t>Investment in own whole loans and loan interests</t>
  </si>
  <si>
    <t>Related Party Fund [Member]</t>
  </si>
  <si>
    <t>Investment</t>
  </si>
  <si>
    <t>23.00%</t>
  </si>
  <si>
    <t>15.00%</t>
  </si>
  <si>
    <t>Related Party Fund [Member] | The Company, CEO, and Director [Member]</t>
  </si>
  <si>
    <t>29.00%</t>
  </si>
  <si>
    <t>Related Party Fund [Member] | The Company And A Director [Member]</t>
  </si>
  <si>
    <t>27.00%</t>
  </si>
  <si>
    <t>Property and equipment, estimated useful life</t>
  </si>
  <si>
    <t>3 years</t>
  </si>
  <si>
    <t>Maximum [Member] | Investments Other Than Loans [Member]</t>
  </si>
  <si>
    <t>Allowed investment in outside loans</t>
  </si>
  <si>
    <t>Net Loss Per Share - Basic and Diluted Net Income (Loss) Per Share (Details) - USD ($)</t>
  </si>
  <si>
    <t>Sep. 30, 2015</t>
  </si>
  <si>
    <t>Jun. 30, 2015</t>
  </si>
  <si>
    <t>Mar. 31, 2015</t>
  </si>
  <si>
    <t>Weighted average common shares - Basic</t>
  </si>
  <si>
    <t>Weighted average common shares - Diluted</t>
  </si>
  <si>
    <t>Net Loss Per Share - Basic and Diluted Net Income (loss) Per Share (Details) (10K) - USD ($)</t>
  </si>
  <si>
    <t>Basic net loss per share attributable to common stockholders</t>
  </si>
  <si>
    <t>Diluted net loss per share attributable to common stockholders</t>
  </si>
  <si>
    <t>Securities Available for Sale (Details Narrative) - USD ($) $ in Thousands</t>
  </si>
  <si>
    <t>Asset-backed Securities [Member]</t>
  </si>
  <si>
    <t>Schedule of Available-for-sale Securities [Line Items]</t>
  </si>
  <si>
    <t>Sale of asset-backed securities</t>
  </si>
  <si>
    <t>Realized gains (losses), net</t>
  </si>
  <si>
    <t>Other than temporary impairment charges</t>
  </si>
  <si>
    <t>Securities Available for Sale - Schedule of Available-for-sale Securities Reconciliation (Details) - LendingClub Corp [Member] - USD ($) $ in Thousands</t>
  </si>
  <si>
    <t>Amortized Cost</t>
  </si>
  <si>
    <t>Gross Unrealized Gains</t>
  </si>
  <si>
    <t>Gross Unrealized Losses</t>
  </si>
  <si>
    <t>Fair Value</t>
  </si>
  <si>
    <t>Corporate Debt Securities [Member]</t>
  </si>
  <si>
    <t>Asset-backed Securities, Securitized Loans and Receivables [Member]</t>
  </si>
  <si>
    <t>Certificates of Deposit [Member]</t>
  </si>
  <si>
    <t>Commercial Paper [Member]</t>
  </si>
  <si>
    <t>US Government Agencies Debt Securities [Member]</t>
  </si>
  <si>
    <t>US Treasury Securities [Member]</t>
  </si>
  <si>
    <t>Other Debt Obligations [Member]</t>
  </si>
  <si>
    <t>Approximately $32.5 million of the “Asset-backed securities related to Company-sponsored securitization transactions” are subject to restrictions on transfer pursuant to the Company's obligations as a “sponsor” under the U.S. Risk Retention Rules (as more fully described in “Part II.  Other Information – Item 1A.  Risk Factors – Risk retention rules and recent developments in our business may increase our compliance costs, impair our liquidity and otherwise adversely affect our operating results.” in the Company’s Quarterly Report on Form 10-Q for the period ended June 30, 2017).</t>
  </si>
  <si>
    <t>Securities Available for Sale - Schedule of Available-for-sale Securities Reconciliation (Details) (Parenthetical) $ in Thousands</t>
  </si>
  <si>
    <t>Asset-backed Securities, Securitized Loans and Receivables [Member] | LendingClub Corp [Member]</t>
  </si>
  <si>
    <t>Assets backed securities</t>
  </si>
  <si>
    <t>Securities Available for Sale - Available-for-sale Securities, Continuous Unrealized Loss Position, Fair Value (Details) (10K) - LendingClub Corp [Member] - USD ($) $ in Thousands</t>
  </si>
  <si>
    <t>Less than 12 months, fair value</t>
  </si>
  <si>
    <t>Less than 12 months, unrealized loss</t>
  </si>
  <si>
    <t>12 months or longer, fair value</t>
  </si>
  <si>
    <t>12 months or longer, unrealized loss</t>
  </si>
  <si>
    <t>Unrealized Losses</t>
  </si>
  <si>
    <t>The number of investment positions with unrealized losses at December 31, 2016 and 2015 totaled 72 and 141, respectively</t>
  </si>
  <si>
    <t>Securities Available for Sale - Available-for-sale Securities, Continuous Unrealized Loss Position, Fair Value (Details) (10K) (Parenthetical) - Positions</t>
  </si>
  <si>
    <t>Number of positions with unrealized loss</t>
  </si>
  <si>
    <t>Securities Available for Sale - Schedule of Available-for-sale Securities, Continuous Unrealized Loss Position, Fair Value (Details) - LendingClub Corp [Member] $ in Thousands</t>
  </si>
  <si>
    <t>Sep. 30, 2017USD ($)Positions</t>
  </si>
  <si>
    <t>Dec. 31, 2016USD ($)Positions</t>
  </si>
  <si>
    <t>Dec. 31, 2015USD ($)Positions</t>
  </si>
  <si>
    <t>Fair Value, Less than 12 months</t>
  </si>
  <si>
    <t>Unrealized Losses, Less than 12 months</t>
  </si>
  <si>
    <t>Fair Value, 12 months or longer</t>
  </si>
  <si>
    <t>Unrealized Losses, 12 months or longer</t>
  </si>
  <si>
    <t>Number of positions with unrealized losses | Positions</t>
  </si>
  <si>
    <t>Securities Available for Sale - Available-for-sale Securities by Contractual Maturity (Details) - LendingClub Corp [Member] - USD ($) $ in Thousands</t>
  </si>
  <si>
    <t>Within 1 year</t>
  </si>
  <si>
    <t>After 1 year through 5 years</t>
  </si>
  <si>
    <t>After 5 years through 10 years</t>
  </si>
  <si>
    <t>After 10 years</t>
  </si>
  <si>
    <t>Securities Available for Sale - Investments Classified by Contractual Maturity (Details) (10K) - LendingClub Corp [Member] - USD ($) $ in Thousands</t>
  </si>
  <si>
    <t>Fair value, Within 1 year</t>
  </si>
  <si>
    <t>Fair value, After 1 year through 5 years</t>
  </si>
  <si>
    <t>Fair value, After 5 years through 10 years</t>
  </si>
  <si>
    <t>Fair value, After 10 years</t>
  </si>
  <si>
    <t>Fair value, Total</t>
  </si>
  <si>
    <t>Amortized cost, Within 1 year</t>
  </si>
  <si>
    <t>Amortized cost, After 1 year through 5 years</t>
  </si>
  <si>
    <t>Amortized cost, After 5 years through 10 years</t>
  </si>
  <si>
    <t>Amortized cost, After 10 years</t>
  </si>
  <si>
    <t>Amortized cost, Total</t>
  </si>
  <si>
    <t>Securities Available for Sale - Schedule of Realized Gain (Loss) (Details) (10K) - LendingClub Corp [Member] - USD ($) $ in Thousands</t>
  </si>
  <si>
    <t>Proceeds</t>
  </si>
  <si>
    <t>Gross realized gains</t>
  </si>
  <si>
    <t>Gross realized losses</t>
  </si>
  <si>
    <t>Loans, Loans Held For Sale, Notes and Certificates and Loan Servicing Rights (Details Narrative) - LendingClub Corp [Member] - USD ($) $ in Thousands</t>
  </si>
  <si>
    <t>Loans, Notes and Certificates, and Loan Servicing Rights [Line Items]</t>
  </si>
  <si>
    <t>Loan commitment purchases</t>
  </si>
  <si>
    <t>Nonaccrual policy</t>
  </si>
  <si>
    <t>Loan Servicing Rights[Member]</t>
  </si>
  <si>
    <t>Principal balance of underlying loan servicing rights</t>
  </si>
  <si>
    <t>Loan Servicing Rights Member [Member]</t>
  </si>
  <si>
    <t>Loans [Member]</t>
  </si>
  <si>
    <t>Loans securitized and sold, value</t>
  </si>
  <si>
    <t>90 days</t>
  </si>
  <si>
    <t>Loans Invested in by Company [Member]</t>
  </si>
  <si>
    <t>Outstanding Principal Balance, Sales</t>
  </si>
  <si>
    <t>Outstanding Principal Balance, Principal payments and retirements</t>
  </si>
  <si>
    <t>Loans Invested in by Company [Member] | Natural Disasters and Other Casualty Events [Member]</t>
  </si>
  <si>
    <t>Loans and loans held for sale</t>
  </si>
  <si>
    <t>Loans Invested in by Company [Member] | Whole Loan Investors [Member]</t>
  </si>
  <si>
    <t>Fair Value, Measurements, Recurring [Member] | Loans Held For Sale [Member]</t>
  </si>
  <si>
    <t>Aggregate principal balance outstanding</t>
  </si>
  <si>
    <t>[1],[2]</t>
  </si>
  <si>
    <t>Fair Value, Measurements, Recurring [Member] | Loans Invested in by Company [Member]</t>
  </si>
  <si>
    <t>Net change in fair value of loans recorded in earnings</t>
  </si>
  <si>
    <t>Fair Value, Measurements, Recurring [Member] | Loans Invested in by Company [Member] | Loans Held For Sale [Member]</t>
  </si>
  <si>
    <t>Loans and loans held for sale include loans invested in by the Company for which there were no associated notes or certificates, as summarized in the table below.</t>
  </si>
  <si>
    <t>Loans held for sale at September 30, 2017, include $91.5 million in loans at fair value related to the LCAM legacy fund wind-down, as described in “Note 18. Subsequent Events.”</t>
  </si>
  <si>
    <t>Loans, Loans Held For Sale, Notes and Certificates and Loan Servicing Rights (Details Narrative) (10K) - LendingClub Corp [Member] - USD ($) $ in Thousands</t>
  </si>
  <si>
    <t>Loans Notes and Certificates [Member]</t>
  </si>
  <si>
    <t>Loans held for sale, principal</t>
  </si>
  <si>
    <t>Loans, Loans Held For Sale, Notes and Certificates and Loan Servicing Rights - Schedule of Loans and Notes and Certificates (Details) - USD ($) $ in Thousands</t>
  </si>
  <si>
    <t>Fair Value, Balance Sheet Grouping, Financial Statement Captions [Line Items]</t>
  </si>
  <si>
    <t>Loans</t>
  </si>
  <si>
    <t>Loans At Fair Value [Member] | Fair Value, Measurements, Recurring [Member] | LendingClub Corp [Member]</t>
  </si>
  <si>
    <t>Fair value adjustments</t>
  </si>
  <si>
    <t>Loans Held For Sale [Member] | Fair Value, Measurements, Recurring [Member] | LendingClub Corp [Member]</t>
  </si>
  <si>
    <t>Notes And Certificates [Member] | Fair Value, Measurements, Recurring [Member]</t>
  </si>
  <si>
    <t>Notes And Certificates [Member] | Fair Value, Measurements, Recurring [Member] | LendingClub Corp [Member]</t>
  </si>
  <si>
    <t>Loans, Loans Held For Sale, Notes and Certificates and Loan Servicing Rights - Schedule of Loans Invested in by Company (Details) - USD ($) $ in Thousands</t>
  </si>
  <si>
    <t>Fair Value, Measurements, Recurring [Member] | Loans Invested in by Company [Member] | LendingClub Corp [Member]</t>
  </si>
  <si>
    <t>Loans At Fair Value [Member] | Fair Value, Measurements, Recurring [Member] | Loans Invested in by Company [Member]</t>
  </si>
  <si>
    <t>Loans At Fair Value [Member] | Fair Value, Measurements, Recurring [Member] | Loans Invested in by Company [Member] | LendingClub Corp [Member]</t>
  </si>
  <si>
    <t>Loans Held For Sale [Member] | Fair Value, Measurements, Recurring [Member] | Loans Invested in by Company [Member]</t>
  </si>
  <si>
    <t>Loans Held For Sale [Member] | Fair Value, Measurements, Recurring [Member] | Loans Invested in by Company [Member] | LendingClub Corp [Member]</t>
  </si>
  <si>
    <t>Loans, Loans Held For Sale, Notes and Certificates and Loan Servicing Rights - Loans, Notes and Certificates Measured at Fair Value on Recurring Basis (Details) (10K) - USD ($) $ in Thousands</t>
  </si>
  <si>
    <t>Fair value</t>
  </si>
  <si>
    <t>Net fair value adjustments</t>
  </si>
  <si>
    <t>Loans, Loans Held For Sale, Notes and Certificates and Loan Servicing Rights - Past Due Financing Receivables (Details) (10K) - Loans At Fair Value [Member] - LendingClub Corp [Member] $ in Thousands</t>
  </si>
  <si>
    <t>Dec. 31, 2016USD ($)Integer</t>
  </si>
  <si>
    <t>Fair Value, Assets and Liabilities Measured on Recurring and Nonrecurring Basis [Line Items]</t>
  </si>
  <si>
    <t>Outstanding principal balance, past 90 days</t>
  </si>
  <si>
    <t>Outstanding principal balance, non-accrual</t>
  </si>
  <si>
    <t>Net fair value adjustments, past 90 days</t>
  </si>
  <si>
    <t>Net fair value adjustments, non-accural</t>
  </si>
  <si>
    <t>Fair value, past 90 days</t>
  </si>
  <si>
    <t>Fair value, non-accural</t>
  </si>
  <si>
    <t>Number of loans (not in thousands), past 90 days | Integer</t>
  </si>
  <si>
    <t>Number of loans (not in thousands), non-accrual | Integer</t>
  </si>
  <si>
    <t>Loans, Loans Held For Sale, Notes and Certificates and Loan Servicing Rights - Fair Value Assets And Liabilities Measured On Recurring Basis Unobservable Input Reconciliation (Details) - Loans Invested in by Company [Member] - LendingClub Corp [Member] - USD ($) $ in Thousands</t>
  </si>
  <si>
    <t>Outstanding Principal Balance, Beginning</t>
  </si>
  <si>
    <t>Valuation Adjustment, Beginning</t>
  </si>
  <si>
    <t>Fair Value, Beginning</t>
  </si>
  <si>
    <t>Outstanding Principal Balance, Purchases</t>
  </si>
  <si>
    <t>Valuation Adjustment, Purchases</t>
  </si>
  <si>
    <t>Fair Value, Purchases</t>
  </si>
  <si>
    <t>Valuation Adjustment, Sales</t>
  </si>
  <si>
    <t>Fair Value, Sales</t>
  </si>
  <si>
    <t>Valuation Adjustment, Principal payments</t>
  </si>
  <si>
    <t>Fair Value, Principal payments and retirements</t>
  </si>
  <si>
    <t>Outstanding Principal Balance, Charge-offs</t>
  </si>
  <si>
    <t>Valuation Adjustment, Charge-offs</t>
  </si>
  <si>
    <t>Fair Value, Charge-offs</t>
  </si>
  <si>
    <t>Outstanding Principal Balance, Recoveries</t>
  </si>
  <si>
    <t>Valuation Adjustment, Recoveries</t>
  </si>
  <si>
    <t>Fair Value, Recoveries</t>
  </si>
  <si>
    <t>Outstanding Principal Balance, Change in fair value recorded in earnings</t>
  </si>
  <si>
    <t>Valuation Adjustment, Change in fair value recorded in earnings</t>
  </si>
  <si>
    <t>Fair Value, Change in fair value recorded in earnings</t>
  </si>
  <si>
    <t>Outstanding Principal Balance, Ending</t>
  </si>
  <si>
    <t>Valuation Adjustment, Ending</t>
  </si>
  <si>
    <t>Fair Value, Ending</t>
  </si>
  <si>
    <t>Loans, Loans Held For Sale, Notes and Certificates and Loan Servicing Rights - Past Due Table (Details) - LendingClub Corp [Member] $ in Thousands</t>
  </si>
  <si>
    <t>Sep. 30, 2017USD ($)Loan</t>
  </si>
  <si>
    <t>Dec. 31, 2016USD ($)Loan</t>
  </si>
  <si>
    <t>Loans and Loans Held for Sale [Member]</t>
  </si>
  <si>
    <t>Outstanding principal balance, past 90 days due</t>
  </si>
  <si>
    <t>Outstanding principal balance, non-accrual loans</t>
  </si>
  <si>
    <t>Net fair value adjustments, past 90 days due</t>
  </si>
  <si>
    <t>Net fair value adjustments, non-accrual loans</t>
  </si>
  <si>
    <t>Fair value, past 90 days due</t>
  </si>
  <si>
    <t>Fair value, non-accrual loans</t>
  </si>
  <si>
    <t>Number of loans, 90 days past due | Loan</t>
  </si>
  <si>
    <t>Number of loans, non-accrual loans | Loan</t>
  </si>
  <si>
    <t>Loans and loans held for sale include loans invested in by the Company for which there were no associated notes or certificates.</t>
  </si>
  <si>
    <t>Securitization of Personal Whole Loans (Details Narrative) - USD ($)</t>
  </si>
  <si>
    <t>Sep. 28, 2017</t>
  </si>
  <si>
    <t>Servicing Assets at Fair Value [Line Items]</t>
  </si>
  <si>
    <t>Off-balance sheet loans, principal amount outstanding, past due</t>
  </si>
  <si>
    <t>LendingClub Corp [Member] | Subsidiaries [Member]</t>
  </si>
  <si>
    <t>Ownership percentage by noncontrolling owners</t>
  </si>
  <si>
    <t>44.00%</t>
  </si>
  <si>
    <t>Consumer Loan [Member] | LendingClub Corp [Member]</t>
  </si>
  <si>
    <t>Securities issued in securitization transaction, aggregate value</t>
  </si>
  <si>
    <t>Loans purchased and simultaneously transferred, principal amount outstanding</t>
  </si>
  <si>
    <t>Gain (loss) on sale under securitization transaction, pre-tax</t>
  </si>
  <si>
    <t>Servicing fees</t>
  </si>
  <si>
    <t>Servicing reserve</t>
  </si>
  <si>
    <t>Consumer Loan [Member] | LendingClub Corp [Member] | Whole Loan Investors [Member]</t>
  </si>
  <si>
    <t>Consumer Loan [Member] | LendingClub Corp [Member] | Loans Invested in by Company [Member]</t>
  </si>
  <si>
    <t>Senior Securities and Subordinated Residual Certificates [Member] | LendingClub Corp [Member]</t>
  </si>
  <si>
    <t>Senior Securities [Member] | LendingClub Corp [Member]</t>
  </si>
  <si>
    <t>Proceeds from sale of loans by consolidated VIE, net of underwriting fees and costs</t>
  </si>
  <si>
    <t>Percentage of securities sold under securitization</t>
  </si>
  <si>
    <t>95.00%</t>
  </si>
  <si>
    <t>Fair value of securities held</t>
  </si>
  <si>
    <t>Senior Securities [Member] | LendingClub Corp [Member] | Subsidiaries [Member]</t>
  </si>
  <si>
    <t>Senior Securities [Member] | LendingClub Corp [Member] | Depositor [Member]</t>
  </si>
  <si>
    <t>Senior Securities [Member] | LendingClub Corp [Member] | Whole Loan Investors [Member]</t>
  </si>
  <si>
    <t>Subordinated Residual Certificates [Member] | LendingClub Corp [Member]</t>
  </si>
  <si>
    <t>Percentage of securities distributed under securitization</t>
  </si>
  <si>
    <t>72.60%</t>
  </si>
  <si>
    <t>Percentage of securities above required percentage, retained under securitization</t>
  </si>
  <si>
    <t>2.70%</t>
  </si>
  <si>
    <t>Subordinated Residual Certificates [Member] | LendingClub Corp [Member] | Subsidiaries [Member]</t>
  </si>
  <si>
    <t>Securitization of Personal Whole Loans Fair Value Sensitivity - Sensitivity Analysis of Fair Value, Securities and Certificates (Details) - LendingClub Corp [Member] $ in Thousands</t>
  </si>
  <si>
    <t>Senior Securities [Member]</t>
  </si>
  <si>
    <t>Sensitivity Analysis of Fair Value of Interests Continued to be Held by Transferor, Servicing Assets or Liabilities, Impact of Adverse Change in Assumption [Line Items]</t>
  </si>
  <si>
    <t>Fair value of interests held</t>
  </si>
  <si>
    <t>Senior Securities [Member] | Asset-backed Securities [Member]</t>
  </si>
  <si>
    <t>Expected weighted-average life (in years)</t>
  </si>
  <si>
    <t>1 year 1 month 6 days</t>
  </si>
  <si>
    <t>Discount rates, 100 basis point increase</t>
  </si>
  <si>
    <t>Discount rates, 200 basis point increase</t>
  </si>
  <si>
    <t>Expected credit loss on rates on underlying loans, 10% adverse change</t>
  </si>
  <si>
    <t>Expected credit loss on rates on underlying loans, 20% adverse change</t>
  </si>
  <si>
    <t>Expected prepayment rates, 10% adverse change</t>
  </si>
  <si>
    <t>Expected prepayment rates, 20% adverse change</t>
  </si>
  <si>
    <t>Subordinated Debt Obligations [Member] | Asset-backed Securities [Member]</t>
  </si>
  <si>
    <t>1 year 6 months 6 days</t>
  </si>
  <si>
    <t>Fair Value of Assets and Liabilities - Loans, Loan Servicing Rights, Related Notes and Certificates (Detail) - LendingClub Corp [Member] - USD ($) $ in Thousands</t>
  </si>
  <si>
    <t>Servicing assets</t>
  </si>
  <si>
    <t>Servicing liabilities</t>
  </si>
  <si>
    <t>Loan trailing fee liability</t>
  </si>
  <si>
    <t>Fair Value, Inputs, Level 1 [Member] | Corporate Debt Securities [Member]</t>
  </si>
  <si>
    <t>Fair Value, Inputs, Level 1 [Member] | Certificates of Deposit [Member]</t>
  </si>
  <si>
    <t>Fair Value, Inputs, Level 1 [Member] | Asset-backed Securities [Member]</t>
  </si>
  <si>
    <t>Fair Value, Inputs, Level 1 [Member] | Commercial Paper [Member]</t>
  </si>
  <si>
    <t>Fair Value, Inputs, Level 1 [Member] | US Treasury Securities [Member]</t>
  </si>
  <si>
    <t>Fair Value, Inputs, Level 1 [Member] | US Government Agencies Debt Securities [Member]</t>
  </si>
  <si>
    <t>Fair Value, Inputs, Level 1 [Member] | Asset-backed Securities, Securitized Loans and Receivables [Member]</t>
  </si>
  <si>
    <t>Fair Value, Inputs, Level 1 [Member] | Other Debt Obligations [Member]</t>
  </si>
  <si>
    <t>Fair Value, Inputs, Level 2 [Member] | Corporate Debt Securities [Member]</t>
  </si>
  <si>
    <t>Fair Value, Inputs, Level 2 [Member] | Certificates of Deposit [Member]</t>
  </si>
  <si>
    <t>Fair Value, Inputs, Level 2 [Member] | Asset-backed Securities [Member]</t>
  </si>
  <si>
    <t>Fair Value, Inputs, Level 2 [Member] | Commercial Paper [Member]</t>
  </si>
  <si>
    <t>Fair Value, Inputs, Level 2 [Member] | US Treasury Securities [Member]</t>
  </si>
  <si>
    <t>Fair Value, Inputs, Level 2 [Member] | US Government Agencies Debt Securities [Member]</t>
  </si>
  <si>
    <t>Fair Value, Inputs, Level 2 [Member] | Asset-backed Securities, Securitized Loans and Receivables [Member]</t>
  </si>
  <si>
    <t>Fair Value, Inputs, Level 2 [Member] | Other Debt Obligations [Member]</t>
  </si>
  <si>
    <t>Fair Value, Inputs, Level 3 [Member] | Corporate Debt Securities [Member]</t>
  </si>
  <si>
    <t>Fair Value, Inputs, Level 3 [Member] | Certificates of Deposit [Member]</t>
  </si>
  <si>
    <t>Fair Value, Inputs, Level 3 [Member] | Asset-backed Securities [Member]</t>
  </si>
  <si>
    <t>Fair Value, Inputs, Level 3 [Member] | Commercial Paper [Member]</t>
  </si>
  <si>
    <t>Fair Value, Inputs, Level 3 [Member] | US Treasury Securities [Member]</t>
  </si>
  <si>
    <t>Fair Value, Inputs, Level 3 [Member] | US Government Agencies Debt Securities [Member]</t>
  </si>
  <si>
    <t>Fair Value, Inputs, Level 3 [Member] | Asset-backed Securities, Securitized Loans and Receivables [Member]</t>
  </si>
  <si>
    <t>Fair Value, Inputs, Level 3 [Member] | Other Debt Obligations [Member]</t>
  </si>
  <si>
    <t>Fair Value of Assets and Liabilities - Additional Information about Loans, Notes and Certificates Measured at Fair Value on Recurring Basis (Detail) - LendingClub Corp [Member] - USD ($) $ in Thousands</t>
  </si>
  <si>
    <t>Loans Notes And Certificates [Member]</t>
  </si>
  <si>
    <t>Outstanding Principal Balance, Transfers from loans to loans held for sale</t>
  </si>
  <si>
    <t>Valuation Adjustment, Transfers from loans to loans held for sale</t>
  </si>
  <si>
    <t>Fair Value, Transfers from loans to loans held for sale</t>
  </si>
  <si>
    <t>Outstanding Principal Balance, Issuances</t>
  </si>
  <si>
    <t>Valuation Adjustment, Issuances</t>
  </si>
  <si>
    <t>Fair Value, Issuances</t>
  </si>
  <si>
    <t>Fair value at beginning of period</t>
  </si>
  <si>
    <t>Outstanding Principal Balance, Transfer from Loans to Loans Held for Sale</t>
  </si>
  <si>
    <t>Valuation Adjustment, Transfers from Loans to Loans Held for Sale</t>
  </si>
  <si>
    <t>Fair Value, Transfers from Loans to Loans Held for Sale</t>
  </si>
  <si>
    <t>Valuation Adjustment, Principal payments and retirements</t>
  </si>
  <si>
    <t>Fair value at end of period</t>
  </si>
  <si>
    <t>Loans Held For Sale [Member]</t>
  </si>
  <si>
    <t>Fair Value of Assets and Liabilities - Quantitative Information about Significant Unobservable Inputs Used for Fair Value Measurements (Detail) - Fair Value, Inputs, Level 3 [Member] - LendingClub Corp [Member]</t>
  </si>
  <si>
    <t>Minimum [Member] | Performance Incentive Fee Liability [Member]</t>
  </si>
  <si>
    <t>Fair Value Inputs Assets And Liabilities Quantitative Information [Line Items]</t>
  </si>
  <si>
    <t>Discount rates</t>
  </si>
  <si>
    <t>1.90%</t>
  </si>
  <si>
    <t>3.40%</t>
  </si>
  <si>
    <t>Net cumulative expected loss rates</t>
  </si>
  <si>
    <t>0.80%</t>
  </si>
  <si>
    <t>0.30%</t>
  </si>
  <si>
    <t>Cumulative prepayment rates</t>
  </si>
  <si>
    <t>11.30%</t>
  </si>
  <si>
    <t>Total market servicing rates (percent per annum on outstanding principal balance)</t>
  </si>
  <si>
    <t>Minimum [Member] | Servicing Asset Liability [Member]</t>
  </si>
  <si>
    <t>3.50%</t>
  </si>
  <si>
    <t>[3]</t>
  </si>
  <si>
    <t>0.65%</t>
  </si>
  <si>
    <t>[4]</t>
  </si>
  <si>
    <t>0.63%</t>
  </si>
  <si>
    <t>0.57%</t>
  </si>
  <si>
    <t>Maximum [Member] | Performance Incentive Fee Liability [Member]</t>
  </si>
  <si>
    <t>16.50%</t>
  </si>
  <si>
    <t>41.40%</t>
  </si>
  <si>
    <t>33.90%</t>
  </si>
  <si>
    <t>43.60%</t>
  </si>
  <si>
    <t>42.70%</t>
  </si>
  <si>
    <t>Maximum [Member] | Servicing Asset Liability [Member]</t>
  </si>
  <si>
    <t>15.10%</t>
  </si>
  <si>
    <t>16.30%</t>
  </si>
  <si>
    <t>22.00%</t>
  </si>
  <si>
    <t>36.40%</t>
  </si>
  <si>
    <t>0.90%</t>
  </si>
  <si>
    <t>0.75%</t>
  </si>
  <si>
    <t>Weighted Average [Member] | Performance Incentive Fee Liability [Member]</t>
  </si>
  <si>
    <t>8.80%</t>
  </si>
  <si>
    <t>7.70%</t>
  </si>
  <si>
    <t>12.70%</t>
  </si>
  <si>
    <t>13.50%</t>
  </si>
  <si>
    <t>31.40%</t>
  </si>
  <si>
    <t>Weighted Average [Member] | Servicing Asset Liability [Member]</t>
  </si>
  <si>
    <t>8.70%</t>
  </si>
  <si>
    <t>7.80%</t>
  </si>
  <si>
    <t>9.40%</t>
  </si>
  <si>
    <t>12.80%</t>
  </si>
  <si>
    <t>29.30%</t>
  </si>
  <si>
    <t>30.50%</t>
  </si>
  <si>
    <t>Loans Notes And Certificates And Servicing Asset Liability [Member] | Minimum [Member]</t>
  </si>
  <si>
    <t>1.80%</t>
  </si>
  <si>
    <t>1.20%</t>
  </si>
  <si>
    <t>2.90%</t>
  </si>
  <si>
    <t>23.40%</t>
  </si>
  <si>
    <t>Loans Notes And Certificates And Servicing Asset Liability [Member] | Maximum [Member]</t>
  </si>
  <si>
    <t>17.20%</t>
  </si>
  <si>
    <t>16.60%</t>
  </si>
  <si>
    <t>17.50%</t>
  </si>
  <si>
    <t>Loans Notes And Certificates And Servicing Asset Liability [Member] | Weighted Average [Member]</t>
  </si>
  <si>
    <t>8.30%</t>
  </si>
  <si>
    <t>7.20%</t>
  </si>
  <si>
    <t>9.00%</t>
  </si>
  <si>
    <t>14.60%</t>
  </si>
  <si>
    <t>9.90%</t>
  </si>
  <si>
    <t>30.90%</t>
  </si>
  <si>
    <t>30.70%</t>
  </si>
  <si>
    <t>30.80%</t>
  </si>
  <si>
    <t>Asset-backed Securities, Securitized Loans and Receivables [Member] | Minimum [Member]</t>
  </si>
  <si>
    <t>29.60%</t>
  </si>
  <si>
    <t>Asset-backed Securities, Securitized Loans and Receivables [Member] | Maximum [Member]</t>
  </si>
  <si>
    <t>20.30%</t>
  </si>
  <si>
    <t>Asset-backed Securities, Securitized Loans and Receivables [Member] | Weighted Average [Member]</t>
  </si>
  <si>
    <t>17.10%</t>
  </si>
  <si>
    <t>Expressed as a percentage of the original principal balance of the loan, note or certificate, except for asset-backed securities.</t>
  </si>
  <si>
    <t>For asset-backed securities, expressed as a percentage of the outstanding collateral balance.</t>
  </si>
  <si>
    <t>Expressed as a percentage of the original principal balance of the loan, note or certificate.</t>
  </si>
  <si>
    <t>Includes collection fees estimated to be paid to a hypothetical third-party servicer.</t>
  </si>
  <si>
    <t>Fair Value of Assets and Liabilities - Additional Information about Servicing Assets and Liabilities Measured at Fair Value on Recurring Basis (Detail) - LendingClub Corp [Member] - USD ($) $ in Thousands</t>
  </si>
  <si>
    <t>Risks Inherent in Servicing Assets and Servicing Liabilities [Line Items]</t>
  </si>
  <si>
    <t>Fair Value, Measurements, Recurring [Member]</t>
  </si>
  <si>
    <t>Issuances</t>
  </si>
  <si>
    <t>Changes in fair value, included in servicing fees</t>
  </si>
  <si>
    <t>Other net changes included in deferred revenue</t>
  </si>
  <si>
    <t>Change in fair value, included in investor fees</t>
  </si>
  <si>
    <t>Represents the offsets to the gains or losses on sales of the related loans, recorded in other revenue.</t>
  </si>
  <si>
    <t>Fair Value of Assets and Liabilities - Trailing Fee Liability (Details) - Performance Incentive Fee Liability [Member] - LendingClub Corp [Member] - USD ($) $ in Thousands</t>
  </si>
  <si>
    <t>Fair Value, Liabilities Measured on Recurring Basis, Unobservable Input Reconciliation [Line Items]</t>
  </si>
  <si>
    <t>Cash payment of loan trailing fee</t>
  </si>
  <si>
    <t>Change in fair value, included in origination and servicing</t>
  </si>
  <si>
    <t>Fair Value of Assets and Liabilities - Sensitivity of Fair Value of Loans Invested in by the Company (Details) - Fair Value, Measurements, Recurring [Member] - LendingClub Corp [Member] - USD ($) $ in Thousands</t>
  </si>
  <si>
    <t>Impact of adverse change in discount rate</t>
  </si>
  <si>
    <t>Impact of adverse change in discount rate (percent)</t>
  </si>
  <si>
    <t>1.00%</t>
  </si>
  <si>
    <t>Impact of adverse change in credit loss rates on underlying loans</t>
  </si>
  <si>
    <t>Impact of adverse change in credit loss rates on underlying loans (percent)</t>
  </si>
  <si>
    <t>Impact of adverse change in expected prepayment rates</t>
  </si>
  <si>
    <t>Impact of adverse change in expected prepayment rates (percent)</t>
  </si>
  <si>
    <t>2.00%</t>
  </si>
  <si>
    <t>Fair value of loans invested in by the Company</t>
  </si>
  <si>
    <t>1 year 7 months 6 days</t>
  </si>
  <si>
    <t>Fair Value of Assets and Liabilities - Additional Information about Servicing Assets and Liabilities Measured Using Different Market Servicing Rates and Different Prepayment (Details) - Fair Value, Measurements, Recurring [Member] - LendingClub Corp [Member] - USD ($) $ in Thousands</t>
  </si>
  <si>
    <t>Weighted-average total market servicing rate assumptions</t>
  </si>
  <si>
    <t>Assets, servicing rate increase by 0.1%</t>
  </si>
  <si>
    <t>Liabilities, servicing rate increase by 0.1%</t>
  </si>
  <si>
    <t>Assets, servicing rate decrease by 0.1%</t>
  </si>
  <si>
    <t>Liabilities, servicing rate decrease by 0.1%</t>
  </si>
  <si>
    <t>Represents total market servicing rates, which include collection fees.</t>
  </si>
  <si>
    <t>Fair Value of Assets and Liabilities - Additional Information about Servicing Assets and Liabilities Measured Using Different Market Servicing Rates and Different Prepayment (Details) (Parenthetical)</t>
  </si>
  <si>
    <t>Change in rate</t>
  </si>
  <si>
    <t>0.10%</t>
  </si>
  <si>
    <t>Fair Value of Assets and Liabilities - The Sensitivities Related to Market Servicing Rates and Prepayment Rates (Details) (10K) - LendingClub Corp [Member] - USD ($) $ in Thousands</t>
  </si>
  <si>
    <t>Change in servicing rate</t>
  </si>
  <si>
    <t>Weighted-average market servicing rate assumptions</t>
  </si>
  <si>
    <t>Servicing assets, rate increase</t>
  </si>
  <si>
    <t>Servicing liabilities, rate increase</t>
  </si>
  <si>
    <t>Servicing assets, rate decrease</t>
  </si>
  <si>
    <t>Servicing liabilities, rate decrease</t>
  </si>
  <si>
    <t>Fair Value of Assets and Liabilities - Not Measured at Fair Value (Details) - USD ($)</t>
  </si>
  <si>
    <t>LendingClub Corp [Member] | Fair Value, Inputs, Level 1 [Member]</t>
  </si>
  <si>
    <t>LendingClub Corp [Member] | Fair Value, Inputs, Level 2 [Member]</t>
  </si>
  <si>
    <t>LendingClub Corp [Member] | Fair Value, Inputs, Level 3 [Member]</t>
  </si>
  <si>
    <t>Reported Value Measurement [Member] | LendingClub Corp [Member]</t>
  </si>
  <si>
    <t>Servicer reserve receivable</t>
  </si>
  <si>
    <t>Payables to investors</t>
  </si>
  <si>
    <t>Portion at Other than Fair Value Measurement [Member] | LendingClub Corp [Member] | Fair Value, Inputs, Level 1 [Member]</t>
  </si>
  <si>
    <t>Portion at Other than Fair Value Measurement [Member] | LendingClub Corp [Member] | Fair Value, Inputs, Level 2 [Member]</t>
  </si>
  <si>
    <t>Portion at Other than Fair Value Measurement [Member] | LendingClub Corp [Member] | Fair Value, Inputs, Level 3 [Member]</t>
  </si>
  <si>
    <t>Estimate of Fair Value Measurement [Member] | LendingClub Corp [Member]</t>
  </si>
  <si>
    <t>Carrying amount approximates fair value due to the short maturity of these financial instruments.</t>
  </si>
  <si>
    <t>Fair Value of Assets and Liabilities - Loans, Loan Servicing Rights, Related Notes and Certificates (Details) (10K) - LendingClub Corp [Member] - USD ($) $ in Thousands</t>
  </si>
  <si>
    <t>Loan Trailing Fee liability</t>
  </si>
  <si>
    <t>Fair Value of Assets and Liabilities - Quantitative Information about Significant Unobservable Inputs Used for Fair Value Measurements (Details) (10K) - Fair Value, Inputs, Level 3 [Member] - LendingClub Corp [Member]</t>
  </si>
  <si>
    <t>Base market servicing rates (% per annum on unpaid principal balance)</t>
  </si>
  <si>
    <t>Fair Value of Assets and Liabilities - Additional Information about Level 3 Measured at Fair Value on Recurring Basis (Details) (10K) - LendingClub Corp [Member] - USD ($) $ in Thousands</t>
  </si>
  <si>
    <t>Outstanding Principal Balance, Purchases of loans</t>
  </si>
  <si>
    <t>Valuation Adjustment, Purchases of loans</t>
  </si>
  <si>
    <t>Fair Value, Purchases of loans</t>
  </si>
  <si>
    <t>Outstanding Principal Balance, Issuances of notes and certificates</t>
  </si>
  <si>
    <t>Valuation Adjustment, Issuances of notes and certificates</t>
  </si>
  <si>
    <t>Fair Value, Issuances of notes and certificates</t>
  </si>
  <si>
    <t>Outstanding Principal Balance, Whole loan sales</t>
  </si>
  <si>
    <t>Valuation Adjustment, Whole loan sales</t>
  </si>
  <si>
    <t>Fair Value, Whole loan sales</t>
  </si>
  <si>
    <t>Outstanding Principal Balance, Principal payments</t>
  </si>
  <si>
    <t>Valuation Adjustment, principal payments</t>
  </si>
  <si>
    <t>Fair Value, Principal payments</t>
  </si>
  <si>
    <t>Valuation adjustment, Charge-offs</t>
  </si>
  <si>
    <t>Valuation adjustment, Beginning</t>
  </si>
  <si>
    <t>Valuation adjustment, Ending</t>
  </si>
  <si>
    <t>Fair Value of Assets and Liabilities - Fair Value, Liabilities Measured on Recurring Basis, Unobservable Input Reconciliation (Details) (10K) - Performance Incentive Fee Liability [Member] - LendingClub Corp [Member] - USD ($) $ in Thousands</t>
  </si>
  <si>
    <t>Fair Value of Assets and Liabilities - Fair Value Assets And Liabilities Measured On Recurring Basis Unobservable Input Reconciliation (Details) (10K) - LendingClub Corp [Member] - USD ($) $ in Thousands</t>
  </si>
  <si>
    <t>Servicing Assets, Fair value, Beginning Balance</t>
  </si>
  <si>
    <t>Servicing Assets, Fair value, Ending Balance</t>
  </si>
  <si>
    <t>Servicing Assets, Issuances</t>
  </si>
  <si>
    <t>Servicing Assets, Changes in fair value, included in servicing fees</t>
  </si>
  <si>
    <t>Servicing Assets, Additions, included in deferred revenue</t>
  </si>
  <si>
    <t>Servicing Liabilities, Fair value, Beginning Balance</t>
  </si>
  <si>
    <t>Servicing Liabilities, Issuances</t>
  </si>
  <si>
    <t>Servicing Liabilities, Changes in fair value, included in servicing fees</t>
  </si>
  <si>
    <t>Servicing Liabilities, Additions, included in deferred revenue</t>
  </si>
  <si>
    <t>Servicing Liabilities, Fair value, Ending Balance</t>
  </si>
  <si>
    <t>Fair Value of Assets and Liabilities - Fair Value, by Balance Sheet Grouping (LendingClub Corp) (Details) (10K) - USD ($)</t>
  </si>
  <si>
    <t>Property, Equipment and Software, Net (Details Narrative) - LendingClub Corp [Member] - USD ($) $ in Thousands</t>
  </si>
  <si>
    <t>Property, Plant and Equipment [Line Items]</t>
  </si>
  <si>
    <t>Depreciation and amortization expense</t>
  </si>
  <si>
    <t>Property, Plant and Equipment, Other Types [Member]</t>
  </si>
  <si>
    <t>Property, Equipment and Software, Net (Details Narrative) (10K) - LendingClub Corp [Member] - USD ($) $ in Thousands</t>
  </si>
  <si>
    <t>General and Administrative Expense [Member]</t>
  </si>
  <si>
    <t>Impairment</t>
  </si>
  <si>
    <t>Property, Equipment and Software, Net - Schedule of Property, Equipment and Software (Details) - USD ($)</t>
  </si>
  <si>
    <t>Total property, equipment and software</t>
  </si>
  <si>
    <t>Accumulated depreciation and amortization</t>
  </si>
  <si>
    <t>Total property, equipment and software, net</t>
  </si>
  <si>
    <t>Internally developed software</t>
  </si>
  <si>
    <t>Purchased software</t>
  </si>
  <si>
    <t>Construction in progress</t>
  </si>
  <si>
    <t>Includes $12.6 million and $7.4 million in development in progress as of March 31, 2017 and December 31, 2016, respectively.</t>
  </si>
  <si>
    <t>Includes $7.4 million and $459 thousand in construction in progress as of December 31, 2016 and 2015, respectively.</t>
  </si>
  <si>
    <t>Property, Equipment and Software, Net - Schedule of Property, Equipment and Software (Details) (Parenthetical) - USD ($) $ in Thousands</t>
  </si>
  <si>
    <t>Construction in Progress [Member]</t>
  </si>
  <si>
    <t>Property, Equipment and Software, Net - Property, Equipment and Software (Details) (10K) - USD ($)</t>
  </si>
  <si>
    <t>Property, Equipment and Software, Net - Property, Equipment and Software (Details) (10K) (Parenthetical) - USD ($) $ in Thousands</t>
  </si>
  <si>
    <t>Construction in Progress [Member] | LendingClub Corp [Member]</t>
  </si>
  <si>
    <t>Other Assets - Schedule of Other Assets (Details) - USD ($) $ in Thousands</t>
  </si>
  <si>
    <t>Other Assets [Line Items]</t>
  </si>
  <si>
    <t>Total other assets</t>
  </si>
  <si>
    <t>Loan Servicing Asset Fair Value [Member]</t>
  </si>
  <si>
    <t>Loan Servicing Asset Fair Value [Member] | LendingClub Corp [Member]</t>
  </si>
  <si>
    <t>Prepaid Expense [Member]</t>
  </si>
  <si>
    <t>Prepaid Expense [Member] | LendingClub Corp [Member]</t>
  </si>
  <si>
    <t>Other Investments [Member]</t>
  </si>
  <si>
    <t>Other Investments [Member] | LendingClub Corp [Member]</t>
  </si>
  <si>
    <t>Servicer Reserve Receivable [Member]</t>
  </si>
  <si>
    <t>Servicer Reserve Receivable [Member] | LendingClub Corp [Member]</t>
  </si>
  <si>
    <t>Accounts Receivable [Member]</t>
  </si>
  <si>
    <t>Accounts Receivable [Member] | LendingClub Corp [Member]</t>
  </si>
  <si>
    <t>Insurance Settlement [Member]</t>
  </si>
  <si>
    <t>Accounts Receivable From Investors [Member]</t>
  </si>
  <si>
    <t>Accounts Receivable From Investors [Member] | LendingClub Corp [Member]</t>
  </si>
  <si>
    <t>Due From Related Parties [Member]</t>
  </si>
  <si>
    <t>Due From Related Parties [Member] | LendingClub Corp [Member]</t>
  </si>
  <si>
    <t>Tenant Improvement Receivable [Member]</t>
  </si>
  <si>
    <t>Tenant Improvement Receivable [Member] | LendingClub Corp [Member]</t>
  </si>
  <si>
    <t>Other Assets [Member]</t>
  </si>
  <si>
    <t>Other Assets [Member] | LendingClub Corp [Member]</t>
  </si>
  <si>
    <t>Represents management fees due to LCA from certain private funds for which LCA acts as the general partner.</t>
  </si>
  <si>
    <t>Other Assets - Schedule of Other Assets (Details) (10K) - USD ($) $ in Thousands</t>
  </si>
  <si>
    <t>Deferred Financing Costs [Member] | LendingClub Corp [Member]</t>
  </si>
  <si>
    <t>Deposits [Member] | LendingClub Corp [Member]</t>
  </si>
  <si>
    <t>Deferred Acquisition Compensation [Member] | LendingClub Corp [Member]</t>
  </si>
  <si>
    <t>Intangible Assets and Goodwill (Details Narrative) - LendingClub Corp [Member] $ in Thousands</t>
  </si>
  <si>
    <t>Dec. 31, 2016USD ($)</t>
  </si>
  <si>
    <t>Jun. 30, 2016USD ($)</t>
  </si>
  <si>
    <t>Mar. 31, 2016USD ($)</t>
  </si>
  <si>
    <t>Sep. 30, 2017USD ($)ReportingUnit</t>
  </si>
  <si>
    <t>Dec. 31, 2015USD ($)</t>
  </si>
  <si>
    <t>Dec. 31, 2014USD ($)</t>
  </si>
  <si>
    <t>Amortization expense</t>
  </si>
  <si>
    <t>Number of reporting units | ReportingUnit</t>
  </si>
  <si>
    <t>Intangible Assets and Goodwill (Details Narrative) (10K) - LendingClub Corp [Member] - USD ($) $ in Thousands</t>
  </si>
  <si>
    <t>Finite-Lived Intangible Assets [Line Items]</t>
  </si>
  <si>
    <t>Weighted-average amortization period for total intangibles</t>
  </si>
  <si>
    <t>13 years 9 months</t>
  </si>
  <si>
    <t>Customer Relationships [Member]</t>
  </si>
  <si>
    <t>Intangible assets, amortized period</t>
  </si>
  <si>
    <t>14 years</t>
  </si>
  <si>
    <t>Intangible Assets and Goodwill - Schedule of Intangible Assets (Details) (10K) - LendingClub Corp [Member] - USD ($) $ in Thousands</t>
  </si>
  <si>
    <t>Gross Carrying Value</t>
  </si>
  <si>
    <t>Accumulated Amortization</t>
  </si>
  <si>
    <t>Net Carrying Value</t>
  </si>
  <si>
    <t>Technology-Based Intangible Assets [Member]</t>
  </si>
  <si>
    <t>Trade Names [Member]</t>
  </si>
  <si>
    <t>Intangible Assets and Goodwill - Schedule of Expected Future Amortization Expense for Intangible Assets (Details) (10K) - LendingClub Corp [Member] - USD ($) $ in Thousands</t>
  </si>
  <si>
    <t>Thereafter</t>
  </si>
  <si>
    <t>Intangible Assets and Goodwill - Schedule of Goodwill (Details) (10K) - LendingClub Corp [Member] - USD ($) $ in Thousands</t>
  </si>
  <si>
    <t>Other changes in goodwill</t>
  </si>
  <si>
    <t>Accrued Expenses and Other Liabilities - Schedule of Accrued Expenses and Other Liabilities (Details) - LendingClub Corp [Member] - USD ($) $ in Thousands</t>
  </si>
  <si>
    <t>Accrued compensation</t>
  </si>
  <si>
    <t>Accrued expenses</t>
  </si>
  <si>
    <t>Transaction fee refund reserve</t>
  </si>
  <si>
    <t>Loan trailing fee liability, at fair value</t>
  </si>
  <si>
    <t>Deferred revenue</t>
  </si>
  <si>
    <t>Reimbursement payable to limited partners of LCAM private funds</t>
  </si>
  <si>
    <t>Contingent liabilities</t>
  </si>
  <si>
    <t>Loan servicing liabilities, at fair value</t>
  </si>
  <si>
    <t>Payable to issuing banks</t>
  </si>
  <si>
    <t>Credit loss coverage reserve</t>
  </si>
  <si>
    <t>Other</t>
  </si>
  <si>
    <t>Total accrued expenses and other liabilities</t>
  </si>
  <si>
    <t>Includes accrued cash retention awards of $0.6 million and $3.0 million as of September 30, 2017 and December 31, 2016, respectively.</t>
  </si>
  <si>
    <t>Includes accrued cash retention awards of $3.0 million as of December 31, 2016. See "Note 15. Employee Incentive and Retirement Plans" for additional information on the Company's Cash Retention Plan.</t>
  </si>
  <si>
    <t>Accrued Expenses and Other Liabilities - Schedule of Accrued Expenses and Other Liabilities (Details) (Parenthetical) - USD ($) $ in Thousands</t>
  </si>
  <si>
    <t>Accrued cash retention awards</t>
  </si>
  <si>
    <t>Accrued Expenses and Other Liabilities - Schedule of Accrued Expenses and Other Liabilities (Details) (10K) - LendingClub Corp [Member] - USD ($) $ in Thousands</t>
  </si>
  <si>
    <t>Accrued compensation (1)</t>
  </si>
  <si>
    <t>Loan Trailing Fee liability, at fair value</t>
  </si>
  <si>
    <t>Reimbursement payable to limited partners of LCA private funds</t>
  </si>
  <si>
    <t>Payable to issuing bank</t>
  </si>
  <si>
    <t>Deferred tax liability</t>
  </si>
  <si>
    <t>Accrued cash retention rewards</t>
  </si>
  <si>
    <t>Accumulated Other Comprehensive Loss - Comprehensive Income (Loss) (Details) (10K) - USD ($)</t>
  </si>
  <si>
    <t>Change in net unrealized loss on securities available for sale</t>
  </si>
  <si>
    <t>Change in net unrealized loss on securities available for sale, tax effect</t>
  </si>
  <si>
    <t>Change in net unrealized loss on securities available for sale, net of tax</t>
  </si>
  <si>
    <t>Accumulated Other Comprehensive Loss - Schedule of Accumulated Other Comprehensive Income (Loss) (Details) (10K) - LendingClub Corp [Member] - USD ($) $ in Thousands</t>
  </si>
  <si>
    <t>Change in net unrealized losses on securities available for sale</t>
  </si>
  <si>
    <t>Debt (Details Narrative) (10K)</t>
  </si>
  <si>
    <t>Dec. 17, 2015USD ($)</t>
  </si>
  <si>
    <t>Apr. 16, 2014USD ($)</t>
  </si>
  <si>
    <t>Debt Instrument [Line Items]</t>
  </si>
  <si>
    <t>Amount of Term loan</t>
  </si>
  <si>
    <t>Debt issuance costs</t>
  </si>
  <si>
    <t>LendingClub Corp [Member] | Loans Payable [Member]</t>
  </si>
  <si>
    <t>Credit agreement issuance date</t>
  </si>
  <si>
    <t>Apr. 16,
		2014</t>
  </si>
  <si>
    <t>Loan outstanding</t>
  </si>
  <si>
    <t>245 days</t>
  </si>
  <si>
    <t>Interest expense including debt issuance cost</t>
  </si>
  <si>
    <t>Term loan, weighted average interest rate</t>
  </si>
  <si>
    <t>2.59%</t>
  </si>
  <si>
    <t>Revolving Credit Facility [Member] | LendingClub Corp [Member]</t>
  </si>
  <si>
    <t>Current borrowing capacity</t>
  </si>
  <si>
    <t>Maximum rolling annual total net leverage ratio allowed</t>
  </si>
  <si>
    <t>Actual leverage ratio</t>
  </si>
  <si>
    <t>Revolving Credit Facility [Member] | LendingClub Corp [Member] | June 30, 2018 [Member]</t>
  </si>
  <si>
    <t>Revolving Credit Facility [Member] | LendingClub Corp [Member] | Minimum [Member]</t>
  </si>
  <si>
    <t>Commitment fee</t>
  </si>
  <si>
    <t>0.25%</t>
  </si>
  <si>
    <t>Revolving Credit Facility [Member] | LendingClub Corp [Member] | Minimum [Member] | London Interbank Offered Rate (LIBOR) [Member]</t>
  </si>
  <si>
    <t>Basis spread</t>
  </si>
  <si>
    <t>1.75%</t>
  </si>
  <si>
    <t>Revolving Credit Facility [Member] | LendingClub Corp [Member] | Maximum [Member]</t>
  </si>
  <si>
    <t>0.375%</t>
  </si>
  <si>
    <t>Revolving Credit Facility [Member] | LendingClub Corp [Member] | Maximum [Member] | London Interbank Offered Rate (LIBOR) [Member]</t>
  </si>
  <si>
    <t>Secured Borrowings (Details Narrative) - LendingClub Corp [Member] - USD ($) $ in Thousands</t>
  </si>
  <si>
    <t>Repurchased near-prime loans</t>
  </si>
  <si>
    <t>Secured borrowings - amount originally sold to investor</t>
  </si>
  <si>
    <t>Secured Borrowings (Details Narrative) (10K) - LendingClub Corp [Member] - USD ($) $ in Thousands</t>
  </si>
  <si>
    <t>Repurchased</t>
  </si>
  <si>
    <t>Carrying value</t>
  </si>
  <si>
    <t>Stockholders' Equity (Details Narrative) (LendingClub Corp) (10K) - USD ($) $ / shares in Units, $ in Thousands</t>
  </si>
  <si>
    <t>Feb. 09, 2016</t>
  </si>
  <si>
    <t>Apr. 30, 2014</t>
  </si>
  <si>
    <t>Dec. 16, 2014</t>
  </si>
  <si>
    <t>Dec. 31, 2013</t>
  </si>
  <si>
    <t>Convertible preferred stock converted to common stock</t>
  </si>
  <si>
    <t>Proceeds from initial public offering, gross</t>
  </si>
  <si>
    <t>Aggregate gross proceeds from preferred stock issuance</t>
  </si>
  <si>
    <t>Capital stock, shares authorized</t>
  </si>
  <si>
    <t>Number of shares converted into common stock</t>
  </si>
  <si>
    <t>Number of repurchased shares</t>
  </si>
  <si>
    <t>LendingClub Corp [Member] | Share Repurchases [Member]</t>
  </si>
  <si>
    <t>Authorized repurchase amount</t>
  </si>
  <si>
    <t>Repurchase period</t>
  </si>
  <si>
    <t>1 year</t>
  </si>
  <si>
    <t>Weighted average price per share</t>
  </si>
  <si>
    <t>Aggregate repurchased price</t>
  </si>
  <si>
    <t>LendingClub Corp [Member] | Common Stock [Member]</t>
  </si>
  <si>
    <t>LendingClub Corp [Member] | Series F Preferred Stock [Member]</t>
  </si>
  <si>
    <t>LendingClub Corp [Member] | IPO [Member]</t>
  </si>
  <si>
    <t>Proceeds from initial public offering, net</t>
  </si>
  <si>
    <t>Stockholders' Equity - Schedule of Convertible Preferred Stock (Details) (10K) - USD ($)</t>
  </si>
  <si>
    <t>Designated Shares</t>
  </si>
  <si>
    <t>Amount</t>
  </si>
  <si>
    <t>Issued and Outstanding Shares</t>
  </si>
  <si>
    <t>Aggregate Liquidation Preference</t>
  </si>
  <si>
    <t>LendingClub Corp [Member] | Series A Preferred Stock [Member]</t>
  </si>
  <si>
    <t>LendingClub Corp [Member] | Series B Preferred Stock [Member]</t>
  </si>
  <si>
    <t>LendingClub Corp [Member] | Series C Preferred Stock [Member]</t>
  </si>
  <si>
    <t>LendingClub Corp [Member] | Series D Preferred Stock [Member]</t>
  </si>
  <si>
    <t>LendingClub Corp [Member] | Series E Preferred Stock [Member]</t>
  </si>
  <si>
    <t>Stockholders' Equity - Shares of Common Stock Reserved for Future Issuance (Details) (10K) - LendingClub Corp [Member] - shares</t>
  </si>
  <si>
    <t>Options outstanding</t>
  </si>
  <si>
    <t>Total reserved for future issuance</t>
  </si>
  <si>
    <t>Options And Restricted Stock Units [Member]</t>
  </si>
  <si>
    <t>Employee Stock [Member]</t>
  </si>
  <si>
    <t>Employee Incentive Plans (Details Narrative) - USD ($) $ in Thousands</t>
  </si>
  <si>
    <t>Performance Shares [Member]</t>
  </si>
  <si>
    <t>Performance period</t>
  </si>
  <si>
    <t>Vesting period</t>
  </si>
  <si>
    <t>2 years</t>
  </si>
  <si>
    <t>Performance Shares [Member] | Share-based Compensation Award, Tranche One [Member]</t>
  </si>
  <si>
    <t>Vesting rate</t>
  </si>
  <si>
    <t>50.00%</t>
  </si>
  <si>
    <t>Performance Shares [Member] | Share-based Compensation Award, Tranche Two [Member]</t>
  </si>
  <si>
    <t>Performance Shares [Member] | Minimum [Member]</t>
  </si>
  <si>
    <t>Award issuance range</t>
  </si>
  <si>
    <t>Performance Shares [Member] | Maximum [Member]</t>
  </si>
  <si>
    <t>200.00%</t>
  </si>
  <si>
    <t>Software Development [Member] | LendingClub Corp [Member]</t>
  </si>
  <si>
    <t>Stock-based compensation expense, capitalized amount</t>
  </si>
  <si>
    <t>Employee Incentive and Retirement Plans (Details Narrative) (10K) - LendingClub Corp [Member] $ / shares in Units, $ in Thousands</t>
  </si>
  <si>
    <t>Jun. 22, 2016Positions</t>
  </si>
  <si>
    <t>Apr. 17, 2014USD ($)</t>
  </si>
  <si>
    <t>Jun. 30, 2014USD ($)</t>
  </si>
  <si>
    <t>Dec. 31, 2016USD ($)Equityplan$ / sharesshares</t>
  </si>
  <si>
    <t>Dec. 31, 2015USD ($)$ / sharesshares</t>
  </si>
  <si>
    <t>Dec. 31, 2014USD ($)$ / sharesshares</t>
  </si>
  <si>
    <t>Tax deficits (benefits)</t>
  </si>
  <si>
    <t>Tax benefit from exercise of options</t>
  </si>
  <si>
    <t>Expense related to accelerated vesting of stock options</t>
  </si>
  <si>
    <t>Number of options to purchase common stock granted under the 2007 Plan | shares</t>
  </si>
  <si>
    <t>Stock option granted | shares</t>
  </si>
  <si>
    <t>Stock option granted per share | $ / shares</t>
  </si>
  <si>
    <t>Total intrinsic value of options exercised</t>
  </si>
  <si>
    <t>Total fair value of stock options vested</t>
  </si>
  <si>
    <t>Total shares available for future issuance | shares</t>
  </si>
  <si>
    <t>Service period</t>
  </si>
  <si>
    <t>Employer 401(k) plan match to employee's eligible earnings, percentage</t>
  </si>
  <si>
    <t>4.00%</t>
  </si>
  <si>
    <t>3.00%</t>
  </si>
  <si>
    <t>Employer maximum annual match per employee for 401(k) plan</t>
  </si>
  <si>
    <t>Expected headcount reduction</t>
  </si>
  <si>
    <t>Severance expense</t>
  </si>
  <si>
    <t>Number of positions expected to be eliminated | Positions</t>
  </si>
  <si>
    <t>Pension Plan [Member]</t>
  </si>
  <si>
    <t>Employer 401 (k) total match expense</t>
  </si>
  <si>
    <t>Springstone Financial, Llc [Member]</t>
  </si>
  <si>
    <t>Requisite service period</t>
  </si>
  <si>
    <t>Vesting period for compensation arrangement</t>
  </si>
  <si>
    <t>Springstone Financial, Llc [Member] | Series F Preferred Stock [Member]</t>
  </si>
  <si>
    <t>Business acquisition, shares consideration</t>
  </si>
  <si>
    <t>Business acquisition, value of shares placed in third party escrow to secure retention of key employees</t>
  </si>
  <si>
    <t>Equity Incentive Plan [Member]</t>
  </si>
  <si>
    <t>Number of equity incentive plans | Equityplan</t>
  </si>
  <si>
    <t>2007 Stock Incentive Plan [Member]</t>
  </si>
  <si>
    <t>2014 Equity Incentive Plan [Member]</t>
  </si>
  <si>
    <t>Total number of shares available for future grants | shares</t>
  </si>
  <si>
    <t>Executive Management And Key Personnel [Member]</t>
  </si>
  <si>
    <t>Cash awarded</t>
  </si>
  <si>
    <t>Restricted Stock Units (RSUs) [Member]</t>
  </si>
  <si>
    <t>Unrecognized compensation cost expected period for recognition</t>
  </si>
  <si>
    <t>3 years 1 month 19 days</t>
  </si>
  <si>
    <t>Number of restricted stock unit granted | shares</t>
  </si>
  <si>
    <t>Unrecognized compensation cost</t>
  </si>
  <si>
    <t>Restricted Stock Units (RSUs) [Member] | Executive Management And Key Personnel [Member]</t>
  </si>
  <si>
    <t>Equity awarded</t>
  </si>
  <si>
    <t>Equity Option [Member]</t>
  </si>
  <si>
    <t>Common stock, weighted average grant date fair value per share | $ / shares</t>
  </si>
  <si>
    <t>Fair value of stock option</t>
  </si>
  <si>
    <t>2 years 5 months</t>
  </si>
  <si>
    <t>Employee Stock Option - Vested [Member]</t>
  </si>
  <si>
    <t>Offering period</t>
  </si>
  <si>
    <t>6 months</t>
  </si>
  <si>
    <t>Purchase price</t>
  </si>
  <si>
    <t>85.00%</t>
  </si>
  <si>
    <t>Issuance of common stock in connection with employee stock purchase plan | shares</t>
  </si>
  <si>
    <t>Software Development [Member]</t>
  </si>
  <si>
    <t>Employee Incentive Plans - Schedule of Compensation Cost for Share-based Payment Arrangements, Allocation of Share-based Compensation Costs by Plan (Details) - LendingClub Corp [Member] - USD ($) $ in Thousands</t>
  </si>
  <si>
    <t>Stock-based compensation expense</t>
  </si>
  <si>
    <t>Employee Stock Option [Member]</t>
  </si>
  <si>
    <t>Employee Incentive Plans - Schedule of Stock-Based Compensation Expense Recorded for Stock Options, Warrants and Series F Convertible Preferred Stock (Details) - LendingClub Corp [Member] - USD ($) $ in Thousands</t>
  </si>
  <si>
    <t>Selling and Marketing Expense [Member]</t>
  </si>
  <si>
    <t>Origination And Servicing Expense [Member]</t>
  </si>
  <si>
    <t>Research and Development Expense [Member]</t>
  </si>
  <si>
    <t>Employee Incentive and Retirement Plans - Schedule of Stock-Based Compensation Expense (Details) (10K) - LendingClub Corp [Member] - USD ($) $ in Thousands</t>
  </si>
  <si>
    <t>Employee Incentive and Retirement Plans - Stock-Based Compensation Expense Recorded in Consolidated Statement of Operations (Details) (10K) - LendingClub Corp [Member] - USD ($) $ in Thousands</t>
  </si>
  <si>
    <t>Employee Incentive and Retirement Plans - Schedule of Options Activity (Details) (10K) - LendingClub Corp [Member] $ / shares in Units, $ in Thousands</t>
  </si>
  <si>
    <t>Dec. 31, 2016USD ($)$ / sharesshares</t>
  </si>
  <si>
    <t>Stock price</t>
  </si>
  <si>
    <t>Outstanding | shares</t>
  </si>
  <si>
    <t>Granted | shares</t>
  </si>
  <si>
    <t>Exercised | shares</t>
  </si>
  <si>
    <t>Forfeited/Expired | shares</t>
  </si>
  <si>
    <t>Vested and expected to vest | shares</t>
  </si>
  <si>
    <t>Exercisable | shares</t>
  </si>
  <si>
    <t>Outstanding</t>
  </si>
  <si>
    <t>Granted</t>
  </si>
  <si>
    <t>Exercised</t>
  </si>
  <si>
    <t>Forfeited/Expired</t>
  </si>
  <si>
    <t>Vested and expected to vest</t>
  </si>
  <si>
    <t>Exercisable</t>
  </si>
  <si>
    <t>Outstanding at December 31, 2016</t>
  </si>
  <si>
    <t>6 years 6 months 31 days</t>
  </si>
  <si>
    <t>Vested and expected to vest at December 31, 2016</t>
  </si>
  <si>
    <t>Exercisable at December 31, 2016</t>
  </si>
  <si>
    <t>5 years 8 months 31 days</t>
  </si>
  <si>
    <t>Outstanding at December 31, 2016 | $</t>
  </si>
  <si>
    <t>Vested and expected to vest at December 31, 2016 | $</t>
  </si>
  <si>
    <t>Exercisable at December 31, 2016 | $</t>
  </si>
  <si>
    <t>Employee Incentive and Retirement Plans - Black-Scholes Option Pricing Model to Estimate Fair Value of Stock Options Granted (Details) (10K) - LendingClub Corp [Member]</t>
  </si>
  <si>
    <t>Weighted-average assumed stock price volatility</t>
  </si>
  <si>
    <t>51.60%</t>
  </si>
  <si>
    <t>49.40%</t>
  </si>
  <si>
    <t>53.50%</t>
  </si>
  <si>
    <t>Weighted-average risk-free interest rate</t>
  </si>
  <si>
    <t>1.34%</t>
  </si>
  <si>
    <t>1.61%</t>
  </si>
  <si>
    <t>1.88%</t>
  </si>
  <si>
    <t>Weighted-average expected life (in years)</t>
  </si>
  <si>
    <t>6 years 1 month 25 days</t>
  </si>
  <si>
    <t>6 years 3 months</t>
  </si>
  <si>
    <t>6 years 4 months 7 days</t>
  </si>
  <si>
    <t>Employee Incentive and Retirement Plans - RSUs (Details) (10K) - Restricted Stock Units (RSUs) [Member] - LendingClub Corp [Member]</t>
  </si>
  <si>
    <t>Dec. 31, 2016$ / sharesshares</t>
  </si>
  <si>
    <t>Unvested | shares</t>
  </si>
  <si>
    <t>Vested | shares</t>
  </si>
  <si>
    <t>Forfeited/expired | shares</t>
  </si>
  <si>
    <t>Expected to vest | shares</t>
  </si>
  <si>
    <t>Unvested | $ / shares</t>
  </si>
  <si>
    <t>Granted | $ / shares</t>
  </si>
  <si>
    <t>Vested | $ / shares</t>
  </si>
  <si>
    <t>Forfeited/expired | $ / shares</t>
  </si>
  <si>
    <t>Expected to vest | $ / shares</t>
  </si>
  <si>
    <t>Employee Incentive and Retirement Plans - Black-Scholes Option Pricing Model to Estimate Fair Value of Stock Options Granted under ESPP (Details) (10K) - LendingClub Corp [Member]</t>
  </si>
  <si>
    <t>50.10%</t>
  </si>
  <si>
    <t>43.70%</t>
  </si>
  <si>
    <t>48.20%</t>
  </si>
  <si>
    <t>0.51%</t>
  </si>
  <si>
    <t>0.23%</t>
  </si>
  <si>
    <t>0.09%</t>
  </si>
  <si>
    <t>5 months 16 days</t>
  </si>
  <si>
    <t>Employee Incentive and Retirement Plans - Restructuring (Details) (10K) - LendingClub Corp [Member] - USD ($) $ in Thousands</t>
  </si>
  <si>
    <t>Restructuring Cost and Reserve [Line Items]</t>
  </si>
  <si>
    <t>Income Taxes (Details Narrative) (LendingClub Corp) (10K) - USD ($)</t>
  </si>
  <si>
    <t>Tax Credit Carryforward [Line Items]</t>
  </si>
  <si>
    <t>Valuation allowance</t>
  </si>
  <si>
    <t>Operating loss carryforward</t>
  </si>
  <si>
    <t>Income (loss) before tax</t>
  </si>
  <si>
    <t>Estimated increase to equity</t>
  </si>
  <si>
    <t>LendingClub Corp [Member] | State and Local Jurisdiction [Member]</t>
  </si>
  <si>
    <t>Research and development tax credit carry forward</t>
  </si>
  <si>
    <t>LendingClub Corp [Member] | Domestic Tax Authority [Member]</t>
  </si>
  <si>
    <t>Income Taxes - Components of Tax (Details) (10K) - USD ($)</t>
  </si>
  <si>
    <t>Federal</t>
  </si>
  <si>
    <t>State</t>
  </si>
  <si>
    <t>Total current tax (benefit) expense</t>
  </si>
  <si>
    <t>Total deferred tax (benefit) expense</t>
  </si>
  <si>
    <t>Income Taxes - Reconciliation of Income Tax Rate (Details) (10K) - USD ($)</t>
  </si>
  <si>
    <t>Tax at federal statutory rate</t>
  </si>
  <si>
    <t>State tax, net of federal tax benefit</t>
  </si>
  <si>
    <t>Research and development tax credits</t>
  </si>
  <si>
    <t>Change in valuation allowance</t>
  </si>
  <si>
    <t>Change in unrecognized tax benefit</t>
  </si>
  <si>
    <t>Income Taxes - Deferred Tax Assets and Liabilities (Details) (10K) - USD ($)</t>
  </si>
  <si>
    <t>Net operating loss carryforwards</t>
  </si>
  <si>
    <t>Tax credit carryforwards</t>
  </si>
  <si>
    <t>Stock-based compensation</t>
  </si>
  <si>
    <t>Reserves and accruals</t>
  </si>
  <si>
    <t>Deferred tax assets - net of valuation allowance</t>
  </si>
  <si>
    <t>Total deferred tax liabilities</t>
  </si>
  <si>
    <t>Deferred tax (liability) asset - net</t>
  </si>
  <si>
    <t>Income Taxes - Unrecognized Tax Benefit (Details) (10K) - LendingClub Corp [Member] - USD ($) $ in Thousands</t>
  </si>
  <si>
    <t>Gross increase (decrease) for tax positions related to prior years</t>
  </si>
  <si>
    <t>Gross increase for tax positions related to the current year</t>
  </si>
  <si>
    <t>Commitments and Contingencies (Details Narrative) (LendingClub Corp) - USD ($)</t>
  </si>
  <si>
    <t>Security deposit - cash</t>
  </si>
  <si>
    <t>Rental expense</t>
  </si>
  <si>
    <t>Minimum rent payments</t>
  </si>
  <si>
    <t>Security deposit - letters of credit</t>
  </si>
  <si>
    <t>Contingent loan purchase commitment limit</t>
  </si>
  <si>
    <t>Loan purchase obligation period</t>
  </si>
  <si>
    <t>2 days</t>
  </si>
  <si>
    <t>Commitment repurchases</t>
  </si>
  <si>
    <t>Purchases</t>
  </si>
  <si>
    <t>Principal balance</t>
  </si>
  <si>
    <t>Support agreement - period</t>
  </si>
  <si>
    <t>12 months</t>
  </si>
  <si>
    <t>Reimbursement</t>
  </si>
  <si>
    <t>Pledged and restricted to support contingent obligation</t>
  </si>
  <si>
    <t>Commitments and Contingencies - Schedule of Future Minimum Rental Payments for Operating Leases (Details) - LendingClub Corp [Member] - USD ($) $ in Thousands</t>
  </si>
  <si>
    <t>Commitments and Contingencies (LendingClub Corp) (Details Narrative) (10K)</t>
  </si>
  <si>
    <t>1 Months Ended</t>
  </si>
  <si>
    <t>4 Months Ended</t>
  </si>
  <si>
    <t>May 31, 2016Integer</t>
  </si>
  <si>
    <t>Aug. 31, 2016Integer</t>
  </si>
  <si>
    <t>Dec. 31, 2016USD ($)ft²Integer</t>
  </si>
  <si>
    <t>Apr. 30, 2015ft²</t>
  </si>
  <si>
    <t>Commitments and Contingencies [Line Items]</t>
  </si>
  <si>
    <t>Security deposit made under lease agreement, cash</t>
  </si>
  <si>
    <t>Lease agreement renewal term</t>
  </si>
  <si>
    <t>Number of renewal terms | Integer</t>
  </si>
  <si>
    <t>Sublease income</t>
  </si>
  <si>
    <t>Minimum rental expense</t>
  </si>
  <si>
    <t>Security deposit made under lease agreement</t>
  </si>
  <si>
    <t>Number of business days | Integer</t>
  </si>
  <si>
    <t>Amount committed to purchase under the agreement</t>
  </si>
  <si>
    <t>Repurchased obligations</t>
  </si>
  <si>
    <t>Purchased to fulfill requirements</t>
  </si>
  <si>
    <t>Loans purchased from direct marketing efforts</t>
  </si>
  <si>
    <t>Purchased to support marketplace equilibrium</t>
  </si>
  <si>
    <t>Loans on balance sheet</t>
  </si>
  <si>
    <t>Investor agreement - purchases</t>
  </si>
  <si>
    <t>Investor agreement - principal</t>
  </si>
  <si>
    <t>Deposits to secure loans</t>
  </si>
  <si>
    <t>Credit support agreement, period</t>
  </si>
  <si>
    <t>Accrued reimbursement</t>
  </si>
  <si>
    <t>Cash pledged/restricted</t>
  </si>
  <si>
    <t>Number of claims filed | Integer</t>
  </si>
  <si>
    <t>San Francisco [Member] | LendingClub Corp [Member]</t>
  </si>
  <si>
    <t>Lease agreement, leased area | ft²</t>
  </si>
  <si>
    <t>Lease agreement expiration date</t>
  </si>
  <si>
    <t>Jun. 30,
		2022</t>
  </si>
  <si>
    <t>Westborough [Member] | LendingClub Corp [Member]</t>
  </si>
  <si>
    <t>Jul. 31,
		2021</t>
  </si>
  <si>
    <t>Commitments and Contingencies - Future Minimum Lease Payments (Details) (10K) - LendingClub Corp [Member] - USD ($) $ in Thousands</t>
  </si>
  <si>
    <t>Segment Reporting (Details Narrative) - LendingClub Corp [Member]</t>
  </si>
  <si>
    <t>Sep. 30, 2017IntegerSegment</t>
  </si>
  <si>
    <t>Dec. 31, 2016Segment</t>
  </si>
  <si>
    <t>Segment Reporting Information [Line Items]</t>
  </si>
  <si>
    <t>Number of operating segments</t>
  </si>
  <si>
    <t>Number of reportable segments</t>
  </si>
  <si>
    <t>Sales Revenue, Net [Member]</t>
  </si>
  <si>
    <t>Number of individual customers and investors accounting for more than 10% of revenue | Integer</t>
  </si>
  <si>
    <t>Segment Reporting (Details Narrative) (10K) - LendingClub Corp [Member] - Segment</t>
  </si>
  <si>
    <t>Related Party Transactions (Details Narrative) (LendingClub Corp) - LendingClub Corp [Member] - USD ($) $ in Thousands</t>
  </si>
  <si>
    <t>Related Party Transaction [Line Items]</t>
  </si>
  <si>
    <t>Ownership interest, percentage</t>
  </si>
  <si>
    <t>Equity method investment</t>
  </si>
  <si>
    <t>Related Party Fund [Member] | Director [Member]</t>
  </si>
  <si>
    <t>Whole loans purchased, value</t>
  </si>
  <si>
    <t>Related Party Fund [Member] | Affiliated Entity [Member]</t>
  </si>
  <si>
    <t>Interest expense on loans</t>
  </si>
  <si>
    <t>Related Party Fund [Member] | Investor Fees [Member] | Affiliated Entity [Member]</t>
  </si>
  <si>
    <t>Income from investors fees</t>
  </si>
  <si>
    <t>Related Party Transactions (Details Narrative) (LendingClub Corp) (10K) - LendingClub Corp [Member] - USD ($) $ in Thousands</t>
  </si>
  <si>
    <t>Chief Executive Officer [Member] | Related Party Fund [Member]</t>
  </si>
  <si>
    <t>Director [Member] | Related Party Fund [Member]</t>
  </si>
  <si>
    <t>Purchased</t>
  </si>
  <si>
    <t>Affiliated Entity [Member] | Related Party Fund [Member]</t>
  </si>
  <si>
    <t>Interest paid</t>
  </si>
  <si>
    <t>Affiliated Entity [Member] | Related Party Fund [Member] | Servicing Fees [Member]</t>
  </si>
  <si>
    <t>Fees earned</t>
  </si>
  <si>
    <t>Affiliated Entity [Member] | Related Party Fund [Member] | Management Fees [Member]</t>
  </si>
  <si>
    <t>The Company And A Director [Member] | Related Party Fund [Member]</t>
  </si>
  <si>
    <t>Springstone Acquisition (Details Narrative) (10K) - LendingClub Corp [Member] - USD ($) $ in Thousands</t>
  </si>
  <si>
    <t>Apr. 17, 2014</t>
  </si>
  <si>
    <t>Business Acquisition [Line Items]</t>
  </si>
  <si>
    <t>Business acquisition, amount of cash paid</t>
  </si>
  <si>
    <t>Acquisition related costs reported in general and administrative expense</t>
  </si>
  <si>
    <t>Business acquisition, date of acquisition</t>
  </si>
  <si>
    <t>Apr. 17,
		2014</t>
  </si>
  <si>
    <t>Business acquisition, name of acquired entity</t>
  </si>
  <si>
    <t>Springstone</t>
  </si>
  <si>
    <t>Business acquisition, purchase price of acquired entity</t>
  </si>
  <si>
    <t>Business acquisition, consideration placed in third party escrow to secure retention of key employees</t>
  </si>
  <si>
    <t>Cash consideration held in escrow subject to vesting condition</t>
  </si>
  <si>
    <t>Business acquisition, cash placed in third party escrow to secure indemnification obligations</t>
  </si>
  <si>
    <t>Indemnification escrow holding period</t>
  </si>
  <si>
    <t>15 months</t>
  </si>
  <si>
    <t>Transactions costs paid</t>
  </si>
  <si>
    <t>Revenue</t>
  </si>
  <si>
    <t>Springstone Acquisition - Preliminary Purchase Price Allocation (Details) (10K) - LendingClub Corp [Member] - USD ($) $ in Thousands</t>
  </si>
  <si>
    <t>Property, equipment and software</t>
  </si>
  <si>
    <t>Identified intangible assets</t>
  </si>
  <si>
    <t>Total purchase consideration</t>
  </si>
  <si>
    <t>Springstone Acquisition - Summary of Pro Forma Financial Information (Details) (10K) - Springstone Financial, Llc [Member] - LendingClub Corp [Member] - USD ($) $ / shares in Units, $ in Thousands</t>
  </si>
  <si>
    <t>Business Acquisition, Pro Forma Information, Nonrecurring Adjustment [Line Items]</t>
  </si>
  <si>
    <t>Basic net loss per share attributable to common stockholders ($ per share)</t>
  </si>
  <si>
    <t>Diluted net loss per share attributable to common stockholders ($ per share)</t>
  </si>
  <si>
    <t>One-time acquisition-related costs and compensation expenses adjustments</t>
  </si>
  <si>
    <t>Net loss for the year ended December 31, 2013 includes $8.6 million of one-time acquisition-related costs and compensation expenses.</t>
  </si>
  <si>
    <t>Subsequent Events (Details Narrative) (LendingClub Corp) - USD ($) $ in Thousands</t>
  </si>
  <si>
    <t>Oct. 10, 2017</t>
  </si>
  <si>
    <t>Dec. 17, 2015</t>
  </si>
  <si>
    <t>LendingClub Warehouse LLC [Member] | Revolving Credit Facility [Member] | Warehouse Credit Agreement [Member] | Subsequent Event [Member]</t>
  </si>
  <si>
    <t>Subsequent Event [Line Items]</t>
  </si>
  <si>
    <t>Maximum borrowing capacity</t>
  </si>
  <si>
    <t>LendingClub Corp [Member] | Subsequent Event [Member]</t>
  </si>
  <si>
    <t>Principal amount outstanding of loans underlying the redeemed certificates</t>
  </si>
  <si>
    <t>LendingClub Corp [Member] | Revolving Credit Facility [Member]</t>
  </si>
  <si>
    <t>Quarterly Results of Operations (Unaudited) (Details) (10K) - USD ($)</t>
  </si>
  <si>
    <t>Net interest income and other adjustments</t>
  </si>
  <si>
    <t>Loss before income tax expense</t>
  </si>
  <si>
    <t>Loan Originations</t>
  </si>
  <si>
    <t>Net income (loss) per share - Basic</t>
  </si>
  <si>
    <t>Net income (loss) per share - Diluted</t>
  </si>
  <si>
    <t>Loan originations include loans facilitated through the platform plus outstanding purchase commitments at period en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sharedStrings.xml" Type="http://schemas.openxmlformats.org/officeDocument/2006/relationships/sharedStrings"/><Relationship Id="rId194" Target="styles.xml" Type="http://schemas.openxmlformats.org/officeDocument/2006/relationships/styles"/><Relationship Id="rId1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278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9</v>
      </c>
      <c r="B1" s="2" t="s">
        <v>1</v>
      </c>
      <c r="C1" s="2" t="s">
        <v>62</v>
      </c>
    </row>
    <row r="2" spans="1:3">
      <c r="B2" s="2" t="s">
        <v>2</v>
      </c>
      <c r="C2" s="2" t="s">
        <v>22</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0</v>
      </c>
      <c r="B1" s="2" t="s">
        <v>1061</v>
      </c>
      <c r="C1" s="2" t="s">
        <v>22</v>
      </c>
      <c r="D1" s="2" t="s">
        <v>23</v>
      </c>
      <c r="E1" s="2" t="s">
        <v>666</v>
      </c>
      <c r="F1" s="2" t="s">
        <v>2</v>
      </c>
      <c r="G1" s="2" t="s">
        <v>49</v>
      </c>
    </row>
    <row r="2" spans="1:7">
      <c r="A2" s="4" t="s">
        <v>1062</v>
      </c>
      <c r="C2" s="7" t="n">
        <v>0.001</v>
      </c>
      <c r="D2" s="7" t="n">
        <v>0.001</v>
      </c>
      <c r="F2" s="7" t="n">
        <v>0.001</v>
      </c>
      <c r="G2" s="7" t="n">
        <v>0.001</v>
      </c>
    </row>
    <row r="3" spans="1:7">
      <c r="A3" s="4" t="s">
        <v>639</v>
      </c>
    </row>
    <row r="4" spans="1:7">
      <c r="A4" s="4" t="s">
        <v>723</v>
      </c>
      <c r="B4" s="6" t="n">
        <v>66700000</v>
      </c>
    </row>
    <row r="5" spans="1:7">
      <c r="A5" s="4" t="s">
        <v>1062</v>
      </c>
      <c r="B5" s="6" t="n">
        <v>15</v>
      </c>
      <c r="C5" s="8" t="n">
        <v>0.01</v>
      </c>
      <c r="D5" s="8" t="n">
        <v>0.01</v>
      </c>
      <c r="F5" s="8" t="n">
        <v>0.01</v>
      </c>
    </row>
    <row r="6" spans="1:7">
      <c r="A6" s="4" t="s">
        <v>1063</v>
      </c>
      <c r="B6" s="6" t="n">
        <v>1000000</v>
      </c>
      <c r="C6" s="4" t="s">
        <v>34</v>
      </c>
      <c r="D6" s="4" t="s">
        <v>34</v>
      </c>
      <c r="E6" s="6" t="n">
        <v>82768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64</v>
      </c>
      <c r="B1" s="2" t="s">
        <v>1</v>
      </c>
      <c r="D1" s="2" t="s">
        <v>62</v>
      </c>
    </row>
    <row r="2" spans="1:7">
      <c r="B2" s="2" t="s">
        <v>2</v>
      </c>
      <c r="C2" s="2" t="s">
        <v>49</v>
      </c>
      <c r="D2" s="2" t="s">
        <v>22</v>
      </c>
      <c r="E2" s="2" t="s">
        <v>23</v>
      </c>
      <c r="F2" s="2" t="s">
        <v>666</v>
      </c>
      <c r="G2" s="2" t="s">
        <v>1065</v>
      </c>
    </row>
    <row r="3" spans="1:7">
      <c r="A3" s="3" t="s">
        <v>1066</v>
      </c>
    </row>
    <row r="4" spans="1:7">
      <c r="A4" s="4" t="s">
        <v>1067</v>
      </c>
      <c r="B4" s="4" t="s">
        <v>321</v>
      </c>
    </row>
    <row r="5" spans="1:7">
      <c r="A5" s="4" t="s">
        <v>103</v>
      </c>
    </row>
    <row r="6" spans="1:7">
      <c r="A6" s="3" t="s">
        <v>1066</v>
      </c>
    </row>
    <row r="7" spans="1:7">
      <c r="A7" s="4" t="s">
        <v>722</v>
      </c>
      <c r="B7" s="6" t="n">
        <v>-1397</v>
      </c>
      <c r="C7" s="4" t="s">
        <v>34</v>
      </c>
      <c r="D7" s="4" t="s">
        <v>34</v>
      </c>
      <c r="E7" s="4" t="s">
        <v>34</v>
      </c>
      <c r="F7" s="4" t="s">
        <v>34</v>
      </c>
    </row>
    <row r="8" spans="1:7">
      <c r="A8" s="4" t="s">
        <v>1068</v>
      </c>
    </row>
    <row r="9" spans="1:7">
      <c r="A9" s="3" t="s">
        <v>1066</v>
      </c>
    </row>
    <row r="10" spans="1:7">
      <c r="A10" s="4" t="s">
        <v>1069</v>
      </c>
      <c r="G10" s="6" t="n">
        <v>57000</v>
      </c>
    </row>
    <row r="11" spans="1:7">
      <c r="A11" s="4" t="s">
        <v>1070</v>
      </c>
    </row>
    <row r="12" spans="1:7">
      <c r="A12" s="3" t="s">
        <v>1066</v>
      </c>
    </row>
    <row r="13" spans="1:7">
      <c r="A13" s="4" t="s">
        <v>722</v>
      </c>
      <c r="B13" s="6" t="n">
        <v>1400</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5"/>
    <col customWidth="1" max="10" min="10" width="4"/>
    <col customWidth="1" max="11" min="11" width="14"/>
    <col customWidth="1" max="12" min="12" width="4"/>
    <col customWidth="1" max="13" min="13" width="16"/>
    <col customWidth="1" max="14" min="14" width="14"/>
    <col customWidth="1" max="15" min="15" width="14"/>
    <col customWidth="1" max="16" min="16" width="14"/>
    <col customWidth="1" max="17" min="17" width="14"/>
  </cols>
  <sheetData>
    <row r="1" spans="1:17">
      <c r="A1" s="1" t="s">
        <v>1071</v>
      </c>
      <c r="B1" s="2" t="s">
        <v>61</v>
      </c>
      <c r="I1" s="2" t="s">
        <v>1</v>
      </c>
      <c r="M1" s="2" t="s">
        <v>62</v>
      </c>
    </row>
    <row r="2" spans="1:17">
      <c r="B2" s="2" t="s">
        <v>2</v>
      </c>
      <c r="D2" s="2" t="s">
        <v>22</v>
      </c>
      <c r="E2" s="2" t="s">
        <v>49</v>
      </c>
      <c r="F2" s="2" t="s">
        <v>676</v>
      </c>
      <c r="G2" s="2" t="s">
        <v>1072</v>
      </c>
      <c r="H2" s="2" t="s">
        <v>476</v>
      </c>
      <c r="I2" s="2" t="s">
        <v>2</v>
      </c>
      <c r="K2" s="2" t="s">
        <v>49</v>
      </c>
      <c r="L2" s="2" t="s">
        <v>676</v>
      </c>
      <c r="M2" s="2" t="s">
        <v>22</v>
      </c>
      <c r="N2" s="2" t="s">
        <v>23</v>
      </c>
      <c r="O2" s="2" t="s">
        <v>666</v>
      </c>
      <c r="P2" s="2" t="s">
        <v>1073</v>
      </c>
      <c r="Q2" s="2" t="s">
        <v>317</v>
      </c>
    </row>
    <row r="3" spans="1:17">
      <c r="A3" s="3" t="s">
        <v>1074</v>
      </c>
    </row>
    <row r="4" spans="1:17">
      <c r="A4" s="4" t="s">
        <v>1075</v>
      </c>
      <c r="M4" s="4" t="s">
        <v>1076</v>
      </c>
    </row>
    <row r="5" spans="1:17">
      <c r="A5" s="4" t="s">
        <v>1077</v>
      </c>
      <c r="M5" s="4" t="s">
        <v>1078</v>
      </c>
    </row>
    <row r="6" spans="1:17">
      <c r="A6" s="4" t="s">
        <v>1079</v>
      </c>
      <c r="M6" s="4" t="s">
        <v>1076</v>
      </c>
    </row>
    <row r="7" spans="1:17">
      <c r="A7" s="4" t="s">
        <v>1080</v>
      </c>
      <c r="M7" s="4" t="s">
        <v>1081</v>
      </c>
    </row>
    <row r="8" spans="1:17">
      <c r="A8" s="4" t="s">
        <v>1082</v>
      </c>
      <c r="B8" s="4" t="s">
        <v>321</v>
      </c>
      <c r="I8" s="4" t="s">
        <v>321</v>
      </c>
    </row>
    <row r="9" spans="1:17">
      <c r="A9" s="4" t="s">
        <v>1083</v>
      </c>
      <c r="B9" s="6" t="n">
        <v>6000</v>
      </c>
      <c r="D9" s="6" t="n">
        <v>6000</v>
      </c>
      <c r="I9" s="6" t="n">
        <v>6000</v>
      </c>
      <c r="M9" s="6" t="n">
        <v>6000</v>
      </c>
      <c r="N9" s="6" t="n">
        <v>3440</v>
      </c>
    </row>
    <row r="10" spans="1:17">
      <c r="A10" s="4" t="s">
        <v>687</v>
      </c>
      <c r="B10" s="4" t="s">
        <v>34</v>
      </c>
      <c r="C10" s="4" t="s">
        <v>676</v>
      </c>
      <c r="D10" s="6" t="n">
        <v>0</v>
      </c>
      <c r="E10" s="6" t="n">
        <v>1650</v>
      </c>
      <c r="G10" s="6" t="n">
        <v>35400</v>
      </c>
      <c r="H10" s="6" t="n">
        <v>0</v>
      </c>
      <c r="I10" s="4" t="s">
        <v>34</v>
      </c>
      <c r="J10" s="4" t="s">
        <v>676</v>
      </c>
      <c r="K10" s="6" t="n">
        <v>37050</v>
      </c>
      <c r="M10" s="6" t="n">
        <v>37050</v>
      </c>
      <c r="N10" s="4" t="s">
        <v>34</v>
      </c>
      <c r="O10" s="4" t="s">
        <v>34</v>
      </c>
    </row>
    <row r="11" spans="1:17">
      <c r="A11" s="4" t="s">
        <v>1084</v>
      </c>
      <c r="M11" s="4" t="s">
        <v>34</v>
      </c>
      <c r="N11" s="4" t="s">
        <v>34</v>
      </c>
      <c r="O11" s="4" t="s">
        <v>34</v>
      </c>
    </row>
    <row r="12" spans="1:17">
      <c r="A12" s="4" t="s">
        <v>1085</v>
      </c>
    </row>
    <row r="13" spans="1:17">
      <c r="A13" s="3" t="s">
        <v>1074</v>
      </c>
    </row>
    <row r="14" spans="1:17">
      <c r="A14" s="4" t="s">
        <v>1086</v>
      </c>
      <c r="D14" s="4" t="s">
        <v>321</v>
      </c>
      <c r="M14" s="4" t="s">
        <v>321</v>
      </c>
    </row>
    <row r="15" spans="1:17">
      <c r="A15" s="4" t="s">
        <v>1087</v>
      </c>
    </row>
    <row r="16" spans="1:17">
      <c r="A16" s="3" t="s">
        <v>1074</v>
      </c>
    </row>
    <row r="17" spans="1:17">
      <c r="A17" s="4" t="s">
        <v>1088</v>
      </c>
      <c r="D17" s="6" t="n">
        <v>1010</v>
      </c>
      <c r="M17" s="6" t="n">
        <v>1010</v>
      </c>
      <c r="P17" s="6" t="n">
        <v>1000</v>
      </c>
      <c r="Q17" s="6" t="n">
        <v>10000</v>
      </c>
    </row>
    <row r="18" spans="1:17">
      <c r="A18" s="4" t="s">
        <v>1082</v>
      </c>
      <c r="B18" s="4" t="s">
        <v>1089</v>
      </c>
      <c r="I18" s="4" t="s">
        <v>1089</v>
      </c>
      <c r="P18" s="4" t="s">
        <v>1090</v>
      </c>
      <c r="Q18" s="4" t="s">
        <v>1090</v>
      </c>
    </row>
    <row r="19" spans="1:17">
      <c r="A19" s="4" t="s">
        <v>1091</v>
      </c>
    </row>
    <row r="20" spans="1:17">
      <c r="A20" s="3" t="s">
        <v>1074</v>
      </c>
    </row>
    <row r="21" spans="1:17">
      <c r="A21" s="4" t="s">
        <v>1082</v>
      </c>
      <c r="G21" s="4" t="s">
        <v>1092</v>
      </c>
    </row>
    <row r="22" spans="1:17">
      <c r="A22" s="4" t="s">
        <v>1093</v>
      </c>
    </row>
    <row r="23" spans="1:17">
      <c r="A23" s="3" t="s">
        <v>1074</v>
      </c>
    </row>
    <row r="24" spans="1:17">
      <c r="A24" s="4" t="s">
        <v>1082</v>
      </c>
      <c r="D24" s="4" t="s">
        <v>1094</v>
      </c>
      <c r="M24" s="4" t="s">
        <v>1094</v>
      </c>
    </row>
    <row r="25" spans="1:17">
      <c r="A25" s="4" t="s">
        <v>366</v>
      </c>
    </row>
    <row r="26" spans="1:17">
      <c r="A26" s="3" t="s">
        <v>1074</v>
      </c>
    </row>
    <row r="27" spans="1:17">
      <c r="A27" s="4" t="s">
        <v>1095</v>
      </c>
      <c r="M27" s="4" t="s">
        <v>1096</v>
      </c>
    </row>
    <row r="28" spans="1:17">
      <c r="A28" s="4" t="s">
        <v>369</v>
      </c>
    </row>
    <row r="29" spans="1:17">
      <c r="A29" s="3" t="s">
        <v>1074</v>
      </c>
    </row>
    <row r="30" spans="1:17">
      <c r="A30" s="4" t="s">
        <v>1095</v>
      </c>
      <c r="M30" s="4" t="s">
        <v>352</v>
      </c>
    </row>
    <row r="31" spans="1:17">
      <c r="A31" s="4" t="s">
        <v>1097</v>
      </c>
    </row>
    <row r="32" spans="1:17">
      <c r="A32" s="3" t="s">
        <v>1074</v>
      </c>
    </row>
    <row r="33" spans="1:17">
      <c r="A33" s="4" t="s">
        <v>1098</v>
      </c>
      <c r="D33" s="4" t="s">
        <v>424</v>
      </c>
      <c r="M33" s="4" t="s">
        <v>424</v>
      </c>
    </row>
    <row r="34" spans="1:17"/>
    <row r="35" spans="1:17">
      <c r="A35" s="4" t="s">
        <v>676</v>
      </c>
      <c r="B35" s="4" t="s">
        <v>697</v>
      </c>
    </row>
  </sheetData>
  <mergeCells count="70">
    <mergeCell ref="A1:A2"/>
    <mergeCell ref="B1:H1"/>
    <mergeCell ref="I1:L1"/>
    <mergeCell ref="M1:O1"/>
    <mergeCell ref="B2:C2"/>
    <mergeCell ref="I2:J2"/>
    <mergeCell ref="E3:F3"/>
    <mergeCell ref="K3:L3"/>
    <mergeCell ref="E4:F4"/>
    <mergeCell ref="K4:L4"/>
    <mergeCell ref="E5:F5"/>
    <mergeCell ref="K5:L5"/>
    <mergeCell ref="E6:F6"/>
    <mergeCell ref="K6:L6"/>
    <mergeCell ref="E7:F7"/>
    <mergeCell ref="K7:L7"/>
    <mergeCell ref="E8:F8"/>
    <mergeCell ref="K8:L8"/>
    <mergeCell ref="E9:F9"/>
    <mergeCell ref="K9:L9"/>
    <mergeCell ref="E10:F10"/>
    <mergeCell ref="K10:L10"/>
    <mergeCell ref="E11:F11"/>
    <mergeCell ref="K11:L11"/>
    <mergeCell ref="E12:F12"/>
    <mergeCell ref="K12:L12"/>
    <mergeCell ref="E13:F13"/>
    <mergeCell ref="K13:L13"/>
    <mergeCell ref="E14:F14"/>
    <mergeCell ref="K14:L14"/>
    <mergeCell ref="E15:F15"/>
    <mergeCell ref="K15:L15"/>
    <mergeCell ref="E16:F16"/>
    <mergeCell ref="K16:L16"/>
    <mergeCell ref="E17:F17"/>
    <mergeCell ref="K17:L17"/>
    <mergeCell ref="E18:F18"/>
    <mergeCell ref="K18:L18"/>
    <mergeCell ref="E19:F19"/>
    <mergeCell ref="K19:L19"/>
    <mergeCell ref="E20:F20"/>
    <mergeCell ref="K20:L20"/>
    <mergeCell ref="E21:F21"/>
    <mergeCell ref="K21:L21"/>
    <mergeCell ref="E22:F22"/>
    <mergeCell ref="K22:L22"/>
    <mergeCell ref="E23:F23"/>
    <mergeCell ref="K23:L23"/>
    <mergeCell ref="E24:F24"/>
    <mergeCell ref="K24:L24"/>
    <mergeCell ref="E25:F25"/>
    <mergeCell ref="K25:L25"/>
    <mergeCell ref="E26:F26"/>
    <mergeCell ref="K26:L26"/>
    <mergeCell ref="E27:F27"/>
    <mergeCell ref="K27:L27"/>
    <mergeCell ref="E28:F28"/>
    <mergeCell ref="K28:L28"/>
    <mergeCell ref="E29:F29"/>
    <mergeCell ref="K29:L29"/>
    <mergeCell ref="E30:F30"/>
    <mergeCell ref="K30:L30"/>
    <mergeCell ref="E31:F31"/>
    <mergeCell ref="K31:L31"/>
    <mergeCell ref="E32:F32"/>
    <mergeCell ref="K32:L32"/>
    <mergeCell ref="E33:F33"/>
    <mergeCell ref="K33:L33"/>
    <mergeCell ref="A34:Q34"/>
    <mergeCell ref="B35:Q3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099</v>
      </c>
      <c r="B1" s="2" t="s">
        <v>61</v>
      </c>
      <c r="K1" s="2" t="s">
        <v>1</v>
      </c>
      <c r="M1" s="2" t="s">
        <v>62</v>
      </c>
    </row>
    <row r="2" spans="1:15">
      <c r="B2" s="2" t="s">
        <v>2</v>
      </c>
      <c r="C2" s="2" t="s">
        <v>22</v>
      </c>
      <c r="D2" s="2" t="s">
        <v>49</v>
      </c>
      <c r="E2" s="2" t="s">
        <v>1072</v>
      </c>
      <c r="F2" s="2" t="s">
        <v>476</v>
      </c>
      <c r="G2" s="2" t="s">
        <v>23</v>
      </c>
      <c r="H2" s="2" t="s">
        <v>1100</v>
      </c>
      <c r="I2" s="2" t="s">
        <v>1101</v>
      </c>
      <c r="J2" s="2" t="s">
        <v>1102</v>
      </c>
      <c r="K2" s="2" t="s">
        <v>2</v>
      </c>
      <c r="L2" s="2" t="s">
        <v>49</v>
      </c>
      <c r="M2" s="2" t="s">
        <v>22</v>
      </c>
      <c r="N2" s="2" t="s">
        <v>23</v>
      </c>
      <c r="O2" s="2" t="s">
        <v>666</v>
      </c>
    </row>
    <row r="3" spans="1:15">
      <c r="A3" s="4" t="s">
        <v>674</v>
      </c>
      <c r="B3" s="6" t="n">
        <v>-1696579</v>
      </c>
      <c r="D3" s="6" t="n">
        <v>-984549</v>
      </c>
      <c r="K3" s="6" t="n">
        <v>-3252501</v>
      </c>
      <c r="L3" s="6" t="n">
        <v>3185760</v>
      </c>
      <c r="M3" s="6" t="n">
        <v>-4728869</v>
      </c>
      <c r="N3" s="6" t="n">
        <v>-5698198</v>
      </c>
    </row>
    <row r="4" spans="1:15">
      <c r="A4" s="4" t="s">
        <v>639</v>
      </c>
    </row>
    <row r="5" spans="1:15">
      <c r="A5" s="4" t="s">
        <v>674</v>
      </c>
      <c r="B5" s="6" t="n">
        <v>-6530000</v>
      </c>
      <c r="C5" s="6" t="n">
        <v>-32269000</v>
      </c>
      <c r="D5" s="6" t="n">
        <v>-36486000</v>
      </c>
      <c r="E5" s="6" t="n">
        <v>-81351000</v>
      </c>
      <c r="F5" s="6" t="n">
        <v>4137000</v>
      </c>
      <c r="G5" s="6" t="n">
        <v>4569000</v>
      </c>
      <c r="H5" s="6" t="n">
        <v>950000</v>
      </c>
      <c r="I5" s="6" t="n">
        <v>-4140000</v>
      </c>
      <c r="J5" s="6" t="n">
        <v>-6374000</v>
      </c>
      <c r="K5" s="6" t="n">
        <v>-61828000</v>
      </c>
      <c r="L5" s="6" t="n">
        <v>-113700000</v>
      </c>
      <c r="M5" s="6" t="n">
        <v>-145969000</v>
      </c>
      <c r="N5" s="6" t="n">
        <v>-4995000</v>
      </c>
      <c r="O5" s="6" t="n">
        <v>-32894000</v>
      </c>
    </row>
    <row r="6" spans="1:15">
      <c r="A6" s="4" t="s">
        <v>1103</v>
      </c>
      <c r="B6" s="5" t="n">
        <v>412778995</v>
      </c>
      <c r="C6" s="5" t="n">
        <v>395877053</v>
      </c>
      <c r="D6" s="5" t="n">
        <v>391453316</v>
      </c>
      <c r="E6" s="5" t="n">
        <v>382893402</v>
      </c>
      <c r="F6" s="5" t="n">
        <v>380266636</v>
      </c>
      <c r="G6" s="5" t="n">
        <v>378631340</v>
      </c>
      <c r="H6" s="5" t="n">
        <v>375982120</v>
      </c>
      <c r="I6" s="5" t="n">
        <v>372841945</v>
      </c>
      <c r="J6" s="5" t="n">
        <v>371959312</v>
      </c>
      <c r="K6" s="5" t="n">
        <v>406633850</v>
      </c>
      <c r="L6" s="5" t="n">
        <v>385037334</v>
      </c>
      <c r="M6" s="5" t="n">
        <v>387762072</v>
      </c>
      <c r="N6" s="5" t="n">
        <v>374872118</v>
      </c>
      <c r="O6" s="5" t="n">
        <v>75573742</v>
      </c>
    </row>
    <row r="7" spans="1:15">
      <c r="A7" s="4" t="s">
        <v>1104</v>
      </c>
      <c r="B7" s="5" t="n">
        <v>412778995</v>
      </c>
      <c r="C7" s="5" t="n">
        <v>395877053</v>
      </c>
      <c r="D7" s="5" t="n">
        <v>391453316</v>
      </c>
      <c r="E7" s="5" t="n">
        <v>382893402</v>
      </c>
      <c r="F7" s="5" t="n">
        <v>392397825</v>
      </c>
      <c r="G7" s="5" t="n">
        <v>402634010</v>
      </c>
      <c r="H7" s="5" t="n">
        <v>401934880</v>
      </c>
      <c r="I7" s="5" t="n">
        <v>372841945</v>
      </c>
      <c r="J7" s="5" t="n">
        <v>371959312</v>
      </c>
      <c r="K7" s="5" t="n">
        <v>406633850</v>
      </c>
      <c r="L7" s="5" t="n">
        <v>385037334</v>
      </c>
      <c r="M7" s="5" t="n">
        <v>387762072</v>
      </c>
      <c r="N7" s="5" t="n">
        <v>374872118</v>
      </c>
      <c r="O7" s="5" t="n">
        <v>75573742</v>
      </c>
    </row>
    <row r="8" spans="1:15">
      <c r="A8" s="4" t="s">
        <v>692</v>
      </c>
      <c r="B8" s="8" t="n">
        <v>-0.02</v>
      </c>
      <c r="C8" s="8" t="n">
        <v>-0.08</v>
      </c>
      <c r="D8" s="8" t="n">
        <v>-0.09</v>
      </c>
      <c r="E8" s="8" t="n">
        <v>-0.21</v>
      </c>
      <c r="F8" s="8" t="n">
        <v>0.01</v>
      </c>
      <c r="G8" s="8" t="n">
        <v>0.01</v>
      </c>
      <c r="H8" s="6" t="n">
        <v>0</v>
      </c>
      <c r="I8" s="8" t="n">
        <v>-0.01</v>
      </c>
      <c r="J8" s="8" t="n">
        <v>-0.02</v>
      </c>
      <c r="K8" s="8" t="n">
        <v>-0.15</v>
      </c>
      <c r="L8" s="8" t="n">
        <v>-0.3</v>
      </c>
      <c r="M8" s="8" t="n">
        <v>-0.38</v>
      </c>
      <c r="N8" s="8" t="n">
        <v>-0.01</v>
      </c>
      <c r="O8" s="8" t="n">
        <v>-0.44</v>
      </c>
    </row>
    <row r="9" spans="1:15">
      <c r="A9" s="4" t="s">
        <v>693</v>
      </c>
      <c r="B9" s="8" t="n">
        <v>-0.02</v>
      </c>
      <c r="C9" s="8" t="n">
        <v>-0.08</v>
      </c>
      <c r="D9" s="8" t="n">
        <v>-0.09</v>
      </c>
      <c r="E9" s="8" t="n">
        <v>-0.21</v>
      </c>
      <c r="F9" s="8" t="n">
        <v>0.01</v>
      </c>
      <c r="G9" s="8" t="n">
        <v>0.01</v>
      </c>
      <c r="H9" s="6" t="n">
        <v>0</v>
      </c>
      <c r="I9" s="8" t="n">
        <v>-0.01</v>
      </c>
      <c r="J9" s="8" t="n">
        <v>-0.02</v>
      </c>
      <c r="K9" s="8" t="n">
        <v>-0.15</v>
      </c>
      <c r="L9" s="8" t="n">
        <v>-0.3</v>
      </c>
      <c r="M9" s="8" t="n">
        <v>-0.38</v>
      </c>
      <c r="N9" s="8" t="n">
        <v>-0.01</v>
      </c>
      <c r="O9" s="8" t="n">
        <v>-0.44</v>
      </c>
    </row>
  </sheetData>
  <mergeCells count="4">
    <mergeCell ref="A1:A2"/>
    <mergeCell ref="B1:J1"/>
    <mergeCell ref="K1:L1"/>
    <mergeCell ref="M1:O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105</v>
      </c>
      <c r="B1" s="2" t="s">
        <v>61</v>
      </c>
      <c r="K1" s="2" t="s">
        <v>1</v>
      </c>
      <c r="M1" s="2" t="s">
        <v>62</v>
      </c>
    </row>
    <row r="2" spans="1:15">
      <c r="B2" s="2" t="s">
        <v>2</v>
      </c>
      <c r="C2" s="2" t="s">
        <v>22</v>
      </c>
      <c r="D2" s="2" t="s">
        <v>49</v>
      </c>
      <c r="E2" s="2" t="s">
        <v>1072</v>
      </c>
      <c r="F2" s="2" t="s">
        <v>476</v>
      </c>
      <c r="G2" s="2" t="s">
        <v>23</v>
      </c>
      <c r="H2" s="2" t="s">
        <v>1100</v>
      </c>
      <c r="I2" s="2" t="s">
        <v>1101</v>
      </c>
      <c r="J2" s="2" t="s">
        <v>1102</v>
      </c>
      <c r="K2" s="2" t="s">
        <v>2</v>
      </c>
      <c r="L2" s="2" t="s">
        <v>49</v>
      </c>
      <c r="M2" s="2" t="s">
        <v>22</v>
      </c>
      <c r="N2" s="2" t="s">
        <v>23</v>
      </c>
      <c r="O2" s="2" t="s">
        <v>666</v>
      </c>
    </row>
    <row r="3" spans="1:15">
      <c r="A3" s="4" t="s">
        <v>119</v>
      </c>
      <c r="B3" s="6" t="n">
        <v>-1696579</v>
      </c>
      <c r="D3" s="6" t="n">
        <v>-984549</v>
      </c>
      <c r="K3" s="6" t="n">
        <v>-3252501</v>
      </c>
      <c r="L3" s="6" t="n">
        <v>3185760</v>
      </c>
      <c r="M3" s="6" t="n">
        <v>-4728869</v>
      </c>
      <c r="N3" s="6" t="n">
        <v>-5698198</v>
      </c>
    </row>
    <row r="4" spans="1:15">
      <c r="A4" s="4" t="s">
        <v>639</v>
      </c>
    </row>
    <row r="5" spans="1:15">
      <c r="A5" s="4" t="s">
        <v>119</v>
      </c>
      <c r="B5" s="6" t="n">
        <v>-6530000</v>
      </c>
      <c r="C5" s="6" t="n">
        <v>-32269000</v>
      </c>
      <c r="D5" s="6" t="n">
        <v>-36486000</v>
      </c>
      <c r="E5" s="6" t="n">
        <v>-81351000</v>
      </c>
      <c r="F5" s="6" t="n">
        <v>4137000</v>
      </c>
      <c r="G5" s="6" t="n">
        <v>4569000</v>
      </c>
      <c r="H5" s="6" t="n">
        <v>950000</v>
      </c>
      <c r="I5" s="6" t="n">
        <v>-4140000</v>
      </c>
      <c r="J5" s="6" t="n">
        <v>-6374000</v>
      </c>
      <c r="K5" s="6" t="n">
        <v>-61828000</v>
      </c>
      <c r="L5" s="6" t="n">
        <v>-113700000</v>
      </c>
      <c r="M5" s="6" t="n">
        <v>-145969000</v>
      </c>
      <c r="N5" s="6" t="n">
        <v>-4995000</v>
      </c>
      <c r="O5" s="6" t="n">
        <v>-32894000</v>
      </c>
    </row>
    <row r="6" spans="1:15">
      <c r="A6" s="4" t="s">
        <v>694</v>
      </c>
      <c r="B6" s="5" t="n">
        <v>412778995</v>
      </c>
      <c r="C6" s="5" t="n">
        <v>395877053</v>
      </c>
      <c r="D6" s="5" t="n">
        <v>391453316</v>
      </c>
      <c r="E6" s="5" t="n">
        <v>382893402</v>
      </c>
      <c r="F6" s="5" t="n">
        <v>380266636</v>
      </c>
      <c r="G6" s="5" t="n">
        <v>378631340</v>
      </c>
      <c r="H6" s="5" t="n">
        <v>375982120</v>
      </c>
      <c r="I6" s="5" t="n">
        <v>372841945</v>
      </c>
      <c r="J6" s="5" t="n">
        <v>371959312</v>
      </c>
      <c r="K6" s="5" t="n">
        <v>406633850</v>
      </c>
      <c r="L6" s="5" t="n">
        <v>385037334</v>
      </c>
      <c r="M6" s="5" t="n">
        <v>387762072</v>
      </c>
      <c r="N6" s="5" t="n">
        <v>374872118</v>
      </c>
      <c r="O6" s="5" t="n">
        <v>75573742</v>
      </c>
    </row>
    <row r="7" spans="1:15">
      <c r="A7" s="4" t="s">
        <v>695</v>
      </c>
      <c r="B7" s="5" t="n">
        <v>412778995</v>
      </c>
      <c r="C7" s="5" t="n">
        <v>395877053</v>
      </c>
      <c r="D7" s="5" t="n">
        <v>391453316</v>
      </c>
      <c r="E7" s="5" t="n">
        <v>382893402</v>
      </c>
      <c r="F7" s="5" t="n">
        <v>392397825</v>
      </c>
      <c r="G7" s="5" t="n">
        <v>402634010</v>
      </c>
      <c r="H7" s="5" t="n">
        <v>401934880</v>
      </c>
      <c r="I7" s="5" t="n">
        <v>372841945</v>
      </c>
      <c r="J7" s="5" t="n">
        <v>371959312</v>
      </c>
      <c r="K7" s="5" t="n">
        <v>406633850</v>
      </c>
      <c r="L7" s="5" t="n">
        <v>385037334</v>
      </c>
      <c r="M7" s="5" t="n">
        <v>387762072</v>
      </c>
      <c r="N7" s="5" t="n">
        <v>374872118</v>
      </c>
      <c r="O7" s="5" t="n">
        <v>75573742</v>
      </c>
    </row>
    <row r="8" spans="1:15">
      <c r="A8" s="4" t="s">
        <v>1106</v>
      </c>
      <c r="B8" s="8" t="n">
        <v>-0.02</v>
      </c>
      <c r="C8" s="8" t="n">
        <v>-0.08</v>
      </c>
      <c r="D8" s="8" t="n">
        <v>-0.09</v>
      </c>
      <c r="E8" s="8" t="n">
        <v>-0.21</v>
      </c>
      <c r="F8" s="8" t="n">
        <v>0.01</v>
      </c>
      <c r="G8" s="8" t="n">
        <v>0.01</v>
      </c>
      <c r="H8" s="6" t="n">
        <v>0</v>
      </c>
      <c r="I8" s="8" t="n">
        <v>-0.01</v>
      </c>
      <c r="J8" s="8" t="n">
        <v>-0.02</v>
      </c>
      <c r="K8" s="8" t="n">
        <v>-0.15</v>
      </c>
      <c r="L8" s="8" t="n">
        <v>-0.3</v>
      </c>
      <c r="M8" s="8" t="n">
        <v>-0.38</v>
      </c>
      <c r="N8" s="8" t="n">
        <v>-0.01</v>
      </c>
      <c r="O8" s="8" t="n">
        <v>-0.44</v>
      </c>
    </row>
    <row r="9" spans="1:15">
      <c r="A9" s="4" t="s">
        <v>1107</v>
      </c>
      <c r="B9" s="8" t="n">
        <v>-0.02</v>
      </c>
      <c r="C9" s="8" t="n">
        <v>-0.08</v>
      </c>
      <c r="D9" s="8" t="n">
        <v>-0.09</v>
      </c>
      <c r="E9" s="8" t="n">
        <v>-0.21</v>
      </c>
      <c r="F9" s="8" t="n">
        <v>0.01</v>
      </c>
      <c r="G9" s="8" t="n">
        <v>0.01</v>
      </c>
      <c r="H9" s="6" t="n">
        <v>0</v>
      </c>
      <c r="I9" s="8" t="n">
        <v>-0.01</v>
      </c>
      <c r="J9" s="8" t="n">
        <v>-0.02</v>
      </c>
      <c r="K9" s="8" t="n">
        <v>-0.15</v>
      </c>
      <c r="L9" s="8" t="n">
        <v>-0.3</v>
      </c>
      <c r="M9" s="8" t="n">
        <v>-0.38</v>
      </c>
      <c r="N9" s="8" t="n">
        <v>-0.01</v>
      </c>
      <c r="O9" s="8" t="n">
        <v>-0.44</v>
      </c>
    </row>
  </sheetData>
  <mergeCells count="4">
    <mergeCell ref="A1:A2"/>
    <mergeCell ref="B1:J1"/>
    <mergeCell ref="K1:L1"/>
    <mergeCell ref="M1:O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1108</v>
      </c>
      <c r="B1" s="2" t="s">
        <v>61</v>
      </c>
      <c r="D1" s="2" t="s">
        <v>1</v>
      </c>
      <c r="F1" s="2" t="s">
        <v>62</v>
      </c>
    </row>
    <row r="2" spans="1:7">
      <c r="B2" s="2" t="s">
        <v>2</v>
      </c>
      <c r="C2" s="2" t="s">
        <v>49</v>
      </c>
      <c r="D2" s="2" t="s">
        <v>2</v>
      </c>
      <c r="E2" s="2" t="s">
        <v>49</v>
      </c>
      <c r="F2" s="2" t="s">
        <v>22</v>
      </c>
      <c r="G2" s="2" t="s">
        <v>23</v>
      </c>
    </row>
    <row r="3" spans="1:7">
      <c r="A3" s="4" t="s">
        <v>1109</v>
      </c>
    </row>
    <row r="4" spans="1:7">
      <c r="A4" s="3" t="s">
        <v>1110</v>
      </c>
    </row>
    <row r="5" spans="1:7">
      <c r="A5" s="4" t="s">
        <v>1111</v>
      </c>
      <c r="B5" s="6" t="n">
        <v>313200</v>
      </c>
      <c r="C5" s="6" t="n">
        <v>0</v>
      </c>
      <c r="D5" s="6" t="n">
        <v>578600</v>
      </c>
      <c r="E5" s="6" t="n">
        <v>0</v>
      </c>
    </row>
    <row r="6" spans="1:7">
      <c r="A6" s="4" t="s">
        <v>1112</v>
      </c>
      <c r="B6" s="5" t="n">
        <v>0</v>
      </c>
      <c r="D6" s="5" t="n">
        <v>0</v>
      </c>
    </row>
    <row r="7" spans="1:7">
      <c r="A7" s="4" t="s">
        <v>639</v>
      </c>
    </row>
    <row r="8" spans="1:7">
      <c r="A8" s="3" t="s">
        <v>1110</v>
      </c>
    </row>
    <row r="9" spans="1:7">
      <c r="A9" s="4" t="s">
        <v>1113</v>
      </c>
      <c r="B9" s="6" t="n">
        <v>505</v>
      </c>
      <c r="C9" s="6" t="n">
        <v>0</v>
      </c>
      <c r="D9" s="6" t="n">
        <v>505</v>
      </c>
      <c r="E9" s="6" t="n">
        <v>0</v>
      </c>
    </row>
    <row r="10" spans="1:7">
      <c r="A10" s="4" t="s">
        <v>1111</v>
      </c>
      <c r="F10" s="6" t="n">
        <v>2494</v>
      </c>
      <c r="G10" s="6" t="n">
        <v>120420</v>
      </c>
    </row>
  </sheetData>
  <mergeCells count="4">
    <mergeCell ref="A1:A2"/>
    <mergeCell ref="B1:C1"/>
    <mergeCell ref="D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14</v>
      </c>
      <c r="C1" s="2" t="s">
        <v>2</v>
      </c>
      <c r="D1" s="2" t="s">
        <v>22</v>
      </c>
      <c r="E1" s="2" t="s">
        <v>23</v>
      </c>
    </row>
    <row r="2" spans="1:5">
      <c r="A2" s="3" t="s">
        <v>1110</v>
      </c>
    </row>
    <row r="3" spans="1:5">
      <c r="A3" s="4" t="s">
        <v>1115</v>
      </c>
      <c r="C3" s="6" t="n">
        <v>219152</v>
      </c>
      <c r="D3" s="6" t="n">
        <v>287293</v>
      </c>
      <c r="E3" s="6" t="n">
        <v>298882</v>
      </c>
    </row>
    <row r="4" spans="1:5">
      <c r="A4" s="4" t="s">
        <v>1116</v>
      </c>
      <c r="C4" s="5" t="n">
        <v>202</v>
      </c>
      <c r="D4" s="5" t="n">
        <v>91</v>
      </c>
      <c r="E4" s="5" t="n">
        <v>3</v>
      </c>
    </row>
    <row r="5" spans="1:5">
      <c r="A5" s="4" t="s">
        <v>1117</v>
      </c>
      <c r="C5" s="5" t="n">
        <v>-69</v>
      </c>
      <c r="D5" s="5" t="n">
        <v>-247</v>
      </c>
      <c r="E5" s="5" t="n">
        <v>-1674</v>
      </c>
    </row>
    <row r="6" spans="1:5">
      <c r="A6" s="4" t="s">
        <v>1118</v>
      </c>
      <c r="C6" s="5" t="n">
        <v>219285</v>
      </c>
      <c r="D6" s="5" t="n">
        <v>287137</v>
      </c>
      <c r="E6" s="5" t="n">
        <v>297211</v>
      </c>
    </row>
    <row r="7" spans="1:5">
      <c r="A7" s="4" t="s">
        <v>1119</v>
      </c>
    </row>
    <row r="8" spans="1:5">
      <c r="A8" s="3" t="s">
        <v>1110</v>
      </c>
    </row>
    <row r="9" spans="1:5">
      <c r="A9" s="4" t="s">
        <v>1115</v>
      </c>
      <c r="C9" s="5" t="n">
        <v>123007</v>
      </c>
      <c r="D9" s="5" t="n">
        <v>181359</v>
      </c>
      <c r="E9" s="5" t="n">
        <v>217243</v>
      </c>
    </row>
    <row r="10" spans="1:5">
      <c r="A10" s="4" t="s">
        <v>1116</v>
      </c>
      <c r="C10" s="5" t="n">
        <v>176</v>
      </c>
      <c r="D10" s="5" t="n">
        <v>63</v>
      </c>
      <c r="E10" s="5" t="n">
        <v>2</v>
      </c>
    </row>
    <row r="11" spans="1:5">
      <c r="A11" s="4" t="s">
        <v>1117</v>
      </c>
      <c r="C11" s="5" t="n">
        <v>-30</v>
      </c>
      <c r="D11" s="5" t="n">
        <v>-199</v>
      </c>
      <c r="E11" s="5" t="n">
        <v>-1494</v>
      </c>
    </row>
    <row r="12" spans="1:5">
      <c r="A12" s="4" t="s">
        <v>1118</v>
      </c>
      <c r="C12" s="5" t="n">
        <v>123153</v>
      </c>
      <c r="D12" s="5" t="n">
        <v>181223</v>
      </c>
      <c r="E12" s="5" t="n">
        <v>215751</v>
      </c>
    </row>
    <row r="13" spans="1:5">
      <c r="A13" s="4" t="s">
        <v>1120</v>
      </c>
    </row>
    <row r="14" spans="1:5">
      <c r="A14" s="3" t="s">
        <v>1110</v>
      </c>
    </row>
    <row r="15" spans="1:5">
      <c r="A15" s="4" t="s">
        <v>1115</v>
      </c>
      <c r="B15" s="4" t="s">
        <v>676</v>
      </c>
      <c r="C15" s="5" t="n">
        <v>33293</v>
      </c>
    </row>
    <row r="16" spans="1:5">
      <c r="A16" s="4" t="s">
        <v>1116</v>
      </c>
      <c r="B16" s="4" t="s">
        <v>676</v>
      </c>
      <c r="C16" s="5" t="n">
        <v>24</v>
      </c>
    </row>
    <row r="17" spans="1:5">
      <c r="A17" s="4" t="s">
        <v>1117</v>
      </c>
      <c r="B17" s="4" t="s">
        <v>676</v>
      </c>
      <c r="C17" s="5" t="n">
        <v>-32</v>
      </c>
    </row>
    <row r="18" spans="1:5">
      <c r="A18" s="4" t="s">
        <v>1118</v>
      </c>
      <c r="B18" s="4" t="s">
        <v>676</v>
      </c>
      <c r="C18" s="5" t="n">
        <v>33285</v>
      </c>
    </row>
    <row r="19" spans="1:5">
      <c r="A19" s="4" t="s">
        <v>1121</v>
      </c>
    </row>
    <row r="20" spans="1:5">
      <c r="A20" s="3" t="s">
        <v>1110</v>
      </c>
    </row>
    <row r="21" spans="1:5">
      <c r="A21" s="4" t="s">
        <v>1115</v>
      </c>
      <c r="C21" s="5" t="n">
        <v>25920</v>
      </c>
      <c r="D21" s="5" t="n">
        <v>27501</v>
      </c>
    </row>
    <row r="22" spans="1:5">
      <c r="A22" s="4" t="s">
        <v>1116</v>
      </c>
      <c r="C22" s="5" t="n">
        <v>0</v>
      </c>
      <c r="D22" s="4" t="s">
        <v>34</v>
      </c>
    </row>
    <row r="23" spans="1:5">
      <c r="A23" s="4" t="s">
        <v>1117</v>
      </c>
      <c r="C23" s="4" t="s">
        <v>34</v>
      </c>
      <c r="D23" s="4" t="s">
        <v>34</v>
      </c>
    </row>
    <row r="24" spans="1:5">
      <c r="A24" s="4" t="s">
        <v>1118</v>
      </c>
      <c r="C24" s="5" t="n">
        <v>25920</v>
      </c>
      <c r="D24" s="5" t="n">
        <v>27501</v>
      </c>
    </row>
    <row r="25" spans="1:5">
      <c r="A25" s="4" t="s">
        <v>1109</v>
      </c>
    </row>
    <row r="26" spans="1:5">
      <c r="A26" s="3" t="s">
        <v>1110</v>
      </c>
    </row>
    <row r="27" spans="1:5">
      <c r="A27" s="4" t="s">
        <v>1115</v>
      </c>
      <c r="C27" s="5" t="n">
        <v>15454</v>
      </c>
      <c r="D27" s="5" t="n">
        <v>25369</v>
      </c>
      <c r="E27" s="5" t="n">
        <v>54543</v>
      </c>
    </row>
    <row r="28" spans="1:5">
      <c r="A28" s="4" t="s">
        <v>1116</v>
      </c>
      <c r="C28" s="4" t="s">
        <v>34</v>
      </c>
      <c r="D28" s="5" t="n">
        <v>4</v>
      </c>
      <c r="E28" s="4" t="s">
        <v>34</v>
      </c>
    </row>
    <row r="29" spans="1:5">
      <c r="A29" s="4" t="s">
        <v>1117</v>
      </c>
      <c r="C29" s="5" t="n">
        <v>-3</v>
      </c>
      <c r="D29" s="5" t="n">
        <v>-9</v>
      </c>
      <c r="E29" s="5" t="n">
        <v>-134</v>
      </c>
    </row>
    <row r="30" spans="1:5">
      <c r="A30" s="4" t="s">
        <v>1118</v>
      </c>
      <c r="C30" s="5" t="n">
        <v>15451</v>
      </c>
      <c r="D30" s="5" t="n">
        <v>25364</v>
      </c>
      <c r="E30" s="5" t="n">
        <v>54409</v>
      </c>
    </row>
    <row r="31" spans="1:5">
      <c r="A31" s="4" t="s">
        <v>1122</v>
      </c>
    </row>
    <row r="32" spans="1:5">
      <c r="A32" s="3" t="s">
        <v>1110</v>
      </c>
    </row>
    <row r="33" spans="1:5">
      <c r="A33" s="4" t="s">
        <v>1115</v>
      </c>
      <c r="C33" s="5" t="n">
        <v>9981</v>
      </c>
      <c r="D33" s="5" t="n">
        <v>20164</v>
      </c>
    </row>
    <row r="34" spans="1:5">
      <c r="A34" s="4" t="s">
        <v>1116</v>
      </c>
      <c r="C34" s="4" t="s">
        <v>34</v>
      </c>
      <c r="D34" s="4" t="s">
        <v>34</v>
      </c>
    </row>
    <row r="35" spans="1:5">
      <c r="A35" s="4" t="s">
        <v>1117</v>
      </c>
      <c r="C35" s="4" t="s">
        <v>34</v>
      </c>
      <c r="D35" s="4" t="s">
        <v>34</v>
      </c>
    </row>
    <row r="36" spans="1:5">
      <c r="A36" s="4" t="s">
        <v>1118</v>
      </c>
      <c r="C36" s="5" t="n">
        <v>9981</v>
      </c>
      <c r="D36" s="5" t="n">
        <v>20164</v>
      </c>
    </row>
    <row r="37" spans="1:5">
      <c r="A37" s="4" t="s">
        <v>1123</v>
      </c>
    </row>
    <row r="38" spans="1:5">
      <c r="A38" s="3" t="s">
        <v>1110</v>
      </c>
    </row>
    <row r="39" spans="1:5">
      <c r="A39" s="4" t="s">
        <v>1115</v>
      </c>
      <c r="C39" s="5" t="n">
        <v>5000</v>
      </c>
      <c r="D39" s="5" t="n">
        <v>19602</v>
      </c>
      <c r="E39" s="5" t="n">
        <v>16602</v>
      </c>
    </row>
    <row r="40" spans="1:5">
      <c r="A40" s="4" t="s">
        <v>1116</v>
      </c>
      <c r="C40" s="5" t="n">
        <v>1</v>
      </c>
      <c r="D40" s="5" t="n">
        <v>21</v>
      </c>
      <c r="E40" s="5" t="n">
        <v>1</v>
      </c>
    </row>
    <row r="41" spans="1:5">
      <c r="A41" s="4" t="s">
        <v>1117</v>
      </c>
      <c r="C41" s="4" t="s">
        <v>34</v>
      </c>
      <c r="D41" s="4" t="s">
        <v>34</v>
      </c>
      <c r="E41" s="5" t="n">
        <v>-25</v>
      </c>
    </row>
    <row r="42" spans="1:5">
      <c r="A42" s="4" t="s">
        <v>1118</v>
      </c>
      <c r="C42" s="5" t="n">
        <v>5001</v>
      </c>
      <c r="D42" s="5" t="n">
        <v>19623</v>
      </c>
      <c r="E42" s="5" t="n">
        <v>16578</v>
      </c>
    </row>
    <row r="43" spans="1:5">
      <c r="A43" s="4" t="s">
        <v>1124</v>
      </c>
    </row>
    <row r="44" spans="1:5">
      <c r="A44" s="3" t="s">
        <v>1110</v>
      </c>
    </row>
    <row r="45" spans="1:5">
      <c r="A45" s="4" t="s">
        <v>1115</v>
      </c>
      <c r="C45" s="5" t="n">
        <v>2496</v>
      </c>
      <c r="D45" s="5" t="n">
        <v>2493</v>
      </c>
      <c r="E45" s="5" t="n">
        <v>3489</v>
      </c>
    </row>
    <row r="46" spans="1:5">
      <c r="A46" s="4" t="s">
        <v>1116</v>
      </c>
      <c r="C46" s="4" t="s">
        <v>34</v>
      </c>
      <c r="D46" s="5" t="n">
        <v>3</v>
      </c>
      <c r="E46" s="4" t="s">
        <v>34</v>
      </c>
    </row>
    <row r="47" spans="1:5">
      <c r="A47" s="4" t="s">
        <v>1117</v>
      </c>
      <c r="C47" s="5" t="n">
        <v>-4</v>
      </c>
      <c r="D47" s="4" t="s">
        <v>34</v>
      </c>
      <c r="E47" s="5" t="n">
        <v>-4</v>
      </c>
    </row>
    <row r="48" spans="1:5">
      <c r="A48" s="4" t="s">
        <v>1118</v>
      </c>
      <c r="C48" s="5" t="n">
        <v>2492</v>
      </c>
      <c r="D48" s="5" t="n">
        <v>2496</v>
      </c>
      <c r="E48" s="5" t="n">
        <v>3485</v>
      </c>
    </row>
    <row r="49" spans="1:5">
      <c r="A49" s="4" t="s">
        <v>1125</v>
      </c>
    </row>
    <row r="50" spans="1:5">
      <c r="A50" s="3" t="s">
        <v>1110</v>
      </c>
    </row>
    <row r="51" spans="1:5">
      <c r="A51" s="4" t="s">
        <v>1115</v>
      </c>
      <c r="C51" s="5" t="n">
        <v>4001</v>
      </c>
      <c r="D51" s="5" t="n">
        <v>10805</v>
      </c>
      <c r="E51" s="5" t="n">
        <v>7005</v>
      </c>
    </row>
    <row r="52" spans="1:5">
      <c r="A52" s="4" t="s">
        <v>1116</v>
      </c>
      <c r="C52" s="5" t="n">
        <v>1</v>
      </c>
      <c r="D52" s="4" t="s">
        <v>34</v>
      </c>
      <c r="E52" s="4" t="s">
        <v>34</v>
      </c>
    </row>
    <row r="53" spans="1:5">
      <c r="A53" s="4" t="s">
        <v>1117</v>
      </c>
      <c r="C53" s="5" t="n">
        <v>0</v>
      </c>
      <c r="D53" s="5" t="n">
        <v>-39</v>
      </c>
      <c r="E53" s="5" t="n">
        <v>-17</v>
      </c>
    </row>
    <row r="54" spans="1:5">
      <c r="A54" s="4" t="s">
        <v>1118</v>
      </c>
      <c r="C54" s="6" t="n">
        <v>4002</v>
      </c>
      <c r="D54" s="6" t="n">
        <v>10766</v>
      </c>
      <c r="E54" s="6" t="n">
        <v>6988</v>
      </c>
    </row>
    <row r="55" spans="1:5"/>
    <row r="56" spans="1:5">
      <c r="A56" s="4" t="s">
        <v>676</v>
      </c>
      <c r="B56" s="4" t="s">
        <v>1126</v>
      </c>
    </row>
  </sheetData>
  <mergeCells count="3">
    <mergeCell ref="A1:B1"/>
    <mergeCell ref="A55:D55"/>
    <mergeCell ref="B56:D5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359</v>
      </c>
    </row>
    <row r="2" spans="1:2">
      <c r="A2" s="4" t="s">
        <v>1128</v>
      </c>
    </row>
    <row r="3" spans="1:2">
      <c r="A3" s="4" t="s">
        <v>1129</v>
      </c>
      <c r="B3" s="6" t="n">
        <v>32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30</v>
      </c>
      <c r="B1" s="2" t="s">
        <v>2</v>
      </c>
      <c r="C1" s="2" t="s">
        <v>22</v>
      </c>
      <c r="E1" s="2" t="s">
        <v>23</v>
      </c>
    </row>
    <row r="2" spans="1:6">
      <c r="A2" s="3" t="s">
        <v>1110</v>
      </c>
    </row>
    <row r="3" spans="1:6">
      <c r="A3" s="4" t="s">
        <v>1131</v>
      </c>
      <c r="B3" s="6" t="n">
        <v>63203</v>
      </c>
      <c r="C3" s="6" t="n">
        <v>121290</v>
      </c>
      <c r="D3" s="4" t="s">
        <v>676</v>
      </c>
      <c r="E3" s="6" t="n">
        <v>291478</v>
      </c>
      <c r="F3" s="4" t="s">
        <v>676</v>
      </c>
    </row>
    <row r="4" spans="1:6">
      <c r="A4" s="4" t="s">
        <v>1132</v>
      </c>
      <c r="B4" s="5" t="n">
        <v>-59</v>
      </c>
      <c r="C4" s="5" t="n">
        <v>-196</v>
      </c>
      <c r="D4" s="4" t="s">
        <v>676</v>
      </c>
      <c r="E4" s="5" t="n">
        <v>-1674</v>
      </c>
      <c r="F4" s="4" t="s">
        <v>676</v>
      </c>
    </row>
    <row r="5" spans="1:6">
      <c r="A5" s="4" t="s">
        <v>1133</v>
      </c>
      <c r="B5" s="5" t="n">
        <v>8347</v>
      </c>
      <c r="C5" s="5" t="n">
        <v>17518</v>
      </c>
      <c r="D5" s="4" t="s">
        <v>676</v>
      </c>
      <c r="E5" s="5" t="n">
        <v>0</v>
      </c>
      <c r="F5" s="4" t="s">
        <v>676</v>
      </c>
    </row>
    <row r="6" spans="1:6">
      <c r="A6" s="4" t="s">
        <v>1134</v>
      </c>
      <c r="B6" s="5" t="n">
        <v>-10</v>
      </c>
      <c r="C6" s="5" t="n">
        <v>-51</v>
      </c>
      <c r="D6" s="4" t="s">
        <v>676</v>
      </c>
      <c r="E6" s="5" t="n">
        <v>0</v>
      </c>
      <c r="F6" s="4" t="s">
        <v>676</v>
      </c>
    </row>
    <row r="7" spans="1:6">
      <c r="A7" s="4" t="s">
        <v>1118</v>
      </c>
      <c r="B7" s="5" t="n">
        <v>71550</v>
      </c>
      <c r="C7" s="5" t="n">
        <v>138808</v>
      </c>
      <c r="D7" s="4" t="s">
        <v>676</v>
      </c>
      <c r="E7" s="5" t="n">
        <v>291478</v>
      </c>
      <c r="F7" s="4" t="s">
        <v>676</v>
      </c>
    </row>
    <row r="8" spans="1:6">
      <c r="A8" s="4" t="s">
        <v>1135</v>
      </c>
      <c r="B8" s="5" t="n">
        <v>-69</v>
      </c>
      <c r="C8" s="5" t="n">
        <v>-247</v>
      </c>
      <c r="D8" s="4" t="s">
        <v>676</v>
      </c>
      <c r="E8" s="5" t="n">
        <v>-1674</v>
      </c>
      <c r="F8" s="4" t="s">
        <v>676</v>
      </c>
    </row>
    <row r="9" spans="1:6">
      <c r="A9" s="4" t="s">
        <v>1119</v>
      </c>
    </row>
    <row r="10" spans="1:6">
      <c r="A10" s="3" t="s">
        <v>1110</v>
      </c>
    </row>
    <row r="11" spans="1:6">
      <c r="A11" s="4" t="s">
        <v>1131</v>
      </c>
      <c r="B11" s="5" t="n">
        <v>37291</v>
      </c>
      <c r="C11" s="5" t="n">
        <v>107862</v>
      </c>
      <c r="E11" s="5" t="n">
        <v>212018</v>
      </c>
    </row>
    <row r="12" spans="1:6">
      <c r="A12" s="4" t="s">
        <v>1132</v>
      </c>
      <c r="B12" s="5" t="n">
        <v>-20</v>
      </c>
      <c r="C12" s="5" t="n">
        <v>-185</v>
      </c>
      <c r="E12" s="5" t="n">
        <v>-1494</v>
      </c>
    </row>
    <row r="13" spans="1:6">
      <c r="A13" s="4" t="s">
        <v>1133</v>
      </c>
      <c r="B13" s="5" t="n">
        <v>8347</v>
      </c>
      <c r="C13" s="5" t="n">
        <v>11682</v>
      </c>
      <c r="E13" s="5" t="n">
        <v>0</v>
      </c>
    </row>
    <row r="14" spans="1:6">
      <c r="A14" s="4" t="s">
        <v>1134</v>
      </c>
      <c r="B14" s="5" t="n">
        <v>-10</v>
      </c>
      <c r="C14" s="5" t="n">
        <v>-14</v>
      </c>
      <c r="E14" s="5" t="n">
        <v>0</v>
      </c>
    </row>
    <row r="15" spans="1:6">
      <c r="A15" s="4" t="s">
        <v>1118</v>
      </c>
      <c r="B15" s="5" t="n">
        <v>45638</v>
      </c>
      <c r="C15" s="5" t="n">
        <v>119544</v>
      </c>
      <c r="E15" s="5" t="n">
        <v>212018</v>
      </c>
    </row>
    <row r="16" spans="1:6">
      <c r="A16" s="4" t="s">
        <v>1135</v>
      </c>
      <c r="B16" s="5" t="n">
        <v>-30</v>
      </c>
      <c r="C16" s="5" t="n">
        <v>-199</v>
      </c>
      <c r="E16" s="5" t="n">
        <v>-1494</v>
      </c>
    </row>
    <row r="17" spans="1:6">
      <c r="A17" s="4" t="s">
        <v>1109</v>
      </c>
    </row>
    <row r="18" spans="1:6">
      <c r="A18" s="3" t="s">
        <v>1110</v>
      </c>
    </row>
    <row r="19" spans="1:6">
      <c r="A19" s="4" t="s">
        <v>1131</v>
      </c>
      <c r="B19" s="5" t="n">
        <v>4233</v>
      </c>
      <c r="C19" s="5" t="n">
        <v>6628</v>
      </c>
      <c r="E19" s="5" t="n">
        <v>54409</v>
      </c>
    </row>
    <row r="20" spans="1:6">
      <c r="A20" s="4" t="s">
        <v>1132</v>
      </c>
      <c r="B20" s="5" t="n">
        <v>-3</v>
      </c>
      <c r="C20" s="5" t="n">
        <v>-8</v>
      </c>
      <c r="E20" s="5" t="n">
        <v>-134</v>
      </c>
    </row>
    <row r="21" spans="1:6">
      <c r="A21" s="4" t="s">
        <v>1133</v>
      </c>
      <c r="B21" s="4" t="s">
        <v>34</v>
      </c>
      <c r="C21" s="5" t="n">
        <v>1870</v>
      </c>
      <c r="E21" s="5" t="n">
        <v>0</v>
      </c>
    </row>
    <row r="22" spans="1:6">
      <c r="A22" s="4" t="s">
        <v>1134</v>
      </c>
      <c r="B22" s="4" t="s">
        <v>34</v>
      </c>
      <c r="C22" s="5" t="n">
        <v>-1</v>
      </c>
      <c r="E22" s="5" t="n">
        <v>0</v>
      </c>
    </row>
    <row r="23" spans="1:6">
      <c r="A23" s="4" t="s">
        <v>1118</v>
      </c>
      <c r="B23" s="5" t="n">
        <v>4233</v>
      </c>
      <c r="C23" s="5" t="n">
        <v>8498</v>
      </c>
      <c r="E23" s="5" t="n">
        <v>54409</v>
      </c>
    </row>
    <row r="24" spans="1:6">
      <c r="A24" s="4" t="s">
        <v>1135</v>
      </c>
      <c r="B24" s="5" t="n">
        <v>-3</v>
      </c>
      <c r="C24" s="5" t="n">
        <v>-9</v>
      </c>
      <c r="E24" s="5" t="n">
        <v>-134</v>
      </c>
    </row>
    <row r="25" spans="1:6">
      <c r="A25" s="4" t="s">
        <v>1125</v>
      </c>
    </row>
    <row r="26" spans="1:6">
      <c r="A26" s="3" t="s">
        <v>1110</v>
      </c>
    </row>
    <row r="27" spans="1:6">
      <c r="A27" s="4" t="s">
        <v>1131</v>
      </c>
      <c r="C27" s="5" t="n">
        <v>6800</v>
      </c>
      <c r="E27" s="5" t="n">
        <v>6988</v>
      </c>
    </row>
    <row r="28" spans="1:6">
      <c r="A28" s="4" t="s">
        <v>1132</v>
      </c>
      <c r="C28" s="5" t="n">
        <v>-3</v>
      </c>
      <c r="E28" s="5" t="n">
        <v>-17</v>
      </c>
    </row>
    <row r="29" spans="1:6">
      <c r="A29" s="4" t="s">
        <v>1133</v>
      </c>
      <c r="C29" s="5" t="n">
        <v>3966</v>
      </c>
      <c r="E29" s="5" t="n">
        <v>0</v>
      </c>
    </row>
    <row r="30" spans="1:6">
      <c r="A30" s="4" t="s">
        <v>1134</v>
      </c>
      <c r="C30" s="5" t="n">
        <v>-36</v>
      </c>
      <c r="E30" s="5" t="n">
        <v>0</v>
      </c>
    </row>
    <row r="31" spans="1:6">
      <c r="A31" s="4" t="s">
        <v>1118</v>
      </c>
      <c r="C31" s="5" t="n">
        <v>10766</v>
      </c>
      <c r="E31" s="5" t="n">
        <v>6988</v>
      </c>
    </row>
    <row r="32" spans="1:6">
      <c r="A32" s="4" t="s">
        <v>1135</v>
      </c>
      <c r="C32" s="6" t="n">
        <v>-39</v>
      </c>
      <c r="E32" s="5" t="n">
        <v>-17</v>
      </c>
    </row>
    <row r="33" spans="1:6">
      <c r="A33" s="4" t="s">
        <v>1123</v>
      </c>
    </row>
    <row r="34" spans="1:6">
      <c r="A34" s="3" t="s">
        <v>1110</v>
      </c>
    </row>
    <row r="35" spans="1:6">
      <c r="A35" s="4" t="s">
        <v>1131</v>
      </c>
      <c r="E35" s="5" t="n">
        <v>14578</v>
      </c>
    </row>
    <row r="36" spans="1:6">
      <c r="A36" s="4" t="s">
        <v>1132</v>
      </c>
      <c r="E36" s="5" t="n">
        <v>-25</v>
      </c>
    </row>
    <row r="37" spans="1:6">
      <c r="A37" s="4" t="s">
        <v>1133</v>
      </c>
      <c r="E37" s="5" t="n">
        <v>0</v>
      </c>
    </row>
    <row r="38" spans="1:6">
      <c r="A38" s="4" t="s">
        <v>1134</v>
      </c>
      <c r="E38" s="5" t="n">
        <v>0</v>
      </c>
    </row>
    <row r="39" spans="1:6">
      <c r="A39" s="4" t="s">
        <v>1118</v>
      </c>
      <c r="E39" s="5" t="n">
        <v>14578</v>
      </c>
    </row>
    <row r="40" spans="1:6">
      <c r="A40" s="4" t="s">
        <v>1135</v>
      </c>
      <c r="E40" s="5" t="n">
        <v>-25</v>
      </c>
    </row>
    <row r="41" spans="1:6">
      <c r="A41" s="4" t="s">
        <v>1124</v>
      </c>
    </row>
    <row r="42" spans="1:6">
      <c r="A42" s="3" t="s">
        <v>1110</v>
      </c>
    </row>
    <row r="43" spans="1:6">
      <c r="A43" s="4" t="s">
        <v>1131</v>
      </c>
      <c r="B43" s="5" t="n">
        <v>2492</v>
      </c>
      <c r="E43" s="5" t="n">
        <v>3485</v>
      </c>
    </row>
    <row r="44" spans="1:6">
      <c r="A44" s="4" t="s">
        <v>1132</v>
      </c>
      <c r="B44" s="5" t="n">
        <v>-4</v>
      </c>
      <c r="E44" s="5" t="n">
        <v>-4</v>
      </c>
    </row>
    <row r="45" spans="1:6">
      <c r="A45" s="4" t="s">
        <v>1133</v>
      </c>
      <c r="B45" s="4" t="s">
        <v>34</v>
      </c>
      <c r="E45" s="5" t="n">
        <v>0</v>
      </c>
    </row>
    <row r="46" spans="1:6">
      <c r="A46" s="4" t="s">
        <v>1134</v>
      </c>
      <c r="B46" s="4" t="s">
        <v>34</v>
      </c>
      <c r="E46" s="5" t="n">
        <v>0</v>
      </c>
    </row>
    <row r="47" spans="1:6">
      <c r="A47" s="4" t="s">
        <v>1118</v>
      </c>
      <c r="B47" s="5" t="n">
        <v>2492</v>
      </c>
      <c r="E47" s="5" t="n">
        <v>3485</v>
      </c>
    </row>
    <row r="48" spans="1:6">
      <c r="A48" s="4" t="s">
        <v>1135</v>
      </c>
      <c r="B48" s="6" t="n">
        <v>-4</v>
      </c>
      <c r="E48" s="6" t="n">
        <v>-4</v>
      </c>
    </row>
    <row r="49" spans="1:6"/>
    <row r="50" spans="1:6">
      <c r="A50" s="4" t="s">
        <v>676</v>
      </c>
      <c r="B50" s="4" t="s">
        <v>1136</v>
      </c>
    </row>
  </sheetData>
  <mergeCells count="4">
    <mergeCell ref="C1:D1"/>
    <mergeCell ref="E1:F1"/>
    <mergeCell ref="A49:F49"/>
    <mergeCell ref="B50:F5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2</v>
      </c>
      <c r="C1" s="2" t="s">
        <v>22</v>
      </c>
      <c r="D1" s="2" t="s">
        <v>23</v>
      </c>
    </row>
    <row r="2" spans="1:4">
      <c r="A2" s="4" t="s">
        <v>639</v>
      </c>
    </row>
    <row r="3" spans="1:4">
      <c r="A3" s="4" t="s">
        <v>1138</v>
      </c>
      <c r="B3" s="5" t="n">
        <v>41</v>
      </c>
      <c r="C3" s="5" t="n">
        <v>72</v>
      </c>
      <c r="D3" s="5" t="n">
        <v>1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3</v>
      </c>
      <c r="B1" s="2" t="s">
        <v>1</v>
      </c>
      <c r="C1" s="2" t="s">
        <v>62</v>
      </c>
    </row>
    <row r="2" spans="1:3">
      <c r="B2" s="2" t="s">
        <v>2</v>
      </c>
      <c r="C2" s="2" t="s">
        <v>22</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4"/>
  </cols>
  <sheetData>
    <row r="1" spans="1:6">
      <c r="A1" s="1" t="s">
        <v>1139</v>
      </c>
      <c r="B1" s="2" t="s">
        <v>1140</v>
      </c>
      <c r="C1" s="2" t="s">
        <v>1141</v>
      </c>
      <c r="E1" s="2" t="s">
        <v>1142</v>
      </c>
    </row>
    <row r="2" spans="1:6">
      <c r="A2" s="3" t="s">
        <v>1110</v>
      </c>
    </row>
    <row r="3" spans="1:6">
      <c r="A3" s="4" t="s">
        <v>1143</v>
      </c>
      <c r="B3" s="6" t="n">
        <v>63203</v>
      </c>
      <c r="C3" s="6" t="n">
        <v>121290</v>
      </c>
      <c r="D3" s="4" t="s">
        <v>676</v>
      </c>
      <c r="E3" s="6" t="n">
        <v>291478</v>
      </c>
      <c r="F3" s="4" t="s">
        <v>676</v>
      </c>
    </row>
    <row r="4" spans="1:6">
      <c r="A4" s="4" t="s">
        <v>1144</v>
      </c>
      <c r="B4" s="5" t="n">
        <v>-59</v>
      </c>
      <c r="C4" s="5" t="n">
        <v>-196</v>
      </c>
      <c r="D4" s="4" t="s">
        <v>676</v>
      </c>
      <c r="E4" s="5" t="n">
        <v>-1674</v>
      </c>
      <c r="F4" s="4" t="s">
        <v>676</v>
      </c>
    </row>
    <row r="5" spans="1:6">
      <c r="A5" s="4" t="s">
        <v>1145</v>
      </c>
      <c r="B5" s="5" t="n">
        <v>8347</v>
      </c>
      <c r="C5" s="5" t="n">
        <v>17518</v>
      </c>
      <c r="D5" s="4" t="s">
        <v>676</v>
      </c>
      <c r="E5" s="5" t="n">
        <v>0</v>
      </c>
      <c r="F5" s="4" t="s">
        <v>676</v>
      </c>
    </row>
    <row r="6" spans="1:6">
      <c r="A6" s="4" t="s">
        <v>1146</v>
      </c>
      <c r="B6" s="5" t="n">
        <v>-10</v>
      </c>
      <c r="C6" s="5" t="n">
        <v>-51</v>
      </c>
      <c r="D6" s="4" t="s">
        <v>676</v>
      </c>
      <c r="E6" s="5" t="n">
        <v>0</v>
      </c>
      <c r="F6" s="4" t="s">
        <v>676</v>
      </c>
    </row>
    <row r="7" spans="1:6">
      <c r="A7" s="4" t="s">
        <v>1118</v>
      </c>
      <c r="B7" s="5" t="n">
        <v>71550</v>
      </c>
      <c r="C7" s="5" t="n">
        <v>138808</v>
      </c>
      <c r="D7" s="4" t="s">
        <v>676</v>
      </c>
      <c r="E7" s="5" t="n">
        <v>291478</v>
      </c>
      <c r="F7" s="4" t="s">
        <v>676</v>
      </c>
    </row>
    <row r="8" spans="1:6">
      <c r="A8" s="4" t="s">
        <v>1135</v>
      </c>
      <c r="B8" s="6" t="n">
        <v>-69</v>
      </c>
      <c r="C8" s="6" t="n">
        <v>-247</v>
      </c>
      <c r="D8" s="4" t="s">
        <v>676</v>
      </c>
      <c r="E8" s="6" t="n">
        <v>-1674</v>
      </c>
      <c r="F8" s="4" t="s">
        <v>676</v>
      </c>
    </row>
    <row r="9" spans="1:6">
      <c r="A9" s="4" t="s">
        <v>1147</v>
      </c>
      <c r="B9" s="5" t="n">
        <v>41</v>
      </c>
      <c r="C9" s="5" t="n">
        <v>72</v>
      </c>
      <c r="E9" s="5" t="n">
        <v>141</v>
      </c>
    </row>
    <row r="10" spans="1:6">
      <c r="A10" s="4" t="s">
        <v>1119</v>
      </c>
    </row>
    <row r="11" spans="1:6">
      <c r="A11" s="3" t="s">
        <v>1110</v>
      </c>
    </row>
    <row r="12" spans="1:6">
      <c r="A12" s="4" t="s">
        <v>1143</v>
      </c>
      <c r="B12" s="6" t="n">
        <v>37291</v>
      </c>
      <c r="C12" s="6" t="n">
        <v>107862</v>
      </c>
      <c r="E12" s="6" t="n">
        <v>212018</v>
      </c>
    </row>
    <row r="13" spans="1:6">
      <c r="A13" s="4" t="s">
        <v>1144</v>
      </c>
      <c r="B13" s="5" t="n">
        <v>-20</v>
      </c>
      <c r="C13" s="5" t="n">
        <v>-185</v>
      </c>
      <c r="E13" s="5" t="n">
        <v>-1494</v>
      </c>
    </row>
    <row r="14" spans="1:6">
      <c r="A14" s="4" t="s">
        <v>1145</v>
      </c>
      <c r="B14" s="5" t="n">
        <v>8347</v>
      </c>
      <c r="C14" s="5" t="n">
        <v>11682</v>
      </c>
      <c r="E14" s="5" t="n">
        <v>0</v>
      </c>
    </row>
    <row r="15" spans="1:6">
      <c r="A15" s="4" t="s">
        <v>1146</v>
      </c>
      <c r="B15" s="5" t="n">
        <v>-10</v>
      </c>
      <c r="C15" s="5" t="n">
        <v>-14</v>
      </c>
      <c r="E15" s="5" t="n">
        <v>0</v>
      </c>
    </row>
    <row r="16" spans="1:6">
      <c r="A16" s="4" t="s">
        <v>1118</v>
      </c>
      <c r="B16" s="5" t="n">
        <v>45638</v>
      </c>
      <c r="C16" s="5" t="n">
        <v>119544</v>
      </c>
      <c r="E16" s="5" t="n">
        <v>212018</v>
      </c>
    </row>
    <row r="17" spans="1:6">
      <c r="A17" s="4" t="s">
        <v>1135</v>
      </c>
      <c r="B17" s="5" t="n">
        <v>-30</v>
      </c>
      <c r="C17" s="5" t="n">
        <v>-199</v>
      </c>
      <c r="E17" s="5" t="n">
        <v>-1494</v>
      </c>
    </row>
    <row r="18" spans="1:6">
      <c r="A18" s="4" t="s">
        <v>1120</v>
      </c>
    </row>
    <row r="19" spans="1:6">
      <c r="A19" s="3" t="s">
        <v>1110</v>
      </c>
    </row>
    <row r="20" spans="1:6">
      <c r="A20" s="4" t="s">
        <v>1143</v>
      </c>
      <c r="B20" s="5" t="n">
        <v>19187</v>
      </c>
    </row>
    <row r="21" spans="1:6">
      <c r="A21" s="4" t="s">
        <v>1144</v>
      </c>
      <c r="B21" s="5" t="n">
        <v>-32</v>
      </c>
    </row>
    <row r="22" spans="1:6">
      <c r="A22" s="4" t="s">
        <v>1145</v>
      </c>
      <c r="B22" s="4" t="s">
        <v>34</v>
      </c>
    </row>
    <row r="23" spans="1:6">
      <c r="A23" s="4" t="s">
        <v>1146</v>
      </c>
      <c r="B23" s="4" t="s">
        <v>34</v>
      </c>
    </row>
    <row r="24" spans="1:6">
      <c r="A24" s="4" t="s">
        <v>1118</v>
      </c>
      <c r="B24" s="5" t="n">
        <v>19187</v>
      </c>
    </row>
    <row r="25" spans="1:6">
      <c r="A25" s="4" t="s">
        <v>1135</v>
      </c>
      <c r="B25" s="5" t="n">
        <v>-32</v>
      </c>
    </row>
    <row r="26" spans="1:6">
      <c r="A26" s="4" t="s">
        <v>1109</v>
      </c>
    </row>
    <row r="27" spans="1:6">
      <c r="A27" s="3" t="s">
        <v>1110</v>
      </c>
    </row>
    <row r="28" spans="1:6">
      <c r="A28" s="4" t="s">
        <v>1143</v>
      </c>
      <c r="B28" s="5" t="n">
        <v>4233</v>
      </c>
      <c r="C28" s="5" t="n">
        <v>6628</v>
      </c>
      <c r="E28" s="5" t="n">
        <v>54409</v>
      </c>
    </row>
    <row r="29" spans="1:6">
      <c r="A29" s="4" t="s">
        <v>1144</v>
      </c>
      <c r="B29" s="5" t="n">
        <v>-3</v>
      </c>
      <c r="C29" s="5" t="n">
        <v>-8</v>
      </c>
      <c r="E29" s="5" t="n">
        <v>-134</v>
      </c>
    </row>
    <row r="30" spans="1:6">
      <c r="A30" s="4" t="s">
        <v>1145</v>
      </c>
      <c r="B30" s="4" t="s">
        <v>34</v>
      </c>
      <c r="C30" s="5" t="n">
        <v>1870</v>
      </c>
      <c r="E30" s="5" t="n">
        <v>0</v>
      </c>
    </row>
    <row r="31" spans="1:6">
      <c r="A31" s="4" t="s">
        <v>1146</v>
      </c>
      <c r="B31" s="4" t="s">
        <v>34</v>
      </c>
      <c r="C31" s="5" t="n">
        <v>-1</v>
      </c>
      <c r="E31" s="5" t="n">
        <v>0</v>
      </c>
    </row>
    <row r="32" spans="1:6">
      <c r="A32" s="4" t="s">
        <v>1118</v>
      </c>
      <c r="B32" s="5" t="n">
        <v>4233</v>
      </c>
      <c r="C32" s="5" t="n">
        <v>8498</v>
      </c>
      <c r="E32" s="5" t="n">
        <v>54409</v>
      </c>
    </row>
    <row r="33" spans="1:6">
      <c r="A33" s="4" t="s">
        <v>1135</v>
      </c>
      <c r="B33" s="5" t="n">
        <v>-3</v>
      </c>
      <c r="C33" s="5" t="n">
        <v>-9</v>
      </c>
      <c r="E33" s="5" t="n">
        <v>-134</v>
      </c>
    </row>
    <row r="34" spans="1:6">
      <c r="A34" s="4" t="s">
        <v>1124</v>
      </c>
    </row>
    <row r="35" spans="1:6">
      <c r="A35" s="3" t="s">
        <v>1110</v>
      </c>
    </row>
    <row r="36" spans="1:6">
      <c r="A36" s="4" t="s">
        <v>1143</v>
      </c>
      <c r="B36" s="5" t="n">
        <v>2492</v>
      </c>
      <c r="E36" s="5" t="n">
        <v>3485</v>
      </c>
    </row>
    <row r="37" spans="1:6">
      <c r="A37" s="4" t="s">
        <v>1144</v>
      </c>
      <c r="B37" s="5" t="n">
        <v>-4</v>
      </c>
      <c r="E37" s="5" t="n">
        <v>-4</v>
      </c>
    </row>
    <row r="38" spans="1:6">
      <c r="A38" s="4" t="s">
        <v>1145</v>
      </c>
      <c r="B38" s="4" t="s">
        <v>34</v>
      </c>
      <c r="E38" s="5" t="n">
        <v>0</v>
      </c>
    </row>
    <row r="39" spans="1:6">
      <c r="A39" s="4" t="s">
        <v>1146</v>
      </c>
      <c r="B39" s="4" t="s">
        <v>34</v>
      </c>
      <c r="E39" s="5" t="n">
        <v>0</v>
      </c>
    </row>
    <row r="40" spans="1:6">
      <c r="A40" s="4" t="s">
        <v>1118</v>
      </c>
      <c r="B40" s="5" t="n">
        <v>2492</v>
      </c>
      <c r="E40" s="5" t="n">
        <v>3485</v>
      </c>
    </row>
    <row r="41" spans="1:6">
      <c r="A41" s="4" t="s">
        <v>1135</v>
      </c>
      <c r="B41" s="6" t="n">
        <v>-4</v>
      </c>
      <c r="E41" s="5" t="n">
        <v>-4</v>
      </c>
    </row>
    <row r="42" spans="1:6">
      <c r="A42" s="4" t="s">
        <v>1125</v>
      </c>
    </row>
    <row r="43" spans="1:6">
      <c r="A43" s="3" t="s">
        <v>1110</v>
      </c>
    </row>
    <row r="44" spans="1:6">
      <c r="A44" s="4" t="s">
        <v>1143</v>
      </c>
      <c r="C44" s="5" t="n">
        <v>6800</v>
      </c>
      <c r="E44" s="5" t="n">
        <v>6988</v>
      </c>
    </row>
    <row r="45" spans="1:6">
      <c r="A45" s="4" t="s">
        <v>1144</v>
      </c>
      <c r="C45" s="5" t="n">
        <v>-3</v>
      </c>
      <c r="E45" s="5" t="n">
        <v>-17</v>
      </c>
    </row>
    <row r="46" spans="1:6">
      <c r="A46" s="4" t="s">
        <v>1145</v>
      </c>
      <c r="C46" s="5" t="n">
        <v>3966</v>
      </c>
      <c r="E46" s="5" t="n">
        <v>0</v>
      </c>
    </row>
    <row r="47" spans="1:6">
      <c r="A47" s="4" t="s">
        <v>1146</v>
      </c>
      <c r="C47" s="5" t="n">
        <v>-36</v>
      </c>
      <c r="E47" s="5" t="n">
        <v>0</v>
      </c>
    </row>
    <row r="48" spans="1:6">
      <c r="A48" s="4" t="s">
        <v>1118</v>
      </c>
      <c r="C48" s="5" t="n">
        <v>10766</v>
      </c>
      <c r="E48" s="5" t="n">
        <v>6988</v>
      </c>
    </row>
    <row r="49" spans="1:6">
      <c r="A49" s="4" t="s">
        <v>1135</v>
      </c>
      <c r="C49" s="6" t="n">
        <v>-39</v>
      </c>
      <c r="E49" s="6" t="n">
        <v>-17</v>
      </c>
    </row>
    <row r="50" spans="1:6"/>
    <row r="51" spans="1:6">
      <c r="A51" s="4" t="s">
        <v>676</v>
      </c>
      <c r="B51" s="4" t="s">
        <v>1136</v>
      </c>
    </row>
  </sheetData>
  <mergeCells count="4">
    <mergeCell ref="C1:D1"/>
    <mergeCell ref="E1:F1"/>
    <mergeCell ref="A50:F50"/>
    <mergeCell ref="B51:F5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48</v>
      </c>
      <c r="C1" s="2" t="s">
        <v>2</v>
      </c>
      <c r="D1" s="2" t="s">
        <v>22</v>
      </c>
      <c r="E1" s="2" t="s">
        <v>23</v>
      </c>
    </row>
    <row r="2" spans="1:5">
      <c r="A2" s="3" t="s">
        <v>1110</v>
      </c>
    </row>
    <row r="3" spans="1:5">
      <c r="A3" s="4" t="s">
        <v>1149</v>
      </c>
      <c r="C3" s="6" t="n">
        <v>140082</v>
      </c>
      <c r="D3" s="6" t="n">
        <v>172554</v>
      </c>
    </row>
    <row r="4" spans="1:5">
      <c r="A4" s="4" t="s">
        <v>1150</v>
      </c>
      <c r="C4" s="5" t="n">
        <v>45918</v>
      </c>
      <c r="D4" s="5" t="n">
        <v>114583</v>
      </c>
    </row>
    <row r="5" spans="1:5">
      <c r="A5" s="4" t="s">
        <v>1151</v>
      </c>
      <c r="C5" s="5" t="n">
        <v>33285</v>
      </c>
      <c r="D5" s="4" t="s">
        <v>34</v>
      </c>
    </row>
    <row r="6" spans="1:5">
      <c r="A6" s="4" t="s">
        <v>1152</v>
      </c>
      <c r="C6" s="4" t="s">
        <v>34</v>
      </c>
      <c r="D6" s="4" t="s">
        <v>34</v>
      </c>
    </row>
    <row r="7" spans="1:5">
      <c r="A7" s="4" t="s">
        <v>105</v>
      </c>
      <c r="C7" s="5" t="n">
        <v>219285</v>
      </c>
      <c r="D7" s="5" t="n">
        <v>287137</v>
      </c>
      <c r="E7" s="6" t="n">
        <v>297211</v>
      </c>
    </row>
    <row r="8" spans="1:5">
      <c r="A8" s="4" t="s">
        <v>1149</v>
      </c>
      <c r="C8" s="5" t="n">
        <v>140055</v>
      </c>
      <c r="D8" s="5" t="n">
        <v>172602</v>
      </c>
    </row>
    <row r="9" spans="1:5">
      <c r="A9" s="4" t="s">
        <v>1150</v>
      </c>
      <c r="C9" s="5" t="n">
        <v>45804</v>
      </c>
      <c r="D9" s="5" t="n">
        <v>114691</v>
      </c>
    </row>
    <row r="10" spans="1:5">
      <c r="A10" s="4" t="s">
        <v>1151</v>
      </c>
      <c r="C10" s="5" t="n">
        <v>33293</v>
      </c>
      <c r="D10" s="5" t="n">
        <v>0</v>
      </c>
    </row>
    <row r="11" spans="1:5">
      <c r="A11" s="4" t="s">
        <v>1152</v>
      </c>
      <c r="C11" s="4" t="s">
        <v>34</v>
      </c>
      <c r="D11" s="5" t="n">
        <v>0</v>
      </c>
    </row>
    <row r="12" spans="1:5">
      <c r="A12" s="4" t="s">
        <v>105</v>
      </c>
      <c r="C12" s="5" t="n">
        <v>219152</v>
      </c>
      <c r="D12" s="5" t="n">
        <v>287293</v>
      </c>
    </row>
    <row r="13" spans="1:5">
      <c r="A13" s="4" t="s">
        <v>1119</v>
      </c>
    </row>
    <row r="14" spans="1:5">
      <c r="A14" s="3" t="s">
        <v>1110</v>
      </c>
    </row>
    <row r="15" spans="1:5">
      <c r="A15" s="4" t="s">
        <v>1149</v>
      </c>
      <c r="C15" s="5" t="n">
        <v>90952</v>
      </c>
      <c r="D15" s="5" t="n">
        <v>90096</v>
      </c>
    </row>
    <row r="16" spans="1:5">
      <c r="A16" s="4" t="s">
        <v>1150</v>
      </c>
      <c r="C16" s="5" t="n">
        <v>32201</v>
      </c>
      <c r="D16" s="5" t="n">
        <v>91127</v>
      </c>
    </row>
    <row r="17" spans="1:5">
      <c r="A17" s="4" t="s">
        <v>1151</v>
      </c>
      <c r="C17" s="4" t="s">
        <v>34</v>
      </c>
      <c r="D17" s="4" t="s">
        <v>34</v>
      </c>
    </row>
    <row r="18" spans="1:5">
      <c r="A18" s="4" t="s">
        <v>1152</v>
      </c>
      <c r="C18" s="4" t="s">
        <v>34</v>
      </c>
      <c r="D18" s="4" t="s">
        <v>34</v>
      </c>
    </row>
    <row r="19" spans="1:5">
      <c r="A19" s="4" t="s">
        <v>105</v>
      </c>
      <c r="C19" s="5" t="n">
        <v>123153</v>
      </c>
      <c r="D19" s="5" t="n">
        <v>181223</v>
      </c>
      <c r="E19" s="5" t="n">
        <v>215751</v>
      </c>
    </row>
    <row r="20" spans="1:5">
      <c r="A20" s="4" t="s">
        <v>1120</v>
      </c>
    </row>
    <row r="21" spans="1:5">
      <c r="A21" s="3" t="s">
        <v>1110</v>
      </c>
    </row>
    <row r="22" spans="1:5">
      <c r="A22" s="4" t="s">
        <v>1149</v>
      </c>
      <c r="C22" s="4" t="s">
        <v>34</v>
      </c>
    </row>
    <row r="23" spans="1:5">
      <c r="A23" s="4" t="s">
        <v>1150</v>
      </c>
      <c r="C23" s="4" t="s">
        <v>34</v>
      </c>
    </row>
    <row r="24" spans="1:5">
      <c r="A24" s="4" t="s">
        <v>1151</v>
      </c>
      <c r="C24" s="5" t="n">
        <v>33285</v>
      </c>
    </row>
    <row r="25" spans="1:5">
      <c r="A25" s="4" t="s">
        <v>1152</v>
      </c>
      <c r="C25" s="4" t="s">
        <v>34</v>
      </c>
    </row>
    <row r="26" spans="1:5">
      <c r="A26" s="4" t="s">
        <v>105</v>
      </c>
      <c r="B26" s="4" t="s">
        <v>676</v>
      </c>
      <c r="C26" s="5" t="n">
        <v>33285</v>
      </c>
    </row>
    <row r="27" spans="1:5">
      <c r="A27" s="4" t="s">
        <v>1121</v>
      </c>
    </row>
    <row r="28" spans="1:5">
      <c r="A28" s="3" t="s">
        <v>1110</v>
      </c>
    </row>
    <row r="29" spans="1:5">
      <c r="A29" s="4" t="s">
        <v>1149</v>
      </c>
      <c r="C29" s="5" t="n">
        <v>25920</v>
      </c>
      <c r="D29" s="5" t="n">
        <v>27501</v>
      </c>
    </row>
    <row r="30" spans="1:5">
      <c r="A30" s="4" t="s">
        <v>1150</v>
      </c>
      <c r="C30" s="4" t="s">
        <v>34</v>
      </c>
      <c r="D30" s="4" t="s">
        <v>34</v>
      </c>
    </row>
    <row r="31" spans="1:5">
      <c r="A31" s="4" t="s">
        <v>1151</v>
      </c>
      <c r="C31" s="4" t="s">
        <v>34</v>
      </c>
      <c r="D31" s="4" t="s">
        <v>34</v>
      </c>
    </row>
    <row r="32" spans="1:5">
      <c r="A32" s="4" t="s">
        <v>1152</v>
      </c>
      <c r="C32" s="4" t="s">
        <v>34</v>
      </c>
      <c r="D32" s="4" t="s">
        <v>34</v>
      </c>
    </row>
    <row r="33" spans="1:5">
      <c r="A33" s="4" t="s">
        <v>105</v>
      </c>
      <c r="C33" s="5" t="n">
        <v>25920</v>
      </c>
      <c r="D33" s="5" t="n">
        <v>27501</v>
      </c>
    </row>
    <row r="34" spans="1:5">
      <c r="A34" s="4" t="s">
        <v>1109</v>
      </c>
    </row>
    <row r="35" spans="1:5">
      <c r="A35" s="3" t="s">
        <v>1110</v>
      </c>
    </row>
    <row r="36" spans="1:5">
      <c r="A36" s="4" t="s">
        <v>1149</v>
      </c>
      <c r="C36" s="5" t="n">
        <v>8228</v>
      </c>
      <c r="D36" s="5" t="n">
        <v>8370</v>
      </c>
    </row>
    <row r="37" spans="1:5">
      <c r="A37" s="4" t="s">
        <v>1150</v>
      </c>
      <c r="C37" s="5" t="n">
        <v>7223</v>
      </c>
      <c r="D37" s="5" t="n">
        <v>16994</v>
      </c>
    </row>
    <row r="38" spans="1:5">
      <c r="A38" s="4" t="s">
        <v>1151</v>
      </c>
      <c r="C38" s="4" t="s">
        <v>34</v>
      </c>
      <c r="D38" s="4" t="s">
        <v>34</v>
      </c>
    </row>
    <row r="39" spans="1:5">
      <c r="A39" s="4" t="s">
        <v>1152</v>
      </c>
      <c r="C39" s="4" t="s">
        <v>34</v>
      </c>
      <c r="D39" s="4" t="s">
        <v>34</v>
      </c>
    </row>
    <row r="40" spans="1:5">
      <c r="A40" s="4" t="s">
        <v>105</v>
      </c>
      <c r="C40" s="5" t="n">
        <v>15451</v>
      </c>
      <c r="D40" s="5" t="n">
        <v>25364</v>
      </c>
      <c r="E40" s="5" t="n">
        <v>54409</v>
      </c>
    </row>
    <row r="41" spans="1:5">
      <c r="A41" s="4" t="s">
        <v>1122</v>
      </c>
    </row>
    <row r="42" spans="1:5">
      <c r="A42" s="3" t="s">
        <v>1110</v>
      </c>
    </row>
    <row r="43" spans="1:5">
      <c r="A43" s="4" t="s">
        <v>1149</v>
      </c>
      <c r="C43" s="5" t="n">
        <v>9981</v>
      </c>
      <c r="D43" s="5" t="n">
        <v>20164</v>
      </c>
    </row>
    <row r="44" spans="1:5">
      <c r="A44" s="4" t="s">
        <v>1150</v>
      </c>
      <c r="C44" s="4" t="s">
        <v>34</v>
      </c>
      <c r="D44" s="4" t="s">
        <v>34</v>
      </c>
    </row>
    <row r="45" spans="1:5">
      <c r="A45" s="4" t="s">
        <v>1151</v>
      </c>
      <c r="C45" s="4" t="s">
        <v>34</v>
      </c>
      <c r="D45" s="4" t="s">
        <v>34</v>
      </c>
    </row>
    <row r="46" spans="1:5">
      <c r="A46" s="4" t="s">
        <v>1152</v>
      </c>
      <c r="C46" s="4" t="s">
        <v>34</v>
      </c>
      <c r="D46" s="4" t="s">
        <v>34</v>
      </c>
    </row>
    <row r="47" spans="1:5">
      <c r="A47" s="4" t="s">
        <v>105</v>
      </c>
      <c r="C47" s="5" t="n">
        <v>9981</v>
      </c>
      <c r="D47" s="5" t="n">
        <v>20164</v>
      </c>
    </row>
    <row r="48" spans="1:5">
      <c r="A48" s="4" t="s">
        <v>1123</v>
      </c>
    </row>
    <row r="49" spans="1:5">
      <c r="A49" s="3" t="s">
        <v>1110</v>
      </c>
    </row>
    <row r="50" spans="1:5">
      <c r="A50" s="4" t="s">
        <v>1149</v>
      </c>
      <c r="C50" s="5" t="n">
        <v>5001</v>
      </c>
      <c r="D50" s="5" t="n">
        <v>19623</v>
      </c>
    </row>
    <row r="51" spans="1:5">
      <c r="A51" s="4" t="s">
        <v>1150</v>
      </c>
      <c r="C51" s="4" t="s">
        <v>34</v>
      </c>
      <c r="D51" s="4" t="s">
        <v>34</v>
      </c>
    </row>
    <row r="52" spans="1:5">
      <c r="A52" s="4" t="s">
        <v>1151</v>
      </c>
      <c r="C52" s="4" t="s">
        <v>34</v>
      </c>
      <c r="D52" s="4" t="s">
        <v>34</v>
      </c>
    </row>
    <row r="53" spans="1:5">
      <c r="A53" s="4" t="s">
        <v>1152</v>
      </c>
      <c r="C53" s="4" t="s">
        <v>34</v>
      </c>
      <c r="D53" s="4" t="s">
        <v>34</v>
      </c>
    </row>
    <row r="54" spans="1:5">
      <c r="A54" s="4" t="s">
        <v>105</v>
      </c>
      <c r="C54" s="5" t="n">
        <v>5001</v>
      </c>
      <c r="D54" s="5" t="n">
        <v>19623</v>
      </c>
      <c r="E54" s="5" t="n">
        <v>16578</v>
      </c>
    </row>
    <row r="55" spans="1:5">
      <c r="A55" s="4" t="s">
        <v>1124</v>
      </c>
    </row>
    <row r="56" spans="1:5">
      <c r="A56" s="3" t="s">
        <v>1110</v>
      </c>
    </row>
    <row r="57" spans="1:5">
      <c r="A57" s="4" t="s">
        <v>1149</v>
      </c>
      <c r="C57" s="4" t="s">
        <v>34</v>
      </c>
      <c r="D57" s="4" t="s">
        <v>34</v>
      </c>
    </row>
    <row r="58" spans="1:5">
      <c r="A58" s="4" t="s">
        <v>1150</v>
      </c>
      <c r="C58" s="5" t="n">
        <v>2492</v>
      </c>
      <c r="D58" s="5" t="n">
        <v>2496</v>
      </c>
    </row>
    <row r="59" spans="1:5">
      <c r="A59" s="4" t="s">
        <v>1151</v>
      </c>
      <c r="C59" s="4" t="s">
        <v>34</v>
      </c>
      <c r="D59" s="4" t="s">
        <v>34</v>
      </c>
    </row>
    <row r="60" spans="1:5">
      <c r="A60" s="4" t="s">
        <v>1152</v>
      </c>
      <c r="C60" s="4" t="s">
        <v>34</v>
      </c>
      <c r="D60" s="4" t="s">
        <v>34</v>
      </c>
    </row>
    <row r="61" spans="1:5">
      <c r="A61" s="4" t="s">
        <v>105</v>
      </c>
      <c r="C61" s="5" t="n">
        <v>2492</v>
      </c>
      <c r="D61" s="5" t="n">
        <v>2496</v>
      </c>
      <c r="E61" s="5" t="n">
        <v>3485</v>
      </c>
    </row>
    <row r="62" spans="1:5">
      <c r="A62" s="4" t="s">
        <v>1125</v>
      </c>
    </row>
    <row r="63" spans="1:5">
      <c r="A63" s="3" t="s">
        <v>1110</v>
      </c>
    </row>
    <row r="64" spans="1:5">
      <c r="A64" s="4" t="s">
        <v>1149</v>
      </c>
      <c r="C64" s="4" t="s">
        <v>34</v>
      </c>
      <c r="D64" s="5" t="n">
        <v>6800</v>
      </c>
    </row>
    <row r="65" spans="1:5">
      <c r="A65" s="4" t="s">
        <v>1150</v>
      </c>
      <c r="C65" s="5" t="n">
        <v>4002</v>
      </c>
      <c r="D65" s="5" t="n">
        <v>3966</v>
      </c>
    </row>
    <row r="66" spans="1:5">
      <c r="A66" s="4" t="s">
        <v>1151</v>
      </c>
      <c r="C66" s="4" t="s">
        <v>34</v>
      </c>
      <c r="D66" s="4" t="s">
        <v>34</v>
      </c>
    </row>
    <row r="67" spans="1:5">
      <c r="A67" s="4" t="s">
        <v>1152</v>
      </c>
      <c r="C67" s="4" t="s">
        <v>34</v>
      </c>
      <c r="D67" s="4" t="s">
        <v>34</v>
      </c>
    </row>
    <row r="68" spans="1:5">
      <c r="A68" s="4" t="s">
        <v>105</v>
      </c>
      <c r="C68" s="6" t="n">
        <v>4002</v>
      </c>
      <c r="D68" s="6" t="n">
        <v>10766</v>
      </c>
      <c r="E68" s="6" t="n">
        <v>6988</v>
      </c>
    </row>
    <row r="69" spans="1:5"/>
    <row r="70" spans="1:5">
      <c r="A70" s="4" t="s">
        <v>676</v>
      </c>
      <c r="B70" s="4" t="s">
        <v>1126</v>
      </c>
    </row>
  </sheetData>
  <mergeCells count="3">
    <mergeCell ref="A1:B1"/>
    <mergeCell ref="A69:D69"/>
    <mergeCell ref="B70:D7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3</v>
      </c>
      <c r="B1" s="2" t="s">
        <v>2</v>
      </c>
      <c r="C1" s="2" t="s">
        <v>22</v>
      </c>
      <c r="D1" s="2" t="s">
        <v>23</v>
      </c>
    </row>
    <row r="2" spans="1:4">
      <c r="A2" s="3" t="s">
        <v>1110</v>
      </c>
    </row>
    <row r="3" spans="1:4">
      <c r="A3" s="4" t="s">
        <v>1154</v>
      </c>
      <c r="B3" s="6" t="n">
        <v>140082</v>
      </c>
      <c r="C3" s="6" t="n">
        <v>172554</v>
      </c>
    </row>
    <row r="4" spans="1:4">
      <c r="A4" s="4" t="s">
        <v>1155</v>
      </c>
      <c r="B4" s="5" t="n">
        <v>45918</v>
      </c>
      <c r="C4" s="5" t="n">
        <v>114583</v>
      </c>
    </row>
    <row r="5" spans="1:4">
      <c r="A5" s="4" t="s">
        <v>1156</v>
      </c>
      <c r="B5" s="5" t="n">
        <v>33285</v>
      </c>
      <c r="C5" s="4" t="s">
        <v>34</v>
      </c>
    </row>
    <row r="6" spans="1:4">
      <c r="A6" s="4" t="s">
        <v>1157</v>
      </c>
      <c r="B6" s="4" t="s">
        <v>34</v>
      </c>
      <c r="C6" s="4" t="s">
        <v>34</v>
      </c>
    </row>
    <row r="7" spans="1:4">
      <c r="A7" s="4" t="s">
        <v>1158</v>
      </c>
      <c r="B7" s="5" t="n">
        <v>219285</v>
      </c>
      <c r="C7" s="5" t="n">
        <v>287137</v>
      </c>
      <c r="D7" s="6" t="n">
        <v>297211</v>
      </c>
    </row>
    <row r="8" spans="1:4">
      <c r="A8" s="4" t="s">
        <v>1159</v>
      </c>
      <c r="B8" s="5" t="n">
        <v>140055</v>
      </c>
      <c r="C8" s="5" t="n">
        <v>172602</v>
      </c>
    </row>
    <row r="9" spans="1:4">
      <c r="A9" s="4" t="s">
        <v>1160</v>
      </c>
      <c r="B9" s="5" t="n">
        <v>45804</v>
      </c>
      <c r="C9" s="5" t="n">
        <v>114691</v>
      </c>
    </row>
    <row r="10" spans="1:4">
      <c r="A10" s="4" t="s">
        <v>1161</v>
      </c>
      <c r="B10" s="5" t="n">
        <v>33293</v>
      </c>
      <c r="C10" s="5" t="n">
        <v>0</v>
      </c>
    </row>
    <row r="11" spans="1:4">
      <c r="A11" s="4" t="s">
        <v>1162</v>
      </c>
      <c r="B11" s="4" t="s">
        <v>34</v>
      </c>
      <c r="C11" s="5" t="n">
        <v>0</v>
      </c>
    </row>
    <row r="12" spans="1:4">
      <c r="A12" s="4" t="s">
        <v>1163</v>
      </c>
      <c r="B12" s="5" t="n">
        <v>219152</v>
      </c>
      <c r="C12" s="5" t="n">
        <v>287293</v>
      </c>
    </row>
    <row r="13" spans="1:4">
      <c r="A13" s="4" t="s">
        <v>1119</v>
      </c>
    </row>
    <row r="14" spans="1:4">
      <c r="A14" s="3" t="s">
        <v>1110</v>
      </c>
    </row>
    <row r="15" spans="1:4">
      <c r="A15" s="4" t="s">
        <v>1154</v>
      </c>
      <c r="B15" s="5" t="n">
        <v>90952</v>
      </c>
      <c r="C15" s="5" t="n">
        <v>90096</v>
      </c>
    </row>
    <row r="16" spans="1:4">
      <c r="A16" s="4" t="s">
        <v>1155</v>
      </c>
      <c r="B16" s="5" t="n">
        <v>32201</v>
      </c>
      <c r="C16" s="5" t="n">
        <v>91127</v>
      </c>
    </row>
    <row r="17" spans="1:4">
      <c r="A17" s="4" t="s">
        <v>1156</v>
      </c>
      <c r="B17" s="4" t="s">
        <v>34</v>
      </c>
      <c r="C17" s="4" t="s">
        <v>34</v>
      </c>
    </row>
    <row r="18" spans="1:4">
      <c r="A18" s="4" t="s">
        <v>1157</v>
      </c>
      <c r="B18" s="4" t="s">
        <v>34</v>
      </c>
      <c r="C18" s="4" t="s">
        <v>34</v>
      </c>
    </row>
    <row r="19" spans="1:4">
      <c r="A19" s="4" t="s">
        <v>1158</v>
      </c>
      <c r="B19" s="5" t="n">
        <v>123153</v>
      </c>
      <c r="C19" s="5" t="n">
        <v>181223</v>
      </c>
      <c r="D19" s="5" t="n">
        <v>215751</v>
      </c>
    </row>
    <row r="20" spans="1:4">
      <c r="A20" s="4" t="s">
        <v>1121</v>
      </c>
    </row>
    <row r="21" spans="1:4">
      <c r="A21" s="3" t="s">
        <v>1110</v>
      </c>
    </row>
    <row r="22" spans="1:4">
      <c r="A22" s="4" t="s">
        <v>1154</v>
      </c>
      <c r="B22" s="5" t="n">
        <v>25920</v>
      </c>
      <c r="C22" s="5" t="n">
        <v>27501</v>
      </c>
    </row>
    <row r="23" spans="1:4">
      <c r="A23" s="4" t="s">
        <v>1155</v>
      </c>
      <c r="B23" s="4" t="s">
        <v>34</v>
      </c>
      <c r="C23" s="4" t="s">
        <v>34</v>
      </c>
    </row>
    <row r="24" spans="1:4">
      <c r="A24" s="4" t="s">
        <v>1156</v>
      </c>
      <c r="B24" s="4" t="s">
        <v>34</v>
      </c>
      <c r="C24" s="4" t="s">
        <v>34</v>
      </c>
    </row>
    <row r="25" spans="1:4">
      <c r="A25" s="4" t="s">
        <v>1157</v>
      </c>
      <c r="B25" s="4" t="s">
        <v>34</v>
      </c>
      <c r="C25" s="4" t="s">
        <v>34</v>
      </c>
    </row>
    <row r="26" spans="1:4">
      <c r="A26" s="4" t="s">
        <v>1158</v>
      </c>
      <c r="B26" s="5" t="n">
        <v>25920</v>
      </c>
      <c r="C26" s="5" t="n">
        <v>27501</v>
      </c>
    </row>
    <row r="27" spans="1:4">
      <c r="A27" s="4" t="s">
        <v>1109</v>
      </c>
    </row>
    <row r="28" spans="1:4">
      <c r="A28" s="3" t="s">
        <v>1110</v>
      </c>
    </row>
    <row r="29" spans="1:4">
      <c r="A29" s="4" t="s">
        <v>1154</v>
      </c>
      <c r="B29" s="5" t="n">
        <v>8228</v>
      </c>
      <c r="C29" s="5" t="n">
        <v>8370</v>
      </c>
    </row>
    <row r="30" spans="1:4">
      <c r="A30" s="4" t="s">
        <v>1155</v>
      </c>
      <c r="B30" s="5" t="n">
        <v>7223</v>
      </c>
      <c r="C30" s="5" t="n">
        <v>16994</v>
      </c>
    </row>
    <row r="31" spans="1:4">
      <c r="A31" s="4" t="s">
        <v>1156</v>
      </c>
      <c r="B31" s="4" t="s">
        <v>34</v>
      </c>
      <c r="C31" s="4" t="s">
        <v>34</v>
      </c>
    </row>
    <row r="32" spans="1:4">
      <c r="A32" s="4" t="s">
        <v>1157</v>
      </c>
      <c r="B32" s="4" t="s">
        <v>34</v>
      </c>
      <c r="C32" s="4" t="s">
        <v>34</v>
      </c>
    </row>
    <row r="33" spans="1:4">
      <c r="A33" s="4" t="s">
        <v>1158</v>
      </c>
      <c r="B33" s="5" t="n">
        <v>15451</v>
      </c>
      <c r="C33" s="5" t="n">
        <v>25364</v>
      </c>
      <c r="D33" s="5" t="n">
        <v>54409</v>
      </c>
    </row>
    <row r="34" spans="1:4">
      <c r="A34" s="4" t="s">
        <v>1122</v>
      </c>
    </row>
    <row r="35" spans="1:4">
      <c r="A35" s="3" t="s">
        <v>1110</v>
      </c>
    </row>
    <row r="36" spans="1:4">
      <c r="A36" s="4" t="s">
        <v>1154</v>
      </c>
      <c r="B36" s="5" t="n">
        <v>9981</v>
      </c>
      <c r="C36" s="5" t="n">
        <v>20164</v>
      </c>
    </row>
    <row r="37" spans="1:4">
      <c r="A37" s="4" t="s">
        <v>1155</v>
      </c>
      <c r="B37" s="4" t="s">
        <v>34</v>
      </c>
      <c r="C37" s="4" t="s">
        <v>34</v>
      </c>
    </row>
    <row r="38" spans="1:4">
      <c r="A38" s="4" t="s">
        <v>1156</v>
      </c>
      <c r="B38" s="4" t="s">
        <v>34</v>
      </c>
      <c r="C38" s="4" t="s">
        <v>34</v>
      </c>
    </row>
    <row r="39" spans="1:4">
      <c r="A39" s="4" t="s">
        <v>1157</v>
      </c>
      <c r="B39" s="4" t="s">
        <v>34</v>
      </c>
      <c r="C39" s="4" t="s">
        <v>34</v>
      </c>
    </row>
    <row r="40" spans="1:4">
      <c r="A40" s="4" t="s">
        <v>1158</v>
      </c>
      <c r="B40" s="5" t="n">
        <v>9981</v>
      </c>
      <c r="C40" s="5" t="n">
        <v>20164</v>
      </c>
    </row>
    <row r="41" spans="1:4">
      <c r="A41" s="4" t="s">
        <v>1123</v>
      </c>
    </row>
    <row r="42" spans="1:4">
      <c r="A42" s="3" t="s">
        <v>1110</v>
      </c>
    </row>
    <row r="43" spans="1:4">
      <c r="A43" s="4" t="s">
        <v>1154</v>
      </c>
      <c r="B43" s="5" t="n">
        <v>5001</v>
      </c>
      <c r="C43" s="5" t="n">
        <v>19623</v>
      </c>
    </row>
    <row r="44" spans="1:4">
      <c r="A44" s="4" t="s">
        <v>1155</v>
      </c>
      <c r="B44" s="4" t="s">
        <v>34</v>
      </c>
      <c r="C44" s="4" t="s">
        <v>34</v>
      </c>
    </row>
    <row r="45" spans="1:4">
      <c r="A45" s="4" t="s">
        <v>1156</v>
      </c>
      <c r="B45" s="4" t="s">
        <v>34</v>
      </c>
      <c r="C45" s="4" t="s">
        <v>34</v>
      </c>
    </row>
    <row r="46" spans="1:4">
      <c r="A46" s="4" t="s">
        <v>1157</v>
      </c>
      <c r="B46" s="4" t="s">
        <v>34</v>
      </c>
      <c r="C46" s="4" t="s">
        <v>34</v>
      </c>
    </row>
    <row r="47" spans="1:4">
      <c r="A47" s="4" t="s">
        <v>1158</v>
      </c>
      <c r="B47" s="5" t="n">
        <v>5001</v>
      </c>
      <c r="C47" s="5" t="n">
        <v>19623</v>
      </c>
      <c r="D47" s="5" t="n">
        <v>16578</v>
      </c>
    </row>
    <row r="48" spans="1:4">
      <c r="A48" s="4" t="s">
        <v>1124</v>
      </c>
    </row>
    <row r="49" spans="1:4">
      <c r="A49" s="3" t="s">
        <v>1110</v>
      </c>
    </row>
    <row r="50" spans="1:4">
      <c r="A50" s="4" t="s">
        <v>1154</v>
      </c>
      <c r="B50" s="4" t="s">
        <v>34</v>
      </c>
      <c r="C50" s="4" t="s">
        <v>34</v>
      </c>
    </row>
    <row r="51" spans="1:4">
      <c r="A51" s="4" t="s">
        <v>1155</v>
      </c>
      <c r="B51" s="5" t="n">
        <v>2492</v>
      </c>
      <c r="C51" s="5" t="n">
        <v>2496</v>
      </c>
    </row>
    <row r="52" spans="1:4">
      <c r="A52" s="4" t="s">
        <v>1156</v>
      </c>
      <c r="B52" s="4" t="s">
        <v>34</v>
      </c>
      <c r="C52" s="4" t="s">
        <v>34</v>
      </c>
    </row>
    <row r="53" spans="1:4">
      <c r="A53" s="4" t="s">
        <v>1157</v>
      </c>
      <c r="B53" s="4" t="s">
        <v>34</v>
      </c>
      <c r="C53" s="4" t="s">
        <v>34</v>
      </c>
    </row>
    <row r="54" spans="1:4">
      <c r="A54" s="4" t="s">
        <v>1158</v>
      </c>
      <c r="B54" s="5" t="n">
        <v>2492</v>
      </c>
      <c r="C54" s="5" t="n">
        <v>2496</v>
      </c>
      <c r="D54" s="5" t="n">
        <v>3485</v>
      </c>
    </row>
    <row r="55" spans="1:4">
      <c r="A55" s="4" t="s">
        <v>1125</v>
      </c>
    </row>
    <row r="56" spans="1:4">
      <c r="A56" s="3" t="s">
        <v>1110</v>
      </c>
    </row>
    <row r="57" spans="1:4">
      <c r="A57" s="4" t="s">
        <v>1154</v>
      </c>
      <c r="B57" s="4" t="s">
        <v>34</v>
      </c>
      <c r="C57" s="5" t="n">
        <v>6800</v>
      </c>
    </row>
    <row r="58" spans="1:4">
      <c r="A58" s="4" t="s">
        <v>1155</v>
      </c>
      <c r="B58" s="5" t="n">
        <v>4002</v>
      </c>
      <c r="C58" s="5" t="n">
        <v>3966</v>
      </c>
    </row>
    <row r="59" spans="1:4">
      <c r="A59" s="4" t="s">
        <v>1156</v>
      </c>
      <c r="B59" s="4" t="s">
        <v>34</v>
      </c>
      <c r="C59" s="4" t="s">
        <v>34</v>
      </c>
    </row>
    <row r="60" spans="1:4">
      <c r="A60" s="4" t="s">
        <v>1157</v>
      </c>
      <c r="B60" s="4" t="s">
        <v>34</v>
      </c>
      <c r="C60" s="4" t="s">
        <v>34</v>
      </c>
    </row>
    <row r="61" spans="1:4">
      <c r="A61" s="4" t="s">
        <v>1158</v>
      </c>
      <c r="B61" s="6" t="n">
        <v>4002</v>
      </c>
      <c r="C61" s="6" t="n">
        <v>10766</v>
      </c>
      <c r="D61" s="6" t="n">
        <v>698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62</v>
      </c>
    </row>
    <row r="2" spans="1:3">
      <c r="B2" s="2" t="s">
        <v>22</v>
      </c>
      <c r="C2" s="2" t="s">
        <v>23</v>
      </c>
    </row>
    <row r="3" spans="1:3">
      <c r="A3" s="4" t="s">
        <v>1165</v>
      </c>
      <c r="B3" s="6" t="n">
        <v>2494</v>
      </c>
      <c r="C3" s="6" t="n">
        <v>120420</v>
      </c>
    </row>
    <row r="4" spans="1:3">
      <c r="A4" s="4" t="s">
        <v>1166</v>
      </c>
      <c r="B4" s="5" t="n">
        <v>2</v>
      </c>
      <c r="C4" s="5" t="n">
        <v>133</v>
      </c>
    </row>
    <row r="5" spans="1:3">
      <c r="A5" s="4" t="s">
        <v>1167</v>
      </c>
      <c r="B5" s="4" t="s">
        <v>34</v>
      </c>
      <c r="C5" s="6" t="n">
        <v>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5"/>
    <col customWidth="1" max="6" min="6" width="8"/>
    <col customWidth="1" max="7" min="7" width="14"/>
    <col customWidth="1" max="8" min="8" width="16"/>
    <col customWidth="1" max="9" min="9" width="8"/>
    <col customWidth="1" max="10" min="10" width="14"/>
    <col customWidth="1" max="11" min="11" width="14"/>
  </cols>
  <sheetData>
    <row r="1" spans="1:11">
      <c r="A1" s="1" t="s">
        <v>1168</v>
      </c>
      <c r="B1" s="2" t="s">
        <v>61</v>
      </c>
      <c r="E1" s="2" t="s">
        <v>1</v>
      </c>
      <c r="H1" s="2" t="s">
        <v>62</v>
      </c>
    </row>
    <row r="2" spans="1:11">
      <c r="B2" s="2" t="s">
        <v>2</v>
      </c>
      <c r="D2" s="2" t="s">
        <v>49</v>
      </c>
      <c r="E2" s="2" t="s">
        <v>2</v>
      </c>
      <c r="G2" s="2" t="s">
        <v>49</v>
      </c>
      <c r="H2" s="2" t="s">
        <v>22</v>
      </c>
      <c r="J2" s="2" t="s">
        <v>23</v>
      </c>
      <c r="K2" s="2" t="s">
        <v>666</v>
      </c>
    </row>
    <row r="3" spans="1:11">
      <c r="A3" s="3" t="s">
        <v>1169</v>
      </c>
    </row>
    <row r="4" spans="1:11">
      <c r="A4" s="4" t="s">
        <v>679</v>
      </c>
      <c r="B4" s="6" t="n">
        <v>151532</v>
      </c>
      <c r="D4" s="6" t="n">
        <v>171868</v>
      </c>
      <c r="E4" s="6" t="n">
        <v>469788</v>
      </c>
      <c r="G4" s="6" t="n">
        <v>529432</v>
      </c>
      <c r="H4" s="6" t="n">
        <v>696662</v>
      </c>
      <c r="J4" s="6" t="n">
        <v>552972</v>
      </c>
      <c r="K4" s="6" t="n">
        <v>354453</v>
      </c>
    </row>
    <row r="5" spans="1:11">
      <c r="A5" s="4" t="s">
        <v>1170</v>
      </c>
      <c r="B5" s="5" t="n">
        <v>586700</v>
      </c>
      <c r="E5" s="5" t="n">
        <v>777100</v>
      </c>
      <c r="H5" s="6" t="n">
        <v>138200</v>
      </c>
    </row>
    <row r="6" spans="1:11">
      <c r="A6" s="4" t="s">
        <v>1171</v>
      </c>
      <c r="H6" s="4" t="s">
        <v>1076</v>
      </c>
    </row>
    <row r="7" spans="1:11">
      <c r="A7" s="4" t="s">
        <v>1172</v>
      </c>
    </row>
    <row r="8" spans="1:11">
      <c r="A8" s="3" t="s">
        <v>1169</v>
      </c>
    </row>
    <row r="9" spans="1:11">
      <c r="A9" s="4" t="s">
        <v>1173</v>
      </c>
      <c r="B9" s="5" t="n">
        <v>7630000</v>
      </c>
      <c r="E9" s="5" t="n">
        <v>7630000</v>
      </c>
      <c r="H9" s="6" t="n">
        <v>6540000</v>
      </c>
      <c r="J9" s="5" t="n">
        <v>4290000</v>
      </c>
    </row>
    <row r="10" spans="1:11">
      <c r="A10" s="4" t="s">
        <v>1174</v>
      </c>
    </row>
    <row r="11" spans="1:11">
      <c r="A11" s="3" t="s">
        <v>1169</v>
      </c>
    </row>
    <row r="12" spans="1:11">
      <c r="A12" s="4" t="s">
        <v>1173</v>
      </c>
      <c r="H12" s="5" t="n">
        <v>6540000</v>
      </c>
    </row>
    <row r="13" spans="1:11">
      <c r="A13" s="4" t="s">
        <v>1175</v>
      </c>
    </row>
    <row r="14" spans="1:11">
      <c r="A14" s="3" t="s">
        <v>1169</v>
      </c>
    </row>
    <row r="15" spans="1:11">
      <c r="A15" s="4" t="s">
        <v>1170</v>
      </c>
      <c r="B15" s="5" t="n">
        <v>586700</v>
      </c>
      <c r="E15" s="6" t="n">
        <v>777100</v>
      </c>
    </row>
    <row r="16" spans="1:11">
      <c r="A16" s="4" t="s">
        <v>1176</v>
      </c>
      <c r="B16" s="6" t="n">
        <v>98100</v>
      </c>
    </row>
    <row r="17" spans="1:11">
      <c r="A17" s="4" t="s">
        <v>1171</v>
      </c>
      <c r="B17" s="4" t="s">
        <v>1076</v>
      </c>
      <c r="E17" s="4" t="s">
        <v>1177</v>
      </c>
    </row>
    <row r="18" spans="1:11">
      <c r="A18" s="4" t="s">
        <v>1178</v>
      </c>
    </row>
    <row r="19" spans="1:11">
      <c r="A19" s="3" t="s">
        <v>1169</v>
      </c>
    </row>
    <row r="20" spans="1:11">
      <c r="A20" s="4" t="s">
        <v>1179</v>
      </c>
      <c r="B20" s="6" t="n">
        <v>-429481</v>
      </c>
      <c r="D20" s="5" t="n">
        <v>-6</v>
      </c>
      <c r="E20" s="6" t="n">
        <v>-576065</v>
      </c>
      <c r="G20" s="5" t="n">
        <v>-135531</v>
      </c>
    </row>
    <row r="21" spans="1:11">
      <c r="A21" s="4" t="s">
        <v>1180</v>
      </c>
      <c r="B21" s="5" t="n">
        <v>-18720</v>
      </c>
      <c r="D21" s="6" t="n">
        <v>-4352</v>
      </c>
      <c r="E21" s="5" t="n">
        <v>-30703</v>
      </c>
      <c r="G21" s="6" t="n">
        <v>-8534</v>
      </c>
    </row>
    <row r="22" spans="1:11">
      <c r="A22" s="4" t="s">
        <v>1181</v>
      </c>
    </row>
    <row r="23" spans="1:11">
      <c r="A23" s="3" t="s">
        <v>1169</v>
      </c>
    </row>
    <row r="24" spans="1:11">
      <c r="A24" s="4" t="s">
        <v>1182</v>
      </c>
      <c r="B24" s="5" t="n">
        <v>25000</v>
      </c>
      <c r="E24" s="5" t="n">
        <v>25000</v>
      </c>
    </row>
    <row r="25" spans="1:11">
      <c r="A25" s="4" t="s">
        <v>1183</v>
      </c>
    </row>
    <row r="26" spans="1:11">
      <c r="A26" s="3" t="s">
        <v>1169</v>
      </c>
    </row>
    <row r="27" spans="1:11">
      <c r="A27" s="4" t="s">
        <v>1180</v>
      </c>
      <c r="B27" s="5" t="n">
        <v>-331400</v>
      </c>
    </row>
    <row r="28" spans="1:11">
      <c r="A28" s="4" t="s">
        <v>1184</v>
      </c>
    </row>
    <row r="29" spans="1:11">
      <c r="A29" s="3" t="s">
        <v>1169</v>
      </c>
    </row>
    <row r="30" spans="1:11">
      <c r="A30" s="4" t="s">
        <v>1185</v>
      </c>
      <c r="B30" s="5" t="n">
        <v>277191</v>
      </c>
      <c r="C30" s="4" t="s">
        <v>1186</v>
      </c>
      <c r="E30" s="5" t="n">
        <v>277191</v>
      </c>
      <c r="F30" s="4" t="s">
        <v>1186</v>
      </c>
      <c r="H30" s="5" t="n">
        <v>9345</v>
      </c>
      <c r="I30" s="4" t="s">
        <v>1186</v>
      </c>
      <c r="J30" s="4" t="s">
        <v>34</v>
      </c>
    </row>
    <row r="31" spans="1:11">
      <c r="A31" s="4" t="s">
        <v>1187</v>
      </c>
    </row>
    <row r="32" spans="1:11">
      <c r="A32" s="3" t="s">
        <v>1169</v>
      </c>
    </row>
    <row r="33" spans="1:11">
      <c r="A33" s="4" t="s">
        <v>1188</v>
      </c>
      <c r="B33" s="5" t="n">
        <v>-7800</v>
      </c>
      <c r="E33" s="5" t="n">
        <v>-11400</v>
      </c>
    </row>
    <row r="34" spans="1:11">
      <c r="A34" s="4" t="s">
        <v>679</v>
      </c>
      <c r="B34" s="5" t="n">
        <v>10100</v>
      </c>
      <c r="E34" s="5" t="n">
        <v>16300</v>
      </c>
    </row>
    <row r="35" spans="1:11">
      <c r="A35" s="4" t="s">
        <v>1185</v>
      </c>
      <c r="B35" s="5" t="n">
        <v>194190</v>
      </c>
      <c r="E35" s="5" t="n">
        <v>194190</v>
      </c>
      <c r="H35" s="5" t="n">
        <v>27860</v>
      </c>
    </row>
    <row r="36" spans="1:11">
      <c r="A36" s="4" t="s">
        <v>1182</v>
      </c>
      <c r="B36" s="5" t="n">
        <v>186794</v>
      </c>
      <c r="E36" s="5" t="n">
        <v>186794</v>
      </c>
      <c r="H36" s="5" t="n">
        <v>25911</v>
      </c>
    </row>
    <row r="37" spans="1:11">
      <c r="A37" s="4" t="s">
        <v>1189</v>
      </c>
    </row>
    <row r="38" spans="1:11">
      <c r="A38" s="3" t="s">
        <v>1169</v>
      </c>
    </row>
    <row r="39" spans="1:11">
      <c r="A39" s="4" t="s">
        <v>1185</v>
      </c>
      <c r="B39" s="6" t="n">
        <v>180299</v>
      </c>
      <c r="E39" s="6" t="n">
        <v>180299</v>
      </c>
      <c r="H39" s="6" t="n">
        <v>9345</v>
      </c>
    </row>
    <row r="40" spans="1:11"/>
    <row r="41" spans="1:11">
      <c r="A41" s="4" t="s">
        <v>676</v>
      </c>
      <c r="B41" s="4" t="s">
        <v>1190</v>
      </c>
    </row>
    <row r="42" spans="1:11">
      <c r="A42" s="4" t="s">
        <v>688</v>
      </c>
      <c r="B42" s="4" t="s">
        <v>1191</v>
      </c>
    </row>
  </sheetData>
  <mergeCells count="10">
    <mergeCell ref="A1:A2"/>
    <mergeCell ref="B1:D1"/>
    <mergeCell ref="E1:G1"/>
    <mergeCell ref="H1:K1"/>
    <mergeCell ref="B2:C2"/>
    <mergeCell ref="E2:F2"/>
    <mergeCell ref="H2:I2"/>
    <mergeCell ref="A40:K40"/>
    <mergeCell ref="B41:K41"/>
    <mergeCell ref="B42:K4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2</v>
      </c>
      <c r="B1" s="2" t="s">
        <v>2</v>
      </c>
      <c r="C1" s="2" t="s">
        <v>22</v>
      </c>
      <c r="D1" s="2" t="s">
        <v>23</v>
      </c>
    </row>
    <row r="2" spans="1:4">
      <c r="A2" s="3" t="s">
        <v>1169</v>
      </c>
    </row>
    <row r="3" spans="1:4">
      <c r="A3" s="4" t="s">
        <v>659</v>
      </c>
      <c r="B3" s="6" t="n">
        <v>265925</v>
      </c>
      <c r="C3" s="6" t="n">
        <v>9048</v>
      </c>
      <c r="D3" s="4" t="s">
        <v>34</v>
      </c>
    </row>
    <row r="4" spans="1:4">
      <c r="A4" s="4" t="s">
        <v>1174</v>
      </c>
    </row>
    <row r="5" spans="1:4">
      <c r="A5" s="3" t="s">
        <v>1169</v>
      </c>
    </row>
    <row r="6" spans="1:4">
      <c r="A6" s="4" t="s">
        <v>1173</v>
      </c>
      <c r="B6" s="6" t="n">
        <v>7630000</v>
      </c>
      <c r="C6" s="5" t="n">
        <v>6540000</v>
      </c>
      <c r="D6" s="6" t="n">
        <v>4290000</v>
      </c>
    </row>
    <row r="7" spans="1:4">
      <c r="A7" s="4" t="s">
        <v>1193</v>
      </c>
    </row>
    <row r="8" spans="1:4">
      <c r="A8" s="3" t="s">
        <v>1169</v>
      </c>
    </row>
    <row r="9" spans="1:4">
      <c r="A9" s="4" t="s">
        <v>1194</v>
      </c>
      <c r="C9" s="5" t="n">
        <v>27900</v>
      </c>
    </row>
    <row r="10" spans="1:4">
      <c r="A10" s="4" t="s">
        <v>659</v>
      </c>
      <c r="C10" s="6" t="n">
        <v>259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6"/>
    <col customWidth="1" max="5" min="5" width="8"/>
    <col customWidth="1" max="6" min="6" width="14"/>
  </cols>
  <sheetData>
    <row r="1" spans="1:6">
      <c r="A1" s="1" t="s">
        <v>1195</v>
      </c>
      <c r="B1" s="2" t="s">
        <v>1</v>
      </c>
      <c r="D1" s="2" t="s">
        <v>62</v>
      </c>
    </row>
    <row r="2" spans="1:6">
      <c r="B2" s="2" t="s">
        <v>2</v>
      </c>
      <c r="D2" s="2" t="s">
        <v>22</v>
      </c>
      <c r="F2" s="2" t="s">
        <v>23</v>
      </c>
    </row>
    <row r="3" spans="1:6">
      <c r="A3" s="4" t="s">
        <v>639</v>
      </c>
    </row>
    <row r="4" spans="1:6">
      <c r="A4" s="3" t="s">
        <v>1196</v>
      </c>
    </row>
    <row r="5" spans="1:6">
      <c r="A5" s="4" t="s">
        <v>1197</v>
      </c>
      <c r="B5" s="6" t="n">
        <v>3413893</v>
      </c>
      <c r="D5" s="6" t="n">
        <v>4311984</v>
      </c>
      <c r="F5" s="6" t="n">
        <v>4556081</v>
      </c>
    </row>
    <row r="6" spans="1:6">
      <c r="A6" s="4" t="s">
        <v>659</v>
      </c>
      <c r="B6" s="5" t="n">
        <v>265925</v>
      </c>
      <c r="D6" s="5" t="n">
        <v>9048</v>
      </c>
      <c r="F6" s="4" t="s">
        <v>34</v>
      </c>
    </row>
    <row r="7" spans="1:6">
      <c r="A7" s="4" t="s">
        <v>1118</v>
      </c>
      <c r="B7" s="5" t="n">
        <v>3515578</v>
      </c>
      <c r="D7" s="5" t="n">
        <v>4320895</v>
      </c>
      <c r="F7" s="5" t="n">
        <v>4571583</v>
      </c>
    </row>
    <row r="8" spans="1:6">
      <c r="A8" s="4" t="s">
        <v>1198</v>
      </c>
    </row>
    <row r="9" spans="1:6">
      <c r="A9" s="3" t="s">
        <v>1196</v>
      </c>
    </row>
    <row r="10" spans="1:6">
      <c r="A10" s="4" t="s">
        <v>1185</v>
      </c>
      <c r="B10" s="5" t="n">
        <v>3620061</v>
      </c>
      <c r="C10" s="4" t="s">
        <v>676</v>
      </c>
      <c r="D10" s="5" t="n">
        <v>4565653</v>
      </c>
      <c r="E10" s="4" t="s">
        <v>676</v>
      </c>
      <c r="F10" s="5" t="n">
        <v>4681671</v>
      </c>
    </row>
    <row r="11" spans="1:6">
      <c r="A11" s="4" t="s">
        <v>1199</v>
      </c>
      <c r="B11" s="5" t="n">
        <v>-206168</v>
      </c>
      <c r="C11" s="4" t="s">
        <v>676</v>
      </c>
      <c r="D11" s="5" t="n">
        <v>-253669</v>
      </c>
      <c r="E11" s="4" t="s">
        <v>676</v>
      </c>
      <c r="F11" s="5" t="n">
        <v>-125590</v>
      </c>
    </row>
    <row r="12" spans="1:6">
      <c r="A12" s="4" t="s">
        <v>1197</v>
      </c>
      <c r="B12" s="5" t="n">
        <v>3413893</v>
      </c>
      <c r="C12" s="4" t="s">
        <v>676</v>
      </c>
      <c r="D12" s="5" t="n">
        <v>4311984</v>
      </c>
      <c r="E12" s="4" t="s">
        <v>676</v>
      </c>
      <c r="F12" s="5" t="n">
        <v>4556081</v>
      </c>
    </row>
    <row r="13" spans="1:6">
      <c r="A13" s="4" t="s">
        <v>1200</v>
      </c>
    </row>
    <row r="14" spans="1:6">
      <c r="A14" s="3" t="s">
        <v>1196</v>
      </c>
    </row>
    <row r="15" spans="1:6">
      <c r="A15" s="4" t="s">
        <v>1185</v>
      </c>
      <c r="B15" s="5" t="n">
        <v>277191</v>
      </c>
      <c r="C15" s="4" t="s">
        <v>1186</v>
      </c>
      <c r="D15" s="5" t="n">
        <v>9345</v>
      </c>
      <c r="E15" s="4" t="s">
        <v>1186</v>
      </c>
      <c r="F15" s="4" t="s">
        <v>34</v>
      </c>
    </row>
    <row r="16" spans="1:6">
      <c r="A16" s="4" t="s">
        <v>1199</v>
      </c>
      <c r="B16" s="5" t="n">
        <v>-11266</v>
      </c>
      <c r="C16" s="4" t="s">
        <v>1186</v>
      </c>
      <c r="D16" s="5" t="n">
        <v>-297</v>
      </c>
      <c r="E16" s="4" t="s">
        <v>1186</v>
      </c>
      <c r="F16" s="4" t="s">
        <v>34</v>
      </c>
    </row>
    <row r="17" spans="1:6">
      <c r="A17" s="4" t="s">
        <v>659</v>
      </c>
      <c r="B17" s="5" t="n">
        <v>265925</v>
      </c>
      <c r="C17" s="4" t="s">
        <v>1186</v>
      </c>
      <c r="D17" s="5" t="n">
        <v>9048</v>
      </c>
      <c r="E17" s="4" t="s">
        <v>1186</v>
      </c>
      <c r="F17" s="4" t="s">
        <v>34</v>
      </c>
    </row>
    <row r="18" spans="1:6">
      <c r="A18" s="4" t="s">
        <v>1201</v>
      </c>
    </row>
    <row r="19" spans="1:6">
      <c r="A19" s="3" t="s">
        <v>1196</v>
      </c>
    </row>
    <row r="20" spans="1:6">
      <c r="A20" s="4" t="s">
        <v>1185</v>
      </c>
      <c r="B20" s="5" t="n">
        <v>3725615</v>
      </c>
      <c r="D20" s="5" t="n">
        <v>4572912</v>
      </c>
    </row>
    <row r="21" spans="1:6">
      <c r="A21" s="4" t="s">
        <v>1199</v>
      </c>
      <c r="B21" s="5" t="n">
        <v>-210037</v>
      </c>
      <c r="D21" s="5" t="n">
        <v>-252017</v>
      </c>
    </row>
    <row r="22" spans="1:6">
      <c r="A22" s="4" t="s">
        <v>1118</v>
      </c>
      <c r="B22" s="6" t="n">
        <v>3515578</v>
      </c>
      <c r="D22" s="5" t="n">
        <v>4320895</v>
      </c>
    </row>
    <row r="23" spans="1:6">
      <c r="A23" s="4" t="s">
        <v>1202</v>
      </c>
    </row>
    <row r="24" spans="1:6">
      <c r="A24" s="3" t="s">
        <v>1196</v>
      </c>
    </row>
    <row r="25" spans="1:6">
      <c r="A25" s="4" t="s">
        <v>1185</v>
      </c>
      <c r="D25" s="5" t="n">
        <v>4572912</v>
      </c>
      <c r="F25" s="5" t="n">
        <v>4697169</v>
      </c>
    </row>
    <row r="26" spans="1:6">
      <c r="A26" s="4" t="s">
        <v>1199</v>
      </c>
      <c r="D26" s="5" t="n">
        <v>-252017</v>
      </c>
      <c r="F26" s="5" t="n">
        <v>-125586</v>
      </c>
    </row>
    <row r="27" spans="1:6">
      <c r="A27" s="4" t="s">
        <v>1118</v>
      </c>
      <c r="D27" s="6" t="n">
        <v>4320895</v>
      </c>
      <c r="F27" s="6" t="n">
        <v>4571583</v>
      </c>
    </row>
    <row r="28" spans="1:6"/>
    <row r="29" spans="1:6">
      <c r="A29" s="4" t="s">
        <v>676</v>
      </c>
      <c r="B29" s="4" t="s">
        <v>1190</v>
      </c>
    </row>
    <row r="30" spans="1:6">
      <c r="A30" s="4" t="s">
        <v>688</v>
      </c>
      <c r="B30" s="4" t="s">
        <v>1191</v>
      </c>
    </row>
  </sheetData>
  <mergeCells count="8">
    <mergeCell ref="A1:A2"/>
    <mergeCell ref="B1:C1"/>
    <mergeCell ref="D1:F1"/>
    <mergeCell ref="B2:C2"/>
    <mergeCell ref="D2:E2"/>
    <mergeCell ref="A28:F28"/>
    <mergeCell ref="B29:F29"/>
    <mergeCell ref="B30:F3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6"/>
    <col customWidth="1" max="5" min="5" width="8"/>
    <col customWidth="1" max="6" min="6" width="14"/>
  </cols>
  <sheetData>
    <row r="1" spans="1:6">
      <c r="A1" s="1" t="s">
        <v>1203</v>
      </c>
      <c r="B1" s="2" t="s">
        <v>1</v>
      </c>
      <c r="D1" s="2" t="s">
        <v>62</v>
      </c>
    </row>
    <row r="2" spans="1:6">
      <c r="B2" s="2" t="s">
        <v>2</v>
      </c>
      <c r="D2" s="2" t="s">
        <v>22</v>
      </c>
      <c r="F2" s="2" t="s">
        <v>23</v>
      </c>
    </row>
    <row r="3" spans="1:6">
      <c r="A3" s="4" t="s">
        <v>639</v>
      </c>
    </row>
    <row r="4" spans="1:6">
      <c r="A4" s="3" t="s">
        <v>1196</v>
      </c>
    </row>
    <row r="5" spans="1:6">
      <c r="A5" s="4" t="s">
        <v>1197</v>
      </c>
      <c r="B5" s="6" t="n">
        <v>3413893</v>
      </c>
      <c r="D5" s="6" t="n">
        <v>4311984</v>
      </c>
      <c r="F5" s="6" t="n">
        <v>4556081</v>
      </c>
    </row>
    <row r="6" spans="1:6">
      <c r="A6" s="4" t="s">
        <v>659</v>
      </c>
      <c r="B6" s="5" t="n">
        <v>265925</v>
      </c>
      <c r="D6" s="5" t="n">
        <v>9048</v>
      </c>
      <c r="F6" s="4" t="s">
        <v>34</v>
      </c>
    </row>
    <row r="7" spans="1:6">
      <c r="A7" s="4" t="s">
        <v>1204</v>
      </c>
    </row>
    <row r="8" spans="1:6">
      <c r="A8" s="3" t="s">
        <v>1196</v>
      </c>
    </row>
    <row r="9" spans="1:6">
      <c r="A9" s="4" t="s">
        <v>1185</v>
      </c>
      <c r="B9" s="5" t="n">
        <v>194190</v>
      </c>
      <c r="D9" s="5" t="n">
        <v>27860</v>
      </c>
    </row>
    <row r="10" spans="1:6">
      <c r="A10" s="4" t="s">
        <v>1199</v>
      </c>
      <c r="B10" s="5" t="n">
        <v>-7396</v>
      </c>
      <c r="D10" s="5" t="n">
        <v>-1949</v>
      </c>
    </row>
    <row r="11" spans="1:6">
      <c r="A11" s="4" t="s">
        <v>1182</v>
      </c>
      <c r="B11" s="5" t="n">
        <v>186794</v>
      </c>
      <c r="D11" s="5" t="n">
        <v>25911</v>
      </c>
    </row>
    <row r="12" spans="1:6">
      <c r="A12" s="4" t="s">
        <v>1198</v>
      </c>
    </row>
    <row r="13" spans="1:6">
      <c r="A13" s="3" t="s">
        <v>1196</v>
      </c>
    </row>
    <row r="14" spans="1:6">
      <c r="A14" s="4" t="s">
        <v>1185</v>
      </c>
      <c r="B14" s="5" t="n">
        <v>3620061</v>
      </c>
      <c r="C14" s="4" t="s">
        <v>676</v>
      </c>
      <c r="D14" s="5" t="n">
        <v>4565653</v>
      </c>
      <c r="E14" s="4" t="s">
        <v>676</v>
      </c>
      <c r="F14" s="5" t="n">
        <v>4681671</v>
      </c>
    </row>
    <row r="15" spans="1:6">
      <c r="A15" s="4" t="s">
        <v>1199</v>
      </c>
      <c r="B15" s="5" t="n">
        <v>-206168</v>
      </c>
      <c r="C15" s="4" t="s">
        <v>676</v>
      </c>
      <c r="D15" s="5" t="n">
        <v>-253669</v>
      </c>
      <c r="E15" s="4" t="s">
        <v>676</v>
      </c>
      <c r="F15" s="5" t="n">
        <v>-125590</v>
      </c>
    </row>
    <row r="16" spans="1:6">
      <c r="A16" s="4" t="s">
        <v>1197</v>
      </c>
      <c r="B16" s="5" t="n">
        <v>3413893</v>
      </c>
      <c r="C16" s="4" t="s">
        <v>676</v>
      </c>
      <c r="D16" s="5" t="n">
        <v>4311984</v>
      </c>
      <c r="E16" s="4" t="s">
        <v>676</v>
      </c>
      <c r="F16" s="5" t="n">
        <v>4556081</v>
      </c>
    </row>
    <row r="17" spans="1:6">
      <c r="A17" s="4" t="s">
        <v>1205</v>
      </c>
    </row>
    <row r="18" spans="1:6">
      <c r="A18" s="3" t="s">
        <v>1196</v>
      </c>
    </row>
    <row r="19" spans="1:6">
      <c r="A19" s="4" t="s">
        <v>1199</v>
      </c>
      <c r="B19" s="5" t="n">
        <v>-1488</v>
      </c>
      <c r="D19" s="5" t="n">
        <v>-1652</v>
      </c>
    </row>
    <row r="20" spans="1:6">
      <c r="A20" s="4" t="s">
        <v>1206</v>
      </c>
    </row>
    <row r="21" spans="1:6">
      <c r="A21" s="3" t="s">
        <v>1196</v>
      </c>
    </row>
    <row r="22" spans="1:6">
      <c r="A22" s="4" t="s">
        <v>1185</v>
      </c>
      <c r="B22" s="5" t="n">
        <v>13891</v>
      </c>
      <c r="D22" s="5" t="n">
        <v>18515</v>
      </c>
    </row>
    <row r="23" spans="1:6">
      <c r="A23" s="4" t="s">
        <v>1197</v>
      </c>
      <c r="B23" s="5" t="n">
        <v>12403</v>
      </c>
      <c r="D23" s="5" t="n">
        <v>16863</v>
      </c>
    </row>
    <row r="24" spans="1:6">
      <c r="A24" s="4" t="s">
        <v>1200</v>
      </c>
    </row>
    <row r="25" spans="1:6">
      <c r="A25" s="3" t="s">
        <v>1196</v>
      </c>
    </row>
    <row r="26" spans="1:6">
      <c r="A26" s="4" t="s">
        <v>1185</v>
      </c>
      <c r="B26" s="5" t="n">
        <v>277191</v>
      </c>
      <c r="C26" s="4" t="s">
        <v>1186</v>
      </c>
      <c r="D26" s="5" t="n">
        <v>9345</v>
      </c>
      <c r="E26" s="4" t="s">
        <v>1186</v>
      </c>
      <c r="F26" s="4" t="s">
        <v>34</v>
      </c>
    </row>
    <row r="27" spans="1:6">
      <c r="A27" s="4" t="s">
        <v>1199</v>
      </c>
      <c r="B27" s="5" t="n">
        <v>-11266</v>
      </c>
      <c r="C27" s="4" t="s">
        <v>1186</v>
      </c>
      <c r="D27" s="5" t="n">
        <v>-297</v>
      </c>
      <c r="E27" s="4" t="s">
        <v>1186</v>
      </c>
      <c r="F27" s="4" t="s">
        <v>34</v>
      </c>
    </row>
    <row r="28" spans="1:6">
      <c r="A28" s="4" t="s">
        <v>659</v>
      </c>
      <c r="B28" s="5" t="n">
        <v>265925</v>
      </c>
      <c r="C28" s="4" t="s">
        <v>1186</v>
      </c>
      <c r="D28" s="5" t="n">
        <v>9048</v>
      </c>
      <c r="E28" s="4" t="s">
        <v>1186</v>
      </c>
      <c r="F28" s="4" t="s">
        <v>34</v>
      </c>
    </row>
    <row r="29" spans="1:6">
      <c r="A29" s="4" t="s">
        <v>1207</v>
      </c>
    </row>
    <row r="30" spans="1:6">
      <c r="A30" s="3" t="s">
        <v>1196</v>
      </c>
    </row>
    <row r="31" spans="1:6">
      <c r="A31" s="4" t="s">
        <v>1199</v>
      </c>
      <c r="B31" s="5" t="n">
        <v>-5908</v>
      </c>
    </row>
    <row r="32" spans="1:6">
      <c r="A32" s="4" t="s">
        <v>1208</v>
      </c>
    </row>
    <row r="33" spans="1:6">
      <c r="A33" s="3" t="s">
        <v>1196</v>
      </c>
    </row>
    <row r="34" spans="1:6">
      <c r="A34" s="4" t="s">
        <v>1185</v>
      </c>
      <c r="B34" s="5" t="n">
        <v>180299</v>
      </c>
      <c r="D34" s="5" t="n">
        <v>9345</v>
      </c>
    </row>
    <row r="35" spans="1:6">
      <c r="A35" s="4" t="s">
        <v>1199</v>
      </c>
      <c r="D35" s="5" t="n">
        <v>-297</v>
      </c>
    </row>
    <row r="36" spans="1:6">
      <c r="A36" s="4" t="s">
        <v>659</v>
      </c>
      <c r="B36" s="6" t="n">
        <v>174391</v>
      </c>
      <c r="D36" s="6" t="n">
        <v>9048</v>
      </c>
    </row>
    <row r="37" spans="1:6"/>
    <row r="38" spans="1:6">
      <c r="A38" s="4" t="s">
        <v>676</v>
      </c>
      <c r="B38" s="4" t="s">
        <v>1190</v>
      </c>
    </row>
    <row r="39" spans="1:6">
      <c r="A39" s="4" t="s">
        <v>688</v>
      </c>
      <c r="B39" s="4" t="s">
        <v>1191</v>
      </c>
    </row>
  </sheetData>
  <mergeCells count="8">
    <mergeCell ref="A1:A2"/>
    <mergeCell ref="B1:C1"/>
    <mergeCell ref="D1:F1"/>
    <mergeCell ref="B2:C2"/>
    <mergeCell ref="D2:E2"/>
    <mergeCell ref="A37:F37"/>
    <mergeCell ref="B38:F38"/>
    <mergeCell ref="B39:F3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6"/>
    <col customWidth="1" max="5" min="5" width="8"/>
    <col customWidth="1" max="6" min="6" width="14"/>
  </cols>
  <sheetData>
    <row r="1" spans="1:6">
      <c r="A1" s="1" t="s">
        <v>1209</v>
      </c>
      <c r="B1" s="2" t="s">
        <v>1</v>
      </c>
      <c r="D1" s="2" t="s">
        <v>62</v>
      </c>
    </row>
    <row r="2" spans="1:6">
      <c r="B2" s="2" t="s">
        <v>2</v>
      </c>
      <c r="D2" s="2" t="s">
        <v>22</v>
      </c>
      <c r="F2" s="2" t="s">
        <v>23</v>
      </c>
    </row>
    <row r="3" spans="1:6">
      <c r="A3" s="4" t="s">
        <v>639</v>
      </c>
    </row>
    <row r="4" spans="1:6">
      <c r="A4" s="3" t="s">
        <v>1196</v>
      </c>
    </row>
    <row r="5" spans="1:6">
      <c r="A5" s="4" t="s">
        <v>1197</v>
      </c>
      <c r="B5" s="6" t="n">
        <v>3413893</v>
      </c>
      <c r="D5" s="6" t="n">
        <v>4311984</v>
      </c>
      <c r="F5" s="6" t="n">
        <v>4556081</v>
      </c>
    </row>
    <row r="6" spans="1:6">
      <c r="A6" s="4" t="s">
        <v>1210</v>
      </c>
      <c r="B6" s="5" t="n">
        <v>265925</v>
      </c>
      <c r="D6" s="5" t="n">
        <v>9048</v>
      </c>
      <c r="F6" s="4" t="s">
        <v>34</v>
      </c>
    </row>
    <row r="7" spans="1:6">
      <c r="A7" s="4" t="s">
        <v>662</v>
      </c>
      <c r="B7" s="5" t="n">
        <v>3515578</v>
      </c>
      <c r="D7" s="5" t="n">
        <v>4320895</v>
      </c>
      <c r="F7" s="5" t="n">
        <v>4571583</v>
      </c>
    </row>
    <row r="8" spans="1:6">
      <c r="A8" s="4" t="s">
        <v>1198</v>
      </c>
    </row>
    <row r="9" spans="1:6">
      <c r="A9" s="3" t="s">
        <v>1196</v>
      </c>
    </row>
    <row r="10" spans="1:6">
      <c r="A10" s="4" t="s">
        <v>1185</v>
      </c>
      <c r="B10" s="5" t="n">
        <v>3620061</v>
      </c>
      <c r="C10" s="4" t="s">
        <v>676</v>
      </c>
      <c r="D10" s="5" t="n">
        <v>4565653</v>
      </c>
      <c r="E10" s="4" t="s">
        <v>676</v>
      </c>
      <c r="F10" s="5" t="n">
        <v>4681671</v>
      </c>
    </row>
    <row r="11" spans="1:6">
      <c r="A11" s="4" t="s">
        <v>1211</v>
      </c>
      <c r="B11" s="5" t="n">
        <v>-206168</v>
      </c>
      <c r="C11" s="4" t="s">
        <v>676</v>
      </c>
      <c r="D11" s="5" t="n">
        <v>-253669</v>
      </c>
      <c r="E11" s="4" t="s">
        <v>676</v>
      </c>
      <c r="F11" s="5" t="n">
        <v>-125590</v>
      </c>
    </row>
    <row r="12" spans="1:6">
      <c r="A12" s="4" t="s">
        <v>1197</v>
      </c>
      <c r="B12" s="5" t="n">
        <v>3413893</v>
      </c>
      <c r="C12" s="4" t="s">
        <v>676</v>
      </c>
      <c r="D12" s="5" t="n">
        <v>4311984</v>
      </c>
      <c r="E12" s="4" t="s">
        <v>676</v>
      </c>
      <c r="F12" s="5" t="n">
        <v>4556081</v>
      </c>
    </row>
    <row r="13" spans="1:6">
      <c r="A13" s="4" t="s">
        <v>1200</v>
      </c>
    </row>
    <row r="14" spans="1:6">
      <c r="A14" s="3" t="s">
        <v>1196</v>
      </c>
    </row>
    <row r="15" spans="1:6">
      <c r="A15" s="4" t="s">
        <v>1185</v>
      </c>
      <c r="B15" s="5" t="n">
        <v>277191</v>
      </c>
      <c r="C15" s="4" t="s">
        <v>1186</v>
      </c>
      <c r="D15" s="5" t="n">
        <v>9345</v>
      </c>
      <c r="E15" s="4" t="s">
        <v>1186</v>
      </c>
      <c r="F15" s="4" t="s">
        <v>34</v>
      </c>
    </row>
    <row r="16" spans="1:6">
      <c r="A16" s="4" t="s">
        <v>1211</v>
      </c>
      <c r="B16" s="5" t="n">
        <v>-11266</v>
      </c>
      <c r="C16" s="4" t="s">
        <v>1186</v>
      </c>
      <c r="D16" s="5" t="n">
        <v>-297</v>
      </c>
      <c r="E16" s="4" t="s">
        <v>1186</v>
      </c>
      <c r="F16" s="4" t="s">
        <v>34</v>
      </c>
    </row>
    <row r="17" spans="1:6">
      <c r="A17" s="4" t="s">
        <v>1210</v>
      </c>
      <c r="B17" s="5" t="n">
        <v>265925</v>
      </c>
      <c r="C17" s="4" t="s">
        <v>1186</v>
      </c>
      <c r="D17" s="5" t="n">
        <v>9048</v>
      </c>
      <c r="E17" s="4" t="s">
        <v>1186</v>
      </c>
      <c r="F17" s="4" t="s">
        <v>34</v>
      </c>
    </row>
    <row r="18" spans="1:6">
      <c r="A18" s="4" t="s">
        <v>1201</v>
      </c>
    </row>
    <row r="19" spans="1:6">
      <c r="A19" s="3" t="s">
        <v>1196</v>
      </c>
    </row>
    <row r="20" spans="1:6">
      <c r="A20" s="4" t="s">
        <v>1185</v>
      </c>
      <c r="B20" s="5" t="n">
        <v>3725615</v>
      </c>
      <c r="D20" s="5" t="n">
        <v>4572912</v>
      </c>
    </row>
    <row r="21" spans="1:6">
      <c r="A21" s="4" t="s">
        <v>1211</v>
      </c>
      <c r="B21" s="5" t="n">
        <v>-210037</v>
      </c>
      <c r="D21" s="5" t="n">
        <v>-252017</v>
      </c>
    </row>
    <row r="22" spans="1:6">
      <c r="A22" s="4" t="s">
        <v>662</v>
      </c>
      <c r="B22" s="6" t="n">
        <v>3515578</v>
      </c>
      <c r="D22" s="5" t="n">
        <v>4320895</v>
      </c>
    </row>
    <row r="23" spans="1:6">
      <c r="A23" s="4" t="s">
        <v>1202</v>
      </c>
    </row>
    <row r="24" spans="1:6">
      <c r="A24" s="3" t="s">
        <v>1196</v>
      </c>
    </row>
    <row r="25" spans="1:6">
      <c r="A25" s="4" t="s">
        <v>1185</v>
      </c>
      <c r="D25" s="5" t="n">
        <v>4572912</v>
      </c>
      <c r="F25" s="5" t="n">
        <v>4697169</v>
      </c>
    </row>
    <row r="26" spans="1:6">
      <c r="A26" s="4" t="s">
        <v>1211</v>
      </c>
      <c r="D26" s="5" t="n">
        <v>-252017</v>
      </c>
      <c r="F26" s="5" t="n">
        <v>-125586</v>
      </c>
    </row>
    <row r="27" spans="1:6">
      <c r="A27" s="4" t="s">
        <v>662</v>
      </c>
      <c r="D27" s="6" t="n">
        <v>4320895</v>
      </c>
      <c r="F27" s="6" t="n">
        <v>4571583</v>
      </c>
    </row>
    <row r="28" spans="1:6"/>
    <row r="29" spans="1:6">
      <c r="A29" s="4" t="s">
        <v>676</v>
      </c>
      <c r="B29" s="4" t="s">
        <v>1190</v>
      </c>
    </row>
    <row r="30" spans="1:6">
      <c r="A30" s="4" t="s">
        <v>688</v>
      </c>
      <c r="B30" s="4" t="s">
        <v>1191</v>
      </c>
    </row>
  </sheetData>
  <mergeCells count="8">
    <mergeCell ref="A1:A2"/>
    <mergeCell ref="B1:C1"/>
    <mergeCell ref="D1:F1"/>
    <mergeCell ref="B2:C2"/>
    <mergeCell ref="D2:E2"/>
    <mergeCell ref="A28:F28"/>
    <mergeCell ref="B29:F29"/>
    <mergeCell ref="B30:F3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212</v>
      </c>
      <c r="B1" s="2" t="s">
        <v>1213</v>
      </c>
      <c r="C1" s="2" t="s">
        <v>362</v>
      </c>
    </row>
    <row r="2" spans="1:3">
      <c r="A2" s="3" t="s">
        <v>1214</v>
      </c>
    </row>
    <row r="3" spans="1:3">
      <c r="A3" s="4" t="s">
        <v>1215</v>
      </c>
      <c r="B3" s="6" t="n">
        <v>45718</v>
      </c>
      <c r="C3" s="6" t="n">
        <v>30094</v>
      </c>
    </row>
    <row r="4" spans="1:3">
      <c r="A4" s="4" t="s">
        <v>1216</v>
      </c>
      <c r="B4" s="5" t="n">
        <v>5055</v>
      </c>
      <c r="C4" s="5" t="n">
        <v>4513</v>
      </c>
    </row>
    <row r="5" spans="1:3">
      <c r="A5" s="4" t="s">
        <v>1217</v>
      </c>
      <c r="B5" s="5" t="n">
        <v>-40183</v>
      </c>
      <c r="C5" s="5" t="n">
        <v>-25312</v>
      </c>
    </row>
    <row r="6" spans="1:3">
      <c r="A6" s="4" t="s">
        <v>1218</v>
      </c>
      <c r="B6" s="5" t="n">
        <v>-4392</v>
      </c>
      <c r="C6" s="5" t="n">
        <v>-3722</v>
      </c>
    </row>
    <row r="7" spans="1:3">
      <c r="A7" s="4" t="s">
        <v>1219</v>
      </c>
      <c r="B7" s="5" t="n">
        <v>5535</v>
      </c>
      <c r="C7" s="5" t="n">
        <v>4782</v>
      </c>
    </row>
    <row r="8" spans="1:3">
      <c r="A8" s="4" t="s">
        <v>1220</v>
      </c>
      <c r="B8" s="6" t="n">
        <v>663</v>
      </c>
      <c r="C8" s="6" t="n">
        <v>791</v>
      </c>
    </row>
    <row r="9" spans="1:3">
      <c r="A9" s="4" t="s">
        <v>1221</v>
      </c>
      <c r="B9" s="5" t="n">
        <v>4041</v>
      </c>
      <c r="C9" s="5" t="n">
        <v>2606</v>
      </c>
    </row>
    <row r="10" spans="1:3">
      <c r="A10" s="4" t="s">
        <v>1222</v>
      </c>
      <c r="B10" s="5" t="n">
        <v>483</v>
      </c>
      <c r="C10" s="5" t="n">
        <v>3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62</v>
      </c>
    </row>
    <row r="2" spans="1:2">
      <c r="B2" s="2" t="s">
        <v>22</v>
      </c>
    </row>
    <row r="3" spans="1:2">
      <c r="A3" s="3" t="s">
        <v>197</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23</v>
      </c>
      <c r="B1" s="2" t="s">
        <v>61</v>
      </c>
      <c r="D1" s="2" t="s">
        <v>1</v>
      </c>
      <c r="F1" s="2" t="s">
        <v>62</v>
      </c>
    </row>
    <row r="2" spans="1:6">
      <c r="B2" s="2" t="s">
        <v>2</v>
      </c>
      <c r="C2" s="2" t="s">
        <v>49</v>
      </c>
      <c r="D2" s="2" t="s">
        <v>2</v>
      </c>
      <c r="E2" s="2" t="s">
        <v>49</v>
      </c>
      <c r="F2" s="2" t="s">
        <v>22</v>
      </c>
    </row>
    <row r="3" spans="1:6">
      <c r="A3" s="3" t="s">
        <v>1214</v>
      </c>
    </row>
    <row r="4" spans="1:6">
      <c r="A4" s="4" t="s">
        <v>1224</v>
      </c>
      <c r="B4" s="6" t="n">
        <v>57221</v>
      </c>
      <c r="C4" s="6" t="n">
        <v>35672</v>
      </c>
      <c r="D4" s="6" t="n">
        <v>27860</v>
      </c>
      <c r="E4" s="6" t="n">
        <v>35672</v>
      </c>
      <c r="F4" s="6" t="n">
        <v>35672</v>
      </c>
    </row>
    <row r="5" spans="1:6">
      <c r="A5" s="4" t="s">
        <v>1225</v>
      </c>
      <c r="B5" s="5" t="n">
        <v>-2371</v>
      </c>
      <c r="C5" s="5" t="n">
        <v>-1126</v>
      </c>
      <c r="D5" s="5" t="n">
        <v>-1949</v>
      </c>
      <c r="E5" s="5" t="n">
        <v>-1126</v>
      </c>
      <c r="F5" s="5" t="n">
        <v>-1126</v>
      </c>
    </row>
    <row r="6" spans="1:6">
      <c r="A6" s="4" t="s">
        <v>1226</v>
      </c>
      <c r="B6" s="5" t="n">
        <v>54850</v>
      </c>
      <c r="C6" s="5" t="n">
        <v>34546</v>
      </c>
      <c r="D6" s="5" t="n">
        <v>25911</v>
      </c>
      <c r="E6" s="5" t="n">
        <v>34546</v>
      </c>
      <c r="F6" s="5" t="n">
        <v>34546</v>
      </c>
    </row>
    <row r="7" spans="1:6">
      <c r="A7" s="4" t="s">
        <v>1227</v>
      </c>
      <c r="B7" s="5" t="n">
        <v>586708</v>
      </c>
      <c r="C7" s="5" t="n">
        <v>3579</v>
      </c>
      <c r="D7" s="5" t="n">
        <v>777117</v>
      </c>
      <c r="E7" s="5" t="n">
        <v>175600</v>
      </c>
    </row>
    <row r="8" spans="1:6">
      <c r="A8" s="4" t="s">
        <v>1228</v>
      </c>
      <c r="B8" s="5" t="n">
        <v>-473</v>
      </c>
      <c r="C8" s="4" t="s">
        <v>34</v>
      </c>
      <c r="D8" s="5" t="n">
        <v>-481</v>
      </c>
      <c r="E8" s="4" t="s">
        <v>34</v>
      </c>
    </row>
    <row r="9" spans="1:6">
      <c r="A9" s="4" t="s">
        <v>1229</v>
      </c>
      <c r="B9" s="5" t="n">
        <v>586235</v>
      </c>
      <c r="C9" s="5" t="n">
        <v>3579</v>
      </c>
      <c r="D9" s="5" t="n">
        <v>776636</v>
      </c>
      <c r="E9" s="5" t="n">
        <v>175600</v>
      </c>
    </row>
    <row r="10" spans="1:6">
      <c r="A10" s="4" t="s">
        <v>1179</v>
      </c>
      <c r="B10" s="5" t="n">
        <v>-429481</v>
      </c>
      <c r="C10" s="5" t="n">
        <v>-6</v>
      </c>
      <c r="D10" s="5" t="n">
        <v>-576065</v>
      </c>
      <c r="E10" s="5" t="n">
        <v>-135531</v>
      </c>
    </row>
    <row r="11" spans="1:6">
      <c r="A11" s="4" t="s">
        <v>1230</v>
      </c>
      <c r="B11" s="5" t="n">
        <v>1741</v>
      </c>
      <c r="C11" s="4" t="s">
        <v>34</v>
      </c>
      <c r="D11" s="5" t="n">
        <v>2634</v>
      </c>
      <c r="E11" s="4" t="s">
        <v>34</v>
      </c>
    </row>
    <row r="12" spans="1:6">
      <c r="A12" s="4" t="s">
        <v>1231</v>
      </c>
      <c r="B12" s="5" t="n">
        <v>-427740</v>
      </c>
      <c r="C12" s="5" t="n">
        <v>-6</v>
      </c>
      <c r="D12" s="5" t="n">
        <v>-573431</v>
      </c>
      <c r="E12" s="5" t="n">
        <v>-135531</v>
      </c>
    </row>
    <row r="13" spans="1:6">
      <c r="A13" s="4" t="s">
        <v>1180</v>
      </c>
      <c r="B13" s="5" t="n">
        <v>-18720</v>
      </c>
      <c r="C13" s="5" t="n">
        <v>-4352</v>
      </c>
      <c r="D13" s="5" t="n">
        <v>-30703</v>
      </c>
      <c r="E13" s="5" t="n">
        <v>-8534</v>
      </c>
    </row>
    <row r="14" spans="1:6">
      <c r="A14" s="4" t="s">
        <v>1232</v>
      </c>
      <c r="B14" s="4" t="s">
        <v>34</v>
      </c>
      <c r="C14" s="4" t="s">
        <v>34</v>
      </c>
      <c r="D14" s="4" t="s">
        <v>34</v>
      </c>
      <c r="E14" s="4" t="s">
        <v>34</v>
      </c>
    </row>
    <row r="15" spans="1:6">
      <c r="A15" s="4" t="s">
        <v>1233</v>
      </c>
      <c r="B15" s="5" t="n">
        <v>-18720</v>
      </c>
      <c r="C15" s="5" t="n">
        <v>-4352</v>
      </c>
      <c r="D15" s="5" t="n">
        <v>-30703</v>
      </c>
      <c r="E15" s="5" t="n">
        <v>-8534</v>
      </c>
    </row>
    <row r="16" spans="1:6">
      <c r="A16" s="4" t="s">
        <v>1234</v>
      </c>
      <c r="B16" s="5" t="n">
        <v>-1538</v>
      </c>
      <c r="C16" s="5" t="n">
        <v>-701</v>
      </c>
      <c r="D16" s="5" t="n">
        <v>-4019</v>
      </c>
      <c r="E16" s="5" t="n">
        <v>-805</v>
      </c>
    </row>
    <row r="17" spans="1:6">
      <c r="A17" s="4" t="s">
        <v>1235</v>
      </c>
      <c r="B17" s="5" t="n">
        <v>1538</v>
      </c>
      <c r="C17" s="5" t="n">
        <v>701</v>
      </c>
      <c r="D17" s="5" t="n">
        <v>4019</v>
      </c>
      <c r="E17" s="5" t="n">
        <v>805</v>
      </c>
    </row>
    <row r="18" spans="1:6">
      <c r="A18" s="4" t="s">
        <v>1236</v>
      </c>
      <c r="B18" s="4" t="s">
        <v>34</v>
      </c>
      <c r="C18" s="4" t="s">
        <v>34</v>
      </c>
      <c r="D18" s="4" t="s">
        <v>34</v>
      </c>
      <c r="E18" s="4" t="s">
        <v>34</v>
      </c>
    </row>
    <row r="19" spans="1:6">
      <c r="A19" s="4" t="s">
        <v>1237</v>
      </c>
      <c r="B19" s="4" t="s">
        <v>34</v>
      </c>
      <c r="C19" s="4" t="s">
        <v>34</v>
      </c>
      <c r="D19" s="4" t="s">
        <v>34</v>
      </c>
      <c r="E19" s="4" t="s">
        <v>34</v>
      </c>
    </row>
    <row r="20" spans="1:6">
      <c r="A20" s="4" t="s">
        <v>1238</v>
      </c>
      <c r="B20" s="5" t="n">
        <v>-56</v>
      </c>
      <c r="C20" s="5" t="n">
        <v>-562</v>
      </c>
      <c r="D20" s="5" t="n">
        <v>-256</v>
      </c>
      <c r="E20" s="5" t="n">
        <v>-580</v>
      </c>
    </row>
    <row r="21" spans="1:6">
      <c r="A21" s="4" t="s">
        <v>1239</v>
      </c>
      <c r="B21" s="5" t="n">
        <v>-56</v>
      </c>
      <c r="C21" s="5" t="n">
        <v>-562</v>
      </c>
      <c r="D21" s="5" t="n">
        <v>-256</v>
      </c>
      <c r="E21" s="5" t="n">
        <v>-580</v>
      </c>
    </row>
    <row r="22" spans="1:6">
      <c r="A22" s="4" t="s">
        <v>1240</v>
      </c>
      <c r="B22" s="4" t="s">
        <v>34</v>
      </c>
      <c r="C22" s="4" t="s">
        <v>34</v>
      </c>
      <c r="D22" s="4" t="s">
        <v>34</v>
      </c>
      <c r="E22" s="4" t="s">
        <v>34</v>
      </c>
    </row>
    <row r="23" spans="1:6">
      <c r="A23" s="4" t="s">
        <v>1241</v>
      </c>
      <c r="B23" s="5" t="n">
        <v>-7775</v>
      </c>
      <c r="C23" s="5" t="n">
        <v>-476</v>
      </c>
      <c r="D23" s="5" t="n">
        <v>-11363</v>
      </c>
      <c r="E23" s="5" t="n">
        <v>-1684</v>
      </c>
    </row>
    <row r="24" spans="1:6">
      <c r="A24" s="4" t="s">
        <v>1242</v>
      </c>
      <c r="B24" s="5" t="n">
        <v>-7775</v>
      </c>
      <c r="C24" s="5" t="n">
        <v>-476</v>
      </c>
      <c r="D24" s="5" t="n">
        <v>-11363</v>
      </c>
      <c r="E24" s="5" t="n">
        <v>-1684</v>
      </c>
    </row>
    <row r="25" spans="1:6">
      <c r="A25" s="4" t="s">
        <v>1243</v>
      </c>
      <c r="B25" s="5" t="n">
        <v>194190</v>
      </c>
      <c r="C25" s="5" t="n">
        <v>34192</v>
      </c>
      <c r="D25" s="5" t="n">
        <v>194190</v>
      </c>
      <c r="E25" s="5" t="n">
        <v>34192</v>
      </c>
      <c r="F25" s="5" t="n">
        <v>27860</v>
      </c>
    </row>
    <row r="26" spans="1:6">
      <c r="A26" s="4" t="s">
        <v>1244</v>
      </c>
      <c r="B26" s="5" t="n">
        <v>-7396</v>
      </c>
      <c r="C26" s="5" t="n">
        <v>-1463</v>
      </c>
      <c r="D26" s="5" t="n">
        <v>-7396</v>
      </c>
      <c r="E26" s="5" t="n">
        <v>-1463</v>
      </c>
      <c r="F26" s="5" t="n">
        <v>-1949</v>
      </c>
    </row>
    <row r="27" spans="1:6">
      <c r="A27" s="4" t="s">
        <v>1245</v>
      </c>
      <c r="B27" s="6" t="n">
        <v>186794</v>
      </c>
      <c r="C27" s="6" t="n">
        <v>32729</v>
      </c>
      <c r="D27" s="6" t="n">
        <v>186794</v>
      </c>
      <c r="E27" s="6" t="n">
        <v>32729</v>
      </c>
      <c r="F27" s="6" t="n">
        <v>25911</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246</v>
      </c>
      <c r="C1" s="2" t="s">
        <v>1247</v>
      </c>
      <c r="D1" s="2" t="s">
        <v>1248</v>
      </c>
    </row>
    <row r="2" spans="1:4">
      <c r="A2" s="4" t="s">
        <v>1249</v>
      </c>
    </row>
    <row r="3" spans="1:4">
      <c r="A3" s="3" t="s">
        <v>1214</v>
      </c>
    </row>
    <row r="4" spans="1:4">
      <c r="A4" s="4" t="s">
        <v>1250</v>
      </c>
      <c r="B4" s="4" t="s">
        <v>676</v>
      </c>
      <c r="C4" s="6" t="n">
        <v>42258</v>
      </c>
      <c r="D4" s="6" t="n">
        <v>45718</v>
      </c>
    </row>
    <row r="5" spans="1:4">
      <c r="A5" s="4" t="s">
        <v>1251</v>
      </c>
      <c r="B5" s="4" t="s">
        <v>676</v>
      </c>
      <c r="C5" s="5" t="n">
        <v>4945</v>
      </c>
      <c r="D5" s="5" t="n">
        <v>5055</v>
      </c>
    </row>
    <row r="6" spans="1:4">
      <c r="A6" s="4" t="s">
        <v>1252</v>
      </c>
      <c r="B6" s="4" t="s">
        <v>676</v>
      </c>
      <c r="C6" s="5" t="n">
        <v>-35499</v>
      </c>
      <c r="D6" s="5" t="n">
        <v>-40183</v>
      </c>
    </row>
    <row r="7" spans="1:4">
      <c r="A7" s="4" t="s">
        <v>1253</v>
      </c>
      <c r="B7" s="4" t="s">
        <v>676</v>
      </c>
      <c r="C7" s="5" t="n">
        <v>-4123</v>
      </c>
      <c r="D7" s="5" t="n">
        <v>-4392</v>
      </c>
    </row>
    <row r="8" spans="1:4">
      <c r="A8" s="4" t="s">
        <v>1254</v>
      </c>
      <c r="B8" s="4" t="s">
        <v>676</v>
      </c>
      <c r="C8" s="5" t="n">
        <v>6759</v>
      </c>
      <c r="D8" s="5" t="n">
        <v>5535</v>
      </c>
    </row>
    <row r="9" spans="1:4">
      <c r="A9" s="4" t="s">
        <v>1255</v>
      </c>
      <c r="B9" s="4" t="s">
        <v>676</v>
      </c>
      <c r="C9" s="6" t="n">
        <v>822</v>
      </c>
      <c r="D9" s="6" t="n">
        <v>663</v>
      </c>
    </row>
    <row r="10" spans="1:4">
      <c r="A10" s="4" t="s">
        <v>1256</v>
      </c>
      <c r="B10" s="4" t="s">
        <v>676</v>
      </c>
      <c r="C10" s="5" t="n">
        <v>4023</v>
      </c>
      <c r="D10" s="5" t="n">
        <v>4041</v>
      </c>
    </row>
    <row r="11" spans="1:4">
      <c r="A11" s="4" t="s">
        <v>1257</v>
      </c>
      <c r="B11" s="4" t="s">
        <v>676</v>
      </c>
      <c r="C11" s="5" t="n">
        <v>507</v>
      </c>
      <c r="D11" s="5" t="n">
        <v>483</v>
      </c>
    </row>
    <row r="12" spans="1:4">
      <c r="A12" s="4" t="s">
        <v>1178</v>
      </c>
    </row>
    <row r="13" spans="1:4">
      <c r="A13" s="3" t="s">
        <v>1214</v>
      </c>
    </row>
    <row r="14" spans="1:4">
      <c r="A14" s="4" t="s">
        <v>1250</v>
      </c>
      <c r="C14" s="6" t="n">
        <v>1087</v>
      </c>
      <c r="D14" s="6" t="n">
        <v>511</v>
      </c>
    </row>
    <row r="15" spans="1:4">
      <c r="A15" s="4" t="s">
        <v>1251</v>
      </c>
      <c r="C15" s="5" t="n">
        <v>189</v>
      </c>
      <c r="D15" s="5" t="n">
        <v>90</v>
      </c>
    </row>
    <row r="16" spans="1:4">
      <c r="A16" s="4" t="s">
        <v>1252</v>
      </c>
      <c r="C16" s="5" t="n">
        <v>-932</v>
      </c>
      <c r="D16" s="5" t="n">
        <v>-449</v>
      </c>
    </row>
    <row r="17" spans="1:4">
      <c r="A17" s="4" t="s">
        <v>1253</v>
      </c>
      <c r="C17" s="5" t="n">
        <v>-165</v>
      </c>
      <c r="D17" s="5" t="n">
        <v>-80</v>
      </c>
    </row>
    <row r="18" spans="1:4">
      <c r="A18" s="4" t="s">
        <v>1254</v>
      </c>
      <c r="C18" s="5" t="n">
        <v>155</v>
      </c>
      <c r="D18" s="5" t="n">
        <v>62</v>
      </c>
    </row>
    <row r="19" spans="1:4">
      <c r="A19" s="4" t="s">
        <v>1255</v>
      </c>
      <c r="C19" s="6" t="n">
        <v>24</v>
      </c>
      <c r="D19" s="6" t="n">
        <v>10</v>
      </c>
    </row>
    <row r="20" spans="1:4">
      <c r="A20" s="4" t="s">
        <v>1256</v>
      </c>
      <c r="C20" s="5" t="n">
        <v>265</v>
      </c>
      <c r="D20" s="5" t="n">
        <v>154</v>
      </c>
    </row>
    <row r="21" spans="1:4">
      <c r="A21" s="4" t="s">
        <v>1257</v>
      </c>
      <c r="C21" s="5" t="n">
        <v>38</v>
      </c>
      <c r="D21" s="5" t="n">
        <v>18</v>
      </c>
    </row>
    <row r="22" spans="1:4"/>
    <row r="23" spans="1:4">
      <c r="A23" s="4" t="s">
        <v>676</v>
      </c>
      <c r="B23" s="4" t="s">
        <v>1258</v>
      </c>
    </row>
  </sheetData>
  <mergeCells count="3">
    <mergeCell ref="A1:B1"/>
    <mergeCell ref="A22:C22"/>
    <mergeCell ref="B23:C2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9</v>
      </c>
      <c r="B1" s="2" t="s">
        <v>1260</v>
      </c>
      <c r="C1" s="2" t="s">
        <v>314</v>
      </c>
      <c r="D1" s="2" t="s">
        <v>2</v>
      </c>
      <c r="E1" s="2" t="s">
        <v>22</v>
      </c>
      <c r="F1" s="2" t="s">
        <v>23</v>
      </c>
    </row>
    <row r="2" spans="1:6">
      <c r="A2" s="3" t="s">
        <v>1261</v>
      </c>
    </row>
    <row r="3" spans="1:6">
      <c r="A3" s="4" t="s">
        <v>1262</v>
      </c>
      <c r="D3" s="6" t="n">
        <v>326000</v>
      </c>
      <c r="E3" s="6" t="n">
        <v>367098</v>
      </c>
      <c r="F3" s="6" t="n">
        <v>389431</v>
      </c>
    </row>
    <row r="4" spans="1:6">
      <c r="A4" s="4" t="s">
        <v>1263</v>
      </c>
    </row>
    <row r="5" spans="1:6">
      <c r="A5" s="3" t="s">
        <v>1261</v>
      </c>
    </row>
    <row r="6" spans="1:6">
      <c r="A6" s="4" t="s">
        <v>1264</v>
      </c>
      <c r="D6" s="4" t="s">
        <v>1265</v>
      </c>
    </row>
    <row r="7" spans="1:6">
      <c r="A7" s="4" t="s">
        <v>1058</v>
      </c>
      <c r="D7" s="4" t="s">
        <v>1059</v>
      </c>
    </row>
    <row r="8" spans="1:6">
      <c r="A8" s="4" t="s">
        <v>1266</v>
      </c>
    </row>
    <row r="9" spans="1:6">
      <c r="A9" s="3" t="s">
        <v>1261</v>
      </c>
    </row>
    <row r="10" spans="1:6">
      <c r="A10" s="4" t="s">
        <v>1267</v>
      </c>
      <c r="B10" s="6" t="n">
        <v>350800000</v>
      </c>
    </row>
    <row r="11" spans="1:6">
      <c r="A11" s="4" t="s">
        <v>1268</v>
      </c>
      <c r="C11" s="6" t="n">
        <v>336600000</v>
      </c>
      <c r="D11" s="6" t="n">
        <v>642100000</v>
      </c>
    </row>
    <row r="12" spans="1:6">
      <c r="A12" s="4" t="s">
        <v>1269</v>
      </c>
      <c r="B12" s="5" t="n">
        <v>2600000</v>
      </c>
      <c r="C12" s="5" t="n">
        <v>1700000</v>
      </c>
    </row>
    <row r="13" spans="1:6">
      <c r="A13" s="4" t="s">
        <v>1270</v>
      </c>
      <c r="B13" s="5" t="n">
        <v>1300000</v>
      </c>
      <c r="C13" s="5" t="n">
        <v>1100000</v>
      </c>
    </row>
    <row r="14" spans="1:6">
      <c r="A14" s="4" t="s">
        <v>1271</v>
      </c>
      <c r="C14" s="5" t="n">
        <v>6700000</v>
      </c>
    </row>
    <row r="15" spans="1:6">
      <c r="A15" s="4" t="s">
        <v>1262</v>
      </c>
      <c r="D15" s="5" t="n">
        <v>15200000</v>
      </c>
    </row>
    <row r="16" spans="1:6">
      <c r="A16" s="4" t="s">
        <v>1272</v>
      </c>
    </row>
    <row r="17" spans="1:6">
      <c r="A17" s="3" t="s">
        <v>1261</v>
      </c>
    </row>
    <row r="18" spans="1:6">
      <c r="A18" s="4" t="s">
        <v>1267</v>
      </c>
      <c r="B18" s="5" t="n">
        <v>252700000</v>
      </c>
    </row>
    <row r="19" spans="1:6">
      <c r="A19" s="4" t="s">
        <v>1273</v>
      </c>
    </row>
    <row r="20" spans="1:6">
      <c r="A20" s="3" t="s">
        <v>1261</v>
      </c>
    </row>
    <row r="21" spans="1:6">
      <c r="A21" s="4" t="s">
        <v>1267</v>
      </c>
      <c r="B21" s="5" t="n">
        <v>98100000</v>
      </c>
    </row>
    <row r="22" spans="1:6">
      <c r="A22" s="4" t="s">
        <v>1274</v>
      </c>
    </row>
    <row r="23" spans="1:6">
      <c r="A23" s="3" t="s">
        <v>1261</v>
      </c>
    </row>
    <row r="24" spans="1:6">
      <c r="A24" s="4" t="s">
        <v>1267</v>
      </c>
      <c r="B24" s="5" t="n">
        <v>353700000</v>
      </c>
      <c r="C24" s="5" t="n">
        <v>350700000</v>
      </c>
    </row>
    <row r="25" spans="1:6">
      <c r="A25" s="4" t="s">
        <v>1275</v>
      </c>
    </row>
    <row r="26" spans="1:6">
      <c r="A26" s="3" t="s">
        <v>1261</v>
      </c>
    </row>
    <row r="27" spans="1:6">
      <c r="A27" s="4" t="s">
        <v>1276</v>
      </c>
      <c r="C27" s="6" t="n">
        <v>260800000</v>
      </c>
    </row>
    <row r="28" spans="1:6">
      <c r="A28" s="4" t="s">
        <v>1277</v>
      </c>
      <c r="C28" s="4" t="s">
        <v>1278</v>
      </c>
    </row>
    <row r="29" spans="1:6">
      <c r="A29" s="4" t="s">
        <v>1279</v>
      </c>
      <c r="D29" s="5" t="n">
        <v>16200000</v>
      </c>
    </row>
    <row r="30" spans="1:6">
      <c r="A30" s="4" t="s">
        <v>1280</v>
      </c>
    </row>
    <row r="31" spans="1:6">
      <c r="A31" s="3" t="s">
        <v>1261</v>
      </c>
    </row>
    <row r="32" spans="1:6">
      <c r="A32" s="4" t="s">
        <v>1279</v>
      </c>
      <c r="D32" s="5" t="n">
        <v>11700000</v>
      </c>
    </row>
    <row r="33" spans="1:6">
      <c r="A33" s="4" t="s">
        <v>1281</v>
      </c>
    </row>
    <row r="34" spans="1:6">
      <c r="A34" s="3" t="s">
        <v>1261</v>
      </c>
    </row>
    <row r="35" spans="1:6">
      <c r="A35" s="4" t="s">
        <v>1276</v>
      </c>
      <c r="B35" s="6" t="n">
        <v>302300000</v>
      </c>
    </row>
    <row r="36" spans="1:6">
      <c r="A36" s="4" t="s">
        <v>1277</v>
      </c>
      <c r="B36" s="4" t="s">
        <v>1278</v>
      </c>
    </row>
    <row r="37" spans="1:6">
      <c r="A37" s="4" t="s">
        <v>1282</v>
      </c>
    </row>
    <row r="38" spans="1:6">
      <c r="A38" s="3" t="s">
        <v>1261</v>
      </c>
    </row>
    <row r="39" spans="1:6">
      <c r="A39" s="4" t="s">
        <v>1276</v>
      </c>
      <c r="B39" s="6" t="n">
        <v>6300000</v>
      </c>
    </row>
    <row r="40" spans="1:6">
      <c r="A40" s="4" t="s">
        <v>1283</v>
      </c>
    </row>
    <row r="41" spans="1:6">
      <c r="A41" s="3" t="s">
        <v>1261</v>
      </c>
    </row>
    <row r="42" spans="1:6">
      <c r="A42" s="4" t="s">
        <v>1284</v>
      </c>
      <c r="B42" s="4" t="s">
        <v>1285</v>
      </c>
      <c r="C42" s="4" t="s">
        <v>1278</v>
      </c>
    </row>
    <row r="43" spans="1:6">
      <c r="A43" s="4" t="s">
        <v>1286</v>
      </c>
      <c r="B43" s="4" t="s">
        <v>1287</v>
      </c>
    </row>
    <row r="44" spans="1:6">
      <c r="A44" s="4" t="s">
        <v>1279</v>
      </c>
      <c r="D44" s="5" t="n">
        <v>2400000</v>
      </c>
    </row>
    <row r="45" spans="1:6">
      <c r="A45" s="4" t="s">
        <v>1288</v>
      </c>
    </row>
    <row r="46" spans="1:6">
      <c r="A46" s="3" t="s">
        <v>1261</v>
      </c>
    </row>
    <row r="47" spans="1:6">
      <c r="A47" s="4" t="s">
        <v>1279</v>
      </c>
      <c r="D47" s="6" t="n">
        <v>3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3"/>
  </cols>
  <sheetData>
    <row r="1" spans="1:2">
      <c r="A1" s="1" t="s">
        <v>1289</v>
      </c>
      <c r="B1" s="2" t="s">
        <v>1</v>
      </c>
    </row>
    <row r="2" spans="1:2">
      <c r="B2" s="2" t="s">
        <v>359</v>
      </c>
    </row>
    <row r="3" spans="1:2">
      <c r="A3" s="4" t="s">
        <v>1290</v>
      </c>
    </row>
    <row r="4" spans="1:2">
      <c r="A4" s="3" t="s">
        <v>1291</v>
      </c>
    </row>
    <row r="5" spans="1:2">
      <c r="A5" s="4" t="s">
        <v>1292</v>
      </c>
      <c r="B5" s="6" t="n">
        <v>16200</v>
      </c>
    </row>
    <row r="6" spans="1:2">
      <c r="A6" s="4" t="s">
        <v>1293</v>
      </c>
    </row>
    <row r="7" spans="1:2">
      <c r="A7" s="3" t="s">
        <v>1291</v>
      </c>
    </row>
    <row r="8" spans="1:2">
      <c r="A8" s="4" t="s">
        <v>1292</v>
      </c>
      <c r="B8" s="6" t="n">
        <v>27883</v>
      </c>
    </row>
    <row r="9" spans="1:2">
      <c r="A9" s="4" t="s">
        <v>1294</v>
      </c>
      <c r="B9" s="4" t="s">
        <v>1295</v>
      </c>
    </row>
    <row r="10" spans="1:2">
      <c r="A10" s="4" t="s">
        <v>1296</v>
      </c>
      <c r="B10" s="6" t="n">
        <v>-279</v>
      </c>
    </row>
    <row r="11" spans="1:2">
      <c r="A11" s="4" t="s">
        <v>1297</v>
      </c>
      <c r="B11" s="5" t="n">
        <v>-551</v>
      </c>
    </row>
    <row r="12" spans="1:2">
      <c r="A12" s="4" t="s">
        <v>1298</v>
      </c>
      <c r="B12" s="4" t="s">
        <v>34</v>
      </c>
    </row>
    <row r="13" spans="1:2">
      <c r="A13" s="4" t="s">
        <v>1299</v>
      </c>
      <c r="B13" s="4" t="s">
        <v>34</v>
      </c>
    </row>
    <row r="14" spans="1:2">
      <c r="A14" s="4" t="s">
        <v>1300</v>
      </c>
      <c r="B14" s="4" t="s">
        <v>34</v>
      </c>
    </row>
    <row r="15" spans="1:2">
      <c r="A15" s="4" t="s">
        <v>1301</v>
      </c>
      <c r="B15" s="5" t="n">
        <v>-1</v>
      </c>
    </row>
    <row r="16" spans="1:2">
      <c r="A16" s="4" t="s">
        <v>1302</v>
      </c>
    </row>
    <row r="17" spans="1:2">
      <c r="A17" s="3" t="s">
        <v>1291</v>
      </c>
    </row>
    <row r="18" spans="1:2">
      <c r="A18" s="4" t="s">
        <v>1292</v>
      </c>
      <c r="B18" s="6" t="n">
        <v>5402</v>
      </c>
    </row>
    <row r="19" spans="1:2">
      <c r="A19" s="4" t="s">
        <v>1294</v>
      </c>
      <c r="B19" s="4" t="s">
        <v>1303</v>
      </c>
    </row>
    <row r="20" spans="1:2">
      <c r="A20" s="4" t="s">
        <v>1296</v>
      </c>
      <c r="B20" s="6" t="n">
        <v>72</v>
      </c>
    </row>
    <row r="21" spans="1:2">
      <c r="A21" s="4" t="s">
        <v>1297</v>
      </c>
      <c r="B21" s="5" t="n">
        <v>-143</v>
      </c>
    </row>
    <row r="22" spans="1:2">
      <c r="A22" s="4" t="s">
        <v>1298</v>
      </c>
      <c r="B22" s="5" t="n">
        <v>-637</v>
      </c>
    </row>
    <row r="23" spans="1:2">
      <c r="A23" s="4" t="s">
        <v>1299</v>
      </c>
      <c r="B23" s="5" t="n">
        <v>-1262</v>
      </c>
    </row>
    <row r="24" spans="1:2">
      <c r="A24" s="4" t="s">
        <v>1300</v>
      </c>
      <c r="B24" s="5" t="n">
        <v>-114</v>
      </c>
    </row>
    <row r="25" spans="1:2">
      <c r="A25" s="4" t="s">
        <v>1301</v>
      </c>
      <c r="B25" s="6" t="n">
        <v>-25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04</v>
      </c>
      <c r="C1" s="2" t="s">
        <v>2</v>
      </c>
      <c r="D1" s="2" t="s">
        <v>22</v>
      </c>
      <c r="E1" s="2" t="s">
        <v>23</v>
      </c>
    </row>
    <row r="2" spans="1:5">
      <c r="A2" s="3" t="s">
        <v>1214</v>
      </c>
    </row>
    <row r="3" spans="1:5">
      <c r="A3" s="4" t="s">
        <v>1197</v>
      </c>
      <c r="C3" s="6" t="n">
        <v>3413893</v>
      </c>
      <c r="D3" s="6" t="n">
        <v>4311984</v>
      </c>
      <c r="E3" s="6" t="n">
        <v>4556081</v>
      </c>
    </row>
    <row r="4" spans="1:5">
      <c r="A4" s="4" t="s">
        <v>659</v>
      </c>
      <c r="C4" s="5" t="n">
        <v>265925</v>
      </c>
      <c r="D4" s="5" t="n">
        <v>9048</v>
      </c>
      <c r="E4" s="4" t="s">
        <v>34</v>
      </c>
    </row>
    <row r="5" spans="1:5">
      <c r="A5" s="4" t="s">
        <v>1118</v>
      </c>
      <c r="C5" s="5" t="n">
        <v>219285</v>
      </c>
      <c r="D5" s="5" t="n">
        <v>287137</v>
      </c>
      <c r="E5" s="5" t="n">
        <v>297211</v>
      </c>
    </row>
    <row r="6" spans="1:5">
      <c r="A6" s="4" t="s">
        <v>1305</v>
      </c>
      <c r="C6" s="5" t="n">
        <v>29621</v>
      </c>
      <c r="D6" s="5" t="n">
        <v>21398</v>
      </c>
      <c r="E6" s="5" t="n">
        <v>10250</v>
      </c>
    </row>
    <row r="7" spans="1:5">
      <c r="A7" s="4" t="s">
        <v>632</v>
      </c>
      <c r="C7" s="5" t="n">
        <v>3928724</v>
      </c>
      <c r="D7" s="5" t="n">
        <v>4629567</v>
      </c>
      <c r="E7" s="5" t="n">
        <v>4863542</v>
      </c>
    </row>
    <row r="8" spans="1:5">
      <c r="A8" s="4" t="s">
        <v>662</v>
      </c>
      <c r="C8" s="5" t="n">
        <v>3515578</v>
      </c>
      <c r="D8" s="5" t="n">
        <v>4320895</v>
      </c>
      <c r="E8" s="5" t="n">
        <v>4571583</v>
      </c>
    </row>
    <row r="9" spans="1:5">
      <c r="A9" s="4" t="s">
        <v>1306</v>
      </c>
      <c r="C9" s="5" t="n">
        <v>1231</v>
      </c>
      <c r="D9" s="5" t="n">
        <v>2846</v>
      </c>
      <c r="E9" s="5" t="n">
        <v>3973</v>
      </c>
    </row>
    <row r="10" spans="1:5">
      <c r="A10" s="4" t="s">
        <v>1307</v>
      </c>
      <c r="C10" s="5" t="n">
        <v>7774</v>
      </c>
      <c r="D10" s="5" t="n">
        <v>4913</v>
      </c>
    </row>
    <row r="11" spans="1:5">
      <c r="A11" s="4" t="s">
        <v>634</v>
      </c>
      <c r="C11" s="5" t="n">
        <v>3524583</v>
      </c>
      <c r="D11" s="5" t="n">
        <v>4328654</v>
      </c>
      <c r="E11" s="5" t="n">
        <v>4575556</v>
      </c>
    </row>
    <row r="12" spans="1:5">
      <c r="A12" s="4" t="s">
        <v>1119</v>
      </c>
    </row>
    <row r="13" spans="1:5">
      <c r="A13" s="3" t="s">
        <v>1214</v>
      </c>
    </row>
    <row r="14" spans="1:5">
      <c r="A14" s="4" t="s">
        <v>1118</v>
      </c>
      <c r="C14" s="5" t="n">
        <v>123153</v>
      </c>
      <c r="D14" s="5" t="n">
        <v>181223</v>
      </c>
      <c r="E14" s="5" t="n">
        <v>215751</v>
      </c>
    </row>
    <row r="15" spans="1:5">
      <c r="A15" s="4" t="s">
        <v>1121</v>
      </c>
    </row>
    <row r="16" spans="1:5">
      <c r="A16" s="3" t="s">
        <v>1214</v>
      </c>
    </row>
    <row r="17" spans="1:5">
      <c r="A17" s="4" t="s">
        <v>1118</v>
      </c>
      <c r="C17" s="5" t="n">
        <v>25920</v>
      </c>
      <c r="D17" s="5" t="n">
        <v>27501</v>
      </c>
    </row>
    <row r="18" spans="1:5">
      <c r="A18" s="4" t="s">
        <v>1109</v>
      </c>
    </row>
    <row r="19" spans="1:5">
      <c r="A19" s="3" t="s">
        <v>1214</v>
      </c>
    </row>
    <row r="20" spans="1:5">
      <c r="A20" s="4" t="s">
        <v>1118</v>
      </c>
      <c r="C20" s="5" t="n">
        <v>15451</v>
      </c>
      <c r="D20" s="5" t="n">
        <v>25364</v>
      </c>
      <c r="E20" s="5" t="n">
        <v>54409</v>
      </c>
    </row>
    <row r="21" spans="1:5">
      <c r="A21" s="4" t="s">
        <v>1122</v>
      </c>
    </row>
    <row r="22" spans="1:5">
      <c r="A22" s="3" t="s">
        <v>1214</v>
      </c>
    </row>
    <row r="23" spans="1:5">
      <c r="A23" s="4" t="s">
        <v>1118</v>
      </c>
      <c r="C23" s="5" t="n">
        <v>9981</v>
      </c>
      <c r="D23" s="5" t="n">
        <v>20164</v>
      </c>
    </row>
    <row r="24" spans="1:5">
      <c r="A24" s="4" t="s">
        <v>1124</v>
      </c>
    </row>
    <row r="25" spans="1:5">
      <c r="A25" s="3" t="s">
        <v>1214</v>
      </c>
    </row>
    <row r="26" spans="1:5">
      <c r="A26" s="4" t="s">
        <v>1118</v>
      </c>
      <c r="C26" s="5" t="n">
        <v>2492</v>
      </c>
      <c r="D26" s="5" t="n">
        <v>2496</v>
      </c>
      <c r="E26" s="5" t="n">
        <v>3485</v>
      </c>
    </row>
    <row r="27" spans="1:5">
      <c r="A27" s="4" t="s">
        <v>1123</v>
      </c>
    </row>
    <row r="28" spans="1:5">
      <c r="A28" s="3" t="s">
        <v>1214</v>
      </c>
    </row>
    <row r="29" spans="1:5">
      <c r="A29" s="4" t="s">
        <v>1118</v>
      </c>
      <c r="C29" s="5" t="n">
        <v>5001</v>
      </c>
      <c r="D29" s="5" t="n">
        <v>19623</v>
      </c>
      <c r="E29" s="5" t="n">
        <v>16578</v>
      </c>
    </row>
    <row r="30" spans="1:5">
      <c r="A30" s="4" t="s">
        <v>1120</v>
      </c>
    </row>
    <row r="31" spans="1:5">
      <c r="A31" s="3" t="s">
        <v>1214</v>
      </c>
    </row>
    <row r="32" spans="1:5">
      <c r="A32" s="4" t="s">
        <v>1118</v>
      </c>
      <c r="B32" s="4" t="s">
        <v>676</v>
      </c>
      <c r="C32" s="5" t="n">
        <v>33285</v>
      </c>
    </row>
    <row r="33" spans="1:5">
      <c r="A33" s="4" t="s">
        <v>1125</v>
      </c>
    </row>
    <row r="34" spans="1:5">
      <c r="A34" s="3" t="s">
        <v>1214</v>
      </c>
    </row>
    <row r="35" spans="1:5">
      <c r="A35" s="4" t="s">
        <v>1118</v>
      </c>
      <c r="C35" s="5" t="n">
        <v>4002</v>
      </c>
      <c r="D35" s="5" t="n">
        <v>10766</v>
      </c>
      <c r="E35" s="5" t="n">
        <v>6988</v>
      </c>
    </row>
    <row r="36" spans="1:5">
      <c r="A36" s="4" t="s">
        <v>379</v>
      </c>
    </row>
    <row r="37" spans="1:5">
      <c r="A37" s="3" t="s">
        <v>1214</v>
      </c>
    </row>
    <row r="38" spans="1:5">
      <c r="A38" s="4" t="s">
        <v>1197</v>
      </c>
      <c r="C38" s="4" t="s">
        <v>34</v>
      </c>
      <c r="D38" s="4" t="s">
        <v>34</v>
      </c>
      <c r="E38" s="4" t="s">
        <v>34</v>
      </c>
    </row>
    <row r="39" spans="1:5">
      <c r="A39" s="4" t="s">
        <v>659</v>
      </c>
      <c r="C39" s="4" t="s">
        <v>34</v>
      </c>
      <c r="D39" s="4" t="s">
        <v>34</v>
      </c>
    </row>
    <row r="40" spans="1:5">
      <c r="A40" s="4" t="s">
        <v>1118</v>
      </c>
      <c r="D40" s="4" t="s">
        <v>34</v>
      </c>
      <c r="E40" s="4" t="s">
        <v>34</v>
      </c>
    </row>
    <row r="41" spans="1:5">
      <c r="A41" s="4" t="s">
        <v>1305</v>
      </c>
      <c r="C41" s="4" t="s">
        <v>34</v>
      </c>
      <c r="D41" s="4" t="s">
        <v>34</v>
      </c>
      <c r="E41" s="4" t="s">
        <v>34</v>
      </c>
    </row>
    <row r="42" spans="1:5">
      <c r="A42" s="4" t="s">
        <v>632</v>
      </c>
      <c r="C42" s="4" t="s">
        <v>34</v>
      </c>
      <c r="D42" s="4" t="s">
        <v>34</v>
      </c>
      <c r="E42" s="4" t="s">
        <v>34</v>
      </c>
    </row>
    <row r="43" spans="1:5">
      <c r="A43" s="4" t="s">
        <v>662</v>
      </c>
      <c r="C43" s="4" t="s">
        <v>34</v>
      </c>
      <c r="D43" s="4" t="s">
        <v>34</v>
      </c>
      <c r="E43" s="4" t="s">
        <v>34</v>
      </c>
    </row>
    <row r="44" spans="1:5">
      <c r="A44" s="4" t="s">
        <v>1306</v>
      </c>
      <c r="C44" s="4" t="s">
        <v>34</v>
      </c>
      <c r="D44" s="4" t="s">
        <v>34</v>
      </c>
      <c r="E44" s="4" t="s">
        <v>34</v>
      </c>
    </row>
    <row r="45" spans="1:5">
      <c r="A45" s="4" t="s">
        <v>1307</v>
      </c>
      <c r="C45" s="4" t="s">
        <v>34</v>
      </c>
      <c r="D45" s="4" t="s">
        <v>34</v>
      </c>
    </row>
    <row r="46" spans="1:5">
      <c r="A46" s="4" t="s">
        <v>634</v>
      </c>
      <c r="C46" s="4" t="s">
        <v>34</v>
      </c>
      <c r="D46" s="4" t="s">
        <v>34</v>
      </c>
      <c r="E46" s="4" t="s">
        <v>34</v>
      </c>
    </row>
    <row r="47" spans="1:5">
      <c r="A47" s="4" t="s">
        <v>1308</v>
      </c>
    </row>
    <row r="48" spans="1:5">
      <c r="A48" s="3" t="s">
        <v>1214</v>
      </c>
    </row>
    <row r="49" spans="1:5">
      <c r="A49" s="4" t="s">
        <v>1118</v>
      </c>
      <c r="C49" s="4" t="s">
        <v>34</v>
      </c>
      <c r="D49" s="4" t="s">
        <v>34</v>
      </c>
      <c r="E49" s="4" t="s">
        <v>34</v>
      </c>
    </row>
    <row r="50" spans="1:5">
      <c r="A50" s="4" t="s">
        <v>1309</v>
      </c>
    </row>
    <row r="51" spans="1:5">
      <c r="A51" s="3" t="s">
        <v>1214</v>
      </c>
    </row>
    <row r="52" spans="1:5">
      <c r="A52" s="4" t="s">
        <v>1118</v>
      </c>
      <c r="C52" s="4" t="s">
        <v>34</v>
      </c>
      <c r="D52" s="4" t="s">
        <v>34</v>
      </c>
    </row>
    <row r="53" spans="1:5">
      <c r="A53" s="4" t="s">
        <v>1310</v>
      </c>
    </row>
    <row r="54" spans="1:5">
      <c r="A54" s="3" t="s">
        <v>1214</v>
      </c>
    </row>
    <row r="55" spans="1:5">
      <c r="A55" s="4" t="s">
        <v>1118</v>
      </c>
      <c r="C55" s="4" t="s">
        <v>34</v>
      </c>
      <c r="D55" s="4" t="s">
        <v>34</v>
      </c>
      <c r="E55" s="4" t="s">
        <v>34</v>
      </c>
    </row>
    <row r="56" spans="1:5">
      <c r="A56" s="4" t="s">
        <v>1311</v>
      </c>
    </row>
    <row r="57" spans="1:5">
      <c r="A57" s="3" t="s">
        <v>1214</v>
      </c>
    </row>
    <row r="58" spans="1:5">
      <c r="A58" s="4" t="s">
        <v>1118</v>
      </c>
      <c r="C58" s="4" t="s">
        <v>34</v>
      </c>
      <c r="D58" s="4" t="s">
        <v>34</v>
      </c>
    </row>
    <row r="59" spans="1:5">
      <c r="A59" s="4" t="s">
        <v>1312</v>
      </c>
    </row>
    <row r="60" spans="1:5">
      <c r="A60" s="3" t="s">
        <v>1214</v>
      </c>
    </row>
    <row r="61" spans="1:5">
      <c r="A61" s="4" t="s">
        <v>1118</v>
      </c>
      <c r="C61" s="4" t="s">
        <v>34</v>
      </c>
      <c r="D61" s="4" t="s">
        <v>34</v>
      </c>
      <c r="E61" s="4" t="s">
        <v>34</v>
      </c>
    </row>
    <row r="62" spans="1:5">
      <c r="A62" s="4" t="s">
        <v>1313</v>
      </c>
    </row>
    <row r="63" spans="1:5">
      <c r="A63" s="3" t="s">
        <v>1214</v>
      </c>
    </row>
    <row r="64" spans="1:5">
      <c r="A64" s="4" t="s">
        <v>1118</v>
      </c>
      <c r="C64" s="4" t="s">
        <v>34</v>
      </c>
      <c r="D64" s="4" t="s">
        <v>34</v>
      </c>
      <c r="E64" s="4" t="s">
        <v>34</v>
      </c>
    </row>
    <row r="65" spans="1:5">
      <c r="A65" s="4" t="s">
        <v>1314</v>
      </c>
    </row>
    <row r="66" spans="1:5">
      <c r="A66" s="3" t="s">
        <v>1214</v>
      </c>
    </row>
    <row r="67" spans="1:5">
      <c r="A67" s="4" t="s">
        <v>1118</v>
      </c>
      <c r="C67" s="4" t="s">
        <v>34</v>
      </c>
    </row>
    <row r="68" spans="1:5">
      <c r="A68" s="4" t="s">
        <v>1315</v>
      </c>
    </row>
    <row r="69" spans="1:5">
      <c r="A69" s="3" t="s">
        <v>1214</v>
      </c>
    </row>
    <row r="70" spans="1:5">
      <c r="A70" s="4" t="s">
        <v>1118</v>
      </c>
      <c r="C70" s="4" t="s">
        <v>34</v>
      </c>
      <c r="D70" s="4" t="s">
        <v>34</v>
      </c>
      <c r="E70" s="4" t="s">
        <v>34</v>
      </c>
    </row>
    <row r="71" spans="1:5">
      <c r="A71" s="4" t="s">
        <v>380</v>
      </c>
    </row>
    <row r="72" spans="1:5">
      <c r="A72" s="3" t="s">
        <v>1214</v>
      </c>
    </row>
    <row r="73" spans="1:5">
      <c r="A73" s="4" t="s">
        <v>1197</v>
      </c>
      <c r="C73" s="4" t="s">
        <v>34</v>
      </c>
      <c r="D73" s="4" t="s">
        <v>34</v>
      </c>
      <c r="E73" s="4" t="s">
        <v>34</v>
      </c>
    </row>
    <row r="74" spans="1:5">
      <c r="A74" s="4" t="s">
        <v>659</v>
      </c>
      <c r="C74" s="4" t="s">
        <v>34</v>
      </c>
      <c r="D74" s="4" t="s">
        <v>34</v>
      </c>
    </row>
    <row r="75" spans="1:5">
      <c r="A75" s="4" t="s">
        <v>1118</v>
      </c>
      <c r="D75" s="5" t="n">
        <v>287137</v>
      </c>
      <c r="E75" s="5" t="n">
        <v>297211</v>
      </c>
    </row>
    <row r="76" spans="1:5">
      <c r="A76" s="4" t="s">
        <v>1305</v>
      </c>
      <c r="C76" s="4" t="s">
        <v>34</v>
      </c>
      <c r="D76" s="4" t="s">
        <v>34</v>
      </c>
      <c r="E76" s="4" t="s">
        <v>34</v>
      </c>
    </row>
    <row r="77" spans="1:5">
      <c r="A77" s="4" t="s">
        <v>632</v>
      </c>
      <c r="C77" s="5" t="n">
        <v>213883</v>
      </c>
      <c r="D77" s="5" t="n">
        <v>287137</v>
      </c>
      <c r="E77" s="5" t="n">
        <v>297211</v>
      </c>
    </row>
    <row r="78" spans="1:5">
      <c r="A78" s="4" t="s">
        <v>662</v>
      </c>
      <c r="C78" s="4" t="s">
        <v>34</v>
      </c>
      <c r="D78" s="4" t="s">
        <v>34</v>
      </c>
      <c r="E78" s="4" t="s">
        <v>34</v>
      </c>
    </row>
    <row r="79" spans="1:5">
      <c r="A79" s="4" t="s">
        <v>1306</v>
      </c>
      <c r="C79" s="4" t="s">
        <v>34</v>
      </c>
      <c r="D79" s="4" t="s">
        <v>34</v>
      </c>
      <c r="E79" s="4" t="s">
        <v>34</v>
      </c>
    </row>
    <row r="80" spans="1:5">
      <c r="A80" s="4" t="s">
        <v>1307</v>
      </c>
      <c r="C80" s="4" t="s">
        <v>34</v>
      </c>
      <c r="D80" s="4" t="s">
        <v>34</v>
      </c>
    </row>
    <row r="81" spans="1:5">
      <c r="A81" s="4" t="s">
        <v>634</v>
      </c>
      <c r="C81" s="4" t="s">
        <v>34</v>
      </c>
      <c r="D81" s="4" t="s">
        <v>34</v>
      </c>
      <c r="E81" s="4" t="s">
        <v>34</v>
      </c>
    </row>
    <row r="82" spans="1:5">
      <c r="A82" s="4" t="s">
        <v>1316</v>
      </c>
    </row>
    <row r="83" spans="1:5">
      <c r="A83" s="3" t="s">
        <v>1214</v>
      </c>
    </row>
    <row r="84" spans="1:5">
      <c r="A84" s="4" t="s">
        <v>1118</v>
      </c>
      <c r="C84" s="5" t="n">
        <v>123153</v>
      </c>
      <c r="D84" s="5" t="n">
        <v>181223</v>
      </c>
      <c r="E84" s="5" t="n">
        <v>215751</v>
      </c>
    </row>
    <row r="85" spans="1:5">
      <c r="A85" s="4" t="s">
        <v>1317</v>
      </c>
    </row>
    <row r="86" spans="1:5">
      <c r="A86" s="3" t="s">
        <v>1214</v>
      </c>
    </row>
    <row r="87" spans="1:5">
      <c r="A87" s="4" t="s">
        <v>1118</v>
      </c>
      <c r="C87" s="5" t="n">
        <v>25920</v>
      </c>
      <c r="D87" s="5" t="n">
        <v>27501</v>
      </c>
    </row>
    <row r="88" spans="1:5">
      <c r="A88" s="4" t="s">
        <v>1318</v>
      </c>
    </row>
    <row r="89" spans="1:5">
      <c r="A89" s="3" t="s">
        <v>1214</v>
      </c>
    </row>
    <row r="90" spans="1:5">
      <c r="A90" s="4" t="s">
        <v>1118</v>
      </c>
      <c r="C90" s="5" t="n">
        <v>15451</v>
      </c>
      <c r="D90" s="5" t="n">
        <v>25364</v>
      </c>
      <c r="E90" s="5" t="n">
        <v>54409</v>
      </c>
    </row>
    <row r="91" spans="1:5">
      <c r="A91" s="4" t="s">
        <v>1319</v>
      </c>
    </row>
    <row r="92" spans="1:5">
      <c r="A92" s="3" t="s">
        <v>1214</v>
      </c>
    </row>
    <row r="93" spans="1:5">
      <c r="A93" s="4" t="s">
        <v>1118</v>
      </c>
      <c r="C93" s="5" t="n">
        <v>9981</v>
      </c>
      <c r="D93" s="5" t="n">
        <v>20164</v>
      </c>
    </row>
    <row r="94" spans="1:5">
      <c r="A94" s="4" t="s">
        <v>1320</v>
      </c>
    </row>
    <row r="95" spans="1:5">
      <c r="A95" s="3" t="s">
        <v>1214</v>
      </c>
    </row>
    <row r="96" spans="1:5">
      <c r="A96" s="4" t="s">
        <v>1118</v>
      </c>
      <c r="C96" s="5" t="n">
        <v>2492</v>
      </c>
      <c r="D96" s="5" t="n">
        <v>2496</v>
      </c>
      <c r="E96" s="5" t="n">
        <v>3485</v>
      </c>
    </row>
    <row r="97" spans="1:5">
      <c r="A97" s="4" t="s">
        <v>1321</v>
      </c>
    </row>
    <row r="98" spans="1:5">
      <c r="A98" s="3" t="s">
        <v>1214</v>
      </c>
    </row>
    <row r="99" spans="1:5">
      <c r="A99" s="4" t="s">
        <v>1118</v>
      </c>
      <c r="C99" s="5" t="n">
        <v>5001</v>
      </c>
      <c r="D99" s="5" t="n">
        <v>19623</v>
      </c>
      <c r="E99" s="5" t="n">
        <v>16578</v>
      </c>
    </row>
    <row r="100" spans="1:5">
      <c r="A100" s="4" t="s">
        <v>1322</v>
      </c>
    </row>
    <row r="101" spans="1:5">
      <c r="A101" s="3" t="s">
        <v>1214</v>
      </c>
    </row>
    <row r="102" spans="1:5">
      <c r="A102" s="4" t="s">
        <v>1118</v>
      </c>
      <c r="C102" s="5" t="n">
        <v>27883</v>
      </c>
    </row>
    <row r="103" spans="1:5">
      <c r="A103" s="4" t="s">
        <v>1323</v>
      </c>
    </row>
    <row r="104" spans="1:5">
      <c r="A104" s="3" t="s">
        <v>1214</v>
      </c>
    </row>
    <row r="105" spans="1:5">
      <c r="A105" s="4" t="s">
        <v>1118</v>
      </c>
      <c r="C105" s="5" t="n">
        <v>4002</v>
      </c>
      <c r="D105" s="5" t="n">
        <v>10766</v>
      </c>
      <c r="E105" s="5" t="n">
        <v>6988</v>
      </c>
    </row>
    <row r="106" spans="1:5">
      <c r="A106" s="4" t="s">
        <v>381</v>
      </c>
    </row>
    <row r="107" spans="1:5">
      <c r="A107" s="3" t="s">
        <v>1214</v>
      </c>
    </row>
    <row r="108" spans="1:5">
      <c r="A108" s="4" t="s">
        <v>1197</v>
      </c>
      <c r="C108" s="5" t="n">
        <v>3413893</v>
      </c>
      <c r="D108" s="5" t="n">
        <v>4311984</v>
      </c>
      <c r="E108" s="5" t="n">
        <v>4556081</v>
      </c>
    </row>
    <row r="109" spans="1:5">
      <c r="A109" s="4" t="s">
        <v>659</v>
      </c>
      <c r="C109" s="5" t="n">
        <v>265925</v>
      </c>
      <c r="D109" s="5" t="n">
        <v>9048</v>
      </c>
    </row>
    <row r="110" spans="1:5">
      <c r="A110" s="4" t="s">
        <v>1118</v>
      </c>
      <c r="D110" s="4" t="s">
        <v>34</v>
      </c>
      <c r="E110" s="4" t="s">
        <v>34</v>
      </c>
    </row>
    <row r="111" spans="1:5">
      <c r="A111" s="4" t="s">
        <v>1305</v>
      </c>
      <c r="C111" s="5" t="n">
        <v>29621</v>
      </c>
      <c r="D111" s="5" t="n">
        <v>21398</v>
      </c>
      <c r="E111" s="5" t="n">
        <v>10250</v>
      </c>
    </row>
    <row r="112" spans="1:5">
      <c r="A112" s="4" t="s">
        <v>632</v>
      </c>
      <c r="C112" s="5" t="n">
        <v>3714841</v>
      </c>
      <c r="D112" s="5" t="n">
        <v>4342430</v>
      </c>
      <c r="E112" s="5" t="n">
        <v>4566331</v>
      </c>
    </row>
    <row r="113" spans="1:5">
      <c r="A113" s="4" t="s">
        <v>662</v>
      </c>
      <c r="C113" s="5" t="n">
        <v>3515578</v>
      </c>
      <c r="D113" s="5" t="n">
        <v>4320895</v>
      </c>
      <c r="E113" s="5" t="n">
        <v>4571583</v>
      </c>
    </row>
    <row r="114" spans="1:5">
      <c r="A114" s="4" t="s">
        <v>1306</v>
      </c>
      <c r="C114" s="5" t="n">
        <v>1231</v>
      </c>
      <c r="D114" s="5" t="n">
        <v>2846</v>
      </c>
      <c r="E114" s="5" t="n">
        <v>3973</v>
      </c>
    </row>
    <row r="115" spans="1:5">
      <c r="A115" s="4" t="s">
        <v>1307</v>
      </c>
      <c r="C115" s="5" t="n">
        <v>7774</v>
      </c>
      <c r="D115" s="5" t="n">
        <v>4913</v>
      </c>
    </row>
    <row r="116" spans="1:5">
      <c r="A116" s="4" t="s">
        <v>634</v>
      </c>
      <c r="C116" s="5" t="n">
        <v>3524583</v>
      </c>
      <c r="D116" s="5" t="n">
        <v>4328654</v>
      </c>
      <c r="E116" s="5" t="n">
        <v>4575556</v>
      </c>
    </row>
    <row r="117" spans="1:5">
      <c r="A117" s="4" t="s">
        <v>1324</v>
      </c>
    </row>
    <row r="118" spans="1:5">
      <c r="A118" s="3" t="s">
        <v>1214</v>
      </c>
    </row>
    <row r="119" spans="1:5">
      <c r="A119" s="4" t="s">
        <v>1118</v>
      </c>
      <c r="C119" s="4" t="s">
        <v>34</v>
      </c>
      <c r="D119" s="4" t="s">
        <v>34</v>
      </c>
      <c r="E119" s="4" t="s">
        <v>34</v>
      </c>
    </row>
    <row r="120" spans="1:5">
      <c r="A120" s="4" t="s">
        <v>1325</v>
      </c>
    </row>
    <row r="121" spans="1:5">
      <c r="A121" s="3" t="s">
        <v>1214</v>
      </c>
    </row>
    <row r="122" spans="1:5">
      <c r="A122" s="4" t="s">
        <v>1118</v>
      </c>
      <c r="C122" s="4" t="s">
        <v>34</v>
      </c>
      <c r="D122" s="4" t="s">
        <v>34</v>
      </c>
    </row>
    <row r="123" spans="1:5">
      <c r="A123" s="4" t="s">
        <v>1326</v>
      </c>
    </row>
    <row r="124" spans="1:5">
      <c r="A124" s="3" t="s">
        <v>1214</v>
      </c>
    </row>
    <row r="125" spans="1:5">
      <c r="A125" s="4" t="s">
        <v>1118</v>
      </c>
      <c r="C125" s="4" t="s">
        <v>34</v>
      </c>
      <c r="D125" s="4" t="s">
        <v>34</v>
      </c>
      <c r="E125" s="4" t="s">
        <v>34</v>
      </c>
    </row>
    <row r="126" spans="1:5">
      <c r="A126" s="4" t="s">
        <v>1327</v>
      </c>
    </row>
    <row r="127" spans="1:5">
      <c r="A127" s="3" t="s">
        <v>1214</v>
      </c>
    </row>
    <row r="128" spans="1:5">
      <c r="A128" s="4" t="s">
        <v>1118</v>
      </c>
      <c r="C128" s="4" t="s">
        <v>34</v>
      </c>
      <c r="D128" s="4" t="s">
        <v>34</v>
      </c>
    </row>
    <row r="129" spans="1:5">
      <c r="A129" s="4" t="s">
        <v>1328</v>
      </c>
    </row>
    <row r="130" spans="1:5">
      <c r="A130" s="3" t="s">
        <v>1214</v>
      </c>
    </row>
    <row r="131" spans="1:5">
      <c r="A131" s="4" t="s">
        <v>1118</v>
      </c>
      <c r="C131" s="4" t="s">
        <v>34</v>
      </c>
      <c r="D131" s="4" t="s">
        <v>34</v>
      </c>
      <c r="E131" s="4" t="s">
        <v>34</v>
      </c>
    </row>
    <row r="132" spans="1:5">
      <c r="A132" s="4" t="s">
        <v>1329</v>
      </c>
    </row>
    <row r="133" spans="1:5">
      <c r="A133" s="3" t="s">
        <v>1214</v>
      </c>
    </row>
    <row r="134" spans="1:5">
      <c r="A134" s="4" t="s">
        <v>1118</v>
      </c>
      <c r="C134" s="4" t="s">
        <v>34</v>
      </c>
      <c r="D134" s="4" t="s">
        <v>34</v>
      </c>
      <c r="E134" s="4" t="s">
        <v>34</v>
      </c>
    </row>
    <row r="135" spans="1:5">
      <c r="A135" s="4" t="s">
        <v>1330</v>
      </c>
    </row>
    <row r="136" spans="1:5">
      <c r="A136" s="3" t="s">
        <v>1214</v>
      </c>
    </row>
    <row r="137" spans="1:5">
      <c r="A137" s="4" t="s">
        <v>1118</v>
      </c>
      <c r="C137" s="4" t="s">
        <v>34</v>
      </c>
    </row>
    <row r="138" spans="1:5">
      <c r="A138" s="4" t="s">
        <v>1331</v>
      </c>
    </row>
    <row r="139" spans="1:5">
      <c r="A139" s="3" t="s">
        <v>1214</v>
      </c>
    </row>
    <row r="140" spans="1:5">
      <c r="A140" s="4" t="s">
        <v>1118</v>
      </c>
      <c r="C140" s="4" t="s">
        <v>34</v>
      </c>
      <c r="D140" s="4" t="s">
        <v>34</v>
      </c>
      <c r="E140" s="4" t="s">
        <v>34</v>
      </c>
    </row>
    <row r="141" spans="1:5"/>
    <row r="142" spans="1:5">
      <c r="A142" s="4" t="s">
        <v>676</v>
      </c>
      <c r="B142" s="4" t="s">
        <v>1126</v>
      </c>
    </row>
  </sheetData>
  <mergeCells count="3">
    <mergeCell ref="A1:B1"/>
    <mergeCell ref="A141:D141"/>
    <mergeCell ref="B142:D14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332</v>
      </c>
      <c r="B1" s="2" t="s">
        <v>61</v>
      </c>
      <c r="D1" s="2" t="s">
        <v>1</v>
      </c>
      <c r="F1" s="2" t="s">
        <v>62</v>
      </c>
    </row>
    <row r="2" spans="1:7">
      <c r="B2" s="2" t="s">
        <v>2</v>
      </c>
      <c r="C2" s="2" t="s">
        <v>49</v>
      </c>
      <c r="D2" s="2" t="s">
        <v>2</v>
      </c>
      <c r="E2" s="2" t="s">
        <v>49</v>
      </c>
      <c r="F2" s="2" t="s">
        <v>22</v>
      </c>
      <c r="G2" s="2" t="s">
        <v>23</v>
      </c>
    </row>
    <row r="3" spans="1:7">
      <c r="A3" s="4" t="s">
        <v>1178</v>
      </c>
    </row>
    <row r="4" spans="1:7">
      <c r="A4" s="3" t="s">
        <v>1214</v>
      </c>
    </row>
    <row r="5" spans="1:7">
      <c r="A5" s="4" t="s">
        <v>1224</v>
      </c>
      <c r="B5" s="6" t="n">
        <v>57221</v>
      </c>
      <c r="C5" s="6" t="n">
        <v>35672</v>
      </c>
      <c r="D5" s="6" t="n">
        <v>27860</v>
      </c>
      <c r="E5" s="6" t="n">
        <v>35672</v>
      </c>
      <c r="F5" s="6" t="n">
        <v>35672</v>
      </c>
    </row>
    <row r="6" spans="1:7">
      <c r="A6" s="4" t="s">
        <v>1225</v>
      </c>
      <c r="B6" s="5" t="n">
        <v>-2371</v>
      </c>
      <c r="C6" s="5" t="n">
        <v>-1126</v>
      </c>
      <c r="D6" s="5" t="n">
        <v>-1949</v>
      </c>
      <c r="E6" s="5" t="n">
        <v>-1126</v>
      </c>
      <c r="F6" s="5" t="n">
        <v>-1126</v>
      </c>
    </row>
    <row r="7" spans="1:7">
      <c r="A7" s="4" t="s">
        <v>1226</v>
      </c>
      <c r="B7" s="5" t="n">
        <v>54850</v>
      </c>
      <c r="C7" s="5" t="n">
        <v>34546</v>
      </c>
      <c r="D7" s="5" t="n">
        <v>25911</v>
      </c>
      <c r="E7" s="5" t="n">
        <v>34546</v>
      </c>
      <c r="F7" s="5" t="n">
        <v>34546</v>
      </c>
    </row>
    <row r="8" spans="1:7">
      <c r="A8" s="4" t="s">
        <v>1227</v>
      </c>
      <c r="B8" s="5" t="n">
        <v>586708</v>
      </c>
      <c r="C8" s="5" t="n">
        <v>3579</v>
      </c>
      <c r="D8" s="5" t="n">
        <v>777117</v>
      </c>
      <c r="E8" s="5" t="n">
        <v>175600</v>
      </c>
    </row>
    <row r="9" spans="1:7">
      <c r="A9" s="4" t="s">
        <v>1228</v>
      </c>
      <c r="B9" s="5" t="n">
        <v>-473</v>
      </c>
      <c r="C9" s="4" t="s">
        <v>34</v>
      </c>
      <c r="D9" s="5" t="n">
        <v>-481</v>
      </c>
      <c r="E9" s="4" t="s">
        <v>34</v>
      </c>
    </row>
    <row r="10" spans="1:7">
      <c r="A10" s="4" t="s">
        <v>1229</v>
      </c>
      <c r="B10" s="5" t="n">
        <v>586235</v>
      </c>
      <c r="C10" s="5" t="n">
        <v>3579</v>
      </c>
      <c r="D10" s="5" t="n">
        <v>776636</v>
      </c>
      <c r="E10" s="5" t="n">
        <v>175600</v>
      </c>
    </row>
    <row r="11" spans="1:7">
      <c r="A11" s="4" t="s">
        <v>1179</v>
      </c>
      <c r="B11" s="5" t="n">
        <v>-429481</v>
      </c>
      <c r="C11" s="5" t="n">
        <v>-6</v>
      </c>
      <c r="D11" s="5" t="n">
        <v>-576065</v>
      </c>
      <c r="E11" s="5" t="n">
        <v>-135531</v>
      </c>
    </row>
    <row r="12" spans="1:7">
      <c r="A12" s="4" t="s">
        <v>1230</v>
      </c>
      <c r="B12" s="5" t="n">
        <v>1741</v>
      </c>
      <c r="C12" s="4" t="s">
        <v>34</v>
      </c>
      <c r="D12" s="5" t="n">
        <v>2634</v>
      </c>
      <c r="E12" s="4" t="s">
        <v>34</v>
      </c>
    </row>
    <row r="13" spans="1:7">
      <c r="A13" s="4" t="s">
        <v>1231</v>
      </c>
      <c r="B13" s="5" t="n">
        <v>-427740</v>
      </c>
      <c r="C13" s="5" t="n">
        <v>-6</v>
      </c>
      <c r="D13" s="5" t="n">
        <v>-573431</v>
      </c>
      <c r="E13" s="5" t="n">
        <v>-135531</v>
      </c>
    </row>
    <row r="14" spans="1:7">
      <c r="A14" s="4" t="s">
        <v>1180</v>
      </c>
      <c r="B14" s="5" t="n">
        <v>-18720</v>
      </c>
      <c r="C14" s="5" t="n">
        <v>-4352</v>
      </c>
      <c r="D14" s="5" t="n">
        <v>-30703</v>
      </c>
      <c r="E14" s="5" t="n">
        <v>-8534</v>
      </c>
    </row>
    <row r="15" spans="1:7">
      <c r="A15" s="4" t="s">
        <v>1232</v>
      </c>
      <c r="B15" s="4" t="s">
        <v>34</v>
      </c>
      <c r="C15" s="4" t="s">
        <v>34</v>
      </c>
      <c r="D15" s="4" t="s">
        <v>34</v>
      </c>
      <c r="E15" s="4" t="s">
        <v>34</v>
      </c>
    </row>
    <row r="16" spans="1:7">
      <c r="A16" s="4" t="s">
        <v>1233</v>
      </c>
      <c r="B16" s="5" t="n">
        <v>-18720</v>
      </c>
      <c r="C16" s="5" t="n">
        <v>-4352</v>
      </c>
      <c r="D16" s="5" t="n">
        <v>-30703</v>
      </c>
      <c r="E16" s="5" t="n">
        <v>-8534</v>
      </c>
    </row>
    <row r="17" spans="1:7">
      <c r="A17" s="4" t="s">
        <v>1234</v>
      </c>
      <c r="B17" s="5" t="n">
        <v>-1538</v>
      </c>
      <c r="C17" s="5" t="n">
        <v>-701</v>
      </c>
      <c r="D17" s="5" t="n">
        <v>-4019</v>
      </c>
      <c r="E17" s="5" t="n">
        <v>-805</v>
      </c>
    </row>
    <row r="18" spans="1:7">
      <c r="A18" s="4" t="s">
        <v>1235</v>
      </c>
      <c r="B18" s="5" t="n">
        <v>1538</v>
      </c>
      <c r="C18" s="5" t="n">
        <v>701</v>
      </c>
      <c r="D18" s="5" t="n">
        <v>4019</v>
      </c>
      <c r="E18" s="5" t="n">
        <v>805</v>
      </c>
    </row>
    <row r="19" spans="1:7">
      <c r="A19" s="4" t="s">
        <v>1236</v>
      </c>
      <c r="B19" s="4" t="s">
        <v>34</v>
      </c>
      <c r="C19" s="4" t="s">
        <v>34</v>
      </c>
      <c r="D19" s="4" t="s">
        <v>34</v>
      </c>
      <c r="E19" s="4" t="s">
        <v>34</v>
      </c>
    </row>
    <row r="20" spans="1:7">
      <c r="A20" s="4" t="s">
        <v>1237</v>
      </c>
      <c r="B20" s="4" t="s">
        <v>34</v>
      </c>
      <c r="C20" s="4" t="s">
        <v>34</v>
      </c>
      <c r="D20" s="4" t="s">
        <v>34</v>
      </c>
      <c r="E20" s="4" t="s">
        <v>34</v>
      </c>
    </row>
    <row r="21" spans="1:7">
      <c r="A21" s="4" t="s">
        <v>1238</v>
      </c>
      <c r="B21" s="5" t="n">
        <v>-56</v>
      </c>
      <c r="C21" s="5" t="n">
        <v>-562</v>
      </c>
      <c r="D21" s="5" t="n">
        <v>-256</v>
      </c>
      <c r="E21" s="5" t="n">
        <v>-580</v>
      </c>
    </row>
    <row r="22" spans="1:7">
      <c r="A22" s="4" t="s">
        <v>1239</v>
      </c>
      <c r="B22" s="5" t="n">
        <v>-56</v>
      </c>
      <c r="C22" s="5" t="n">
        <v>-562</v>
      </c>
      <c r="D22" s="5" t="n">
        <v>-256</v>
      </c>
      <c r="E22" s="5" t="n">
        <v>-580</v>
      </c>
    </row>
    <row r="23" spans="1:7">
      <c r="A23" s="4" t="s">
        <v>1240</v>
      </c>
      <c r="B23" s="4" t="s">
        <v>34</v>
      </c>
      <c r="C23" s="4" t="s">
        <v>34</v>
      </c>
      <c r="D23" s="4" t="s">
        <v>34</v>
      </c>
      <c r="E23" s="4" t="s">
        <v>34</v>
      </c>
    </row>
    <row r="24" spans="1:7">
      <c r="A24" s="4" t="s">
        <v>1241</v>
      </c>
      <c r="B24" s="5" t="n">
        <v>-7775</v>
      </c>
      <c r="C24" s="5" t="n">
        <v>-476</v>
      </c>
      <c r="D24" s="5" t="n">
        <v>-11363</v>
      </c>
      <c r="E24" s="5" t="n">
        <v>-1684</v>
      </c>
    </row>
    <row r="25" spans="1:7">
      <c r="A25" s="4" t="s">
        <v>1242</v>
      </c>
      <c r="B25" s="5" t="n">
        <v>-7775</v>
      </c>
      <c r="C25" s="5" t="n">
        <v>-476</v>
      </c>
      <c r="D25" s="5" t="n">
        <v>-11363</v>
      </c>
      <c r="E25" s="5" t="n">
        <v>-1684</v>
      </c>
    </row>
    <row r="26" spans="1:7">
      <c r="A26" s="4" t="s">
        <v>1243</v>
      </c>
      <c r="B26" s="5" t="n">
        <v>194190</v>
      </c>
      <c r="C26" s="5" t="n">
        <v>34192</v>
      </c>
      <c r="D26" s="5" t="n">
        <v>194190</v>
      </c>
      <c r="E26" s="5" t="n">
        <v>34192</v>
      </c>
      <c r="F26" s="5" t="n">
        <v>27860</v>
      </c>
      <c r="G26" s="6" t="n">
        <v>35672</v>
      </c>
    </row>
    <row r="27" spans="1:7">
      <c r="A27" s="4" t="s">
        <v>1244</v>
      </c>
      <c r="B27" s="5" t="n">
        <v>-7396</v>
      </c>
      <c r="C27" s="5" t="n">
        <v>-1463</v>
      </c>
      <c r="D27" s="5" t="n">
        <v>-7396</v>
      </c>
      <c r="E27" s="5" t="n">
        <v>-1463</v>
      </c>
      <c r="F27" s="5" t="n">
        <v>-1949</v>
      </c>
      <c r="G27" s="5" t="n">
        <v>-1126</v>
      </c>
    </row>
    <row r="28" spans="1:7">
      <c r="A28" s="4" t="s">
        <v>1245</v>
      </c>
      <c r="B28" s="5" t="n">
        <v>186794</v>
      </c>
      <c r="C28" s="5" t="n">
        <v>32729</v>
      </c>
      <c r="D28" s="5" t="n">
        <v>186794</v>
      </c>
      <c r="E28" s="5" t="n">
        <v>32729</v>
      </c>
      <c r="F28" s="5" t="n">
        <v>25911</v>
      </c>
      <c r="G28" s="5" t="n">
        <v>34546</v>
      </c>
    </row>
    <row r="29" spans="1:7">
      <c r="A29" s="4" t="s">
        <v>1333</v>
      </c>
    </row>
    <row r="30" spans="1:7">
      <c r="A30" s="3" t="s">
        <v>1214</v>
      </c>
    </row>
    <row r="31" spans="1:7">
      <c r="A31" s="4" t="s">
        <v>1224</v>
      </c>
      <c r="B31" s="5" t="n">
        <v>4041550</v>
      </c>
      <c r="C31" s="5" t="n">
        <v>4748631</v>
      </c>
      <c r="D31" s="5" t="n">
        <v>4565653</v>
      </c>
      <c r="E31" s="5" t="n">
        <v>4681671</v>
      </c>
      <c r="F31" s="5" t="n">
        <v>4681671</v>
      </c>
      <c r="G31" s="5" t="n">
        <v>2836729</v>
      </c>
    </row>
    <row r="32" spans="1:7">
      <c r="A32" s="4" t="s">
        <v>1225</v>
      </c>
      <c r="B32" s="5" t="n">
        <v>-244551</v>
      </c>
      <c r="C32" s="5" t="n">
        <v>-340870</v>
      </c>
      <c r="D32" s="5" t="n">
        <v>-253669</v>
      </c>
      <c r="E32" s="5" t="n">
        <v>-125590</v>
      </c>
      <c r="F32" s="5" t="n">
        <v>-125590</v>
      </c>
    </row>
    <row r="33" spans="1:7">
      <c r="A33" s="4" t="s">
        <v>1226</v>
      </c>
      <c r="B33" s="5" t="n">
        <v>3796999</v>
      </c>
      <c r="C33" s="5" t="n">
        <v>4407761</v>
      </c>
      <c r="D33" s="5" t="n">
        <v>4311984</v>
      </c>
      <c r="E33" s="5" t="n">
        <v>4556081</v>
      </c>
      <c r="F33" s="5" t="n">
        <v>4556081</v>
      </c>
      <c r="G33" s="5" t="n">
        <v>2798505</v>
      </c>
    </row>
    <row r="34" spans="1:7">
      <c r="A34" s="4" t="s">
        <v>1227</v>
      </c>
      <c r="B34" s="5" t="n">
        <v>405472</v>
      </c>
      <c r="C34" s="5" t="n">
        <v>646662</v>
      </c>
      <c r="D34" s="5" t="n">
        <v>1408138</v>
      </c>
      <c r="E34" s="5" t="n">
        <v>2093692</v>
      </c>
      <c r="F34" s="5" t="n">
        <v>2733325</v>
      </c>
      <c r="G34" s="5" t="n">
        <v>3865565</v>
      </c>
    </row>
    <row r="35" spans="1:7">
      <c r="A35" s="4" t="s">
        <v>1228</v>
      </c>
      <c r="B35" s="5" t="n">
        <v>-469</v>
      </c>
      <c r="C35" s="4" t="s">
        <v>34</v>
      </c>
      <c r="D35" s="5" t="n">
        <v>-474</v>
      </c>
      <c r="E35" s="4" t="s">
        <v>34</v>
      </c>
      <c r="F35" s="5" t="n">
        <v>-656</v>
      </c>
      <c r="G35" s="4" t="s">
        <v>34</v>
      </c>
    </row>
    <row r="36" spans="1:7">
      <c r="A36" s="4" t="s">
        <v>1229</v>
      </c>
      <c r="B36" s="5" t="n">
        <v>405003</v>
      </c>
      <c r="C36" s="5" t="n">
        <v>646662</v>
      </c>
      <c r="D36" s="5" t="n">
        <v>1407664</v>
      </c>
      <c r="E36" s="5" t="n">
        <v>2093692</v>
      </c>
      <c r="F36" s="5" t="n">
        <v>2732669</v>
      </c>
      <c r="G36" s="5" t="n">
        <v>3865565</v>
      </c>
    </row>
    <row r="37" spans="1:7">
      <c r="A37" s="4" t="s">
        <v>1334</v>
      </c>
      <c r="B37" s="5" t="n">
        <v>-113587</v>
      </c>
      <c r="C37" s="5" t="n">
        <v>-2269</v>
      </c>
      <c r="D37" s="5" t="n">
        <v>-113587</v>
      </c>
      <c r="E37" s="5" t="n">
        <v>-30802</v>
      </c>
      <c r="F37" s="5" t="n">
        <v>-35411</v>
      </c>
    </row>
    <row r="38" spans="1:7">
      <c r="A38" s="4" t="s">
        <v>1335</v>
      </c>
      <c r="B38" s="4" t="s">
        <v>34</v>
      </c>
      <c r="C38" s="4" t="s">
        <v>34</v>
      </c>
      <c r="D38" s="4" t="s">
        <v>34</v>
      </c>
      <c r="E38" s="4" t="s">
        <v>34</v>
      </c>
      <c r="F38" s="4" t="s">
        <v>34</v>
      </c>
    </row>
    <row r="39" spans="1:7">
      <c r="A39" s="4" t="s">
        <v>1336</v>
      </c>
      <c r="B39" s="5" t="n">
        <v>-113587</v>
      </c>
      <c r="C39" s="5" t="n">
        <v>-2269</v>
      </c>
      <c r="D39" s="5" t="n">
        <v>-113587</v>
      </c>
      <c r="E39" s="5" t="n">
        <v>-30802</v>
      </c>
      <c r="F39" s="5" t="n">
        <v>-35411</v>
      </c>
    </row>
    <row r="40" spans="1:7">
      <c r="A40" s="4" t="s">
        <v>1337</v>
      </c>
      <c r="B40" s="4" t="s">
        <v>34</v>
      </c>
      <c r="C40" s="4" t="s">
        <v>34</v>
      </c>
      <c r="D40" s="4" t="s">
        <v>34</v>
      </c>
      <c r="E40" s="4" t="s">
        <v>34</v>
      </c>
      <c r="F40" s="4" t="s">
        <v>34</v>
      </c>
      <c r="G40" s="4" t="s">
        <v>34</v>
      </c>
    </row>
    <row r="41" spans="1:7">
      <c r="A41" s="4" t="s">
        <v>1338</v>
      </c>
      <c r="B41" s="4" t="s">
        <v>34</v>
      </c>
      <c r="C41" s="4" t="s">
        <v>34</v>
      </c>
      <c r="D41" s="4" t="s">
        <v>34</v>
      </c>
      <c r="E41" s="4" t="s">
        <v>34</v>
      </c>
      <c r="F41" s="4" t="s">
        <v>34</v>
      </c>
      <c r="G41" s="4" t="s">
        <v>34</v>
      </c>
    </row>
    <row r="42" spans="1:7">
      <c r="A42" s="4" t="s">
        <v>1339</v>
      </c>
      <c r="B42" s="4" t="s">
        <v>34</v>
      </c>
      <c r="C42" s="4" t="s">
        <v>34</v>
      </c>
      <c r="D42" s="4" t="s">
        <v>34</v>
      </c>
      <c r="E42" s="4" t="s">
        <v>34</v>
      </c>
      <c r="F42" s="4" t="s">
        <v>34</v>
      </c>
      <c r="G42" s="4" t="s">
        <v>34</v>
      </c>
    </row>
    <row r="43" spans="1:7">
      <c r="A43" s="4" t="s">
        <v>1179</v>
      </c>
      <c r="B43" s="4" t="s">
        <v>34</v>
      </c>
      <c r="C43" s="4" t="s">
        <v>34</v>
      </c>
      <c r="D43" s="4" t="s">
        <v>34</v>
      </c>
      <c r="E43" s="4" t="s">
        <v>34</v>
      </c>
      <c r="F43" s="5" t="n">
        <v>-2391807</v>
      </c>
      <c r="G43" s="5" t="n">
        <v>-1804719</v>
      </c>
    </row>
    <row r="44" spans="1:7">
      <c r="A44" s="4" t="s">
        <v>1230</v>
      </c>
      <c r="B44" s="4" t="s">
        <v>34</v>
      </c>
      <c r="C44" s="4" t="s">
        <v>34</v>
      </c>
      <c r="D44" s="4" t="s">
        <v>34</v>
      </c>
      <c r="E44" s="4" t="s">
        <v>34</v>
      </c>
      <c r="F44" s="4" t="s">
        <v>34</v>
      </c>
      <c r="G44" s="4" t="s">
        <v>34</v>
      </c>
    </row>
    <row r="45" spans="1:7">
      <c r="A45" s="4" t="s">
        <v>1231</v>
      </c>
      <c r="B45" s="4" t="s">
        <v>34</v>
      </c>
      <c r="C45" s="4" t="s">
        <v>34</v>
      </c>
      <c r="D45" s="4" t="s">
        <v>34</v>
      </c>
      <c r="E45" s="4" t="s">
        <v>34</v>
      </c>
      <c r="F45" s="5" t="n">
        <v>-2391807</v>
      </c>
      <c r="G45" s="5" t="n">
        <v>-1804719</v>
      </c>
    </row>
    <row r="46" spans="1:7">
      <c r="A46" s="4" t="s">
        <v>1180</v>
      </c>
      <c r="B46" s="5" t="n">
        <v>-597304</v>
      </c>
      <c r="C46" s="5" t="n">
        <v>-603452</v>
      </c>
      <c r="D46" s="5" t="n">
        <v>-1862767</v>
      </c>
      <c r="E46" s="5" t="n">
        <v>-1782603</v>
      </c>
      <c r="F46" s="4" t="s">
        <v>34</v>
      </c>
      <c r="G46" s="4" t="s">
        <v>34</v>
      </c>
    </row>
    <row r="47" spans="1:7">
      <c r="A47" s="4" t="s">
        <v>1232</v>
      </c>
      <c r="B47" s="4" t="s">
        <v>34</v>
      </c>
      <c r="C47" s="4" t="s">
        <v>34</v>
      </c>
      <c r="D47" s="4" t="s">
        <v>34</v>
      </c>
      <c r="E47" s="4" t="s">
        <v>34</v>
      </c>
      <c r="F47" s="4" t="s">
        <v>34</v>
      </c>
      <c r="G47" s="4" t="s">
        <v>34</v>
      </c>
    </row>
    <row r="48" spans="1:7">
      <c r="A48" s="4" t="s">
        <v>1233</v>
      </c>
      <c r="B48" s="5" t="n">
        <v>-597304</v>
      </c>
      <c r="C48" s="5" t="n">
        <v>-603452</v>
      </c>
      <c r="D48" s="5" t="n">
        <v>-1862767</v>
      </c>
      <c r="E48" s="5" t="n">
        <v>-1782603</v>
      </c>
      <c r="F48" s="4" t="s">
        <v>34</v>
      </c>
      <c r="G48" s="4" t="s">
        <v>34</v>
      </c>
    </row>
    <row r="49" spans="1:7">
      <c r="A49" s="4" t="s">
        <v>1234</v>
      </c>
      <c r="B49" s="5" t="n">
        <v>-116070</v>
      </c>
      <c r="C49" s="5" t="n">
        <v>-112517</v>
      </c>
      <c r="D49" s="5" t="n">
        <v>-377376</v>
      </c>
      <c r="E49" s="5" t="n">
        <v>-284903</v>
      </c>
      <c r="F49" s="5" t="n">
        <v>-422125</v>
      </c>
      <c r="G49" s="5" t="n">
        <v>-215904</v>
      </c>
    </row>
    <row r="50" spans="1:7">
      <c r="A50" s="4" t="s">
        <v>1235</v>
      </c>
      <c r="B50" s="5" t="n">
        <v>116070</v>
      </c>
      <c r="C50" s="5" t="n">
        <v>112517</v>
      </c>
      <c r="D50" s="5" t="n">
        <v>377376</v>
      </c>
      <c r="E50" s="5" t="n">
        <v>284903</v>
      </c>
      <c r="F50" s="5" t="n">
        <v>422125</v>
      </c>
      <c r="G50" s="5" t="n">
        <v>215904</v>
      </c>
    </row>
    <row r="51" spans="1:7">
      <c r="A51" s="4" t="s">
        <v>1236</v>
      </c>
      <c r="B51" s="4" t="s">
        <v>34</v>
      </c>
      <c r="C51" s="4" t="s">
        <v>34</v>
      </c>
      <c r="D51" s="4" t="s">
        <v>34</v>
      </c>
      <c r="E51" s="4" t="s">
        <v>34</v>
      </c>
      <c r="F51" s="4" t="s">
        <v>34</v>
      </c>
      <c r="G51" s="4" t="s">
        <v>34</v>
      </c>
    </row>
    <row r="52" spans="1:7">
      <c r="A52" s="4" t="s">
        <v>1237</v>
      </c>
      <c r="B52" s="4" t="s">
        <v>34</v>
      </c>
      <c r="C52" s="4" t="s">
        <v>34</v>
      </c>
      <c r="D52" s="4" t="s">
        <v>34</v>
      </c>
      <c r="E52" s="4" t="s">
        <v>34</v>
      </c>
      <c r="F52" s="4" t="s">
        <v>34</v>
      </c>
      <c r="G52" s="4" t="s">
        <v>34</v>
      </c>
    </row>
    <row r="53" spans="1:7">
      <c r="A53" s="4" t="s">
        <v>1238</v>
      </c>
      <c r="B53" s="5" t="n">
        <v>-12114</v>
      </c>
      <c r="C53" s="5" t="n">
        <v>-10517</v>
      </c>
      <c r="D53" s="5" t="n">
        <v>-34808</v>
      </c>
      <c r="E53" s="5" t="n">
        <v>-27451</v>
      </c>
      <c r="F53" s="5" t="n">
        <v>-37277</v>
      </c>
      <c r="G53" s="5" t="n">
        <v>-26256</v>
      </c>
    </row>
    <row r="54" spans="1:7">
      <c r="A54" s="4" t="s">
        <v>1239</v>
      </c>
      <c r="B54" s="5" t="n">
        <v>-12114</v>
      </c>
      <c r="C54" s="5" t="n">
        <v>-10517</v>
      </c>
      <c r="D54" s="5" t="n">
        <v>-34808</v>
      </c>
      <c r="E54" s="5" t="n">
        <v>-27451</v>
      </c>
      <c r="F54" s="5" t="n">
        <v>-37277</v>
      </c>
      <c r="G54" s="5" t="n">
        <v>-26256</v>
      </c>
    </row>
    <row r="55" spans="1:7">
      <c r="A55" s="4" t="s">
        <v>1240</v>
      </c>
      <c r="B55" s="4" t="s">
        <v>34</v>
      </c>
      <c r="C55" s="4" t="s">
        <v>34</v>
      </c>
      <c r="D55" s="4" t="s">
        <v>34</v>
      </c>
      <c r="E55" s="4" t="s">
        <v>34</v>
      </c>
      <c r="F55" s="4" t="s">
        <v>34</v>
      </c>
      <c r="G55" s="4" t="s">
        <v>34</v>
      </c>
    </row>
    <row r="56" spans="1:7">
      <c r="A56" s="4" t="s">
        <v>1241</v>
      </c>
      <c r="B56" s="5" t="n">
        <v>-65104</v>
      </c>
      <c r="C56" s="5" t="n">
        <v>-26559</v>
      </c>
      <c r="D56" s="5" t="n">
        <v>-294593</v>
      </c>
      <c r="E56" s="5" t="n">
        <v>-397291</v>
      </c>
      <c r="F56" s="5" t="n">
        <v>-512271</v>
      </c>
      <c r="G56" s="5" t="n">
        <v>-277014</v>
      </c>
    </row>
    <row r="57" spans="1:7">
      <c r="A57" s="4" t="s">
        <v>1242</v>
      </c>
      <c r="B57" s="5" t="n">
        <v>-65104</v>
      </c>
      <c r="C57" s="5" t="n">
        <v>-26559</v>
      </c>
      <c r="D57" s="5" t="n">
        <v>-294593</v>
      </c>
      <c r="E57" s="5" t="n">
        <v>-397291</v>
      </c>
      <c r="F57" s="5" t="n">
        <v>-512271</v>
      </c>
      <c r="G57" s="5" t="n">
        <v>-277014</v>
      </c>
    </row>
    <row r="58" spans="1:7">
      <c r="A58" s="4" t="s">
        <v>1243</v>
      </c>
      <c r="B58" s="5" t="n">
        <v>3620061</v>
      </c>
      <c r="C58" s="5" t="n">
        <v>4677055</v>
      </c>
      <c r="D58" s="5" t="n">
        <v>3620061</v>
      </c>
      <c r="E58" s="5" t="n">
        <v>4677055</v>
      </c>
      <c r="F58" s="5" t="n">
        <v>4565653</v>
      </c>
      <c r="G58" s="5" t="n">
        <v>4681671</v>
      </c>
    </row>
    <row r="59" spans="1:7">
      <c r="A59" s="4" t="s">
        <v>1244</v>
      </c>
      <c r="B59" s="5" t="n">
        <v>-206168</v>
      </c>
      <c r="C59" s="5" t="n">
        <v>-265429</v>
      </c>
      <c r="D59" s="5" t="n">
        <v>-206168</v>
      </c>
      <c r="E59" s="5" t="n">
        <v>-265429</v>
      </c>
      <c r="F59" s="5" t="n">
        <v>-253669</v>
      </c>
      <c r="G59" s="5" t="n">
        <v>-125590</v>
      </c>
    </row>
    <row r="60" spans="1:7">
      <c r="A60" s="4" t="s">
        <v>1245</v>
      </c>
      <c r="B60" s="5" t="n">
        <v>3413893</v>
      </c>
      <c r="C60" s="5" t="n">
        <v>4411626</v>
      </c>
      <c r="D60" s="5" t="n">
        <v>3413893</v>
      </c>
      <c r="E60" s="5" t="n">
        <v>4411626</v>
      </c>
      <c r="F60" s="5" t="n">
        <v>4311984</v>
      </c>
      <c r="G60" s="5" t="n">
        <v>4556081</v>
      </c>
    </row>
    <row r="61" spans="1:7">
      <c r="A61" s="4" t="s">
        <v>1224</v>
      </c>
      <c r="B61" s="5" t="n">
        <v>4048717</v>
      </c>
      <c r="C61" s="5" t="n">
        <v>4755846</v>
      </c>
      <c r="D61" s="5" t="n">
        <v>4572912</v>
      </c>
      <c r="E61" s="5" t="n">
        <v>4697169</v>
      </c>
      <c r="F61" s="5" t="n">
        <v>4697169</v>
      </c>
      <c r="G61" s="5" t="n">
        <v>2851837</v>
      </c>
    </row>
    <row r="62" spans="1:7">
      <c r="A62" s="4" t="s">
        <v>1225</v>
      </c>
      <c r="B62" s="5" t="n">
        <v>243135</v>
      </c>
      <c r="C62" s="5" t="n">
        <v>339961</v>
      </c>
      <c r="D62" s="5" t="n">
        <v>252017</v>
      </c>
      <c r="E62" s="5" t="n">
        <v>125586</v>
      </c>
      <c r="F62" s="5" t="n">
        <v>125586</v>
      </c>
    </row>
    <row r="63" spans="1:7">
      <c r="A63" s="4" t="s">
        <v>1340</v>
      </c>
      <c r="B63" s="5" t="n">
        <v>3805582</v>
      </c>
      <c r="C63" s="5" t="n">
        <v>4415885</v>
      </c>
      <c r="D63" s="5" t="n">
        <v>4320895</v>
      </c>
      <c r="E63" s="5" t="n">
        <v>4571583</v>
      </c>
      <c r="F63" s="5" t="n">
        <v>4571583</v>
      </c>
      <c r="G63" s="5" t="n">
        <v>2813618</v>
      </c>
    </row>
    <row r="64" spans="1:7">
      <c r="A64" s="4" t="s">
        <v>1227</v>
      </c>
      <c r="B64" s="4" t="s">
        <v>34</v>
      </c>
      <c r="C64" s="4" t="s">
        <v>34</v>
      </c>
      <c r="D64" s="4" t="s">
        <v>34</v>
      </c>
      <c r="E64" s="4" t="s">
        <v>34</v>
      </c>
      <c r="F64" s="4" t="s">
        <v>34</v>
      </c>
      <c r="G64" s="4" t="s">
        <v>34</v>
      </c>
    </row>
    <row r="65" spans="1:7">
      <c r="A65" s="4" t="s">
        <v>1228</v>
      </c>
      <c r="B65" s="4" t="s">
        <v>34</v>
      </c>
      <c r="C65" s="4" t="s">
        <v>34</v>
      </c>
      <c r="D65" s="4" t="s">
        <v>34</v>
      </c>
      <c r="E65" s="4" t="s">
        <v>34</v>
      </c>
      <c r="F65" s="4" t="s">
        <v>34</v>
      </c>
      <c r="G65" s="4" t="s">
        <v>34</v>
      </c>
    </row>
    <row r="66" spans="1:7">
      <c r="A66" s="4" t="s">
        <v>1229</v>
      </c>
      <c r="B66" s="4" t="s">
        <v>34</v>
      </c>
      <c r="C66" s="4" t="s">
        <v>34</v>
      </c>
      <c r="D66" s="4" t="s">
        <v>34</v>
      </c>
      <c r="E66" s="4" t="s">
        <v>34</v>
      </c>
      <c r="F66" s="4" t="s">
        <v>34</v>
      </c>
      <c r="G66" s="4" t="s">
        <v>34</v>
      </c>
    </row>
    <row r="67" spans="1:7">
      <c r="A67" s="4" t="s">
        <v>1341</v>
      </c>
      <c r="B67" s="4" t="s">
        <v>34</v>
      </c>
      <c r="C67" s="4" t="s">
        <v>34</v>
      </c>
      <c r="D67" s="4" t="s">
        <v>34</v>
      </c>
      <c r="E67" s="4" t="s">
        <v>34</v>
      </c>
    </row>
    <row r="68" spans="1:7">
      <c r="A68" s="4" t="s">
        <v>1342</v>
      </c>
      <c r="B68" s="4" t="s">
        <v>34</v>
      </c>
      <c r="C68" s="4" t="s">
        <v>34</v>
      </c>
      <c r="D68" s="4" t="s">
        <v>34</v>
      </c>
      <c r="E68" s="4" t="s">
        <v>34</v>
      </c>
    </row>
    <row r="69" spans="1:7">
      <c r="A69" s="4" t="s">
        <v>1343</v>
      </c>
      <c r="B69" s="4" t="s">
        <v>34</v>
      </c>
      <c r="C69" s="4" t="s">
        <v>34</v>
      </c>
      <c r="D69" s="4" t="s">
        <v>34</v>
      </c>
      <c r="E69" s="4" t="s">
        <v>34</v>
      </c>
    </row>
    <row r="70" spans="1:7">
      <c r="A70" s="4" t="s">
        <v>1337</v>
      </c>
      <c r="B70" s="5" t="n">
        <v>394013</v>
      </c>
      <c r="C70" s="5" t="n">
        <v>644168</v>
      </c>
      <c r="D70" s="5" t="n">
        <v>1389999</v>
      </c>
      <c r="E70" s="5" t="n">
        <v>2047714</v>
      </c>
      <c r="F70" s="5" t="n">
        <v>2681109</v>
      </c>
      <c r="G70" s="5" t="n">
        <v>3861995</v>
      </c>
    </row>
    <row r="71" spans="1:7">
      <c r="A71" s="4" t="s">
        <v>1338</v>
      </c>
      <c r="B71" s="4" t="s">
        <v>34</v>
      </c>
      <c r="C71" s="4" t="s">
        <v>34</v>
      </c>
      <c r="D71" s="4" t="s">
        <v>34</v>
      </c>
      <c r="E71" s="4" t="s">
        <v>34</v>
      </c>
      <c r="F71" s="4" t="s">
        <v>34</v>
      </c>
      <c r="G71" s="4" t="s">
        <v>34</v>
      </c>
    </row>
    <row r="72" spans="1:7">
      <c r="A72" s="4" t="s">
        <v>1339</v>
      </c>
      <c r="B72" s="5" t="n">
        <v>394013</v>
      </c>
      <c r="C72" s="5" t="n">
        <v>644168</v>
      </c>
      <c r="D72" s="5" t="n">
        <v>1389999</v>
      </c>
      <c r="E72" s="5" t="n">
        <v>2047714</v>
      </c>
      <c r="F72" s="5" t="n">
        <v>2681109</v>
      </c>
      <c r="G72" s="5" t="n">
        <v>3861995</v>
      </c>
    </row>
    <row r="73" spans="1:7">
      <c r="A73" s="4" t="s">
        <v>1179</v>
      </c>
      <c r="B73" s="4" t="s">
        <v>34</v>
      </c>
      <c r="C73" s="4" t="s">
        <v>34</v>
      </c>
      <c r="D73" s="4" t="s">
        <v>34</v>
      </c>
      <c r="E73" s="4" t="s">
        <v>34</v>
      </c>
      <c r="F73" s="5" t="n">
        <v>-2385234</v>
      </c>
      <c r="G73" s="5" t="n">
        <v>-1800859</v>
      </c>
    </row>
    <row r="74" spans="1:7">
      <c r="A74" s="4" t="s">
        <v>1230</v>
      </c>
      <c r="B74" s="4" t="s">
        <v>34</v>
      </c>
      <c r="C74" s="4" t="s">
        <v>34</v>
      </c>
      <c r="D74" s="4" t="s">
        <v>34</v>
      </c>
      <c r="E74" s="4" t="s">
        <v>34</v>
      </c>
      <c r="F74" s="4" t="s">
        <v>34</v>
      </c>
      <c r="G74" s="4" t="s">
        <v>34</v>
      </c>
    </row>
    <row r="75" spans="1:7">
      <c r="A75" s="4" t="s">
        <v>1231</v>
      </c>
      <c r="B75" s="4" t="s">
        <v>34</v>
      </c>
      <c r="C75" s="4" t="s">
        <v>34</v>
      </c>
      <c r="D75" s="4" t="s">
        <v>34</v>
      </c>
      <c r="E75" s="4" t="s">
        <v>34</v>
      </c>
      <c r="F75" s="5" t="n">
        <v>-2385234</v>
      </c>
      <c r="G75" s="5" t="n">
        <v>-1800859</v>
      </c>
    </row>
    <row r="76" spans="1:7">
      <c r="A76" s="4" t="s">
        <v>1180</v>
      </c>
      <c r="B76" s="5" t="n">
        <v>-602051</v>
      </c>
      <c r="C76" s="5" t="n">
        <v>-604160</v>
      </c>
      <c r="D76" s="5" t="n">
        <v>-1863045</v>
      </c>
      <c r="E76" s="5" t="n">
        <v>-1776747</v>
      </c>
      <c r="F76" s="4" t="s">
        <v>34</v>
      </c>
      <c r="G76" s="4" t="s">
        <v>34</v>
      </c>
    </row>
    <row r="77" spans="1:7">
      <c r="A77" s="4" t="s">
        <v>1344</v>
      </c>
      <c r="B77" s="5" t="n">
        <v>2</v>
      </c>
      <c r="C77" s="4" t="s">
        <v>34</v>
      </c>
      <c r="D77" s="5" t="n">
        <v>4</v>
      </c>
      <c r="E77" s="4" t="s">
        <v>34</v>
      </c>
      <c r="F77" s="4" t="s">
        <v>34</v>
      </c>
      <c r="G77" s="4" t="s">
        <v>34</v>
      </c>
    </row>
    <row r="78" spans="1:7">
      <c r="A78" s="4" t="s">
        <v>1233</v>
      </c>
      <c r="B78" s="5" t="n">
        <v>-602049</v>
      </c>
      <c r="C78" s="5" t="n">
        <v>-604160</v>
      </c>
      <c r="D78" s="5" t="n">
        <v>-1863041</v>
      </c>
      <c r="E78" s="5" t="n">
        <v>-1776747</v>
      </c>
      <c r="F78" s="4" t="s">
        <v>34</v>
      </c>
      <c r="G78" s="4" t="s">
        <v>34</v>
      </c>
    </row>
    <row r="79" spans="1:7">
      <c r="A79" s="4" t="s">
        <v>1234</v>
      </c>
      <c r="B79" s="5" t="n">
        <v>-115064</v>
      </c>
      <c r="C79" s="5" t="n">
        <v>-111816</v>
      </c>
      <c r="D79" s="5" t="n">
        <v>-374251</v>
      </c>
      <c r="E79" s="5" t="n">
        <v>-284098</v>
      </c>
      <c r="F79" s="5" t="n">
        <v>-420132</v>
      </c>
      <c r="G79" s="5" t="n">
        <v>-215804</v>
      </c>
    </row>
    <row r="80" spans="1:7">
      <c r="A80" s="4" t="s">
        <v>1235</v>
      </c>
      <c r="B80" s="5" t="n">
        <v>115064</v>
      </c>
      <c r="C80" s="5" t="n">
        <v>111816</v>
      </c>
      <c r="D80" s="5" t="n">
        <v>374251</v>
      </c>
      <c r="E80" s="5" t="n">
        <v>284098</v>
      </c>
      <c r="F80" s="5" t="n">
        <v>420132</v>
      </c>
      <c r="G80" s="5" t="n">
        <v>215804</v>
      </c>
    </row>
    <row r="81" spans="1:7">
      <c r="A81" s="4" t="s">
        <v>1236</v>
      </c>
      <c r="B81" s="4" t="s">
        <v>34</v>
      </c>
      <c r="C81" s="4" t="s">
        <v>34</v>
      </c>
      <c r="D81" s="4" t="s">
        <v>34</v>
      </c>
      <c r="E81" s="4" t="s">
        <v>34</v>
      </c>
      <c r="F81" s="4" t="s">
        <v>34</v>
      </c>
      <c r="G81" s="4" t="s">
        <v>34</v>
      </c>
    </row>
    <row r="82" spans="1:7">
      <c r="A82" s="4" t="s">
        <v>1237</v>
      </c>
      <c r="B82" s="4" t="s">
        <v>34</v>
      </c>
      <c r="C82" s="4" t="s">
        <v>34</v>
      </c>
      <c r="D82" s="4" t="s">
        <v>34</v>
      </c>
      <c r="E82" s="4" t="s">
        <v>34</v>
      </c>
      <c r="F82" s="4" t="s">
        <v>34</v>
      </c>
      <c r="G82" s="4" t="s">
        <v>34</v>
      </c>
    </row>
    <row r="83" spans="1:7">
      <c r="A83" s="4" t="s">
        <v>1238</v>
      </c>
      <c r="B83" s="5" t="n">
        <v>-12057</v>
      </c>
      <c r="C83" s="5" t="n">
        <v>-9955</v>
      </c>
      <c r="D83" s="5" t="n">
        <v>-34550</v>
      </c>
      <c r="E83" s="5" t="n">
        <v>-26871</v>
      </c>
      <c r="F83" s="5" t="n">
        <v>-36785</v>
      </c>
      <c r="G83" s="5" t="n">
        <v>-26143</v>
      </c>
    </row>
    <row r="84" spans="1:7">
      <c r="A84" s="4" t="s">
        <v>1239</v>
      </c>
      <c r="B84" s="5" t="n">
        <v>-12057</v>
      </c>
      <c r="C84" s="5" t="n">
        <v>-9955</v>
      </c>
      <c r="D84" s="5" t="n">
        <v>-34550</v>
      </c>
      <c r="E84" s="5" t="n">
        <v>-26871</v>
      </c>
      <c r="F84" s="5" t="n">
        <v>-36785</v>
      </c>
      <c r="G84" s="5" t="n">
        <v>-26143</v>
      </c>
    </row>
    <row r="85" spans="1:7">
      <c r="A85" s="4" t="s">
        <v>1240</v>
      </c>
      <c r="B85" s="4" t="s">
        <v>34</v>
      </c>
      <c r="C85" s="4" t="s">
        <v>34</v>
      </c>
      <c r="D85" s="4" t="s">
        <v>34</v>
      </c>
      <c r="E85" s="4" t="s">
        <v>34</v>
      </c>
      <c r="F85" s="4" t="s">
        <v>34</v>
      </c>
      <c r="G85" s="4" t="s">
        <v>34</v>
      </c>
    </row>
    <row r="86" spans="1:7">
      <c r="A86" s="4" t="s">
        <v>1241</v>
      </c>
      <c r="B86" s="5" t="n">
        <v>-69911</v>
      </c>
      <c r="C86" s="5" t="n">
        <v>-26027</v>
      </c>
      <c r="D86" s="5" t="n">
        <v>-297725</v>
      </c>
      <c r="E86" s="5" t="n">
        <v>-395768</v>
      </c>
      <c r="F86" s="5" t="n">
        <v>-509778</v>
      </c>
      <c r="G86" s="5" t="n">
        <v>-277028</v>
      </c>
    </row>
    <row r="87" spans="1:7">
      <c r="A87" s="4" t="s">
        <v>1242</v>
      </c>
      <c r="B87" s="5" t="n">
        <v>-69911</v>
      </c>
      <c r="C87" s="5" t="n">
        <v>-26027</v>
      </c>
      <c r="D87" s="5" t="n">
        <v>-297725</v>
      </c>
      <c r="E87" s="5" t="n">
        <v>-395768</v>
      </c>
      <c r="F87" s="5" t="n">
        <v>-509778</v>
      </c>
      <c r="G87" s="5" t="n">
        <v>-277028</v>
      </c>
    </row>
    <row r="88" spans="1:7">
      <c r="A88" s="4" t="s">
        <v>1243</v>
      </c>
      <c r="B88" s="5" t="n">
        <v>3725615</v>
      </c>
      <c r="C88" s="5" t="n">
        <v>4684038</v>
      </c>
      <c r="D88" s="5" t="n">
        <v>3725615</v>
      </c>
      <c r="E88" s="5" t="n">
        <v>4684038</v>
      </c>
      <c r="F88" s="5" t="n">
        <v>4572912</v>
      </c>
      <c r="G88" s="5" t="n">
        <v>4697169</v>
      </c>
    </row>
    <row r="89" spans="1:7">
      <c r="A89" s="4" t="s">
        <v>1244</v>
      </c>
      <c r="B89" s="5" t="n">
        <v>210037</v>
      </c>
      <c r="C89" s="5" t="n">
        <v>264127</v>
      </c>
      <c r="D89" s="5" t="n">
        <v>210037</v>
      </c>
      <c r="E89" s="5" t="n">
        <v>264127</v>
      </c>
      <c r="F89" s="5" t="n">
        <v>252017</v>
      </c>
      <c r="G89" s="5" t="n">
        <v>125586</v>
      </c>
    </row>
    <row r="90" spans="1:7">
      <c r="A90" s="4" t="s">
        <v>1345</v>
      </c>
      <c r="B90" s="5" t="n">
        <v>3515578</v>
      </c>
      <c r="C90" s="5" t="n">
        <v>4419911</v>
      </c>
      <c r="D90" s="5" t="n">
        <v>3515578</v>
      </c>
      <c r="E90" s="5" t="n">
        <v>4419911</v>
      </c>
      <c r="F90" s="5" t="n">
        <v>4320895</v>
      </c>
      <c r="G90" s="5" t="n">
        <v>4571583</v>
      </c>
    </row>
    <row r="91" spans="1:7">
      <c r="A91" s="4" t="s">
        <v>1346</v>
      </c>
    </row>
    <row r="92" spans="1:7">
      <c r="A92" s="3" t="s">
        <v>1214</v>
      </c>
    </row>
    <row r="93" spans="1:7">
      <c r="A93" s="4" t="s">
        <v>1224</v>
      </c>
      <c r="B93" s="5" t="n">
        <v>37287</v>
      </c>
      <c r="C93" s="5" t="n">
        <v>16627</v>
      </c>
      <c r="D93" s="5" t="n">
        <v>9345</v>
      </c>
      <c r="E93" s="4" t="s">
        <v>34</v>
      </c>
      <c r="F93" s="4" t="s">
        <v>34</v>
      </c>
      <c r="G93" s="4" t="s">
        <v>34</v>
      </c>
    </row>
    <row r="94" spans="1:7">
      <c r="A94" s="4" t="s">
        <v>1225</v>
      </c>
      <c r="B94" s="5" t="n">
        <v>-956</v>
      </c>
      <c r="C94" s="5" t="n">
        <v>-217</v>
      </c>
      <c r="D94" s="5" t="n">
        <v>-297</v>
      </c>
      <c r="E94" s="4" t="s">
        <v>34</v>
      </c>
      <c r="F94" s="4" t="s">
        <v>34</v>
      </c>
    </row>
    <row r="95" spans="1:7">
      <c r="A95" s="4" t="s">
        <v>1226</v>
      </c>
      <c r="B95" s="5" t="n">
        <v>36331</v>
      </c>
      <c r="C95" s="5" t="n">
        <v>16410</v>
      </c>
      <c r="D95" s="5" t="n">
        <v>9048</v>
      </c>
      <c r="E95" s="4" t="s">
        <v>34</v>
      </c>
      <c r="F95" s="4" t="s">
        <v>34</v>
      </c>
      <c r="G95" s="4" t="s">
        <v>34</v>
      </c>
    </row>
    <row r="96" spans="1:7">
      <c r="A96" s="4" t="s">
        <v>1227</v>
      </c>
      <c r="B96" s="5" t="n">
        <v>1931088</v>
      </c>
      <c r="C96" s="5" t="n">
        <v>1093868</v>
      </c>
      <c r="D96" s="5" t="n">
        <v>4829498</v>
      </c>
      <c r="E96" s="5" t="n">
        <v>3623453</v>
      </c>
      <c r="F96" s="5" t="n">
        <v>4742538</v>
      </c>
      <c r="G96" s="5" t="n">
        <v>3358611</v>
      </c>
    </row>
    <row r="97" spans="1:7">
      <c r="A97" s="4" t="s">
        <v>1228</v>
      </c>
      <c r="B97" s="5" t="n">
        <v>-2136</v>
      </c>
      <c r="C97" s="4" t="s">
        <v>34</v>
      </c>
      <c r="D97" s="5" t="n">
        <v>4287</v>
      </c>
      <c r="E97" s="4" t="s">
        <v>34</v>
      </c>
      <c r="F97" s="4" t="s">
        <v>34</v>
      </c>
      <c r="G97" s="4" t="s">
        <v>34</v>
      </c>
    </row>
    <row r="98" spans="1:7">
      <c r="A98" s="4" t="s">
        <v>1229</v>
      </c>
      <c r="B98" s="5" t="n">
        <v>1928952</v>
      </c>
      <c r="C98" s="5" t="n">
        <v>1093868</v>
      </c>
      <c r="D98" s="5" t="n">
        <v>4833785</v>
      </c>
      <c r="E98" s="5" t="n">
        <v>3623453</v>
      </c>
      <c r="F98" s="5" t="n">
        <v>4742538</v>
      </c>
      <c r="G98" s="5" t="n">
        <v>3358611</v>
      </c>
    </row>
    <row r="99" spans="1:7">
      <c r="A99" s="4" t="s">
        <v>1334</v>
      </c>
      <c r="B99" s="5" t="n">
        <v>113587</v>
      </c>
      <c r="C99" s="5" t="n">
        <v>2269</v>
      </c>
      <c r="D99" s="5" t="n">
        <v>113587</v>
      </c>
      <c r="E99" s="5" t="n">
        <v>30802</v>
      </c>
      <c r="F99" s="5" t="n">
        <v>35411</v>
      </c>
    </row>
    <row r="100" spans="1:7">
      <c r="A100" s="4" t="s">
        <v>1335</v>
      </c>
      <c r="B100" s="4" t="s">
        <v>34</v>
      </c>
      <c r="C100" s="4" t="s">
        <v>34</v>
      </c>
      <c r="D100" s="4" t="s">
        <v>34</v>
      </c>
      <c r="E100" s="4" t="s">
        <v>34</v>
      </c>
      <c r="F100" s="4" t="s">
        <v>34</v>
      </c>
    </row>
    <row r="101" spans="1:7">
      <c r="A101" s="4" t="s">
        <v>1336</v>
      </c>
      <c r="B101" s="5" t="n">
        <v>113587</v>
      </c>
      <c r="C101" s="5" t="n">
        <v>2269</v>
      </c>
      <c r="D101" s="5" t="n">
        <v>113587</v>
      </c>
      <c r="E101" s="5" t="n">
        <v>30802</v>
      </c>
      <c r="F101" s="5" t="n">
        <v>35411</v>
      </c>
    </row>
    <row r="102" spans="1:7">
      <c r="A102" s="4" t="s">
        <v>1337</v>
      </c>
      <c r="B102" s="4" t="s">
        <v>34</v>
      </c>
      <c r="C102" s="4" t="s">
        <v>34</v>
      </c>
      <c r="D102" s="4" t="s">
        <v>34</v>
      </c>
      <c r="E102" s="4" t="s">
        <v>34</v>
      </c>
      <c r="F102" s="4" t="s">
        <v>34</v>
      </c>
      <c r="G102" s="4" t="s">
        <v>34</v>
      </c>
    </row>
    <row r="103" spans="1:7">
      <c r="A103" s="4" t="s">
        <v>1338</v>
      </c>
      <c r="B103" s="4" t="s">
        <v>34</v>
      </c>
      <c r="C103" s="4" t="s">
        <v>34</v>
      </c>
      <c r="D103" s="4" t="s">
        <v>34</v>
      </c>
      <c r="E103" s="4" t="s">
        <v>34</v>
      </c>
      <c r="F103" s="4" t="s">
        <v>34</v>
      </c>
      <c r="G103" s="4" t="s">
        <v>34</v>
      </c>
    </row>
    <row r="104" spans="1:7">
      <c r="A104" s="4" t="s">
        <v>1339</v>
      </c>
      <c r="B104" s="4" t="s">
        <v>34</v>
      </c>
      <c r="C104" s="4" t="s">
        <v>34</v>
      </c>
      <c r="D104" s="4" t="s">
        <v>34</v>
      </c>
      <c r="E104" s="4" t="s">
        <v>34</v>
      </c>
      <c r="F104" s="4" t="s">
        <v>34</v>
      </c>
      <c r="G104" s="4" t="s">
        <v>34</v>
      </c>
    </row>
    <row r="105" spans="1:7">
      <c r="A105" s="4" t="s">
        <v>1179</v>
      </c>
      <c r="B105" s="5" t="n">
        <v>-1787527</v>
      </c>
      <c r="C105" s="5" t="n">
        <v>-1095716</v>
      </c>
      <c r="D105" s="5" t="n">
        <v>-4648913</v>
      </c>
      <c r="E105" s="5" t="n">
        <v>-3635330</v>
      </c>
      <c r="F105" s="5" t="n">
        <v>-5927</v>
      </c>
      <c r="G105" s="4" t="s">
        <v>34</v>
      </c>
    </row>
    <row r="106" spans="1:7">
      <c r="A106" s="4" t="s">
        <v>1230</v>
      </c>
      <c r="B106" s="5" t="n">
        <v>3874</v>
      </c>
      <c r="C106" s="4" t="s">
        <v>34</v>
      </c>
      <c r="D106" s="5" t="n">
        <v>-1656</v>
      </c>
      <c r="E106" s="4" t="s">
        <v>34</v>
      </c>
      <c r="F106" s="4" t="s">
        <v>34</v>
      </c>
      <c r="G106" s="4" t="s">
        <v>34</v>
      </c>
    </row>
    <row r="107" spans="1:7">
      <c r="A107" s="4" t="s">
        <v>1231</v>
      </c>
      <c r="B107" s="5" t="n">
        <v>-1783653</v>
      </c>
      <c r="C107" s="5" t="n">
        <v>-1095716</v>
      </c>
      <c r="D107" s="5" t="n">
        <v>-4650569</v>
      </c>
      <c r="E107" s="5" t="n">
        <v>-3635330</v>
      </c>
      <c r="F107" s="5" t="n">
        <v>-5927</v>
      </c>
      <c r="G107" s="4" t="s">
        <v>34</v>
      </c>
    </row>
    <row r="108" spans="1:7">
      <c r="A108" s="4" t="s">
        <v>1180</v>
      </c>
      <c r="B108" s="5" t="n">
        <v>-16710</v>
      </c>
      <c r="C108" s="5" t="n">
        <v>-2143</v>
      </c>
      <c r="D108" s="5" t="n">
        <v>-25431</v>
      </c>
      <c r="E108" s="5" t="n">
        <v>-4020</v>
      </c>
      <c r="F108" s="5" t="n">
        <v>-4762518</v>
      </c>
      <c r="G108" s="5" t="n">
        <v>-3358611</v>
      </c>
    </row>
    <row r="109" spans="1:7">
      <c r="A109" s="4" t="s">
        <v>1232</v>
      </c>
      <c r="B109" s="4" t="s">
        <v>34</v>
      </c>
      <c r="C109" s="4" t="s">
        <v>34</v>
      </c>
      <c r="D109" s="4" t="s">
        <v>34</v>
      </c>
      <c r="E109" s="4" t="s">
        <v>34</v>
      </c>
      <c r="F109" s="4" t="s">
        <v>34</v>
      </c>
      <c r="G109" s="4" t="s">
        <v>34</v>
      </c>
    </row>
    <row r="110" spans="1:7">
      <c r="A110" s="4" t="s">
        <v>1233</v>
      </c>
      <c r="B110" s="5" t="n">
        <v>-16710</v>
      </c>
      <c r="C110" s="5" t="n">
        <v>-2143</v>
      </c>
      <c r="D110" s="5" t="n">
        <v>-25431</v>
      </c>
      <c r="E110" s="5" t="n">
        <v>-4020</v>
      </c>
      <c r="F110" s="5" t="n">
        <v>-4762518</v>
      </c>
      <c r="G110" s="5" t="n">
        <v>-3358611</v>
      </c>
    </row>
    <row r="111" spans="1:7">
      <c r="A111" s="4" t="s">
        <v>1234</v>
      </c>
      <c r="B111" s="5" t="n">
        <v>-534</v>
      </c>
      <c r="C111" s="4" t="s">
        <v>34</v>
      </c>
      <c r="D111" s="5" t="n">
        <v>-895</v>
      </c>
      <c r="E111" s="4" t="s">
        <v>34</v>
      </c>
      <c r="F111" s="5" t="n">
        <v>-159</v>
      </c>
      <c r="G111" s="4" t="s">
        <v>34</v>
      </c>
    </row>
    <row r="112" spans="1:7">
      <c r="A112" s="4" t="s">
        <v>1235</v>
      </c>
      <c r="B112" s="5" t="n">
        <v>534</v>
      </c>
      <c r="C112" s="4" t="s">
        <v>34</v>
      </c>
      <c r="D112" s="5" t="n">
        <v>895</v>
      </c>
      <c r="E112" s="4" t="s">
        <v>34</v>
      </c>
      <c r="F112" s="5" t="n">
        <v>159</v>
      </c>
      <c r="G112" s="4" t="s">
        <v>34</v>
      </c>
    </row>
    <row r="113" spans="1:7">
      <c r="A113" s="4" t="s">
        <v>1236</v>
      </c>
      <c r="B113" s="4" t="s">
        <v>34</v>
      </c>
      <c r="C113" s="4" t="s">
        <v>34</v>
      </c>
      <c r="D113" s="4" t="s">
        <v>34</v>
      </c>
      <c r="E113" s="4" t="s">
        <v>34</v>
      </c>
      <c r="F113" s="4" t="s">
        <v>34</v>
      </c>
      <c r="G113" s="4" t="s">
        <v>34</v>
      </c>
    </row>
    <row r="114" spans="1:7">
      <c r="A114" s="4" t="s">
        <v>1237</v>
      </c>
      <c r="B114" s="4" t="s">
        <v>34</v>
      </c>
      <c r="C114" s="4" t="s">
        <v>34</v>
      </c>
      <c r="D114" s="4" t="s">
        <v>34</v>
      </c>
      <c r="E114" s="4" t="s">
        <v>34</v>
      </c>
      <c r="F114" s="4" t="s">
        <v>34</v>
      </c>
      <c r="G114" s="4" t="s">
        <v>34</v>
      </c>
    </row>
    <row r="115" spans="1:7">
      <c r="A115" s="4" t="s">
        <v>1238</v>
      </c>
      <c r="B115" s="4" t="s">
        <v>34</v>
      </c>
      <c r="C115" s="4" t="s">
        <v>34</v>
      </c>
      <c r="D115" s="4" t="s">
        <v>34</v>
      </c>
      <c r="E115" s="4" t="s">
        <v>34</v>
      </c>
      <c r="F115" s="4" t="s">
        <v>34</v>
      </c>
      <c r="G115" s="4" t="s">
        <v>34</v>
      </c>
    </row>
    <row r="116" spans="1:7">
      <c r="A116" s="4" t="s">
        <v>1239</v>
      </c>
      <c r="B116" s="4" t="s">
        <v>34</v>
      </c>
      <c r="C116" s="4" t="s">
        <v>34</v>
      </c>
      <c r="D116" s="4" t="s">
        <v>34</v>
      </c>
      <c r="E116" s="4" t="s">
        <v>34</v>
      </c>
      <c r="F116" s="4" t="s">
        <v>34</v>
      </c>
      <c r="G116" s="4" t="s">
        <v>34</v>
      </c>
    </row>
    <row r="117" spans="1:7">
      <c r="A117" s="4" t="s">
        <v>1240</v>
      </c>
      <c r="B117" s="4" t="s">
        <v>34</v>
      </c>
      <c r="C117" s="4" t="s">
        <v>34</v>
      </c>
      <c r="D117" s="4" t="s">
        <v>34</v>
      </c>
      <c r="E117" s="4" t="s">
        <v>34</v>
      </c>
      <c r="F117" s="4" t="s">
        <v>34</v>
      </c>
      <c r="G117" s="4" t="s">
        <v>34</v>
      </c>
    </row>
    <row r="118" spans="1:7">
      <c r="A118" s="4" t="s">
        <v>1241</v>
      </c>
      <c r="B118" s="5" t="n">
        <v>-12582</v>
      </c>
      <c r="C118" s="5" t="n">
        <v>56</v>
      </c>
      <c r="D118" s="5" t="n">
        <v>-14495</v>
      </c>
      <c r="E118" s="5" t="n">
        <v>-161</v>
      </c>
      <c r="F118" s="5" t="n">
        <v>-456</v>
      </c>
      <c r="G118" s="4" t="s">
        <v>34</v>
      </c>
    </row>
    <row r="119" spans="1:7">
      <c r="A119" s="4" t="s">
        <v>1242</v>
      </c>
      <c r="B119" s="5" t="n">
        <v>-12582</v>
      </c>
      <c r="C119" s="5" t="n">
        <v>56</v>
      </c>
      <c r="D119" s="5" t="n">
        <v>-14495</v>
      </c>
      <c r="E119" s="5" t="n">
        <v>-161</v>
      </c>
      <c r="F119" s="5" t="n">
        <v>-456</v>
      </c>
      <c r="G119" s="4" t="s">
        <v>34</v>
      </c>
    </row>
    <row r="120" spans="1:7">
      <c r="A120" s="4" t="s">
        <v>1243</v>
      </c>
      <c r="B120" s="5" t="n">
        <v>277191</v>
      </c>
      <c r="C120" s="5" t="n">
        <v>14905</v>
      </c>
      <c r="D120" s="5" t="n">
        <v>277191</v>
      </c>
      <c r="E120" s="5" t="n">
        <v>14905</v>
      </c>
      <c r="F120" s="5" t="n">
        <v>9345</v>
      </c>
      <c r="G120" s="4" t="s">
        <v>34</v>
      </c>
    </row>
    <row r="121" spans="1:7">
      <c r="A121" s="4" t="s">
        <v>1244</v>
      </c>
      <c r="B121" s="5" t="n">
        <v>-11266</v>
      </c>
      <c r="C121" s="5" t="n">
        <v>-161</v>
      </c>
      <c r="D121" s="5" t="n">
        <v>-11266</v>
      </c>
      <c r="E121" s="5" t="n">
        <v>-161</v>
      </c>
      <c r="F121" s="5" t="n">
        <v>-297</v>
      </c>
      <c r="G121" s="4" t="s">
        <v>34</v>
      </c>
    </row>
    <row r="122" spans="1:7">
      <c r="A122" s="4" t="s">
        <v>1245</v>
      </c>
      <c r="B122" s="6" t="n">
        <v>265925</v>
      </c>
      <c r="C122" s="6" t="n">
        <v>14744</v>
      </c>
      <c r="D122" s="6" t="n">
        <v>265925</v>
      </c>
      <c r="E122" s="6" t="n">
        <v>14744</v>
      </c>
      <c r="F122" s="6" t="n">
        <v>9048</v>
      </c>
      <c r="G122" s="4" t="s">
        <v>34</v>
      </c>
    </row>
  </sheetData>
  <mergeCells count="4">
    <mergeCell ref="A1:A2"/>
    <mergeCell ref="B1:C1"/>
    <mergeCell ref="D1:E1"/>
    <mergeCell ref="F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4"/>
    <col customWidth="1" max="7" min="7" width="14"/>
    <col customWidth="1" max="8" min="8" width="4"/>
  </cols>
  <sheetData>
    <row r="1" spans="1:8">
      <c r="A1" s="1" t="s">
        <v>1347</v>
      </c>
      <c r="C1" s="2" t="s">
        <v>1</v>
      </c>
      <c r="E1" s="2" t="s">
        <v>62</v>
      </c>
    </row>
    <row r="2" spans="1:8">
      <c r="C2" s="2" t="s">
        <v>2</v>
      </c>
      <c r="E2" s="2" t="s">
        <v>22</v>
      </c>
      <c r="G2" s="2" t="s">
        <v>23</v>
      </c>
    </row>
    <row r="3" spans="1:8">
      <c r="A3" s="4" t="s">
        <v>1348</v>
      </c>
    </row>
    <row r="4" spans="1:8">
      <c r="A4" s="3" t="s">
        <v>1349</v>
      </c>
    </row>
    <row r="5" spans="1:8">
      <c r="A5" s="4" t="s">
        <v>1350</v>
      </c>
      <c r="C5" s="4" t="s">
        <v>1351</v>
      </c>
      <c r="E5" s="4" t="s">
        <v>1352</v>
      </c>
    </row>
    <row r="6" spans="1:8">
      <c r="A6" s="4" t="s">
        <v>1353</v>
      </c>
      <c r="B6" s="4" t="s">
        <v>676</v>
      </c>
      <c r="C6" s="4" t="s">
        <v>1354</v>
      </c>
      <c r="E6" s="4" t="s">
        <v>1355</v>
      </c>
    </row>
    <row r="7" spans="1:8">
      <c r="A7" s="4" t="s">
        <v>1356</v>
      </c>
      <c r="B7" s="4" t="s">
        <v>676</v>
      </c>
      <c r="C7" s="4" t="s">
        <v>1357</v>
      </c>
      <c r="E7" s="4" t="s">
        <v>489</v>
      </c>
    </row>
    <row r="8" spans="1:8">
      <c r="A8" s="4" t="s">
        <v>1358</v>
      </c>
      <c r="C8" s="4" t="s">
        <v>34</v>
      </c>
      <c r="E8" s="4" t="s">
        <v>34</v>
      </c>
      <c r="F8" s="4" t="s">
        <v>688</v>
      </c>
    </row>
    <row r="9" spans="1:8">
      <c r="A9" s="4" t="s">
        <v>1359</v>
      </c>
    </row>
    <row r="10" spans="1:8">
      <c r="A10" s="3" t="s">
        <v>1349</v>
      </c>
    </row>
    <row r="11" spans="1:8">
      <c r="A11" s="4" t="s">
        <v>1350</v>
      </c>
      <c r="C11" s="4" t="s">
        <v>1351</v>
      </c>
      <c r="E11" s="4" t="s">
        <v>1352</v>
      </c>
      <c r="G11" s="4" t="s">
        <v>1360</v>
      </c>
    </row>
    <row r="12" spans="1:8">
      <c r="A12" s="4" t="s">
        <v>1353</v>
      </c>
      <c r="C12" s="4" t="s">
        <v>1354</v>
      </c>
      <c r="D12" s="4" t="s">
        <v>676</v>
      </c>
      <c r="E12" s="4" t="s">
        <v>1355</v>
      </c>
      <c r="F12" s="4" t="s">
        <v>676</v>
      </c>
      <c r="G12" s="4" t="s">
        <v>1355</v>
      </c>
      <c r="H12" s="4" t="s">
        <v>1361</v>
      </c>
    </row>
    <row r="13" spans="1:8">
      <c r="A13" s="4" t="s">
        <v>1356</v>
      </c>
      <c r="C13" s="4" t="s">
        <v>1357</v>
      </c>
      <c r="D13" s="4" t="s">
        <v>676</v>
      </c>
      <c r="E13" s="4" t="s">
        <v>489</v>
      </c>
      <c r="F13" s="4" t="s">
        <v>676</v>
      </c>
      <c r="G13" s="4" t="s">
        <v>489</v>
      </c>
      <c r="H13" s="4" t="s">
        <v>1361</v>
      </c>
    </row>
    <row r="14" spans="1:8">
      <c r="A14" s="4" t="s">
        <v>1358</v>
      </c>
      <c r="C14" s="4" t="s">
        <v>1362</v>
      </c>
      <c r="D14" s="4" t="s">
        <v>1363</v>
      </c>
      <c r="E14" s="4" t="s">
        <v>1364</v>
      </c>
      <c r="F14" s="4" t="s">
        <v>688</v>
      </c>
      <c r="G14" s="4" t="s">
        <v>1365</v>
      </c>
      <c r="H14" s="4" t="s">
        <v>1363</v>
      </c>
    </row>
    <row r="15" spans="1:8">
      <c r="A15" s="4" t="s">
        <v>1366</v>
      </c>
    </row>
    <row r="16" spans="1:8">
      <c r="A16" s="3" t="s">
        <v>1349</v>
      </c>
    </row>
    <row r="17" spans="1:8">
      <c r="A17" s="4" t="s">
        <v>1350</v>
      </c>
      <c r="C17" s="4" t="s">
        <v>1367</v>
      </c>
      <c r="E17" s="4" t="s">
        <v>1090</v>
      </c>
    </row>
    <row r="18" spans="1:8">
      <c r="A18" s="4" t="s">
        <v>1353</v>
      </c>
      <c r="B18" s="4" t="s">
        <v>676</v>
      </c>
      <c r="C18" s="4" t="s">
        <v>1368</v>
      </c>
      <c r="E18" s="4" t="s">
        <v>1369</v>
      </c>
    </row>
    <row r="19" spans="1:8">
      <c r="A19" s="4" t="s">
        <v>1356</v>
      </c>
      <c r="B19" s="4" t="s">
        <v>676</v>
      </c>
      <c r="C19" s="4" t="s">
        <v>1370</v>
      </c>
      <c r="E19" s="4" t="s">
        <v>1371</v>
      </c>
    </row>
    <row r="20" spans="1:8">
      <c r="A20" s="4" t="s">
        <v>1358</v>
      </c>
      <c r="C20" s="4" t="s">
        <v>34</v>
      </c>
      <c r="E20" s="4" t="s">
        <v>34</v>
      </c>
      <c r="F20" s="4" t="s">
        <v>688</v>
      </c>
    </row>
    <row r="21" spans="1:8">
      <c r="A21" s="4" t="s">
        <v>1372</v>
      </c>
    </row>
    <row r="22" spans="1:8">
      <c r="A22" s="3" t="s">
        <v>1349</v>
      </c>
    </row>
    <row r="23" spans="1:8">
      <c r="A23" s="4" t="s">
        <v>1350</v>
      </c>
      <c r="C23" s="4" t="s">
        <v>1367</v>
      </c>
      <c r="E23" s="4" t="s">
        <v>1373</v>
      </c>
      <c r="G23" s="4" t="s">
        <v>1374</v>
      </c>
    </row>
    <row r="24" spans="1:8">
      <c r="A24" s="4" t="s">
        <v>1353</v>
      </c>
      <c r="C24" s="4" t="s">
        <v>1368</v>
      </c>
      <c r="D24" s="4" t="s">
        <v>676</v>
      </c>
      <c r="E24" s="4" t="s">
        <v>1369</v>
      </c>
      <c r="F24" s="4" t="s">
        <v>676</v>
      </c>
      <c r="G24" s="4" t="s">
        <v>1375</v>
      </c>
      <c r="H24" s="4" t="s">
        <v>1361</v>
      </c>
    </row>
    <row r="25" spans="1:8">
      <c r="A25" s="4" t="s">
        <v>1356</v>
      </c>
      <c r="C25" s="4" t="s">
        <v>1370</v>
      </c>
      <c r="D25" s="4" t="s">
        <v>676</v>
      </c>
      <c r="E25" s="4" t="s">
        <v>1371</v>
      </c>
      <c r="F25" s="4" t="s">
        <v>676</v>
      </c>
      <c r="G25" s="4" t="s">
        <v>1376</v>
      </c>
      <c r="H25" s="4" t="s">
        <v>1361</v>
      </c>
    </row>
    <row r="26" spans="1:8">
      <c r="A26" s="4" t="s">
        <v>1358</v>
      </c>
      <c r="C26" s="4" t="s">
        <v>1377</v>
      </c>
      <c r="D26" s="4" t="s">
        <v>1363</v>
      </c>
      <c r="E26" s="4" t="s">
        <v>1377</v>
      </c>
      <c r="F26" s="4" t="s">
        <v>688</v>
      </c>
      <c r="G26" s="4" t="s">
        <v>1378</v>
      </c>
      <c r="H26" s="4" t="s">
        <v>1363</v>
      </c>
    </row>
    <row r="27" spans="1:8">
      <c r="A27" s="4" t="s">
        <v>1379</v>
      </c>
    </row>
    <row r="28" spans="1:8">
      <c r="A28" s="3" t="s">
        <v>1349</v>
      </c>
    </row>
    <row r="29" spans="1:8">
      <c r="A29" s="4" t="s">
        <v>1350</v>
      </c>
      <c r="C29" s="4" t="s">
        <v>1380</v>
      </c>
      <c r="E29" s="4" t="s">
        <v>1381</v>
      </c>
    </row>
    <row r="30" spans="1:8">
      <c r="A30" s="4" t="s">
        <v>1353</v>
      </c>
      <c r="B30" s="4" t="s">
        <v>676</v>
      </c>
      <c r="C30" s="4" t="s">
        <v>1382</v>
      </c>
      <c r="E30" s="4" t="s">
        <v>1383</v>
      </c>
    </row>
    <row r="31" spans="1:8">
      <c r="A31" s="4" t="s">
        <v>1356</v>
      </c>
      <c r="B31" s="4" t="s">
        <v>676</v>
      </c>
      <c r="C31" s="4" t="s">
        <v>1384</v>
      </c>
      <c r="E31" s="4" t="s">
        <v>532</v>
      </c>
    </row>
    <row r="32" spans="1:8">
      <c r="A32" s="4" t="s">
        <v>1358</v>
      </c>
      <c r="C32" s="4" t="s">
        <v>34</v>
      </c>
      <c r="E32" s="4" t="s">
        <v>34</v>
      </c>
      <c r="F32" s="4" t="s">
        <v>688</v>
      </c>
    </row>
    <row r="33" spans="1:8">
      <c r="A33" s="4" t="s">
        <v>1385</v>
      </c>
    </row>
    <row r="34" spans="1:8">
      <c r="A34" s="3" t="s">
        <v>1349</v>
      </c>
    </row>
    <row r="35" spans="1:8">
      <c r="A35" s="4" t="s">
        <v>1350</v>
      </c>
      <c r="C35" s="4" t="s">
        <v>1386</v>
      </c>
      <c r="E35" s="4" t="s">
        <v>1387</v>
      </c>
      <c r="G35" s="4" t="s">
        <v>1388</v>
      </c>
    </row>
    <row r="36" spans="1:8">
      <c r="A36" s="4" t="s">
        <v>1353</v>
      </c>
      <c r="C36" s="4" t="s">
        <v>337</v>
      </c>
      <c r="D36" s="4" t="s">
        <v>676</v>
      </c>
      <c r="E36" s="4" t="s">
        <v>1389</v>
      </c>
      <c r="F36" s="4" t="s">
        <v>676</v>
      </c>
      <c r="G36" s="4" t="s">
        <v>1380</v>
      </c>
      <c r="H36" s="4" t="s">
        <v>1361</v>
      </c>
    </row>
    <row r="37" spans="1:8">
      <c r="A37" s="4" t="s">
        <v>1356</v>
      </c>
      <c r="C37" s="4" t="s">
        <v>533</v>
      </c>
      <c r="D37" s="4" t="s">
        <v>676</v>
      </c>
      <c r="E37" s="4" t="s">
        <v>1390</v>
      </c>
      <c r="F37" s="4" t="s">
        <v>676</v>
      </c>
      <c r="G37" s="4" t="s">
        <v>1391</v>
      </c>
      <c r="H37" s="4" t="s">
        <v>1361</v>
      </c>
    </row>
    <row r="38" spans="1:8">
      <c r="A38" s="4" t="s">
        <v>1358</v>
      </c>
      <c r="C38" s="4" t="s">
        <v>1362</v>
      </c>
      <c r="D38" s="4" t="s">
        <v>1363</v>
      </c>
      <c r="E38" s="4" t="s">
        <v>1364</v>
      </c>
      <c r="F38" s="4" t="s">
        <v>688</v>
      </c>
      <c r="G38" s="4" t="s">
        <v>1365</v>
      </c>
      <c r="H38" s="4" t="s">
        <v>1363</v>
      </c>
    </row>
    <row r="39" spans="1:8">
      <c r="A39" s="4" t="s">
        <v>1392</v>
      </c>
    </row>
    <row r="40" spans="1:8">
      <c r="A40" s="3" t="s">
        <v>1349</v>
      </c>
    </row>
    <row r="41" spans="1:8">
      <c r="A41" s="4" t="s">
        <v>1350</v>
      </c>
      <c r="C41" s="4" t="s">
        <v>1393</v>
      </c>
      <c r="E41" s="4" t="s">
        <v>1394</v>
      </c>
      <c r="G41" s="4" t="s">
        <v>1395</v>
      </c>
    </row>
    <row r="42" spans="1:8">
      <c r="A42" s="4" t="s">
        <v>1353</v>
      </c>
      <c r="C42" s="4" t="s">
        <v>1354</v>
      </c>
      <c r="D42" s="4" t="s">
        <v>1186</v>
      </c>
      <c r="E42" s="4" t="s">
        <v>1355</v>
      </c>
      <c r="F42" s="4" t="s">
        <v>676</v>
      </c>
      <c r="G42" s="4" t="s">
        <v>1355</v>
      </c>
      <c r="H42" s="4" t="s">
        <v>1361</v>
      </c>
    </row>
    <row r="43" spans="1:8">
      <c r="A43" s="4" t="s">
        <v>1356</v>
      </c>
      <c r="C43" s="4" t="s">
        <v>1357</v>
      </c>
      <c r="D43" s="4" t="s">
        <v>1186</v>
      </c>
      <c r="E43" s="4" t="s">
        <v>489</v>
      </c>
      <c r="F43" s="4" t="s">
        <v>676</v>
      </c>
      <c r="G43" s="4" t="s">
        <v>1396</v>
      </c>
      <c r="H43" s="4" t="s">
        <v>1361</v>
      </c>
    </row>
    <row r="44" spans="1:8">
      <c r="A44" s="4" t="s">
        <v>1358</v>
      </c>
      <c r="B44" s="4" t="s">
        <v>688</v>
      </c>
      <c r="E44" s="4" t="s">
        <v>34</v>
      </c>
    </row>
    <row r="45" spans="1:8">
      <c r="A45" s="4" t="s">
        <v>1397</v>
      </c>
    </row>
    <row r="46" spans="1:8">
      <c r="A46" s="3" t="s">
        <v>1349</v>
      </c>
    </row>
    <row r="47" spans="1:8">
      <c r="A47" s="4" t="s">
        <v>1350</v>
      </c>
      <c r="C47" s="4" t="s">
        <v>1398</v>
      </c>
      <c r="E47" s="4" t="s">
        <v>1399</v>
      </c>
      <c r="G47" s="4" t="s">
        <v>1400</v>
      </c>
    </row>
    <row r="48" spans="1:8">
      <c r="A48" s="4" t="s">
        <v>1353</v>
      </c>
      <c r="C48" s="4" t="s">
        <v>1368</v>
      </c>
      <c r="D48" s="4" t="s">
        <v>1186</v>
      </c>
      <c r="E48" s="4" t="s">
        <v>1369</v>
      </c>
      <c r="F48" s="4" t="s">
        <v>676</v>
      </c>
      <c r="G48" s="4" t="s">
        <v>1375</v>
      </c>
      <c r="H48" s="4" t="s">
        <v>1361</v>
      </c>
    </row>
    <row r="49" spans="1:8">
      <c r="A49" s="4" t="s">
        <v>1356</v>
      </c>
      <c r="C49" s="4" t="s">
        <v>1370</v>
      </c>
      <c r="D49" s="4" t="s">
        <v>1186</v>
      </c>
      <c r="E49" s="4" t="s">
        <v>1371</v>
      </c>
      <c r="F49" s="4" t="s">
        <v>676</v>
      </c>
      <c r="G49" s="4" t="s">
        <v>1376</v>
      </c>
      <c r="H49" s="4" t="s">
        <v>1361</v>
      </c>
    </row>
    <row r="50" spans="1:8">
      <c r="A50" s="4" t="s">
        <v>1358</v>
      </c>
      <c r="B50" s="4" t="s">
        <v>688</v>
      </c>
      <c r="E50" s="4" t="s">
        <v>34</v>
      </c>
    </row>
    <row r="51" spans="1:8">
      <c r="A51" s="4" t="s">
        <v>1401</v>
      </c>
    </row>
    <row r="52" spans="1:8">
      <c r="A52" s="3" t="s">
        <v>1349</v>
      </c>
    </row>
    <row r="53" spans="1:8">
      <c r="A53" s="4" t="s">
        <v>1350</v>
      </c>
      <c r="C53" s="4" t="s">
        <v>1402</v>
      </c>
      <c r="E53" s="4" t="s">
        <v>1403</v>
      </c>
      <c r="G53" s="4" t="s">
        <v>1404</v>
      </c>
    </row>
    <row r="54" spans="1:8">
      <c r="A54" s="4" t="s">
        <v>1353</v>
      </c>
      <c r="C54" s="4" t="s">
        <v>1383</v>
      </c>
      <c r="D54" s="4" t="s">
        <v>1186</v>
      </c>
      <c r="E54" s="4" t="s">
        <v>1405</v>
      </c>
      <c r="F54" s="4" t="s">
        <v>676</v>
      </c>
      <c r="G54" s="4" t="s">
        <v>1406</v>
      </c>
      <c r="H54" s="4" t="s">
        <v>1361</v>
      </c>
    </row>
    <row r="55" spans="1:8">
      <c r="A55" s="4" t="s">
        <v>1356</v>
      </c>
      <c r="C55" s="4" t="s">
        <v>1407</v>
      </c>
      <c r="D55" s="4" t="s">
        <v>1186</v>
      </c>
      <c r="E55" s="4" t="s">
        <v>1408</v>
      </c>
      <c r="F55" s="4" t="s">
        <v>676</v>
      </c>
      <c r="G55" s="4" t="s">
        <v>1409</v>
      </c>
      <c r="H55" s="4" t="s">
        <v>1361</v>
      </c>
    </row>
    <row r="56" spans="1:8">
      <c r="A56" s="4" t="s">
        <v>1358</v>
      </c>
      <c r="B56" s="4" t="s">
        <v>688</v>
      </c>
      <c r="E56" s="4" t="s">
        <v>34</v>
      </c>
    </row>
    <row r="57" spans="1:8">
      <c r="A57" s="4" t="s">
        <v>1410</v>
      </c>
    </row>
    <row r="58" spans="1:8">
      <c r="A58" s="3" t="s">
        <v>1349</v>
      </c>
    </row>
    <row r="59" spans="1:8">
      <c r="A59" s="4" t="s">
        <v>1350</v>
      </c>
      <c r="C59" s="4" t="s">
        <v>1090</v>
      </c>
    </row>
    <row r="60" spans="1:8">
      <c r="A60" s="4" t="s">
        <v>1353</v>
      </c>
      <c r="B60" s="4" t="s">
        <v>1186</v>
      </c>
      <c r="C60" s="4" t="s">
        <v>1389</v>
      </c>
    </row>
    <row r="61" spans="1:8">
      <c r="A61" s="4" t="s">
        <v>1356</v>
      </c>
      <c r="B61" s="4" t="s">
        <v>1186</v>
      </c>
      <c r="C61" s="4" t="s">
        <v>1411</v>
      </c>
    </row>
    <row r="62" spans="1:8">
      <c r="A62" s="4" t="s">
        <v>1412</v>
      </c>
    </row>
    <row r="63" spans="1:8">
      <c r="A63" s="3" t="s">
        <v>1349</v>
      </c>
    </row>
    <row r="64" spans="1:8">
      <c r="A64" s="4" t="s">
        <v>1350</v>
      </c>
      <c r="C64" s="4" t="s">
        <v>1090</v>
      </c>
    </row>
    <row r="65" spans="1:8">
      <c r="A65" s="4" t="s">
        <v>1353</v>
      </c>
      <c r="B65" s="4" t="s">
        <v>1186</v>
      </c>
      <c r="C65" s="4" t="s">
        <v>1413</v>
      </c>
    </row>
    <row r="66" spans="1:8">
      <c r="A66" s="4" t="s">
        <v>1356</v>
      </c>
      <c r="B66" s="4" t="s">
        <v>1186</v>
      </c>
      <c r="C66" s="4" t="s">
        <v>1411</v>
      </c>
    </row>
    <row r="67" spans="1:8">
      <c r="A67" s="4" t="s">
        <v>1414</v>
      </c>
    </row>
    <row r="68" spans="1:8">
      <c r="A68" s="3" t="s">
        <v>1349</v>
      </c>
    </row>
    <row r="69" spans="1:8">
      <c r="A69" s="4" t="s">
        <v>1350</v>
      </c>
      <c r="C69" s="4" t="s">
        <v>1090</v>
      </c>
    </row>
    <row r="70" spans="1:8">
      <c r="A70" s="4" t="s">
        <v>1353</v>
      </c>
      <c r="B70" s="4" t="s">
        <v>1186</v>
      </c>
      <c r="C70" s="4" t="s">
        <v>1415</v>
      </c>
    </row>
    <row r="71" spans="1:8">
      <c r="A71" s="4" t="s">
        <v>1356</v>
      </c>
      <c r="B71" s="4" t="s">
        <v>1186</v>
      </c>
      <c r="C71" s="4" t="s">
        <v>1411</v>
      </c>
    </row>
    <row r="72" spans="1:8"/>
    <row r="73" spans="1:8">
      <c r="A73" s="4" t="s">
        <v>676</v>
      </c>
      <c r="B73" s="4" t="s">
        <v>1416</v>
      </c>
    </row>
    <row r="74" spans="1:8">
      <c r="A74" s="4" t="s">
        <v>688</v>
      </c>
      <c r="B74" s="4" t="s">
        <v>1417</v>
      </c>
    </row>
    <row r="75" spans="1:8">
      <c r="A75" s="4" t="s">
        <v>1361</v>
      </c>
      <c r="B75" s="4" t="s">
        <v>1418</v>
      </c>
    </row>
    <row r="76" spans="1:8">
      <c r="A76" s="4" t="s">
        <v>1363</v>
      </c>
      <c r="B76" s="4" t="s">
        <v>1419</v>
      </c>
    </row>
  </sheetData>
  <mergeCells count="11">
    <mergeCell ref="A1:B2"/>
    <mergeCell ref="C1:D1"/>
    <mergeCell ref="E1:H1"/>
    <mergeCell ref="C2:D2"/>
    <mergeCell ref="E2:F2"/>
    <mergeCell ref="G2:H2"/>
    <mergeCell ref="A72:G72"/>
    <mergeCell ref="B73:G73"/>
    <mergeCell ref="B74:G74"/>
    <mergeCell ref="B75:G75"/>
    <mergeCell ref="B76:G7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 customWidth="1" max="8" min="8" width="14"/>
    <col customWidth="1" max="9" min="9" width="4"/>
  </cols>
  <sheetData>
    <row r="1" spans="1:9">
      <c r="A1" s="1" t="s">
        <v>1420</v>
      </c>
      <c r="B1" s="2" t="s">
        <v>61</v>
      </c>
      <c r="D1" s="2" t="s">
        <v>1</v>
      </c>
      <c r="F1" s="2" t="s">
        <v>62</v>
      </c>
    </row>
    <row r="2" spans="1:9">
      <c r="B2" s="2" t="s">
        <v>2</v>
      </c>
      <c r="C2" s="2" t="s">
        <v>49</v>
      </c>
      <c r="D2" s="2" t="s">
        <v>2</v>
      </c>
      <c r="E2" s="2" t="s">
        <v>49</v>
      </c>
      <c r="F2" s="2" t="s">
        <v>22</v>
      </c>
      <c r="H2" s="2" t="s">
        <v>23</v>
      </c>
    </row>
    <row r="3" spans="1:9">
      <c r="A3" s="3" t="s">
        <v>1421</v>
      </c>
    </row>
    <row r="4" spans="1:9">
      <c r="A4" s="4" t="s">
        <v>1340</v>
      </c>
      <c r="D4" s="6" t="n">
        <v>2846</v>
      </c>
      <c r="E4" s="6" t="n">
        <v>3973</v>
      </c>
      <c r="F4" s="6" t="n">
        <v>3973</v>
      </c>
    </row>
    <row r="5" spans="1:9">
      <c r="A5" s="4" t="s">
        <v>1345</v>
      </c>
      <c r="B5" s="6" t="n">
        <v>1231</v>
      </c>
      <c r="D5" s="5" t="n">
        <v>1231</v>
      </c>
      <c r="F5" s="5" t="n">
        <v>2846</v>
      </c>
      <c r="H5" s="6" t="n">
        <v>3973</v>
      </c>
    </row>
    <row r="6" spans="1:9">
      <c r="A6" s="4" t="s">
        <v>1422</v>
      </c>
    </row>
    <row r="7" spans="1:9">
      <c r="A7" s="3" t="s">
        <v>1421</v>
      </c>
    </row>
    <row r="8" spans="1:9">
      <c r="A8" s="4" t="s">
        <v>1340</v>
      </c>
      <c r="B8" s="5" t="n">
        <v>25901</v>
      </c>
      <c r="C8" s="6" t="n">
        <v>16126</v>
      </c>
      <c r="D8" s="5" t="n">
        <v>21398</v>
      </c>
      <c r="E8" s="5" t="n">
        <v>10250</v>
      </c>
      <c r="F8" s="5" t="n">
        <v>10250</v>
      </c>
    </row>
    <row r="9" spans="1:9">
      <c r="A9" s="4" t="s">
        <v>1423</v>
      </c>
      <c r="B9" s="5" t="n">
        <v>10563</v>
      </c>
      <c r="C9" s="5" t="n">
        <v>3009</v>
      </c>
      <c r="D9" s="5" t="n">
        <v>24460</v>
      </c>
      <c r="E9" s="5" t="n">
        <v>12984</v>
      </c>
      <c r="F9" s="5" t="n">
        <v>16546</v>
      </c>
      <c r="G9" s="4" t="s">
        <v>676</v>
      </c>
      <c r="H9" s="5" t="n">
        <v>10079</v>
      </c>
      <c r="I9" s="4" t="s">
        <v>676</v>
      </c>
    </row>
    <row r="10" spans="1:9">
      <c r="A10" s="4" t="s">
        <v>1424</v>
      </c>
      <c r="B10" s="5" t="n">
        <v>-6961</v>
      </c>
      <c r="C10" s="5" t="n">
        <v>-2429</v>
      </c>
      <c r="D10" s="5" t="n">
        <v>-16083</v>
      </c>
      <c r="E10" s="5" t="n">
        <v>-7092</v>
      </c>
      <c r="F10" s="5" t="n">
        <v>-5403</v>
      </c>
      <c r="H10" s="5" t="n">
        <v>-3803</v>
      </c>
    </row>
    <row r="11" spans="1:9">
      <c r="A11" s="4" t="s">
        <v>1425</v>
      </c>
      <c r="B11" s="5" t="n">
        <v>118</v>
      </c>
      <c r="C11" s="5" t="n">
        <v>-451</v>
      </c>
      <c r="D11" s="5" t="n">
        <v>-154</v>
      </c>
      <c r="E11" s="5" t="n">
        <v>113</v>
      </c>
      <c r="F11" s="5" t="n">
        <v>5</v>
      </c>
      <c r="H11" s="5" t="n">
        <v>1793</v>
      </c>
    </row>
    <row r="12" spans="1:9">
      <c r="A12" s="4" t="s">
        <v>1345</v>
      </c>
      <c r="B12" s="5" t="n">
        <v>29621</v>
      </c>
      <c r="C12" s="5" t="n">
        <v>16255</v>
      </c>
      <c r="D12" s="5" t="n">
        <v>29621</v>
      </c>
      <c r="E12" s="5" t="n">
        <v>16255</v>
      </c>
      <c r="F12" s="5" t="n">
        <v>21398</v>
      </c>
      <c r="H12" s="5" t="n">
        <v>10250</v>
      </c>
    </row>
    <row r="13" spans="1:9">
      <c r="A13" s="4" t="s">
        <v>1340</v>
      </c>
      <c r="B13" s="5" t="n">
        <v>1711</v>
      </c>
      <c r="C13" s="5" t="n">
        <v>3412</v>
      </c>
      <c r="D13" s="5" t="n">
        <v>2846</v>
      </c>
      <c r="E13" s="5" t="n">
        <v>3973</v>
      </c>
      <c r="F13" s="5" t="n">
        <v>3973</v>
      </c>
    </row>
    <row r="14" spans="1:9">
      <c r="A14" s="4" t="s">
        <v>1423</v>
      </c>
      <c r="B14" s="5" t="n">
        <v>19</v>
      </c>
      <c r="C14" s="5" t="n">
        <v>712</v>
      </c>
      <c r="D14" s="5" t="n">
        <v>332</v>
      </c>
      <c r="E14" s="5" t="n">
        <v>2452</v>
      </c>
      <c r="F14" s="5" t="n">
        <v>3371</v>
      </c>
      <c r="G14" s="4" t="s">
        <v>676</v>
      </c>
      <c r="H14" s="5" t="n">
        <v>5194</v>
      </c>
      <c r="I14" s="4" t="s">
        <v>676</v>
      </c>
    </row>
    <row r="15" spans="1:9">
      <c r="A15" s="4" t="s">
        <v>1426</v>
      </c>
      <c r="B15" s="5" t="n">
        <v>-499</v>
      </c>
      <c r="C15" s="5" t="n">
        <v>-727</v>
      </c>
      <c r="D15" s="5" t="n">
        <v>-1947</v>
      </c>
      <c r="E15" s="5" t="n">
        <v>-3028</v>
      </c>
      <c r="F15" s="5" t="n">
        <v>-4498</v>
      </c>
      <c r="H15" s="5" t="n">
        <v>-5194</v>
      </c>
    </row>
    <row r="16" spans="1:9">
      <c r="A16" s="4" t="s">
        <v>1425</v>
      </c>
      <c r="B16" s="4" t="s">
        <v>34</v>
      </c>
      <c r="C16" s="4" t="s">
        <v>34</v>
      </c>
      <c r="D16" s="4" t="s">
        <v>34</v>
      </c>
      <c r="E16" s="4" t="s">
        <v>34</v>
      </c>
      <c r="F16" s="4" t="s">
        <v>34</v>
      </c>
      <c r="H16" s="4" t="s">
        <v>34</v>
      </c>
    </row>
    <row r="17" spans="1:9">
      <c r="A17" s="4" t="s">
        <v>1345</v>
      </c>
      <c r="B17" s="6" t="n">
        <v>1231</v>
      </c>
      <c r="C17" s="6" t="n">
        <v>3397</v>
      </c>
      <c r="D17" s="6" t="n">
        <v>1231</v>
      </c>
      <c r="E17" s="6" t="n">
        <v>3397</v>
      </c>
      <c r="F17" s="6" t="n">
        <v>2846</v>
      </c>
      <c r="H17" s="6" t="n">
        <v>3973</v>
      </c>
    </row>
    <row r="18" spans="1:9"/>
    <row r="19" spans="1:9">
      <c r="A19" s="4" t="s">
        <v>676</v>
      </c>
      <c r="B19" s="4" t="s">
        <v>1427</v>
      </c>
    </row>
  </sheetData>
  <mergeCells count="8">
    <mergeCell ref="A1:A2"/>
    <mergeCell ref="B1:C1"/>
    <mergeCell ref="D1:E1"/>
    <mergeCell ref="F1:I1"/>
    <mergeCell ref="F2:G2"/>
    <mergeCell ref="H2:I2"/>
    <mergeCell ref="A18:I18"/>
    <mergeCell ref="B19:I1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28</v>
      </c>
      <c r="B1" s="2" t="s">
        <v>61</v>
      </c>
      <c r="D1" s="2" t="s">
        <v>1</v>
      </c>
      <c r="F1" s="2" t="s">
        <v>62</v>
      </c>
    </row>
    <row r="2" spans="1:6">
      <c r="B2" s="2" t="s">
        <v>2</v>
      </c>
      <c r="C2" s="2" t="s">
        <v>49</v>
      </c>
      <c r="D2" s="2" t="s">
        <v>2</v>
      </c>
      <c r="E2" s="2" t="s">
        <v>49</v>
      </c>
      <c r="F2" s="2" t="s">
        <v>22</v>
      </c>
    </row>
    <row r="3" spans="1:6">
      <c r="A3" s="3" t="s">
        <v>1429</v>
      </c>
    </row>
    <row r="4" spans="1:6">
      <c r="A4" s="4" t="s">
        <v>1340</v>
      </c>
      <c r="B4" s="6" t="n">
        <v>6788</v>
      </c>
      <c r="C4" s="6" t="n">
        <v>2324</v>
      </c>
      <c r="D4" s="6" t="n">
        <v>4913</v>
      </c>
      <c r="E4" s="4" t="s">
        <v>34</v>
      </c>
      <c r="F4" s="4" t="s">
        <v>34</v>
      </c>
    </row>
    <row r="5" spans="1:6">
      <c r="A5" s="4" t="s">
        <v>1423</v>
      </c>
      <c r="B5" s="5" t="n">
        <v>2047</v>
      </c>
      <c r="C5" s="5" t="n">
        <v>1682</v>
      </c>
      <c r="D5" s="5" t="n">
        <v>5521</v>
      </c>
      <c r="E5" s="5" t="n">
        <v>4180</v>
      </c>
      <c r="F5" s="5" t="n">
        <v>5843</v>
      </c>
    </row>
    <row r="6" spans="1:6">
      <c r="A6" s="4" t="s">
        <v>1430</v>
      </c>
      <c r="B6" s="5" t="n">
        <v>-1184</v>
      </c>
      <c r="C6" s="5" t="n">
        <v>-395</v>
      </c>
      <c r="D6" s="5" t="n">
        <v>-3008</v>
      </c>
      <c r="E6" s="5" t="n">
        <v>-585</v>
      </c>
      <c r="F6" s="5" t="n">
        <v>-1174</v>
      </c>
    </row>
    <row r="7" spans="1:6">
      <c r="A7" s="4" t="s">
        <v>1431</v>
      </c>
      <c r="B7" s="5" t="n">
        <v>123</v>
      </c>
      <c r="C7" s="5" t="n">
        <v>113</v>
      </c>
      <c r="D7" s="5" t="n">
        <v>348</v>
      </c>
      <c r="E7" s="5" t="n">
        <v>129</v>
      </c>
      <c r="F7" s="5" t="n">
        <v>244</v>
      </c>
    </row>
    <row r="8" spans="1:6">
      <c r="A8" s="4" t="s">
        <v>1345</v>
      </c>
      <c r="B8" s="6" t="n">
        <v>7774</v>
      </c>
      <c r="C8" s="6" t="n">
        <v>3724</v>
      </c>
      <c r="D8" s="6" t="n">
        <v>7774</v>
      </c>
      <c r="E8" s="6" t="n">
        <v>3724</v>
      </c>
      <c r="F8" s="6" t="n">
        <v>4913</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432</v>
      </c>
      <c r="B1" s="2" t="s">
        <v>1</v>
      </c>
    </row>
    <row r="2" spans="1:3">
      <c r="B2" s="2" t="s">
        <v>2</v>
      </c>
      <c r="C2" s="2" t="s">
        <v>22</v>
      </c>
    </row>
    <row r="3" spans="1:3">
      <c r="A3" s="4" t="s">
        <v>366</v>
      </c>
    </row>
    <row r="4" spans="1:3">
      <c r="A4" s="3" t="s">
        <v>1214</v>
      </c>
    </row>
    <row r="5" spans="1:3">
      <c r="A5" s="4" t="s">
        <v>1433</v>
      </c>
      <c r="B5" s="6" t="n">
        <v>-2301</v>
      </c>
    </row>
    <row r="6" spans="1:3">
      <c r="A6" s="4" t="s">
        <v>1434</v>
      </c>
      <c r="B6" s="4" t="s">
        <v>1435</v>
      </c>
    </row>
    <row r="7" spans="1:3">
      <c r="A7" s="4" t="s">
        <v>1436</v>
      </c>
      <c r="B7" s="6" t="n">
        <v>-3282</v>
      </c>
    </row>
    <row r="8" spans="1:3">
      <c r="A8" s="4" t="s">
        <v>1437</v>
      </c>
      <c r="B8" s="4" t="s">
        <v>487</v>
      </c>
    </row>
    <row r="9" spans="1:3">
      <c r="A9" s="4" t="s">
        <v>1438</v>
      </c>
      <c r="B9" s="6" t="n">
        <v>-974</v>
      </c>
    </row>
    <row r="10" spans="1:3">
      <c r="A10" s="4" t="s">
        <v>1439</v>
      </c>
      <c r="B10" s="4" t="s">
        <v>487</v>
      </c>
    </row>
    <row r="11" spans="1:3">
      <c r="A11" s="4" t="s">
        <v>369</v>
      </c>
    </row>
    <row r="12" spans="1:3">
      <c r="A12" s="3" t="s">
        <v>1214</v>
      </c>
    </row>
    <row r="13" spans="1:3">
      <c r="A13" s="4" t="s">
        <v>1433</v>
      </c>
      <c r="B13" s="6" t="n">
        <v>-4544</v>
      </c>
    </row>
    <row r="14" spans="1:3">
      <c r="A14" s="4" t="s">
        <v>1434</v>
      </c>
      <c r="B14" s="4" t="s">
        <v>1440</v>
      </c>
    </row>
    <row r="15" spans="1:3">
      <c r="A15" s="4" t="s">
        <v>1436</v>
      </c>
      <c r="B15" s="6" t="n">
        <v>-6448</v>
      </c>
    </row>
    <row r="16" spans="1:3">
      <c r="A16" s="4" t="s">
        <v>1437</v>
      </c>
      <c r="B16" s="4" t="s">
        <v>424</v>
      </c>
    </row>
    <row r="17" spans="1:3">
      <c r="A17" s="4" t="s">
        <v>1438</v>
      </c>
      <c r="B17" s="6" t="n">
        <v>-1886</v>
      </c>
    </row>
    <row r="18" spans="1:3">
      <c r="A18" s="4" t="s">
        <v>1439</v>
      </c>
      <c r="B18" s="4" t="s">
        <v>424</v>
      </c>
    </row>
    <row r="19" spans="1:3">
      <c r="A19" s="4" t="s">
        <v>1178</v>
      </c>
    </row>
    <row r="20" spans="1:3">
      <c r="A20" s="3" t="s">
        <v>1214</v>
      </c>
    </row>
    <row r="21" spans="1:3">
      <c r="A21" s="4" t="s">
        <v>1441</v>
      </c>
      <c r="B21" s="6" t="n">
        <v>186794</v>
      </c>
      <c r="C21" s="6" t="n">
        <v>25911</v>
      </c>
    </row>
    <row r="22" spans="1:3">
      <c r="A22" s="4" t="s">
        <v>1294</v>
      </c>
      <c r="B22" s="4" t="s">
        <v>14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99</v>
      </c>
      <c r="B1" s="2" t="s">
        <v>1</v>
      </c>
      <c r="C1" s="2" t="s">
        <v>62</v>
      </c>
    </row>
    <row r="2" spans="1:3">
      <c r="B2" s="2" t="s">
        <v>2</v>
      </c>
      <c r="C2" s="2" t="s">
        <v>22</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4"/>
    <col customWidth="1" max="5" min="5" width="14"/>
    <col customWidth="1" max="6" min="6" width="4"/>
  </cols>
  <sheetData>
    <row r="1" spans="1:6">
      <c r="A1" s="1" t="s">
        <v>1443</v>
      </c>
      <c r="B1" s="2" t="s">
        <v>1</v>
      </c>
      <c r="C1" s="2" t="s">
        <v>62</v>
      </c>
    </row>
    <row r="2" spans="1:6">
      <c r="B2" s="2" t="s">
        <v>2</v>
      </c>
      <c r="C2" s="2" t="s">
        <v>22</v>
      </c>
      <c r="E2" s="2" t="s">
        <v>23</v>
      </c>
    </row>
    <row r="3" spans="1:6">
      <c r="A3" s="3" t="s">
        <v>1214</v>
      </c>
    </row>
    <row r="4" spans="1:6">
      <c r="A4" s="4" t="s">
        <v>1444</v>
      </c>
      <c r="B4" s="4" t="s">
        <v>1362</v>
      </c>
      <c r="C4" s="4" t="s">
        <v>1364</v>
      </c>
      <c r="D4" s="4" t="s">
        <v>676</v>
      </c>
      <c r="E4" s="4" t="s">
        <v>1365</v>
      </c>
      <c r="F4" s="4" t="s">
        <v>676</v>
      </c>
    </row>
    <row r="5" spans="1:6">
      <c r="A5" s="4" t="s">
        <v>1445</v>
      </c>
      <c r="B5" s="6" t="n">
        <v>-7203</v>
      </c>
      <c r="C5" s="6" t="n">
        <v>-5673</v>
      </c>
      <c r="E5" s="6" t="n">
        <v>-3504</v>
      </c>
    </row>
    <row r="6" spans="1:6">
      <c r="A6" s="4" t="s">
        <v>1446</v>
      </c>
      <c r="B6" s="5" t="n">
        <v>389</v>
      </c>
      <c r="C6" s="5" t="n">
        <v>964</v>
      </c>
      <c r="E6" s="5" t="n">
        <v>1589</v>
      </c>
    </row>
    <row r="7" spans="1:6">
      <c r="A7" s="4" t="s">
        <v>1447</v>
      </c>
      <c r="B7" s="5" t="n">
        <v>7265</v>
      </c>
      <c r="C7" s="5" t="n">
        <v>5812</v>
      </c>
      <c r="E7" s="5" t="n">
        <v>3610</v>
      </c>
    </row>
    <row r="8" spans="1:6">
      <c r="A8" s="4" t="s">
        <v>1448</v>
      </c>
      <c r="B8" s="6" t="n">
        <v>-327</v>
      </c>
      <c r="C8" s="6" t="n">
        <v>-825</v>
      </c>
      <c r="E8" s="6" t="n">
        <v>-1483</v>
      </c>
    </row>
    <row r="9" spans="1:6"/>
    <row r="10" spans="1:6">
      <c r="A10" s="4" t="s">
        <v>676</v>
      </c>
      <c r="B10" s="4" t="s">
        <v>1449</v>
      </c>
    </row>
  </sheetData>
  <mergeCells count="6">
    <mergeCell ref="A1:A2"/>
    <mergeCell ref="C1:F1"/>
    <mergeCell ref="C2:D2"/>
    <mergeCell ref="E2:F2"/>
    <mergeCell ref="A9:F9"/>
    <mergeCell ref="B10:F1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v>
      </c>
      <c r="C1" s="2" t="s">
        <v>22</v>
      </c>
    </row>
    <row r="2" spans="1:3">
      <c r="A2" s="4" t="s">
        <v>639</v>
      </c>
    </row>
    <row r="3" spans="1:3">
      <c r="A3" s="4" t="s">
        <v>1451</v>
      </c>
      <c r="B3" s="4" t="s">
        <v>1452</v>
      </c>
      <c r="C3" s="4" t="s">
        <v>145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4"/>
    <col customWidth="1" max="5" min="5" width="14"/>
    <col customWidth="1" max="6" min="6" width="4"/>
  </cols>
  <sheetData>
    <row r="1" spans="1:6">
      <c r="A1" s="1" t="s">
        <v>1453</v>
      </c>
      <c r="B1" s="2" t="s">
        <v>1</v>
      </c>
      <c r="C1" s="2" t="s">
        <v>62</v>
      </c>
    </row>
    <row r="2" spans="1:6">
      <c r="B2" s="2" t="s">
        <v>2</v>
      </c>
      <c r="C2" s="2" t="s">
        <v>22</v>
      </c>
      <c r="E2" s="2" t="s">
        <v>23</v>
      </c>
    </row>
    <row r="3" spans="1:6">
      <c r="A3" s="3" t="s">
        <v>1421</v>
      </c>
    </row>
    <row r="4" spans="1:6">
      <c r="A4" s="4" t="s">
        <v>1454</v>
      </c>
      <c r="B4" s="4" t="s">
        <v>1452</v>
      </c>
      <c r="C4" s="4" t="s">
        <v>1452</v>
      </c>
    </row>
    <row r="5" spans="1:6">
      <c r="A5" s="4" t="s">
        <v>1422</v>
      </c>
    </row>
    <row r="6" spans="1:6">
      <c r="A6" s="3" t="s">
        <v>1421</v>
      </c>
    </row>
    <row r="7" spans="1:6">
      <c r="A7" s="4" t="s">
        <v>1455</v>
      </c>
      <c r="B7" s="4" t="s">
        <v>1362</v>
      </c>
      <c r="C7" s="4" t="s">
        <v>1364</v>
      </c>
      <c r="D7" s="4" t="s">
        <v>676</v>
      </c>
      <c r="E7" s="4" t="s">
        <v>1365</v>
      </c>
      <c r="F7" s="4" t="s">
        <v>676</v>
      </c>
    </row>
    <row r="8" spans="1:6">
      <c r="A8" s="4" t="s">
        <v>1456</v>
      </c>
      <c r="B8" s="6" t="n">
        <v>-7203</v>
      </c>
      <c r="C8" s="6" t="n">
        <v>-5673</v>
      </c>
      <c r="E8" s="6" t="n">
        <v>-3504</v>
      </c>
    </row>
    <row r="9" spans="1:6">
      <c r="A9" s="4" t="s">
        <v>1457</v>
      </c>
      <c r="B9" s="5" t="n">
        <v>389</v>
      </c>
      <c r="C9" s="5" t="n">
        <v>964</v>
      </c>
      <c r="E9" s="5" t="n">
        <v>1589</v>
      </c>
    </row>
    <row r="10" spans="1:6">
      <c r="A10" s="4" t="s">
        <v>1458</v>
      </c>
      <c r="B10" s="5" t="n">
        <v>7265</v>
      </c>
      <c r="C10" s="5" t="n">
        <v>5812</v>
      </c>
      <c r="E10" s="5" t="n">
        <v>3610</v>
      </c>
    </row>
    <row r="11" spans="1:6">
      <c r="A11" s="4" t="s">
        <v>1459</v>
      </c>
      <c r="B11" s="6" t="n">
        <v>-327</v>
      </c>
      <c r="C11" s="6" t="n">
        <v>-825</v>
      </c>
      <c r="E11" s="6" t="n">
        <v>-1483</v>
      </c>
    </row>
    <row r="12" spans="1:6"/>
    <row r="13" spans="1:6">
      <c r="A13" s="4" t="s">
        <v>676</v>
      </c>
      <c r="B13" s="4" t="s">
        <v>1449</v>
      </c>
    </row>
  </sheetData>
  <mergeCells count="6">
    <mergeCell ref="A1:A2"/>
    <mergeCell ref="C1:F1"/>
    <mergeCell ref="C2:D2"/>
    <mergeCell ref="E2:F2"/>
    <mergeCell ref="A12:F12"/>
    <mergeCell ref="B13:F1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60</v>
      </c>
      <c r="B1" s="2" t="s">
        <v>2</v>
      </c>
      <c r="D1" s="2" t="s">
        <v>22</v>
      </c>
      <c r="F1" s="2" t="s">
        <v>23</v>
      </c>
    </row>
    <row r="2" spans="1:6">
      <c r="A2" s="3" t="s">
        <v>1214</v>
      </c>
    </row>
    <row r="3" spans="1:6">
      <c r="A3" s="4" t="s">
        <v>25</v>
      </c>
      <c r="B3" s="6" t="n">
        <v>1850317</v>
      </c>
      <c r="D3" s="6" t="n">
        <v>322441</v>
      </c>
      <c r="F3" s="6" t="n">
        <v>485559</v>
      </c>
    </row>
    <row r="4" spans="1:6">
      <c r="A4" s="4" t="s">
        <v>379</v>
      </c>
    </row>
    <row r="5" spans="1:6">
      <c r="A5" s="3" t="s">
        <v>1214</v>
      </c>
    </row>
    <row r="6" spans="1:6">
      <c r="A6" s="4" t="s">
        <v>25</v>
      </c>
      <c r="B6" s="5" t="n">
        <v>1850317</v>
      </c>
      <c r="D6" s="5" t="n">
        <v>322441</v>
      </c>
      <c r="F6" s="5" t="n">
        <v>485559</v>
      </c>
    </row>
    <row r="7" spans="1:6">
      <c r="A7" s="4" t="s">
        <v>380</v>
      </c>
    </row>
    <row r="8" spans="1:6">
      <c r="A8" s="3" t="s">
        <v>1214</v>
      </c>
    </row>
    <row r="9" spans="1:6">
      <c r="A9" s="4" t="s">
        <v>25</v>
      </c>
      <c r="B9" s="4" t="s">
        <v>34</v>
      </c>
      <c r="D9" s="4" t="s">
        <v>34</v>
      </c>
      <c r="F9" s="4" t="s">
        <v>34</v>
      </c>
    </row>
    <row r="10" spans="1:6">
      <c r="A10" s="4" t="s">
        <v>381</v>
      </c>
    </row>
    <row r="11" spans="1:6">
      <c r="A11" s="3" t="s">
        <v>1214</v>
      </c>
    </row>
    <row r="12" spans="1:6">
      <c r="A12" s="4" t="s">
        <v>25</v>
      </c>
      <c r="B12" s="4" t="s">
        <v>34</v>
      </c>
      <c r="D12" s="4" t="s">
        <v>34</v>
      </c>
      <c r="F12" s="4" t="s">
        <v>34</v>
      </c>
    </row>
    <row r="13" spans="1:6">
      <c r="A13" s="4" t="s">
        <v>639</v>
      </c>
    </row>
    <row r="14" spans="1:6">
      <c r="A14" s="3" t="s">
        <v>1214</v>
      </c>
    </row>
    <row r="15" spans="1:6">
      <c r="A15" s="4" t="s">
        <v>632</v>
      </c>
      <c r="B15" s="5" t="n">
        <v>3928724000</v>
      </c>
      <c r="D15" s="5" t="n">
        <v>4629567000</v>
      </c>
      <c r="F15" s="5" t="n">
        <v>4863542000</v>
      </c>
    </row>
    <row r="16" spans="1:6">
      <c r="A16" s="4" t="s">
        <v>634</v>
      </c>
      <c r="B16" s="5" t="n">
        <v>3524583000</v>
      </c>
      <c r="D16" s="5" t="n">
        <v>4328654000</v>
      </c>
      <c r="F16" s="5" t="n">
        <v>4575556000</v>
      </c>
    </row>
    <row r="17" spans="1:6">
      <c r="A17" s="4" t="s">
        <v>1461</v>
      </c>
    </row>
    <row r="18" spans="1:6">
      <c r="A18" s="3" t="s">
        <v>1214</v>
      </c>
    </row>
    <row r="19" spans="1:6">
      <c r="A19" s="4" t="s">
        <v>632</v>
      </c>
      <c r="B19" s="4" t="s">
        <v>34</v>
      </c>
      <c r="D19" s="4" t="s">
        <v>34</v>
      </c>
      <c r="F19" s="4" t="s">
        <v>34</v>
      </c>
    </row>
    <row r="20" spans="1:6">
      <c r="A20" s="4" t="s">
        <v>634</v>
      </c>
      <c r="B20" s="4" t="s">
        <v>34</v>
      </c>
      <c r="D20" s="4" t="s">
        <v>34</v>
      </c>
      <c r="F20" s="4" t="s">
        <v>34</v>
      </c>
    </row>
    <row r="21" spans="1:6">
      <c r="A21" s="4" t="s">
        <v>1462</v>
      </c>
    </row>
    <row r="22" spans="1:6">
      <c r="A22" s="3" t="s">
        <v>1214</v>
      </c>
    </row>
    <row r="23" spans="1:6">
      <c r="A23" s="4" t="s">
        <v>632</v>
      </c>
      <c r="B23" s="5" t="n">
        <v>213883000</v>
      </c>
      <c r="D23" s="5" t="n">
        <v>287137000</v>
      </c>
      <c r="F23" s="5" t="n">
        <v>297211000</v>
      </c>
    </row>
    <row r="24" spans="1:6">
      <c r="A24" s="4" t="s">
        <v>634</v>
      </c>
      <c r="B24" s="4" t="s">
        <v>34</v>
      </c>
      <c r="D24" s="4" t="s">
        <v>34</v>
      </c>
      <c r="F24" s="4" t="s">
        <v>34</v>
      </c>
    </row>
    <row r="25" spans="1:6">
      <c r="A25" s="4" t="s">
        <v>1463</v>
      </c>
    </row>
    <row r="26" spans="1:6">
      <c r="A26" s="3" t="s">
        <v>1214</v>
      </c>
    </row>
    <row r="27" spans="1:6">
      <c r="A27" s="4" t="s">
        <v>632</v>
      </c>
      <c r="B27" s="5" t="n">
        <v>3714841000</v>
      </c>
      <c r="D27" s="5" t="n">
        <v>4342430000</v>
      </c>
      <c r="F27" s="5" t="n">
        <v>4566331000</v>
      </c>
    </row>
    <row r="28" spans="1:6">
      <c r="A28" s="4" t="s">
        <v>634</v>
      </c>
      <c r="B28" s="5" t="n">
        <v>3524583000</v>
      </c>
      <c r="D28" s="5" t="n">
        <v>4328654000</v>
      </c>
      <c r="F28" s="5" t="n">
        <v>4575556000</v>
      </c>
    </row>
    <row r="29" spans="1:6">
      <c r="A29" s="4" t="s">
        <v>1464</v>
      </c>
    </row>
    <row r="30" spans="1:6">
      <c r="A30" s="3" t="s">
        <v>1214</v>
      </c>
    </row>
    <row r="31" spans="1:6">
      <c r="A31" s="4" t="s">
        <v>25</v>
      </c>
      <c r="B31" s="5" t="n">
        <v>384381000</v>
      </c>
      <c r="C31" s="4" t="s">
        <v>676</v>
      </c>
      <c r="D31" s="5" t="n">
        <v>515602000</v>
      </c>
      <c r="E31" s="4" t="s">
        <v>676</v>
      </c>
      <c r="F31" s="5" t="n">
        <v>623531000</v>
      </c>
    </row>
    <row r="32" spans="1:6">
      <c r="A32" s="4" t="s">
        <v>640</v>
      </c>
      <c r="B32" s="5" t="n">
        <v>182844000</v>
      </c>
      <c r="D32" s="5" t="n">
        <v>177810000</v>
      </c>
      <c r="F32" s="5" t="n">
        <v>80733000</v>
      </c>
    </row>
    <row r="33" spans="1:6">
      <c r="A33" s="4" t="s">
        <v>1465</v>
      </c>
      <c r="B33" s="5" t="n">
        <v>9043000</v>
      </c>
      <c r="D33" s="5" t="n">
        <v>4938000</v>
      </c>
    </row>
    <row r="34" spans="1:6">
      <c r="A34" s="4" t="s">
        <v>148</v>
      </c>
      <c r="B34" s="5" t="n">
        <v>855000</v>
      </c>
      <c r="D34" s="5" t="n">
        <v>855000</v>
      </c>
      <c r="F34" s="5" t="n">
        <v>871000</v>
      </c>
    </row>
    <row r="35" spans="1:6">
      <c r="A35" s="4" t="s">
        <v>632</v>
      </c>
      <c r="B35" s="5" t="n">
        <v>577123000</v>
      </c>
      <c r="D35" s="5" t="n">
        <v>734838000</v>
      </c>
      <c r="F35" s="5" t="n">
        <v>705135000</v>
      </c>
    </row>
    <row r="36" spans="1:6">
      <c r="A36" s="4" t="s">
        <v>650</v>
      </c>
      <c r="B36" s="5" t="n">
        <v>13079000</v>
      </c>
      <c r="D36" s="5" t="n">
        <v>10981000</v>
      </c>
    </row>
    <row r="37" spans="1:6">
      <c r="A37" s="4" t="s">
        <v>648</v>
      </c>
      <c r="B37" s="5" t="n">
        <v>7503000</v>
      </c>
      <c r="D37" s="5" t="n">
        <v>10889000</v>
      </c>
      <c r="F37" s="5" t="n">
        <v>5542000</v>
      </c>
    </row>
    <row r="38" spans="1:6">
      <c r="A38" s="4" t="s">
        <v>1466</v>
      </c>
      <c r="B38" s="5" t="n">
        <v>93893000</v>
      </c>
      <c r="D38" s="5" t="n">
        <v>125884000</v>
      </c>
      <c r="F38" s="5" t="n">
        <v>73162000</v>
      </c>
    </row>
    <row r="39" spans="1:6">
      <c r="A39" s="4" t="s">
        <v>634</v>
      </c>
      <c r="B39" s="5" t="n">
        <v>114475000</v>
      </c>
      <c r="D39" s="5" t="n">
        <v>147754000</v>
      </c>
      <c r="F39" s="5" t="n">
        <v>78704000</v>
      </c>
    </row>
    <row r="40" spans="1:6">
      <c r="A40" s="4" t="s">
        <v>1467</v>
      </c>
    </row>
    <row r="41" spans="1:6">
      <c r="A41" s="3" t="s">
        <v>1214</v>
      </c>
    </row>
    <row r="42" spans="1:6">
      <c r="A42" s="4" t="s">
        <v>25</v>
      </c>
      <c r="B42" s="4" t="s">
        <v>34</v>
      </c>
      <c r="C42" s="4" t="s">
        <v>676</v>
      </c>
      <c r="D42" s="4" t="s">
        <v>34</v>
      </c>
      <c r="F42" s="5" t="n">
        <v>0</v>
      </c>
    </row>
    <row r="43" spans="1:6">
      <c r="A43" s="4" t="s">
        <v>640</v>
      </c>
      <c r="B43" s="4" t="s">
        <v>34</v>
      </c>
      <c r="D43" s="4" t="s">
        <v>34</v>
      </c>
      <c r="F43" s="5" t="n">
        <v>0</v>
      </c>
    </row>
    <row r="44" spans="1:6">
      <c r="A44" s="4" t="s">
        <v>1465</v>
      </c>
      <c r="B44" s="4" t="s">
        <v>34</v>
      </c>
      <c r="D44" s="4" t="s">
        <v>34</v>
      </c>
    </row>
    <row r="45" spans="1:6">
      <c r="A45" s="4" t="s">
        <v>148</v>
      </c>
      <c r="B45" s="4" t="s">
        <v>34</v>
      </c>
      <c r="D45" s="4" t="s">
        <v>34</v>
      </c>
      <c r="F45" s="5" t="n">
        <v>0</v>
      </c>
    </row>
    <row r="46" spans="1:6">
      <c r="A46" s="4" t="s">
        <v>632</v>
      </c>
      <c r="B46" s="4" t="s">
        <v>34</v>
      </c>
      <c r="D46" s="4" t="s">
        <v>34</v>
      </c>
      <c r="F46" s="5" t="n">
        <v>0</v>
      </c>
    </row>
    <row r="47" spans="1:6">
      <c r="A47" s="4" t="s">
        <v>650</v>
      </c>
      <c r="B47" s="4" t="s">
        <v>34</v>
      </c>
      <c r="D47" s="4" t="s">
        <v>34</v>
      </c>
    </row>
    <row r="48" spans="1:6">
      <c r="A48" s="4" t="s">
        <v>648</v>
      </c>
      <c r="B48" s="4" t="s">
        <v>34</v>
      </c>
      <c r="D48" s="4" t="s">
        <v>34</v>
      </c>
      <c r="F48" s="5" t="n">
        <v>0</v>
      </c>
    </row>
    <row r="49" spans="1:6">
      <c r="A49" s="4" t="s">
        <v>1466</v>
      </c>
      <c r="B49" s="4" t="s">
        <v>34</v>
      </c>
      <c r="D49" s="4" t="s">
        <v>34</v>
      </c>
      <c r="F49" s="5" t="n">
        <v>0</v>
      </c>
    </row>
    <row r="50" spans="1:6">
      <c r="A50" s="4" t="s">
        <v>634</v>
      </c>
      <c r="B50" s="4" t="s">
        <v>34</v>
      </c>
      <c r="D50" s="4" t="s">
        <v>34</v>
      </c>
      <c r="F50" s="5" t="n">
        <v>0</v>
      </c>
    </row>
    <row r="51" spans="1:6">
      <c r="A51" s="4" t="s">
        <v>1468</v>
      </c>
    </row>
    <row r="52" spans="1:6">
      <c r="A52" s="3" t="s">
        <v>1214</v>
      </c>
    </row>
    <row r="53" spans="1:6">
      <c r="A53" s="4" t="s">
        <v>25</v>
      </c>
      <c r="B53" s="5" t="n">
        <v>384381000</v>
      </c>
      <c r="C53" s="4" t="s">
        <v>676</v>
      </c>
      <c r="D53" s="5" t="n">
        <v>515602000</v>
      </c>
      <c r="E53" s="4" t="s">
        <v>676</v>
      </c>
      <c r="F53" s="5" t="n">
        <v>623531000</v>
      </c>
    </row>
    <row r="54" spans="1:6">
      <c r="A54" s="4" t="s">
        <v>640</v>
      </c>
      <c r="B54" s="5" t="n">
        <v>182844000</v>
      </c>
      <c r="D54" s="5" t="n">
        <v>177810000</v>
      </c>
      <c r="F54" s="5" t="n">
        <v>80733000</v>
      </c>
    </row>
    <row r="55" spans="1:6">
      <c r="A55" s="4" t="s">
        <v>1465</v>
      </c>
      <c r="B55" s="5" t="n">
        <v>9043000</v>
      </c>
      <c r="D55" s="5" t="n">
        <v>4938000</v>
      </c>
    </row>
    <row r="56" spans="1:6">
      <c r="A56" s="4" t="s">
        <v>148</v>
      </c>
      <c r="B56" s="5" t="n">
        <v>855000</v>
      </c>
      <c r="D56" s="5" t="n">
        <v>855000</v>
      </c>
      <c r="F56" s="5" t="n">
        <v>871000</v>
      </c>
    </row>
    <row r="57" spans="1:6">
      <c r="A57" s="4" t="s">
        <v>632</v>
      </c>
      <c r="B57" s="5" t="n">
        <v>577123000</v>
      </c>
      <c r="D57" s="5" t="n">
        <v>699205000</v>
      </c>
      <c r="F57" s="5" t="n">
        <v>705135000</v>
      </c>
    </row>
    <row r="58" spans="1:6">
      <c r="A58" s="4" t="s">
        <v>650</v>
      </c>
      <c r="B58" s="4" t="s">
        <v>34</v>
      </c>
      <c r="D58" s="4" t="s">
        <v>34</v>
      </c>
    </row>
    <row r="59" spans="1:6">
      <c r="A59" s="4" t="s">
        <v>648</v>
      </c>
      <c r="B59" s="5" t="n">
        <v>7503000</v>
      </c>
      <c r="D59" s="5" t="n">
        <v>10889000</v>
      </c>
      <c r="F59" s="5" t="n">
        <v>5542000</v>
      </c>
    </row>
    <row r="60" spans="1:6">
      <c r="A60" s="4" t="s">
        <v>1466</v>
      </c>
      <c r="B60" s="5" t="n">
        <v>93893000</v>
      </c>
      <c r="D60" s="5" t="n">
        <v>125884000</v>
      </c>
      <c r="F60" s="5" t="n">
        <v>73162000</v>
      </c>
    </row>
    <row r="61" spans="1:6">
      <c r="A61" s="4" t="s">
        <v>634</v>
      </c>
      <c r="B61" s="5" t="n">
        <v>101396000</v>
      </c>
      <c r="D61" s="5" t="n">
        <v>136773000</v>
      </c>
      <c r="F61" s="5" t="n">
        <v>78704000</v>
      </c>
    </row>
    <row r="62" spans="1:6">
      <c r="A62" s="4" t="s">
        <v>1469</v>
      </c>
    </row>
    <row r="63" spans="1:6">
      <c r="A63" s="3" t="s">
        <v>1214</v>
      </c>
    </row>
    <row r="64" spans="1:6">
      <c r="A64" s="4" t="s">
        <v>25</v>
      </c>
      <c r="B64" s="4" t="s">
        <v>34</v>
      </c>
      <c r="C64" s="4" t="s">
        <v>676</v>
      </c>
      <c r="D64" s="4" t="s">
        <v>34</v>
      </c>
      <c r="F64" s="5" t="n">
        <v>0</v>
      </c>
    </row>
    <row r="65" spans="1:6">
      <c r="A65" s="4" t="s">
        <v>640</v>
      </c>
      <c r="B65" s="4" t="s">
        <v>34</v>
      </c>
      <c r="D65" s="4" t="s">
        <v>34</v>
      </c>
      <c r="F65" s="5" t="n">
        <v>0</v>
      </c>
    </row>
    <row r="66" spans="1:6">
      <c r="A66" s="4" t="s">
        <v>1465</v>
      </c>
      <c r="B66" s="4" t="s">
        <v>34</v>
      </c>
      <c r="D66" s="4" t="s">
        <v>34</v>
      </c>
    </row>
    <row r="67" spans="1:6">
      <c r="A67" s="4" t="s">
        <v>148</v>
      </c>
      <c r="B67" s="4" t="s">
        <v>34</v>
      </c>
      <c r="D67" s="4" t="s">
        <v>34</v>
      </c>
      <c r="F67" s="5" t="n">
        <v>0</v>
      </c>
    </row>
    <row r="68" spans="1:6">
      <c r="A68" s="4" t="s">
        <v>632</v>
      </c>
      <c r="B68" s="4" t="s">
        <v>34</v>
      </c>
      <c r="D68" s="5" t="n">
        <v>35633000</v>
      </c>
      <c r="F68" s="5" t="n">
        <v>0</v>
      </c>
    </row>
    <row r="69" spans="1:6">
      <c r="A69" s="4" t="s">
        <v>650</v>
      </c>
      <c r="B69" s="5" t="n">
        <v>13079000</v>
      </c>
      <c r="D69" s="5" t="n">
        <v>10981000</v>
      </c>
    </row>
    <row r="70" spans="1:6">
      <c r="A70" s="4" t="s">
        <v>648</v>
      </c>
      <c r="B70" s="4" t="s">
        <v>34</v>
      </c>
      <c r="D70" s="4" t="s">
        <v>34</v>
      </c>
      <c r="F70" s="5" t="n">
        <v>0</v>
      </c>
    </row>
    <row r="71" spans="1:6">
      <c r="A71" s="4" t="s">
        <v>1466</v>
      </c>
      <c r="B71" s="4" t="s">
        <v>34</v>
      </c>
      <c r="D71" s="4" t="s">
        <v>34</v>
      </c>
      <c r="F71" s="5" t="n">
        <v>0</v>
      </c>
    </row>
    <row r="72" spans="1:6">
      <c r="A72" s="4" t="s">
        <v>634</v>
      </c>
      <c r="B72" s="5" t="n">
        <v>13079000</v>
      </c>
      <c r="D72" s="5" t="n">
        <v>10981000</v>
      </c>
      <c r="F72" s="5" t="n">
        <v>0</v>
      </c>
    </row>
    <row r="73" spans="1:6">
      <c r="A73" s="4" t="s">
        <v>1470</v>
      </c>
    </row>
    <row r="74" spans="1:6">
      <c r="A74" s="3" t="s">
        <v>1214</v>
      </c>
    </row>
    <row r="75" spans="1:6">
      <c r="A75" s="4" t="s">
        <v>25</v>
      </c>
      <c r="B75" s="5" t="n">
        <v>384381000</v>
      </c>
      <c r="C75" s="4" t="s">
        <v>676</v>
      </c>
      <c r="D75" s="5" t="n">
        <v>515602000</v>
      </c>
      <c r="E75" s="4" t="s">
        <v>676</v>
      </c>
      <c r="F75" s="5" t="n">
        <v>623531000</v>
      </c>
    </row>
    <row r="76" spans="1:6">
      <c r="A76" s="4" t="s">
        <v>640</v>
      </c>
      <c r="B76" s="5" t="n">
        <v>182844000</v>
      </c>
      <c r="D76" s="5" t="n">
        <v>177810000</v>
      </c>
      <c r="F76" s="5" t="n">
        <v>80733000</v>
      </c>
    </row>
    <row r="77" spans="1:6">
      <c r="A77" s="4" t="s">
        <v>1465</v>
      </c>
      <c r="B77" s="5" t="n">
        <v>9043000</v>
      </c>
      <c r="D77" s="5" t="n">
        <v>4938000</v>
      </c>
    </row>
    <row r="78" spans="1:6">
      <c r="A78" s="4" t="s">
        <v>148</v>
      </c>
      <c r="B78" s="5" t="n">
        <v>855000</v>
      </c>
      <c r="D78" s="5" t="n">
        <v>855000</v>
      </c>
      <c r="F78" s="5" t="n">
        <v>871000</v>
      </c>
    </row>
    <row r="79" spans="1:6">
      <c r="A79" s="4" t="s">
        <v>632</v>
      </c>
      <c r="B79" s="5" t="n">
        <v>577123000</v>
      </c>
      <c r="D79" s="5" t="n">
        <v>734838000</v>
      </c>
      <c r="F79" s="5" t="n">
        <v>705135000</v>
      </c>
    </row>
    <row r="80" spans="1:6">
      <c r="A80" s="4" t="s">
        <v>650</v>
      </c>
      <c r="B80" s="5" t="n">
        <v>13079000</v>
      </c>
      <c r="D80" s="5" t="n">
        <v>10981000</v>
      </c>
    </row>
    <row r="81" spans="1:6">
      <c r="A81" s="4" t="s">
        <v>648</v>
      </c>
      <c r="B81" s="5" t="n">
        <v>7503000</v>
      </c>
      <c r="D81" s="5" t="n">
        <v>10889000</v>
      </c>
      <c r="F81" s="5" t="n">
        <v>5542000</v>
      </c>
    </row>
    <row r="82" spans="1:6">
      <c r="A82" s="4" t="s">
        <v>1466</v>
      </c>
      <c r="B82" s="5" t="n">
        <v>93893000</v>
      </c>
      <c r="D82" s="5" t="n">
        <v>125884000</v>
      </c>
      <c r="F82" s="5" t="n">
        <v>73162000</v>
      </c>
    </row>
    <row r="83" spans="1:6">
      <c r="A83" s="4" t="s">
        <v>634</v>
      </c>
      <c r="B83" s="6" t="n">
        <v>114475000</v>
      </c>
      <c r="D83" s="6" t="n">
        <v>147754000</v>
      </c>
      <c r="F83" s="6" t="n">
        <v>78704000</v>
      </c>
    </row>
    <row r="84" spans="1:6"/>
    <row r="85" spans="1:6">
      <c r="A85" s="4" t="s">
        <v>676</v>
      </c>
      <c r="B85" s="4" t="s">
        <v>1471</v>
      </c>
    </row>
  </sheetData>
  <mergeCells count="4">
    <mergeCell ref="B1:C1"/>
    <mergeCell ref="D1:E1"/>
    <mergeCell ref="A84:F84"/>
    <mergeCell ref="B85:F8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2</v>
      </c>
      <c r="B1" s="2" t="s">
        <v>2</v>
      </c>
      <c r="C1" s="2" t="s">
        <v>22</v>
      </c>
      <c r="D1" s="2" t="s">
        <v>23</v>
      </c>
    </row>
    <row r="2" spans="1:4">
      <c r="A2" s="3" t="s">
        <v>1214</v>
      </c>
    </row>
    <row r="3" spans="1:4">
      <c r="A3" s="4" t="s">
        <v>1197</v>
      </c>
      <c r="B3" s="6" t="n">
        <v>3413893</v>
      </c>
      <c r="C3" s="6" t="n">
        <v>4311984</v>
      </c>
      <c r="D3" s="6" t="n">
        <v>4556081</v>
      </c>
    </row>
    <row r="4" spans="1:4">
      <c r="A4" s="4" t="s">
        <v>659</v>
      </c>
      <c r="B4" s="5" t="n">
        <v>265925</v>
      </c>
      <c r="C4" s="5" t="n">
        <v>9048</v>
      </c>
      <c r="D4" s="4" t="s">
        <v>34</v>
      </c>
    </row>
    <row r="5" spans="1:4">
      <c r="A5" s="4" t="s">
        <v>1118</v>
      </c>
      <c r="B5" s="5" t="n">
        <v>219285</v>
      </c>
      <c r="C5" s="5" t="n">
        <v>287137</v>
      </c>
      <c r="D5" s="5" t="n">
        <v>297211</v>
      </c>
    </row>
    <row r="6" spans="1:4">
      <c r="A6" s="4" t="s">
        <v>1305</v>
      </c>
      <c r="B6" s="5" t="n">
        <v>29621</v>
      </c>
      <c r="C6" s="5" t="n">
        <v>21398</v>
      </c>
      <c r="D6" s="5" t="n">
        <v>10250</v>
      </c>
    </row>
    <row r="7" spans="1:4">
      <c r="A7" s="4" t="s">
        <v>632</v>
      </c>
      <c r="B7" s="5" t="n">
        <v>3928724</v>
      </c>
      <c r="C7" s="5" t="n">
        <v>4629567</v>
      </c>
      <c r="D7" s="5" t="n">
        <v>4863542</v>
      </c>
    </row>
    <row r="8" spans="1:4">
      <c r="A8" s="4" t="s">
        <v>662</v>
      </c>
      <c r="B8" s="5" t="n">
        <v>3515578</v>
      </c>
      <c r="C8" s="5" t="n">
        <v>4320895</v>
      </c>
      <c r="D8" s="5" t="n">
        <v>4571583</v>
      </c>
    </row>
    <row r="9" spans="1:4">
      <c r="A9" s="4" t="s">
        <v>1473</v>
      </c>
      <c r="B9" s="5" t="n">
        <v>7774</v>
      </c>
      <c r="C9" s="5" t="n">
        <v>4913</v>
      </c>
    </row>
    <row r="10" spans="1:4">
      <c r="A10" s="4" t="s">
        <v>1306</v>
      </c>
      <c r="B10" s="5" t="n">
        <v>1231</v>
      </c>
      <c r="C10" s="5" t="n">
        <v>2846</v>
      </c>
      <c r="D10" s="5" t="n">
        <v>3973</v>
      </c>
    </row>
    <row r="11" spans="1:4">
      <c r="A11" s="4" t="s">
        <v>634</v>
      </c>
      <c r="B11" s="5" t="n">
        <v>3524583</v>
      </c>
      <c r="C11" s="5" t="n">
        <v>4328654</v>
      </c>
      <c r="D11" s="5" t="n">
        <v>4575556</v>
      </c>
    </row>
    <row r="12" spans="1:4">
      <c r="A12" s="4" t="s">
        <v>1119</v>
      </c>
    </row>
    <row r="13" spans="1:4">
      <c r="A13" s="3" t="s">
        <v>1214</v>
      </c>
    </row>
    <row r="14" spans="1:4">
      <c r="A14" s="4" t="s">
        <v>1118</v>
      </c>
      <c r="B14" s="5" t="n">
        <v>123153</v>
      </c>
      <c r="C14" s="5" t="n">
        <v>181223</v>
      </c>
      <c r="D14" s="5" t="n">
        <v>215751</v>
      </c>
    </row>
    <row r="15" spans="1:4">
      <c r="A15" s="4" t="s">
        <v>1121</v>
      </c>
    </row>
    <row r="16" spans="1:4">
      <c r="A16" s="3" t="s">
        <v>1214</v>
      </c>
    </row>
    <row r="17" spans="1:4">
      <c r="A17" s="4" t="s">
        <v>1118</v>
      </c>
      <c r="B17" s="5" t="n">
        <v>25920</v>
      </c>
      <c r="C17" s="5" t="n">
        <v>27501</v>
      </c>
    </row>
    <row r="18" spans="1:4">
      <c r="A18" s="4" t="s">
        <v>1109</v>
      </c>
    </row>
    <row r="19" spans="1:4">
      <c r="A19" s="3" t="s">
        <v>1214</v>
      </c>
    </row>
    <row r="20" spans="1:4">
      <c r="A20" s="4" t="s">
        <v>1118</v>
      </c>
      <c r="B20" s="5" t="n">
        <v>15451</v>
      </c>
      <c r="C20" s="5" t="n">
        <v>25364</v>
      </c>
      <c r="D20" s="5" t="n">
        <v>54409</v>
      </c>
    </row>
    <row r="21" spans="1:4">
      <c r="A21" s="4" t="s">
        <v>1122</v>
      </c>
    </row>
    <row r="22" spans="1:4">
      <c r="A22" s="3" t="s">
        <v>1214</v>
      </c>
    </row>
    <row r="23" spans="1:4">
      <c r="A23" s="4" t="s">
        <v>1118</v>
      </c>
      <c r="B23" s="5" t="n">
        <v>9981</v>
      </c>
      <c r="C23" s="5" t="n">
        <v>20164</v>
      </c>
    </row>
    <row r="24" spans="1:4">
      <c r="A24" s="4" t="s">
        <v>1123</v>
      </c>
    </row>
    <row r="25" spans="1:4">
      <c r="A25" s="3" t="s">
        <v>1214</v>
      </c>
    </row>
    <row r="26" spans="1:4">
      <c r="A26" s="4" t="s">
        <v>1118</v>
      </c>
      <c r="B26" s="5" t="n">
        <v>5001</v>
      </c>
      <c r="C26" s="5" t="n">
        <v>19623</v>
      </c>
      <c r="D26" s="5" t="n">
        <v>16578</v>
      </c>
    </row>
    <row r="27" spans="1:4">
      <c r="A27" s="4" t="s">
        <v>1124</v>
      </c>
    </row>
    <row r="28" spans="1:4">
      <c r="A28" s="3" t="s">
        <v>1214</v>
      </c>
    </row>
    <row r="29" spans="1:4">
      <c r="A29" s="4" t="s">
        <v>1118</v>
      </c>
      <c r="B29" s="5" t="n">
        <v>2492</v>
      </c>
      <c r="C29" s="5" t="n">
        <v>2496</v>
      </c>
      <c r="D29" s="5" t="n">
        <v>3485</v>
      </c>
    </row>
    <row r="30" spans="1:4">
      <c r="A30" s="4" t="s">
        <v>1125</v>
      </c>
    </row>
    <row r="31" spans="1:4">
      <c r="A31" s="3" t="s">
        <v>1214</v>
      </c>
    </row>
    <row r="32" spans="1:4">
      <c r="A32" s="4" t="s">
        <v>1118</v>
      </c>
      <c r="B32" s="5" t="n">
        <v>4002</v>
      </c>
      <c r="C32" s="5" t="n">
        <v>10766</v>
      </c>
      <c r="D32" s="5" t="n">
        <v>6988</v>
      </c>
    </row>
    <row r="33" spans="1:4">
      <c r="A33" s="4" t="s">
        <v>379</v>
      </c>
    </row>
    <row r="34" spans="1:4">
      <c r="A34" s="3" t="s">
        <v>1214</v>
      </c>
    </row>
    <row r="35" spans="1:4">
      <c r="A35" s="4" t="s">
        <v>1197</v>
      </c>
      <c r="B35" s="4" t="s">
        <v>34</v>
      </c>
      <c r="C35" s="4" t="s">
        <v>34</v>
      </c>
      <c r="D35" s="4" t="s">
        <v>34</v>
      </c>
    </row>
    <row r="36" spans="1:4">
      <c r="A36" s="4" t="s">
        <v>659</v>
      </c>
      <c r="B36" s="4" t="s">
        <v>34</v>
      </c>
      <c r="C36" s="4" t="s">
        <v>34</v>
      </c>
    </row>
    <row r="37" spans="1:4">
      <c r="A37" s="4" t="s">
        <v>1118</v>
      </c>
      <c r="C37" s="4" t="s">
        <v>34</v>
      </c>
      <c r="D37" s="4" t="s">
        <v>34</v>
      </c>
    </row>
    <row r="38" spans="1:4">
      <c r="A38" s="4" t="s">
        <v>1305</v>
      </c>
      <c r="B38" s="4" t="s">
        <v>34</v>
      </c>
      <c r="C38" s="4" t="s">
        <v>34</v>
      </c>
      <c r="D38" s="4" t="s">
        <v>34</v>
      </c>
    </row>
    <row r="39" spans="1:4">
      <c r="A39" s="4" t="s">
        <v>632</v>
      </c>
      <c r="B39" s="4" t="s">
        <v>34</v>
      </c>
      <c r="C39" s="4" t="s">
        <v>34</v>
      </c>
      <c r="D39" s="4" t="s">
        <v>34</v>
      </c>
    </row>
    <row r="40" spans="1:4">
      <c r="A40" s="4" t="s">
        <v>662</v>
      </c>
      <c r="B40" s="4" t="s">
        <v>34</v>
      </c>
      <c r="C40" s="4" t="s">
        <v>34</v>
      </c>
      <c r="D40" s="4" t="s">
        <v>34</v>
      </c>
    </row>
    <row r="41" spans="1:4">
      <c r="A41" s="4" t="s">
        <v>1473</v>
      </c>
      <c r="B41" s="4" t="s">
        <v>34</v>
      </c>
      <c r="C41" s="4" t="s">
        <v>34</v>
      </c>
    </row>
    <row r="42" spans="1:4">
      <c r="A42" s="4" t="s">
        <v>1306</v>
      </c>
      <c r="B42" s="4" t="s">
        <v>34</v>
      </c>
      <c r="C42" s="4" t="s">
        <v>34</v>
      </c>
      <c r="D42" s="4" t="s">
        <v>34</v>
      </c>
    </row>
    <row r="43" spans="1:4">
      <c r="A43" s="4" t="s">
        <v>634</v>
      </c>
      <c r="B43" s="4" t="s">
        <v>34</v>
      </c>
      <c r="C43" s="4" t="s">
        <v>34</v>
      </c>
      <c r="D43" s="4" t="s">
        <v>34</v>
      </c>
    </row>
    <row r="44" spans="1:4">
      <c r="A44" s="4" t="s">
        <v>1308</v>
      </c>
    </row>
    <row r="45" spans="1:4">
      <c r="A45" s="3" t="s">
        <v>1214</v>
      </c>
    </row>
    <row r="46" spans="1:4">
      <c r="A46" s="4" t="s">
        <v>1118</v>
      </c>
      <c r="B46" s="4" t="s">
        <v>34</v>
      </c>
      <c r="C46" s="4" t="s">
        <v>34</v>
      </c>
      <c r="D46" s="4" t="s">
        <v>34</v>
      </c>
    </row>
    <row r="47" spans="1:4">
      <c r="A47" s="4" t="s">
        <v>1309</v>
      </c>
    </row>
    <row r="48" spans="1:4">
      <c r="A48" s="3" t="s">
        <v>1214</v>
      </c>
    </row>
    <row r="49" spans="1:4">
      <c r="A49" s="4" t="s">
        <v>1118</v>
      </c>
      <c r="B49" s="4" t="s">
        <v>34</v>
      </c>
      <c r="C49" s="4" t="s">
        <v>34</v>
      </c>
    </row>
    <row r="50" spans="1:4">
      <c r="A50" s="4" t="s">
        <v>1310</v>
      </c>
    </row>
    <row r="51" spans="1:4">
      <c r="A51" s="3" t="s">
        <v>1214</v>
      </c>
    </row>
    <row r="52" spans="1:4">
      <c r="A52" s="4" t="s">
        <v>1118</v>
      </c>
      <c r="B52" s="4" t="s">
        <v>34</v>
      </c>
      <c r="C52" s="4" t="s">
        <v>34</v>
      </c>
      <c r="D52" s="4" t="s">
        <v>34</v>
      </c>
    </row>
    <row r="53" spans="1:4">
      <c r="A53" s="4" t="s">
        <v>1311</v>
      </c>
    </row>
    <row r="54" spans="1:4">
      <c r="A54" s="3" t="s">
        <v>1214</v>
      </c>
    </row>
    <row r="55" spans="1:4">
      <c r="A55" s="4" t="s">
        <v>1118</v>
      </c>
      <c r="B55" s="4" t="s">
        <v>34</v>
      </c>
      <c r="C55" s="4" t="s">
        <v>34</v>
      </c>
    </row>
    <row r="56" spans="1:4">
      <c r="A56" s="4" t="s">
        <v>1313</v>
      </c>
    </row>
    <row r="57" spans="1:4">
      <c r="A57" s="3" t="s">
        <v>1214</v>
      </c>
    </row>
    <row r="58" spans="1:4">
      <c r="A58" s="4" t="s">
        <v>1118</v>
      </c>
      <c r="B58" s="4" t="s">
        <v>34</v>
      </c>
      <c r="C58" s="4" t="s">
        <v>34</v>
      </c>
      <c r="D58" s="4" t="s">
        <v>34</v>
      </c>
    </row>
    <row r="59" spans="1:4">
      <c r="A59" s="4" t="s">
        <v>1312</v>
      </c>
    </row>
    <row r="60" spans="1:4">
      <c r="A60" s="3" t="s">
        <v>1214</v>
      </c>
    </row>
    <row r="61" spans="1:4">
      <c r="A61" s="4" t="s">
        <v>1118</v>
      </c>
      <c r="B61" s="4" t="s">
        <v>34</v>
      </c>
      <c r="C61" s="4" t="s">
        <v>34</v>
      </c>
      <c r="D61" s="4" t="s">
        <v>34</v>
      </c>
    </row>
    <row r="62" spans="1:4">
      <c r="A62" s="4" t="s">
        <v>1315</v>
      </c>
    </row>
    <row r="63" spans="1:4">
      <c r="A63" s="3" t="s">
        <v>1214</v>
      </c>
    </row>
    <row r="64" spans="1:4">
      <c r="A64" s="4" t="s">
        <v>1118</v>
      </c>
      <c r="B64" s="4" t="s">
        <v>34</v>
      </c>
      <c r="C64" s="4" t="s">
        <v>34</v>
      </c>
      <c r="D64" s="4" t="s">
        <v>34</v>
      </c>
    </row>
    <row r="65" spans="1:4">
      <c r="A65" s="4" t="s">
        <v>380</v>
      </c>
    </row>
    <row r="66" spans="1:4">
      <c r="A66" s="3" t="s">
        <v>1214</v>
      </c>
    </row>
    <row r="67" spans="1:4">
      <c r="A67" s="4" t="s">
        <v>1197</v>
      </c>
      <c r="B67" s="4" t="s">
        <v>34</v>
      </c>
      <c r="C67" s="4" t="s">
        <v>34</v>
      </c>
      <c r="D67" s="4" t="s">
        <v>34</v>
      </c>
    </row>
    <row r="68" spans="1:4">
      <c r="A68" s="4" t="s">
        <v>659</v>
      </c>
      <c r="B68" s="4" t="s">
        <v>34</v>
      </c>
      <c r="C68" s="4" t="s">
        <v>34</v>
      </c>
    </row>
    <row r="69" spans="1:4">
      <c r="A69" s="4" t="s">
        <v>1118</v>
      </c>
      <c r="C69" s="5" t="n">
        <v>287137</v>
      </c>
      <c r="D69" s="5" t="n">
        <v>297211</v>
      </c>
    </row>
    <row r="70" spans="1:4">
      <c r="A70" s="4" t="s">
        <v>1305</v>
      </c>
      <c r="B70" s="4" t="s">
        <v>34</v>
      </c>
      <c r="C70" s="4" t="s">
        <v>34</v>
      </c>
      <c r="D70" s="4" t="s">
        <v>34</v>
      </c>
    </row>
    <row r="71" spans="1:4">
      <c r="A71" s="4" t="s">
        <v>632</v>
      </c>
      <c r="B71" s="5" t="n">
        <v>213883</v>
      </c>
      <c r="C71" s="5" t="n">
        <v>287137</v>
      </c>
      <c r="D71" s="5" t="n">
        <v>297211</v>
      </c>
    </row>
    <row r="72" spans="1:4">
      <c r="A72" s="4" t="s">
        <v>662</v>
      </c>
      <c r="B72" s="4" t="s">
        <v>34</v>
      </c>
      <c r="C72" s="4" t="s">
        <v>34</v>
      </c>
      <c r="D72" s="4" t="s">
        <v>34</v>
      </c>
    </row>
    <row r="73" spans="1:4">
      <c r="A73" s="4" t="s">
        <v>1473</v>
      </c>
      <c r="B73" s="4" t="s">
        <v>34</v>
      </c>
      <c r="C73" s="4" t="s">
        <v>34</v>
      </c>
    </row>
    <row r="74" spans="1:4">
      <c r="A74" s="4" t="s">
        <v>1306</v>
      </c>
      <c r="B74" s="4" t="s">
        <v>34</v>
      </c>
      <c r="C74" s="4" t="s">
        <v>34</v>
      </c>
      <c r="D74" s="4" t="s">
        <v>34</v>
      </c>
    </row>
    <row r="75" spans="1:4">
      <c r="A75" s="4" t="s">
        <v>634</v>
      </c>
      <c r="B75" s="4" t="s">
        <v>34</v>
      </c>
      <c r="C75" s="4" t="s">
        <v>34</v>
      </c>
      <c r="D75" s="4" t="s">
        <v>34</v>
      </c>
    </row>
    <row r="76" spans="1:4">
      <c r="A76" s="4" t="s">
        <v>1316</v>
      </c>
    </row>
    <row r="77" spans="1:4">
      <c r="A77" s="3" t="s">
        <v>1214</v>
      </c>
    </row>
    <row r="78" spans="1:4">
      <c r="A78" s="4" t="s">
        <v>1118</v>
      </c>
      <c r="B78" s="5" t="n">
        <v>123153</v>
      </c>
      <c r="C78" s="5" t="n">
        <v>181223</v>
      </c>
      <c r="D78" s="5" t="n">
        <v>215751</v>
      </c>
    </row>
    <row r="79" spans="1:4">
      <c r="A79" s="4" t="s">
        <v>1317</v>
      </c>
    </row>
    <row r="80" spans="1:4">
      <c r="A80" s="3" t="s">
        <v>1214</v>
      </c>
    </row>
    <row r="81" spans="1:4">
      <c r="A81" s="4" t="s">
        <v>1118</v>
      </c>
      <c r="B81" s="5" t="n">
        <v>25920</v>
      </c>
      <c r="C81" s="5" t="n">
        <v>27501</v>
      </c>
    </row>
    <row r="82" spans="1:4">
      <c r="A82" s="4" t="s">
        <v>1318</v>
      </c>
    </row>
    <row r="83" spans="1:4">
      <c r="A83" s="3" t="s">
        <v>1214</v>
      </c>
    </row>
    <row r="84" spans="1:4">
      <c r="A84" s="4" t="s">
        <v>1118</v>
      </c>
      <c r="B84" s="5" t="n">
        <v>15451</v>
      </c>
      <c r="C84" s="5" t="n">
        <v>25364</v>
      </c>
      <c r="D84" s="5" t="n">
        <v>54409</v>
      </c>
    </row>
    <row r="85" spans="1:4">
      <c r="A85" s="4" t="s">
        <v>1319</v>
      </c>
    </row>
    <row r="86" spans="1:4">
      <c r="A86" s="3" t="s">
        <v>1214</v>
      </c>
    </row>
    <row r="87" spans="1:4">
      <c r="A87" s="4" t="s">
        <v>1118</v>
      </c>
      <c r="B87" s="5" t="n">
        <v>9981</v>
      </c>
      <c r="C87" s="5" t="n">
        <v>20164</v>
      </c>
    </row>
    <row r="88" spans="1:4">
      <c r="A88" s="4" t="s">
        <v>1321</v>
      </c>
    </row>
    <row r="89" spans="1:4">
      <c r="A89" s="3" t="s">
        <v>1214</v>
      </c>
    </row>
    <row r="90" spans="1:4">
      <c r="A90" s="4" t="s">
        <v>1118</v>
      </c>
      <c r="B90" s="5" t="n">
        <v>5001</v>
      </c>
      <c r="C90" s="5" t="n">
        <v>19623</v>
      </c>
      <c r="D90" s="5" t="n">
        <v>16578</v>
      </c>
    </row>
    <row r="91" spans="1:4">
      <c r="A91" s="4" t="s">
        <v>1320</v>
      </c>
    </row>
    <row r="92" spans="1:4">
      <c r="A92" s="3" t="s">
        <v>1214</v>
      </c>
    </row>
    <row r="93" spans="1:4">
      <c r="A93" s="4" t="s">
        <v>1118</v>
      </c>
      <c r="B93" s="5" t="n">
        <v>2492</v>
      </c>
      <c r="C93" s="5" t="n">
        <v>2496</v>
      </c>
      <c r="D93" s="5" t="n">
        <v>3485</v>
      </c>
    </row>
    <row r="94" spans="1:4">
      <c r="A94" s="4" t="s">
        <v>1323</v>
      </c>
    </row>
    <row r="95" spans="1:4">
      <c r="A95" s="3" t="s">
        <v>1214</v>
      </c>
    </row>
    <row r="96" spans="1:4">
      <c r="A96" s="4" t="s">
        <v>1118</v>
      </c>
      <c r="B96" s="5" t="n">
        <v>4002</v>
      </c>
      <c r="C96" s="5" t="n">
        <v>10766</v>
      </c>
      <c r="D96" s="5" t="n">
        <v>6988</v>
      </c>
    </row>
    <row r="97" spans="1:4">
      <c r="A97" s="4" t="s">
        <v>381</v>
      </c>
    </row>
    <row r="98" spans="1:4">
      <c r="A98" s="3" t="s">
        <v>1214</v>
      </c>
    </row>
    <row r="99" spans="1:4">
      <c r="A99" s="4" t="s">
        <v>1197</v>
      </c>
      <c r="B99" s="5" t="n">
        <v>3413893</v>
      </c>
      <c r="C99" s="5" t="n">
        <v>4311984</v>
      </c>
      <c r="D99" s="5" t="n">
        <v>4556081</v>
      </c>
    </row>
    <row r="100" spans="1:4">
      <c r="A100" s="4" t="s">
        <v>659</v>
      </c>
      <c r="B100" s="5" t="n">
        <v>265925</v>
      </c>
      <c r="C100" s="5" t="n">
        <v>9048</v>
      </c>
    </row>
    <row r="101" spans="1:4">
      <c r="A101" s="4" t="s">
        <v>1118</v>
      </c>
      <c r="C101" s="4" t="s">
        <v>34</v>
      </c>
      <c r="D101" s="4" t="s">
        <v>34</v>
      </c>
    </row>
    <row r="102" spans="1:4">
      <c r="A102" s="4" t="s">
        <v>1305</v>
      </c>
      <c r="B102" s="5" t="n">
        <v>29621</v>
      </c>
      <c r="C102" s="5" t="n">
        <v>21398</v>
      </c>
      <c r="D102" s="5" t="n">
        <v>10250</v>
      </c>
    </row>
    <row r="103" spans="1:4">
      <c r="A103" s="4" t="s">
        <v>632</v>
      </c>
      <c r="B103" s="5" t="n">
        <v>3714841</v>
      </c>
      <c r="C103" s="5" t="n">
        <v>4342430</v>
      </c>
      <c r="D103" s="5" t="n">
        <v>4566331</v>
      </c>
    </row>
    <row r="104" spans="1:4">
      <c r="A104" s="4" t="s">
        <v>662</v>
      </c>
      <c r="B104" s="5" t="n">
        <v>3515578</v>
      </c>
      <c r="C104" s="5" t="n">
        <v>4320895</v>
      </c>
      <c r="D104" s="5" t="n">
        <v>4571583</v>
      </c>
    </row>
    <row r="105" spans="1:4">
      <c r="A105" s="4" t="s">
        <v>1473</v>
      </c>
      <c r="B105" s="5" t="n">
        <v>7774</v>
      </c>
      <c r="C105" s="5" t="n">
        <v>4913</v>
      </c>
    </row>
    <row r="106" spans="1:4">
      <c r="A106" s="4" t="s">
        <v>1306</v>
      </c>
      <c r="B106" s="5" t="n">
        <v>1231</v>
      </c>
      <c r="C106" s="5" t="n">
        <v>2846</v>
      </c>
      <c r="D106" s="5" t="n">
        <v>3973</v>
      </c>
    </row>
    <row r="107" spans="1:4">
      <c r="A107" s="4" t="s">
        <v>634</v>
      </c>
      <c r="B107" s="5" t="n">
        <v>3524583</v>
      </c>
      <c r="C107" s="5" t="n">
        <v>4328654</v>
      </c>
      <c r="D107" s="5" t="n">
        <v>4575556</v>
      </c>
    </row>
    <row r="108" spans="1:4">
      <c r="A108" s="4" t="s">
        <v>1324</v>
      </c>
    </row>
    <row r="109" spans="1:4">
      <c r="A109" s="3" t="s">
        <v>1214</v>
      </c>
    </row>
    <row r="110" spans="1:4">
      <c r="A110" s="4" t="s">
        <v>1118</v>
      </c>
      <c r="B110" s="4" t="s">
        <v>34</v>
      </c>
      <c r="C110" s="4" t="s">
        <v>34</v>
      </c>
      <c r="D110" s="4" t="s">
        <v>34</v>
      </c>
    </row>
    <row r="111" spans="1:4">
      <c r="A111" s="4" t="s">
        <v>1325</v>
      </c>
    </row>
    <row r="112" spans="1:4">
      <c r="A112" s="3" t="s">
        <v>1214</v>
      </c>
    </row>
    <row r="113" spans="1:4">
      <c r="A113" s="4" t="s">
        <v>1118</v>
      </c>
      <c r="B113" s="4" t="s">
        <v>34</v>
      </c>
      <c r="C113" s="4" t="s">
        <v>34</v>
      </c>
    </row>
    <row r="114" spans="1:4">
      <c r="A114" s="4" t="s">
        <v>1326</v>
      </c>
    </row>
    <row r="115" spans="1:4">
      <c r="A115" s="3" t="s">
        <v>1214</v>
      </c>
    </row>
    <row r="116" spans="1:4">
      <c r="A116" s="4" t="s">
        <v>1118</v>
      </c>
      <c r="B116" s="4" t="s">
        <v>34</v>
      </c>
      <c r="C116" s="4" t="s">
        <v>34</v>
      </c>
      <c r="D116" s="4" t="s">
        <v>34</v>
      </c>
    </row>
    <row r="117" spans="1:4">
      <c r="A117" s="4" t="s">
        <v>1327</v>
      </c>
    </row>
    <row r="118" spans="1:4">
      <c r="A118" s="3" t="s">
        <v>1214</v>
      </c>
    </row>
    <row r="119" spans="1:4">
      <c r="A119" s="4" t="s">
        <v>1118</v>
      </c>
      <c r="B119" s="4" t="s">
        <v>34</v>
      </c>
      <c r="C119" s="4" t="s">
        <v>34</v>
      </c>
    </row>
    <row r="120" spans="1:4">
      <c r="A120" s="4" t="s">
        <v>1329</v>
      </c>
    </row>
    <row r="121" spans="1:4">
      <c r="A121" s="3" t="s">
        <v>1214</v>
      </c>
    </row>
    <row r="122" spans="1:4">
      <c r="A122" s="4" t="s">
        <v>1118</v>
      </c>
      <c r="B122" s="4" t="s">
        <v>34</v>
      </c>
      <c r="C122" s="4" t="s">
        <v>34</v>
      </c>
      <c r="D122" s="4" t="s">
        <v>34</v>
      </c>
    </row>
    <row r="123" spans="1:4">
      <c r="A123" s="4" t="s">
        <v>1328</v>
      </c>
    </row>
    <row r="124" spans="1:4">
      <c r="A124" s="3" t="s">
        <v>1214</v>
      </c>
    </row>
    <row r="125" spans="1:4">
      <c r="A125" s="4" t="s">
        <v>1118</v>
      </c>
      <c r="B125" s="4" t="s">
        <v>34</v>
      </c>
      <c r="C125" s="4" t="s">
        <v>34</v>
      </c>
      <c r="D125" s="4" t="s">
        <v>34</v>
      </c>
    </row>
    <row r="126" spans="1:4">
      <c r="A126" s="4" t="s">
        <v>1331</v>
      </c>
    </row>
    <row r="127" spans="1:4">
      <c r="A127" s="3" t="s">
        <v>1214</v>
      </c>
    </row>
    <row r="128" spans="1:4">
      <c r="A128" s="4" t="s">
        <v>1118</v>
      </c>
      <c r="B128" s="4" t="s">
        <v>34</v>
      </c>
      <c r="C128" s="4" t="s">
        <v>34</v>
      </c>
      <c r="D128" s="4" t="s">
        <v>3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4"/>
    <col customWidth="1" max="7" min="7" width="14"/>
    <col customWidth="1" max="8" min="8" width="4"/>
  </cols>
  <sheetData>
    <row r="1" spans="1:8">
      <c r="A1" s="1" t="s">
        <v>1474</v>
      </c>
      <c r="C1" s="2" t="s">
        <v>1</v>
      </c>
      <c r="E1" s="2" t="s">
        <v>62</v>
      </c>
    </row>
    <row r="2" spans="1:8">
      <c r="C2" s="2" t="s">
        <v>2</v>
      </c>
      <c r="E2" s="2" t="s">
        <v>22</v>
      </c>
      <c r="G2" s="2" t="s">
        <v>23</v>
      </c>
    </row>
    <row r="3" spans="1:8">
      <c r="A3" s="4" t="s">
        <v>1348</v>
      </c>
    </row>
    <row r="4" spans="1:8">
      <c r="A4" s="3" t="s">
        <v>1349</v>
      </c>
    </row>
    <row r="5" spans="1:8">
      <c r="A5" s="4" t="s">
        <v>1350</v>
      </c>
      <c r="C5" s="4" t="s">
        <v>1351</v>
      </c>
      <c r="E5" s="4" t="s">
        <v>1352</v>
      </c>
    </row>
    <row r="6" spans="1:8">
      <c r="A6" s="4" t="s">
        <v>1353</v>
      </c>
      <c r="B6" s="4" t="s">
        <v>676</v>
      </c>
      <c r="C6" s="4" t="s">
        <v>1354</v>
      </c>
      <c r="E6" s="4" t="s">
        <v>1355</v>
      </c>
    </row>
    <row r="7" spans="1:8">
      <c r="A7" s="4" t="s">
        <v>1356</v>
      </c>
      <c r="B7" s="4" t="s">
        <v>676</v>
      </c>
      <c r="C7" s="4" t="s">
        <v>1357</v>
      </c>
      <c r="E7" s="4" t="s">
        <v>489</v>
      </c>
    </row>
    <row r="8" spans="1:8">
      <c r="A8" s="4" t="s">
        <v>1475</v>
      </c>
      <c r="C8" s="4" t="s">
        <v>34</v>
      </c>
      <c r="E8" s="4" t="s">
        <v>34</v>
      </c>
      <c r="F8" s="4" t="s">
        <v>688</v>
      </c>
    </row>
    <row r="9" spans="1:8">
      <c r="A9" s="4" t="s">
        <v>1359</v>
      </c>
    </row>
    <row r="10" spans="1:8">
      <c r="A10" s="3" t="s">
        <v>1349</v>
      </c>
    </row>
    <row r="11" spans="1:8">
      <c r="A11" s="4" t="s">
        <v>1350</v>
      </c>
      <c r="C11" s="4" t="s">
        <v>1351</v>
      </c>
      <c r="E11" s="4" t="s">
        <v>1352</v>
      </c>
      <c r="G11" s="4" t="s">
        <v>1360</v>
      </c>
    </row>
    <row r="12" spans="1:8">
      <c r="A12" s="4" t="s">
        <v>1353</v>
      </c>
      <c r="C12" s="4" t="s">
        <v>1354</v>
      </c>
      <c r="D12" s="4" t="s">
        <v>676</v>
      </c>
      <c r="E12" s="4" t="s">
        <v>1355</v>
      </c>
      <c r="F12" s="4" t="s">
        <v>676</v>
      </c>
      <c r="G12" s="4" t="s">
        <v>1355</v>
      </c>
      <c r="H12" s="4" t="s">
        <v>1361</v>
      </c>
    </row>
    <row r="13" spans="1:8">
      <c r="A13" s="4" t="s">
        <v>1356</v>
      </c>
      <c r="C13" s="4" t="s">
        <v>1357</v>
      </c>
      <c r="D13" s="4" t="s">
        <v>676</v>
      </c>
      <c r="E13" s="4" t="s">
        <v>489</v>
      </c>
      <c r="F13" s="4" t="s">
        <v>676</v>
      </c>
      <c r="G13" s="4" t="s">
        <v>489</v>
      </c>
      <c r="H13" s="4" t="s">
        <v>1361</v>
      </c>
    </row>
    <row r="14" spans="1:8">
      <c r="A14" s="4" t="s">
        <v>1475</v>
      </c>
      <c r="C14" s="4" t="s">
        <v>1362</v>
      </c>
      <c r="D14" s="4" t="s">
        <v>1363</v>
      </c>
      <c r="E14" s="4" t="s">
        <v>1364</v>
      </c>
      <c r="F14" s="4" t="s">
        <v>688</v>
      </c>
      <c r="G14" s="4" t="s">
        <v>1365</v>
      </c>
      <c r="H14" s="4" t="s">
        <v>1363</v>
      </c>
    </row>
    <row r="15" spans="1:8">
      <c r="A15" s="4" t="s">
        <v>1366</v>
      </c>
    </row>
    <row r="16" spans="1:8">
      <c r="A16" s="3" t="s">
        <v>1349</v>
      </c>
    </row>
    <row r="17" spans="1:8">
      <c r="A17" s="4" t="s">
        <v>1350</v>
      </c>
      <c r="C17" s="4" t="s">
        <v>1367</v>
      </c>
      <c r="E17" s="4" t="s">
        <v>1090</v>
      </c>
    </row>
    <row r="18" spans="1:8">
      <c r="A18" s="4" t="s">
        <v>1353</v>
      </c>
      <c r="B18" s="4" t="s">
        <v>676</v>
      </c>
      <c r="C18" s="4" t="s">
        <v>1368</v>
      </c>
      <c r="E18" s="4" t="s">
        <v>1369</v>
      </c>
    </row>
    <row r="19" spans="1:8">
      <c r="A19" s="4" t="s">
        <v>1356</v>
      </c>
      <c r="B19" s="4" t="s">
        <v>676</v>
      </c>
      <c r="C19" s="4" t="s">
        <v>1370</v>
      </c>
      <c r="E19" s="4" t="s">
        <v>1371</v>
      </c>
    </row>
    <row r="20" spans="1:8">
      <c r="A20" s="4" t="s">
        <v>1475</v>
      </c>
      <c r="C20" s="4" t="s">
        <v>34</v>
      </c>
      <c r="E20" s="4" t="s">
        <v>34</v>
      </c>
      <c r="F20" s="4" t="s">
        <v>688</v>
      </c>
    </row>
    <row r="21" spans="1:8">
      <c r="A21" s="4" t="s">
        <v>1372</v>
      </c>
    </row>
    <row r="22" spans="1:8">
      <c r="A22" s="3" t="s">
        <v>1349</v>
      </c>
    </row>
    <row r="23" spans="1:8">
      <c r="A23" s="4" t="s">
        <v>1350</v>
      </c>
      <c r="C23" s="4" t="s">
        <v>1367</v>
      </c>
      <c r="E23" s="4" t="s">
        <v>1373</v>
      </c>
      <c r="G23" s="4" t="s">
        <v>1374</v>
      </c>
    </row>
    <row r="24" spans="1:8">
      <c r="A24" s="4" t="s">
        <v>1353</v>
      </c>
      <c r="C24" s="4" t="s">
        <v>1368</v>
      </c>
      <c r="D24" s="4" t="s">
        <v>676</v>
      </c>
      <c r="E24" s="4" t="s">
        <v>1369</v>
      </c>
      <c r="F24" s="4" t="s">
        <v>676</v>
      </c>
      <c r="G24" s="4" t="s">
        <v>1375</v>
      </c>
      <c r="H24" s="4" t="s">
        <v>1361</v>
      </c>
    </row>
    <row r="25" spans="1:8">
      <c r="A25" s="4" t="s">
        <v>1356</v>
      </c>
      <c r="C25" s="4" t="s">
        <v>1370</v>
      </c>
      <c r="D25" s="4" t="s">
        <v>676</v>
      </c>
      <c r="E25" s="4" t="s">
        <v>1371</v>
      </c>
      <c r="F25" s="4" t="s">
        <v>676</v>
      </c>
      <c r="G25" s="4" t="s">
        <v>1376</v>
      </c>
      <c r="H25" s="4" t="s">
        <v>1361</v>
      </c>
    </row>
    <row r="26" spans="1:8">
      <c r="A26" s="4" t="s">
        <v>1475</v>
      </c>
      <c r="C26" s="4" t="s">
        <v>1377</v>
      </c>
      <c r="D26" s="4" t="s">
        <v>1363</v>
      </c>
      <c r="E26" s="4" t="s">
        <v>1377</v>
      </c>
      <c r="F26" s="4" t="s">
        <v>688</v>
      </c>
      <c r="G26" s="4" t="s">
        <v>1378</v>
      </c>
      <c r="H26" s="4" t="s">
        <v>1363</v>
      </c>
    </row>
    <row r="27" spans="1:8">
      <c r="A27" s="4" t="s">
        <v>1379</v>
      </c>
    </row>
    <row r="28" spans="1:8">
      <c r="A28" s="3" t="s">
        <v>1349</v>
      </c>
    </row>
    <row r="29" spans="1:8">
      <c r="A29" s="4" t="s">
        <v>1350</v>
      </c>
      <c r="C29" s="4" t="s">
        <v>1380</v>
      </c>
      <c r="E29" s="4" t="s">
        <v>1381</v>
      </c>
    </row>
    <row r="30" spans="1:8">
      <c r="A30" s="4" t="s">
        <v>1353</v>
      </c>
      <c r="B30" s="4" t="s">
        <v>676</v>
      </c>
      <c r="C30" s="4" t="s">
        <v>1382</v>
      </c>
      <c r="E30" s="4" t="s">
        <v>1383</v>
      </c>
    </row>
    <row r="31" spans="1:8">
      <c r="A31" s="4" t="s">
        <v>1356</v>
      </c>
      <c r="B31" s="4" t="s">
        <v>676</v>
      </c>
      <c r="C31" s="4" t="s">
        <v>1384</v>
      </c>
      <c r="E31" s="4" t="s">
        <v>532</v>
      </c>
    </row>
    <row r="32" spans="1:8">
      <c r="A32" s="4" t="s">
        <v>1475</v>
      </c>
      <c r="C32" s="4" t="s">
        <v>34</v>
      </c>
      <c r="E32" s="4" t="s">
        <v>34</v>
      </c>
      <c r="F32" s="4" t="s">
        <v>688</v>
      </c>
    </row>
    <row r="33" spans="1:8">
      <c r="A33" s="4" t="s">
        <v>1385</v>
      </c>
    </row>
    <row r="34" spans="1:8">
      <c r="A34" s="3" t="s">
        <v>1349</v>
      </c>
    </row>
    <row r="35" spans="1:8">
      <c r="A35" s="4" t="s">
        <v>1350</v>
      </c>
      <c r="C35" s="4" t="s">
        <v>1386</v>
      </c>
      <c r="E35" s="4" t="s">
        <v>1387</v>
      </c>
      <c r="G35" s="4" t="s">
        <v>1388</v>
      </c>
    </row>
    <row r="36" spans="1:8">
      <c r="A36" s="4" t="s">
        <v>1353</v>
      </c>
      <c r="C36" s="4" t="s">
        <v>337</v>
      </c>
      <c r="D36" s="4" t="s">
        <v>676</v>
      </c>
      <c r="E36" s="4" t="s">
        <v>1389</v>
      </c>
      <c r="F36" s="4" t="s">
        <v>676</v>
      </c>
      <c r="G36" s="4" t="s">
        <v>1380</v>
      </c>
      <c r="H36" s="4" t="s">
        <v>1361</v>
      </c>
    </row>
    <row r="37" spans="1:8">
      <c r="A37" s="4" t="s">
        <v>1356</v>
      </c>
      <c r="C37" s="4" t="s">
        <v>533</v>
      </c>
      <c r="D37" s="4" t="s">
        <v>676</v>
      </c>
      <c r="E37" s="4" t="s">
        <v>1390</v>
      </c>
      <c r="F37" s="4" t="s">
        <v>676</v>
      </c>
      <c r="G37" s="4" t="s">
        <v>1391</v>
      </c>
      <c r="H37" s="4" t="s">
        <v>1361</v>
      </c>
    </row>
    <row r="38" spans="1:8">
      <c r="A38" s="4" t="s">
        <v>1475</v>
      </c>
      <c r="C38" s="4" t="s">
        <v>1362</v>
      </c>
      <c r="D38" s="4" t="s">
        <v>1363</v>
      </c>
      <c r="E38" s="4" t="s">
        <v>1364</v>
      </c>
      <c r="F38" s="4" t="s">
        <v>688</v>
      </c>
      <c r="G38" s="4" t="s">
        <v>1365</v>
      </c>
      <c r="H38" s="4" t="s">
        <v>1363</v>
      </c>
    </row>
    <row r="39" spans="1:8">
      <c r="A39" s="4" t="s">
        <v>1392</v>
      </c>
    </row>
    <row r="40" spans="1:8">
      <c r="A40" s="3" t="s">
        <v>1349</v>
      </c>
    </row>
    <row r="41" spans="1:8">
      <c r="A41" s="4" t="s">
        <v>1350</v>
      </c>
      <c r="C41" s="4" t="s">
        <v>1393</v>
      </c>
      <c r="E41" s="4" t="s">
        <v>1394</v>
      </c>
      <c r="G41" s="4" t="s">
        <v>1395</v>
      </c>
    </row>
    <row r="42" spans="1:8">
      <c r="A42" s="4" t="s">
        <v>1353</v>
      </c>
      <c r="C42" s="4" t="s">
        <v>1354</v>
      </c>
      <c r="D42" s="4" t="s">
        <v>1186</v>
      </c>
      <c r="E42" s="4" t="s">
        <v>1355</v>
      </c>
      <c r="F42" s="4" t="s">
        <v>676</v>
      </c>
      <c r="G42" s="4" t="s">
        <v>1355</v>
      </c>
      <c r="H42" s="4" t="s">
        <v>1361</v>
      </c>
    </row>
    <row r="43" spans="1:8">
      <c r="A43" s="4" t="s">
        <v>1356</v>
      </c>
      <c r="C43" s="4" t="s">
        <v>1357</v>
      </c>
      <c r="D43" s="4" t="s">
        <v>1186</v>
      </c>
      <c r="E43" s="4" t="s">
        <v>489</v>
      </c>
      <c r="F43" s="4" t="s">
        <v>676</v>
      </c>
      <c r="G43" s="4" t="s">
        <v>1396</v>
      </c>
      <c r="H43" s="4" t="s">
        <v>1361</v>
      </c>
    </row>
    <row r="44" spans="1:8">
      <c r="A44" s="4" t="s">
        <v>1475</v>
      </c>
      <c r="B44" s="4" t="s">
        <v>688</v>
      </c>
      <c r="E44" s="4" t="s">
        <v>34</v>
      </c>
    </row>
    <row r="45" spans="1:8">
      <c r="A45" s="4" t="s">
        <v>1397</v>
      </c>
    </row>
    <row r="46" spans="1:8">
      <c r="A46" s="3" t="s">
        <v>1349</v>
      </c>
    </row>
    <row r="47" spans="1:8">
      <c r="A47" s="4" t="s">
        <v>1350</v>
      </c>
      <c r="C47" s="4" t="s">
        <v>1398</v>
      </c>
      <c r="E47" s="4" t="s">
        <v>1399</v>
      </c>
      <c r="G47" s="4" t="s">
        <v>1400</v>
      </c>
    </row>
    <row r="48" spans="1:8">
      <c r="A48" s="4" t="s">
        <v>1353</v>
      </c>
      <c r="C48" s="4" t="s">
        <v>1368</v>
      </c>
      <c r="D48" s="4" t="s">
        <v>1186</v>
      </c>
      <c r="E48" s="4" t="s">
        <v>1369</v>
      </c>
      <c r="F48" s="4" t="s">
        <v>676</v>
      </c>
      <c r="G48" s="4" t="s">
        <v>1375</v>
      </c>
      <c r="H48" s="4" t="s">
        <v>1361</v>
      </c>
    </row>
    <row r="49" spans="1:8">
      <c r="A49" s="4" t="s">
        <v>1356</v>
      </c>
      <c r="C49" s="4" t="s">
        <v>1370</v>
      </c>
      <c r="D49" s="4" t="s">
        <v>1186</v>
      </c>
      <c r="E49" s="4" t="s">
        <v>1371</v>
      </c>
      <c r="F49" s="4" t="s">
        <v>676</v>
      </c>
      <c r="G49" s="4" t="s">
        <v>1376</v>
      </c>
      <c r="H49" s="4" t="s">
        <v>1361</v>
      </c>
    </row>
    <row r="50" spans="1:8">
      <c r="A50" s="4" t="s">
        <v>1475</v>
      </c>
      <c r="B50" s="4" t="s">
        <v>688</v>
      </c>
      <c r="E50" s="4" t="s">
        <v>34</v>
      </c>
    </row>
    <row r="51" spans="1:8">
      <c r="A51" s="4" t="s">
        <v>1401</v>
      </c>
    </row>
    <row r="52" spans="1:8">
      <c r="A52" s="3" t="s">
        <v>1349</v>
      </c>
    </row>
    <row r="53" spans="1:8">
      <c r="A53" s="4" t="s">
        <v>1350</v>
      </c>
      <c r="C53" s="4" t="s">
        <v>1402</v>
      </c>
      <c r="E53" s="4" t="s">
        <v>1403</v>
      </c>
      <c r="G53" s="4" t="s">
        <v>1404</v>
      </c>
    </row>
    <row r="54" spans="1:8">
      <c r="A54" s="4" t="s">
        <v>1353</v>
      </c>
      <c r="C54" s="4" t="s">
        <v>1383</v>
      </c>
      <c r="D54" s="4" t="s">
        <v>1186</v>
      </c>
      <c r="E54" s="4" t="s">
        <v>1405</v>
      </c>
      <c r="F54" s="4" t="s">
        <v>676</v>
      </c>
      <c r="G54" s="4" t="s">
        <v>1406</v>
      </c>
      <c r="H54" s="4" t="s">
        <v>1361</v>
      </c>
    </row>
    <row r="55" spans="1:8">
      <c r="A55" s="4" t="s">
        <v>1356</v>
      </c>
      <c r="C55" s="4" t="s">
        <v>1407</v>
      </c>
      <c r="D55" s="4" t="s">
        <v>1186</v>
      </c>
      <c r="E55" s="4" t="s">
        <v>1408</v>
      </c>
      <c r="F55" s="4" t="s">
        <v>676</v>
      </c>
      <c r="G55" s="4" t="s">
        <v>1409</v>
      </c>
      <c r="H55" s="4" t="s">
        <v>1361</v>
      </c>
    </row>
    <row r="56" spans="1:8">
      <c r="A56" s="4" t="s">
        <v>1475</v>
      </c>
      <c r="B56" s="4" t="s">
        <v>688</v>
      </c>
      <c r="E56" s="4" t="s">
        <v>34</v>
      </c>
    </row>
    <row r="57" spans="1:8"/>
    <row r="58" spans="1:8">
      <c r="A58" s="4" t="s">
        <v>676</v>
      </c>
      <c r="B58" s="4" t="s">
        <v>1416</v>
      </c>
    </row>
    <row r="59" spans="1:8">
      <c r="A59" s="4" t="s">
        <v>688</v>
      </c>
      <c r="B59" s="4" t="s">
        <v>1417</v>
      </c>
    </row>
    <row r="60" spans="1:8">
      <c r="A60" s="4" t="s">
        <v>1361</v>
      </c>
      <c r="B60" s="4" t="s">
        <v>1418</v>
      </c>
    </row>
    <row r="61" spans="1:8">
      <c r="A61" s="4" t="s">
        <v>1363</v>
      </c>
      <c r="B61" s="4" t="s">
        <v>1419</v>
      </c>
    </row>
  </sheetData>
  <mergeCells count="11">
    <mergeCell ref="A1:B2"/>
    <mergeCell ref="C1:D1"/>
    <mergeCell ref="E1:H1"/>
    <mergeCell ref="C2:D2"/>
    <mergeCell ref="E2:F2"/>
    <mergeCell ref="G2:H2"/>
    <mergeCell ref="A57:G57"/>
    <mergeCell ref="B58:G58"/>
    <mergeCell ref="B59:G59"/>
    <mergeCell ref="B60:G60"/>
    <mergeCell ref="B61:G6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476</v>
      </c>
      <c r="B1" s="2" t="s">
        <v>61</v>
      </c>
      <c r="D1" s="2" t="s">
        <v>1</v>
      </c>
      <c r="F1" s="2" t="s">
        <v>62</v>
      </c>
    </row>
    <row r="2" spans="1:9">
      <c r="B2" s="2" t="s">
        <v>2</v>
      </c>
      <c r="C2" s="2" t="s">
        <v>49</v>
      </c>
      <c r="D2" s="2" t="s">
        <v>2</v>
      </c>
      <c r="E2" s="2" t="s">
        <v>49</v>
      </c>
      <c r="F2" s="2" t="s">
        <v>22</v>
      </c>
      <c r="G2" s="2" t="s">
        <v>23</v>
      </c>
      <c r="H2" s="2" t="s">
        <v>453</v>
      </c>
      <c r="I2" s="2" t="s">
        <v>1072</v>
      </c>
    </row>
    <row r="3" spans="1:9">
      <c r="A3" s="4" t="s">
        <v>1193</v>
      </c>
    </row>
    <row r="4" spans="1:9">
      <c r="A4" s="3" t="s">
        <v>1214</v>
      </c>
    </row>
    <row r="5" spans="1:9">
      <c r="A5" s="4" t="s">
        <v>1224</v>
      </c>
      <c r="B5" s="6" t="n">
        <v>4041550</v>
      </c>
      <c r="C5" s="6" t="n">
        <v>4748631</v>
      </c>
      <c r="D5" s="6" t="n">
        <v>4565653</v>
      </c>
      <c r="E5" s="6" t="n">
        <v>4681671</v>
      </c>
      <c r="F5" s="6" t="n">
        <v>4681671</v>
      </c>
      <c r="G5" s="6" t="n">
        <v>2836729</v>
      </c>
    </row>
    <row r="6" spans="1:9">
      <c r="A6" s="4" t="s">
        <v>1225</v>
      </c>
      <c r="B6" s="5" t="n">
        <v>206168</v>
      </c>
      <c r="C6" s="5" t="n">
        <v>265429</v>
      </c>
      <c r="D6" s="5" t="n">
        <v>206168</v>
      </c>
      <c r="E6" s="5" t="n">
        <v>265429</v>
      </c>
      <c r="F6" s="5" t="n">
        <v>253669</v>
      </c>
      <c r="G6" s="5" t="n">
        <v>125590</v>
      </c>
      <c r="H6" s="6" t="n">
        <v>244551</v>
      </c>
      <c r="I6" s="6" t="n">
        <v>340870</v>
      </c>
    </row>
    <row r="7" spans="1:9">
      <c r="A7" s="4" t="s">
        <v>1226</v>
      </c>
      <c r="B7" s="5" t="n">
        <v>3796999</v>
      </c>
      <c r="C7" s="5" t="n">
        <v>4407761</v>
      </c>
      <c r="D7" s="5" t="n">
        <v>4311984</v>
      </c>
      <c r="E7" s="5" t="n">
        <v>4556081</v>
      </c>
      <c r="F7" s="5" t="n">
        <v>4556081</v>
      </c>
      <c r="G7" s="5" t="n">
        <v>2798505</v>
      </c>
    </row>
    <row r="8" spans="1:9">
      <c r="A8" s="4" t="s">
        <v>1477</v>
      </c>
      <c r="B8" s="5" t="n">
        <v>405472</v>
      </c>
      <c r="C8" s="5" t="n">
        <v>646662</v>
      </c>
      <c r="D8" s="5" t="n">
        <v>1408138</v>
      </c>
      <c r="E8" s="5" t="n">
        <v>2093692</v>
      </c>
      <c r="F8" s="5" t="n">
        <v>2733325</v>
      </c>
      <c r="G8" s="5" t="n">
        <v>3865565</v>
      </c>
    </row>
    <row r="9" spans="1:9">
      <c r="A9" s="4" t="s">
        <v>1478</v>
      </c>
      <c r="B9" s="5" t="n">
        <v>-469</v>
      </c>
      <c r="C9" s="4" t="s">
        <v>34</v>
      </c>
      <c r="D9" s="5" t="n">
        <v>-474</v>
      </c>
      <c r="E9" s="4" t="s">
        <v>34</v>
      </c>
      <c r="F9" s="5" t="n">
        <v>-656</v>
      </c>
      <c r="G9" s="4" t="s">
        <v>34</v>
      </c>
    </row>
    <row r="10" spans="1:9">
      <c r="A10" s="4" t="s">
        <v>1479</v>
      </c>
      <c r="B10" s="5" t="n">
        <v>405003</v>
      </c>
      <c r="C10" s="5" t="n">
        <v>646662</v>
      </c>
      <c r="D10" s="5" t="n">
        <v>1407664</v>
      </c>
      <c r="E10" s="5" t="n">
        <v>2093692</v>
      </c>
      <c r="F10" s="5" t="n">
        <v>2732669</v>
      </c>
      <c r="G10" s="5" t="n">
        <v>3865565</v>
      </c>
    </row>
    <row r="11" spans="1:9">
      <c r="A11" s="4" t="s">
        <v>1336</v>
      </c>
      <c r="B11" s="5" t="n">
        <v>-113587</v>
      </c>
      <c r="C11" s="5" t="n">
        <v>-2269</v>
      </c>
      <c r="D11" s="5" t="n">
        <v>-113587</v>
      </c>
      <c r="E11" s="5" t="n">
        <v>-30802</v>
      </c>
      <c r="F11" s="5" t="n">
        <v>-35411</v>
      </c>
    </row>
    <row r="12" spans="1:9">
      <c r="A12" s="4" t="s">
        <v>1335</v>
      </c>
      <c r="B12" s="4" t="s">
        <v>34</v>
      </c>
      <c r="C12" s="4" t="s">
        <v>34</v>
      </c>
      <c r="D12" s="4" t="s">
        <v>34</v>
      </c>
      <c r="E12" s="4" t="s">
        <v>34</v>
      </c>
      <c r="F12" s="4" t="s">
        <v>34</v>
      </c>
    </row>
    <row r="13" spans="1:9">
      <c r="A13" s="4" t="s">
        <v>1334</v>
      </c>
      <c r="B13" s="5" t="n">
        <v>-113587</v>
      </c>
      <c r="C13" s="5" t="n">
        <v>-2269</v>
      </c>
      <c r="D13" s="5" t="n">
        <v>-113587</v>
      </c>
      <c r="E13" s="5" t="n">
        <v>-30802</v>
      </c>
      <c r="F13" s="5" t="n">
        <v>-35411</v>
      </c>
    </row>
    <row r="14" spans="1:9">
      <c r="A14" s="4" t="s">
        <v>1480</v>
      </c>
      <c r="B14" s="4" t="s">
        <v>34</v>
      </c>
      <c r="C14" s="4" t="s">
        <v>34</v>
      </c>
      <c r="D14" s="4" t="s">
        <v>34</v>
      </c>
      <c r="E14" s="4" t="s">
        <v>34</v>
      </c>
      <c r="F14" s="4" t="s">
        <v>34</v>
      </c>
      <c r="G14" s="4" t="s">
        <v>34</v>
      </c>
    </row>
    <row r="15" spans="1:9">
      <c r="A15" s="4" t="s">
        <v>1481</v>
      </c>
      <c r="B15" s="4" t="s">
        <v>34</v>
      </c>
      <c r="C15" s="4" t="s">
        <v>34</v>
      </c>
      <c r="D15" s="4" t="s">
        <v>34</v>
      </c>
      <c r="E15" s="4" t="s">
        <v>34</v>
      </c>
      <c r="F15" s="4" t="s">
        <v>34</v>
      </c>
      <c r="G15" s="4" t="s">
        <v>34</v>
      </c>
    </row>
    <row r="16" spans="1:9">
      <c r="A16" s="4" t="s">
        <v>1482</v>
      </c>
      <c r="B16" s="4" t="s">
        <v>34</v>
      </c>
      <c r="C16" s="4" t="s">
        <v>34</v>
      </c>
      <c r="D16" s="4" t="s">
        <v>34</v>
      </c>
      <c r="E16" s="4" t="s">
        <v>34</v>
      </c>
      <c r="F16" s="4" t="s">
        <v>34</v>
      </c>
      <c r="G16" s="4" t="s">
        <v>34</v>
      </c>
    </row>
    <row r="17" spans="1:9">
      <c r="A17" s="4" t="s">
        <v>1483</v>
      </c>
      <c r="B17" s="5" t="n">
        <v>-597304</v>
      </c>
      <c r="C17" s="5" t="n">
        <v>-603452</v>
      </c>
      <c r="D17" s="5" t="n">
        <v>-1862767</v>
      </c>
      <c r="E17" s="5" t="n">
        <v>-1782603</v>
      </c>
      <c r="F17" s="4" t="s">
        <v>34</v>
      </c>
      <c r="G17" s="4" t="s">
        <v>34</v>
      </c>
    </row>
    <row r="18" spans="1:9">
      <c r="A18" s="4" t="s">
        <v>1484</v>
      </c>
      <c r="B18" s="4" t="s">
        <v>34</v>
      </c>
      <c r="C18" s="4" t="s">
        <v>34</v>
      </c>
      <c r="D18" s="4" t="s">
        <v>34</v>
      </c>
      <c r="E18" s="4" t="s">
        <v>34</v>
      </c>
      <c r="F18" s="4" t="s">
        <v>34</v>
      </c>
      <c r="G18" s="4" t="s">
        <v>34</v>
      </c>
    </row>
    <row r="19" spans="1:9">
      <c r="A19" s="4" t="s">
        <v>1485</v>
      </c>
      <c r="B19" s="5" t="n">
        <v>-597304</v>
      </c>
      <c r="C19" s="5" t="n">
        <v>-603452</v>
      </c>
      <c r="D19" s="5" t="n">
        <v>-1862767</v>
      </c>
      <c r="E19" s="5" t="n">
        <v>-1782603</v>
      </c>
      <c r="F19" s="4" t="s">
        <v>34</v>
      </c>
      <c r="G19" s="4" t="s">
        <v>34</v>
      </c>
    </row>
    <row r="20" spans="1:9">
      <c r="A20" s="4" t="s">
        <v>1486</v>
      </c>
      <c r="B20" s="4" t="s">
        <v>34</v>
      </c>
      <c r="C20" s="4" t="s">
        <v>34</v>
      </c>
      <c r="D20" s="4" t="s">
        <v>34</v>
      </c>
      <c r="E20" s="4" t="s">
        <v>34</v>
      </c>
      <c r="F20" s="5" t="n">
        <v>-2391807</v>
      </c>
      <c r="G20" s="5" t="n">
        <v>-1804719</v>
      </c>
    </row>
    <row r="21" spans="1:9">
      <c r="A21" s="4" t="s">
        <v>1487</v>
      </c>
      <c r="B21" s="4" t="s">
        <v>34</v>
      </c>
      <c r="C21" s="4" t="s">
        <v>34</v>
      </c>
      <c r="D21" s="4" t="s">
        <v>34</v>
      </c>
      <c r="E21" s="4" t="s">
        <v>34</v>
      </c>
      <c r="F21" s="4" t="s">
        <v>34</v>
      </c>
      <c r="G21" s="4" t="s">
        <v>34</v>
      </c>
    </row>
    <row r="22" spans="1:9">
      <c r="A22" s="4" t="s">
        <v>1488</v>
      </c>
      <c r="B22" s="4" t="s">
        <v>34</v>
      </c>
      <c r="C22" s="4" t="s">
        <v>34</v>
      </c>
      <c r="D22" s="4" t="s">
        <v>34</v>
      </c>
      <c r="E22" s="4" t="s">
        <v>34</v>
      </c>
      <c r="F22" s="5" t="n">
        <v>-2391807</v>
      </c>
      <c r="G22" s="5" t="n">
        <v>-1804719</v>
      </c>
    </row>
    <row r="23" spans="1:9">
      <c r="A23" s="4" t="s">
        <v>1234</v>
      </c>
      <c r="B23" s="5" t="n">
        <v>-116070</v>
      </c>
      <c r="C23" s="5" t="n">
        <v>-112517</v>
      </c>
      <c r="D23" s="5" t="n">
        <v>-377376</v>
      </c>
      <c r="E23" s="5" t="n">
        <v>-284903</v>
      </c>
      <c r="F23" s="5" t="n">
        <v>-422125</v>
      </c>
      <c r="G23" s="5" t="n">
        <v>-215904</v>
      </c>
    </row>
    <row r="24" spans="1:9">
      <c r="A24" s="4" t="s">
        <v>1489</v>
      </c>
      <c r="B24" s="5" t="n">
        <v>116070</v>
      </c>
      <c r="C24" s="5" t="n">
        <v>112517</v>
      </c>
      <c r="D24" s="5" t="n">
        <v>377376</v>
      </c>
      <c r="E24" s="5" t="n">
        <v>284903</v>
      </c>
      <c r="F24" s="5" t="n">
        <v>422125</v>
      </c>
      <c r="G24" s="5" t="n">
        <v>215904</v>
      </c>
    </row>
    <row r="25" spans="1:9">
      <c r="A25" s="4" t="s">
        <v>1236</v>
      </c>
      <c r="B25" s="4" t="s">
        <v>34</v>
      </c>
      <c r="C25" s="4" t="s">
        <v>34</v>
      </c>
      <c r="D25" s="4" t="s">
        <v>34</v>
      </c>
      <c r="E25" s="4" t="s">
        <v>34</v>
      </c>
      <c r="F25" s="4" t="s">
        <v>34</v>
      </c>
      <c r="G25" s="4" t="s">
        <v>34</v>
      </c>
    </row>
    <row r="26" spans="1:9">
      <c r="A26" s="4" t="s">
        <v>1237</v>
      </c>
      <c r="B26" s="4" t="s">
        <v>34</v>
      </c>
      <c r="C26" s="4" t="s">
        <v>34</v>
      </c>
      <c r="D26" s="4" t="s">
        <v>34</v>
      </c>
      <c r="E26" s="4" t="s">
        <v>34</v>
      </c>
      <c r="F26" s="4" t="s">
        <v>34</v>
      </c>
      <c r="G26" s="4" t="s">
        <v>34</v>
      </c>
    </row>
    <row r="27" spans="1:9">
      <c r="A27" s="4" t="s">
        <v>1238</v>
      </c>
      <c r="B27" s="5" t="n">
        <v>-12114</v>
      </c>
      <c r="C27" s="5" t="n">
        <v>-10517</v>
      </c>
      <c r="D27" s="5" t="n">
        <v>-34808</v>
      </c>
      <c r="E27" s="5" t="n">
        <v>-27451</v>
      </c>
      <c r="F27" s="5" t="n">
        <v>-37277</v>
      </c>
      <c r="G27" s="5" t="n">
        <v>-26256</v>
      </c>
    </row>
    <row r="28" spans="1:9">
      <c r="A28" s="4" t="s">
        <v>1239</v>
      </c>
      <c r="B28" s="5" t="n">
        <v>-12114</v>
      </c>
      <c r="C28" s="5" t="n">
        <v>-10517</v>
      </c>
      <c r="D28" s="5" t="n">
        <v>-34808</v>
      </c>
      <c r="E28" s="5" t="n">
        <v>-27451</v>
      </c>
      <c r="F28" s="5" t="n">
        <v>-37277</v>
      </c>
      <c r="G28" s="5" t="n">
        <v>-26256</v>
      </c>
    </row>
    <row r="29" spans="1:9">
      <c r="A29" s="4" t="s">
        <v>1240</v>
      </c>
      <c r="B29" s="4" t="s">
        <v>34</v>
      </c>
      <c r="C29" s="4" t="s">
        <v>34</v>
      </c>
      <c r="D29" s="4" t="s">
        <v>34</v>
      </c>
      <c r="E29" s="4" t="s">
        <v>34</v>
      </c>
      <c r="F29" s="4" t="s">
        <v>34</v>
      </c>
      <c r="G29" s="4" t="s">
        <v>34</v>
      </c>
    </row>
    <row r="30" spans="1:9">
      <c r="A30" s="4" t="s">
        <v>1241</v>
      </c>
      <c r="B30" s="5" t="n">
        <v>-65104</v>
      </c>
      <c r="C30" s="5" t="n">
        <v>-26559</v>
      </c>
      <c r="D30" s="5" t="n">
        <v>-294593</v>
      </c>
      <c r="E30" s="5" t="n">
        <v>-397291</v>
      </c>
      <c r="F30" s="5" t="n">
        <v>-512271</v>
      </c>
      <c r="G30" s="5" t="n">
        <v>-277014</v>
      </c>
    </row>
    <row r="31" spans="1:9">
      <c r="A31" s="4" t="s">
        <v>1242</v>
      </c>
      <c r="B31" s="5" t="n">
        <v>-65104</v>
      </c>
      <c r="C31" s="5" t="n">
        <v>-26559</v>
      </c>
      <c r="D31" s="5" t="n">
        <v>-294593</v>
      </c>
      <c r="E31" s="5" t="n">
        <v>-397291</v>
      </c>
      <c r="F31" s="5" t="n">
        <v>-512271</v>
      </c>
      <c r="G31" s="5" t="n">
        <v>-277014</v>
      </c>
    </row>
    <row r="32" spans="1:9">
      <c r="A32" s="4" t="s">
        <v>1243</v>
      </c>
      <c r="B32" s="5" t="n">
        <v>3620061</v>
      </c>
      <c r="C32" s="5" t="n">
        <v>4677055</v>
      </c>
      <c r="D32" s="5" t="n">
        <v>3620061</v>
      </c>
      <c r="E32" s="5" t="n">
        <v>4677055</v>
      </c>
      <c r="F32" s="5" t="n">
        <v>4565653</v>
      </c>
      <c r="G32" s="5" t="n">
        <v>4681671</v>
      </c>
    </row>
    <row r="33" spans="1:9">
      <c r="A33" s="4" t="s">
        <v>1244</v>
      </c>
      <c r="B33" s="5" t="n">
        <v>206168</v>
      </c>
      <c r="C33" s="5" t="n">
        <v>265429</v>
      </c>
      <c r="D33" s="5" t="n">
        <v>206168</v>
      </c>
      <c r="E33" s="5" t="n">
        <v>265429</v>
      </c>
      <c r="F33" s="5" t="n">
        <v>253669</v>
      </c>
      <c r="G33" s="5" t="n">
        <v>125590</v>
      </c>
      <c r="H33" s="5" t="n">
        <v>244551</v>
      </c>
      <c r="I33" s="5" t="n">
        <v>340870</v>
      </c>
    </row>
    <row r="34" spans="1:9">
      <c r="A34" s="4" t="s">
        <v>1245</v>
      </c>
      <c r="B34" s="5" t="n">
        <v>3413893</v>
      </c>
      <c r="C34" s="5" t="n">
        <v>4411626</v>
      </c>
      <c r="D34" s="5" t="n">
        <v>3413893</v>
      </c>
      <c r="E34" s="5" t="n">
        <v>4411626</v>
      </c>
      <c r="F34" s="5" t="n">
        <v>4311984</v>
      </c>
      <c r="G34" s="5" t="n">
        <v>4556081</v>
      </c>
    </row>
    <row r="35" spans="1:9">
      <c r="A35" s="4" t="s">
        <v>1224</v>
      </c>
      <c r="B35" s="5" t="n">
        <v>4048717</v>
      </c>
      <c r="C35" s="5" t="n">
        <v>4755846</v>
      </c>
      <c r="D35" s="5" t="n">
        <v>4572912</v>
      </c>
      <c r="E35" s="5" t="n">
        <v>4697169</v>
      </c>
      <c r="F35" s="5" t="n">
        <v>4697169</v>
      </c>
      <c r="G35" s="5" t="n">
        <v>2851837</v>
      </c>
    </row>
    <row r="36" spans="1:9">
      <c r="A36" s="4" t="s">
        <v>1490</v>
      </c>
      <c r="B36" s="5" t="n">
        <v>-210037</v>
      </c>
      <c r="C36" s="5" t="n">
        <v>-264127</v>
      </c>
      <c r="D36" s="5" t="n">
        <v>-210037</v>
      </c>
      <c r="E36" s="5" t="n">
        <v>-264127</v>
      </c>
      <c r="F36" s="5" t="n">
        <v>-252017</v>
      </c>
      <c r="G36" s="5" t="n">
        <v>-125586</v>
      </c>
      <c r="H36" s="5" t="n">
        <v>-243135</v>
      </c>
      <c r="I36" s="5" t="n">
        <v>-339961</v>
      </c>
    </row>
    <row r="37" spans="1:9">
      <c r="A37" s="4" t="s">
        <v>1340</v>
      </c>
      <c r="B37" s="5" t="n">
        <v>3805582</v>
      </c>
      <c r="C37" s="5" t="n">
        <v>4415885</v>
      </c>
      <c r="D37" s="5" t="n">
        <v>4320895</v>
      </c>
      <c r="E37" s="5" t="n">
        <v>4571583</v>
      </c>
      <c r="F37" s="5" t="n">
        <v>4571583</v>
      </c>
      <c r="G37" s="5" t="n">
        <v>2813618</v>
      </c>
    </row>
    <row r="38" spans="1:9">
      <c r="A38" s="4" t="s">
        <v>1477</v>
      </c>
      <c r="B38" s="4" t="s">
        <v>34</v>
      </c>
      <c r="C38" s="4" t="s">
        <v>34</v>
      </c>
      <c r="D38" s="4" t="s">
        <v>34</v>
      </c>
      <c r="E38" s="4" t="s">
        <v>34</v>
      </c>
      <c r="F38" s="4" t="s">
        <v>34</v>
      </c>
      <c r="G38" s="4" t="s">
        <v>34</v>
      </c>
    </row>
    <row r="39" spans="1:9">
      <c r="A39" s="4" t="s">
        <v>1478</v>
      </c>
      <c r="B39" s="4" t="s">
        <v>34</v>
      </c>
      <c r="C39" s="4" t="s">
        <v>34</v>
      </c>
      <c r="D39" s="4" t="s">
        <v>34</v>
      </c>
      <c r="E39" s="4" t="s">
        <v>34</v>
      </c>
      <c r="F39" s="4" t="s">
        <v>34</v>
      </c>
      <c r="G39" s="4" t="s">
        <v>34</v>
      </c>
    </row>
    <row r="40" spans="1:9">
      <c r="A40" s="4" t="s">
        <v>1479</v>
      </c>
      <c r="B40" s="4" t="s">
        <v>34</v>
      </c>
      <c r="C40" s="4" t="s">
        <v>34</v>
      </c>
      <c r="D40" s="4" t="s">
        <v>34</v>
      </c>
      <c r="E40" s="4" t="s">
        <v>34</v>
      </c>
      <c r="F40" s="4" t="s">
        <v>34</v>
      </c>
      <c r="G40" s="4" t="s">
        <v>34</v>
      </c>
    </row>
    <row r="41" spans="1:9">
      <c r="A41" s="4" t="s">
        <v>1480</v>
      </c>
      <c r="B41" s="5" t="n">
        <v>394013</v>
      </c>
      <c r="C41" s="5" t="n">
        <v>644168</v>
      </c>
      <c r="D41" s="5" t="n">
        <v>1389999</v>
      </c>
      <c r="E41" s="5" t="n">
        <v>2047714</v>
      </c>
      <c r="F41" s="5" t="n">
        <v>2681109</v>
      </c>
      <c r="G41" s="5" t="n">
        <v>3861995</v>
      </c>
    </row>
    <row r="42" spans="1:9">
      <c r="A42" s="4" t="s">
        <v>1481</v>
      </c>
      <c r="B42" s="4" t="s">
        <v>34</v>
      </c>
      <c r="C42" s="4" t="s">
        <v>34</v>
      </c>
      <c r="D42" s="4" t="s">
        <v>34</v>
      </c>
      <c r="E42" s="4" t="s">
        <v>34</v>
      </c>
      <c r="F42" s="4" t="s">
        <v>34</v>
      </c>
      <c r="G42" s="4" t="s">
        <v>34</v>
      </c>
    </row>
    <row r="43" spans="1:9">
      <c r="A43" s="4" t="s">
        <v>1482</v>
      </c>
      <c r="B43" s="5" t="n">
        <v>394013</v>
      </c>
      <c r="C43" s="5" t="n">
        <v>644168</v>
      </c>
      <c r="D43" s="5" t="n">
        <v>1389999</v>
      </c>
      <c r="E43" s="5" t="n">
        <v>2047714</v>
      </c>
      <c r="F43" s="5" t="n">
        <v>2681109</v>
      </c>
      <c r="G43" s="5" t="n">
        <v>3861995</v>
      </c>
    </row>
    <row r="44" spans="1:9">
      <c r="A44" s="4" t="s">
        <v>1483</v>
      </c>
      <c r="B44" s="5" t="n">
        <v>-602051</v>
      </c>
      <c r="C44" s="5" t="n">
        <v>-604160</v>
      </c>
      <c r="D44" s="5" t="n">
        <v>-1863045</v>
      </c>
      <c r="E44" s="5" t="n">
        <v>-1776747</v>
      </c>
      <c r="F44" s="4" t="s">
        <v>34</v>
      </c>
      <c r="G44" s="4" t="s">
        <v>34</v>
      </c>
    </row>
    <row r="45" spans="1:9">
      <c r="A45" s="4" t="s">
        <v>1484</v>
      </c>
      <c r="B45" s="5" t="n">
        <v>2</v>
      </c>
      <c r="C45" s="4" t="s">
        <v>34</v>
      </c>
      <c r="D45" s="5" t="n">
        <v>4</v>
      </c>
      <c r="E45" s="4" t="s">
        <v>34</v>
      </c>
      <c r="F45" s="4" t="s">
        <v>34</v>
      </c>
      <c r="G45" s="4" t="s">
        <v>34</v>
      </c>
    </row>
    <row r="46" spans="1:9">
      <c r="A46" s="4" t="s">
        <v>1485</v>
      </c>
      <c r="B46" s="5" t="n">
        <v>-602049</v>
      </c>
      <c r="C46" s="5" t="n">
        <v>-604160</v>
      </c>
      <c r="D46" s="5" t="n">
        <v>-1863041</v>
      </c>
      <c r="E46" s="5" t="n">
        <v>-1776747</v>
      </c>
      <c r="F46" s="4" t="s">
        <v>34</v>
      </c>
      <c r="G46" s="4" t="s">
        <v>34</v>
      </c>
    </row>
    <row r="47" spans="1:9">
      <c r="A47" s="4" t="s">
        <v>1486</v>
      </c>
      <c r="B47" s="4" t="s">
        <v>34</v>
      </c>
      <c r="C47" s="4" t="s">
        <v>34</v>
      </c>
      <c r="D47" s="4" t="s">
        <v>34</v>
      </c>
      <c r="E47" s="4" t="s">
        <v>34</v>
      </c>
      <c r="F47" s="5" t="n">
        <v>-2385234</v>
      </c>
      <c r="G47" s="5" t="n">
        <v>-1800859</v>
      </c>
    </row>
    <row r="48" spans="1:9">
      <c r="A48" s="4" t="s">
        <v>1232</v>
      </c>
      <c r="B48" s="4" t="s">
        <v>34</v>
      </c>
      <c r="C48" s="4" t="s">
        <v>34</v>
      </c>
      <c r="D48" s="4" t="s">
        <v>34</v>
      </c>
      <c r="E48" s="4" t="s">
        <v>34</v>
      </c>
      <c r="F48" s="4" t="s">
        <v>34</v>
      </c>
      <c r="G48" s="4" t="s">
        <v>34</v>
      </c>
    </row>
    <row r="49" spans="1:9">
      <c r="A49" s="4" t="s">
        <v>1488</v>
      </c>
      <c r="B49" s="4" t="s">
        <v>34</v>
      </c>
      <c r="C49" s="4" t="s">
        <v>34</v>
      </c>
      <c r="D49" s="4" t="s">
        <v>34</v>
      </c>
      <c r="E49" s="4" t="s">
        <v>34</v>
      </c>
      <c r="F49" s="5" t="n">
        <v>-2385234</v>
      </c>
      <c r="G49" s="5" t="n">
        <v>-1800859</v>
      </c>
    </row>
    <row r="50" spans="1:9">
      <c r="A50" s="4" t="s">
        <v>1234</v>
      </c>
      <c r="B50" s="5" t="n">
        <v>-115064</v>
      </c>
      <c r="C50" s="5" t="n">
        <v>-111816</v>
      </c>
      <c r="D50" s="5" t="n">
        <v>-374251</v>
      </c>
      <c r="E50" s="5" t="n">
        <v>-284098</v>
      </c>
      <c r="F50" s="5" t="n">
        <v>-420132</v>
      </c>
      <c r="G50" s="5" t="n">
        <v>-215804</v>
      </c>
    </row>
    <row r="51" spans="1:9">
      <c r="A51" s="4" t="s">
        <v>1235</v>
      </c>
      <c r="B51" s="5" t="n">
        <v>115064</v>
      </c>
      <c r="C51" s="5" t="n">
        <v>111816</v>
      </c>
      <c r="D51" s="5" t="n">
        <v>374251</v>
      </c>
      <c r="E51" s="5" t="n">
        <v>284098</v>
      </c>
      <c r="F51" s="5" t="n">
        <v>420132</v>
      </c>
      <c r="G51" s="5" t="n">
        <v>215804</v>
      </c>
    </row>
    <row r="52" spans="1:9">
      <c r="A52" s="4" t="s">
        <v>1236</v>
      </c>
      <c r="B52" s="4" t="s">
        <v>34</v>
      </c>
      <c r="C52" s="4" t="s">
        <v>34</v>
      </c>
      <c r="D52" s="4" t="s">
        <v>34</v>
      </c>
      <c r="E52" s="4" t="s">
        <v>34</v>
      </c>
      <c r="F52" s="4" t="s">
        <v>34</v>
      </c>
      <c r="G52" s="4" t="s">
        <v>34</v>
      </c>
    </row>
    <row r="53" spans="1:9">
      <c r="A53" s="4" t="s">
        <v>1237</v>
      </c>
      <c r="B53" s="4" t="s">
        <v>34</v>
      </c>
      <c r="C53" s="4" t="s">
        <v>34</v>
      </c>
      <c r="D53" s="4" t="s">
        <v>34</v>
      </c>
      <c r="E53" s="4" t="s">
        <v>34</v>
      </c>
      <c r="F53" s="4" t="s">
        <v>34</v>
      </c>
      <c r="G53" s="4" t="s">
        <v>34</v>
      </c>
    </row>
    <row r="54" spans="1:9">
      <c r="A54" s="4" t="s">
        <v>1238</v>
      </c>
      <c r="B54" s="5" t="n">
        <v>-12057</v>
      </c>
      <c r="C54" s="5" t="n">
        <v>-9955</v>
      </c>
      <c r="D54" s="5" t="n">
        <v>-34550</v>
      </c>
      <c r="E54" s="5" t="n">
        <v>-26871</v>
      </c>
      <c r="F54" s="5" t="n">
        <v>-36785</v>
      </c>
      <c r="G54" s="5" t="n">
        <v>-26143</v>
      </c>
    </row>
    <row r="55" spans="1:9">
      <c r="A55" s="4" t="s">
        <v>1239</v>
      </c>
      <c r="B55" s="5" t="n">
        <v>-12057</v>
      </c>
      <c r="C55" s="5" t="n">
        <v>-9955</v>
      </c>
      <c r="D55" s="5" t="n">
        <v>-34550</v>
      </c>
      <c r="E55" s="5" t="n">
        <v>-26871</v>
      </c>
      <c r="F55" s="5" t="n">
        <v>-36785</v>
      </c>
      <c r="G55" s="5" t="n">
        <v>-26143</v>
      </c>
    </row>
    <row r="56" spans="1:9">
      <c r="A56" s="4" t="s">
        <v>1240</v>
      </c>
      <c r="B56" s="4" t="s">
        <v>34</v>
      </c>
      <c r="C56" s="4" t="s">
        <v>34</v>
      </c>
      <c r="D56" s="4" t="s">
        <v>34</v>
      </c>
      <c r="E56" s="4" t="s">
        <v>34</v>
      </c>
      <c r="F56" s="4" t="s">
        <v>34</v>
      </c>
      <c r="G56" s="4" t="s">
        <v>34</v>
      </c>
    </row>
    <row r="57" spans="1:9">
      <c r="A57" s="4" t="s">
        <v>1241</v>
      </c>
      <c r="B57" s="5" t="n">
        <v>-69911</v>
      </c>
      <c r="C57" s="5" t="n">
        <v>-26027</v>
      </c>
      <c r="D57" s="5" t="n">
        <v>-297725</v>
      </c>
      <c r="E57" s="5" t="n">
        <v>-395768</v>
      </c>
      <c r="F57" s="5" t="n">
        <v>-509778</v>
      </c>
      <c r="G57" s="5" t="n">
        <v>-277028</v>
      </c>
    </row>
    <row r="58" spans="1:9">
      <c r="A58" s="4" t="s">
        <v>1242</v>
      </c>
      <c r="B58" s="5" t="n">
        <v>-69911</v>
      </c>
      <c r="C58" s="5" t="n">
        <v>-26027</v>
      </c>
      <c r="D58" s="5" t="n">
        <v>-297725</v>
      </c>
      <c r="E58" s="5" t="n">
        <v>-395768</v>
      </c>
      <c r="F58" s="5" t="n">
        <v>-509778</v>
      </c>
      <c r="G58" s="5" t="n">
        <v>-277028</v>
      </c>
    </row>
    <row r="59" spans="1:9">
      <c r="A59" s="4" t="s">
        <v>1243</v>
      </c>
      <c r="B59" s="5" t="n">
        <v>3725615</v>
      </c>
      <c r="C59" s="5" t="n">
        <v>4684038</v>
      </c>
      <c r="D59" s="5" t="n">
        <v>3725615</v>
      </c>
      <c r="E59" s="5" t="n">
        <v>4684038</v>
      </c>
      <c r="F59" s="5" t="n">
        <v>4572912</v>
      </c>
      <c r="G59" s="5" t="n">
        <v>4697169</v>
      </c>
    </row>
    <row r="60" spans="1:9">
      <c r="A60" s="4" t="s">
        <v>1491</v>
      </c>
      <c r="B60" s="5" t="n">
        <v>-210037</v>
      </c>
      <c r="C60" s="5" t="n">
        <v>-264127</v>
      </c>
      <c r="D60" s="5" t="n">
        <v>-210037</v>
      </c>
      <c r="E60" s="5" t="n">
        <v>-264127</v>
      </c>
      <c r="F60" s="5" t="n">
        <v>-252017</v>
      </c>
      <c r="G60" s="5" t="n">
        <v>-125586</v>
      </c>
      <c r="H60" s="5" t="n">
        <v>-243135</v>
      </c>
      <c r="I60" s="5" t="n">
        <v>-339961</v>
      </c>
    </row>
    <row r="61" spans="1:9">
      <c r="A61" s="4" t="s">
        <v>1345</v>
      </c>
      <c r="B61" s="5" t="n">
        <v>3515578</v>
      </c>
      <c r="C61" s="5" t="n">
        <v>4419911</v>
      </c>
      <c r="D61" s="5" t="n">
        <v>3515578</v>
      </c>
      <c r="E61" s="5" t="n">
        <v>4419911</v>
      </c>
      <c r="F61" s="5" t="n">
        <v>4320895</v>
      </c>
      <c r="G61" s="5" t="n">
        <v>4571583</v>
      </c>
    </row>
    <row r="62" spans="1:9">
      <c r="A62" s="4" t="s">
        <v>1346</v>
      </c>
    </row>
    <row r="63" spans="1:9">
      <c r="A63" s="3" t="s">
        <v>1214</v>
      </c>
    </row>
    <row r="64" spans="1:9">
      <c r="A64" s="4" t="s">
        <v>1224</v>
      </c>
      <c r="B64" s="5" t="n">
        <v>37287</v>
      </c>
      <c r="C64" s="5" t="n">
        <v>16627</v>
      </c>
      <c r="D64" s="5" t="n">
        <v>9345</v>
      </c>
      <c r="E64" s="4" t="s">
        <v>34</v>
      </c>
      <c r="F64" s="4" t="s">
        <v>34</v>
      </c>
      <c r="G64" s="4" t="s">
        <v>34</v>
      </c>
    </row>
    <row r="65" spans="1:9">
      <c r="A65" s="4" t="s">
        <v>1225</v>
      </c>
      <c r="B65" s="5" t="n">
        <v>11266</v>
      </c>
      <c r="C65" s="5" t="n">
        <v>161</v>
      </c>
      <c r="D65" s="5" t="n">
        <v>11266</v>
      </c>
      <c r="E65" s="5" t="n">
        <v>161</v>
      </c>
      <c r="F65" s="5" t="n">
        <v>297</v>
      </c>
      <c r="G65" s="4" t="s">
        <v>34</v>
      </c>
      <c r="H65" s="5" t="n">
        <v>956</v>
      </c>
      <c r="I65" s="5" t="n">
        <v>217</v>
      </c>
    </row>
    <row r="66" spans="1:9">
      <c r="A66" s="4" t="s">
        <v>1226</v>
      </c>
      <c r="B66" s="5" t="n">
        <v>36331</v>
      </c>
      <c r="C66" s="5" t="n">
        <v>16410</v>
      </c>
      <c r="D66" s="5" t="n">
        <v>9048</v>
      </c>
      <c r="E66" s="4" t="s">
        <v>34</v>
      </c>
      <c r="F66" s="4" t="s">
        <v>34</v>
      </c>
      <c r="G66" s="4" t="s">
        <v>34</v>
      </c>
    </row>
    <row r="67" spans="1:9">
      <c r="A67" s="4" t="s">
        <v>1477</v>
      </c>
      <c r="B67" s="5" t="n">
        <v>1931088</v>
      </c>
      <c r="C67" s="5" t="n">
        <v>1093868</v>
      </c>
      <c r="D67" s="5" t="n">
        <v>4829498</v>
      </c>
      <c r="E67" s="5" t="n">
        <v>3623453</v>
      </c>
      <c r="F67" s="5" t="n">
        <v>4742538</v>
      </c>
      <c r="G67" s="5" t="n">
        <v>3358611</v>
      </c>
    </row>
    <row r="68" spans="1:9">
      <c r="A68" s="4" t="s">
        <v>1478</v>
      </c>
      <c r="B68" s="5" t="n">
        <v>-2136</v>
      </c>
      <c r="C68" s="4" t="s">
        <v>34</v>
      </c>
      <c r="D68" s="5" t="n">
        <v>4287</v>
      </c>
      <c r="E68" s="4" t="s">
        <v>34</v>
      </c>
      <c r="F68" s="4" t="s">
        <v>34</v>
      </c>
      <c r="G68" s="4" t="s">
        <v>34</v>
      </c>
    </row>
    <row r="69" spans="1:9">
      <c r="A69" s="4" t="s">
        <v>1479</v>
      </c>
      <c r="B69" s="5" t="n">
        <v>1928952</v>
      </c>
      <c r="C69" s="5" t="n">
        <v>1093868</v>
      </c>
      <c r="D69" s="5" t="n">
        <v>4833785</v>
      </c>
      <c r="E69" s="5" t="n">
        <v>3623453</v>
      </c>
      <c r="F69" s="5" t="n">
        <v>4742538</v>
      </c>
      <c r="G69" s="5" t="n">
        <v>3358611</v>
      </c>
    </row>
    <row r="70" spans="1:9">
      <c r="A70" s="4" t="s">
        <v>1336</v>
      </c>
      <c r="B70" s="5" t="n">
        <v>113587</v>
      </c>
      <c r="C70" s="5" t="n">
        <v>2269</v>
      </c>
      <c r="D70" s="5" t="n">
        <v>113587</v>
      </c>
      <c r="E70" s="5" t="n">
        <v>30802</v>
      </c>
      <c r="F70" s="5" t="n">
        <v>35411</v>
      </c>
    </row>
    <row r="71" spans="1:9">
      <c r="A71" s="4" t="s">
        <v>1335</v>
      </c>
      <c r="B71" s="4" t="s">
        <v>34</v>
      </c>
      <c r="C71" s="4" t="s">
        <v>34</v>
      </c>
      <c r="D71" s="4" t="s">
        <v>34</v>
      </c>
      <c r="E71" s="4" t="s">
        <v>34</v>
      </c>
      <c r="F71" s="4" t="s">
        <v>34</v>
      </c>
    </row>
    <row r="72" spans="1:9">
      <c r="A72" s="4" t="s">
        <v>1334</v>
      </c>
      <c r="B72" s="5" t="n">
        <v>113587</v>
      </c>
      <c r="C72" s="5" t="n">
        <v>2269</v>
      </c>
      <c r="D72" s="5" t="n">
        <v>113587</v>
      </c>
      <c r="E72" s="5" t="n">
        <v>30802</v>
      </c>
      <c r="F72" s="5" t="n">
        <v>35411</v>
      </c>
    </row>
    <row r="73" spans="1:9">
      <c r="A73" s="4" t="s">
        <v>1480</v>
      </c>
      <c r="B73" s="4" t="s">
        <v>34</v>
      </c>
      <c r="C73" s="4" t="s">
        <v>34</v>
      </c>
      <c r="D73" s="4" t="s">
        <v>34</v>
      </c>
      <c r="E73" s="4" t="s">
        <v>34</v>
      </c>
      <c r="F73" s="4" t="s">
        <v>34</v>
      </c>
      <c r="G73" s="4" t="s">
        <v>34</v>
      </c>
    </row>
    <row r="74" spans="1:9">
      <c r="A74" s="4" t="s">
        <v>1481</v>
      </c>
      <c r="B74" s="4" t="s">
        <v>34</v>
      </c>
      <c r="C74" s="4" t="s">
        <v>34</v>
      </c>
      <c r="D74" s="4" t="s">
        <v>34</v>
      </c>
      <c r="E74" s="4" t="s">
        <v>34</v>
      </c>
      <c r="F74" s="4" t="s">
        <v>34</v>
      </c>
      <c r="G74" s="4" t="s">
        <v>34</v>
      </c>
    </row>
    <row r="75" spans="1:9">
      <c r="A75" s="4" t="s">
        <v>1482</v>
      </c>
      <c r="B75" s="4" t="s">
        <v>34</v>
      </c>
      <c r="C75" s="4" t="s">
        <v>34</v>
      </c>
      <c r="D75" s="4" t="s">
        <v>34</v>
      </c>
      <c r="E75" s="4" t="s">
        <v>34</v>
      </c>
      <c r="F75" s="4" t="s">
        <v>34</v>
      </c>
      <c r="G75" s="4" t="s">
        <v>34</v>
      </c>
    </row>
    <row r="76" spans="1:9">
      <c r="A76" s="4" t="s">
        <v>1483</v>
      </c>
      <c r="B76" s="5" t="n">
        <v>-16710</v>
      </c>
      <c r="C76" s="5" t="n">
        <v>-2143</v>
      </c>
      <c r="D76" s="5" t="n">
        <v>-25431</v>
      </c>
      <c r="E76" s="5" t="n">
        <v>-4020</v>
      </c>
      <c r="F76" s="5" t="n">
        <v>-4762518</v>
      </c>
      <c r="G76" s="5" t="n">
        <v>-3358611</v>
      </c>
    </row>
    <row r="77" spans="1:9">
      <c r="A77" s="4" t="s">
        <v>1484</v>
      </c>
      <c r="B77" s="4" t="s">
        <v>34</v>
      </c>
      <c r="C77" s="4" t="s">
        <v>34</v>
      </c>
      <c r="D77" s="4" t="s">
        <v>34</v>
      </c>
      <c r="E77" s="4" t="s">
        <v>34</v>
      </c>
      <c r="F77" s="4" t="s">
        <v>34</v>
      </c>
      <c r="G77" s="4" t="s">
        <v>34</v>
      </c>
    </row>
    <row r="78" spans="1:9">
      <c r="A78" s="4" t="s">
        <v>1485</v>
      </c>
      <c r="B78" s="5" t="n">
        <v>-16710</v>
      </c>
      <c r="C78" s="5" t="n">
        <v>-2143</v>
      </c>
      <c r="D78" s="5" t="n">
        <v>-25431</v>
      </c>
      <c r="E78" s="5" t="n">
        <v>-4020</v>
      </c>
      <c r="F78" s="5" t="n">
        <v>-4762518</v>
      </c>
      <c r="G78" s="5" t="n">
        <v>-3358611</v>
      </c>
    </row>
    <row r="79" spans="1:9">
      <c r="A79" s="4" t="s">
        <v>1486</v>
      </c>
      <c r="B79" s="5" t="n">
        <v>-1787527</v>
      </c>
      <c r="C79" s="5" t="n">
        <v>-1095716</v>
      </c>
      <c r="D79" s="5" t="n">
        <v>-4648913</v>
      </c>
      <c r="E79" s="5" t="n">
        <v>-3635330</v>
      </c>
      <c r="F79" s="5" t="n">
        <v>-5927</v>
      </c>
      <c r="G79" s="4" t="s">
        <v>34</v>
      </c>
    </row>
    <row r="80" spans="1:9">
      <c r="A80" s="4" t="s">
        <v>1487</v>
      </c>
      <c r="B80" s="5" t="n">
        <v>3874</v>
      </c>
      <c r="C80" s="4" t="s">
        <v>34</v>
      </c>
      <c r="D80" s="5" t="n">
        <v>-1656</v>
      </c>
      <c r="E80" s="4" t="s">
        <v>34</v>
      </c>
      <c r="F80" s="4" t="s">
        <v>34</v>
      </c>
      <c r="G80" s="4" t="s">
        <v>34</v>
      </c>
    </row>
    <row r="81" spans="1:9">
      <c r="A81" s="4" t="s">
        <v>1488</v>
      </c>
      <c r="B81" s="5" t="n">
        <v>-1783653</v>
      </c>
      <c r="C81" s="5" t="n">
        <v>-1095716</v>
      </c>
      <c r="D81" s="5" t="n">
        <v>-4650569</v>
      </c>
      <c r="E81" s="5" t="n">
        <v>-3635330</v>
      </c>
      <c r="F81" s="5" t="n">
        <v>-5927</v>
      </c>
      <c r="G81" s="4" t="s">
        <v>34</v>
      </c>
    </row>
    <row r="82" spans="1:9">
      <c r="A82" s="4" t="s">
        <v>1234</v>
      </c>
      <c r="B82" s="5" t="n">
        <v>-534</v>
      </c>
      <c r="C82" s="4" t="s">
        <v>34</v>
      </c>
      <c r="D82" s="5" t="n">
        <v>-895</v>
      </c>
      <c r="E82" s="4" t="s">
        <v>34</v>
      </c>
      <c r="F82" s="5" t="n">
        <v>-159</v>
      </c>
      <c r="G82" s="4" t="s">
        <v>34</v>
      </c>
    </row>
    <row r="83" spans="1:9">
      <c r="A83" s="4" t="s">
        <v>1489</v>
      </c>
      <c r="B83" s="5" t="n">
        <v>534</v>
      </c>
      <c r="C83" s="4" t="s">
        <v>34</v>
      </c>
      <c r="D83" s="5" t="n">
        <v>895</v>
      </c>
      <c r="E83" s="4" t="s">
        <v>34</v>
      </c>
      <c r="F83" s="5" t="n">
        <v>159</v>
      </c>
      <c r="G83" s="4" t="s">
        <v>34</v>
      </c>
    </row>
    <row r="84" spans="1:9">
      <c r="A84" s="4" t="s">
        <v>1236</v>
      </c>
      <c r="B84" s="4" t="s">
        <v>34</v>
      </c>
      <c r="C84" s="4" t="s">
        <v>34</v>
      </c>
      <c r="D84" s="4" t="s">
        <v>34</v>
      </c>
      <c r="E84" s="4" t="s">
        <v>34</v>
      </c>
      <c r="F84" s="4" t="s">
        <v>34</v>
      </c>
      <c r="G84" s="4" t="s">
        <v>34</v>
      </c>
    </row>
    <row r="85" spans="1:9">
      <c r="A85" s="4" t="s">
        <v>1237</v>
      </c>
      <c r="B85" s="4" t="s">
        <v>34</v>
      </c>
      <c r="C85" s="4" t="s">
        <v>34</v>
      </c>
      <c r="D85" s="4" t="s">
        <v>34</v>
      </c>
      <c r="E85" s="4" t="s">
        <v>34</v>
      </c>
      <c r="F85" s="4" t="s">
        <v>34</v>
      </c>
      <c r="G85" s="4" t="s">
        <v>34</v>
      </c>
    </row>
    <row r="86" spans="1:9">
      <c r="A86" s="4" t="s">
        <v>1238</v>
      </c>
      <c r="B86" s="4" t="s">
        <v>34</v>
      </c>
      <c r="C86" s="4" t="s">
        <v>34</v>
      </c>
      <c r="D86" s="4" t="s">
        <v>34</v>
      </c>
      <c r="E86" s="4" t="s">
        <v>34</v>
      </c>
      <c r="F86" s="4" t="s">
        <v>34</v>
      </c>
      <c r="G86" s="4" t="s">
        <v>34</v>
      </c>
    </row>
    <row r="87" spans="1:9">
      <c r="A87" s="4" t="s">
        <v>1239</v>
      </c>
      <c r="B87" s="4" t="s">
        <v>34</v>
      </c>
      <c r="C87" s="4" t="s">
        <v>34</v>
      </c>
      <c r="D87" s="4" t="s">
        <v>34</v>
      </c>
      <c r="E87" s="4" t="s">
        <v>34</v>
      </c>
      <c r="F87" s="4" t="s">
        <v>34</v>
      </c>
      <c r="G87" s="4" t="s">
        <v>34</v>
      </c>
    </row>
    <row r="88" spans="1:9">
      <c r="A88" s="4" t="s">
        <v>1240</v>
      </c>
      <c r="B88" s="4" t="s">
        <v>34</v>
      </c>
      <c r="C88" s="4" t="s">
        <v>34</v>
      </c>
      <c r="D88" s="4" t="s">
        <v>34</v>
      </c>
      <c r="E88" s="4" t="s">
        <v>34</v>
      </c>
      <c r="F88" s="4" t="s">
        <v>34</v>
      </c>
      <c r="G88" s="4" t="s">
        <v>34</v>
      </c>
    </row>
    <row r="89" spans="1:9">
      <c r="A89" s="4" t="s">
        <v>1241</v>
      </c>
      <c r="B89" s="5" t="n">
        <v>-12582</v>
      </c>
      <c r="C89" s="5" t="n">
        <v>56</v>
      </c>
      <c r="D89" s="5" t="n">
        <v>-14495</v>
      </c>
      <c r="E89" s="5" t="n">
        <v>-161</v>
      </c>
      <c r="F89" s="5" t="n">
        <v>-456</v>
      </c>
      <c r="G89" s="4" t="s">
        <v>34</v>
      </c>
    </row>
    <row r="90" spans="1:9">
      <c r="A90" s="4" t="s">
        <v>1242</v>
      </c>
      <c r="B90" s="5" t="n">
        <v>-12582</v>
      </c>
      <c r="C90" s="5" t="n">
        <v>56</v>
      </c>
      <c r="D90" s="5" t="n">
        <v>-14495</v>
      </c>
      <c r="E90" s="5" t="n">
        <v>-161</v>
      </c>
      <c r="F90" s="5" t="n">
        <v>-456</v>
      </c>
      <c r="G90" s="4" t="s">
        <v>34</v>
      </c>
    </row>
    <row r="91" spans="1:9">
      <c r="A91" s="4" t="s">
        <v>1243</v>
      </c>
      <c r="B91" s="5" t="n">
        <v>277191</v>
      </c>
      <c r="C91" s="5" t="n">
        <v>14905</v>
      </c>
      <c r="D91" s="5" t="n">
        <v>277191</v>
      </c>
      <c r="E91" s="5" t="n">
        <v>14905</v>
      </c>
      <c r="F91" s="5" t="n">
        <v>9345</v>
      </c>
      <c r="G91" s="4" t="s">
        <v>34</v>
      </c>
    </row>
    <row r="92" spans="1:9">
      <c r="A92" s="4" t="s">
        <v>1244</v>
      </c>
      <c r="B92" s="5" t="n">
        <v>11266</v>
      </c>
      <c r="C92" s="5" t="n">
        <v>161</v>
      </c>
      <c r="D92" s="5" t="n">
        <v>11266</v>
      </c>
      <c r="E92" s="5" t="n">
        <v>161</v>
      </c>
      <c r="F92" s="5" t="n">
        <v>297</v>
      </c>
      <c r="G92" s="4" t="s">
        <v>34</v>
      </c>
      <c r="H92" s="6" t="n">
        <v>956</v>
      </c>
      <c r="I92" s="6" t="n">
        <v>217</v>
      </c>
    </row>
    <row r="93" spans="1:9">
      <c r="A93" s="4" t="s">
        <v>1245</v>
      </c>
      <c r="B93" s="6" t="n">
        <v>265925</v>
      </c>
      <c r="C93" s="6" t="n">
        <v>14744</v>
      </c>
      <c r="D93" s="6" t="n">
        <v>265925</v>
      </c>
      <c r="E93" s="6" t="n">
        <v>14744</v>
      </c>
      <c r="F93" s="6" t="n">
        <v>9048</v>
      </c>
      <c r="G93" s="4" t="s">
        <v>34</v>
      </c>
    </row>
  </sheetData>
  <mergeCells count="4">
    <mergeCell ref="A1:A2"/>
    <mergeCell ref="B1:C1"/>
    <mergeCell ref="D1:E1"/>
    <mergeCell ref="F1:G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92</v>
      </c>
      <c r="B1" s="2" t="s">
        <v>61</v>
      </c>
      <c r="D1" s="2" t="s">
        <v>1</v>
      </c>
      <c r="F1" s="2" t="s">
        <v>62</v>
      </c>
    </row>
    <row r="2" spans="1:6">
      <c r="B2" s="2" t="s">
        <v>2</v>
      </c>
      <c r="C2" s="2" t="s">
        <v>49</v>
      </c>
      <c r="D2" s="2" t="s">
        <v>2</v>
      </c>
      <c r="E2" s="2" t="s">
        <v>49</v>
      </c>
      <c r="F2" s="2" t="s">
        <v>22</v>
      </c>
    </row>
    <row r="3" spans="1:6">
      <c r="A3" s="3" t="s">
        <v>1214</v>
      </c>
    </row>
    <row r="4" spans="1:6">
      <c r="A4" s="4" t="s">
        <v>1340</v>
      </c>
      <c r="B4" s="6" t="n">
        <v>6788</v>
      </c>
      <c r="C4" s="6" t="n">
        <v>2324</v>
      </c>
      <c r="D4" s="6" t="n">
        <v>4913</v>
      </c>
      <c r="E4" s="4" t="s">
        <v>34</v>
      </c>
      <c r="F4" s="4" t="s">
        <v>34</v>
      </c>
    </row>
    <row r="5" spans="1:6">
      <c r="A5" s="4" t="s">
        <v>1423</v>
      </c>
      <c r="B5" s="5" t="n">
        <v>2047</v>
      </c>
      <c r="C5" s="5" t="n">
        <v>1682</v>
      </c>
      <c r="D5" s="5" t="n">
        <v>5521</v>
      </c>
      <c r="E5" s="5" t="n">
        <v>4180</v>
      </c>
      <c r="F5" s="5" t="n">
        <v>5843</v>
      </c>
    </row>
    <row r="6" spans="1:6">
      <c r="A6" s="4" t="s">
        <v>1430</v>
      </c>
      <c r="B6" s="5" t="n">
        <v>-1184</v>
      </c>
      <c r="C6" s="5" t="n">
        <v>-395</v>
      </c>
      <c r="D6" s="5" t="n">
        <v>-3008</v>
      </c>
      <c r="E6" s="5" t="n">
        <v>-585</v>
      </c>
      <c r="F6" s="5" t="n">
        <v>-1174</v>
      </c>
    </row>
    <row r="7" spans="1:6">
      <c r="A7" s="4" t="s">
        <v>1431</v>
      </c>
      <c r="B7" s="5" t="n">
        <v>123</v>
      </c>
      <c r="C7" s="5" t="n">
        <v>113</v>
      </c>
      <c r="D7" s="5" t="n">
        <v>348</v>
      </c>
      <c r="E7" s="5" t="n">
        <v>129</v>
      </c>
      <c r="F7" s="5" t="n">
        <v>244</v>
      </c>
    </row>
    <row r="8" spans="1:6">
      <c r="A8" s="4" t="s">
        <v>1345</v>
      </c>
      <c r="B8" s="6" t="n">
        <v>7774</v>
      </c>
      <c r="C8" s="6" t="n">
        <v>3724</v>
      </c>
      <c r="D8" s="6" t="n">
        <v>7774</v>
      </c>
      <c r="E8" s="6" t="n">
        <v>3724</v>
      </c>
      <c r="F8" s="6" t="n">
        <v>4913</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 customWidth="1" max="8" min="8" width="14"/>
    <col customWidth="1" max="9" min="9" width="4"/>
  </cols>
  <sheetData>
    <row r="1" spans="1:9">
      <c r="A1" s="1" t="s">
        <v>1493</v>
      </c>
      <c r="B1" s="2" t="s">
        <v>61</v>
      </c>
      <c r="D1" s="2" t="s">
        <v>1</v>
      </c>
      <c r="F1" s="2" t="s">
        <v>62</v>
      </c>
    </row>
    <row r="2" spans="1:9">
      <c r="B2" s="2" t="s">
        <v>2</v>
      </c>
      <c r="C2" s="2" t="s">
        <v>49</v>
      </c>
      <c r="D2" s="2" t="s">
        <v>2</v>
      </c>
      <c r="E2" s="2" t="s">
        <v>49</v>
      </c>
      <c r="F2" s="2" t="s">
        <v>22</v>
      </c>
      <c r="H2" s="2" t="s">
        <v>23</v>
      </c>
    </row>
    <row r="3" spans="1:9">
      <c r="A3" s="3" t="s">
        <v>1421</v>
      </c>
    </row>
    <row r="4" spans="1:9">
      <c r="A4" s="4" t="s">
        <v>1494</v>
      </c>
      <c r="D4" s="6" t="n">
        <v>21398</v>
      </c>
      <c r="E4" s="6" t="n">
        <v>10250</v>
      </c>
      <c r="F4" s="6" t="n">
        <v>10250</v>
      </c>
    </row>
    <row r="5" spans="1:9">
      <c r="A5" s="4" t="s">
        <v>1495</v>
      </c>
      <c r="B5" s="6" t="n">
        <v>29621</v>
      </c>
      <c r="D5" s="5" t="n">
        <v>29621</v>
      </c>
      <c r="F5" s="5" t="n">
        <v>21398</v>
      </c>
      <c r="H5" s="6" t="n">
        <v>10250</v>
      </c>
    </row>
    <row r="6" spans="1:9">
      <c r="A6" s="4" t="s">
        <v>1422</v>
      </c>
    </row>
    <row r="7" spans="1:9">
      <c r="A7" s="3" t="s">
        <v>1421</v>
      </c>
    </row>
    <row r="8" spans="1:9">
      <c r="A8" s="4" t="s">
        <v>1494</v>
      </c>
      <c r="D8" s="5" t="n">
        <v>21398</v>
      </c>
      <c r="E8" s="5" t="n">
        <v>10250</v>
      </c>
      <c r="F8" s="5" t="n">
        <v>10250</v>
      </c>
      <c r="H8" s="5" t="n">
        <v>2181</v>
      </c>
    </row>
    <row r="9" spans="1:9">
      <c r="A9" s="4" t="s">
        <v>1496</v>
      </c>
      <c r="B9" s="5" t="n">
        <v>10563</v>
      </c>
      <c r="C9" s="6" t="n">
        <v>3009</v>
      </c>
      <c r="D9" s="5" t="n">
        <v>24460</v>
      </c>
      <c r="E9" s="5" t="n">
        <v>12984</v>
      </c>
      <c r="F9" s="5" t="n">
        <v>16546</v>
      </c>
      <c r="G9" s="4" t="s">
        <v>676</v>
      </c>
      <c r="H9" s="5" t="n">
        <v>10079</v>
      </c>
      <c r="I9" s="4" t="s">
        <v>676</v>
      </c>
    </row>
    <row r="10" spans="1:9">
      <c r="A10" s="4" t="s">
        <v>1497</v>
      </c>
      <c r="B10" s="5" t="n">
        <v>-6961</v>
      </c>
      <c r="C10" s="5" t="n">
        <v>-2429</v>
      </c>
      <c r="D10" s="5" t="n">
        <v>-16083</v>
      </c>
      <c r="E10" s="5" t="n">
        <v>-7092</v>
      </c>
      <c r="F10" s="5" t="n">
        <v>-5403</v>
      </c>
      <c r="H10" s="5" t="n">
        <v>-3803</v>
      </c>
    </row>
    <row r="11" spans="1:9">
      <c r="A11" s="4" t="s">
        <v>1498</v>
      </c>
      <c r="B11" s="5" t="n">
        <v>118</v>
      </c>
      <c r="C11" s="5" t="n">
        <v>-451</v>
      </c>
      <c r="D11" s="5" t="n">
        <v>-154</v>
      </c>
      <c r="E11" s="5" t="n">
        <v>113</v>
      </c>
      <c r="F11" s="5" t="n">
        <v>5</v>
      </c>
      <c r="H11" s="5" t="n">
        <v>1793</v>
      </c>
    </row>
    <row r="12" spans="1:9">
      <c r="A12" s="4" t="s">
        <v>1495</v>
      </c>
      <c r="F12" s="5" t="n">
        <v>21398</v>
      </c>
      <c r="H12" s="5" t="n">
        <v>10250</v>
      </c>
    </row>
    <row r="13" spans="1:9">
      <c r="A13" s="4" t="s">
        <v>1499</v>
      </c>
      <c r="D13" s="5" t="n">
        <v>2846</v>
      </c>
      <c r="E13" s="5" t="n">
        <v>3973</v>
      </c>
      <c r="F13" s="5" t="n">
        <v>3973</v>
      </c>
      <c r="H13" s="5" t="n">
        <v>3973</v>
      </c>
    </row>
    <row r="14" spans="1:9">
      <c r="A14" s="4" t="s">
        <v>1500</v>
      </c>
      <c r="B14" s="5" t="n">
        <v>19</v>
      </c>
      <c r="C14" s="5" t="n">
        <v>712</v>
      </c>
      <c r="D14" s="5" t="n">
        <v>332</v>
      </c>
      <c r="E14" s="5" t="n">
        <v>2452</v>
      </c>
      <c r="F14" s="5" t="n">
        <v>3371</v>
      </c>
      <c r="G14" s="4" t="s">
        <v>676</v>
      </c>
      <c r="H14" s="5" t="n">
        <v>5194</v>
      </c>
      <c r="I14" s="4" t="s">
        <v>676</v>
      </c>
    </row>
    <row r="15" spans="1:9">
      <c r="A15" s="4" t="s">
        <v>1501</v>
      </c>
      <c r="B15" s="5" t="n">
        <v>-499</v>
      </c>
      <c r="C15" s="5" t="n">
        <v>-727</v>
      </c>
      <c r="D15" s="5" t="n">
        <v>-1947</v>
      </c>
      <c r="E15" s="5" t="n">
        <v>-3028</v>
      </c>
      <c r="F15" s="5" t="n">
        <v>-4498</v>
      </c>
      <c r="H15" s="5" t="n">
        <v>-5194</v>
      </c>
    </row>
    <row r="16" spans="1:9">
      <c r="A16" s="4" t="s">
        <v>1502</v>
      </c>
      <c r="B16" s="4" t="s">
        <v>34</v>
      </c>
      <c r="C16" s="4" t="s">
        <v>34</v>
      </c>
      <c r="D16" s="4" t="s">
        <v>34</v>
      </c>
      <c r="E16" s="4" t="s">
        <v>34</v>
      </c>
      <c r="F16" s="4" t="s">
        <v>34</v>
      </c>
      <c r="H16" s="4" t="s">
        <v>34</v>
      </c>
    </row>
    <row r="17" spans="1:9">
      <c r="A17" s="4" t="s">
        <v>1503</v>
      </c>
      <c r="F17" s="6" t="n">
        <v>2846</v>
      </c>
      <c r="H17" s="6" t="n">
        <v>3973</v>
      </c>
    </row>
    <row r="18" spans="1:9"/>
    <row r="19" spans="1:9">
      <c r="A19" s="4" t="s">
        <v>676</v>
      </c>
      <c r="B19" s="4" t="s">
        <v>1427</v>
      </c>
    </row>
  </sheetData>
  <mergeCells count="8">
    <mergeCell ref="A1:A2"/>
    <mergeCell ref="B1:C1"/>
    <mergeCell ref="D1:E1"/>
    <mergeCell ref="F1:I1"/>
    <mergeCell ref="F2:G2"/>
    <mergeCell ref="H2:I2"/>
    <mergeCell ref="A18:I18"/>
    <mergeCell ref="B19:I1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04</v>
      </c>
      <c r="B1" s="2" t="s">
        <v>2</v>
      </c>
      <c r="D1" s="2" t="s">
        <v>22</v>
      </c>
      <c r="F1" s="2" t="s">
        <v>23</v>
      </c>
    </row>
    <row r="2" spans="1:6">
      <c r="A2" s="3" t="s">
        <v>1214</v>
      </c>
    </row>
    <row r="3" spans="1:6">
      <c r="A3" s="4" t="s">
        <v>25</v>
      </c>
      <c r="B3" s="6" t="n">
        <v>1850317</v>
      </c>
      <c r="D3" s="6" t="n">
        <v>322441</v>
      </c>
      <c r="F3" s="6" t="n">
        <v>485559</v>
      </c>
    </row>
    <row r="4" spans="1:6">
      <c r="A4" s="4" t="s">
        <v>379</v>
      </c>
    </row>
    <row r="5" spans="1:6">
      <c r="A5" s="3" t="s">
        <v>1214</v>
      </c>
    </row>
    <row r="6" spans="1:6">
      <c r="A6" s="4" t="s">
        <v>25</v>
      </c>
      <c r="B6" s="5" t="n">
        <v>1850317</v>
      </c>
      <c r="D6" s="5" t="n">
        <v>322441</v>
      </c>
      <c r="F6" s="5" t="n">
        <v>485559</v>
      </c>
    </row>
    <row r="7" spans="1:6">
      <c r="A7" s="4" t="s">
        <v>380</v>
      </c>
    </row>
    <row r="8" spans="1:6">
      <c r="A8" s="3" t="s">
        <v>1214</v>
      </c>
    </row>
    <row r="9" spans="1:6">
      <c r="A9" s="4" t="s">
        <v>25</v>
      </c>
      <c r="B9" s="4" t="s">
        <v>34</v>
      </c>
      <c r="D9" s="4" t="s">
        <v>34</v>
      </c>
      <c r="F9" s="4" t="s">
        <v>34</v>
      </c>
    </row>
    <row r="10" spans="1:6">
      <c r="A10" s="4" t="s">
        <v>381</v>
      </c>
    </row>
    <row r="11" spans="1:6">
      <c r="A11" s="3" t="s">
        <v>1214</v>
      </c>
    </row>
    <row r="12" spans="1:6">
      <c r="A12" s="4" t="s">
        <v>25</v>
      </c>
      <c r="B12" s="4" t="s">
        <v>34</v>
      </c>
      <c r="D12" s="4" t="s">
        <v>34</v>
      </c>
      <c r="F12" s="4" t="s">
        <v>34</v>
      </c>
    </row>
    <row r="13" spans="1:6">
      <c r="A13" s="4" t="s">
        <v>639</v>
      </c>
    </row>
    <row r="14" spans="1:6">
      <c r="A14" s="3" t="s">
        <v>1214</v>
      </c>
    </row>
    <row r="15" spans="1:6">
      <c r="A15" s="4" t="s">
        <v>632</v>
      </c>
      <c r="B15" s="5" t="n">
        <v>3928724000</v>
      </c>
      <c r="D15" s="5" t="n">
        <v>4629567000</v>
      </c>
      <c r="F15" s="5" t="n">
        <v>4863542000</v>
      </c>
    </row>
    <row r="16" spans="1:6">
      <c r="A16" s="4" t="s">
        <v>634</v>
      </c>
      <c r="B16" s="5" t="n">
        <v>3524583000</v>
      </c>
      <c r="D16" s="5" t="n">
        <v>4328654000</v>
      </c>
      <c r="F16" s="5" t="n">
        <v>4575556000</v>
      </c>
    </row>
    <row r="17" spans="1:6">
      <c r="A17" s="4" t="s">
        <v>1461</v>
      </c>
    </row>
    <row r="18" spans="1:6">
      <c r="A18" s="3" t="s">
        <v>1214</v>
      </c>
    </row>
    <row r="19" spans="1:6">
      <c r="A19" s="4" t="s">
        <v>632</v>
      </c>
      <c r="B19" s="4" t="s">
        <v>34</v>
      </c>
      <c r="D19" s="4" t="s">
        <v>34</v>
      </c>
      <c r="F19" s="4" t="s">
        <v>34</v>
      </c>
    </row>
    <row r="20" spans="1:6">
      <c r="A20" s="4" t="s">
        <v>634</v>
      </c>
      <c r="B20" s="4" t="s">
        <v>34</v>
      </c>
      <c r="D20" s="4" t="s">
        <v>34</v>
      </c>
      <c r="F20" s="4" t="s">
        <v>34</v>
      </c>
    </row>
    <row r="21" spans="1:6">
      <c r="A21" s="4" t="s">
        <v>1462</v>
      </c>
    </row>
    <row r="22" spans="1:6">
      <c r="A22" s="3" t="s">
        <v>1214</v>
      </c>
    </row>
    <row r="23" spans="1:6">
      <c r="A23" s="4" t="s">
        <v>632</v>
      </c>
      <c r="B23" s="5" t="n">
        <v>213883000</v>
      </c>
      <c r="D23" s="5" t="n">
        <v>287137000</v>
      </c>
      <c r="F23" s="5" t="n">
        <v>297211000</v>
      </c>
    </row>
    <row r="24" spans="1:6">
      <c r="A24" s="4" t="s">
        <v>634</v>
      </c>
      <c r="B24" s="4" t="s">
        <v>34</v>
      </c>
      <c r="D24" s="4" t="s">
        <v>34</v>
      </c>
      <c r="F24" s="4" t="s">
        <v>34</v>
      </c>
    </row>
    <row r="25" spans="1:6">
      <c r="A25" s="4" t="s">
        <v>1463</v>
      </c>
    </row>
    <row r="26" spans="1:6">
      <c r="A26" s="3" t="s">
        <v>1214</v>
      </c>
    </row>
    <row r="27" spans="1:6">
      <c r="A27" s="4" t="s">
        <v>632</v>
      </c>
      <c r="B27" s="5" t="n">
        <v>3714841000</v>
      </c>
      <c r="D27" s="5" t="n">
        <v>4342430000</v>
      </c>
      <c r="F27" s="5" t="n">
        <v>4566331000</v>
      </c>
    </row>
    <row r="28" spans="1:6">
      <c r="A28" s="4" t="s">
        <v>634</v>
      </c>
      <c r="B28" s="5" t="n">
        <v>3524583000</v>
      </c>
      <c r="D28" s="5" t="n">
        <v>4328654000</v>
      </c>
      <c r="F28" s="5" t="n">
        <v>4575556000</v>
      </c>
    </row>
    <row r="29" spans="1:6">
      <c r="A29" s="4" t="s">
        <v>1464</v>
      </c>
    </row>
    <row r="30" spans="1:6">
      <c r="A30" s="3" t="s">
        <v>1214</v>
      </c>
    </row>
    <row r="31" spans="1:6">
      <c r="A31" s="4" t="s">
        <v>25</v>
      </c>
      <c r="B31" s="5" t="n">
        <v>384381000</v>
      </c>
      <c r="C31" s="4" t="s">
        <v>676</v>
      </c>
      <c r="D31" s="5" t="n">
        <v>515602000</v>
      </c>
      <c r="E31" s="4" t="s">
        <v>676</v>
      </c>
      <c r="F31" s="5" t="n">
        <v>623531000</v>
      </c>
    </row>
    <row r="32" spans="1:6">
      <c r="A32" s="4" t="s">
        <v>640</v>
      </c>
      <c r="B32" s="5" t="n">
        <v>182844000</v>
      </c>
      <c r="D32" s="5" t="n">
        <v>177810000</v>
      </c>
      <c r="F32" s="5" t="n">
        <v>80733000</v>
      </c>
    </row>
    <row r="33" spans="1:6">
      <c r="A33" s="4" t="s">
        <v>1465</v>
      </c>
      <c r="D33" s="5" t="n">
        <v>4938000</v>
      </c>
    </row>
    <row r="34" spans="1:6">
      <c r="A34" s="4" t="s">
        <v>148</v>
      </c>
      <c r="B34" s="5" t="n">
        <v>855000</v>
      </c>
      <c r="D34" s="5" t="n">
        <v>855000</v>
      </c>
      <c r="F34" s="5" t="n">
        <v>871000</v>
      </c>
    </row>
    <row r="35" spans="1:6">
      <c r="A35" s="4" t="s">
        <v>646</v>
      </c>
      <c r="D35" s="5" t="n">
        <v>35633000</v>
      </c>
    </row>
    <row r="36" spans="1:6">
      <c r="A36" s="4" t="s">
        <v>632</v>
      </c>
      <c r="B36" s="5" t="n">
        <v>577123000</v>
      </c>
      <c r="D36" s="5" t="n">
        <v>734838000</v>
      </c>
      <c r="F36" s="5" t="n">
        <v>705135000</v>
      </c>
    </row>
    <row r="37" spans="1:6">
      <c r="A37" s="4" t="s">
        <v>650</v>
      </c>
      <c r="B37" s="5" t="n">
        <v>13079000</v>
      </c>
      <c r="D37" s="5" t="n">
        <v>10981000</v>
      </c>
    </row>
    <row r="38" spans="1:6">
      <c r="A38" s="4" t="s">
        <v>648</v>
      </c>
      <c r="B38" s="5" t="n">
        <v>7503000</v>
      </c>
      <c r="D38" s="5" t="n">
        <v>10889000</v>
      </c>
      <c r="F38" s="5" t="n">
        <v>5542000</v>
      </c>
    </row>
    <row r="39" spans="1:6">
      <c r="A39" s="4" t="s">
        <v>1466</v>
      </c>
      <c r="B39" s="5" t="n">
        <v>93893000</v>
      </c>
      <c r="D39" s="5" t="n">
        <v>125884000</v>
      </c>
      <c r="F39" s="5" t="n">
        <v>73162000</v>
      </c>
    </row>
    <row r="40" spans="1:6">
      <c r="A40" s="4" t="s">
        <v>634</v>
      </c>
      <c r="B40" s="5" t="n">
        <v>114475000</v>
      </c>
      <c r="D40" s="5" t="n">
        <v>147754000</v>
      </c>
      <c r="F40" s="5" t="n">
        <v>78704000</v>
      </c>
    </row>
    <row r="41" spans="1:6">
      <c r="A41" s="4" t="s">
        <v>1467</v>
      </c>
    </row>
    <row r="42" spans="1:6">
      <c r="A42" s="3" t="s">
        <v>1214</v>
      </c>
    </row>
    <row r="43" spans="1:6">
      <c r="A43" s="4" t="s">
        <v>25</v>
      </c>
      <c r="B43" s="4" t="s">
        <v>34</v>
      </c>
      <c r="C43" s="4" t="s">
        <v>676</v>
      </c>
      <c r="D43" s="4" t="s">
        <v>34</v>
      </c>
      <c r="F43" s="5" t="n">
        <v>0</v>
      </c>
    </row>
    <row r="44" spans="1:6">
      <c r="A44" s="4" t="s">
        <v>640</v>
      </c>
      <c r="B44" s="4" t="s">
        <v>34</v>
      </c>
      <c r="D44" s="4" t="s">
        <v>34</v>
      </c>
      <c r="F44" s="5" t="n">
        <v>0</v>
      </c>
    </row>
    <row r="45" spans="1:6">
      <c r="A45" s="4" t="s">
        <v>1465</v>
      </c>
      <c r="D45" s="4" t="s">
        <v>34</v>
      </c>
    </row>
    <row r="46" spans="1:6">
      <c r="A46" s="4" t="s">
        <v>148</v>
      </c>
      <c r="B46" s="4" t="s">
        <v>34</v>
      </c>
      <c r="D46" s="4" t="s">
        <v>34</v>
      </c>
      <c r="F46" s="5" t="n">
        <v>0</v>
      </c>
    </row>
    <row r="47" spans="1:6">
      <c r="A47" s="4" t="s">
        <v>646</v>
      </c>
      <c r="D47" s="4" t="s">
        <v>34</v>
      </c>
    </row>
    <row r="48" spans="1:6">
      <c r="A48" s="4" t="s">
        <v>632</v>
      </c>
      <c r="B48" s="4" t="s">
        <v>34</v>
      </c>
      <c r="D48" s="4" t="s">
        <v>34</v>
      </c>
      <c r="F48" s="5" t="n">
        <v>0</v>
      </c>
    </row>
    <row r="49" spans="1:6">
      <c r="A49" s="4" t="s">
        <v>650</v>
      </c>
      <c r="B49" s="4" t="s">
        <v>34</v>
      </c>
      <c r="D49" s="4" t="s">
        <v>34</v>
      </c>
    </row>
    <row r="50" spans="1:6">
      <c r="A50" s="4" t="s">
        <v>648</v>
      </c>
      <c r="B50" s="4" t="s">
        <v>34</v>
      </c>
      <c r="D50" s="4" t="s">
        <v>34</v>
      </c>
      <c r="F50" s="5" t="n">
        <v>0</v>
      </c>
    </row>
    <row r="51" spans="1:6">
      <c r="A51" s="4" t="s">
        <v>1466</v>
      </c>
      <c r="B51" s="4" t="s">
        <v>34</v>
      </c>
      <c r="D51" s="4" t="s">
        <v>34</v>
      </c>
      <c r="F51" s="5" t="n">
        <v>0</v>
      </c>
    </row>
    <row r="52" spans="1:6">
      <c r="A52" s="4" t="s">
        <v>634</v>
      </c>
      <c r="B52" s="4" t="s">
        <v>34</v>
      </c>
      <c r="D52" s="4" t="s">
        <v>34</v>
      </c>
      <c r="F52" s="5" t="n">
        <v>0</v>
      </c>
    </row>
    <row r="53" spans="1:6">
      <c r="A53" s="4" t="s">
        <v>1468</v>
      </c>
    </row>
    <row r="54" spans="1:6">
      <c r="A54" s="3" t="s">
        <v>1214</v>
      </c>
    </row>
    <row r="55" spans="1:6">
      <c r="A55" s="4" t="s">
        <v>25</v>
      </c>
      <c r="B55" s="5" t="n">
        <v>384381000</v>
      </c>
      <c r="C55" s="4" t="s">
        <v>676</v>
      </c>
      <c r="D55" s="5" t="n">
        <v>515602000</v>
      </c>
      <c r="E55" s="4" t="s">
        <v>676</v>
      </c>
      <c r="F55" s="5" t="n">
        <v>623531000</v>
      </c>
    </row>
    <row r="56" spans="1:6">
      <c r="A56" s="4" t="s">
        <v>640</v>
      </c>
      <c r="B56" s="5" t="n">
        <v>182844000</v>
      </c>
      <c r="D56" s="5" t="n">
        <v>177810000</v>
      </c>
      <c r="F56" s="5" t="n">
        <v>80733000</v>
      </c>
    </row>
    <row r="57" spans="1:6">
      <c r="A57" s="4" t="s">
        <v>1465</v>
      </c>
      <c r="D57" s="5" t="n">
        <v>4938000</v>
      </c>
    </row>
    <row r="58" spans="1:6">
      <c r="A58" s="4" t="s">
        <v>148</v>
      </c>
      <c r="B58" s="5" t="n">
        <v>855000</v>
      </c>
      <c r="D58" s="5" t="n">
        <v>855000</v>
      </c>
      <c r="F58" s="5" t="n">
        <v>871000</v>
      </c>
    </row>
    <row r="59" spans="1:6">
      <c r="A59" s="4" t="s">
        <v>646</v>
      </c>
      <c r="D59" s="4" t="s">
        <v>34</v>
      </c>
    </row>
    <row r="60" spans="1:6">
      <c r="A60" s="4" t="s">
        <v>632</v>
      </c>
      <c r="B60" s="5" t="n">
        <v>577123000</v>
      </c>
      <c r="D60" s="5" t="n">
        <v>699205000</v>
      </c>
      <c r="F60" s="5" t="n">
        <v>705135000</v>
      </c>
    </row>
    <row r="61" spans="1:6">
      <c r="A61" s="4" t="s">
        <v>650</v>
      </c>
      <c r="B61" s="4" t="s">
        <v>34</v>
      </c>
      <c r="D61" s="4" t="s">
        <v>34</v>
      </c>
    </row>
    <row r="62" spans="1:6">
      <c r="A62" s="4" t="s">
        <v>648</v>
      </c>
      <c r="B62" s="5" t="n">
        <v>7503000</v>
      </c>
      <c r="D62" s="5" t="n">
        <v>10889000</v>
      </c>
      <c r="F62" s="5" t="n">
        <v>5542000</v>
      </c>
    </row>
    <row r="63" spans="1:6">
      <c r="A63" s="4" t="s">
        <v>1466</v>
      </c>
      <c r="B63" s="5" t="n">
        <v>93893000</v>
      </c>
      <c r="D63" s="5" t="n">
        <v>125884000</v>
      </c>
      <c r="F63" s="5" t="n">
        <v>73162000</v>
      </c>
    </row>
    <row r="64" spans="1:6">
      <c r="A64" s="4" t="s">
        <v>634</v>
      </c>
      <c r="B64" s="5" t="n">
        <v>101396000</v>
      </c>
      <c r="D64" s="5" t="n">
        <v>136773000</v>
      </c>
      <c r="F64" s="5" t="n">
        <v>78704000</v>
      </c>
    </row>
    <row r="65" spans="1:6">
      <c r="A65" s="4" t="s">
        <v>1469</v>
      </c>
    </row>
    <row r="66" spans="1:6">
      <c r="A66" s="3" t="s">
        <v>1214</v>
      </c>
    </row>
    <row r="67" spans="1:6">
      <c r="A67" s="4" t="s">
        <v>25</v>
      </c>
      <c r="B67" s="4" t="s">
        <v>34</v>
      </c>
      <c r="C67" s="4" t="s">
        <v>676</v>
      </c>
      <c r="D67" s="4" t="s">
        <v>34</v>
      </c>
      <c r="F67" s="5" t="n">
        <v>0</v>
      </c>
    </row>
    <row r="68" spans="1:6">
      <c r="A68" s="4" t="s">
        <v>640</v>
      </c>
      <c r="B68" s="4" t="s">
        <v>34</v>
      </c>
      <c r="D68" s="4" t="s">
        <v>34</v>
      </c>
      <c r="F68" s="5" t="n">
        <v>0</v>
      </c>
    </row>
    <row r="69" spans="1:6">
      <c r="A69" s="4" t="s">
        <v>1465</v>
      </c>
      <c r="D69" s="4" t="s">
        <v>34</v>
      </c>
    </row>
    <row r="70" spans="1:6">
      <c r="A70" s="4" t="s">
        <v>148</v>
      </c>
      <c r="B70" s="4" t="s">
        <v>34</v>
      </c>
      <c r="D70" s="4" t="s">
        <v>34</v>
      </c>
      <c r="F70" s="5" t="n">
        <v>0</v>
      </c>
    </row>
    <row r="71" spans="1:6">
      <c r="A71" s="4" t="s">
        <v>646</v>
      </c>
      <c r="D71" s="5" t="n">
        <v>35633000</v>
      </c>
    </row>
    <row r="72" spans="1:6">
      <c r="A72" s="4" t="s">
        <v>632</v>
      </c>
      <c r="B72" s="4" t="s">
        <v>34</v>
      </c>
      <c r="D72" s="5" t="n">
        <v>35633000</v>
      </c>
      <c r="F72" s="5" t="n">
        <v>0</v>
      </c>
    </row>
    <row r="73" spans="1:6">
      <c r="A73" s="4" t="s">
        <v>650</v>
      </c>
      <c r="B73" s="5" t="n">
        <v>13079000</v>
      </c>
      <c r="D73" s="5" t="n">
        <v>10981000</v>
      </c>
    </row>
    <row r="74" spans="1:6">
      <c r="A74" s="4" t="s">
        <v>648</v>
      </c>
      <c r="B74" s="4" t="s">
        <v>34</v>
      </c>
      <c r="D74" s="4" t="s">
        <v>34</v>
      </c>
      <c r="F74" s="5" t="n">
        <v>0</v>
      </c>
    </row>
    <row r="75" spans="1:6">
      <c r="A75" s="4" t="s">
        <v>1466</v>
      </c>
      <c r="B75" s="4" t="s">
        <v>34</v>
      </c>
      <c r="D75" s="4" t="s">
        <v>34</v>
      </c>
      <c r="F75" s="5" t="n">
        <v>0</v>
      </c>
    </row>
    <row r="76" spans="1:6">
      <c r="A76" s="4" t="s">
        <v>634</v>
      </c>
      <c r="B76" s="5" t="n">
        <v>13079000</v>
      </c>
      <c r="D76" s="5" t="n">
        <v>10981000</v>
      </c>
      <c r="F76" s="5" t="n">
        <v>0</v>
      </c>
    </row>
    <row r="77" spans="1:6">
      <c r="A77" s="4" t="s">
        <v>1470</v>
      </c>
    </row>
    <row r="78" spans="1:6">
      <c r="A78" s="3" t="s">
        <v>1214</v>
      </c>
    </row>
    <row r="79" spans="1:6">
      <c r="A79" s="4" t="s">
        <v>25</v>
      </c>
      <c r="B79" s="5" t="n">
        <v>384381000</v>
      </c>
      <c r="C79" s="4" t="s">
        <v>676</v>
      </c>
      <c r="D79" s="5" t="n">
        <v>515602000</v>
      </c>
      <c r="E79" s="4" t="s">
        <v>676</v>
      </c>
      <c r="F79" s="5" t="n">
        <v>623531000</v>
      </c>
    </row>
    <row r="80" spans="1:6">
      <c r="A80" s="4" t="s">
        <v>640</v>
      </c>
      <c r="B80" s="5" t="n">
        <v>182844000</v>
      </c>
      <c r="D80" s="5" t="n">
        <v>177810000</v>
      </c>
      <c r="F80" s="5" t="n">
        <v>80733000</v>
      </c>
    </row>
    <row r="81" spans="1:6">
      <c r="A81" s="4" t="s">
        <v>1465</v>
      </c>
      <c r="D81" s="5" t="n">
        <v>4938000</v>
      </c>
    </row>
    <row r="82" spans="1:6">
      <c r="A82" s="4" t="s">
        <v>148</v>
      </c>
      <c r="B82" s="5" t="n">
        <v>855000</v>
      </c>
      <c r="D82" s="5" t="n">
        <v>855000</v>
      </c>
      <c r="F82" s="5" t="n">
        <v>871000</v>
      </c>
    </row>
    <row r="83" spans="1:6">
      <c r="A83" s="4" t="s">
        <v>646</v>
      </c>
      <c r="D83" s="5" t="n">
        <v>35633000</v>
      </c>
    </row>
    <row r="84" spans="1:6">
      <c r="A84" s="4" t="s">
        <v>632</v>
      </c>
      <c r="B84" s="5" t="n">
        <v>577123000</v>
      </c>
      <c r="D84" s="5" t="n">
        <v>734838000</v>
      </c>
      <c r="F84" s="5" t="n">
        <v>705135000</v>
      </c>
    </row>
    <row r="85" spans="1:6">
      <c r="A85" s="4" t="s">
        <v>650</v>
      </c>
      <c r="B85" s="5" t="n">
        <v>13079000</v>
      </c>
      <c r="D85" s="5" t="n">
        <v>10981000</v>
      </c>
    </row>
    <row r="86" spans="1:6">
      <c r="A86" s="4" t="s">
        <v>648</v>
      </c>
      <c r="B86" s="5" t="n">
        <v>7503000</v>
      </c>
      <c r="D86" s="5" t="n">
        <v>10889000</v>
      </c>
      <c r="F86" s="5" t="n">
        <v>5542000</v>
      </c>
    </row>
    <row r="87" spans="1:6">
      <c r="A87" s="4" t="s">
        <v>1466</v>
      </c>
      <c r="B87" s="5" t="n">
        <v>93893000</v>
      </c>
      <c r="D87" s="5" t="n">
        <v>125884000</v>
      </c>
      <c r="F87" s="5" t="n">
        <v>73162000</v>
      </c>
    </row>
    <row r="88" spans="1:6">
      <c r="A88" s="4" t="s">
        <v>634</v>
      </c>
      <c r="B88" s="6" t="n">
        <v>114475000</v>
      </c>
      <c r="D88" s="6" t="n">
        <v>147754000</v>
      </c>
      <c r="F88" s="6" t="n">
        <v>78704000</v>
      </c>
    </row>
    <row r="89" spans="1:6"/>
    <row r="90" spans="1:6">
      <c r="A90" s="4" t="s">
        <v>676</v>
      </c>
      <c r="B90" s="4" t="s">
        <v>1471</v>
      </c>
    </row>
  </sheetData>
  <mergeCells count="4">
    <mergeCell ref="B1:C1"/>
    <mergeCell ref="D1:E1"/>
    <mergeCell ref="A89:F89"/>
    <mergeCell ref="B90:F9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62</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05</v>
      </c>
      <c r="B1" s="2" t="s">
        <v>61</v>
      </c>
      <c r="D1" s="2" t="s">
        <v>1</v>
      </c>
      <c r="F1" s="2" t="s">
        <v>62</v>
      </c>
    </row>
    <row r="2" spans="1:8">
      <c r="B2" s="2" t="s">
        <v>2</v>
      </c>
      <c r="C2" s="2" t="s">
        <v>49</v>
      </c>
      <c r="D2" s="2" t="s">
        <v>2</v>
      </c>
      <c r="E2" s="2" t="s">
        <v>49</v>
      </c>
      <c r="F2" s="2" t="s">
        <v>22</v>
      </c>
      <c r="G2" s="2" t="s">
        <v>23</v>
      </c>
      <c r="H2" s="2" t="s">
        <v>666</v>
      </c>
    </row>
    <row r="3" spans="1:8">
      <c r="A3" s="3" t="s">
        <v>1506</v>
      </c>
    </row>
    <row r="4" spans="1:8">
      <c r="A4" s="4" t="s">
        <v>1507</v>
      </c>
      <c r="D4" s="6" t="n">
        <v>32405</v>
      </c>
      <c r="E4" s="6" t="n">
        <v>21374</v>
      </c>
      <c r="F4" s="6" t="n">
        <v>29882</v>
      </c>
      <c r="G4" s="6" t="n">
        <v>21578</v>
      </c>
      <c r="H4" s="6" t="n">
        <v>10258</v>
      </c>
    </row>
    <row r="5" spans="1:8">
      <c r="A5" s="4" t="s">
        <v>1508</v>
      </c>
    </row>
    <row r="6" spans="1:8">
      <c r="A6" s="3" t="s">
        <v>1506</v>
      </c>
    </row>
    <row r="7" spans="1:8">
      <c r="A7" s="4" t="s">
        <v>1507</v>
      </c>
      <c r="B7" s="6" t="n">
        <v>10300</v>
      </c>
      <c r="C7" s="6" t="n">
        <v>6500</v>
      </c>
      <c r="D7" s="6" t="n">
        <v>29200</v>
      </c>
      <c r="E7" s="6" t="n">
        <v>17800</v>
      </c>
      <c r="F7" s="6" t="n">
        <v>25100</v>
      </c>
      <c r="G7" s="6" t="n">
        <v>16200</v>
      </c>
      <c r="H7" s="6" t="n">
        <v>6400</v>
      </c>
    </row>
  </sheetData>
  <mergeCells count="4">
    <mergeCell ref="A1:A2"/>
    <mergeCell ref="B1:C1"/>
    <mergeCell ref="D1:E1"/>
    <mergeCell ref="F1:H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1509</v>
      </c>
      <c r="B1" s="2" t="s">
        <v>61</v>
      </c>
      <c r="F1" s="2" t="s">
        <v>1</v>
      </c>
      <c r="H1" s="2" t="s">
        <v>62</v>
      </c>
    </row>
    <row r="2" spans="1:10">
      <c r="B2" s="2" t="s">
        <v>2</v>
      </c>
      <c r="C2" s="2" t="s">
        <v>452</v>
      </c>
      <c r="D2" s="2" t="s">
        <v>49</v>
      </c>
      <c r="E2" s="2" t="s">
        <v>476</v>
      </c>
      <c r="F2" s="2" t="s">
        <v>2</v>
      </c>
      <c r="G2" s="2" t="s">
        <v>49</v>
      </c>
      <c r="H2" s="2" t="s">
        <v>22</v>
      </c>
      <c r="I2" s="2" t="s">
        <v>23</v>
      </c>
      <c r="J2" s="2" t="s">
        <v>666</v>
      </c>
    </row>
    <row r="3" spans="1:10">
      <c r="A3" s="3" t="s">
        <v>1506</v>
      </c>
    </row>
    <row r="4" spans="1:10">
      <c r="A4" s="4" t="s">
        <v>1507</v>
      </c>
      <c r="F4" s="6" t="n">
        <v>32405</v>
      </c>
      <c r="G4" s="6" t="n">
        <v>21374</v>
      </c>
      <c r="H4" s="6" t="n">
        <v>29882</v>
      </c>
      <c r="I4" s="6" t="n">
        <v>21578</v>
      </c>
      <c r="J4" s="6" t="n">
        <v>10258</v>
      </c>
    </row>
    <row r="5" spans="1:10">
      <c r="A5" s="4" t="s">
        <v>1510</v>
      </c>
    </row>
    <row r="6" spans="1:10">
      <c r="A6" s="3" t="s">
        <v>1506</v>
      </c>
    </row>
    <row r="7" spans="1:10">
      <c r="A7" s="4" t="s">
        <v>1511</v>
      </c>
      <c r="H7" s="5" t="n">
        <v>1100</v>
      </c>
      <c r="I7" s="5" t="n">
        <v>600</v>
      </c>
      <c r="J7" s="5" t="n">
        <v>500</v>
      </c>
    </row>
    <row r="8" spans="1:10">
      <c r="A8" s="4" t="s">
        <v>1508</v>
      </c>
    </row>
    <row r="9" spans="1:10">
      <c r="A9" s="3" t="s">
        <v>1506</v>
      </c>
    </row>
    <row r="10" spans="1:10">
      <c r="A10" s="4" t="s">
        <v>1507</v>
      </c>
      <c r="B10" s="6" t="n">
        <v>10300</v>
      </c>
      <c r="D10" s="6" t="n">
        <v>6500</v>
      </c>
      <c r="F10" s="6" t="n">
        <v>29200</v>
      </c>
      <c r="G10" s="6" t="n">
        <v>17800</v>
      </c>
      <c r="H10" s="6" t="n">
        <v>25100</v>
      </c>
      <c r="I10" s="6" t="n">
        <v>16200</v>
      </c>
      <c r="J10" s="6" t="n">
        <v>6400</v>
      </c>
    </row>
    <row r="11" spans="1:10">
      <c r="A11" s="4" t="s">
        <v>1511</v>
      </c>
      <c r="C11" s="6" t="n">
        <v>9100</v>
      </c>
      <c r="E11" s="6" t="n">
        <v>5400</v>
      </c>
    </row>
  </sheetData>
  <mergeCells count="4">
    <mergeCell ref="A1:A2"/>
    <mergeCell ref="B1:E1"/>
    <mergeCell ref="F1:G1"/>
    <mergeCell ref="H1:J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12</v>
      </c>
      <c r="B1" s="2" t="s">
        <v>2</v>
      </c>
      <c r="C1" s="2" t="s">
        <v>22</v>
      </c>
      <c r="E1" s="2" t="s">
        <v>23</v>
      </c>
    </row>
    <row r="2" spans="1:6">
      <c r="A2" s="4" t="s">
        <v>415</v>
      </c>
      <c r="B2" s="6" t="n">
        <v>7112</v>
      </c>
      <c r="C2" s="6" t="n">
        <v>7112</v>
      </c>
      <c r="E2" s="6" t="n">
        <v>35897</v>
      </c>
    </row>
    <row r="3" spans="1:6">
      <c r="A3" s="4" t="s">
        <v>414</v>
      </c>
      <c r="B3" s="5" t="n">
        <v>21303</v>
      </c>
      <c r="C3" s="5" t="n">
        <v>21303</v>
      </c>
      <c r="E3" s="5" t="n">
        <v>21303</v>
      </c>
    </row>
    <row r="4" spans="1:6">
      <c r="A4" s="4" t="s">
        <v>1513</v>
      </c>
      <c r="B4" s="5" t="n">
        <v>127971</v>
      </c>
      <c r="C4" s="5" t="n">
        <v>127971</v>
      </c>
      <c r="E4" s="5" t="n">
        <v>168396</v>
      </c>
    </row>
    <row r="5" spans="1:6">
      <c r="A5" s="4" t="s">
        <v>1514</v>
      </c>
      <c r="B5" s="5" t="n">
        <v>-113144</v>
      </c>
      <c r="C5" s="5" t="n">
        <v>-108649</v>
      </c>
      <c r="E5" s="5" t="n">
        <v>-139885</v>
      </c>
    </row>
    <row r="6" spans="1:6">
      <c r="A6" s="4" t="s">
        <v>1515</v>
      </c>
      <c r="B6" s="5" t="n">
        <v>14827</v>
      </c>
      <c r="C6" s="5" t="n">
        <v>19322</v>
      </c>
      <c r="E6" s="5" t="n">
        <v>28511</v>
      </c>
    </row>
    <row r="7" spans="1:6">
      <c r="A7" s="4" t="s">
        <v>639</v>
      </c>
    </row>
    <row r="8" spans="1:6">
      <c r="A8" s="4" t="s">
        <v>1516</v>
      </c>
      <c r="B8" s="5" t="n">
        <v>108635000</v>
      </c>
      <c r="C8" s="5" t="n">
        <v>75202000</v>
      </c>
      <c r="D8" s="4" t="s">
        <v>676</v>
      </c>
      <c r="E8" s="5" t="n">
        <v>40709000</v>
      </c>
      <c r="F8" s="4" t="s">
        <v>688</v>
      </c>
    </row>
    <row r="9" spans="1:6">
      <c r="A9" s="4" t="s">
        <v>415</v>
      </c>
      <c r="B9" s="5" t="n">
        <v>24653000</v>
      </c>
      <c r="C9" s="5" t="n">
        <v>22637000</v>
      </c>
      <c r="E9" s="5" t="n">
        <v>11559000</v>
      </c>
    </row>
    <row r="10" spans="1:6">
      <c r="A10" s="4" t="s">
        <v>413</v>
      </c>
      <c r="B10" s="5" t="n">
        <v>18854000</v>
      </c>
      <c r="C10" s="5" t="n">
        <v>18080000</v>
      </c>
      <c r="E10" s="5" t="n">
        <v>14076000</v>
      </c>
    </row>
    <row r="11" spans="1:6">
      <c r="A11" s="4" t="s">
        <v>1517</v>
      </c>
      <c r="B11" s="5" t="n">
        <v>7750000</v>
      </c>
      <c r="C11" s="5" t="n">
        <v>7598000</v>
      </c>
      <c r="E11" s="5" t="n">
        <v>5336000</v>
      </c>
    </row>
    <row r="12" spans="1:6">
      <c r="A12" s="4" t="s">
        <v>414</v>
      </c>
      <c r="B12" s="5" t="n">
        <v>7229000</v>
      </c>
      <c r="C12" s="5" t="n">
        <v>6827000</v>
      </c>
      <c r="E12" s="5" t="n">
        <v>5086000</v>
      </c>
    </row>
    <row r="13" spans="1:6">
      <c r="A13" s="4" t="s">
        <v>1518</v>
      </c>
      <c r="B13" s="5" t="n">
        <v>1897000</v>
      </c>
      <c r="C13" s="5" t="n">
        <v>707000</v>
      </c>
      <c r="E13" s="5" t="n">
        <v>2870000</v>
      </c>
    </row>
    <row r="14" spans="1:6">
      <c r="A14" s="4" t="s">
        <v>1513</v>
      </c>
      <c r="B14" s="5" t="n">
        <v>169018000</v>
      </c>
      <c r="C14" s="5" t="n">
        <v>131051000</v>
      </c>
      <c r="E14" s="5" t="n">
        <v>79636000</v>
      </c>
    </row>
    <row r="15" spans="1:6">
      <c r="A15" s="4" t="s">
        <v>1514</v>
      </c>
      <c r="B15" s="5" t="n">
        <v>-68336000</v>
      </c>
      <c r="C15" s="5" t="n">
        <v>-41788000</v>
      </c>
      <c r="E15" s="5" t="n">
        <v>-23706000</v>
      </c>
    </row>
    <row r="16" spans="1:6">
      <c r="A16" s="4" t="s">
        <v>1515</v>
      </c>
      <c r="B16" s="6" t="n">
        <v>100682000</v>
      </c>
      <c r="C16" s="6" t="n">
        <v>89263000</v>
      </c>
      <c r="E16" s="6" t="n">
        <v>55930000</v>
      </c>
    </row>
    <row r="17" spans="1:6"/>
    <row r="18" spans="1:6">
      <c r="A18" s="4" t="s">
        <v>676</v>
      </c>
      <c r="B18" s="4" t="s">
        <v>1519</v>
      </c>
    </row>
    <row r="19" spans="1:6">
      <c r="A19" s="4" t="s">
        <v>688</v>
      </c>
      <c r="B19" s="4" t="s">
        <v>1520</v>
      </c>
    </row>
  </sheetData>
  <mergeCells count="5">
    <mergeCell ref="C1:D1"/>
    <mergeCell ref="E1:F1"/>
    <mergeCell ref="A17:F17"/>
    <mergeCell ref="B18:F18"/>
    <mergeCell ref="B19:F1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v>
      </c>
      <c r="C1" s="2" t="s">
        <v>22</v>
      </c>
    </row>
    <row r="2" spans="1:3">
      <c r="A2" s="4" t="s">
        <v>1522</v>
      </c>
    </row>
    <row r="3" spans="1:3">
      <c r="A3" s="4" t="s">
        <v>1516</v>
      </c>
      <c r="B3" s="6" t="n">
        <v>12300</v>
      </c>
      <c r="C3" s="6" t="n">
        <v>74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23</v>
      </c>
      <c r="B1" s="2" t="s">
        <v>2</v>
      </c>
      <c r="C1" s="2" t="s">
        <v>22</v>
      </c>
      <c r="E1" s="2" t="s">
        <v>23</v>
      </c>
    </row>
    <row r="2" spans="1:6">
      <c r="A2" s="4" t="s">
        <v>415</v>
      </c>
      <c r="B2" s="6" t="n">
        <v>7112</v>
      </c>
      <c r="C2" s="6" t="n">
        <v>7112</v>
      </c>
      <c r="E2" s="6" t="n">
        <v>35897</v>
      </c>
    </row>
    <row r="3" spans="1:6">
      <c r="A3" s="4" t="s">
        <v>414</v>
      </c>
      <c r="B3" s="5" t="n">
        <v>21303</v>
      </c>
      <c r="C3" s="5" t="n">
        <v>21303</v>
      </c>
      <c r="E3" s="5" t="n">
        <v>21303</v>
      </c>
    </row>
    <row r="4" spans="1:6">
      <c r="A4" s="4" t="s">
        <v>1513</v>
      </c>
      <c r="B4" s="5" t="n">
        <v>127971</v>
      </c>
      <c r="C4" s="5" t="n">
        <v>127971</v>
      </c>
      <c r="E4" s="5" t="n">
        <v>168396</v>
      </c>
    </row>
    <row r="5" spans="1:6">
      <c r="A5" s="4" t="s">
        <v>1514</v>
      </c>
      <c r="B5" s="5" t="n">
        <v>-113144</v>
      </c>
      <c r="C5" s="5" t="n">
        <v>-108649</v>
      </c>
      <c r="E5" s="5" t="n">
        <v>-139885</v>
      </c>
    </row>
    <row r="6" spans="1:6">
      <c r="A6" s="4" t="s">
        <v>1515</v>
      </c>
      <c r="B6" s="5" t="n">
        <v>14827</v>
      </c>
      <c r="C6" s="5" t="n">
        <v>19322</v>
      </c>
      <c r="E6" s="5" t="n">
        <v>28511</v>
      </c>
    </row>
    <row r="7" spans="1:6">
      <c r="A7" s="4" t="s">
        <v>639</v>
      </c>
    </row>
    <row r="8" spans="1:6">
      <c r="A8" s="4" t="s">
        <v>1516</v>
      </c>
      <c r="B8" s="5" t="n">
        <v>108635000</v>
      </c>
      <c r="C8" s="5" t="n">
        <v>75202000</v>
      </c>
      <c r="D8" s="4" t="s">
        <v>676</v>
      </c>
      <c r="E8" s="5" t="n">
        <v>40709000</v>
      </c>
      <c r="F8" s="4" t="s">
        <v>688</v>
      </c>
    </row>
    <row r="9" spans="1:6">
      <c r="A9" s="4" t="s">
        <v>415</v>
      </c>
      <c r="B9" s="5" t="n">
        <v>24653000</v>
      </c>
      <c r="C9" s="5" t="n">
        <v>22637000</v>
      </c>
      <c r="E9" s="5" t="n">
        <v>11559000</v>
      </c>
    </row>
    <row r="10" spans="1:6">
      <c r="A10" s="4" t="s">
        <v>413</v>
      </c>
      <c r="B10" s="5" t="n">
        <v>18854000</v>
      </c>
      <c r="C10" s="5" t="n">
        <v>18080000</v>
      </c>
      <c r="E10" s="5" t="n">
        <v>14076000</v>
      </c>
    </row>
    <row r="11" spans="1:6">
      <c r="A11" s="4" t="s">
        <v>1517</v>
      </c>
      <c r="B11" s="5" t="n">
        <v>7750000</v>
      </c>
      <c r="C11" s="5" t="n">
        <v>7598000</v>
      </c>
      <c r="E11" s="5" t="n">
        <v>5336000</v>
      </c>
    </row>
    <row r="12" spans="1:6">
      <c r="A12" s="4" t="s">
        <v>414</v>
      </c>
      <c r="B12" s="5" t="n">
        <v>7229000</v>
      </c>
      <c r="C12" s="5" t="n">
        <v>6827000</v>
      </c>
      <c r="E12" s="5" t="n">
        <v>5086000</v>
      </c>
    </row>
    <row r="13" spans="1:6">
      <c r="A13" s="4" t="s">
        <v>1518</v>
      </c>
      <c r="B13" s="5" t="n">
        <v>1897000</v>
      </c>
      <c r="C13" s="5" t="n">
        <v>707000</v>
      </c>
      <c r="E13" s="5" t="n">
        <v>2870000</v>
      </c>
    </row>
    <row r="14" spans="1:6">
      <c r="A14" s="4" t="s">
        <v>1513</v>
      </c>
      <c r="B14" s="5" t="n">
        <v>169018000</v>
      </c>
      <c r="C14" s="5" t="n">
        <v>131051000</v>
      </c>
      <c r="E14" s="5" t="n">
        <v>79636000</v>
      </c>
    </row>
    <row r="15" spans="1:6">
      <c r="A15" s="4" t="s">
        <v>1514</v>
      </c>
      <c r="B15" s="5" t="n">
        <v>-68336000</v>
      </c>
      <c r="C15" s="5" t="n">
        <v>-41788000</v>
      </c>
      <c r="E15" s="5" t="n">
        <v>-23706000</v>
      </c>
    </row>
    <row r="16" spans="1:6">
      <c r="A16" s="4" t="s">
        <v>1515</v>
      </c>
      <c r="B16" s="6" t="n">
        <v>100682000</v>
      </c>
      <c r="C16" s="6" t="n">
        <v>89263000</v>
      </c>
      <c r="E16" s="6" t="n">
        <v>55930000</v>
      </c>
    </row>
    <row r="17" spans="1:6"/>
    <row r="18" spans="1:6">
      <c r="A18" s="4" t="s">
        <v>676</v>
      </c>
      <c r="B18" s="4" t="s">
        <v>1519</v>
      </c>
    </row>
    <row r="19" spans="1:6">
      <c r="A19" s="4" t="s">
        <v>688</v>
      </c>
      <c r="B19" s="4" t="s">
        <v>1520</v>
      </c>
    </row>
  </sheetData>
  <mergeCells count="5">
    <mergeCell ref="C1:D1"/>
    <mergeCell ref="E1:F1"/>
    <mergeCell ref="A17:F17"/>
    <mergeCell ref="B18:F18"/>
    <mergeCell ref="B19:F19"/>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24</v>
      </c>
      <c r="B1" s="2" t="s">
        <v>2</v>
      </c>
      <c r="C1" s="2" t="s">
        <v>22</v>
      </c>
      <c r="E1" s="2" t="s">
        <v>23</v>
      </c>
    </row>
    <row r="2" spans="1:6">
      <c r="A2" s="4" t="s">
        <v>639</v>
      </c>
    </row>
    <row r="3" spans="1:6">
      <c r="A3" s="4" t="s">
        <v>1516</v>
      </c>
      <c r="B3" s="6" t="n">
        <v>108635</v>
      </c>
      <c r="C3" s="6" t="n">
        <v>75202</v>
      </c>
      <c r="D3" s="4" t="s">
        <v>676</v>
      </c>
      <c r="E3" s="6" t="n">
        <v>40709</v>
      </c>
      <c r="F3" s="4" t="s">
        <v>688</v>
      </c>
    </row>
    <row r="4" spans="1:6">
      <c r="A4" s="4" t="s">
        <v>1522</v>
      </c>
    </row>
    <row r="5" spans="1:6">
      <c r="A5" s="4" t="s">
        <v>1516</v>
      </c>
      <c r="B5" s="6" t="n">
        <v>12300</v>
      </c>
      <c r="C5" s="5" t="n">
        <v>7400</v>
      </c>
    </row>
    <row r="6" spans="1:6">
      <c r="A6" s="4" t="s">
        <v>1525</v>
      </c>
    </row>
    <row r="7" spans="1:6">
      <c r="A7" s="4" t="s">
        <v>1516</v>
      </c>
      <c r="C7" s="6" t="n">
        <v>7400</v>
      </c>
      <c r="E7" s="6" t="n">
        <v>459</v>
      </c>
    </row>
    <row r="8" spans="1:6"/>
    <row r="9" spans="1:6">
      <c r="A9" s="4" t="s">
        <v>676</v>
      </c>
      <c r="B9" s="4" t="s">
        <v>1519</v>
      </c>
    </row>
    <row r="10" spans="1:6">
      <c r="A10" s="4" t="s">
        <v>688</v>
      </c>
      <c r="B10" s="4" t="s">
        <v>1520</v>
      </c>
    </row>
  </sheetData>
  <mergeCells count="5">
    <mergeCell ref="C1:D1"/>
    <mergeCell ref="E1:F1"/>
    <mergeCell ref="A8:F8"/>
    <mergeCell ref="B9:F9"/>
    <mergeCell ref="B10:F10"/>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1526</v>
      </c>
      <c r="C1" s="2" t="s">
        <v>2</v>
      </c>
      <c r="D1" s="2" t="s">
        <v>22</v>
      </c>
      <c r="E1" s="2" t="s">
        <v>23</v>
      </c>
    </row>
    <row r="2" spans="1:5">
      <c r="A2" s="4" t="s">
        <v>639</v>
      </c>
    </row>
    <row r="3" spans="1:5">
      <c r="A3" s="3" t="s">
        <v>1527</v>
      </c>
    </row>
    <row r="4" spans="1:5">
      <c r="A4" s="4" t="s">
        <v>1528</v>
      </c>
      <c r="C4" s="6" t="n">
        <v>91379</v>
      </c>
      <c r="D4" s="6" t="n">
        <v>69644</v>
      </c>
      <c r="E4" s="6" t="n">
        <v>38413</v>
      </c>
    </row>
    <row r="5" spans="1:5">
      <c r="A5" s="4" t="s">
        <v>1529</v>
      </c>
    </row>
    <row r="6" spans="1:5">
      <c r="A6" s="3" t="s">
        <v>1527</v>
      </c>
    </row>
    <row r="7" spans="1:5">
      <c r="A7" s="4" t="s">
        <v>1528</v>
      </c>
      <c r="C7" s="5" t="n">
        <v>29621</v>
      </c>
      <c r="D7" s="5" t="n">
        <v>21398</v>
      </c>
    </row>
    <row r="8" spans="1:5">
      <c r="A8" s="4" t="s">
        <v>1530</v>
      </c>
    </row>
    <row r="9" spans="1:5">
      <c r="A9" s="3" t="s">
        <v>1527</v>
      </c>
    </row>
    <row r="10" spans="1:5">
      <c r="A10" s="4" t="s">
        <v>1528</v>
      </c>
      <c r="D10" s="5" t="n">
        <v>21398</v>
      </c>
      <c r="E10" s="5" t="n">
        <v>10250</v>
      </c>
    </row>
    <row r="11" spans="1:5">
      <c r="A11" s="4" t="s">
        <v>1531</v>
      </c>
    </row>
    <row r="12" spans="1:5">
      <c r="A12" s="3" t="s">
        <v>1527</v>
      </c>
    </row>
    <row r="13" spans="1:5">
      <c r="A13" s="4" t="s">
        <v>1528</v>
      </c>
      <c r="C13" s="5" t="n">
        <v>21084</v>
      </c>
      <c r="D13" s="5" t="n">
        <v>16960</v>
      </c>
    </row>
    <row r="14" spans="1:5">
      <c r="A14" s="4" t="s">
        <v>1532</v>
      </c>
    </row>
    <row r="15" spans="1:5">
      <c r="A15" s="3" t="s">
        <v>1527</v>
      </c>
    </row>
    <row r="16" spans="1:5">
      <c r="A16" s="4" t="s">
        <v>1528</v>
      </c>
      <c r="D16" s="5" t="n">
        <v>16960</v>
      </c>
      <c r="E16" s="5" t="n">
        <v>16283</v>
      </c>
    </row>
    <row r="17" spans="1:5">
      <c r="A17" s="4" t="s">
        <v>1533</v>
      </c>
    </row>
    <row r="18" spans="1:5">
      <c r="A18" s="3" t="s">
        <v>1527</v>
      </c>
    </row>
    <row r="19" spans="1:5">
      <c r="A19" s="4" t="s">
        <v>1528</v>
      </c>
      <c r="C19" s="5" t="n">
        <v>10411</v>
      </c>
      <c r="D19" s="5" t="n">
        <v>10372</v>
      </c>
    </row>
    <row r="20" spans="1:5">
      <c r="A20" s="4" t="s">
        <v>1534</v>
      </c>
    </row>
    <row r="21" spans="1:5">
      <c r="A21" s="3" t="s">
        <v>1527</v>
      </c>
    </row>
    <row r="22" spans="1:5">
      <c r="A22" s="4" t="s">
        <v>1528</v>
      </c>
      <c r="D22" s="5" t="n">
        <v>10372</v>
      </c>
      <c r="E22" s="5" t="n">
        <v>250</v>
      </c>
    </row>
    <row r="23" spans="1:5">
      <c r="A23" s="4" t="s">
        <v>1535</v>
      </c>
    </row>
    <row r="24" spans="1:5">
      <c r="A24" s="3" t="s">
        <v>1527</v>
      </c>
    </row>
    <row r="25" spans="1:5">
      <c r="A25" s="4" t="s">
        <v>1528</v>
      </c>
      <c r="C25" s="5" t="n">
        <v>9043</v>
      </c>
      <c r="D25" s="5" t="n">
        <v>4938</v>
      </c>
    </row>
    <row r="26" spans="1:5">
      <c r="A26" s="4" t="s">
        <v>1536</v>
      </c>
    </row>
    <row r="27" spans="1:5">
      <c r="A27" s="3" t="s">
        <v>1527</v>
      </c>
    </row>
    <row r="28" spans="1:5">
      <c r="A28" s="4" t="s">
        <v>1528</v>
      </c>
      <c r="D28" s="5" t="n">
        <v>4938</v>
      </c>
      <c r="E28" s="5" t="n">
        <v>0</v>
      </c>
    </row>
    <row r="29" spans="1:5">
      <c r="A29" s="4" t="s">
        <v>1537</v>
      </c>
    </row>
    <row r="30" spans="1:5">
      <c r="A30" s="3" t="s">
        <v>1527</v>
      </c>
    </row>
    <row r="31" spans="1:5">
      <c r="A31" s="4" t="s">
        <v>1528</v>
      </c>
      <c r="C31" s="5" t="n">
        <v>8889</v>
      </c>
      <c r="D31" s="5" t="n">
        <v>7572</v>
      </c>
    </row>
    <row r="32" spans="1:5">
      <c r="A32" s="4" t="s">
        <v>1538</v>
      </c>
    </row>
    <row r="33" spans="1:5">
      <c r="A33" s="3" t="s">
        <v>1527</v>
      </c>
    </row>
    <row r="34" spans="1:5">
      <c r="A34" s="4" t="s">
        <v>1528</v>
      </c>
      <c r="D34" s="5" t="n">
        <v>7572</v>
      </c>
      <c r="E34" s="5" t="n">
        <v>4976</v>
      </c>
    </row>
    <row r="35" spans="1:5">
      <c r="A35" s="4" t="s">
        <v>1539</v>
      </c>
    </row>
    <row r="36" spans="1:5">
      <c r="A36" s="3" t="s">
        <v>1527</v>
      </c>
    </row>
    <row r="37" spans="1:5">
      <c r="A37" s="4" t="s">
        <v>1528</v>
      </c>
      <c r="C37" s="5" t="n">
        <v>7119</v>
      </c>
      <c r="D37" s="4" t="s">
        <v>34</v>
      </c>
    </row>
    <row r="38" spans="1:5">
      <c r="A38" s="4" t="s">
        <v>1540</v>
      </c>
    </row>
    <row r="39" spans="1:5">
      <c r="A39" s="3" t="s">
        <v>1527</v>
      </c>
    </row>
    <row r="40" spans="1:5">
      <c r="A40" s="4" t="s">
        <v>1528</v>
      </c>
      <c r="C40" s="5" t="n">
        <v>1394</v>
      </c>
      <c r="D40" s="5" t="n">
        <v>1566</v>
      </c>
    </row>
    <row r="41" spans="1:5">
      <c r="A41" s="4" t="s">
        <v>1541</v>
      </c>
    </row>
    <row r="42" spans="1:5">
      <c r="A42" s="3" t="s">
        <v>1527</v>
      </c>
    </row>
    <row r="43" spans="1:5">
      <c r="A43" s="4" t="s">
        <v>1528</v>
      </c>
      <c r="D43" s="5" t="n">
        <v>1566</v>
      </c>
      <c r="E43" s="5" t="n">
        <v>1117</v>
      </c>
    </row>
    <row r="44" spans="1:5">
      <c r="A44" s="4" t="s">
        <v>1542</v>
      </c>
    </row>
    <row r="45" spans="1:5">
      <c r="A45" s="3" t="s">
        <v>1527</v>
      </c>
    </row>
    <row r="46" spans="1:5">
      <c r="A46" s="4" t="s">
        <v>1528</v>
      </c>
      <c r="C46" s="5" t="n">
        <v>279</v>
      </c>
      <c r="D46" s="5" t="n">
        <v>476</v>
      </c>
    </row>
    <row r="47" spans="1:5">
      <c r="A47" s="4" t="s">
        <v>1543</v>
      </c>
    </row>
    <row r="48" spans="1:5">
      <c r="A48" s="3" t="s">
        <v>1527</v>
      </c>
    </row>
    <row r="49" spans="1:5">
      <c r="A49" s="4" t="s">
        <v>1528</v>
      </c>
      <c r="B49" s="4" t="s">
        <v>676</v>
      </c>
      <c r="D49" s="5" t="n">
        <v>476</v>
      </c>
      <c r="E49" s="5" t="n">
        <v>655</v>
      </c>
    </row>
    <row r="50" spans="1:5">
      <c r="A50" s="4" t="s">
        <v>1544</v>
      </c>
    </row>
    <row r="51" spans="1:5">
      <c r="A51" s="3" t="s">
        <v>1527</v>
      </c>
    </row>
    <row r="52" spans="1:5">
      <c r="A52" s="4" t="s">
        <v>1528</v>
      </c>
      <c r="C52" s="4" t="s">
        <v>34</v>
      </c>
      <c r="D52" s="5" t="n">
        <v>3290</v>
      </c>
    </row>
    <row r="53" spans="1:5">
      <c r="A53" s="4" t="s">
        <v>1545</v>
      </c>
    </row>
    <row r="54" spans="1:5">
      <c r="A54" s="3" t="s">
        <v>1527</v>
      </c>
    </row>
    <row r="55" spans="1:5">
      <c r="A55" s="4" t="s">
        <v>1528</v>
      </c>
      <c r="D55" s="5" t="n">
        <v>3290</v>
      </c>
      <c r="E55" s="5" t="n">
        <v>778</v>
      </c>
    </row>
    <row r="56" spans="1:5">
      <c r="A56" s="4" t="s">
        <v>1546</v>
      </c>
    </row>
    <row r="57" spans="1:5">
      <c r="A57" s="3" t="s">
        <v>1527</v>
      </c>
    </row>
    <row r="58" spans="1:5">
      <c r="A58" s="4" t="s">
        <v>1528</v>
      </c>
      <c r="C58" s="6" t="n">
        <v>3539</v>
      </c>
      <c r="D58" s="5" t="n">
        <v>3072</v>
      </c>
    </row>
    <row r="59" spans="1:5">
      <c r="A59" s="4" t="s">
        <v>1547</v>
      </c>
    </row>
    <row r="60" spans="1:5">
      <c r="A60" s="3" t="s">
        <v>1527</v>
      </c>
    </row>
    <row r="61" spans="1:5">
      <c r="A61" s="4" t="s">
        <v>1528</v>
      </c>
      <c r="D61" s="6" t="n">
        <v>836</v>
      </c>
      <c r="E61" s="6" t="n">
        <v>416</v>
      </c>
    </row>
    <row r="62" spans="1:5"/>
    <row r="63" spans="1:5">
      <c r="A63" s="4" t="s">
        <v>676</v>
      </c>
      <c r="B63" s="4" t="s">
        <v>1548</v>
      </c>
    </row>
  </sheetData>
  <mergeCells count="3">
    <mergeCell ref="A1:B1"/>
    <mergeCell ref="A62:D62"/>
    <mergeCell ref="B63:D6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49</v>
      </c>
      <c r="C1" s="2" t="s">
        <v>2</v>
      </c>
      <c r="D1" s="2" t="s">
        <v>22</v>
      </c>
      <c r="E1" s="2" t="s">
        <v>23</v>
      </c>
    </row>
    <row r="2" spans="1:5">
      <c r="A2" s="4" t="s">
        <v>639</v>
      </c>
    </row>
    <row r="3" spans="1:5">
      <c r="A3" s="3" t="s">
        <v>1527</v>
      </c>
    </row>
    <row r="4" spans="1:5">
      <c r="A4" s="4" t="s">
        <v>647</v>
      </c>
      <c r="C4" s="6" t="n">
        <v>91379</v>
      </c>
      <c r="D4" s="6" t="n">
        <v>69644</v>
      </c>
      <c r="E4" s="6" t="n">
        <v>38413</v>
      </c>
    </row>
    <row r="5" spans="1:5">
      <c r="A5" s="4" t="s">
        <v>1529</v>
      </c>
    </row>
    <row r="6" spans="1:5">
      <c r="A6" s="3" t="s">
        <v>1527</v>
      </c>
    </row>
    <row r="7" spans="1:5">
      <c r="A7" s="4" t="s">
        <v>647</v>
      </c>
      <c r="C7" s="5" t="n">
        <v>29621</v>
      </c>
      <c r="D7" s="5" t="n">
        <v>21398</v>
      </c>
    </row>
    <row r="8" spans="1:5">
      <c r="A8" s="4" t="s">
        <v>1530</v>
      </c>
    </row>
    <row r="9" spans="1:5">
      <c r="A9" s="3" t="s">
        <v>1527</v>
      </c>
    </row>
    <row r="10" spans="1:5">
      <c r="A10" s="4" t="s">
        <v>647</v>
      </c>
      <c r="D10" s="5" t="n">
        <v>21398</v>
      </c>
      <c r="E10" s="5" t="n">
        <v>10250</v>
      </c>
    </row>
    <row r="11" spans="1:5">
      <c r="A11" s="4" t="s">
        <v>1531</v>
      </c>
    </row>
    <row r="12" spans="1:5">
      <c r="A12" s="3" t="s">
        <v>1527</v>
      </c>
    </row>
    <row r="13" spans="1:5">
      <c r="A13" s="4" t="s">
        <v>647</v>
      </c>
      <c r="C13" s="5" t="n">
        <v>21084</v>
      </c>
      <c r="D13" s="5" t="n">
        <v>16960</v>
      </c>
    </row>
    <row r="14" spans="1:5">
      <c r="A14" s="4" t="s">
        <v>1532</v>
      </c>
    </row>
    <row r="15" spans="1:5">
      <c r="A15" s="3" t="s">
        <v>1527</v>
      </c>
    </row>
    <row r="16" spans="1:5">
      <c r="A16" s="4" t="s">
        <v>647</v>
      </c>
      <c r="D16" s="5" t="n">
        <v>16960</v>
      </c>
      <c r="E16" s="5" t="n">
        <v>16283</v>
      </c>
    </row>
    <row r="17" spans="1:5">
      <c r="A17" s="4" t="s">
        <v>1533</v>
      </c>
    </row>
    <row r="18" spans="1:5">
      <c r="A18" s="3" t="s">
        <v>1527</v>
      </c>
    </row>
    <row r="19" spans="1:5">
      <c r="A19" s="4" t="s">
        <v>647</v>
      </c>
      <c r="C19" s="5" t="n">
        <v>10411</v>
      </c>
      <c r="D19" s="5" t="n">
        <v>10372</v>
      </c>
    </row>
    <row r="20" spans="1:5">
      <c r="A20" s="4" t="s">
        <v>1534</v>
      </c>
    </row>
    <row r="21" spans="1:5">
      <c r="A21" s="3" t="s">
        <v>1527</v>
      </c>
    </row>
    <row r="22" spans="1:5">
      <c r="A22" s="4" t="s">
        <v>647</v>
      </c>
      <c r="D22" s="5" t="n">
        <v>10372</v>
      </c>
      <c r="E22" s="5" t="n">
        <v>250</v>
      </c>
    </row>
    <row r="23" spans="1:5">
      <c r="A23" s="4" t="s">
        <v>1537</v>
      </c>
    </row>
    <row r="24" spans="1:5">
      <c r="A24" s="3" t="s">
        <v>1527</v>
      </c>
    </row>
    <row r="25" spans="1:5">
      <c r="A25" s="4" t="s">
        <v>647</v>
      </c>
      <c r="C25" s="5" t="n">
        <v>8889</v>
      </c>
      <c r="D25" s="5" t="n">
        <v>7572</v>
      </c>
    </row>
    <row r="26" spans="1:5">
      <c r="A26" s="4" t="s">
        <v>1538</v>
      </c>
    </row>
    <row r="27" spans="1:5">
      <c r="A27" s="3" t="s">
        <v>1527</v>
      </c>
    </row>
    <row r="28" spans="1:5">
      <c r="A28" s="4" t="s">
        <v>647</v>
      </c>
      <c r="D28" s="5" t="n">
        <v>7572</v>
      </c>
      <c r="E28" s="5" t="n">
        <v>4976</v>
      </c>
    </row>
    <row r="29" spans="1:5">
      <c r="A29" s="4" t="s">
        <v>1535</v>
      </c>
    </row>
    <row r="30" spans="1:5">
      <c r="A30" s="3" t="s">
        <v>1527</v>
      </c>
    </row>
    <row r="31" spans="1:5">
      <c r="A31" s="4" t="s">
        <v>647</v>
      </c>
      <c r="C31" s="5" t="n">
        <v>9043</v>
      </c>
      <c r="D31" s="5" t="n">
        <v>4938</v>
      </c>
    </row>
    <row r="32" spans="1:5">
      <c r="A32" s="4" t="s">
        <v>1536</v>
      </c>
    </row>
    <row r="33" spans="1:5">
      <c r="A33" s="3" t="s">
        <v>1527</v>
      </c>
    </row>
    <row r="34" spans="1:5">
      <c r="A34" s="4" t="s">
        <v>647</v>
      </c>
      <c r="D34" s="5" t="n">
        <v>4938</v>
      </c>
      <c r="E34" s="5" t="n">
        <v>0</v>
      </c>
    </row>
    <row r="35" spans="1:5">
      <c r="A35" s="4" t="s">
        <v>1544</v>
      </c>
    </row>
    <row r="36" spans="1:5">
      <c r="A36" s="3" t="s">
        <v>1527</v>
      </c>
    </row>
    <row r="37" spans="1:5">
      <c r="A37" s="4" t="s">
        <v>647</v>
      </c>
      <c r="C37" s="4" t="s">
        <v>34</v>
      </c>
      <c r="D37" s="5" t="n">
        <v>3290</v>
      </c>
    </row>
    <row r="38" spans="1:5">
      <c r="A38" s="4" t="s">
        <v>1545</v>
      </c>
    </row>
    <row r="39" spans="1:5">
      <c r="A39" s="3" t="s">
        <v>1527</v>
      </c>
    </row>
    <row r="40" spans="1:5">
      <c r="A40" s="4" t="s">
        <v>647</v>
      </c>
      <c r="D40" s="5" t="n">
        <v>3290</v>
      </c>
      <c r="E40" s="5" t="n">
        <v>778</v>
      </c>
    </row>
    <row r="41" spans="1:5">
      <c r="A41" s="4" t="s">
        <v>1540</v>
      </c>
    </row>
    <row r="42" spans="1:5">
      <c r="A42" s="3" t="s">
        <v>1527</v>
      </c>
    </row>
    <row r="43" spans="1:5">
      <c r="A43" s="4" t="s">
        <v>647</v>
      </c>
      <c r="C43" s="5" t="n">
        <v>1394</v>
      </c>
      <c r="D43" s="5" t="n">
        <v>1566</v>
      </c>
    </row>
    <row r="44" spans="1:5">
      <c r="A44" s="4" t="s">
        <v>1541</v>
      </c>
    </row>
    <row r="45" spans="1:5">
      <c r="A45" s="3" t="s">
        <v>1527</v>
      </c>
    </row>
    <row r="46" spans="1:5">
      <c r="A46" s="4" t="s">
        <v>647</v>
      </c>
      <c r="D46" s="5" t="n">
        <v>1566</v>
      </c>
      <c r="E46" s="5" t="n">
        <v>1117</v>
      </c>
    </row>
    <row r="47" spans="1:5">
      <c r="A47" s="4" t="s">
        <v>1550</v>
      </c>
    </row>
    <row r="48" spans="1:5">
      <c r="A48" s="3" t="s">
        <v>1527</v>
      </c>
    </row>
    <row r="49" spans="1:5">
      <c r="A49" s="4" t="s">
        <v>647</v>
      </c>
      <c r="D49" s="5" t="n">
        <v>1032</v>
      </c>
      <c r="E49" s="5" t="n">
        <v>1296</v>
      </c>
    </row>
    <row r="50" spans="1:5">
      <c r="A50" s="4" t="s">
        <v>1551</v>
      </c>
    </row>
    <row r="51" spans="1:5">
      <c r="A51" s="3" t="s">
        <v>1527</v>
      </c>
    </row>
    <row r="52" spans="1:5">
      <c r="A52" s="4" t="s">
        <v>647</v>
      </c>
      <c r="D52" s="5" t="n">
        <v>855</v>
      </c>
      <c r="E52" s="5" t="n">
        <v>871</v>
      </c>
    </row>
    <row r="53" spans="1:5">
      <c r="A53" s="4" t="s">
        <v>1542</v>
      </c>
    </row>
    <row r="54" spans="1:5">
      <c r="A54" s="3" t="s">
        <v>1527</v>
      </c>
    </row>
    <row r="55" spans="1:5">
      <c r="A55" s="4" t="s">
        <v>647</v>
      </c>
      <c r="C55" s="5" t="n">
        <v>279</v>
      </c>
      <c r="D55" s="5" t="n">
        <v>476</v>
      </c>
    </row>
    <row r="56" spans="1:5">
      <c r="A56" s="4" t="s">
        <v>1543</v>
      </c>
    </row>
    <row r="57" spans="1:5">
      <c r="A57" s="3" t="s">
        <v>1527</v>
      </c>
    </row>
    <row r="58" spans="1:5">
      <c r="A58" s="4" t="s">
        <v>647</v>
      </c>
      <c r="B58" s="4" t="s">
        <v>676</v>
      </c>
      <c r="D58" s="5" t="n">
        <v>476</v>
      </c>
      <c r="E58" s="5" t="n">
        <v>655</v>
      </c>
    </row>
    <row r="59" spans="1:5">
      <c r="A59" s="4" t="s">
        <v>1552</v>
      </c>
    </row>
    <row r="60" spans="1:5">
      <c r="A60" s="3" t="s">
        <v>1527</v>
      </c>
    </row>
    <row r="61" spans="1:5">
      <c r="A61" s="4" t="s">
        <v>647</v>
      </c>
      <c r="D61" s="5" t="n">
        <v>349</v>
      </c>
      <c r="E61" s="5" t="n">
        <v>1521</v>
      </c>
    </row>
    <row r="62" spans="1:5">
      <c r="A62" s="4" t="s">
        <v>1546</v>
      </c>
    </row>
    <row r="63" spans="1:5">
      <c r="A63" s="3" t="s">
        <v>1527</v>
      </c>
    </row>
    <row r="64" spans="1:5">
      <c r="A64" s="4" t="s">
        <v>647</v>
      </c>
      <c r="C64" s="6" t="n">
        <v>3539</v>
      </c>
      <c r="D64" s="5" t="n">
        <v>3072</v>
      </c>
    </row>
    <row r="65" spans="1:5">
      <c r="A65" s="4" t="s">
        <v>1547</v>
      </c>
    </row>
    <row r="66" spans="1:5">
      <c r="A66" s="3" t="s">
        <v>1527</v>
      </c>
    </row>
    <row r="67" spans="1:5">
      <c r="A67" s="4" t="s">
        <v>647</v>
      </c>
      <c r="D67" s="6" t="n">
        <v>836</v>
      </c>
      <c r="E67" s="6" t="n">
        <v>416</v>
      </c>
    </row>
    <row r="68" spans="1:5"/>
    <row r="69" spans="1:5">
      <c r="A69" s="4" t="s">
        <v>676</v>
      </c>
      <c r="B69" s="4" t="s">
        <v>1548</v>
      </c>
    </row>
  </sheetData>
  <mergeCells count="3">
    <mergeCell ref="A1:B1"/>
    <mergeCell ref="A68:D68"/>
    <mergeCell ref="B69:D6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 customWidth="1" max="9" min="9" width="34"/>
    <col customWidth="1" max="10" min="10" width="4"/>
    <col customWidth="1" max="11" min="11" width="21"/>
    <col customWidth="1" max="12" min="12" width="4"/>
    <col customWidth="1" max="13" min="13" width="21"/>
    <col customWidth="1" max="14" min="14" width="21"/>
    <col customWidth="1" max="15" min="15" width="21"/>
  </cols>
  <sheetData>
    <row r="1" spans="1:15">
      <c r="A1" s="1" t="s">
        <v>1553</v>
      </c>
      <c r="B1" s="2" t="s">
        <v>61</v>
      </c>
      <c r="I1" s="2" t="s">
        <v>1</v>
      </c>
      <c r="M1" s="2" t="s">
        <v>62</v>
      </c>
    </row>
    <row r="2" spans="1:15">
      <c r="B2" s="2" t="s">
        <v>359</v>
      </c>
      <c r="D2" s="2" t="s">
        <v>1554</v>
      </c>
      <c r="E2" s="2" t="s">
        <v>360</v>
      </c>
      <c r="G2" s="2" t="s">
        <v>1555</v>
      </c>
      <c r="H2" s="2" t="s">
        <v>1556</v>
      </c>
      <c r="I2" s="2" t="s">
        <v>1557</v>
      </c>
      <c r="K2" s="2" t="s">
        <v>360</v>
      </c>
      <c r="M2" s="2" t="s">
        <v>1554</v>
      </c>
      <c r="N2" s="2" t="s">
        <v>1558</v>
      </c>
      <c r="O2" s="2" t="s">
        <v>1559</v>
      </c>
    </row>
    <row r="3" spans="1:15">
      <c r="A3" s="4" t="s">
        <v>645</v>
      </c>
      <c r="B3" s="6" t="n">
        <v>22957</v>
      </c>
      <c r="D3" s="6" t="n">
        <v>26211</v>
      </c>
      <c r="I3" s="6" t="n">
        <v>22957</v>
      </c>
      <c r="M3" s="6" t="n">
        <v>26211</v>
      </c>
      <c r="N3" s="6" t="n">
        <v>30971</v>
      </c>
    </row>
    <row r="4" spans="1:15">
      <c r="A4" s="4" t="s">
        <v>1560</v>
      </c>
      <c r="B4" s="5" t="n">
        <v>10</v>
      </c>
      <c r="E4" s="6" t="n">
        <v>12</v>
      </c>
      <c r="I4" s="5" t="n">
        <v>33</v>
      </c>
      <c r="K4" s="6" t="n">
        <v>36</v>
      </c>
      <c r="M4" s="5" t="n">
        <v>4800</v>
      </c>
      <c r="N4" s="5" t="n">
        <v>5300</v>
      </c>
      <c r="O4" s="6" t="n">
        <v>3900</v>
      </c>
    </row>
    <row r="5" spans="1:15">
      <c r="A5" s="4" t="s">
        <v>646</v>
      </c>
      <c r="B5" s="5" t="n">
        <v>35633</v>
      </c>
      <c r="D5" s="5" t="n">
        <v>35633</v>
      </c>
      <c r="I5" s="6" t="n">
        <v>35633</v>
      </c>
      <c r="M5" s="5" t="n">
        <v>35633</v>
      </c>
      <c r="N5" s="5" t="n">
        <v>72683</v>
      </c>
      <c r="O5" s="5" t="n">
        <v>72592</v>
      </c>
    </row>
    <row r="6" spans="1:15">
      <c r="A6" s="4" t="s">
        <v>1561</v>
      </c>
      <c r="I6" s="5" t="n">
        <v>1</v>
      </c>
    </row>
    <row r="7" spans="1:15">
      <c r="A7" s="4" t="s">
        <v>687</v>
      </c>
      <c r="B7" s="4" t="s">
        <v>34</v>
      </c>
      <c r="C7" s="4" t="s">
        <v>676</v>
      </c>
      <c r="D7" s="6" t="n">
        <v>0</v>
      </c>
      <c r="E7" s="6" t="n">
        <v>1650</v>
      </c>
      <c r="F7" s="4" t="s">
        <v>676</v>
      </c>
      <c r="G7" s="6" t="n">
        <v>35400</v>
      </c>
      <c r="H7" s="6" t="n">
        <v>0</v>
      </c>
      <c r="I7" s="4" t="s">
        <v>34</v>
      </c>
      <c r="J7" s="4" t="s">
        <v>676</v>
      </c>
      <c r="K7" s="6" t="n">
        <v>37050</v>
      </c>
      <c r="L7" s="4" t="s">
        <v>676</v>
      </c>
      <c r="M7" s="6" t="n">
        <v>37050</v>
      </c>
      <c r="N7" s="4" t="s">
        <v>34</v>
      </c>
      <c r="O7" s="4" t="s">
        <v>34</v>
      </c>
    </row>
    <row r="8" spans="1:15"/>
    <row r="9" spans="1:15">
      <c r="A9" s="4" t="s">
        <v>676</v>
      </c>
      <c r="B9" s="4" t="s">
        <v>697</v>
      </c>
    </row>
  </sheetData>
  <mergeCells count="10">
    <mergeCell ref="A1:A2"/>
    <mergeCell ref="B1:H1"/>
    <mergeCell ref="I1:L1"/>
    <mergeCell ref="M1:O1"/>
    <mergeCell ref="B2:C2"/>
    <mergeCell ref="E2:F2"/>
    <mergeCell ref="I2:J2"/>
    <mergeCell ref="K2:L2"/>
    <mergeCell ref="A8:O8"/>
    <mergeCell ref="B9:O9"/>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5"/>
    <col customWidth="1" max="10" min="10" width="4"/>
    <col customWidth="1" max="11" min="11" width="14"/>
    <col customWidth="1" max="12" min="12" width="4"/>
    <col customWidth="1" max="13" min="13" width="18"/>
    <col customWidth="1" max="14" min="14" width="14"/>
    <col customWidth="1" max="15" min="15" width="14"/>
  </cols>
  <sheetData>
    <row r="1" spans="1:15">
      <c r="A1" s="1" t="s">
        <v>1562</v>
      </c>
      <c r="B1" s="2" t="s">
        <v>61</v>
      </c>
      <c r="I1" s="2" t="s">
        <v>1</v>
      </c>
      <c r="M1" s="2" t="s">
        <v>62</v>
      </c>
    </row>
    <row r="2" spans="1:15">
      <c r="B2" s="2" t="s">
        <v>2</v>
      </c>
      <c r="D2" s="2" t="s">
        <v>22</v>
      </c>
      <c r="E2" s="2" t="s">
        <v>49</v>
      </c>
      <c r="G2" s="2" t="s">
        <v>1072</v>
      </c>
      <c r="H2" s="2" t="s">
        <v>476</v>
      </c>
      <c r="I2" s="2" t="s">
        <v>2</v>
      </c>
      <c r="K2" s="2" t="s">
        <v>49</v>
      </c>
      <c r="M2" s="2" t="s">
        <v>22</v>
      </c>
      <c r="N2" s="2" t="s">
        <v>23</v>
      </c>
      <c r="O2" s="2" t="s">
        <v>666</v>
      </c>
    </row>
    <row r="3" spans="1:15">
      <c r="A3" s="3" t="s">
        <v>1563</v>
      </c>
    </row>
    <row r="4" spans="1:15">
      <c r="A4" s="4" t="s">
        <v>1564</v>
      </c>
      <c r="M4" s="4" t="s">
        <v>1565</v>
      </c>
    </row>
    <row r="5" spans="1:15">
      <c r="A5" s="4" t="s">
        <v>1560</v>
      </c>
      <c r="B5" s="6" t="n">
        <v>10</v>
      </c>
      <c r="E5" s="6" t="n">
        <v>12</v>
      </c>
      <c r="I5" s="6" t="n">
        <v>33</v>
      </c>
      <c r="K5" s="6" t="n">
        <v>36</v>
      </c>
      <c r="M5" s="6" t="n">
        <v>4800</v>
      </c>
      <c r="N5" s="6" t="n">
        <v>5300</v>
      </c>
      <c r="O5" s="6" t="n">
        <v>3900</v>
      </c>
    </row>
    <row r="6" spans="1:15">
      <c r="A6" s="4" t="s">
        <v>687</v>
      </c>
      <c r="B6" s="4" t="s">
        <v>34</v>
      </c>
      <c r="C6" s="4" t="s">
        <v>676</v>
      </c>
      <c r="D6" s="6" t="n">
        <v>0</v>
      </c>
      <c r="E6" s="6" t="n">
        <v>1650</v>
      </c>
      <c r="F6" s="4" t="s">
        <v>676</v>
      </c>
      <c r="G6" s="6" t="n">
        <v>35400</v>
      </c>
      <c r="H6" s="6" t="n">
        <v>0</v>
      </c>
      <c r="I6" s="4" t="s">
        <v>34</v>
      </c>
      <c r="J6" s="4" t="s">
        <v>676</v>
      </c>
      <c r="K6" s="6" t="n">
        <v>37050</v>
      </c>
      <c r="L6" s="4" t="s">
        <v>676</v>
      </c>
      <c r="M6" s="6" t="n">
        <v>37050</v>
      </c>
      <c r="N6" s="4" t="s">
        <v>34</v>
      </c>
      <c r="O6" s="4" t="s">
        <v>34</v>
      </c>
    </row>
    <row r="7" spans="1:15">
      <c r="A7" s="4" t="s">
        <v>1566</v>
      </c>
    </row>
    <row r="8" spans="1:15">
      <c r="A8" s="3" t="s">
        <v>1563</v>
      </c>
    </row>
    <row r="9" spans="1:15">
      <c r="A9" s="4" t="s">
        <v>1567</v>
      </c>
      <c r="M9" s="4" t="s">
        <v>1568</v>
      </c>
    </row>
    <row r="10" spans="1:15"/>
    <row r="11" spans="1:15">
      <c r="A11" s="4" t="s">
        <v>676</v>
      </c>
      <c r="B11" s="4" t="s">
        <v>697</v>
      </c>
    </row>
  </sheetData>
  <mergeCells count="10">
    <mergeCell ref="A1:A2"/>
    <mergeCell ref="B1:H1"/>
    <mergeCell ref="I1:L1"/>
    <mergeCell ref="M1:O1"/>
    <mergeCell ref="B2:C2"/>
    <mergeCell ref="E2:F2"/>
    <mergeCell ref="I2:J2"/>
    <mergeCell ref="K2:L2"/>
    <mergeCell ref="A10:O10"/>
    <mergeCell ref="B11:O1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06</v>
      </c>
      <c r="B1" s="2" t="s">
        <v>1</v>
      </c>
      <c r="C1" s="2" t="s">
        <v>62</v>
      </c>
    </row>
    <row r="2" spans="1:3">
      <c r="B2" s="2" t="s">
        <v>2</v>
      </c>
      <c r="C2" s="2" t="s">
        <v>22</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9</v>
      </c>
      <c r="B1" s="2" t="s">
        <v>2</v>
      </c>
      <c r="C1" s="2" t="s">
        <v>22</v>
      </c>
      <c r="D1" s="2" t="s">
        <v>23</v>
      </c>
    </row>
    <row r="2" spans="1:4">
      <c r="A2" s="3" t="s">
        <v>1563</v>
      </c>
    </row>
    <row r="3" spans="1:4">
      <c r="A3" s="4" t="s">
        <v>1570</v>
      </c>
      <c r="C3" s="6" t="n">
        <v>40200</v>
      </c>
      <c r="D3" s="6" t="n">
        <v>40200</v>
      </c>
    </row>
    <row r="4" spans="1:4">
      <c r="A4" s="4" t="s">
        <v>1571</v>
      </c>
      <c r="C4" s="5" t="n">
        <v>-13989</v>
      </c>
      <c r="D4" s="5" t="n">
        <v>-9229</v>
      </c>
    </row>
    <row r="5" spans="1:4">
      <c r="A5" s="4" t="s">
        <v>1572</v>
      </c>
      <c r="B5" s="6" t="n">
        <v>22957</v>
      </c>
      <c r="C5" s="5" t="n">
        <v>26211</v>
      </c>
      <c r="D5" s="5" t="n">
        <v>30971</v>
      </c>
    </row>
    <row r="6" spans="1:4">
      <c r="A6" s="4" t="s">
        <v>1566</v>
      </c>
    </row>
    <row r="7" spans="1:4">
      <c r="A7" s="3" t="s">
        <v>1563</v>
      </c>
    </row>
    <row r="8" spans="1:4">
      <c r="A8" s="4" t="s">
        <v>1570</v>
      </c>
      <c r="C8" s="5" t="n">
        <v>39500</v>
      </c>
      <c r="D8" s="5" t="n">
        <v>39500</v>
      </c>
    </row>
    <row r="9" spans="1:4">
      <c r="A9" s="4" t="s">
        <v>1571</v>
      </c>
      <c r="C9" s="5" t="n">
        <v>-13329</v>
      </c>
      <c r="D9" s="5" t="n">
        <v>-8702</v>
      </c>
    </row>
    <row r="10" spans="1:4">
      <c r="A10" s="4" t="s">
        <v>1572</v>
      </c>
      <c r="C10" s="5" t="n">
        <v>26171</v>
      </c>
      <c r="D10" s="5" t="n">
        <v>30798</v>
      </c>
    </row>
    <row r="11" spans="1:4">
      <c r="A11" s="4" t="s">
        <v>1573</v>
      </c>
    </row>
    <row r="12" spans="1:4">
      <c r="A12" s="3" t="s">
        <v>1563</v>
      </c>
    </row>
    <row r="13" spans="1:4">
      <c r="A13" s="4" t="s">
        <v>1570</v>
      </c>
      <c r="C13" s="5" t="n">
        <v>400</v>
      </c>
      <c r="D13" s="5" t="n">
        <v>400</v>
      </c>
    </row>
    <row r="14" spans="1:4">
      <c r="A14" s="4" t="s">
        <v>1571</v>
      </c>
      <c r="C14" s="5" t="n">
        <v>-360</v>
      </c>
      <c r="D14" s="5" t="n">
        <v>-227</v>
      </c>
    </row>
    <row r="15" spans="1:4">
      <c r="A15" s="4" t="s">
        <v>1572</v>
      </c>
      <c r="C15" s="5" t="n">
        <v>40</v>
      </c>
      <c r="D15" s="5" t="n">
        <v>173</v>
      </c>
    </row>
    <row r="16" spans="1:4">
      <c r="A16" s="4" t="s">
        <v>1574</v>
      </c>
    </row>
    <row r="17" spans="1:4">
      <c r="A17" s="3" t="s">
        <v>1563</v>
      </c>
    </row>
    <row r="18" spans="1:4">
      <c r="A18" s="4" t="s">
        <v>1570</v>
      </c>
      <c r="C18" s="5" t="n">
        <v>300</v>
      </c>
      <c r="D18" s="5" t="n">
        <v>300</v>
      </c>
    </row>
    <row r="19" spans="1:4">
      <c r="A19" s="4" t="s">
        <v>1571</v>
      </c>
      <c r="C19" s="5" t="n">
        <v>-300</v>
      </c>
      <c r="D19" s="5" t="n">
        <v>-300</v>
      </c>
    </row>
    <row r="20" spans="1:4">
      <c r="A20" s="4" t="s">
        <v>1572</v>
      </c>
      <c r="C20" s="6" t="n">
        <v>0</v>
      </c>
      <c r="D20"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5</v>
      </c>
      <c r="B1" s="2" t="s">
        <v>2</v>
      </c>
      <c r="C1" s="2" t="s">
        <v>22</v>
      </c>
      <c r="D1" s="2" t="s">
        <v>23</v>
      </c>
    </row>
    <row r="2" spans="1:4">
      <c r="A2" s="5" t="n">
        <v>2017</v>
      </c>
      <c r="C2" s="6" t="n">
        <v>4287</v>
      </c>
    </row>
    <row r="3" spans="1:4">
      <c r="A3" s="5" t="n">
        <v>2018</v>
      </c>
      <c r="C3" s="5" t="n">
        <v>3872</v>
      </c>
    </row>
    <row r="4" spans="1:4">
      <c r="A4" s="5" t="n">
        <v>2019</v>
      </c>
      <c r="C4" s="5" t="n">
        <v>3498</v>
      </c>
    </row>
    <row r="5" spans="1:4">
      <c r="A5" s="5" t="n">
        <v>2020</v>
      </c>
      <c r="C5" s="5" t="n">
        <v>3122</v>
      </c>
    </row>
    <row r="6" spans="1:4">
      <c r="A6" s="5" t="n">
        <v>2021</v>
      </c>
      <c r="C6" s="5" t="n">
        <v>2746</v>
      </c>
    </row>
    <row r="7" spans="1:4">
      <c r="A7" s="4" t="s">
        <v>1576</v>
      </c>
      <c r="C7" s="5" t="n">
        <v>8686</v>
      </c>
    </row>
    <row r="8" spans="1:4">
      <c r="A8" s="4" t="s">
        <v>1572</v>
      </c>
      <c r="B8" s="6" t="n">
        <v>22957</v>
      </c>
      <c r="C8" s="6" t="n">
        <v>26211</v>
      </c>
      <c r="D8" s="6" t="n">
        <v>3097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5"/>
    <col customWidth="1" max="10" min="10" width="4"/>
    <col customWidth="1" max="11" min="11" width="14"/>
    <col customWidth="1" max="12" min="12" width="4"/>
    <col customWidth="1" max="13" min="13" width="16"/>
    <col customWidth="1" max="14" min="14" width="14"/>
    <col customWidth="1" max="15" min="15" width="14"/>
  </cols>
  <sheetData>
    <row r="1" spans="1:15">
      <c r="A1" s="1" t="s">
        <v>1577</v>
      </c>
      <c r="B1" s="2" t="s">
        <v>61</v>
      </c>
      <c r="I1" s="2" t="s">
        <v>1</v>
      </c>
      <c r="M1" s="2" t="s">
        <v>62</v>
      </c>
    </row>
    <row r="2" spans="1:15">
      <c r="B2" s="2" t="s">
        <v>2</v>
      </c>
      <c r="D2" s="2" t="s">
        <v>22</v>
      </c>
      <c r="E2" s="2" t="s">
        <v>49</v>
      </c>
      <c r="F2" s="2" t="s">
        <v>676</v>
      </c>
      <c r="G2" s="2" t="s">
        <v>1072</v>
      </c>
      <c r="H2" s="2" t="s">
        <v>476</v>
      </c>
      <c r="I2" s="2" t="s">
        <v>2</v>
      </c>
      <c r="K2" s="2" t="s">
        <v>49</v>
      </c>
      <c r="M2" s="2" t="s">
        <v>22</v>
      </c>
      <c r="N2" s="2" t="s">
        <v>23</v>
      </c>
      <c r="O2" s="2" t="s">
        <v>666</v>
      </c>
    </row>
    <row r="3" spans="1:15">
      <c r="A3" s="4" t="s">
        <v>386</v>
      </c>
      <c r="H3" s="6" t="n">
        <v>72683</v>
      </c>
      <c r="I3" s="6" t="n">
        <v>35633</v>
      </c>
      <c r="K3" s="6" t="n">
        <v>72683</v>
      </c>
      <c r="M3" s="6" t="n">
        <v>72683</v>
      </c>
      <c r="N3" s="6" t="n">
        <v>72592</v>
      </c>
    </row>
    <row r="4" spans="1:15">
      <c r="A4" s="4" t="s">
        <v>1578</v>
      </c>
      <c r="N4" s="5" t="n">
        <v>91</v>
      </c>
    </row>
    <row r="5" spans="1:15">
      <c r="A5" s="4" t="s">
        <v>687</v>
      </c>
      <c r="B5" s="4" t="s">
        <v>34</v>
      </c>
      <c r="C5" s="4" t="s">
        <v>676</v>
      </c>
      <c r="D5" s="6" t="n">
        <v>0</v>
      </c>
      <c r="E5" s="6" t="n">
        <v>-1650</v>
      </c>
      <c r="G5" s="6" t="n">
        <v>-35400</v>
      </c>
      <c r="H5" s="6" t="n">
        <v>0</v>
      </c>
      <c r="I5" s="4" t="s">
        <v>34</v>
      </c>
      <c r="J5" s="4" t="s">
        <v>676</v>
      </c>
      <c r="K5" s="6" t="n">
        <v>-37050</v>
      </c>
      <c r="L5" s="4" t="s">
        <v>676</v>
      </c>
      <c r="M5" s="5" t="n">
        <v>-37050</v>
      </c>
      <c r="N5" s="4" t="s">
        <v>34</v>
      </c>
      <c r="O5" s="4" t="s">
        <v>34</v>
      </c>
    </row>
    <row r="6" spans="1:15">
      <c r="A6" s="4" t="s">
        <v>388</v>
      </c>
      <c r="B6" s="6" t="n">
        <v>35633</v>
      </c>
      <c r="D6" s="6" t="n">
        <v>35633</v>
      </c>
      <c r="I6" s="6" t="n">
        <v>35633</v>
      </c>
      <c r="M6" s="6" t="n">
        <v>35633</v>
      </c>
      <c r="N6" s="6" t="n">
        <v>72683</v>
      </c>
      <c r="O6" s="6" t="n">
        <v>72592</v>
      </c>
    </row>
    <row r="7" spans="1:15"/>
    <row r="8" spans="1:15">
      <c r="A8" s="4" t="s">
        <v>676</v>
      </c>
      <c r="B8" s="4" t="s">
        <v>697</v>
      </c>
    </row>
  </sheetData>
  <mergeCells count="13">
    <mergeCell ref="A1:A2"/>
    <mergeCell ref="B1:H1"/>
    <mergeCell ref="I1:L1"/>
    <mergeCell ref="M1:O1"/>
    <mergeCell ref="B2:C2"/>
    <mergeCell ref="I2:J2"/>
    <mergeCell ref="K2:L2"/>
    <mergeCell ref="E3:F3"/>
    <mergeCell ref="E4:F4"/>
    <mergeCell ref="E5:F5"/>
    <mergeCell ref="E6:F6"/>
    <mergeCell ref="A7:O7"/>
    <mergeCell ref="B8:O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579</v>
      </c>
      <c r="B1" s="2" t="s">
        <v>2</v>
      </c>
      <c r="D1" s="2" t="s">
        <v>22</v>
      </c>
      <c r="F1" s="2" t="s">
        <v>23</v>
      </c>
    </row>
    <row r="2" spans="1:7">
      <c r="A2" s="4" t="s">
        <v>1580</v>
      </c>
      <c r="B2" s="6" t="n">
        <v>26824</v>
      </c>
      <c r="C2" s="4" t="s">
        <v>676</v>
      </c>
      <c r="D2" s="6" t="n">
        <v>27009</v>
      </c>
      <c r="E2" s="4" t="s">
        <v>676</v>
      </c>
      <c r="F2" s="6" t="n">
        <v>28780</v>
      </c>
      <c r="G2" s="4" t="s">
        <v>688</v>
      </c>
    </row>
    <row r="3" spans="1:7">
      <c r="A3" s="4" t="s">
        <v>1581</v>
      </c>
      <c r="B3" s="5" t="n">
        <v>25252</v>
      </c>
      <c r="D3" s="5" t="n">
        <v>19734</v>
      </c>
      <c r="F3" s="5" t="n">
        <v>14054</v>
      </c>
    </row>
    <row r="4" spans="1:7">
      <c r="A4" s="4" t="s">
        <v>36</v>
      </c>
      <c r="B4" s="5" t="n">
        <v>14533</v>
      </c>
      <c r="D4" s="5" t="n">
        <v>11638</v>
      </c>
      <c r="F4" s="5" t="n">
        <v>4615</v>
      </c>
    </row>
    <row r="5" spans="1:7">
      <c r="A5" s="4" t="s">
        <v>1582</v>
      </c>
      <c r="B5" s="5" t="n">
        <v>13728</v>
      </c>
      <c r="D5" s="5" t="n">
        <v>9098</v>
      </c>
      <c r="F5" s="5" t="n">
        <v>578</v>
      </c>
    </row>
    <row r="6" spans="1:7">
      <c r="A6" s="4" t="s">
        <v>1583</v>
      </c>
      <c r="B6" s="5" t="n">
        <v>7774</v>
      </c>
      <c r="D6" s="5" t="n">
        <v>4913</v>
      </c>
      <c r="F6" s="5" t="n">
        <v>0</v>
      </c>
    </row>
    <row r="7" spans="1:7">
      <c r="A7" s="4" t="s">
        <v>1584</v>
      </c>
      <c r="B7" s="5" t="n">
        <v>2531</v>
      </c>
      <c r="D7" s="5" t="n">
        <v>2556</v>
      </c>
      <c r="F7" s="5" t="n">
        <v>2551</v>
      </c>
    </row>
    <row r="8" spans="1:7">
      <c r="A8" s="4" t="s">
        <v>1585</v>
      </c>
      <c r="B8" s="5" t="n">
        <v>2240</v>
      </c>
      <c r="D8" s="5" t="n">
        <v>2313</v>
      </c>
      <c r="F8" s="5" t="n">
        <v>0</v>
      </c>
    </row>
    <row r="9" spans="1:7">
      <c r="A9" s="4" t="s">
        <v>1586</v>
      </c>
      <c r="B9" s="5" t="n">
        <v>1813</v>
      </c>
      <c r="D9" s="5" t="n">
        <v>0</v>
      </c>
      <c r="F9" s="5" t="n">
        <v>700</v>
      </c>
    </row>
    <row r="10" spans="1:7">
      <c r="A10" s="4" t="s">
        <v>1587</v>
      </c>
      <c r="B10" s="5" t="n">
        <v>1231</v>
      </c>
      <c r="D10" s="5" t="n">
        <v>2846</v>
      </c>
      <c r="F10" s="5" t="n">
        <v>3973</v>
      </c>
    </row>
    <row r="11" spans="1:7">
      <c r="A11" s="4" t="s">
        <v>1588</v>
      </c>
      <c r="B11" s="5" t="n">
        <v>863</v>
      </c>
      <c r="D11" s="5" t="n">
        <v>1658</v>
      </c>
      <c r="F11" s="5" t="n">
        <v>955</v>
      </c>
    </row>
    <row r="12" spans="1:7">
      <c r="A12" s="4" t="s">
        <v>1589</v>
      </c>
      <c r="B12" s="5" t="n">
        <v>0</v>
      </c>
      <c r="D12" s="5" t="n">
        <v>2529</v>
      </c>
      <c r="F12" s="5" t="n">
        <v>0</v>
      </c>
    </row>
    <row r="13" spans="1:7">
      <c r="A13" s="4" t="s">
        <v>1590</v>
      </c>
      <c r="B13" s="5" t="n">
        <v>1512</v>
      </c>
      <c r="D13" s="5" t="n">
        <v>1325</v>
      </c>
      <c r="F13" s="5" t="n">
        <v>1591</v>
      </c>
    </row>
    <row r="14" spans="1:7">
      <c r="A14" s="4" t="s">
        <v>1591</v>
      </c>
      <c r="B14" s="6" t="n">
        <v>98301</v>
      </c>
      <c r="D14" s="6" t="n">
        <v>85619</v>
      </c>
      <c r="F14" s="6" t="n">
        <v>61243</v>
      </c>
    </row>
    <row r="15" spans="1:7"/>
    <row r="16" spans="1:7">
      <c r="A16" s="4" t="s">
        <v>676</v>
      </c>
      <c r="B16" s="4" t="s">
        <v>1592</v>
      </c>
    </row>
    <row r="17" spans="1:7">
      <c r="A17" s="4" t="s">
        <v>688</v>
      </c>
      <c r="B17" s="4" t="s">
        <v>1593</v>
      </c>
    </row>
  </sheetData>
  <mergeCells count="6">
    <mergeCell ref="B1:C1"/>
    <mergeCell ref="D1:E1"/>
    <mergeCell ref="F1:G1"/>
    <mergeCell ref="A15:G15"/>
    <mergeCell ref="B16:G16"/>
    <mergeCell ref="B17:G17"/>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2</v>
      </c>
      <c r="C1" s="2" t="s">
        <v>22</v>
      </c>
    </row>
    <row r="2" spans="1:3">
      <c r="A2" s="4" t="s">
        <v>639</v>
      </c>
    </row>
    <row r="3" spans="1:3">
      <c r="A3" s="4" t="s">
        <v>1595</v>
      </c>
      <c r="B3" s="6" t="n">
        <v>600</v>
      </c>
      <c r="C3" s="6" t="n">
        <v>3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596</v>
      </c>
      <c r="B1" s="2" t="s">
        <v>2</v>
      </c>
      <c r="D1" s="2" t="s">
        <v>22</v>
      </c>
      <c r="F1" s="2" t="s">
        <v>23</v>
      </c>
    </row>
    <row r="2" spans="1:7">
      <c r="A2" s="4" t="s">
        <v>1597</v>
      </c>
      <c r="B2" s="6" t="n">
        <v>26824</v>
      </c>
      <c r="C2" s="4" t="s">
        <v>676</v>
      </c>
      <c r="D2" s="6" t="n">
        <v>27009</v>
      </c>
      <c r="E2" s="4" t="s">
        <v>676</v>
      </c>
      <c r="F2" s="6" t="n">
        <v>28780</v>
      </c>
      <c r="G2" s="4" t="s">
        <v>688</v>
      </c>
    </row>
    <row r="3" spans="1:7">
      <c r="A3" s="4" t="s">
        <v>1581</v>
      </c>
      <c r="B3" s="5" t="n">
        <v>25252</v>
      </c>
      <c r="D3" s="5" t="n">
        <v>19734</v>
      </c>
      <c r="F3" s="5" t="n">
        <v>14054</v>
      </c>
    </row>
    <row r="4" spans="1:7">
      <c r="A4" s="4" t="s">
        <v>36</v>
      </c>
      <c r="B4" s="5" t="n">
        <v>14533</v>
      </c>
      <c r="D4" s="5" t="n">
        <v>11638</v>
      </c>
      <c r="F4" s="5" t="n">
        <v>4615</v>
      </c>
    </row>
    <row r="5" spans="1:7">
      <c r="A5" s="4" t="s">
        <v>1582</v>
      </c>
      <c r="B5" s="5" t="n">
        <v>13728</v>
      </c>
      <c r="D5" s="5" t="n">
        <v>9098</v>
      </c>
      <c r="F5" s="5" t="n">
        <v>578</v>
      </c>
    </row>
    <row r="6" spans="1:7">
      <c r="A6" s="4" t="s">
        <v>1598</v>
      </c>
      <c r="B6" s="5" t="n">
        <v>7774</v>
      </c>
      <c r="D6" s="5" t="n">
        <v>4913</v>
      </c>
      <c r="F6" s="5" t="n">
        <v>0</v>
      </c>
    </row>
    <row r="7" spans="1:7">
      <c r="A7" s="4" t="s">
        <v>1587</v>
      </c>
      <c r="B7" s="5" t="n">
        <v>1231</v>
      </c>
      <c r="D7" s="5" t="n">
        <v>2846</v>
      </c>
      <c r="F7" s="5" t="n">
        <v>3973</v>
      </c>
    </row>
    <row r="8" spans="1:7">
      <c r="A8" s="4" t="s">
        <v>1584</v>
      </c>
      <c r="B8" s="5" t="n">
        <v>2531</v>
      </c>
      <c r="D8" s="5" t="n">
        <v>2556</v>
      </c>
      <c r="F8" s="5" t="n">
        <v>2551</v>
      </c>
    </row>
    <row r="9" spans="1:7">
      <c r="A9" s="4" t="s">
        <v>1589</v>
      </c>
      <c r="B9" s="5" t="n">
        <v>0</v>
      </c>
      <c r="D9" s="5" t="n">
        <v>2529</v>
      </c>
      <c r="F9" s="5" t="n">
        <v>0</v>
      </c>
    </row>
    <row r="10" spans="1:7">
      <c r="A10" s="4" t="s">
        <v>1599</v>
      </c>
      <c r="B10" s="5" t="n">
        <v>2240</v>
      </c>
      <c r="D10" s="5" t="n">
        <v>2313</v>
      </c>
      <c r="F10" s="5" t="n">
        <v>0</v>
      </c>
    </row>
    <row r="11" spans="1:7">
      <c r="A11" s="4" t="s">
        <v>1600</v>
      </c>
      <c r="B11" s="5" t="n">
        <v>863</v>
      </c>
      <c r="D11" s="5" t="n">
        <v>1658</v>
      </c>
      <c r="F11" s="5" t="n">
        <v>955</v>
      </c>
    </row>
    <row r="12" spans="1:7">
      <c r="A12" s="4" t="s">
        <v>1601</v>
      </c>
      <c r="D12" s="4" t="s">
        <v>34</v>
      </c>
      <c r="F12" s="5" t="n">
        <v>3446</v>
      </c>
    </row>
    <row r="13" spans="1:7">
      <c r="A13" s="4" t="s">
        <v>1586</v>
      </c>
      <c r="B13" s="5" t="n">
        <v>1813</v>
      </c>
      <c r="D13" s="5" t="n">
        <v>0</v>
      </c>
      <c r="F13" s="5" t="n">
        <v>700</v>
      </c>
    </row>
    <row r="14" spans="1:7">
      <c r="A14" s="4" t="s">
        <v>1590</v>
      </c>
      <c r="B14" s="5" t="n">
        <v>1512</v>
      </c>
      <c r="D14" s="5" t="n">
        <v>1325</v>
      </c>
      <c r="F14" s="5" t="n">
        <v>1591</v>
      </c>
    </row>
    <row r="15" spans="1:7">
      <c r="A15" s="4" t="s">
        <v>1591</v>
      </c>
      <c r="B15" s="5" t="n">
        <v>98301</v>
      </c>
      <c r="D15" s="5" t="n">
        <v>85619</v>
      </c>
      <c r="F15" s="6" t="n">
        <v>61243</v>
      </c>
    </row>
    <row r="16" spans="1:7">
      <c r="A16" s="4" t="s">
        <v>1602</v>
      </c>
      <c r="B16" s="6" t="n">
        <v>600</v>
      </c>
      <c r="D16" s="6" t="n">
        <v>3000</v>
      </c>
    </row>
    <row r="17" spans="1:7"/>
    <row r="18" spans="1:7">
      <c r="A18" s="4" t="s">
        <v>676</v>
      </c>
      <c r="B18" s="4" t="s">
        <v>1592</v>
      </c>
    </row>
    <row r="19" spans="1:7">
      <c r="A19" s="4" t="s">
        <v>688</v>
      </c>
      <c r="B19" s="4" t="s">
        <v>1593</v>
      </c>
    </row>
  </sheetData>
  <mergeCells count="6">
    <mergeCell ref="B1:C1"/>
    <mergeCell ref="D1:E1"/>
    <mergeCell ref="F1:G1"/>
    <mergeCell ref="A17:G17"/>
    <mergeCell ref="B18:G18"/>
    <mergeCell ref="B19:G19"/>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603</v>
      </c>
      <c r="B1" s="2" t="s">
        <v>61</v>
      </c>
      <c r="D1" s="2" t="s">
        <v>1</v>
      </c>
      <c r="F1" s="2" t="s">
        <v>62</v>
      </c>
    </row>
    <row r="2" spans="1:8">
      <c r="B2" s="2" t="s">
        <v>2</v>
      </c>
      <c r="C2" s="2" t="s">
        <v>49</v>
      </c>
      <c r="D2" s="2" t="s">
        <v>2</v>
      </c>
      <c r="E2" s="2" t="s">
        <v>49</v>
      </c>
      <c r="F2" s="2" t="s">
        <v>22</v>
      </c>
      <c r="G2" s="2" t="s">
        <v>23</v>
      </c>
      <c r="H2" s="2" t="s">
        <v>666</v>
      </c>
    </row>
    <row r="3" spans="1:8">
      <c r="A3" s="4" t="s">
        <v>1604</v>
      </c>
      <c r="B3" s="4" t="s">
        <v>34</v>
      </c>
      <c r="C3" s="4" t="s">
        <v>34</v>
      </c>
      <c r="D3" s="6" t="n">
        <v>-153514</v>
      </c>
      <c r="E3" s="4" t="s">
        <v>34</v>
      </c>
    </row>
    <row r="4" spans="1:8">
      <c r="A4" s="4" t="s">
        <v>639</v>
      </c>
    </row>
    <row r="5" spans="1:8">
      <c r="A5" s="4" t="s">
        <v>1604</v>
      </c>
      <c r="B5" s="5" t="n">
        <v>4000</v>
      </c>
      <c r="C5" s="5" t="n">
        <v>111000</v>
      </c>
      <c r="D5" s="5" t="n">
        <v>289000</v>
      </c>
      <c r="E5" s="5" t="n">
        <v>1710000</v>
      </c>
      <c r="F5" s="6" t="n">
        <v>1515000</v>
      </c>
      <c r="G5" s="6" t="n">
        <v>-1671000</v>
      </c>
      <c r="H5" s="4" t="s">
        <v>34</v>
      </c>
    </row>
    <row r="6" spans="1:8">
      <c r="A6" s="4" t="s">
        <v>1605</v>
      </c>
      <c r="F6" s="5" t="n">
        <v>611000</v>
      </c>
      <c r="G6" s="4" t="s">
        <v>34</v>
      </c>
    </row>
    <row r="7" spans="1:8">
      <c r="A7" s="4" t="s">
        <v>1606</v>
      </c>
      <c r="F7" s="5" t="n">
        <v>904000</v>
      </c>
      <c r="G7" s="5" t="n">
        <v>-1671000</v>
      </c>
    </row>
    <row r="8" spans="1:8">
      <c r="A8" s="4" t="s">
        <v>703</v>
      </c>
      <c r="B8" s="5" t="n">
        <v>4000</v>
      </c>
      <c r="C8" s="5" t="n">
        <v>111000</v>
      </c>
      <c r="D8" s="5" t="n">
        <v>289000</v>
      </c>
      <c r="E8" s="5" t="n">
        <v>1710000</v>
      </c>
      <c r="F8" s="5" t="n">
        <v>1515000</v>
      </c>
      <c r="G8" s="5" t="n">
        <v>-1671000</v>
      </c>
      <c r="H8" s="4" t="s">
        <v>34</v>
      </c>
    </row>
    <row r="9" spans="1:8">
      <c r="A9" s="4" t="s">
        <v>704</v>
      </c>
      <c r="B9" s="4" t="s">
        <v>34</v>
      </c>
      <c r="C9" s="5" t="n">
        <v>46000</v>
      </c>
      <c r="D9" s="5" t="n">
        <v>114000</v>
      </c>
      <c r="E9" s="5" t="n">
        <v>696000</v>
      </c>
      <c r="F9" s="5" t="n">
        <v>611000</v>
      </c>
      <c r="G9" s="4" t="s">
        <v>34</v>
      </c>
      <c r="H9" s="4" t="s">
        <v>34</v>
      </c>
    </row>
    <row r="10" spans="1:8">
      <c r="A10" s="4" t="s">
        <v>705</v>
      </c>
      <c r="B10" s="6" t="n">
        <v>7000</v>
      </c>
      <c r="C10" s="6" t="n">
        <v>65000</v>
      </c>
      <c r="D10" s="6" t="n">
        <v>178000</v>
      </c>
      <c r="E10" s="6" t="n">
        <v>1014000</v>
      </c>
      <c r="F10" s="6" t="n">
        <v>904000</v>
      </c>
      <c r="G10" s="6" t="n">
        <v>-1671000</v>
      </c>
    </row>
  </sheetData>
  <mergeCells count="4">
    <mergeCell ref="A1:A2"/>
    <mergeCell ref="B1:C1"/>
    <mergeCell ref="D1:E1"/>
    <mergeCell ref="F1:H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607</v>
      </c>
      <c r="B1" s="2" t="s">
        <v>61</v>
      </c>
      <c r="D1" s="2" t="s">
        <v>1</v>
      </c>
      <c r="F1" s="2" t="s">
        <v>62</v>
      </c>
    </row>
    <row r="2" spans="1:7">
      <c r="B2" s="2" t="s">
        <v>2</v>
      </c>
      <c r="C2" s="2" t="s">
        <v>49</v>
      </c>
      <c r="D2" s="2" t="s">
        <v>2</v>
      </c>
      <c r="E2" s="2" t="s">
        <v>49</v>
      </c>
      <c r="F2" s="2" t="s">
        <v>22</v>
      </c>
      <c r="G2" s="2" t="s">
        <v>23</v>
      </c>
    </row>
    <row r="3" spans="1:7">
      <c r="A3" s="4" t="s">
        <v>386</v>
      </c>
      <c r="D3" s="6" t="n">
        <v>-767</v>
      </c>
      <c r="E3" s="6" t="n">
        <v>-1671</v>
      </c>
      <c r="F3" s="6" t="n">
        <v>-1671</v>
      </c>
      <c r="G3" s="4" t="s">
        <v>34</v>
      </c>
    </row>
    <row r="4" spans="1:7">
      <c r="A4" s="4" t="s">
        <v>1608</v>
      </c>
      <c r="B4" s="6" t="n">
        <v>7</v>
      </c>
      <c r="C4" s="6" t="n">
        <v>65</v>
      </c>
      <c r="D4" s="5" t="n">
        <v>178</v>
      </c>
      <c r="E4" s="6" t="n">
        <v>1014</v>
      </c>
      <c r="F4" s="5" t="n">
        <v>904</v>
      </c>
      <c r="G4" s="5" t="n">
        <v>-1671</v>
      </c>
    </row>
    <row r="5" spans="1:7">
      <c r="A5" s="4" t="s">
        <v>388</v>
      </c>
      <c r="B5" s="6" t="n">
        <v>-589</v>
      </c>
      <c r="D5" s="6" t="n">
        <v>-589</v>
      </c>
      <c r="F5" s="6" t="n">
        <v>-767</v>
      </c>
      <c r="G5" s="6" t="n">
        <v>-1671</v>
      </c>
    </row>
  </sheetData>
  <mergeCells count="4">
    <mergeCell ref="A1:A2"/>
    <mergeCell ref="B1:C1"/>
    <mergeCell ref="D1:E1"/>
    <mergeCell ref="F1:G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1609</v>
      </c>
      <c r="B1" s="2" t="s">
        <v>62</v>
      </c>
    </row>
    <row r="2" spans="1:7">
      <c r="B2" s="2" t="s">
        <v>1554</v>
      </c>
      <c r="C2" s="2" t="s">
        <v>1559</v>
      </c>
      <c r="D2" s="2" t="s">
        <v>359</v>
      </c>
      <c r="E2" s="2" t="s">
        <v>23</v>
      </c>
      <c r="F2" s="2" t="s">
        <v>1610</v>
      </c>
      <c r="G2" s="2" t="s">
        <v>1611</v>
      </c>
    </row>
    <row r="3" spans="1:7">
      <c r="A3" s="3" t="s">
        <v>1612</v>
      </c>
    </row>
    <row r="4" spans="1:7">
      <c r="A4" s="4" t="s">
        <v>1613</v>
      </c>
      <c r="D4" s="6" t="n">
        <v>230227</v>
      </c>
    </row>
    <row r="5" spans="1:7">
      <c r="A5" s="4" t="s">
        <v>639</v>
      </c>
    </row>
    <row r="6" spans="1:7">
      <c r="A6" s="3" t="s">
        <v>1612</v>
      </c>
    </row>
    <row r="7" spans="1:7">
      <c r="A7" s="4" t="s">
        <v>1614</v>
      </c>
      <c r="B7" s="6" t="n">
        <v>1300000</v>
      </c>
    </row>
    <row r="8" spans="1:7">
      <c r="A8" s="4" t="s">
        <v>1615</v>
      </c>
    </row>
    <row r="9" spans="1:7">
      <c r="A9" s="3" t="s">
        <v>1612</v>
      </c>
    </row>
    <row r="10" spans="1:7">
      <c r="A10" s="4" t="s">
        <v>1616</v>
      </c>
      <c r="B10" s="4" t="s">
        <v>1617</v>
      </c>
    </row>
    <row r="11" spans="1:7">
      <c r="A11" s="4" t="s">
        <v>1613</v>
      </c>
      <c r="G11" s="6" t="n">
        <v>50000000</v>
      </c>
    </row>
    <row r="12" spans="1:7">
      <c r="A12" s="4" t="s">
        <v>1618</v>
      </c>
      <c r="C12" s="4" t="s">
        <v>1619</v>
      </c>
    </row>
    <row r="13" spans="1:7">
      <c r="A13" s="4" t="s">
        <v>1620</v>
      </c>
      <c r="C13" s="6" t="n">
        <v>2300000</v>
      </c>
    </row>
    <row r="14" spans="1:7">
      <c r="A14" s="4" t="s">
        <v>1621</v>
      </c>
      <c r="C14" s="4" t="s">
        <v>1622</v>
      </c>
    </row>
    <row r="15" spans="1:7">
      <c r="A15" s="4" t="s">
        <v>1623</v>
      </c>
    </row>
    <row r="16" spans="1:7">
      <c r="A16" s="3" t="s">
        <v>1612</v>
      </c>
    </row>
    <row r="17" spans="1:7">
      <c r="A17" s="4" t="s">
        <v>1624</v>
      </c>
      <c r="F17" s="6" t="n">
        <v>120000000</v>
      </c>
    </row>
    <row r="18" spans="1:7">
      <c r="A18" s="4" t="s">
        <v>1625</v>
      </c>
      <c r="B18" s="5" t="n">
        <v>4</v>
      </c>
    </row>
    <row r="19" spans="1:7">
      <c r="A19" s="4" t="s">
        <v>1626</v>
      </c>
      <c r="B19" s="5" t="n">
        <v>0</v>
      </c>
      <c r="E19" s="5" t="n">
        <v>0</v>
      </c>
    </row>
    <row r="20" spans="1:7">
      <c r="A20" s="4" t="s">
        <v>1627</v>
      </c>
    </row>
    <row r="21" spans="1:7">
      <c r="A21" s="3" t="s">
        <v>1612</v>
      </c>
    </row>
    <row r="22" spans="1:7">
      <c r="A22" s="4" t="s">
        <v>1625</v>
      </c>
      <c r="B22" s="5" t="n">
        <v>3</v>
      </c>
    </row>
    <row r="23" spans="1:7">
      <c r="A23" s="4" t="s">
        <v>1628</v>
      </c>
    </row>
    <row r="24" spans="1:7">
      <c r="A24" s="3" t="s">
        <v>1612</v>
      </c>
    </row>
    <row r="25" spans="1:7">
      <c r="A25" s="4" t="s">
        <v>1629</v>
      </c>
      <c r="B25" s="4" t="s">
        <v>1630</v>
      </c>
    </row>
    <row r="26" spans="1:7">
      <c r="A26" s="4" t="s">
        <v>1631</v>
      </c>
    </row>
    <row r="27" spans="1:7">
      <c r="A27" s="3" t="s">
        <v>1612</v>
      </c>
    </row>
    <row r="28" spans="1:7">
      <c r="A28" s="4" t="s">
        <v>1632</v>
      </c>
      <c r="B28" s="4" t="s">
        <v>1633</v>
      </c>
    </row>
    <row r="29" spans="1:7">
      <c r="A29" s="4" t="s">
        <v>1634</v>
      </c>
    </row>
    <row r="30" spans="1:7">
      <c r="A30" s="3" t="s">
        <v>1612</v>
      </c>
    </row>
    <row r="31" spans="1:7">
      <c r="A31" s="4" t="s">
        <v>1629</v>
      </c>
      <c r="B31" s="4" t="s">
        <v>1635</v>
      </c>
    </row>
    <row r="32" spans="1:7">
      <c r="A32" s="4" t="s">
        <v>1636</v>
      </c>
    </row>
    <row r="33" spans="1:7">
      <c r="A33" s="3" t="s">
        <v>1612</v>
      </c>
    </row>
    <row r="34" spans="1:7">
      <c r="A34" s="4" t="s">
        <v>1632</v>
      </c>
      <c r="B34" s="4" t="s">
        <v>144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1637</v>
      </c>
      <c r="B1" s="2" t="s">
        <v>61</v>
      </c>
      <c r="C1" s="2" t="s">
        <v>1</v>
      </c>
      <c r="E1" s="2" t="s">
        <v>62</v>
      </c>
    </row>
    <row r="2" spans="1:8">
      <c r="B2" s="2" t="s">
        <v>1072</v>
      </c>
      <c r="C2" s="2" t="s">
        <v>2</v>
      </c>
      <c r="D2" s="2" t="s">
        <v>49</v>
      </c>
      <c r="E2" s="2" t="s">
        <v>22</v>
      </c>
      <c r="F2" s="2" t="s">
        <v>23</v>
      </c>
      <c r="G2" s="2" t="s">
        <v>666</v>
      </c>
      <c r="H2" s="2" t="s">
        <v>476</v>
      </c>
    </row>
    <row r="3" spans="1:8">
      <c r="A3" s="4" t="s">
        <v>1638</v>
      </c>
      <c r="B3" s="6" t="n">
        <v>22300</v>
      </c>
      <c r="C3" s="4" t="s">
        <v>34</v>
      </c>
      <c r="D3" s="6" t="n">
        <v>22274</v>
      </c>
      <c r="E3" s="6" t="n">
        <v>22274</v>
      </c>
      <c r="F3" s="4" t="s">
        <v>34</v>
      </c>
      <c r="G3" s="4" t="s">
        <v>34</v>
      </c>
    </row>
    <row r="4" spans="1:8">
      <c r="A4" s="4" t="s">
        <v>1639</v>
      </c>
      <c r="B4" s="6" t="n">
        <v>0</v>
      </c>
      <c r="C4" s="6" t="n">
        <v>0</v>
      </c>
      <c r="E4" s="6" t="n">
        <v>0</v>
      </c>
      <c r="H4" s="6" t="n">
        <v>15100</v>
      </c>
    </row>
  </sheetData>
  <mergeCells count="3">
    <mergeCell ref="A1:A2"/>
    <mergeCell ref="C1:D1"/>
    <mergeCell ref="E1:G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0</v>
      </c>
      <c r="B1" s="2" t="s">
        <v>1</v>
      </c>
      <c r="C1" s="2" t="s">
        <v>62</v>
      </c>
    </row>
    <row r="2" spans="1:3">
      <c r="B2" s="2" t="s">
        <v>2</v>
      </c>
      <c r="C2" s="2" t="s">
        <v>22</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1640</v>
      </c>
      <c r="B1" s="2" t="s">
        <v>61</v>
      </c>
      <c r="C1" s="2" t="s">
        <v>1</v>
      </c>
      <c r="E1" s="2" t="s">
        <v>62</v>
      </c>
    </row>
    <row r="2" spans="1:8">
      <c r="B2" s="2" t="s">
        <v>1072</v>
      </c>
      <c r="C2" s="2" t="s">
        <v>2</v>
      </c>
      <c r="D2" s="2" t="s">
        <v>49</v>
      </c>
      <c r="E2" s="2" t="s">
        <v>22</v>
      </c>
      <c r="F2" s="2" t="s">
        <v>23</v>
      </c>
      <c r="G2" s="2" t="s">
        <v>666</v>
      </c>
      <c r="H2" s="2" t="s">
        <v>476</v>
      </c>
    </row>
    <row r="3" spans="1:8">
      <c r="A3" s="4" t="s">
        <v>1641</v>
      </c>
      <c r="B3" s="6" t="n">
        <v>22300</v>
      </c>
      <c r="C3" s="4" t="s">
        <v>34</v>
      </c>
      <c r="D3" s="6" t="n">
        <v>22274</v>
      </c>
      <c r="E3" s="6" t="n">
        <v>22274</v>
      </c>
      <c r="F3" s="4" t="s">
        <v>34</v>
      </c>
      <c r="G3" s="4" t="s">
        <v>34</v>
      </c>
    </row>
    <row r="4" spans="1:8">
      <c r="A4" s="4" t="s">
        <v>1642</v>
      </c>
      <c r="B4" s="6" t="n">
        <v>0</v>
      </c>
      <c r="C4" s="6" t="n">
        <v>0</v>
      </c>
      <c r="E4" s="6" t="n">
        <v>0</v>
      </c>
      <c r="H4" s="6" t="n">
        <v>15100</v>
      </c>
    </row>
  </sheetData>
  <mergeCells count="3">
    <mergeCell ref="A1:A2"/>
    <mergeCell ref="C1:D1"/>
    <mergeCell ref="E1:G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643</v>
      </c>
      <c r="B1" s="2" t="s">
        <v>1644</v>
      </c>
      <c r="C1" s="2" t="s">
        <v>1061</v>
      </c>
      <c r="D1" s="2" t="s">
        <v>666</v>
      </c>
      <c r="E1" s="2" t="s">
        <v>1645</v>
      </c>
      <c r="F1" s="2" t="s">
        <v>22</v>
      </c>
      <c r="G1" s="2" t="s">
        <v>49</v>
      </c>
      <c r="H1" s="2" t="s">
        <v>1072</v>
      </c>
      <c r="I1" s="2" t="s">
        <v>476</v>
      </c>
      <c r="J1" s="2" t="s">
        <v>2</v>
      </c>
      <c r="K1" s="2" t="s">
        <v>49</v>
      </c>
      <c r="L1" s="2" t="s">
        <v>22</v>
      </c>
      <c r="M1" s="2" t="s">
        <v>23</v>
      </c>
      <c r="N1" s="2" t="s">
        <v>666</v>
      </c>
      <c r="O1" s="2" t="s">
        <v>48</v>
      </c>
      <c r="P1" s="2" t="s">
        <v>50</v>
      </c>
      <c r="Q1" s="2" t="s">
        <v>1646</v>
      </c>
      <c r="R1" s="2" t="s">
        <v>1647</v>
      </c>
    </row>
    <row r="2" spans="1:18">
      <c r="A2" s="3" t="s">
        <v>1074</v>
      </c>
    </row>
    <row r="3" spans="1:18">
      <c r="A3" s="4" t="s">
        <v>460</v>
      </c>
      <c r="J3" s="5" t="n">
        <v>418773</v>
      </c>
    </row>
    <row r="4" spans="1:18">
      <c r="A4" s="4" t="s">
        <v>56</v>
      </c>
      <c r="F4" s="7" t="n">
        <v>0.001</v>
      </c>
      <c r="G4" s="7" t="n">
        <v>0.001</v>
      </c>
      <c r="J4" s="7" t="n">
        <v>0.001</v>
      </c>
      <c r="K4" s="7" t="n">
        <v>0.001</v>
      </c>
      <c r="L4" s="7" t="n">
        <v>0.001</v>
      </c>
      <c r="M4" s="7" t="n">
        <v>0.001</v>
      </c>
    </row>
    <row r="5" spans="1:18">
      <c r="A5" s="4" t="s">
        <v>52</v>
      </c>
      <c r="F5" s="7" t="n">
        <v>0.001</v>
      </c>
      <c r="G5" s="7" t="n">
        <v>0.001</v>
      </c>
      <c r="J5" s="7" t="n">
        <v>0.001</v>
      </c>
      <c r="K5" s="7" t="n">
        <v>0.001</v>
      </c>
      <c r="L5" s="7" t="n">
        <v>0.001</v>
      </c>
      <c r="M5" s="7" t="n">
        <v>0.001</v>
      </c>
    </row>
    <row r="6" spans="1:18">
      <c r="A6" s="4" t="s">
        <v>57</v>
      </c>
      <c r="F6" s="5" t="n">
        <v>300000000</v>
      </c>
      <c r="G6" s="5" t="n">
        <v>200000000</v>
      </c>
      <c r="J6" s="5" t="n">
        <v>300000000</v>
      </c>
      <c r="K6" s="5" t="n">
        <v>200000000</v>
      </c>
      <c r="L6" s="5" t="n">
        <v>300000000</v>
      </c>
      <c r="M6" s="5" t="n">
        <v>300000000</v>
      </c>
      <c r="O6" s="5" t="n">
        <v>40000000</v>
      </c>
      <c r="P6" s="5" t="n">
        <v>40000000</v>
      </c>
    </row>
    <row r="7" spans="1:18">
      <c r="A7" s="4" t="s">
        <v>53</v>
      </c>
      <c r="F7" s="5" t="n">
        <v>50000000</v>
      </c>
      <c r="G7" s="5" t="n">
        <v>50000000</v>
      </c>
      <c r="J7" s="5" t="n">
        <v>50000000</v>
      </c>
      <c r="K7" s="5" t="n">
        <v>50000000</v>
      </c>
      <c r="L7" s="5" t="n">
        <v>50000000</v>
      </c>
      <c r="M7" s="5" t="n">
        <v>50000000</v>
      </c>
    </row>
    <row r="8" spans="1:18">
      <c r="A8" s="4" t="s">
        <v>95</v>
      </c>
    </row>
    <row r="9" spans="1:18">
      <c r="A9" s="3" t="s">
        <v>1074</v>
      </c>
    </row>
    <row r="10" spans="1:18">
      <c r="A10" s="4" t="s">
        <v>460</v>
      </c>
      <c r="L10" s="5" t="n">
        <v>386718</v>
      </c>
      <c r="M10" s="5" t="n">
        <v>432608</v>
      </c>
    </row>
    <row r="11" spans="1:18">
      <c r="A11" s="4" t="s">
        <v>1648</v>
      </c>
      <c r="F11" s="5" t="n">
        <v>49200</v>
      </c>
      <c r="L11" s="5" t="n">
        <v>49200</v>
      </c>
    </row>
    <row r="12" spans="1:18">
      <c r="A12" s="4" t="s">
        <v>639</v>
      </c>
    </row>
    <row r="13" spans="1:18">
      <c r="A13" s="3" t="s">
        <v>1074</v>
      </c>
    </row>
    <row r="14" spans="1:18">
      <c r="A14" s="4" t="s">
        <v>56</v>
      </c>
      <c r="C14" s="6" t="n">
        <v>15</v>
      </c>
      <c r="F14" s="8" t="n">
        <v>0.01</v>
      </c>
      <c r="J14" s="8" t="n">
        <v>0.01</v>
      </c>
      <c r="L14" s="8" t="n">
        <v>0.01</v>
      </c>
      <c r="M14" s="8" t="n">
        <v>0.01</v>
      </c>
    </row>
    <row r="15" spans="1:18">
      <c r="A15" s="4" t="s">
        <v>1649</v>
      </c>
      <c r="C15" s="6" t="n">
        <v>1000000</v>
      </c>
      <c r="L15" s="4" t="s">
        <v>34</v>
      </c>
      <c r="M15" s="4" t="s">
        <v>34</v>
      </c>
      <c r="N15" s="6" t="n">
        <v>827680</v>
      </c>
    </row>
    <row r="16" spans="1:18">
      <c r="A16" s="4" t="s">
        <v>1650</v>
      </c>
      <c r="L16" s="4" t="s">
        <v>34</v>
      </c>
      <c r="M16" s="4" t="s">
        <v>34</v>
      </c>
      <c r="N16" s="6" t="n">
        <v>64803</v>
      </c>
    </row>
    <row r="17" spans="1:18">
      <c r="A17" s="4" t="s">
        <v>1651</v>
      </c>
      <c r="Q17" s="5" t="n">
        <v>910000000</v>
      </c>
    </row>
    <row r="18" spans="1:18">
      <c r="A18" s="4" t="s">
        <v>57</v>
      </c>
      <c r="F18" s="5" t="n">
        <v>900000000</v>
      </c>
      <c r="J18" s="5" t="n">
        <v>900000000</v>
      </c>
      <c r="L18" s="5" t="n">
        <v>900000000</v>
      </c>
      <c r="M18" s="5" t="n">
        <v>900000000</v>
      </c>
      <c r="Q18" s="5" t="n">
        <v>900000000</v>
      </c>
    </row>
    <row r="19" spans="1:18">
      <c r="A19" s="4" t="s">
        <v>53</v>
      </c>
      <c r="Q19" s="5" t="n">
        <v>10000000</v>
      </c>
      <c r="R19" s="5" t="n">
        <v>246470064</v>
      </c>
    </row>
    <row r="20" spans="1:18">
      <c r="A20" s="4" t="s">
        <v>1652</v>
      </c>
      <c r="L20" s="5" t="n">
        <v>249601435</v>
      </c>
    </row>
    <row r="21" spans="1:18">
      <c r="A21" s="4" t="s">
        <v>1653</v>
      </c>
      <c r="F21" s="5" t="n">
        <v>0</v>
      </c>
      <c r="G21" s="5" t="n">
        <v>0</v>
      </c>
      <c r="H21" s="5" t="n">
        <v>0</v>
      </c>
      <c r="I21" s="5" t="n">
        <v>2282700</v>
      </c>
    </row>
    <row r="22" spans="1:18">
      <c r="A22" s="4" t="s">
        <v>1654</v>
      </c>
    </row>
    <row r="23" spans="1:18">
      <c r="A23" s="3" t="s">
        <v>1074</v>
      </c>
    </row>
    <row r="24" spans="1:18">
      <c r="A24" s="4" t="s">
        <v>1655</v>
      </c>
      <c r="B24" s="6" t="n">
        <v>150000</v>
      </c>
    </row>
    <row r="25" spans="1:18">
      <c r="A25" s="4" t="s">
        <v>1656</v>
      </c>
      <c r="B25" s="4" t="s">
        <v>1657</v>
      </c>
    </row>
    <row r="26" spans="1:18">
      <c r="A26" s="4" t="s">
        <v>1658</v>
      </c>
      <c r="I26" s="8" t="n">
        <v>8.52</v>
      </c>
    </row>
    <row r="27" spans="1:18">
      <c r="A27" s="4" t="s">
        <v>1659</v>
      </c>
      <c r="I27" s="6" t="n">
        <v>19500</v>
      </c>
    </row>
    <row r="28" spans="1:18">
      <c r="A28" s="4" t="s">
        <v>1660</v>
      </c>
    </row>
    <row r="29" spans="1:18">
      <c r="A29" s="3" t="s">
        <v>1074</v>
      </c>
    </row>
    <row r="30" spans="1:18">
      <c r="A30" s="4" t="s">
        <v>460</v>
      </c>
      <c r="N30" s="4" t="s">
        <v>34</v>
      </c>
    </row>
    <row r="31" spans="1:18">
      <c r="A31" s="4" t="s">
        <v>56</v>
      </c>
      <c r="E31" s="8" t="n">
        <v>0.01</v>
      </c>
    </row>
    <row r="32" spans="1:18">
      <c r="A32" s="4" t="s">
        <v>1653</v>
      </c>
      <c r="K32" s="5" t="n">
        <v>-2282700</v>
      </c>
      <c r="L32" s="5" t="n">
        <v>-2282700</v>
      </c>
    </row>
    <row r="33" spans="1:18">
      <c r="A33" s="4" t="s">
        <v>1661</v>
      </c>
    </row>
    <row r="34" spans="1:18">
      <c r="A34" s="3" t="s">
        <v>1074</v>
      </c>
    </row>
    <row r="35" spans="1:18">
      <c r="A35" s="4" t="s">
        <v>460</v>
      </c>
      <c r="E35" s="5" t="n">
        <v>6390556</v>
      </c>
    </row>
    <row r="36" spans="1:18">
      <c r="A36" s="4" t="s">
        <v>52</v>
      </c>
      <c r="E36" s="8" t="n">
        <v>0.01</v>
      </c>
    </row>
    <row r="37" spans="1:18">
      <c r="A37" s="4" t="s">
        <v>1650</v>
      </c>
      <c r="E37" s="6" t="n">
        <v>64800</v>
      </c>
    </row>
    <row r="38" spans="1:18">
      <c r="A38" s="4" t="s">
        <v>1651</v>
      </c>
      <c r="E38" s="5" t="n">
        <v>622614174</v>
      </c>
      <c r="F38" s="5" t="n">
        <v>606470064</v>
      </c>
      <c r="L38" s="5" t="n">
        <v>606470064</v>
      </c>
    </row>
    <row r="39" spans="1:18">
      <c r="A39" s="4" t="s">
        <v>57</v>
      </c>
      <c r="E39" s="5" t="n">
        <v>372000000</v>
      </c>
    </row>
    <row r="40" spans="1:18">
      <c r="A40" s="4" t="s">
        <v>53</v>
      </c>
      <c r="E40" s="5" t="n">
        <v>250614174</v>
      </c>
      <c r="F40" s="5" t="n">
        <v>250614174</v>
      </c>
      <c r="L40" s="5" t="n">
        <v>250614174</v>
      </c>
    </row>
    <row r="41" spans="1:18">
      <c r="A41" s="4" t="s">
        <v>1648</v>
      </c>
      <c r="E41" s="5" t="n">
        <v>1</v>
      </c>
    </row>
    <row r="42" spans="1:18">
      <c r="A42" s="4" t="s">
        <v>1662</v>
      </c>
    </row>
    <row r="43" spans="1:18">
      <c r="A43" s="3" t="s">
        <v>1074</v>
      </c>
    </row>
    <row r="44" spans="1:18">
      <c r="A44" s="4" t="s">
        <v>460</v>
      </c>
      <c r="D44" s="5" t="n">
        <v>66700000</v>
      </c>
    </row>
    <row r="45" spans="1:18">
      <c r="A45" s="4" t="s">
        <v>56</v>
      </c>
      <c r="D45" s="6" t="n">
        <v>15</v>
      </c>
      <c r="N45" s="6" t="n">
        <v>15</v>
      </c>
    </row>
    <row r="46" spans="1:18">
      <c r="A46" s="4" t="s">
        <v>1649</v>
      </c>
      <c r="D46" s="6" t="n">
        <v>1000</v>
      </c>
    </row>
    <row r="47" spans="1:18">
      <c r="A47" s="4" t="s">
        <v>1663</v>
      </c>
      <c r="D47" s="6" t="n">
        <v>8277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64</v>
      </c>
      <c r="B1" s="2" t="s">
        <v>2</v>
      </c>
      <c r="C1" s="2" t="s">
        <v>22</v>
      </c>
      <c r="D1" s="2" t="s">
        <v>49</v>
      </c>
      <c r="E1" s="2" t="s">
        <v>23</v>
      </c>
      <c r="F1" s="2" t="s">
        <v>1646</v>
      </c>
      <c r="G1" s="2" t="s">
        <v>1647</v>
      </c>
    </row>
    <row r="2" spans="1:7">
      <c r="A2" s="3" t="s">
        <v>1074</v>
      </c>
    </row>
    <row r="3" spans="1:7">
      <c r="A3" s="4" t="s">
        <v>1665</v>
      </c>
      <c r="B3" s="5" t="n">
        <v>50000000</v>
      </c>
      <c r="C3" s="5" t="n">
        <v>50000000</v>
      </c>
      <c r="D3" s="5" t="n">
        <v>50000000</v>
      </c>
      <c r="E3" s="5" t="n">
        <v>50000000</v>
      </c>
    </row>
    <row r="4" spans="1:7">
      <c r="A4" s="4" t="s">
        <v>1666</v>
      </c>
      <c r="B4" s="4" t="s">
        <v>34</v>
      </c>
      <c r="C4" s="4" t="s">
        <v>34</v>
      </c>
      <c r="E4" s="6" t="n">
        <v>1160</v>
      </c>
    </row>
    <row r="5" spans="1:7">
      <c r="A5" s="4" t="s">
        <v>639</v>
      </c>
    </row>
    <row r="6" spans="1:7">
      <c r="A6" s="3" t="s">
        <v>1074</v>
      </c>
    </row>
    <row r="7" spans="1:7">
      <c r="A7" s="4" t="s">
        <v>1665</v>
      </c>
      <c r="F7" s="5" t="n">
        <v>10000000</v>
      </c>
      <c r="G7" s="5" t="n">
        <v>246470064</v>
      </c>
    </row>
    <row r="8" spans="1:7">
      <c r="A8" s="4" t="s">
        <v>1667</v>
      </c>
      <c r="G8" s="5" t="n">
        <v>240194788</v>
      </c>
    </row>
    <row r="9" spans="1:7">
      <c r="A9" s="4" t="s">
        <v>1668</v>
      </c>
      <c r="G9" s="6" t="n">
        <v>103901000</v>
      </c>
    </row>
    <row r="10" spans="1:7">
      <c r="A10" s="4" t="s">
        <v>1666</v>
      </c>
      <c r="G10" s="6" t="n">
        <v>103244000</v>
      </c>
    </row>
    <row r="11" spans="1:7">
      <c r="A11" s="4" t="s">
        <v>1669</v>
      </c>
    </row>
    <row r="12" spans="1:7">
      <c r="A12" s="3" t="s">
        <v>1074</v>
      </c>
    </row>
    <row r="13" spans="1:7">
      <c r="A13" s="4" t="s">
        <v>1665</v>
      </c>
      <c r="G13" s="5" t="n">
        <v>68025100</v>
      </c>
    </row>
    <row r="14" spans="1:7">
      <c r="A14" s="4" t="s">
        <v>1667</v>
      </c>
      <c r="G14" s="5" t="n">
        <v>66100340</v>
      </c>
    </row>
    <row r="15" spans="1:7">
      <c r="A15" s="4" t="s">
        <v>1668</v>
      </c>
      <c r="G15" s="6" t="n">
        <v>17599000</v>
      </c>
    </row>
    <row r="16" spans="1:7">
      <c r="A16" s="4" t="s">
        <v>1666</v>
      </c>
      <c r="G16" s="6" t="n">
        <v>17402000</v>
      </c>
    </row>
    <row r="17" spans="1:7">
      <c r="A17" s="4" t="s">
        <v>1670</v>
      </c>
    </row>
    <row r="18" spans="1:7">
      <c r="A18" s="3" t="s">
        <v>1074</v>
      </c>
    </row>
    <row r="19" spans="1:7">
      <c r="A19" s="4" t="s">
        <v>1665</v>
      </c>
      <c r="G19" s="5" t="n">
        <v>65642104</v>
      </c>
    </row>
    <row r="20" spans="1:7">
      <c r="A20" s="4" t="s">
        <v>1667</v>
      </c>
      <c r="G20" s="5" t="n">
        <v>65577300</v>
      </c>
    </row>
    <row r="21" spans="1:7">
      <c r="A21" s="4" t="s">
        <v>1668</v>
      </c>
      <c r="G21" s="6" t="n">
        <v>12268000</v>
      </c>
    </row>
    <row r="22" spans="1:7">
      <c r="A22" s="4" t="s">
        <v>1666</v>
      </c>
      <c r="G22" s="6" t="n">
        <v>12164000</v>
      </c>
    </row>
    <row r="23" spans="1:7">
      <c r="A23" s="4" t="s">
        <v>1671</v>
      </c>
    </row>
    <row r="24" spans="1:7">
      <c r="A24" s="3" t="s">
        <v>1074</v>
      </c>
    </row>
    <row r="25" spans="1:7">
      <c r="A25" s="4" t="s">
        <v>1665</v>
      </c>
      <c r="G25" s="5" t="n">
        <v>62486436</v>
      </c>
    </row>
    <row r="26" spans="1:7">
      <c r="A26" s="4" t="s">
        <v>1667</v>
      </c>
      <c r="G26" s="5" t="n">
        <v>62486436</v>
      </c>
    </row>
    <row r="27" spans="1:7">
      <c r="A27" s="4" t="s">
        <v>1668</v>
      </c>
      <c r="G27" s="6" t="n">
        <v>24490000</v>
      </c>
    </row>
    <row r="28" spans="1:7">
      <c r="A28" s="4" t="s">
        <v>1666</v>
      </c>
      <c r="G28" s="6" t="n">
        <v>24388000</v>
      </c>
    </row>
    <row r="29" spans="1:7">
      <c r="A29" s="4" t="s">
        <v>1672</v>
      </c>
    </row>
    <row r="30" spans="1:7">
      <c r="A30" s="3" t="s">
        <v>1074</v>
      </c>
    </row>
    <row r="31" spans="1:7">
      <c r="A31" s="4" t="s">
        <v>1665</v>
      </c>
      <c r="G31" s="5" t="n">
        <v>36030712</v>
      </c>
    </row>
    <row r="32" spans="1:7">
      <c r="A32" s="4" t="s">
        <v>1667</v>
      </c>
      <c r="G32" s="5" t="n">
        <v>36030712</v>
      </c>
    </row>
    <row r="33" spans="1:7">
      <c r="A33" s="4" t="s">
        <v>1668</v>
      </c>
      <c r="G33" s="6" t="n">
        <v>32044000</v>
      </c>
    </row>
    <row r="34" spans="1:7">
      <c r="A34" s="4" t="s">
        <v>1666</v>
      </c>
      <c r="G34" s="6" t="n">
        <v>31943000</v>
      </c>
    </row>
    <row r="35" spans="1:7">
      <c r="A35" s="4" t="s">
        <v>1673</v>
      </c>
    </row>
    <row r="36" spans="1:7">
      <c r="A36" s="3" t="s">
        <v>1074</v>
      </c>
    </row>
    <row r="37" spans="1:7">
      <c r="A37" s="4" t="s">
        <v>1665</v>
      </c>
      <c r="G37" s="5" t="n">
        <v>14285712</v>
      </c>
    </row>
    <row r="38" spans="1:7">
      <c r="A38" s="4" t="s">
        <v>1667</v>
      </c>
      <c r="G38" s="5" t="n">
        <v>10000000</v>
      </c>
    </row>
    <row r="39" spans="1:7">
      <c r="A39" s="4" t="s">
        <v>1668</v>
      </c>
      <c r="G39" s="6" t="n">
        <v>17500000</v>
      </c>
    </row>
    <row r="40" spans="1:7">
      <c r="A40" s="4" t="s">
        <v>1666</v>
      </c>
      <c r="G40" s="6" t="n">
        <v>17347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4</v>
      </c>
      <c r="B1" s="2" t="s">
        <v>22</v>
      </c>
      <c r="C1" s="2" t="s">
        <v>23</v>
      </c>
      <c r="D1" s="2" t="s">
        <v>666</v>
      </c>
    </row>
    <row r="2" spans="1:4">
      <c r="A2" s="3" t="s">
        <v>1074</v>
      </c>
    </row>
    <row r="3" spans="1:4">
      <c r="A3" s="4" t="s">
        <v>1675</v>
      </c>
      <c r="B3" s="5" t="n">
        <v>30580231</v>
      </c>
    </row>
    <row r="4" spans="1:4">
      <c r="A4" s="4" t="s">
        <v>1676</v>
      </c>
      <c r="B4" s="5" t="n">
        <v>95940598</v>
      </c>
      <c r="C4" s="5" t="n">
        <v>88803240</v>
      </c>
    </row>
    <row r="5" spans="1:4">
      <c r="A5" s="4" t="s">
        <v>1677</v>
      </c>
    </row>
    <row r="6" spans="1:4">
      <c r="A6" s="3" t="s">
        <v>1074</v>
      </c>
    </row>
    <row r="7" spans="1:4">
      <c r="A7" s="4" t="s">
        <v>1675</v>
      </c>
      <c r="B7" s="5" t="n">
        <v>62082821</v>
      </c>
      <c r="C7" s="5" t="n">
        <v>52652310</v>
      </c>
    </row>
    <row r="8" spans="1:4">
      <c r="A8" s="4" t="s">
        <v>1676</v>
      </c>
      <c r="B8" s="5" t="n">
        <v>28449336</v>
      </c>
      <c r="C8" s="5" t="n">
        <v>33560939</v>
      </c>
    </row>
    <row r="9" spans="1:4">
      <c r="A9" s="4" t="s">
        <v>1678</v>
      </c>
    </row>
    <row r="10" spans="1:4">
      <c r="A10" s="3" t="s">
        <v>1074</v>
      </c>
    </row>
    <row r="11" spans="1:4">
      <c r="A11" s="4" t="s">
        <v>1676</v>
      </c>
      <c r="B11" s="5" t="n">
        <v>5408441</v>
      </c>
      <c r="C11" s="5" t="n">
        <v>2589991</v>
      </c>
      <c r="D11" s="5" t="n">
        <v>3000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1679</v>
      </c>
      <c r="B1" s="2" t="s">
        <v>61</v>
      </c>
      <c r="E1" s="2" t="s">
        <v>1</v>
      </c>
      <c r="G1" s="2" t="s">
        <v>62</v>
      </c>
    </row>
    <row r="2" spans="1:9">
      <c r="B2" s="2" t="s">
        <v>2</v>
      </c>
      <c r="C2" s="2" t="s">
        <v>452</v>
      </c>
      <c r="D2" s="2" t="s">
        <v>49</v>
      </c>
      <c r="E2" s="2" t="s">
        <v>2</v>
      </c>
      <c r="F2" s="2" t="s">
        <v>49</v>
      </c>
      <c r="G2" s="2" t="s">
        <v>22</v>
      </c>
      <c r="H2" s="2" t="s">
        <v>23</v>
      </c>
      <c r="I2" s="2" t="s">
        <v>666</v>
      </c>
    </row>
    <row r="3" spans="1:9">
      <c r="A3" s="4" t="s">
        <v>1680</v>
      </c>
    </row>
    <row r="4" spans="1:9">
      <c r="A4" s="3" t="s">
        <v>1017</v>
      </c>
    </row>
    <row r="5" spans="1:9">
      <c r="A5" s="4" t="s">
        <v>1681</v>
      </c>
      <c r="C5" s="4" t="s">
        <v>1657</v>
      </c>
    </row>
    <row r="6" spans="1:9">
      <c r="A6" s="4" t="s">
        <v>1682</v>
      </c>
      <c r="B6" s="4" t="s">
        <v>1683</v>
      </c>
    </row>
    <row r="7" spans="1:9">
      <c r="A7" s="4" t="s">
        <v>1684</v>
      </c>
    </row>
    <row r="8" spans="1:9">
      <c r="A8" s="3" t="s">
        <v>1017</v>
      </c>
    </row>
    <row r="9" spans="1:9">
      <c r="A9" s="4" t="s">
        <v>1685</v>
      </c>
      <c r="B9" s="4" t="s">
        <v>1686</v>
      </c>
    </row>
    <row r="10" spans="1:9">
      <c r="A10" s="4" t="s">
        <v>1687</v>
      </c>
    </row>
    <row r="11" spans="1:9">
      <c r="A11" s="3" t="s">
        <v>1017</v>
      </c>
    </row>
    <row r="12" spans="1:9">
      <c r="A12" s="4" t="s">
        <v>1685</v>
      </c>
      <c r="B12" s="4" t="s">
        <v>1686</v>
      </c>
    </row>
    <row r="13" spans="1:9">
      <c r="A13" s="4" t="s">
        <v>1688</v>
      </c>
    </row>
    <row r="14" spans="1:9">
      <c r="A14" s="3" t="s">
        <v>1017</v>
      </c>
    </row>
    <row r="15" spans="1:9">
      <c r="A15" s="4" t="s">
        <v>1689</v>
      </c>
      <c r="C15" s="4" t="s">
        <v>534</v>
      </c>
    </row>
    <row r="16" spans="1:9">
      <c r="A16" s="4" t="s">
        <v>1690</v>
      </c>
    </row>
    <row r="17" spans="1:9">
      <c r="A17" s="3" t="s">
        <v>1017</v>
      </c>
    </row>
    <row r="18" spans="1:9">
      <c r="A18" s="4" t="s">
        <v>1689</v>
      </c>
      <c r="C18" s="4" t="s">
        <v>1691</v>
      </c>
    </row>
    <row r="19" spans="1:9">
      <c r="A19" s="4" t="s">
        <v>1692</v>
      </c>
    </row>
    <row r="20" spans="1:9">
      <c r="A20" s="3" t="s">
        <v>1017</v>
      </c>
    </row>
    <row r="21" spans="1:9">
      <c r="A21" s="4" t="s">
        <v>1693</v>
      </c>
      <c r="B21" s="6" t="n">
        <v>2200</v>
      </c>
      <c r="D21" s="6" t="n">
        <v>2200</v>
      </c>
      <c r="E21" s="6" t="n">
        <v>7400</v>
      </c>
      <c r="F21" s="6" t="n">
        <v>6200</v>
      </c>
      <c r="G21" s="6" t="n">
        <v>9800</v>
      </c>
      <c r="H21" s="6" t="n">
        <v>4400</v>
      </c>
      <c r="I21" s="6" t="n">
        <v>1900</v>
      </c>
    </row>
  </sheetData>
  <mergeCells count="4">
    <mergeCell ref="A1:A2"/>
    <mergeCell ref="B1:D1"/>
    <mergeCell ref="E1:F1"/>
    <mergeCell ref="G1:I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7"/>
    <col customWidth="1" max="12" min="12" width="37"/>
    <col customWidth="1" max="13" min="13" width="37"/>
  </cols>
  <sheetData>
    <row r="1" spans="1:13">
      <c r="A1" s="1" t="s">
        <v>1694</v>
      </c>
      <c r="B1" s="2" t="s">
        <v>1695</v>
      </c>
      <c r="C1" s="2" t="s">
        <v>1696</v>
      </c>
      <c r="D1" s="2" t="s">
        <v>359</v>
      </c>
      <c r="E1" s="2" t="s">
        <v>360</v>
      </c>
      <c r="F1" s="2" t="s">
        <v>1555</v>
      </c>
      <c r="G1" s="2" t="s">
        <v>1556</v>
      </c>
      <c r="H1" s="2" t="s">
        <v>1697</v>
      </c>
      <c r="I1" s="2" t="s">
        <v>359</v>
      </c>
      <c r="J1" s="2" t="s">
        <v>360</v>
      </c>
      <c r="K1" s="2" t="s">
        <v>1698</v>
      </c>
      <c r="L1" s="2" t="s">
        <v>1699</v>
      </c>
      <c r="M1" s="2" t="s">
        <v>1700</v>
      </c>
    </row>
    <row r="2" spans="1:13">
      <c r="A2" s="3" t="s">
        <v>1017</v>
      </c>
    </row>
    <row r="3" spans="1:13">
      <c r="A3" s="4" t="s">
        <v>1701</v>
      </c>
      <c r="K3" s="6" t="n">
        <v>200</v>
      </c>
      <c r="L3" s="6" t="n">
        <v>700</v>
      </c>
    </row>
    <row r="4" spans="1:13">
      <c r="A4" s="4" t="s">
        <v>1702</v>
      </c>
      <c r="K4" s="5" t="n">
        <v>0</v>
      </c>
    </row>
    <row r="5" spans="1:13">
      <c r="A5" s="4" t="s">
        <v>1703</v>
      </c>
      <c r="K5" s="6" t="n">
        <v>100</v>
      </c>
      <c r="L5" s="6" t="n">
        <v>300</v>
      </c>
      <c r="M5" s="6" t="n">
        <v>3000</v>
      </c>
    </row>
    <row r="6" spans="1:13">
      <c r="A6" s="4" t="s">
        <v>1704</v>
      </c>
      <c r="K6" s="5" t="n">
        <v>30669177</v>
      </c>
      <c r="L6" s="5" t="n">
        <v>48208911</v>
      </c>
    </row>
    <row r="7" spans="1:13">
      <c r="A7" s="4" t="s">
        <v>1705</v>
      </c>
      <c r="K7" s="5" t="n">
        <v>7482011</v>
      </c>
    </row>
    <row r="8" spans="1:13">
      <c r="A8" s="4" t="s">
        <v>1706</v>
      </c>
      <c r="K8" s="8" t="n">
        <v>7.22</v>
      </c>
    </row>
    <row r="9" spans="1:13">
      <c r="A9" s="4" t="s">
        <v>1707</v>
      </c>
      <c r="K9" s="6" t="n">
        <v>74400</v>
      </c>
      <c r="L9" s="6" t="n">
        <v>103500</v>
      </c>
      <c r="M9" s="5" t="n">
        <v>48600</v>
      </c>
    </row>
    <row r="10" spans="1:13">
      <c r="A10" s="4" t="s">
        <v>1708</v>
      </c>
      <c r="K10" s="6" t="n">
        <v>32900</v>
      </c>
      <c r="L10" s="6" t="n">
        <v>36800</v>
      </c>
      <c r="M10" s="5" t="n">
        <v>19600</v>
      </c>
    </row>
    <row r="11" spans="1:13">
      <c r="A11" s="4" t="s">
        <v>1709</v>
      </c>
      <c r="K11" s="5" t="n">
        <v>95940598</v>
      </c>
      <c r="L11" s="5" t="n">
        <v>88803240</v>
      </c>
    </row>
    <row r="12" spans="1:13">
      <c r="A12" s="4" t="s">
        <v>1710</v>
      </c>
      <c r="K12" s="4" t="s">
        <v>1177</v>
      </c>
    </row>
    <row r="13" spans="1:13">
      <c r="A13" s="4" t="s">
        <v>1711</v>
      </c>
      <c r="G13" s="4" t="s">
        <v>1712</v>
      </c>
      <c r="H13" s="4" t="s">
        <v>1713</v>
      </c>
    </row>
    <row r="14" spans="1:13">
      <c r="A14" s="4" t="s">
        <v>1714</v>
      </c>
      <c r="G14" s="6" t="n">
        <v>5</v>
      </c>
      <c r="H14" s="6" t="n">
        <v>5</v>
      </c>
    </row>
    <row r="15" spans="1:13">
      <c r="A15" s="4" t="s">
        <v>1715</v>
      </c>
      <c r="B15" s="4" t="s">
        <v>337</v>
      </c>
    </row>
    <row r="16" spans="1:13">
      <c r="A16" s="4" t="s">
        <v>1716</v>
      </c>
      <c r="K16" s="6" t="n">
        <v>2730</v>
      </c>
      <c r="L16" s="6" t="n">
        <v>0</v>
      </c>
      <c r="M16" s="5" t="n">
        <v>0</v>
      </c>
    </row>
    <row r="17" spans="1:13">
      <c r="A17" s="4" t="s">
        <v>369</v>
      </c>
    </row>
    <row r="18" spans="1:13">
      <c r="A18" s="3" t="s">
        <v>1017</v>
      </c>
    </row>
    <row r="19" spans="1:13">
      <c r="A19" s="4" t="s">
        <v>1717</v>
      </c>
      <c r="B19" s="5" t="n">
        <v>179</v>
      </c>
    </row>
    <row r="20" spans="1:13">
      <c r="A20" s="4" t="s">
        <v>1718</v>
      </c>
    </row>
    <row r="21" spans="1:13">
      <c r="A21" s="3" t="s">
        <v>1017</v>
      </c>
    </row>
    <row r="22" spans="1:13">
      <c r="A22" s="4" t="s">
        <v>1719</v>
      </c>
      <c r="K22" s="5" t="n">
        <v>3900</v>
      </c>
      <c r="L22" s="6" t="n">
        <v>2100</v>
      </c>
      <c r="M22" s="6" t="n">
        <v>900</v>
      </c>
    </row>
    <row r="23" spans="1:13">
      <c r="A23" s="4" t="s">
        <v>1720</v>
      </c>
    </row>
    <row r="24" spans="1:13">
      <c r="A24" s="3" t="s">
        <v>1017</v>
      </c>
    </row>
    <row r="25" spans="1:13">
      <c r="A25" s="4" t="s">
        <v>1721</v>
      </c>
      <c r="C25" s="4" t="s">
        <v>1096</v>
      </c>
    </row>
    <row r="26" spans="1:13">
      <c r="A26" s="4" t="s">
        <v>1722</v>
      </c>
      <c r="C26" s="4" t="s">
        <v>1096</v>
      </c>
    </row>
    <row r="27" spans="1:13">
      <c r="A27" s="4" t="s">
        <v>1723</v>
      </c>
    </row>
    <row r="28" spans="1:13">
      <c r="A28" s="3" t="s">
        <v>1017</v>
      </c>
    </row>
    <row r="29" spans="1:13">
      <c r="A29" s="4" t="s">
        <v>1724</v>
      </c>
      <c r="K29" s="5" t="n">
        <v>25000</v>
      </c>
    </row>
    <row r="30" spans="1:13">
      <c r="A30" s="4" t="s">
        <v>1725</v>
      </c>
      <c r="C30" s="6" t="n">
        <v>22100</v>
      </c>
      <c r="K30" s="6" t="n">
        <v>22100</v>
      </c>
    </row>
    <row r="31" spans="1:13">
      <c r="A31" s="4" t="s">
        <v>1722</v>
      </c>
      <c r="K31" s="4" t="s">
        <v>1096</v>
      </c>
    </row>
    <row r="32" spans="1:13">
      <c r="A32" s="4" t="s">
        <v>1726</v>
      </c>
    </row>
    <row r="33" spans="1:13">
      <c r="A33" s="3" t="s">
        <v>1017</v>
      </c>
    </row>
    <row r="34" spans="1:13">
      <c r="A34" s="4" t="s">
        <v>1727</v>
      </c>
      <c r="K34" s="5" t="n">
        <v>2</v>
      </c>
    </row>
    <row r="35" spans="1:13">
      <c r="A35" s="4" t="s">
        <v>1728</v>
      </c>
    </row>
    <row r="36" spans="1:13">
      <c r="A36" s="3" t="s">
        <v>1017</v>
      </c>
    </row>
    <row r="37" spans="1:13">
      <c r="A37" s="4" t="s">
        <v>1704</v>
      </c>
      <c r="K37" s="5" t="n">
        <v>24672201</v>
      </c>
    </row>
    <row r="38" spans="1:13">
      <c r="A38" s="4" t="s">
        <v>1729</v>
      </c>
    </row>
    <row r="39" spans="1:13">
      <c r="A39" s="3" t="s">
        <v>1017</v>
      </c>
    </row>
    <row r="40" spans="1:13">
      <c r="A40" s="4" t="s">
        <v>1730</v>
      </c>
      <c r="K40" s="5" t="n">
        <v>28449336</v>
      </c>
    </row>
    <row r="41" spans="1:13">
      <c r="A41" s="4" t="s">
        <v>1731</v>
      </c>
    </row>
    <row r="42" spans="1:13">
      <c r="A42" s="3" t="s">
        <v>1017</v>
      </c>
    </row>
    <row r="43" spans="1:13">
      <c r="A43" s="4" t="s">
        <v>1732</v>
      </c>
      <c r="F43" s="6" t="n">
        <v>18600</v>
      </c>
    </row>
    <row r="44" spans="1:13">
      <c r="A44" s="4" t="s">
        <v>1733</v>
      </c>
    </row>
    <row r="45" spans="1:13">
      <c r="A45" s="3" t="s">
        <v>1017</v>
      </c>
    </row>
    <row r="46" spans="1:13">
      <c r="A46" s="4" t="s">
        <v>1734</v>
      </c>
      <c r="K46" s="4" t="s">
        <v>1735</v>
      </c>
    </row>
    <row r="47" spans="1:13">
      <c r="A47" s="4" t="s">
        <v>1736</v>
      </c>
      <c r="K47" s="5" t="n">
        <v>36539761</v>
      </c>
    </row>
    <row r="48" spans="1:13">
      <c r="A48" s="4" t="s">
        <v>1210</v>
      </c>
      <c r="K48" s="6" t="n">
        <v>223500</v>
      </c>
    </row>
    <row r="49" spans="1:13">
      <c r="A49" s="4" t="s">
        <v>1737</v>
      </c>
      <c r="K49" s="6" t="n">
        <v>187200</v>
      </c>
    </row>
    <row r="50" spans="1:13">
      <c r="A50" s="4" t="s">
        <v>1738</v>
      </c>
    </row>
    <row r="51" spans="1:13">
      <c r="A51" s="3" t="s">
        <v>1017</v>
      </c>
    </row>
    <row r="52" spans="1:13">
      <c r="A52" s="4" t="s">
        <v>1739</v>
      </c>
      <c r="F52" s="6" t="n">
        <v>16300</v>
      </c>
    </row>
    <row r="53" spans="1:13">
      <c r="A53" s="4" t="s">
        <v>1740</v>
      </c>
    </row>
    <row r="54" spans="1:13">
      <c r="A54" s="3" t="s">
        <v>1017</v>
      </c>
    </row>
    <row r="55" spans="1:13">
      <c r="A55" s="4" t="s">
        <v>1705</v>
      </c>
      <c r="L55" s="5" t="n">
        <v>1164929</v>
      </c>
      <c r="M55" s="5" t="n">
        <v>22081243</v>
      </c>
    </row>
    <row r="56" spans="1:13">
      <c r="A56" s="4" t="s">
        <v>1706</v>
      </c>
      <c r="L56" s="6" t="n">
        <v>20</v>
      </c>
      <c r="M56" s="8" t="n">
        <v>6.74</v>
      </c>
    </row>
    <row r="57" spans="1:13">
      <c r="A57" s="4" t="s">
        <v>1741</v>
      </c>
      <c r="K57" s="8" t="n">
        <v>3.61</v>
      </c>
      <c r="L57" s="8" t="n">
        <v>9.800000000000001</v>
      </c>
      <c r="M57" s="8" t="n">
        <v>4.62</v>
      </c>
    </row>
    <row r="58" spans="1:13">
      <c r="A58" s="4" t="s">
        <v>1742</v>
      </c>
      <c r="K58" s="6" t="n">
        <v>27000</v>
      </c>
      <c r="L58" s="6" t="n">
        <v>11400</v>
      </c>
      <c r="M58" s="6" t="n">
        <v>102100</v>
      </c>
    </row>
    <row r="59" spans="1:13">
      <c r="A59" s="4" t="s">
        <v>1737</v>
      </c>
      <c r="K59" s="6" t="n">
        <v>40000</v>
      </c>
    </row>
    <row r="60" spans="1:13">
      <c r="A60" s="4" t="s">
        <v>1734</v>
      </c>
      <c r="K60" s="4" t="s">
        <v>1743</v>
      </c>
    </row>
    <row r="61" spans="1:13">
      <c r="A61" s="4" t="s">
        <v>1744</v>
      </c>
    </row>
    <row r="62" spans="1:13">
      <c r="A62" s="3" t="s">
        <v>1017</v>
      </c>
    </row>
    <row r="63" spans="1:13">
      <c r="A63" s="4" t="s">
        <v>1705</v>
      </c>
      <c r="K63" s="5" t="n">
        <v>265987</v>
      </c>
    </row>
    <row r="64" spans="1:13">
      <c r="A64" s="4" t="s">
        <v>1678</v>
      </c>
    </row>
    <row r="65" spans="1:13">
      <c r="A65" s="3" t="s">
        <v>1017</v>
      </c>
    </row>
    <row r="66" spans="1:13">
      <c r="A66" s="4" t="s">
        <v>1745</v>
      </c>
      <c r="K66" s="4" t="s">
        <v>1746</v>
      </c>
    </row>
    <row r="67" spans="1:13">
      <c r="A67" s="4" t="s">
        <v>1747</v>
      </c>
      <c r="K67" s="4" t="s">
        <v>1748</v>
      </c>
    </row>
    <row r="68" spans="1:13">
      <c r="A68" s="4" t="s">
        <v>1749</v>
      </c>
      <c r="K68" s="5" t="n">
        <v>1508513</v>
      </c>
      <c r="L68" s="5" t="n">
        <v>410009</v>
      </c>
    </row>
    <row r="69" spans="1:13">
      <c r="A69" s="4" t="s">
        <v>1709</v>
      </c>
      <c r="K69" s="5" t="n">
        <v>5408441</v>
      </c>
      <c r="L69" s="5" t="n">
        <v>2589991</v>
      </c>
      <c r="M69" s="5" t="n">
        <v>3000000</v>
      </c>
    </row>
    <row r="70" spans="1:13">
      <c r="A70" s="4" t="s">
        <v>1721</v>
      </c>
      <c r="K70" s="4" t="s">
        <v>1746</v>
      </c>
    </row>
    <row r="71" spans="1:13">
      <c r="A71" s="4" t="s">
        <v>1750</v>
      </c>
    </row>
    <row r="72" spans="1:13">
      <c r="A72" s="3" t="s">
        <v>1017</v>
      </c>
    </row>
    <row r="73" spans="1:13">
      <c r="A73" s="4" t="s">
        <v>1693</v>
      </c>
      <c r="D73" s="6" t="n">
        <v>2200</v>
      </c>
      <c r="E73" s="6" t="n">
        <v>2200</v>
      </c>
      <c r="I73" s="6" t="n">
        <v>7400</v>
      </c>
      <c r="J73" s="6" t="n">
        <v>6200</v>
      </c>
      <c r="K73" s="6" t="n">
        <v>9800</v>
      </c>
      <c r="L73" s="6" t="n">
        <v>4400</v>
      </c>
      <c r="M73" s="6" t="n">
        <v>19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51</v>
      </c>
      <c r="B1" s="2" t="s">
        <v>61</v>
      </c>
      <c r="D1" s="2" t="s">
        <v>1</v>
      </c>
      <c r="F1" s="2" t="s">
        <v>62</v>
      </c>
    </row>
    <row r="2" spans="1:8">
      <c r="B2" s="2" t="s">
        <v>2</v>
      </c>
      <c r="C2" s="2" t="s">
        <v>49</v>
      </c>
      <c r="D2" s="2" t="s">
        <v>2</v>
      </c>
      <c r="E2" s="2" t="s">
        <v>49</v>
      </c>
      <c r="F2" s="2" t="s">
        <v>22</v>
      </c>
      <c r="G2" s="2" t="s">
        <v>23</v>
      </c>
      <c r="H2" s="2" t="s">
        <v>666</v>
      </c>
    </row>
    <row r="3" spans="1:8">
      <c r="A3" s="3" t="s">
        <v>1017</v>
      </c>
    </row>
    <row r="4" spans="1:8">
      <c r="A4" s="4" t="s">
        <v>1752</v>
      </c>
      <c r="B4" s="6" t="n">
        <v>16106</v>
      </c>
      <c r="C4" s="6" t="n">
        <v>17922</v>
      </c>
      <c r="D4" s="6" t="n">
        <v>54692</v>
      </c>
      <c r="E4" s="6" t="n">
        <v>46390</v>
      </c>
      <c r="F4" s="6" t="n">
        <v>69201</v>
      </c>
      <c r="G4" s="6" t="n">
        <v>51222</v>
      </c>
      <c r="H4" s="6" t="n">
        <v>37150</v>
      </c>
    </row>
    <row r="5" spans="1:8">
      <c r="A5" s="4" t="s">
        <v>1720</v>
      </c>
    </row>
    <row r="6" spans="1:8">
      <c r="A6" s="3" t="s">
        <v>1017</v>
      </c>
    </row>
    <row r="7" spans="1:8">
      <c r="A7" s="4" t="s">
        <v>1752</v>
      </c>
      <c r="B7" s="5" t="n">
        <v>0</v>
      </c>
      <c r="C7" s="5" t="n">
        <v>133</v>
      </c>
      <c r="D7" s="5" t="n">
        <v>159</v>
      </c>
      <c r="E7" s="5" t="n">
        <v>2441</v>
      </c>
      <c r="F7" s="5" t="n">
        <v>2575</v>
      </c>
      <c r="G7" s="5" t="n">
        <v>9416</v>
      </c>
      <c r="H7" s="5" t="n">
        <v>9946</v>
      </c>
    </row>
    <row r="8" spans="1:8">
      <c r="A8" s="4" t="s">
        <v>1753</v>
      </c>
    </row>
    <row r="9" spans="1:8">
      <c r="A9" s="3" t="s">
        <v>1017</v>
      </c>
    </row>
    <row r="10" spans="1:8">
      <c r="A10" s="4" t="s">
        <v>1752</v>
      </c>
      <c r="B10" s="5" t="n">
        <v>3435</v>
      </c>
      <c r="C10" s="5" t="n">
        <v>6208</v>
      </c>
      <c r="D10" s="5" t="n">
        <v>11927</v>
      </c>
      <c r="E10" s="5" t="n">
        <v>17632</v>
      </c>
      <c r="F10" s="5" t="n">
        <v>23203</v>
      </c>
      <c r="G10" s="5" t="n">
        <v>30717</v>
      </c>
      <c r="H10" s="5" t="n">
        <v>27100</v>
      </c>
    </row>
    <row r="11" spans="1:8">
      <c r="A11" s="4" t="s">
        <v>1733</v>
      </c>
    </row>
    <row r="12" spans="1:8">
      <c r="A12" s="3" t="s">
        <v>1017</v>
      </c>
    </row>
    <row r="13" spans="1:8">
      <c r="A13" s="4" t="s">
        <v>1752</v>
      </c>
      <c r="B13" s="5" t="n">
        <v>12295</v>
      </c>
      <c r="C13" s="5" t="n">
        <v>11143</v>
      </c>
      <c r="D13" s="5" t="n">
        <v>41451</v>
      </c>
      <c r="E13" s="5" t="n">
        <v>25044</v>
      </c>
      <c r="F13" s="5" t="n">
        <v>1686</v>
      </c>
      <c r="G13" s="5" t="n">
        <v>1904</v>
      </c>
      <c r="H13" s="4" t="s">
        <v>34</v>
      </c>
    </row>
    <row r="14" spans="1:8">
      <c r="A14" s="4" t="s">
        <v>1678</v>
      </c>
    </row>
    <row r="15" spans="1:8">
      <c r="A15" s="3" t="s">
        <v>1017</v>
      </c>
    </row>
    <row r="16" spans="1:8">
      <c r="A16" s="4" t="s">
        <v>1752</v>
      </c>
      <c r="B16" s="6" t="n">
        <v>376</v>
      </c>
      <c r="C16" s="6" t="n">
        <v>438</v>
      </c>
      <c r="D16" s="6" t="n">
        <v>1155</v>
      </c>
      <c r="E16" s="6" t="n">
        <v>1273</v>
      </c>
      <c r="F16" s="6" t="n">
        <v>41737</v>
      </c>
      <c r="G16" s="6" t="n">
        <v>9185</v>
      </c>
      <c r="H16" s="6" t="n">
        <v>104</v>
      </c>
    </row>
  </sheetData>
  <mergeCells count="4">
    <mergeCell ref="A1:A2"/>
    <mergeCell ref="B1:C1"/>
    <mergeCell ref="D1:E1"/>
    <mergeCell ref="F1:H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54</v>
      </c>
      <c r="B1" s="2" t="s">
        <v>61</v>
      </c>
      <c r="D1" s="2" t="s">
        <v>1</v>
      </c>
      <c r="F1" s="2" t="s">
        <v>62</v>
      </c>
    </row>
    <row r="2" spans="1:8">
      <c r="B2" s="2" t="s">
        <v>2</v>
      </c>
      <c r="C2" s="2" t="s">
        <v>49</v>
      </c>
      <c r="D2" s="2" t="s">
        <v>2</v>
      </c>
      <c r="E2" s="2" t="s">
        <v>49</v>
      </c>
      <c r="F2" s="2" t="s">
        <v>22</v>
      </c>
      <c r="G2" s="2" t="s">
        <v>23</v>
      </c>
      <c r="H2" s="2" t="s">
        <v>666</v>
      </c>
    </row>
    <row r="3" spans="1:8">
      <c r="A3" s="3" t="s">
        <v>1017</v>
      </c>
    </row>
    <row r="4" spans="1:8">
      <c r="A4" s="4" t="s">
        <v>1752</v>
      </c>
      <c r="B4" s="6" t="n">
        <v>16106</v>
      </c>
      <c r="C4" s="6" t="n">
        <v>17922</v>
      </c>
      <c r="D4" s="6" t="n">
        <v>54692</v>
      </c>
      <c r="E4" s="6" t="n">
        <v>46390</v>
      </c>
      <c r="F4" s="6" t="n">
        <v>69201</v>
      </c>
      <c r="G4" s="6" t="n">
        <v>51222</v>
      </c>
      <c r="H4" s="6" t="n">
        <v>37150</v>
      </c>
    </row>
    <row r="5" spans="1:8">
      <c r="A5" s="4" t="s">
        <v>1755</v>
      </c>
    </row>
    <row r="6" spans="1:8">
      <c r="A6" s="3" t="s">
        <v>1017</v>
      </c>
    </row>
    <row r="7" spans="1:8">
      <c r="A7" s="4" t="s">
        <v>1752</v>
      </c>
      <c r="B7" s="5" t="n">
        <v>1591</v>
      </c>
      <c r="C7" s="5" t="n">
        <v>1699</v>
      </c>
      <c r="D7" s="5" t="n">
        <v>5857</v>
      </c>
      <c r="E7" s="5" t="n">
        <v>5016</v>
      </c>
      <c r="F7" s="5" t="n">
        <v>7546</v>
      </c>
      <c r="G7" s="5" t="n">
        <v>7250</v>
      </c>
      <c r="H7" s="5" t="n">
        <v>5476</v>
      </c>
    </row>
    <row r="8" spans="1:8">
      <c r="A8" s="4" t="s">
        <v>1756</v>
      </c>
    </row>
    <row r="9" spans="1:8">
      <c r="A9" s="3" t="s">
        <v>1017</v>
      </c>
    </row>
    <row r="10" spans="1:8">
      <c r="A10" s="4" t="s">
        <v>1752</v>
      </c>
      <c r="B10" s="5" t="n">
        <v>1049</v>
      </c>
      <c r="C10" s="5" t="n">
        <v>1013</v>
      </c>
      <c r="D10" s="5" t="n">
        <v>3819</v>
      </c>
      <c r="E10" s="5" t="n">
        <v>2722</v>
      </c>
      <c r="F10" s="5" t="n">
        <v>4159</v>
      </c>
      <c r="G10" s="5" t="n">
        <v>2735</v>
      </c>
      <c r="H10" s="5" t="n">
        <v>1653</v>
      </c>
    </row>
    <row r="11" spans="1:8">
      <c r="A11" s="4" t="s">
        <v>1757</v>
      </c>
    </row>
    <row r="12" spans="1:8">
      <c r="A12" s="3" t="s">
        <v>1017</v>
      </c>
    </row>
    <row r="13" spans="1:8">
      <c r="A13" s="4" t="s">
        <v>1752</v>
      </c>
      <c r="B13" s="5" t="n">
        <v>4640</v>
      </c>
      <c r="C13" s="5" t="n">
        <v>4931</v>
      </c>
      <c r="D13" s="5" t="n">
        <v>17001</v>
      </c>
      <c r="E13" s="5" t="n">
        <v>13134</v>
      </c>
      <c r="F13" s="5" t="n">
        <v>19858</v>
      </c>
      <c r="G13" s="5" t="n">
        <v>11335</v>
      </c>
      <c r="H13" s="5" t="n">
        <v>6445</v>
      </c>
    </row>
    <row r="14" spans="1:8">
      <c r="A14" s="4" t="s">
        <v>1510</v>
      </c>
    </row>
    <row r="15" spans="1:8">
      <c r="A15" s="3" t="s">
        <v>1017</v>
      </c>
    </row>
    <row r="16" spans="1:8">
      <c r="A16" s="4" t="s">
        <v>1752</v>
      </c>
      <c r="B16" s="6" t="n">
        <v>8826</v>
      </c>
      <c r="C16" s="6" t="n">
        <v>10279</v>
      </c>
      <c r="D16" s="6" t="n">
        <v>28015</v>
      </c>
      <c r="E16" s="6" t="n">
        <v>25518</v>
      </c>
      <c r="F16" s="6" t="n">
        <v>37638</v>
      </c>
      <c r="G16" s="6" t="n">
        <v>29902</v>
      </c>
      <c r="H16" s="6" t="n">
        <v>23576</v>
      </c>
    </row>
  </sheetData>
  <mergeCells count="4">
    <mergeCell ref="A1:A2"/>
    <mergeCell ref="B1:C1"/>
    <mergeCell ref="D1:E1"/>
    <mergeCell ref="F1:H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58</v>
      </c>
      <c r="B1" s="2" t="s">
        <v>61</v>
      </c>
      <c r="D1" s="2" t="s">
        <v>1</v>
      </c>
      <c r="F1" s="2" t="s">
        <v>62</v>
      </c>
    </row>
    <row r="2" spans="1:8">
      <c r="B2" s="2" t="s">
        <v>2</v>
      </c>
      <c r="C2" s="2" t="s">
        <v>49</v>
      </c>
      <c r="D2" s="2" t="s">
        <v>2</v>
      </c>
      <c r="E2" s="2" t="s">
        <v>49</v>
      </c>
      <c r="F2" s="2" t="s">
        <v>22</v>
      </c>
      <c r="G2" s="2" t="s">
        <v>23</v>
      </c>
      <c r="H2" s="2" t="s">
        <v>666</v>
      </c>
    </row>
    <row r="3" spans="1:8">
      <c r="A3" s="3" t="s">
        <v>1017</v>
      </c>
    </row>
    <row r="4" spans="1:8">
      <c r="A4" s="4" t="s">
        <v>1752</v>
      </c>
      <c r="B4" s="6" t="n">
        <v>16106</v>
      </c>
      <c r="C4" s="6" t="n">
        <v>17922</v>
      </c>
      <c r="D4" s="6" t="n">
        <v>54692</v>
      </c>
      <c r="E4" s="6" t="n">
        <v>46390</v>
      </c>
      <c r="F4" s="6" t="n">
        <v>69201</v>
      </c>
      <c r="G4" s="6" t="n">
        <v>51222</v>
      </c>
      <c r="H4" s="6" t="n">
        <v>37150</v>
      </c>
    </row>
    <row r="5" spans="1:8">
      <c r="A5" s="4" t="s">
        <v>1720</v>
      </c>
    </row>
    <row r="6" spans="1:8">
      <c r="A6" s="3" t="s">
        <v>1017</v>
      </c>
    </row>
    <row r="7" spans="1:8">
      <c r="A7" s="4" t="s">
        <v>1752</v>
      </c>
      <c r="B7" s="5" t="n">
        <v>0</v>
      </c>
      <c r="C7" s="5" t="n">
        <v>133</v>
      </c>
      <c r="D7" s="5" t="n">
        <v>159</v>
      </c>
      <c r="E7" s="5" t="n">
        <v>2441</v>
      </c>
      <c r="F7" s="5" t="n">
        <v>2575</v>
      </c>
      <c r="G7" s="5" t="n">
        <v>9416</v>
      </c>
      <c r="H7" s="5" t="n">
        <v>9946</v>
      </c>
    </row>
    <row r="8" spans="1:8">
      <c r="A8" s="4" t="s">
        <v>1753</v>
      </c>
    </row>
    <row r="9" spans="1:8">
      <c r="A9" s="3" t="s">
        <v>1017</v>
      </c>
    </row>
    <row r="10" spans="1:8">
      <c r="A10" s="4" t="s">
        <v>1752</v>
      </c>
      <c r="B10" s="5" t="n">
        <v>3435</v>
      </c>
      <c r="C10" s="5" t="n">
        <v>6208</v>
      </c>
      <c r="D10" s="5" t="n">
        <v>11927</v>
      </c>
      <c r="E10" s="5" t="n">
        <v>17632</v>
      </c>
      <c r="F10" s="5" t="n">
        <v>23203</v>
      </c>
      <c r="G10" s="5" t="n">
        <v>30717</v>
      </c>
      <c r="H10" s="5" t="n">
        <v>27100</v>
      </c>
    </row>
    <row r="11" spans="1:8">
      <c r="A11" s="4" t="s">
        <v>1678</v>
      </c>
    </row>
    <row r="12" spans="1:8">
      <c r="A12" s="3" t="s">
        <v>1017</v>
      </c>
    </row>
    <row r="13" spans="1:8">
      <c r="A13" s="4" t="s">
        <v>1752</v>
      </c>
      <c r="B13" s="5" t="n">
        <v>376</v>
      </c>
      <c r="C13" s="5" t="n">
        <v>438</v>
      </c>
      <c r="D13" s="5" t="n">
        <v>1155</v>
      </c>
      <c r="E13" s="5" t="n">
        <v>1273</v>
      </c>
      <c r="F13" s="5" t="n">
        <v>41737</v>
      </c>
      <c r="G13" s="5" t="n">
        <v>9185</v>
      </c>
      <c r="H13" s="5" t="n">
        <v>104</v>
      </c>
    </row>
    <row r="14" spans="1:8">
      <c r="A14" s="4" t="s">
        <v>1733</v>
      </c>
    </row>
    <row r="15" spans="1:8">
      <c r="A15" s="3" t="s">
        <v>1017</v>
      </c>
    </row>
    <row r="16" spans="1:8">
      <c r="A16" s="4" t="s">
        <v>1752</v>
      </c>
      <c r="B16" s="6" t="n">
        <v>12295</v>
      </c>
      <c r="C16" s="6" t="n">
        <v>11143</v>
      </c>
      <c r="D16" s="6" t="n">
        <v>41451</v>
      </c>
      <c r="E16" s="6" t="n">
        <v>25044</v>
      </c>
      <c r="F16" s="6" t="n">
        <v>1686</v>
      </c>
      <c r="G16" s="6" t="n">
        <v>1904</v>
      </c>
      <c r="H16" s="4" t="s">
        <v>34</v>
      </c>
    </row>
  </sheetData>
  <mergeCells count="4">
    <mergeCell ref="A1:A2"/>
    <mergeCell ref="B1:C1"/>
    <mergeCell ref="D1:E1"/>
    <mergeCell ref="F1:H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59</v>
      </c>
      <c r="B1" s="2" t="s">
        <v>61</v>
      </c>
      <c r="D1" s="2" t="s">
        <v>1</v>
      </c>
      <c r="F1" s="2" t="s">
        <v>62</v>
      </c>
    </row>
    <row r="2" spans="1:8">
      <c r="B2" s="2" t="s">
        <v>2</v>
      </c>
      <c r="C2" s="2" t="s">
        <v>49</v>
      </c>
      <c r="D2" s="2" t="s">
        <v>2</v>
      </c>
      <c r="E2" s="2" t="s">
        <v>49</v>
      </c>
      <c r="F2" s="2" t="s">
        <v>22</v>
      </c>
      <c r="G2" s="2" t="s">
        <v>23</v>
      </c>
      <c r="H2" s="2" t="s">
        <v>666</v>
      </c>
    </row>
    <row r="3" spans="1:8">
      <c r="A3" s="3" t="s">
        <v>1017</v>
      </c>
    </row>
    <row r="4" spans="1:8">
      <c r="A4" s="4" t="s">
        <v>1752</v>
      </c>
      <c r="B4" s="6" t="n">
        <v>16106</v>
      </c>
      <c r="C4" s="6" t="n">
        <v>17922</v>
      </c>
      <c r="D4" s="6" t="n">
        <v>54692</v>
      </c>
      <c r="E4" s="6" t="n">
        <v>46390</v>
      </c>
      <c r="F4" s="6" t="n">
        <v>69201</v>
      </c>
      <c r="G4" s="6" t="n">
        <v>51222</v>
      </c>
      <c r="H4" s="6" t="n">
        <v>37150</v>
      </c>
    </row>
    <row r="5" spans="1:8">
      <c r="A5" s="4" t="s">
        <v>1755</v>
      </c>
    </row>
    <row r="6" spans="1:8">
      <c r="A6" s="3" t="s">
        <v>1017</v>
      </c>
    </row>
    <row r="7" spans="1:8">
      <c r="A7" s="4" t="s">
        <v>1752</v>
      </c>
      <c r="B7" s="5" t="n">
        <v>1591</v>
      </c>
      <c r="C7" s="5" t="n">
        <v>1699</v>
      </c>
      <c r="D7" s="5" t="n">
        <v>5857</v>
      </c>
      <c r="E7" s="5" t="n">
        <v>5016</v>
      </c>
      <c r="F7" s="5" t="n">
        <v>7546</v>
      </c>
      <c r="G7" s="5" t="n">
        <v>7250</v>
      </c>
      <c r="H7" s="5" t="n">
        <v>5476</v>
      </c>
    </row>
    <row r="8" spans="1:8">
      <c r="A8" s="4" t="s">
        <v>1756</v>
      </c>
    </row>
    <row r="9" spans="1:8">
      <c r="A9" s="3" t="s">
        <v>1017</v>
      </c>
    </row>
    <row r="10" spans="1:8">
      <c r="A10" s="4" t="s">
        <v>1752</v>
      </c>
      <c r="B10" s="5" t="n">
        <v>1049</v>
      </c>
      <c r="C10" s="5" t="n">
        <v>1013</v>
      </c>
      <c r="D10" s="5" t="n">
        <v>3819</v>
      </c>
      <c r="E10" s="5" t="n">
        <v>2722</v>
      </c>
      <c r="F10" s="5" t="n">
        <v>4159</v>
      </c>
      <c r="G10" s="5" t="n">
        <v>2735</v>
      </c>
      <c r="H10" s="5" t="n">
        <v>1653</v>
      </c>
    </row>
    <row r="11" spans="1:8">
      <c r="A11" s="4" t="s">
        <v>1757</v>
      </c>
    </row>
    <row r="12" spans="1:8">
      <c r="A12" s="3" t="s">
        <v>1017</v>
      </c>
    </row>
    <row r="13" spans="1:8">
      <c r="A13" s="4" t="s">
        <v>1752</v>
      </c>
      <c r="B13" s="5" t="n">
        <v>4640</v>
      </c>
      <c r="C13" s="5" t="n">
        <v>4931</v>
      </c>
      <c r="D13" s="5" t="n">
        <v>17001</v>
      </c>
      <c r="E13" s="5" t="n">
        <v>13134</v>
      </c>
      <c r="F13" s="5" t="n">
        <v>19858</v>
      </c>
      <c r="G13" s="5" t="n">
        <v>11335</v>
      </c>
      <c r="H13" s="5" t="n">
        <v>6445</v>
      </c>
    </row>
    <row r="14" spans="1:8">
      <c r="A14" s="4" t="s">
        <v>1510</v>
      </c>
    </row>
    <row r="15" spans="1:8">
      <c r="A15" s="3" t="s">
        <v>1017</v>
      </c>
    </row>
    <row r="16" spans="1:8">
      <c r="A16" s="4" t="s">
        <v>1752</v>
      </c>
      <c r="B16" s="6" t="n">
        <v>8826</v>
      </c>
      <c r="C16" s="6" t="n">
        <v>10279</v>
      </c>
      <c r="D16" s="6" t="n">
        <v>28015</v>
      </c>
      <c r="E16" s="6" t="n">
        <v>25518</v>
      </c>
      <c r="F16" s="6" t="n">
        <v>37638</v>
      </c>
      <c r="G16" s="6" t="n">
        <v>29902</v>
      </c>
      <c r="H16" s="6" t="n">
        <v>23576</v>
      </c>
    </row>
  </sheetData>
  <mergeCells count="4">
    <mergeCell ref="A1:A2"/>
    <mergeCell ref="B1:C1"/>
    <mergeCell ref="D1:E1"/>
    <mergeCell ref="F1:H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4</v>
      </c>
      <c r="B1" s="2" t="s">
        <v>1</v>
      </c>
      <c r="C1" s="2" t="s">
        <v>62</v>
      </c>
    </row>
    <row r="2" spans="1:3">
      <c r="B2" s="2" t="s">
        <v>2</v>
      </c>
      <c r="C2" s="2" t="s">
        <v>22</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760</v>
      </c>
      <c r="B1" s="2" t="s">
        <v>62</v>
      </c>
    </row>
    <row r="2" spans="1:2">
      <c r="B2" s="2" t="s">
        <v>1761</v>
      </c>
    </row>
    <row r="3" spans="1:2">
      <c r="A3" s="4" t="s">
        <v>1762</v>
      </c>
      <c r="B3" s="8" t="n">
        <v>5.25</v>
      </c>
    </row>
    <row r="4" spans="1:2">
      <c r="A4" s="4" t="s">
        <v>1763</v>
      </c>
      <c r="B4" s="5" t="n">
        <v>48208911</v>
      </c>
    </row>
    <row r="5" spans="1:2">
      <c r="A5" s="4" t="s">
        <v>1764</v>
      </c>
      <c r="B5" s="5" t="n">
        <v>7482011</v>
      </c>
    </row>
    <row r="6" spans="1:2">
      <c r="A6" s="4" t="s">
        <v>1765</v>
      </c>
      <c r="B6" s="5" t="n">
        <v>-15102640</v>
      </c>
    </row>
    <row r="7" spans="1:2">
      <c r="A7" s="4" t="s">
        <v>1766</v>
      </c>
      <c r="B7" s="5" t="n">
        <v>-9919105</v>
      </c>
    </row>
    <row r="8" spans="1:2">
      <c r="A8" s="4" t="s">
        <v>1763</v>
      </c>
      <c r="B8" s="5" t="n">
        <v>30669177</v>
      </c>
    </row>
    <row r="9" spans="1:2">
      <c r="A9" s="4" t="s">
        <v>1767</v>
      </c>
      <c r="B9" s="5" t="n">
        <v>30580231</v>
      </c>
    </row>
    <row r="10" spans="1:2">
      <c r="A10" s="4" t="s">
        <v>1768</v>
      </c>
      <c r="B10" s="5" t="n">
        <v>20105340</v>
      </c>
    </row>
    <row r="11" spans="1:2">
      <c r="A11" s="4" t="s">
        <v>1769</v>
      </c>
      <c r="B11" s="8" t="n">
        <v>3.6</v>
      </c>
    </row>
    <row r="12" spans="1:2">
      <c r="A12" s="4" t="s">
        <v>1770</v>
      </c>
      <c r="B12" s="11" t="n">
        <v>7.22</v>
      </c>
    </row>
    <row r="13" spans="1:2">
      <c r="A13" s="4" t="s">
        <v>1771</v>
      </c>
      <c r="B13" s="11" t="n">
        <v>0.9</v>
      </c>
    </row>
    <row r="14" spans="1:2">
      <c r="A14" s="4" t="s">
        <v>1772</v>
      </c>
      <c r="B14" s="11" t="n">
        <v>6.78</v>
      </c>
    </row>
    <row r="15" spans="1:2">
      <c r="A15" s="4" t="s">
        <v>1769</v>
      </c>
      <c r="B15" s="11" t="n">
        <v>4.79</v>
      </c>
    </row>
    <row r="16" spans="1:2">
      <c r="A16" s="4" t="s">
        <v>1773</v>
      </c>
      <c r="B16" s="11" t="n">
        <v>4.78</v>
      </c>
    </row>
    <row r="17" spans="1:2">
      <c r="A17" s="4" t="s">
        <v>1774</v>
      </c>
      <c r="B17" s="8" t="n">
        <v>3.59</v>
      </c>
    </row>
    <row r="18" spans="1:2">
      <c r="A18" s="4" t="s">
        <v>1775</v>
      </c>
      <c r="B18" s="4" t="s">
        <v>1776</v>
      </c>
    </row>
    <row r="19" spans="1:2">
      <c r="A19" s="4" t="s">
        <v>1777</v>
      </c>
      <c r="B19" s="4" t="s">
        <v>1776</v>
      </c>
    </row>
    <row r="20" spans="1:2">
      <c r="A20" s="4" t="s">
        <v>1778</v>
      </c>
      <c r="B20" s="4" t="s">
        <v>1779</v>
      </c>
    </row>
    <row r="21" spans="1:2">
      <c r="A21" s="4" t="s">
        <v>1780</v>
      </c>
      <c r="B21" s="6" t="n">
        <v>56379</v>
      </c>
    </row>
    <row r="22" spans="1:2">
      <c r="A22" s="4" t="s">
        <v>1781</v>
      </c>
      <c r="B22" s="5" t="n">
        <v>56385</v>
      </c>
    </row>
    <row r="23" spans="1:2">
      <c r="A23" s="4" t="s">
        <v>1782</v>
      </c>
      <c r="B23" s="6" t="n">
        <v>52886</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1783</v>
      </c>
      <c r="B1" s="2" t="s">
        <v>62</v>
      </c>
    </row>
    <row r="2" spans="1:4">
      <c r="B2" s="2" t="s">
        <v>22</v>
      </c>
      <c r="C2" s="2" t="s">
        <v>23</v>
      </c>
      <c r="D2" s="2" t="s">
        <v>666</v>
      </c>
    </row>
    <row r="3" spans="1:4">
      <c r="A3" s="4" t="s">
        <v>1084</v>
      </c>
      <c r="B3" s="4" t="s">
        <v>34</v>
      </c>
      <c r="C3" s="4" t="s">
        <v>34</v>
      </c>
      <c r="D3" s="4" t="s">
        <v>34</v>
      </c>
    </row>
    <row r="4" spans="1:4">
      <c r="A4" s="4" t="s">
        <v>1784</v>
      </c>
      <c r="B4" s="4" t="s">
        <v>1785</v>
      </c>
      <c r="C4" s="4" t="s">
        <v>1786</v>
      </c>
      <c r="D4" s="4" t="s">
        <v>1787</v>
      </c>
    </row>
    <row r="5" spans="1:4">
      <c r="A5" s="4" t="s">
        <v>1788</v>
      </c>
      <c r="B5" s="4" t="s">
        <v>1789</v>
      </c>
      <c r="C5" s="4" t="s">
        <v>1790</v>
      </c>
      <c r="D5" s="4" t="s">
        <v>1791</v>
      </c>
    </row>
    <row r="6" spans="1:4">
      <c r="A6" s="4" t="s">
        <v>1792</v>
      </c>
      <c r="B6" s="4" t="s">
        <v>1793</v>
      </c>
      <c r="C6" s="4" t="s">
        <v>1794</v>
      </c>
      <c r="D6" s="4" t="s">
        <v>1795</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796</v>
      </c>
      <c r="B1" s="2" t="s">
        <v>62</v>
      </c>
    </row>
    <row r="2" spans="1:2">
      <c r="B2" s="2" t="s">
        <v>1797</v>
      </c>
    </row>
    <row r="3" spans="1:2">
      <c r="A3" s="3" t="s">
        <v>1017</v>
      </c>
    </row>
    <row r="4" spans="1:2">
      <c r="A4" s="4" t="s">
        <v>1798</v>
      </c>
      <c r="B4" s="5" t="n">
        <v>4443399</v>
      </c>
    </row>
    <row r="5" spans="1:2">
      <c r="A5" s="4" t="s">
        <v>1764</v>
      </c>
      <c r="B5" s="5" t="n">
        <v>36539761</v>
      </c>
    </row>
    <row r="6" spans="1:2">
      <c r="A6" s="4" t="s">
        <v>1799</v>
      </c>
      <c r="B6" s="5" t="n">
        <v>-3891315</v>
      </c>
    </row>
    <row r="7" spans="1:2">
      <c r="A7" s="4" t="s">
        <v>1800</v>
      </c>
      <c r="B7" s="5" t="n">
        <v>-5678201</v>
      </c>
    </row>
    <row r="8" spans="1:2">
      <c r="A8" s="4" t="s">
        <v>1798</v>
      </c>
      <c r="B8" s="5" t="n">
        <v>31413644</v>
      </c>
    </row>
    <row r="9" spans="1:2">
      <c r="A9" s="4" t="s">
        <v>1801</v>
      </c>
      <c r="B9" s="5" t="n">
        <v>30796185</v>
      </c>
    </row>
    <row r="10" spans="1:2">
      <c r="A10" s="4" t="s">
        <v>1802</v>
      </c>
      <c r="B10" s="8" t="n">
        <v>15.23</v>
      </c>
    </row>
    <row r="11" spans="1:2">
      <c r="A11" s="4" t="s">
        <v>1803</v>
      </c>
      <c r="B11" s="11" t="n">
        <v>6.12</v>
      </c>
    </row>
    <row r="12" spans="1:2">
      <c r="A12" s="4" t="s">
        <v>1804</v>
      </c>
      <c r="B12" s="11" t="n">
        <v>9.57</v>
      </c>
    </row>
    <row r="13" spans="1:2">
      <c r="A13" s="4" t="s">
        <v>1805</v>
      </c>
      <c r="B13" s="11" t="n">
        <v>8.16</v>
      </c>
    </row>
    <row r="14" spans="1:2">
      <c r="A14" s="4" t="s">
        <v>1802</v>
      </c>
      <c r="B14" s="11" t="n">
        <v>6.61</v>
      </c>
    </row>
    <row r="15" spans="1:2">
      <c r="A15" s="4" t="s">
        <v>1806</v>
      </c>
      <c r="B15" s="8" t="n">
        <v>6.62</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1807</v>
      </c>
      <c r="B1" s="2" t="s">
        <v>62</v>
      </c>
    </row>
    <row r="2" spans="1:4">
      <c r="B2" s="2" t="s">
        <v>22</v>
      </c>
      <c r="C2" s="2" t="s">
        <v>23</v>
      </c>
      <c r="D2" s="2" t="s">
        <v>666</v>
      </c>
    </row>
    <row r="3" spans="1:4">
      <c r="A3" s="3" t="s">
        <v>1017</v>
      </c>
    </row>
    <row r="4" spans="1:4">
      <c r="A4" s="4" t="s">
        <v>1084</v>
      </c>
      <c r="B4" s="4" t="s">
        <v>34</v>
      </c>
      <c r="C4" s="4" t="s">
        <v>34</v>
      </c>
      <c r="D4" s="4" t="s">
        <v>34</v>
      </c>
    </row>
    <row r="5" spans="1:4">
      <c r="A5" s="4" t="s">
        <v>1784</v>
      </c>
      <c r="B5" s="4" t="s">
        <v>1785</v>
      </c>
      <c r="C5" s="4" t="s">
        <v>1786</v>
      </c>
      <c r="D5" s="4" t="s">
        <v>1787</v>
      </c>
    </row>
    <row r="6" spans="1:4">
      <c r="A6" s="4" t="s">
        <v>1788</v>
      </c>
      <c r="B6" s="4" t="s">
        <v>1789</v>
      </c>
      <c r="C6" s="4" t="s">
        <v>1790</v>
      </c>
      <c r="D6" s="4" t="s">
        <v>1791</v>
      </c>
    </row>
    <row r="7" spans="1:4">
      <c r="A7" s="4" t="s">
        <v>1792</v>
      </c>
      <c r="B7" s="4" t="s">
        <v>1793</v>
      </c>
      <c r="C7" s="4" t="s">
        <v>1794</v>
      </c>
      <c r="D7" s="4" t="s">
        <v>1795</v>
      </c>
    </row>
    <row r="8" spans="1:4">
      <c r="A8" s="4" t="s">
        <v>1032</v>
      </c>
    </row>
    <row r="9" spans="1:4">
      <c r="A9" s="3" t="s">
        <v>1017</v>
      </c>
    </row>
    <row r="10" spans="1:4">
      <c r="A10" s="4" t="s">
        <v>1784</v>
      </c>
      <c r="B10" s="4" t="s">
        <v>1808</v>
      </c>
      <c r="C10" s="4" t="s">
        <v>1809</v>
      </c>
      <c r="D10" s="4" t="s">
        <v>1810</v>
      </c>
    </row>
    <row r="11" spans="1:4">
      <c r="A11" s="4" t="s">
        <v>1788</v>
      </c>
      <c r="B11" s="4" t="s">
        <v>1811</v>
      </c>
      <c r="C11" s="4" t="s">
        <v>1812</v>
      </c>
      <c r="D11" s="4" t="s">
        <v>1813</v>
      </c>
    </row>
    <row r="12" spans="1:4">
      <c r="A12" s="4" t="s">
        <v>1792</v>
      </c>
      <c r="B12" s="4" t="s">
        <v>1746</v>
      </c>
      <c r="C12" s="4" t="s">
        <v>1814</v>
      </c>
      <c r="D12" s="4" t="s">
        <v>174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5</v>
      </c>
      <c r="B1" s="2" t="s">
        <v>62</v>
      </c>
    </row>
    <row r="2" spans="1:4">
      <c r="B2" s="2" t="s">
        <v>22</v>
      </c>
      <c r="C2" s="2" t="s">
        <v>23</v>
      </c>
      <c r="D2" s="2" t="s">
        <v>666</v>
      </c>
    </row>
    <row r="3" spans="1:4">
      <c r="A3" s="3" t="s">
        <v>1816</v>
      </c>
    </row>
    <row r="4" spans="1:4">
      <c r="A4" s="4" t="s">
        <v>1716</v>
      </c>
      <c r="B4" s="6" t="n">
        <v>2730</v>
      </c>
      <c r="C4" s="6" t="n">
        <v>0</v>
      </c>
      <c r="D4" s="6" t="n">
        <v>0</v>
      </c>
    </row>
    <row r="5" spans="1:4">
      <c r="A5" s="4" t="s">
        <v>1755</v>
      </c>
    </row>
    <row r="6" spans="1:4">
      <c r="A6" s="3" t="s">
        <v>1816</v>
      </c>
    </row>
    <row r="7" spans="1:4">
      <c r="A7" s="4" t="s">
        <v>1716</v>
      </c>
      <c r="B7" s="5" t="n">
        <v>772</v>
      </c>
    </row>
    <row r="8" spans="1:4">
      <c r="A8" s="4" t="s">
        <v>1756</v>
      </c>
    </row>
    <row r="9" spans="1:4">
      <c r="A9" s="3" t="s">
        <v>1816</v>
      </c>
    </row>
    <row r="10" spans="1:4">
      <c r="A10" s="4" t="s">
        <v>1716</v>
      </c>
      <c r="B10" s="5" t="n">
        <v>1174</v>
      </c>
    </row>
    <row r="11" spans="1:4">
      <c r="A11" s="4" t="s">
        <v>1757</v>
      </c>
    </row>
    <row r="12" spans="1:4">
      <c r="A12" s="3" t="s">
        <v>1816</v>
      </c>
    </row>
    <row r="13" spans="1:4">
      <c r="A13" s="4" t="s">
        <v>1716</v>
      </c>
      <c r="B13" s="5" t="n">
        <v>134</v>
      </c>
    </row>
    <row r="14" spans="1:4">
      <c r="A14" s="4" t="s">
        <v>1510</v>
      </c>
    </row>
    <row r="15" spans="1:4">
      <c r="A15" s="3" t="s">
        <v>1816</v>
      </c>
    </row>
    <row r="16" spans="1:4">
      <c r="A16" s="4" t="s">
        <v>1716</v>
      </c>
      <c r="B16" s="6" t="n">
        <v>65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817</v>
      </c>
      <c r="B1" s="2" t="s">
        <v>61</v>
      </c>
      <c r="K1" s="2" t="s">
        <v>1</v>
      </c>
      <c r="M1" s="2" t="s">
        <v>62</v>
      </c>
    </row>
    <row r="2" spans="1:15">
      <c r="B2" s="2" t="s">
        <v>2</v>
      </c>
      <c r="C2" s="2" t="s">
        <v>22</v>
      </c>
      <c r="D2" s="2" t="s">
        <v>49</v>
      </c>
      <c r="E2" s="2" t="s">
        <v>1072</v>
      </c>
      <c r="F2" s="2" t="s">
        <v>476</v>
      </c>
      <c r="G2" s="2" t="s">
        <v>23</v>
      </c>
      <c r="H2" s="2" t="s">
        <v>1100</v>
      </c>
      <c r="I2" s="2" t="s">
        <v>1101</v>
      </c>
      <c r="J2" s="2" t="s">
        <v>1102</v>
      </c>
      <c r="K2" s="2" t="s">
        <v>2</v>
      </c>
      <c r="L2" s="2" t="s">
        <v>49</v>
      </c>
      <c r="M2" s="2" t="s">
        <v>22</v>
      </c>
      <c r="N2" s="2" t="s">
        <v>23</v>
      </c>
      <c r="O2" s="2" t="s">
        <v>666</v>
      </c>
    </row>
    <row r="3" spans="1:15">
      <c r="A3" s="3" t="s">
        <v>1818</v>
      </c>
    </row>
    <row r="4" spans="1:15">
      <c r="A4" s="4" t="s">
        <v>1819</v>
      </c>
      <c r="C4" s="6" t="n">
        <v>8203000</v>
      </c>
      <c r="G4" s="6" t="n">
        <v>6414000</v>
      </c>
      <c r="M4" s="6" t="n">
        <v>8203000</v>
      </c>
      <c r="N4" s="6" t="n">
        <v>6414000</v>
      </c>
    </row>
    <row r="5" spans="1:15">
      <c r="A5" s="4" t="s">
        <v>1820</v>
      </c>
      <c r="C5" s="5" t="n">
        <v>21000000</v>
      </c>
      <c r="M5" s="5" t="n">
        <v>21000000</v>
      </c>
    </row>
    <row r="6" spans="1:15">
      <c r="A6" s="4" t="s">
        <v>639</v>
      </c>
    </row>
    <row r="7" spans="1:15">
      <c r="A7" s="3" t="s">
        <v>1818</v>
      </c>
    </row>
    <row r="8" spans="1:15">
      <c r="A8" s="4" t="s">
        <v>1821</v>
      </c>
      <c r="B8" s="6" t="n">
        <v>-6646000</v>
      </c>
      <c r="C8" s="5" t="n">
        <v>-32493000</v>
      </c>
      <c r="D8" s="6" t="n">
        <v>-36695000</v>
      </c>
      <c r="E8" s="6" t="n">
        <v>-85297000</v>
      </c>
      <c r="F8" s="6" t="n">
        <v>4288000</v>
      </c>
      <c r="G8" s="5" t="n">
        <v>5153000</v>
      </c>
      <c r="H8" s="6" t="n">
        <v>2183000</v>
      </c>
      <c r="I8" s="6" t="n">
        <v>-3751000</v>
      </c>
      <c r="J8" s="6" t="n">
        <v>-5747000</v>
      </c>
      <c r="K8" s="6" t="n">
        <v>-62026000</v>
      </c>
      <c r="L8" s="6" t="n">
        <v>-117704000</v>
      </c>
      <c r="M8" s="5" t="n">
        <v>-150197000</v>
      </c>
      <c r="N8" s="5" t="n">
        <v>-2162000</v>
      </c>
      <c r="O8" s="6" t="n">
        <v>-31504000</v>
      </c>
    </row>
    <row r="9" spans="1:15">
      <c r="A9" s="4" t="s">
        <v>1822</v>
      </c>
      <c r="M9" s="5" t="n">
        <v>585000</v>
      </c>
    </row>
    <row r="10" spans="1:15">
      <c r="A10" s="4" t="s">
        <v>1819</v>
      </c>
      <c r="C10" s="5" t="n">
        <v>75308000</v>
      </c>
      <c r="G10" s="6" t="n">
        <v>25348000</v>
      </c>
      <c r="M10" s="5" t="n">
        <v>75308000</v>
      </c>
      <c r="N10" s="6" t="n">
        <v>25348000</v>
      </c>
    </row>
    <row r="11" spans="1:15">
      <c r="A11" s="4" t="s">
        <v>1823</v>
      </c>
    </row>
    <row r="12" spans="1:15">
      <c r="A12" s="3" t="s">
        <v>1818</v>
      </c>
    </row>
    <row r="13" spans="1:15">
      <c r="A13" s="4" t="s">
        <v>1820</v>
      </c>
      <c r="C13" s="5" t="n">
        <v>178000000</v>
      </c>
      <c r="M13" s="5" t="n">
        <v>178000000</v>
      </c>
    </row>
    <row r="14" spans="1:15">
      <c r="A14" s="4" t="s">
        <v>1824</v>
      </c>
      <c r="C14" s="5" t="n">
        <v>3000000</v>
      </c>
      <c r="M14" s="5" t="n">
        <v>3000000</v>
      </c>
    </row>
    <row r="15" spans="1:15">
      <c r="A15" s="4" t="s">
        <v>1825</v>
      </c>
    </row>
    <row r="16" spans="1:15">
      <c r="A16" s="3" t="s">
        <v>1818</v>
      </c>
    </row>
    <row r="17" spans="1:15">
      <c r="A17" s="4" t="s">
        <v>1820</v>
      </c>
      <c r="C17" s="6" t="n">
        <v>260300000</v>
      </c>
      <c r="M17" s="6" t="n">
        <v>260300000</v>
      </c>
    </row>
  </sheetData>
  <mergeCells count="4">
    <mergeCell ref="A1:A2"/>
    <mergeCell ref="B1:J1"/>
    <mergeCell ref="K1:L1"/>
    <mergeCell ref="M1:O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826</v>
      </c>
      <c r="B1" s="2" t="s">
        <v>61</v>
      </c>
      <c r="K1" s="2" t="s">
        <v>1</v>
      </c>
      <c r="M1" s="2" t="s">
        <v>62</v>
      </c>
    </row>
    <row r="2" spans="1:15">
      <c r="B2" s="2" t="s">
        <v>2</v>
      </c>
      <c r="C2" s="2" t="s">
        <v>22</v>
      </c>
      <c r="D2" s="2" t="s">
        <v>49</v>
      </c>
      <c r="E2" s="2" t="s">
        <v>1072</v>
      </c>
      <c r="F2" s="2" t="s">
        <v>476</v>
      </c>
      <c r="G2" s="2" t="s">
        <v>23</v>
      </c>
      <c r="H2" s="2" t="s">
        <v>1100</v>
      </c>
      <c r="I2" s="2" t="s">
        <v>1101</v>
      </c>
      <c r="J2" s="2" t="s">
        <v>1102</v>
      </c>
      <c r="K2" s="2" t="s">
        <v>2</v>
      </c>
      <c r="L2" s="2" t="s">
        <v>49</v>
      </c>
      <c r="M2" s="2" t="s">
        <v>22</v>
      </c>
      <c r="N2" s="2" t="s">
        <v>23</v>
      </c>
      <c r="O2" s="2" t="s">
        <v>666</v>
      </c>
    </row>
    <row r="3" spans="1:15">
      <c r="A3" s="4" t="s">
        <v>1827</v>
      </c>
      <c r="M3" s="6" t="n">
        <v>0</v>
      </c>
      <c r="N3" s="6" t="n">
        <v>0</v>
      </c>
    </row>
    <row r="4" spans="1:15">
      <c r="A4" s="4" t="s">
        <v>1828</v>
      </c>
      <c r="M4" s="5" t="n">
        <v>0</v>
      </c>
      <c r="N4" s="5" t="n">
        <v>0</v>
      </c>
    </row>
    <row r="5" spans="1:15">
      <c r="A5" s="4" t="s">
        <v>1827</v>
      </c>
      <c r="M5" s="5" t="n">
        <v>0</v>
      </c>
      <c r="N5" s="5" t="n">
        <v>0</v>
      </c>
    </row>
    <row r="6" spans="1:15">
      <c r="A6" s="4" t="s">
        <v>1828</v>
      </c>
      <c r="M6" s="5" t="n">
        <v>0</v>
      </c>
      <c r="N6" s="5" t="n">
        <v>0</v>
      </c>
    </row>
    <row r="7" spans="1:15">
      <c r="A7" s="4" t="s">
        <v>673</v>
      </c>
      <c r="M7" s="5" t="n">
        <v>0</v>
      </c>
      <c r="N7" s="5" t="n">
        <v>0</v>
      </c>
    </row>
    <row r="8" spans="1:15">
      <c r="A8" s="4" t="s">
        <v>639</v>
      </c>
    </row>
    <row r="9" spans="1:15">
      <c r="A9" s="4" t="s">
        <v>1827</v>
      </c>
      <c r="M9" s="5" t="n">
        <v>-515000</v>
      </c>
      <c r="N9" s="5" t="n">
        <v>0</v>
      </c>
      <c r="O9" s="6" t="n">
        <v>0</v>
      </c>
    </row>
    <row r="10" spans="1:15">
      <c r="A10" s="4" t="s">
        <v>1828</v>
      </c>
      <c r="M10" s="5" t="n">
        <v>-267000</v>
      </c>
      <c r="N10" s="5" t="n">
        <v>720000</v>
      </c>
      <c r="O10" s="5" t="n">
        <v>56000</v>
      </c>
    </row>
    <row r="11" spans="1:15">
      <c r="A11" s="4" t="s">
        <v>1829</v>
      </c>
      <c r="M11" s="5" t="n">
        <v>-782000</v>
      </c>
      <c r="N11" s="5" t="n">
        <v>720000</v>
      </c>
      <c r="O11" s="5" t="n">
        <v>56000</v>
      </c>
    </row>
    <row r="12" spans="1:15">
      <c r="A12" s="4" t="s">
        <v>1827</v>
      </c>
      <c r="M12" s="5" t="n">
        <v>-2589000</v>
      </c>
      <c r="N12" s="5" t="n">
        <v>1405000</v>
      </c>
      <c r="O12" s="5" t="n">
        <v>1185000</v>
      </c>
    </row>
    <row r="13" spans="1:15">
      <c r="A13" s="4" t="s">
        <v>1828</v>
      </c>
      <c r="M13" s="5" t="n">
        <v>-857000</v>
      </c>
      <c r="N13" s="5" t="n">
        <v>708000</v>
      </c>
      <c r="O13" s="5" t="n">
        <v>149000</v>
      </c>
    </row>
    <row r="14" spans="1:15">
      <c r="A14" s="4" t="s">
        <v>1830</v>
      </c>
      <c r="M14" s="5" t="n">
        <v>-3446000</v>
      </c>
      <c r="N14" s="5" t="n">
        <v>2113000</v>
      </c>
      <c r="O14" s="5" t="n">
        <v>1334000</v>
      </c>
    </row>
    <row r="15" spans="1:15">
      <c r="A15" s="4" t="s">
        <v>673</v>
      </c>
      <c r="B15" s="6" t="n">
        <v>13000</v>
      </c>
      <c r="C15" s="6" t="n">
        <v>-224000</v>
      </c>
      <c r="D15" s="6" t="n">
        <v>-209000</v>
      </c>
      <c r="E15" s="6" t="n">
        <v>-3946000</v>
      </c>
      <c r="F15" s="6" t="n">
        <v>151000</v>
      </c>
      <c r="G15" s="6" t="n">
        <v>584000</v>
      </c>
      <c r="H15" s="6" t="n">
        <v>1233000</v>
      </c>
      <c r="I15" s="6" t="n">
        <v>389000</v>
      </c>
      <c r="J15" s="6" t="n">
        <v>627000</v>
      </c>
      <c r="K15" s="6" t="n">
        <v>-79000</v>
      </c>
      <c r="L15" s="6" t="n">
        <v>-4004000</v>
      </c>
      <c r="M15" s="6" t="n">
        <v>-4228000</v>
      </c>
      <c r="N15" s="6" t="n">
        <v>2833000</v>
      </c>
      <c r="O15" s="6" t="n">
        <v>1390000</v>
      </c>
    </row>
  </sheetData>
  <mergeCells count="4">
    <mergeCell ref="A1:A2"/>
    <mergeCell ref="B1:J1"/>
    <mergeCell ref="K1:L1"/>
    <mergeCell ref="M1:O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831</v>
      </c>
      <c r="B1" s="2" t="s">
        <v>61</v>
      </c>
      <c r="K1" s="2" t="s">
        <v>1</v>
      </c>
      <c r="M1" s="2" t="s">
        <v>62</v>
      </c>
    </row>
    <row r="2" spans="1:15">
      <c r="B2" s="2" t="s">
        <v>2</v>
      </c>
      <c r="C2" s="2" t="s">
        <v>22</v>
      </c>
      <c r="D2" s="2" t="s">
        <v>49</v>
      </c>
      <c r="E2" s="2" t="s">
        <v>1072</v>
      </c>
      <c r="F2" s="2" t="s">
        <v>476</v>
      </c>
      <c r="G2" s="2" t="s">
        <v>23</v>
      </c>
      <c r="H2" s="2" t="s">
        <v>1100</v>
      </c>
      <c r="I2" s="2" t="s">
        <v>1101</v>
      </c>
      <c r="J2" s="2" t="s">
        <v>1102</v>
      </c>
      <c r="K2" s="2" t="s">
        <v>2</v>
      </c>
      <c r="L2" s="2" t="s">
        <v>49</v>
      </c>
      <c r="M2" s="2" t="s">
        <v>22</v>
      </c>
      <c r="N2" s="2" t="s">
        <v>23</v>
      </c>
      <c r="O2" s="2" t="s">
        <v>666</v>
      </c>
    </row>
    <row r="3" spans="1:15">
      <c r="A3" s="4" t="s">
        <v>673</v>
      </c>
      <c r="M3" s="6" t="n">
        <v>0</v>
      </c>
      <c r="N3" s="6" t="n">
        <v>0</v>
      </c>
    </row>
    <row r="4" spans="1:15">
      <c r="A4" s="4" t="s">
        <v>639</v>
      </c>
    </row>
    <row r="5" spans="1:15">
      <c r="A5" s="4" t="s">
        <v>1832</v>
      </c>
      <c r="M5" s="5" t="n">
        <v>-51072000</v>
      </c>
      <c r="N5" s="5" t="n">
        <v>-738000</v>
      </c>
      <c r="O5" s="6" t="n">
        <v>-10711000</v>
      </c>
    </row>
    <row r="6" spans="1:15">
      <c r="A6" s="4" t="s">
        <v>1833</v>
      </c>
      <c r="M6" s="5" t="n">
        <v>-1028000</v>
      </c>
      <c r="N6" s="5" t="n">
        <v>1277000</v>
      </c>
      <c r="O6" s="5" t="n">
        <v>98000</v>
      </c>
    </row>
    <row r="7" spans="1:15">
      <c r="A7" s="4" t="s">
        <v>1752</v>
      </c>
      <c r="M7" s="5" t="n">
        <v>3509000</v>
      </c>
      <c r="N7" s="5" t="n">
        <v>549000</v>
      </c>
      <c r="O7" s="5" t="n">
        <v>5040000</v>
      </c>
    </row>
    <row r="8" spans="1:15">
      <c r="A8" s="4" t="s">
        <v>1834</v>
      </c>
      <c r="M8" s="5" t="n">
        <v>-688000</v>
      </c>
      <c r="N8" s="5" t="n">
        <v>-1068000</v>
      </c>
      <c r="O8" s="4" t="s">
        <v>34</v>
      </c>
    </row>
    <row r="9" spans="1:15">
      <c r="A9" s="4" t="s">
        <v>1835</v>
      </c>
      <c r="M9" s="5" t="n">
        <v>42714000</v>
      </c>
      <c r="N9" s="5" t="n">
        <v>2686000</v>
      </c>
      <c r="O9" s="5" t="n">
        <v>6858000</v>
      </c>
    </row>
    <row r="10" spans="1:15">
      <c r="A10" s="4" t="s">
        <v>1836</v>
      </c>
      <c r="M10" s="5" t="n">
        <v>2817000</v>
      </c>
      <c r="N10" s="5" t="n">
        <v>-62000</v>
      </c>
      <c r="O10" s="4" t="s">
        <v>34</v>
      </c>
    </row>
    <row r="11" spans="1:15">
      <c r="A11" s="4" t="s">
        <v>1590</v>
      </c>
      <c r="M11" s="5" t="n">
        <v>-480000</v>
      </c>
      <c r="N11" s="5" t="n">
        <v>189000</v>
      </c>
      <c r="O11" s="5" t="n">
        <v>105000</v>
      </c>
    </row>
    <row r="12" spans="1:15">
      <c r="A12" s="4" t="s">
        <v>673</v>
      </c>
      <c r="B12" s="6" t="n">
        <v>13000</v>
      </c>
      <c r="C12" s="6" t="n">
        <v>-224000</v>
      </c>
      <c r="D12" s="6" t="n">
        <v>-209000</v>
      </c>
      <c r="E12" s="6" t="n">
        <v>-3946000</v>
      </c>
      <c r="F12" s="6" t="n">
        <v>151000</v>
      </c>
      <c r="G12" s="6" t="n">
        <v>584000</v>
      </c>
      <c r="H12" s="6" t="n">
        <v>1233000</v>
      </c>
      <c r="I12" s="6" t="n">
        <v>389000</v>
      </c>
      <c r="J12" s="6" t="n">
        <v>627000</v>
      </c>
      <c r="K12" s="6" t="n">
        <v>-79000</v>
      </c>
      <c r="L12" s="6" t="n">
        <v>-4004000</v>
      </c>
      <c r="M12" s="6" t="n">
        <v>-4228000</v>
      </c>
      <c r="N12" s="6" t="n">
        <v>2833000</v>
      </c>
      <c r="O12" s="6" t="n">
        <v>1390000</v>
      </c>
    </row>
  </sheetData>
  <mergeCells count="4">
    <mergeCell ref="A1:A2"/>
    <mergeCell ref="B1:J1"/>
    <mergeCell ref="K1:L1"/>
    <mergeCell ref="M1:O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37</v>
      </c>
      <c r="B1" s="2" t="s">
        <v>22</v>
      </c>
      <c r="C1" s="2" t="s">
        <v>23</v>
      </c>
    </row>
    <row r="2" spans="1:3">
      <c r="A2" s="4" t="s">
        <v>1838</v>
      </c>
      <c r="B2" s="6" t="n">
        <v>7400000</v>
      </c>
      <c r="C2" s="6" t="n">
        <v>5650000</v>
      </c>
    </row>
    <row r="3" spans="1:3">
      <c r="A3" s="4" t="s">
        <v>1839</v>
      </c>
      <c r="B3" s="5" t="n">
        <v>412000</v>
      </c>
      <c r="C3" s="5" t="n">
        <v>335000</v>
      </c>
    </row>
    <row r="4" spans="1:3">
      <c r="A4" s="4" t="s">
        <v>538</v>
      </c>
      <c r="B4" s="5" t="n">
        <v>8203000</v>
      </c>
      <c r="C4" s="5" t="n">
        <v>6414000</v>
      </c>
    </row>
    <row r="5" spans="1:3">
      <c r="A5" s="4" t="s">
        <v>1819</v>
      </c>
      <c r="B5" s="5" t="n">
        <v>-8203000</v>
      </c>
      <c r="C5" s="5" t="n">
        <v>-6414000</v>
      </c>
    </row>
    <row r="6" spans="1:3">
      <c r="A6" s="4" t="s">
        <v>639</v>
      </c>
    </row>
    <row r="7" spans="1:3">
      <c r="A7" s="4" t="s">
        <v>1838</v>
      </c>
      <c r="B7" s="5" t="n">
        <v>47451000</v>
      </c>
      <c r="C7" s="5" t="n">
        <v>5621000</v>
      </c>
    </row>
    <row r="8" spans="1:3">
      <c r="A8" s="4" t="s">
        <v>1840</v>
      </c>
      <c r="B8" s="5" t="n">
        <v>26838000</v>
      </c>
      <c r="C8" s="5" t="n">
        <v>19696000</v>
      </c>
    </row>
    <row r="9" spans="1:3">
      <c r="A9" s="4" t="s">
        <v>1841</v>
      </c>
      <c r="B9" s="5" t="n">
        <v>18409000</v>
      </c>
      <c r="C9" s="5" t="n">
        <v>11506000</v>
      </c>
    </row>
    <row r="10" spans="1:3">
      <c r="A10" s="4" t="s">
        <v>646</v>
      </c>
      <c r="B10" s="5" t="n">
        <v>9855000</v>
      </c>
      <c r="C10" s="4" t="s">
        <v>34</v>
      </c>
    </row>
    <row r="11" spans="1:3">
      <c r="A11" s="4" t="s">
        <v>536</v>
      </c>
      <c r="B11" s="5" t="n">
        <v>3978000</v>
      </c>
      <c r="C11" s="5" t="n">
        <v>2693000</v>
      </c>
    </row>
    <row r="12" spans="1:3">
      <c r="A12" s="4" t="s">
        <v>1839</v>
      </c>
      <c r="B12" s="5" t="n">
        <v>2483000</v>
      </c>
      <c r="C12" s="5" t="n">
        <v>1810000</v>
      </c>
    </row>
    <row r="13" spans="1:3">
      <c r="A13" s="4" t="s">
        <v>1590</v>
      </c>
      <c r="B13" s="5" t="n">
        <v>82000</v>
      </c>
      <c r="C13" s="5" t="n">
        <v>697000</v>
      </c>
    </row>
    <row r="14" spans="1:3">
      <c r="A14" s="4" t="s">
        <v>538</v>
      </c>
      <c r="B14" s="5" t="n">
        <v>109096000</v>
      </c>
      <c r="C14" s="5" t="n">
        <v>42023000</v>
      </c>
    </row>
    <row r="15" spans="1:3">
      <c r="A15" s="4" t="s">
        <v>1819</v>
      </c>
      <c r="B15" s="5" t="n">
        <v>-75308000</v>
      </c>
      <c r="C15" s="5" t="n">
        <v>-25348000</v>
      </c>
    </row>
    <row r="16" spans="1:3">
      <c r="A16" s="4" t="s">
        <v>1842</v>
      </c>
      <c r="B16" s="5" t="n">
        <v>33788000</v>
      </c>
      <c r="C16" s="5" t="n">
        <v>16675000</v>
      </c>
    </row>
    <row r="17" spans="1:3">
      <c r="A17" s="4" t="s">
        <v>1516</v>
      </c>
      <c r="B17" s="5" t="n">
        <v>-21436000</v>
      </c>
      <c r="C17" s="5" t="n">
        <v>-11353000</v>
      </c>
    </row>
    <row r="18" spans="1:3">
      <c r="A18" s="4" t="s">
        <v>1270</v>
      </c>
      <c r="B18" s="5" t="n">
        <v>-6445000</v>
      </c>
      <c r="C18" s="5" t="n">
        <v>-1516000</v>
      </c>
    </row>
    <row r="19" spans="1:3">
      <c r="A19" s="4" t="s">
        <v>76</v>
      </c>
      <c r="B19" s="5" t="n">
        <v>-5907000</v>
      </c>
      <c r="C19" s="5" t="n">
        <v>-4089000</v>
      </c>
    </row>
    <row r="20" spans="1:3">
      <c r="A20" s="4" t="s">
        <v>646</v>
      </c>
      <c r="B20" s="4" t="s">
        <v>34</v>
      </c>
      <c r="C20" s="5" t="n">
        <v>-3163000</v>
      </c>
    </row>
    <row r="21" spans="1:3">
      <c r="A21" s="4" t="s">
        <v>1843</v>
      </c>
      <c r="B21" s="5" t="n">
        <v>-33788000</v>
      </c>
      <c r="C21" s="5" t="n">
        <v>-20121000</v>
      </c>
    </row>
    <row r="22" spans="1:3">
      <c r="A22" s="4" t="s">
        <v>1844</v>
      </c>
      <c r="B22" s="4" t="s">
        <v>34</v>
      </c>
      <c r="C22" s="6" t="n">
        <v>-344600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5</v>
      </c>
      <c r="B1" s="2" t="s">
        <v>62</v>
      </c>
    </row>
    <row r="2" spans="1:4">
      <c r="B2" s="2" t="s">
        <v>22</v>
      </c>
      <c r="C2" s="2" t="s">
        <v>23</v>
      </c>
      <c r="D2" s="2" t="s">
        <v>666</v>
      </c>
    </row>
    <row r="3" spans="1:4">
      <c r="A3" s="4" t="s">
        <v>386</v>
      </c>
      <c r="B3" s="6" t="n">
        <v>429</v>
      </c>
      <c r="C3" s="6" t="n">
        <v>491</v>
      </c>
      <c r="D3" s="6" t="n">
        <v>1080</v>
      </c>
    </row>
    <row r="4" spans="1:4">
      <c r="A4" s="4" t="s">
        <v>1846</v>
      </c>
      <c r="B4" s="5" t="n">
        <v>677</v>
      </c>
      <c r="C4" s="5" t="n">
        <v>-310</v>
      </c>
      <c r="D4" s="5" t="n">
        <v>-589</v>
      </c>
    </row>
    <row r="5" spans="1:4">
      <c r="A5" s="4" t="s">
        <v>1847</v>
      </c>
      <c r="B5" s="5" t="n">
        <v>2140</v>
      </c>
      <c r="C5" s="5" t="n">
        <v>248</v>
      </c>
      <c r="D5" s="4" t="s">
        <v>34</v>
      </c>
    </row>
    <row r="6" spans="1:4">
      <c r="A6" s="4" t="s">
        <v>388</v>
      </c>
      <c r="B6" s="6" t="n">
        <v>3246</v>
      </c>
      <c r="C6" s="6" t="n">
        <v>429</v>
      </c>
      <c r="D6" s="6" t="n">
        <v>49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62</v>
      </c>
    </row>
    <row r="2" spans="1:2">
      <c r="B2" s="2" t="s">
        <v>22</v>
      </c>
    </row>
    <row r="3" spans="1:2">
      <c r="A3" s="3" t="s">
        <v>219</v>
      </c>
    </row>
    <row r="4" spans="1:2">
      <c r="A4" s="4" t="s">
        <v>220</v>
      </c>
      <c r="B4" s="4" t="s">
        <v>22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848</v>
      </c>
      <c r="B1" s="2" t="s">
        <v>61</v>
      </c>
      <c r="D1" s="2" t="s">
        <v>1</v>
      </c>
      <c r="F1" s="2" t="s">
        <v>62</v>
      </c>
    </row>
    <row r="2" spans="1:8">
      <c r="B2" s="2" t="s">
        <v>2</v>
      </c>
      <c r="C2" s="2" t="s">
        <v>49</v>
      </c>
      <c r="D2" s="2" t="s">
        <v>2</v>
      </c>
      <c r="E2" s="2" t="s">
        <v>49</v>
      </c>
      <c r="F2" s="2" t="s">
        <v>22</v>
      </c>
      <c r="G2" s="2" t="s">
        <v>23</v>
      </c>
      <c r="H2" s="2" t="s">
        <v>666</v>
      </c>
    </row>
    <row r="3" spans="1:8">
      <c r="A3" s="4" t="s">
        <v>1849</v>
      </c>
      <c r="B3" s="6" t="n">
        <v>13264</v>
      </c>
      <c r="D3" s="6" t="n">
        <v>13264</v>
      </c>
      <c r="F3" s="6" t="n">
        <v>7470</v>
      </c>
      <c r="G3" s="6" t="n">
        <v>35839</v>
      </c>
    </row>
    <row r="4" spans="1:8">
      <c r="A4" s="4" t="s">
        <v>639</v>
      </c>
    </row>
    <row r="5" spans="1:8">
      <c r="A5" s="4" t="s">
        <v>1850</v>
      </c>
      <c r="B5" s="5" t="n">
        <v>4000000</v>
      </c>
      <c r="C5" s="6" t="n">
        <v>3700000</v>
      </c>
      <c r="D5" s="5" t="n">
        <v>11700000</v>
      </c>
      <c r="E5" s="6" t="n">
        <v>10500000</v>
      </c>
      <c r="F5" s="5" t="n">
        <v>14200000</v>
      </c>
      <c r="G5" s="5" t="n">
        <v>7400000</v>
      </c>
      <c r="H5" s="6" t="n">
        <v>3700000</v>
      </c>
    </row>
    <row r="6" spans="1:8">
      <c r="A6" s="4" t="s">
        <v>1851</v>
      </c>
      <c r="B6" s="5" t="n">
        <v>4000000</v>
      </c>
      <c r="C6" s="6" t="n">
        <v>3400000</v>
      </c>
      <c r="D6" s="5" t="n">
        <v>11000000</v>
      </c>
      <c r="E6" s="6" t="n">
        <v>8300000</v>
      </c>
      <c r="F6" s="5" t="n">
        <v>11900000</v>
      </c>
      <c r="G6" s="5" t="n">
        <v>6000000</v>
      </c>
      <c r="H6" s="6" t="n">
        <v>3300000</v>
      </c>
    </row>
    <row r="7" spans="1:8">
      <c r="A7" s="4" t="s">
        <v>1849</v>
      </c>
      <c r="B7" s="5" t="n">
        <v>800000</v>
      </c>
      <c r="D7" s="5" t="n">
        <v>800000</v>
      </c>
      <c r="F7" s="5" t="n">
        <v>800000</v>
      </c>
    </row>
    <row r="8" spans="1:8">
      <c r="A8" s="4" t="s">
        <v>1852</v>
      </c>
      <c r="B8" s="5" t="n">
        <v>5500000</v>
      </c>
      <c r="D8" s="5" t="n">
        <v>5500000</v>
      </c>
      <c r="F8" s="5" t="n">
        <v>4700000</v>
      </c>
    </row>
    <row r="9" spans="1:8">
      <c r="A9" s="4" t="s">
        <v>1853</v>
      </c>
      <c r="B9" s="5" t="n">
        <v>122300000</v>
      </c>
      <c r="D9" s="6" t="n">
        <v>122300000</v>
      </c>
      <c r="F9" s="5" t="n">
        <v>32200000</v>
      </c>
      <c r="G9" s="5" t="n">
        <v>77600000</v>
      </c>
    </row>
    <row r="10" spans="1:8">
      <c r="A10" s="4" t="s">
        <v>1854</v>
      </c>
      <c r="D10" s="4" t="s">
        <v>1855</v>
      </c>
    </row>
    <row r="11" spans="1:8">
      <c r="A11" s="4" t="s">
        <v>1856</v>
      </c>
      <c r="D11" s="6" t="n">
        <v>1700000</v>
      </c>
      <c r="F11" s="5" t="n">
        <v>46700000</v>
      </c>
      <c r="G11" s="5" t="n">
        <v>37000000</v>
      </c>
    </row>
    <row r="12" spans="1:8">
      <c r="A12" s="4" t="s">
        <v>567</v>
      </c>
      <c r="B12" s="5" t="n">
        <v>9000000</v>
      </c>
      <c r="D12" s="5" t="n">
        <v>9000000</v>
      </c>
      <c r="F12" s="5" t="n">
        <v>900000</v>
      </c>
    </row>
    <row r="13" spans="1:8">
      <c r="A13" s="4" t="s">
        <v>1857</v>
      </c>
      <c r="D13" s="5" t="n">
        <v>22200000</v>
      </c>
      <c r="F13" s="5" t="n">
        <v>1000000</v>
      </c>
    </row>
    <row r="14" spans="1:8">
      <c r="A14" s="4" t="s">
        <v>1858</v>
      </c>
      <c r="B14" s="5" t="n">
        <v>18800000</v>
      </c>
      <c r="D14" s="5" t="n">
        <v>18800000</v>
      </c>
      <c r="F14" s="6" t="n">
        <v>9000000</v>
      </c>
    </row>
    <row r="15" spans="1:8">
      <c r="A15" s="4" t="s">
        <v>1210</v>
      </c>
      <c r="B15" s="5" t="n">
        <v>17700000</v>
      </c>
      <c r="D15" s="6" t="n">
        <v>17700000</v>
      </c>
    </row>
    <row r="16" spans="1:8">
      <c r="A16" s="4" t="s">
        <v>1859</v>
      </c>
      <c r="D16" s="4" t="s">
        <v>1860</v>
      </c>
      <c r="F16" s="4" t="s">
        <v>1860</v>
      </c>
    </row>
    <row r="17" spans="1:8">
      <c r="A17" s="4" t="s">
        <v>1861</v>
      </c>
      <c r="D17" s="6" t="n">
        <v>13000000</v>
      </c>
    </row>
    <row r="18" spans="1:8">
      <c r="A18" s="4" t="s">
        <v>1862</v>
      </c>
      <c r="B18" s="5" t="n">
        <v>2200000</v>
      </c>
      <c r="D18" s="5" t="n">
        <v>2200000</v>
      </c>
      <c r="F18" s="6" t="n">
        <v>3400000</v>
      </c>
    </row>
    <row r="19" spans="1:8">
      <c r="A19" s="4" t="s">
        <v>1083</v>
      </c>
      <c r="B19" s="5" t="n">
        <v>6000000</v>
      </c>
      <c r="D19" s="5" t="n">
        <v>6000000</v>
      </c>
      <c r="F19" s="5" t="n">
        <v>6000000</v>
      </c>
      <c r="G19" s="6" t="n">
        <v>3440000</v>
      </c>
    </row>
    <row r="20" spans="1:8">
      <c r="A20" s="4" t="s">
        <v>1170</v>
      </c>
      <c r="B20" s="6" t="n">
        <v>586700000</v>
      </c>
      <c r="D20" s="6" t="n">
        <v>777100000</v>
      </c>
      <c r="F20" s="6" t="n">
        <v>138200000</v>
      </c>
    </row>
  </sheetData>
  <mergeCells count="4">
    <mergeCell ref="A1:A2"/>
    <mergeCell ref="B1:C1"/>
    <mergeCell ref="D1:E1"/>
    <mergeCell ref="F1:H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3</v>
      </c>
      <c r="B1" s="2" t="s">
        <v>2</v>
      </c>
      <c r="C1" s="2" t="s">
        <v>22</v>
      </c>
    </row>
    <row r="2" spans="1:3">
      <c r="A2" s="5" t="n">
        <v>2017</v>
      </c>
      <c r="B2" s="6" t="n">
        <v>4081</v>
      </c>
    </row>
    <row r="3" spans="1:3">
      <c r="A3" s="5" t="n">
        <v>2018</v>
      </c>
      <c r="B3" s="5" t="n">
        <v>16389</v>
      </c>
      <c r="C3" s="6" t="n">
        <v>16053</v>
      </c>
    </row>
    <row r="4" spans="1:3">
      <c r="A4" s="5" t="n">
        <v>2019</v>
      </c>
      <c r="B4" s="5" t="n">
        <v>16626</v>
      </c>
      <c r="C4" s="5" t="n">
        <v>15621</v>
      </c>
    </row>
    <row r="5" spans="1:3">
      <c r="A5" s="5" t="n">
        <v>2020</v>
      </c>
      <c r="B5" s="5" t="n">
        <v>17557</v>
      </c>
      <c r="C5" s="5" t="n">
        <v>16523</v>
      </c>
    </row>
    <row r="6" spans="1:3">
      <c r="A6" s="5" t="n">
        <v>2021</v>
      </c>
      <c r="B6" s="5" t="n">
        <v>17844</v>
      </c>
      <c r="C6" s="5" t="n">
        <v>16778</v>
      </c>
    </row>
    <row r="7" spans="1:3">
      <c r="A7" s="4" t="s">
        <v>1576</v>
      </c>
      <c r="B7" s="5" t="n">
        <v>46163</v>
      </c>
      <c r="C7" s="5" t="n">
        <v>40423</v>
      </c>
    </row>
    <row r="8" spans="1:3">
      <c r="A8" s="4" t="s">
        <v>105</v>
      </c>
      <c r="B8" s="5" t="n">
        <v>118660</v>
      </c>
      <c r="C8" s="6" t="n">
        <v>120490</v>
      </c>
    </row>
    <row r="9" spans="1:3">
      <c r="A9" s="5" t="n">
        <v>2017</v>
      </c>
      <c r="B9" s="5" t="n">
        <v>75</v>
      </c>
    </row>
    <row r="10" spans="1:3">
      <c r="A10" s="5" t="n">
        <v>2018</v>
      </c>
      <c r="B10" s="5" t="n">
        <v>310</v>
      </c>
    </row>
    <row r="11" spans="1:3">
      <c r="A11" s="5" t="n">
        <v>2019</v>
      </c>
      <c r="B11" s="5" t="n">
        <v>39</v>
      </c>
    </row>
    <row r="12" spans="1:3">
      <c r="A12" s="5" t="n">
        <v>2020</v>
      </c>
      <c r="B12" s="4" t="s">
        <v>34</v>
      </c>
    </row>
    <row r="13" spans="1:3">
      <c r="A13" s="5" t="n">
        <v>2021</v>
      </c>
      <c r="B13" s="4" t="s">
        <v>34</v>
      </c>
    </row>
    <row r="14" spans="1:3">
      <c r="A14" s="4" t="s">
        <v>1576</v>
      </c>
      <c r="B14" s="4" t="s">
        <v>34</v>
      </c>
    </row>
    <row r="15" spans="1:3">
      <c r="A15" s="4" t="s">
        <v>105</v>
      </c>
      <c r="B15" s="5" t="n">
        <v>424</v>
      </c>
    </row>
    <row r="16" spans="1:3">
      <c r="A16" s="5" t="n">
        <v>2017</v>
      </c>
      <c r="B16" s="5" t="n">
        <v>4006</v>
      </c>
    </row>
    <row r="17" spans="1:3">
      <c r="A17" s="5" t="n">
        <v>2018</v>
      </c>
      <c r="B17" s="5" t="n">
        <v>16079</v>
      </c>
    </row>
    <row r="18" spans="1:3">
      <c r="A18" s="5" t="n">
        <v>2019</v>
      </c>
      <c r="B18" s="5" t="n">
        <v>16587</v>
      </c>
    </row>
    <row r="19" spans="1:3">
      <c r="A19" s="5" t="n">
        <v>2020</v>
      </c>
      <c r="B19" s="5" t="n">
        <v>17557</v>
      </c>
    </row>
    <row r="20" spans="1:3">
      <c r="A20" s="5" t="n">
        <v>2021</v>
      </c>
      <c r="B20" s="5" t="n">
        <v>17844</v>
      </c>
    </row>
    <row r="21" spans="1:3">
      <c r="A21" s="4" t="s">
        <v>1576</v>
      </c>
      <c r="B21" s="5" t="n">
        <v>46163</v>
      </c>
    </row>
    <row r="22" spans="1:3">
      <c r="A22" s="4" t="s">
        <v>105</v>
      </c>
      <c r="B22" s="6" t="n">
        <v>118236</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17"/>
  </cols>
  <sheetData>
    <row r="1" spans="1:11">
      <c r="A1" s="1" t="s">
        <v>1864</v>
      </c>
      <c r="B1" s="2" t="s">
        <v>1865</v>
      </c>
      <c r="C1" s="2" t="s">
        <v>61</v>
      </c>
      <c r="E1" s="2" t="s">
        <v>1866</v>
      </c>
      <c r="F1" s="2" t="s">
        <v>1</v>
      </c>
      <c r="H1" s="2" t="s">
        <v>62</v>
      </c>
    </row>
    <row r="2" spans="1:11">
      <c r="B2" s="2" t="s">
        <v>1867</v>
      </c>
      <c r="C2" s="2" t="s">
        <v>359</v>
      </c>
      <c r="D2" s="2" t="s">
        <v>360</v>
      </c>
      <c r="E2" s="2" t="s">
        <v>1868</v>
      </c>
      <c r="F2" s="2" t="s">
        <v>359</v>
      </c>
      <c r="G2" s="2" t="s">
        <v>360</v>
      </c>
      <c r="H2" s="2" t="s">
        <v>1869</v>
      </c>
      <c r="I2" s="2" t="s">
        <v>1558</v>
      </c>
      <c r="J2" s="2" t="s">
        <v>1559</v>
      </c>
      <c r="K2" s="2" t="s">
        <v>1870</v>
      </c>
    </row>
    <row r="3" spans="1:11">
      <c r="A3" s="3" t="s">
        <v>1871</v>
      </c>
    </row>
    <row r="4" spans="1:11">
      <c r="A4" s="4" t="s">
        <v>1872</v>
      </c>
      <c r="C4" s="6" t="n">
        <v>13264</v>
      </c>
      <c r="F4" s="6" t="n">
        <v>13264</v>
      </c>
      <c r="H4" s="6" t="n">
        <v>7470</v>
      </c>
      <c r="I4" s="6" t="n">
        <v>35839</v>
      </c>
    </row>
    <row r="5" spans="1:11">
      <c r="A5" s="4" t="s">
        <v>639</v>
      </c>
    </row>
    <row r="6" spans="1:11">
      <c r="A6" s="3" t="s">
        <v>1871</v>
      </c>
    </row>
    <row r="7" spans="1:11">
      <c r="A7" s="4" t="s">
        <v>1873</v>
      </c>
      <c r="H7" s="4" t="s">
        <v>352</v>
      </c>
    </row>
    <row r="8" spans="1:11">
      <c r="A8" s="4" t="s">
        <v>1874</v>
      </c>
      <c r="H8" s="5" t="n">
        <v>2</v>
      </c>
    </row>
    <row r="9" spans="1:11">
      <c r="A9" s="4" t="s">
        <v>1850</v>
      </c>
      <c r="C9" s="5" t="n">
        <v>4000000</v>
      </c>
      <c r="D9" s="6" t="n">
        <v>3700000</v>
      </c>
      <c r="F9" s="5" t="n">
        <v>11700000</v>
      </c>
      <c r="G9" s="6" t="n">
        <v>10500000</v>
      </c>
      <c r="H9" s="6" t="n">
        <v>14200000</v>
      </c>
      <c r="I9" s="5" t="n">
        <v>7400000</v>
      </c>
      <c r="J9" s="6" t="n">
        <v>3700000</v>
      </c>
    </row>
    <row r="10" spans="1:11">
      <c r="A10" s="4" t="s">
        <v>1875</v>
      </c>
      <c r="H10" s="4" t="s">
        <v>34</v>
      </c>
      <c r="I10" s="4" t="s">
        <v>34</v>
      </c>
      <c r="J10" s="4" t="s">
        <v>34</v>
      </c>
    </row>
    <row r="11" spans="1:11">
      <c r="A11" s="4" t="s">
        <v>1876</v>
      </c>
      <c r="C11" s="5" t="n">
        <v>4000000</v>
      </c>
      <c r="D11" s="6" t="n">
        <v>3400000</v>
      </c>
      <c r="F11" s="5" t="n">
        <v>11000000</v>
      </c>
      <c r="G11" s="6" t="n">
        <v>8300000</v>
      </c>
      <c r="H11" s="5" t="n">
        <v>11900000</v>
      </c>
      <c r="I11" s="5" t="n">
        <v>6000000</v>
      </c>
      <c r="J11" s="6" t="n">
        <v>3300000</v>
      </c>
    </row>
    <row r="12" spans="1:11">
      <c r="A12" s="4" t="s">
        <v>1872</v>
      </c>
      <c r="C12" s="5" t="n">
        <v>800000</v>
      </c>
      <c r="F12" s="5" t="n">
        <v>800000</v>
      </c>
      <c r="H12" s="5" t="n">
        <v>800000</v>
      </c>
    </row>
    <row r="13" spans="1:11">
      <c r="A13" s="4" t="s">
        <v>1877</v>
      </c>
      <c r="C13" s="5" t="n">
        <v>5500000</v>
      </c>
      <c r="F13" s="5" t="n">
        <v>5500000</v>
      </c>
      <c r="H13" s="6" t="n">
        <v>4700000</v>
      </c>
    </row>
    <row r="14" spans="1:11">
      <c r="A14" s="4" t="s">
        <v>1878</v>
      </c>
      <c r="H14" s="5" t="n">
        <v>2</v>
      </c>
    </row>
    <row r="15" spans="1:11">
      <c r="A15" s="4" t="s">
        <v>1879</v>
      </c>
      <c r="C15" s="5" t="n">
        <v>122300000</v>
      </c>
      <c r="F15" s="5" t="n">
        <v>122300000</v>
      </c>
      <c r="H15" s="6" t="n">
        <v>32200000</v>
      </c>
      <c r="I15" s="5" t="n">
        <v>77600000</v>
      </c>
    </row>
    <row r="16" spans="1:11">
      <c r="A16" s="4" t="s">
        <v>1880</v>
      </c>
      <c r="F16" s="5" t="n">
        <v>1700000</v>
      </c>
      <c r="H16" s="5" t="n">
        <v>46700000</v>
      </c>
      <c r="I16" s="5" t="n">
        <v>37000000</v>
      </c>
    </row>
    <row r="17" spans="1:11">
      <c r="A17" s="4" t="s">
        <v>1881</v>
      </c>
      <c r="C17" s="5" t="n">
        <v>586700000</v>
      </c>
      <c r="F17" s="5" t="n">
        <v>777100000</v>
      </c>
      <c r="H17" s="5" t="n">
        <v>138200000</v>
      </c>
    </row>
    <row r="18" spans="1:11">
      <c r="A18" s="4" t="s">
        <v>1882</v>
      </c>
      <c r="H18" s="5" t="n">
        <v>35500000</v>
      </c>
    </row>
    <row r="19" spans="1:11">
      <c r="A19" s="4" t="s">
        <v>1883</v>
      </c>
      <c r="H19" s="5" t="n">
        <v>102700000</v>
      </c>
    </row>
    <row r="20" spans="1:11">
      <c r="A20" s="4" t="s">
        <v>1884</v>
      </c>
      <c r="H20" s="5" t="n">
        <v>27900000</v>
      </c>
    </row>
    <row r="21" spans="1:11">
      <c r="A21" s="4" t="s">
        <v>659</v>
      </c>
      <c r="C21" s="5" t="n">
        <v>265925000</v>
      </c>
      <c r="F21" s="5" t="n">
        <v>265925000</v>
      </c>
      <c r="H21" s="6" t="n">
        <v>9048000</v>
      </c>
      <c r="I21" s="4" t="s">
        <v>34</v>
      </c>
    </row>
    <row r="22" spans="1:11">
      <c r="A22" s="4" t="s">
        <v>626</v>
      </c>
      <c r="H22" s="5" t="n">
        <v>3</v>
      </c>
    </row>
    <row r="23" spans="1:11">
      <c r="A23" s="4" t="s">
        <v>1885</v>
      </c>
      <c r="F23" s="5" t="n">
        <v>22200000</v>
      </c>
      <c r="H23" s="6" t="n">
        <v>1000000</v>
      </c>
    </row>
    <row r="24" spans="1:11">
      <c r="A24" s="4" t="s">
        <v>1886</v>
      </c>
      <c r="C24" s="5" t="n">
        <v>18800000</v>
      </c>
      <c r="F24" s="5" t="n">
        <v>18800000</v>
      </c>
      <c r="H24" s="5" t="n">
        <v>9000000</v>
      </c>
    </row>
    <row r="25" spans="1:11">
      <c r="A25" s="4" t="s">
        <v>1887</v>
      </c>
      <c r="C25" s="5" t="n">
        <v>9000000</v>
      </c>
      <c r="F25" s="6" t="n">
        <v>9000000</v>
      </c>
      <c r="H25" s="6" t="n">
        <v>900000</v>
      </c>
    </row>
    <row r="26" spans="1:11">
      <c r="A26" s="4" t="s">
        <v>1888</v>
      </c>
      <c r="F26" s="4" t="s">
        <v>1860</v>
      </c>
      <c r="H26" s="4" t="s">
        <v>1860</v>
      </c>
    </row>
    <row r="27" spans="1:11">
      <c r="A27" s="4" t="s">
        <v>1889</v>
      </c>
      <c r="C27" s="5" t="n">
        <v>0</v>
      </c>
      <c r="F27" s="6" t="n">
        <v>0</v>
      </c>
      <c r="H27" s="6" t="n">
        <v>2529000</v>
      </c>
      <c r="I27" s="5" t="n">
        <v>0</v>
      </c>
    </row>
    <row r="28" spans="1:11">
      <c r="A28" s="4" t="s">
        <v>1890</v>
      </c>
      <c r="H28" s="5" t="n">
        <v>3400000</v>
      </c>
    </row>
    <row r="29" spans="1:11">
      <c r="A29" s="4" t="s">
        <v>1083</v>
      </c>
      <c r="C29" s="6" t="n">
        <v>6000000</v>
      </c>
      <c r="F29" s="6" t="n">
        <v>6000000</v>
      </c>
      <c r="H29" s="6" t="n">
        <v>6000000</v>
      </c>
      <c r="I29" s="6" t="n">
        <v>3440000</v>
      </c>
    </row>
    <row r="30" spans="1:11">
      <c r="A30" s="4" t="s">
        <v>1891</v>
      </c>
      <c r="B30" s="5" t="n">
        <v>2</v>
      </c>
      <c r="E30" s="5" t="n">
        <v>2</v>
      </c>
      <c r="H30" s="5" t="n">
        <v>5</v>
      </c>
    </row>
    <row r="31" spans="1:11">
      <c r="A31" s="4" t="s">
        <v>1892</v>
      </c>
    </row>
    <row r="32" spans="1:11">
      <c r="A32" s="3" t="s">
        <v>1871</v>
      </c>
    </row>
    <row r="33" spans="1:11">
      <c r="A33" s="4" t="s">
        <v>1893</v>
      </c>
      <c r="H33" s="5" t="n">
        <v>169000</v>
      </c>
      <c r="K33" s="5" t="n">
        <v>112000</v>
      </c>
    </row>
    <row r="34" spans="1:11">
      <c r="A34" s="4" t="s">
        <v>1894</v>
      </c>
      <c r="H34" s="4" t="s">
        <v>1895</v>
      </c>
    </row>
    <row r="35" spans="1:11">
      <c r="A35" s="4" t="s">
        <v>1873</v>
      </c>
      <c r="H35" s="4" t="s">
        <v>352</v>
      </c>
    </row>
    <row r="36" spans="1:11">
      <c r="A36" s="4" t="s">
        <v>1896</v>
      </c>
    </row>
    <row r="37" spans="1:11">
      <c r="A37" s="3" t="s">
        <v>1871</v>
      </c>
    </row>
    <row r="38" spans="1:11">
      <c r="A38" s="4" t="s">
        <v>1893</v>
      </c>
      <c r="H38" s="5" t="n">
        <v>26000</v>
      </c>
    </row>
    <row r="39" spans="1:11">
      <c r="A39" s="4" t="s">
        <v>1894</v>
      </c>
      <c r="H39" s="4" t="s">
        <v>1897</v>
      </c>
    </row>
  </sheetData>
  <mergeCells count="4">
    <mergeCell ref="A1:A2"/>
    <mergeCell ref="C1:D1"/>
    <mergeCell ref="F1:G1"/>
    <mergeCell ref="H1:J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8</v>
      </c>
      <c r="B1" s="2" t="s">
        <v>2</v>
      </c>
      <c r="C1" s="2" t="s">
        <v>22</v>
      </c>
    </row>
    <row r="2" spans="1:3">
      <c r="A2" s="5" t="n">
        <v>2017</v>
      </c>
      <c r="C2" s="6" t="n">
        <v>15092</v>
      </c>
    </row>
    <row r="3" spans="1:3">
      <c r="A3" s="5" t="n">
        <v>2018</v>
      </c>
      <c r="B3" s="6" t="n">
        <v>16389</v>
      </c>
      <c r="C3" s="5" t="n">
        <v>16053</v>
      </c>
    </row>
    <row r="4" spans="1:3">
      <c r="A4" s="5" t="n">
        <v>2019</v>
      </c>
      <c r="B4" s="5" t="n">
        <v>16626</v>
      </c>
      <c r="C4" s="5" t="n">
        <v>15621</v>
      </c>
    </row>
    <row r="5" spans="1:3">
      <c r="A5" s="5" t="n">
        <v>2020</v>
      </c>
      <c r="B5" s="5" t="n">
        <v>17557</v>
      </c>
      <c r="C5" s="5" t="n">
        <v>16523</v>
      </c>
    </row>
    <row r="6" spans="1:3">
      <c r="A6" s="5" t="n">
        <v>2021</v>
      </c>
      <c r="B6" s="5" t="n">
        <v>17844</v>
      </c>
      <c r="C6" s="5" t="n">
        <v>16778</v>
      </c>
    </row>
    <row r="7" spans="1:3">
      <c r="A7" s="4" t="s">
        <v>1576</v>
      </c>
      <c r="B7" s="5" t="n">
        <v>46163</v>
      </c>
      <c r="C7" s="5" t="n">
        <v>40423</v>
      </c>
    </row>
    <row r="8" spans="1:3">
      <c r="A8" s="4" t="s">
        <v>105</v>
      </c>
      <c r="B8" s="6" t="n">
        <v>118660</v>
      </c>
      <c r="C8" s="6" t="n">
        <v>12049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899</v>
      </c>
      <c r="B1" s="2" t="s">
        <v>1</v>
      </c>
      <c r="C1" s="2" t="s">
        <v>62</v>
      </c>
    </row>
    <row r="2" spans="1:3">
      <c r="B2" s="2" t="s">
        <v>1900</v>
      </c>
      <c r="C2" s="2" t="s">
        <v>1901</v>
      </c>
    </row>
    <row r="3" spans="1:3">
      <c r="A3" s="3" t="s">
        <v>1902</v>
      </c>
    </row>
    <row r="4" spans="1:3">
      <c r="A4" s="4" t="s">
        <v>1903</v>
      </c>
      <c r="B4" s="5" t="n">
        <v>1</v>
      </c>
      <c r="C4" s="5" t="n">
        <v>1</v>
      </c>
    </row>
    <row r="5" spans="1:3">
      <c r="A5" s="4" t="s">
        <v>1904</v>
      </c>
      <c r="B5" s="5" t="n">
        <v>1</v>
      </c>
      <c r="C5" s="5" t="n">
        <v>1</v>
      </c>
    </row>
    <row r="6" spans="1:3">
      <c r="A6" s="4" t="s">
        <v>1905</v>
      </c>
    </row>
    <row r="7" spans="1:3">
      <c r="A7" s="3" t="s">
        <v>1902</v>
      </c>
    </row>
    <row r="8" spans="1:3">
      <c r="A8" s="4" t="s">
        <v>1906</v>
      </c>
      <c r="B8" s="5" t="n">
        <v>0</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07</v>
      </c>
      <c r="B1" s="2" t="s">
        <v>1</v>
      </c>
      <c r="C1" s="2" t="s">
        <v>62</v>
      </c>
    </row>
    <row r="2" spans="1:3">
      <c r="B2" s="2" t="s">
        <v>2</v>
      </c>
      <c r="C2" s="2" t="s">
        <v>22</v>
      </c>
    </row>
    <row r="3" spans="1:3">
      <c r="A3" s="4" t="s">
        <v>1903</v>
      </c>
      <c r="B3" s="5" t="n">
        <v>1</v>
      </c>
      <c r="C3" s="5" t="n">
        <v>1</v>
      </c>
    </row>
    <row r="4" spans="1:3">
      <c r="A4" s="4" t="s">
        <v>1904</v>
      </c>
      <c r="B4" s="5" t="n">
        <v>1</v>
      </c>
      <c r="C4" s="5" t="n">
        <v>1</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908</v>
      </c>
      <c r="B1" s="2" t="s">
        <v>61</v>
      </c>
      <c r="C1" s="2" t="s">
        <v>1</v>
      </c>
      <c r="D1" s="2" t="s">
        <v>62</v>
      </c>
    </row>
    <row r="2" spans="1:6">
      <c r="B2" s="2" t="s">
        <v>2</v>
      </c>
      <c r="C2" s="2" t="s">
        <v>2</v>
      </c>
      <c r="D2" s="2" t="s">
        <v>22</v>
      </c>
      <c r="E2" s="2" t="s">
        <v>1073</v>
      </c>
      <c r="F2" s="2" t="s">
        <v>317</v>
      </c>
    </row>
    <row r="3" spans="1:6">
      <c r="A3" s="3" t="s">
        <v>1909</v>
      </c>
    </row>
    <row r="4" spans="1:6">
      <c r="A4" s="4" t="s">
        <v>1910</v>
      </c>
      <c r="B4" s="4" t="s">
        <v>321</v>
      </c>
      <c r="C4" s="4" t="s">
        <v>321</v>
      </c>
    </row>
    <row r="5" spans="1:6">
      <c r="A5" s="4" t="s">
        <v>1087</v>
      </c>
    </row>
    <row r="6" spans="1:6">
      <c r="A6" s="3" t="s">
        <v>1909</v>
      </c>
    </row>
    <row r="7" spans="1:6">
      <c r="A7" s="4" t="s">
        <v>1911</v>
      </c>
      <c r="D7" s="6" t="n">
        <v>1010</v>
      </c>
      <c r="E7" s="6" t="n">
        <v>1000</v>
      </c>
      <c r="F7" s="6" t="n">
        <v>10000</v>
      </c>
    </row>
    <row r="8" spans="1:6">
      <c r="A8" s="4" t="s">
        <v>1910</v>
      </c>
      <c r="B8" s="4" t="s">
        <v>1089</v>
      </c>
      <c r="C8" s="4" t="s">
        <v>1089</v>
      </c>
      <c r="E8" s="4" t="s">
        <v>1090</v>
      </c>
      <c r="F8" s="4" t="s">
        <v>1090</v>
      </c>
    </row>
    <row r="9" spans="1:6">
      <c r="A9" s="4" t="s">
        <v>1912</v>
      </c>
    </row>
    <row r="10" spans="1:6">
      <c r="A10" s="3" t="s">
        <v>1909</v>
      </c>
    </row>
    <row r="11" spans="1:6">
      <c r="A11" s="4" t="s">
        <v>1910</v>
      </c>
      <c r="B11" s="4" t="s">
        <v>1712</v>
      </c>
      <c r="C11" s="4" t="s">
        <v>1712</v>
      </c>
    </row>
    <row r="12" spans="1:6">
      <c r="A12" s="4" t="s">
        <v>1087</v>
      </c>
    </row>
    <row r="13" spans="1:6">
      <c r="A13" s="3" t="s">
        <v>1909</v>
      </c>
    </row>
    <row r="14" spans="1:6">
      <c r="A14" s="4" t="s">
        <v>1913</v>
      </c>
      <c r="B14" s="6" t="n">
        <v>53300</v>
      </c>
    </row>
    <row r="15" spans="1:6">
      <c r="A15" s="4" t="s">
        <v>1914</v>
      </c>
    </row>
    <row r="16" spans="1:6">
      <c r="A16" s="3" t="s">
        <v>1909</v>
      </c>
    </row>
    <row r="17" spans="1:6">
      <c r="A17" s="4" t="s">
        <v>1915</v>
      </c>
      <c r="C17" s="6" t="n">
        <v>6000</v>
      </c>
      <c r="D17" s="6" t="n">
        <v>8600</v>
      </c>
    </row>
    <row r="18" spans="1:6">
      <c r="A18" s="4" t="s">
        <v>1916</v>
      </c>
    </row>
    <row r="19" spans="1:6">
      <c r="A19" s="3" t="s">
        <v>1909</v>
      </c>
    </row>
    <row r="20" spans="1:6">
      <c r="A20" s="4" t="s">
        <v>1917</v>
      </c>
      <c r="C20" s="6" t="n">
        <v>625</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918</v>
      </c>
      <c r="B1" s="2" t="s">
        <v>1</v>
      </c>
      <c r="C1" s="2" t="s">
        <v>62</v>
      </c>
    </row>
    <row r="2" spans="1:7">
      <c r="B2" s="2" t="s">
        <v>2</v>
      </c>
      <c r="C2" s="2" t="s">
        <v>22</v>
      </c>
      <c r="D2" s="2" t="s">
        <v>1072</v>
      </c>
      <c r="E2" s="2" t="s">
        <v>1073</v>
      </c>
      <c r="F2" s="2" t="s">
        <v>317</v>
      </c>
      <c r="G2" s="2" t="s">
        <v>23</v>
      </c>
    </row>
    <row r="3" spans="1:7">
      <c r="A3" s="3" t="s">
        <v>1909</v>
      </c>
    </row>
    <row r="4" spans="1:7">
      <c r="A4" s="4" t="s">
        <v>1082</v>
      </c>
      <c r="B4" s="4" t="s">
        <v>321</v>
      </c>
    </row>
    <row r="5" spans="1:7">
      <c r="A5" s="4" t="s">
        <v>1087</v>
      </c>
    </row>
    <row r="6" spans="1:7">
      <c r="A6" s="3" t="s">
        <v>1909</v>
      </c>
    </row>
    <row r="7" spans="1:7">
      <c r="A7" s="4" t="s">
        <v>1082</v>
      </c>
      <c r="B7" s="4" t="s">
        <v>1089</v>
      </c>
      <c r="E7" s="4" t="s">
        <v>1090</v>
      </c>
      <c r="F7" s="4" t="s">
        <v>1090</v>
      </c>
    </row>
    <row r="8" spans="1:7">
      <c r="A8" s="4" t="s">
        <v>1088</v>
      </c>
      <c r="C8" s="6" t="n">
        <v>1010</v>
      </c>
      <c r="E8" s="6" t="n">
        <v>1000</v>
      </c>
      <c r="F8" s="6" t="n">
        <v>10000</v>
      </c>
    </row>
    <row r="9" spans="1:7">
      <c r="A9" s="4" t="s">
        <v>1091</v>
      </c>
    </row>
    <row r="10" spans="1:7">
      <c r="A10" s="3" t="s">
        <v>1909</v>
      </c>
    </row>
    <row r="11" spans="1:7">
      <c r="A11" s="4" t="s">
        <v>1082</v>
      </c>
      <c r="D11" s="4" t="s">
        <v>1092</v>
      </c>
    </row>
    <row r="12" spans="1:7">
      <c r="A12" s="4" t="s">
        <v>1919</v>
      </c>
    </row>
    <row r="13" spans="1:7">
      <c r="A13" s="3" t="s">
        <v>1909</v>
      </c>
    </row>
    <row r="14" spans="1:7">
      <c r="A14" s="4" t="s">
        <v>1082</v>
      </c>
      <c r="G14" s="4" t="s">
        <v>1440</v>
      </c>
    </row>
    <row r="15" spans="1:7">
      <c r="A15" s="4" t="s">
        <v>1920</v>
      </c>
    </row>
    <row r="16" spans="1:7">
      <c r="A16" s="3" t="s">
        <v>1909</v>
      </c>
    </row>
    <row r="17" spans="1:7">
      <c r="A17" s="4" t="s">
        <v>1082</v>
      </c>
      <c r="G17" s="4" t="s">
        <v>487</v>
      </c>
    </row>
    <row r="18" spans="1:7">
      <c r="A18" s="4" t="s">
        <v>1087</v>
      </c>
    </row>
    <row r="19" spans="1:7">
      <c r="A19" s="3" t="s">
        <v>1909</v>
      </c>
    </row>
    <row r="20" spans="1:7">
      <c r="A20" s="4" t="s">
        <v>1921</v>
      </c>
      <c r="C20" s="5" t="n">
        <v>256700</v>
      </c>
    </row>
    <row r="21" spans="1:7">
      <c r="A21" s="4" t="s">
        <v>1922</v>
      </c>
    </row>
    <row r="22" spans="1:7">
      <c r="A22" s="3" t="s">
        <v>1909</v>
      </c>
    </row>
    <row r="23" spans="1:7">
      <c r="A23" s="4" t="s">
        <v>1923</v>
      </c>
      <c r="B23" s="6" t="n">
        <v>6000</v>
      </c>
      <c r="C23" s="5" t="n">
        <v>8600</v>
      </c>
    </row>
    <row r="24" spans="1:7">
      <c r="A24" s="4" t="s">
        <v>1924</v>
      </c>
    </row>
    <row r="25" spans="1:7">
      <c r="A25" s="3" t="s">
        <v>1909</v>
      </c>
    </row>
    <row r="26" spans="1:7">
      <c r="A26" s="4" t="s">
        <v>1925</v>
      </c>
      <c r="C26" s="5" t="n">
        <v>1700</v>
      </c>
    </row>
    <row r="27" spans="1:7">
      <c r="A27" s="4" t="s">
        <v>1926</v>
      </c>
    </row>
    <row r="28" spans="1:7">
      <c r="A28" s="3" t="s">
        <v>1909</v>
      </c>
    </row>
    <row r="29" spans="1:7">
      <c r="A29" s="4" t="s">
        <v>1925</v>
      </c>
      <c r="C29" s="6" t="n">
        <v>81</v>
      </c>
    </row>
    <row r="30" spans="1:7">
      <c r="A30" s="4" t="s">
        <v>1927</v>
      </c>
    </row>
    <row r="31" spans="1:7">
      <c r="A31" s="3" t="s">
        <v>1909</v>
      </c>
    </row>
    <row r="32" spans="1:7">
      <c r="A32" s="4" t="s">
        <v>1082</v>
      </c>
      <c r="C32" s="4" t="s">
        <v>1094</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1928</v>
      </c>
      <c r="B1" s="2" t="s">
        <v>1929</v>
      </c>
      <c r="C1" s="2" t="s">
        <v>666</v>
      </c>
      <c r="D1" s="2" t="s">
        <v>2</v>
      </c>
      <c r="E1" s="2" t="s">
        <v>49</v>
      </c>
      <c r="F1" s="2" t="s">
        <v>22</v>
      </c>
      <c r="G1" s="2" t="s">
        <v>23</v>
      </c>
      <c r="H1" s="2" t="s">
        <v>666</v>
      </c>
    </row>
    <row r="2" spans="1:8">
      <c r="A2" s="3" t="s">
        <v>1930</v>
      </c>
    </row>
    <row r="3" spans="1:8">
      <c r="A3" s="4" t="s">
        <v>1931</v>
      </c>
      <c r="D3" s="4" t="s">
        <v>34</v>
      </c>
      <c r="E3" s="4" t="s">
        <v>34</v>
      </c>
      <c r="F3" s="4" t="s">
        <v>34</v>
      </c>
      <c r="G3" s="4" t="s">
        <v>34</v>
      </c>
      <c r="H3" s="6" t="n">
        <v>109464</v>
      </c>
    </row>
    <row r="4" spans="1:8">
      <c r="A4" s="4" t="s">
        <v>1932</v>
      </c>
      <c r="H4" s="6" t="n">
        <v>2300</v>
      </c>
    </row>
    <row r="5" spans="1:8">
      <c r="A5" s="4" t="s">
        <v>1720</v>
      </c>
    </row>
    <row r="6" spans="1:8">
      <c r="A6" s="3" t="s">
        <v>1930</v>
      </c>
    </row>
    <row r="7" spans="1:8">
      <c r="A7" s="4" t="s">
        <v>1933</v>
      </c>
      <c r="F7" s="4" t="s">
        <v>1934</v>
      </c>
    </row>
    <row r="8" spans="1:8">
      <c r="A8" s="4" t="s">
        <v>1935</v>
      </c>
      <c r="B8" s="4" t="s">
        <v>1936</v>
      </c>
    </row>
    <row r="9" spans="1:8">
      <c r="A9" s="4" t="s">
        <v>1937</v>
      </c>
      <c r="B9" s="6" t="n">
        <v>111800</v>
      </c>
    </row>
    <row r="10" spans="1:8">
      <c r="A10" s="4" t="s">
        <v>1931</v>
      </c>
      <c r="B10" s="5" t="n">
        <v>10900</v>
      </c>
    </row>
    <row r="11" spans="1:8">
      <c r="A11" s="4" t="s">
        <v>1938</v>
      </c>
      <c r="B11" s="5" t="n">
        <v>25600</v>
      </c>
    </row>
    <row r="12" spans="1:8">
      <c r="A12" s="4" t="s">
        <v>1939</v>
      </c>
      <c r="B12" s="6" t="n">
        <v>3500</v>
      </c>
    </row>
    <row r="13" spans="1:8">
      <c r="A13" s="4" t="s">
        <v>1721</v>
      </c>
      <c r="B13" s="4" t="s">
        <v>1096</v>
      </c>
    </row>
    <row r="14" spans="1:8">
      <c r="A14" s="4" t="s">
        <v>1722</v>
      </c>
      <c r="B14" s="4" t="s">
        <v>1096</v>
      </c>
    </row>
    <row r="15" spans="1:8">
      <c r="A15" s="4" t="s">
        <v>1940</v>
      </c>
      <c r="B15" s="6" t="n">
        <v>19000</v>
      </c>
    </row>
    <row r="16" spans="1:8">
      <c r="A16" s="4" t="s">
        <v>1941</v>
      </c>
      <c r="B16" s="4" t="s">
        <v>1942</v>
      </c>
    </row>
    <row r="17" spans="1:8">
      <c r="A17" s="4" t="s">
        <v>1943</v>
      </c>
      <c r="B17" s="6" t="n">
        <v>2400</v>
      </c>
    </row>
    <row r="18" spans="1:8">
      <c r="A18" s="4" t="s">
        <v>1944</v>
      </c>
      <c r="C18" s="6" t="n">
        <v>15300</v>
      </c>
    </row>
    <row r="19" spans="1:8">
      <c r="A19" s="4" t="s">
        <v>1723</v>
      </c>
    </row>
    <row r="20" spans="1:8">
      <c r="A20" s="3" t="s">
        <v>1930</v>
      </c>
    </row>
    <row r="21" spans="1:8">
      <c r="A21" s="4" t="s">
        <v>725</v>
      </c>
      <c r="B21" s="5" t="n">
        <v>2800</v>
      </c>
    </row>
    <row r="22" spans="1:8">
      <c r="A22" s="4" t="s">
        <v>1725</v>
      </c>
      <c r="B22" s="6" t="n">
        <v>22100</v>
      </c>
      <c r="F22" s="6" t="n">
        <v>22100</v>
      </c>
    </row>
    <row r="23" spans="1:8">
      <c r="A23" s="4" t="s">
        <v>1722</v>
      </c>
      <c r="F23" s="4" t="s">
        <v>109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45</v>
      </c>
      <c r="B1" s="2" t="s">
        <v>2</v>
      </c>
      <c r="C1" s="2" t="s">
        <v>22</v>
      </c>
      <c r="D1" s="2" t="s">
        <v>23</v>
      </c>
      <c r="E1" s="2" t="s">
        <v>666</v>
      </c>
      <c r="F1" s="2" t="s">
        <v>1929</v>
      </c>
    </row>
    <row r="2" spans="1:6">
      <c r="A2" s="3" t="s">
        <v>1930</v>
      </c>
    </row>
    <row r="3" spans="1:6">
      <c r="A3" s="4" t="s">
        <v>646</v>
      </c>
      <c r="B3" s="6" t="n">
        <v>35633</v>
      </c>
      <c r="C3" s="6" t="n">
        <v>35633</v>
      </c>
      <c r="D3" s="6" t="n">
        <v>72683</v>
      </c>
      <c r="E3" s="6" t="n">
        <v>72592</v>
      </c>
    </row>
    <row r="4" spans="1:6">
      <c r="A4" s="4" t="s">
        <v>1720</v>
      </c>
    </row>
    <row r="5" spans="1:6">
      <c r="A5" s="3" t="s">
        <v>1930</v>
      </c>
    </row>
    <row r="6" spans="1:6">
      <c r="A6" s="4" t="s">
        <v>377</v>
      </c>
      <c r="F6" s="6" t="n">
        <v>2256</v>
      </c>
    </row>
    <row r="7" spans="1:6">
      <c r="A7" s="4" t="s">
        <v>640</v>
      </c>
      <c r="F7" s="5" t="n">
        <v>1581</v>
      </c>
    </row>
    <row r="8" spans="1:6">
      <c r="A8" s="4" t="s">
        <v>1946</v>
      </c>
      <c r="F8" s="5" t="n">
        <v>366</v>
      </c>
    </row>
    <row r="9" spans="1:6">
      <c r="A9" s="4" t="s">
        <v>647</v>
      </c>
      <c r="F9" s="5" t="n">
        <v>599</v>
      </c>
    </row>
    <row r="10" spans="1:6">
      <c r="A10" s="4" t="s">
        <v>1947</v>
      </c>
      <c r="F10" s="5" t="n">
        <v>40200</v>
      </c>
    </row>
    <row r="11" spans="1:6">
      <c r="A11" s="4" t="s">
        <v>646</v>
      </c>
      <c r="F11" s="5" t="n">
        <v>72592</v>
      </c>
    </row>
    <row r="12" spans="1:6">
      <c r="A12" s="4" t="s">
        <v>648</v>
      </c>
      <c r="F12" s="5" t="n">
        <v>239</v>
      </c>
    </row>
    <row r="13" spans="1:6">
      <c r="A13" s="4" t="s">
        <v>650</v>
      </c>
      <c r="F13" s="5" t="n">
        <v>5536</v>
      </c>
    </row>
    <row r="14" spans="1:6">
      <c r="A14" s="4" t="s">
        <v>1948</v>
      </c>
      <c r="F14" s="6" t="n">
        <v>11181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2</v>
      </c>
      <c r="B1" s="2" t="s">
        <v>1</v>
      </c>
      <c r="C1" s="2" t="s">
        <v>62</v>
      </c>
    </row>
    <row r="2" spans="1:3">
      <c r="B2" s="2" t="s">
        <v>2</v>
      </c>
      <c r="C2" s="2" t="s">
        <v>22</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49</v>
      </c>
      <c r="C1" s="2" t="s">
        <v>62</v>
      </c>
    </row>
    <row r="2" spans="1:4">
      <c r="C2" s="2" t="s">
        <v>666</v>
      </c>
      <c r="D2" s="2" t="s">
        <v>1647</v>
      </c>
    </row>
    <row r="3" spans="1:4">
      <c r="A3" s="3" t="s">
        <v>1950</v>
      </c>
    </row>
    <row r="4" spans="1:4">
      <c r="A4" s="4" t="s">
        <v>670</v>
      </c>
      <c r="C4" s="6" t="n">
        <v>219174</v>
      </c>
      <c r="D4" s="6" t="n">
        <v>113040</v>
      </c>
    </row>
    <row r="5" spans="1:4">
      <c r="A5" s="4" t="s">
        <v>119</v>
      </c>
      <c r="B5" s="4" t="s">
        <v>676</v>
      </c>
      <c r="C5" s="6" t="n">
        <v>-33796</v>
      </c>
      <c r="D5" s="6" t="n">
        <v>-17592</v>
      </c>
    </row>
    <row r="6" spans="1:4">
      <c r="A6" s="4" t="s">
        <v>1951</v>
      </c>
      <c r="C6" s="8" t="n">
        <v>-0.45</v>
      </c>
      <c r="D6" s="8" t="n">
        <v>-0.34</v>
      </c>
    </row>
    <row r="7" spans="1:4">
      <c r="A7" s="4" t="s">
        <v>1952</v>
      </c>
      <c r="C7" s="8" t="n">
        <v>-0.45</v>
      </c>
      <c r="D7" s="8" t="n">
        <v>-0.34</v>
      </c>
    </row>
    <row r="8" spans="1:4">
      <c r="A8" s="4" t="s">
        <v>1953</v>
      </c>
      <c r="D8" s="6" t="n">
        <v>8600</v>
      </c>
    </row>
    <row r="9" spans="1:4"/>
    <row r="10" spans="1:4">
      <c r="A10" s="4" t="s">
        <v>676</v>
      </c>
      <c r="B10" s="4" t="s">
        <v>1954</v>
      </c>
    </row>
  </sheetData>
  <mergeCells count="4">
    <mergeCell ref="A1:B2"/>
    <mergeCell ref="C1:D1"/>
    <mergeCell ref="A9:C9"/>
    <mergeCell ref="B10:C10"/>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5</v>
      </c>
      <c r="B1" s="2" t="s">
        <v>1956</v>
      </c>
      <c r="C1" s="2" t="s">
        <v>2</v>
      </c>
      <c r="D1" s="2" t="s">
        <v>1957</v>
      </c>
    </row>
    <row r="2" spans="1:4">
      <c r="A2" s="4" t="s">
        <v>1958</v>
      </c>
    </row>
    <row r="3" spans="1:4">
      <c r="A3" s="3" t="s">
        <v>1959</v>
      </c>
    </row>
    <row r="4" spans="1:4">
      <c r="A4" s="4" t="s">
        <v>1960</v>
      </c>
      <c r="B4" s="6" t="n">
        <v>250000</v>
      </c>
    </row>
    <row r="5" spans="1:4">
      <c r="A5" s="4" t="s">
        <v>1961</v>
      </c>
    </row>
    <row r="6" spans="1:4">
      <c r="A6" s="3" t="s">
        <v>1959</v>
      </c>
    </row>
    <row r="7" spans="1:4">
      <c r="A7" s="4" t="s">
        <v>1962</v>
      </c>
      <c r="C7" s="6" t="n">
        <v>424600</v>
      </c>
    </row>
    <row r="8" spans="1:4">
      <c r="A8" s="4" t="s">
        <v>1963</v>
      </c>
    </row>
    <row r="9" spans="1:4">
      <c r="A9" s="3" t="s">
        <v>1959</v>
      </c>
    </row>
    <row r="10" spans="1:4">
      <c r="A10" s="4" t="s">
        <v>1960</v>
      </c>
      <c r="D10" s="6" t="n">
        <v>12000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5"/>
    <col customWidth="1" max="6" min="6" width="15"/>
    <col customWidth="1" max="7" min="7" width="4"/>
    <col customWidth="1" max="8" min="8" width="15"/>
    <col customWidth="1" max="9" min="9" width="15"/>
    <col customWidth="1" max="10" min="10" width="4"/>
    <col customWidth="1" max="11" min="11" width="15"/>
    <col customWidth="1" max="12" min="12" width="15"/>
    <col customWidth="1" max="13" min="13" width="15"/>
    <col customWidth="1" max="14" min="14" width="15"/>
    <col customWidth="1" max="15" min="15" width="15"/>
    <col customWidth="1" max="16" min="16" width="4"/>
    <col customWidth="1" max="17" min="17" width="14"/>
    <col customWidth="1" max="18" min="18" width="4"/>
    <col customWidth="1" max="19" min="19" width="16"/>
    <col customWidth="1" max="20" min="20" width="14"/>
    <col customWidth="1" max="21" min="21" width="14"/>
  </cols>
  <sheetData>
    <row r="1" spans="1:21">
      <c r="A1" s="1" t="s">
        <v>1964</v>
      </c>
      <c r="C1" s="2" t="s">
        <v>61</v>
      </c>
      <c r="O1" s="2" t="s">
        <v>1</v>
      </c>
      <c r="S1" s="2" t="s">
        <v>62</v>
      </c>
    </row>
    <row r="2" spans="1:21">
      <c r="C2" s="2" t="s">
        <v>2</v>
      </c>
      <c r="E2" s="2" t="s">
        <v>22</v>
      </c>
      <c r="F2" s="2" t="s">
        <v>49</v>
      </c>
      <c r="H2" s="2" t="s">
        <v>1072</v>
      </c>
      <c r="I2" s="2" t="s">
        <v>476</v>
      </c>
      <c r="K2" s="2" t="s">
        <v>23</v>
      </c>
      <c r="L2" s="2" t="s">
        <v>1100</v>
      </c>
      <c r="M2" s="2" t="s">
        <v>1101</v>
      </c>
      <c r="N2" s="2" t="s">
        <v>1102</v>
      </c>
      <c r="O2" s="2" t="s">
        <v>2</v>
      </c>
      <c r="Q2" s="2" t="s">
        <v>49</v>
      </c>
      <c r="S2" s="2" t="s">
        <v>22</v>
      </c>
      <c r="T2" s="2" t="s">
        <v>23</v>
      </c>
      <c r="U2" s="2" t="s">
        <v>666</v>
      </c>
    </row>
    <row r="3" spans="1:21">
      <c r="A3" s="4" t="s">
        <v>668</v>
      </c>
      <c r="S3" s="6" t="n">
        <v>1</v>
      </c>
    </row>
    <row r="4" spans="1:21">
      <c r="A4" s="4" t="s">
        <v>670</v>
      </c>
      <c r="C4" s="6" t="n">
        <v>407370</v>
      </c>
      <c r="F4" s="6" t="n">
        <v>557551</v>
      </c>
      <c r="O4" s="6" t="n">
        <v>1288694</v>
      </c>
      <c r="Q4" s="6" t="n">
        <v>1627879</v>
      </c>
      <c r="S4" s="5" t="n">
        <v>2135046</v>
      </c>
      <c r="T4" s="6" t="n">
        <v>1835165</v>
      </c>
    </row>
    <row r="5" spans="1:21">
      <c r="A5" s="4" t="s">
        <v>672</v>
      </c>
      <c r="C5" s="5" t="n">
        <v>1479740</v>
      </c>
      <c r="F5" s="5" t="n">
        <v>1541776</v>
      </c>
      <c r="O5" s="5" t="n">
        <v>3763761</v>
      </c>
      <c r="Q5" s="5" t="n">
        <v>4825065</v>
      </c>
      <c r="S5" s="5" t="n">
        <v>6876194</v>
      </c>
      <c r="T5" s="5" t="n">
        <v>7012609</v>
      </c>
    </row>
    <row r="6" spans="1:21">
      <c r="A6" s="4" t="s">
        <v>673</v>
      </c>
      <c r="S6" s="5" t="n">
        <v>0</v>
      </c>
      <c r="T6" s="5" t="n">
        <v>0</v>
      </c>
    </row>
    <row r="7" spans="1:21">
      <c r="A7" s="4" t="s">
        <v>119</v>
      </c>
      <c r="C7" s="5" t="n">
        <v>-1696579</v>
      </c>
      <c r="F7" s="5" t="n">
        <v>-984549</v>
      </c>
      <c r="O7" s="5" t="n">
        <v>-3252501</v>
      </c>
      <c r="Q7" s="5" t="n">
        <v>3185760</v>
      </c>
      <c r="S7" s="5" t="n">
        <v>-4728869</v>
      </c>
      <c r="T7" s="5" t="n">
        <v>-5698198</v>
      </c>
    </row>
    <row r="8" spans="1:21">
      <c r="A8" s="4" t="s">
        <v>639</v>
      </c>
    </row>
    <row r="9" spans="1:21">
      <c r="A9" s="4" t="s">
        <v>668</v>
      </c>
      <c r="C9" s="5" t="n">
        <v>121905000</v>
      </c>
      <c r="E9" s="6" t="n">
        <v>101568000</v>
      </c>
      <c r="F9" s="5" t="n">
        <v>100813000</v>
      </c>
      <c r="H9" s="6" t="n">
        <v>96605000</v>
      </c>
      <c r="I9" s="6" t="n">
        <v>124508000</v>
      </c>
      <c r="K9" s="6" t="n">
        <v>114955000</v>
      </c>
      <c r="L9" s="6" t="n">
        <v>100420000</v>
      </c>
      <c r="M9" s="6" t="n">
        <v>85651000</v>
      </c>
      <c r="N9" s="6" t="n">
        <v>72482000</v>
      </c>
      <c r="O9" s="5" t="n">
        <v>327911000</v>
      </c>
      <c r="Q9" s="5" t="n">
        <v>321926000</v>
      </c>
      <c r="S9" s="5" t="n">
        <v>423494000</v>
      </c>
      <c r="T9" s="5" t="n">
        <v>373508000</v>
      </c>
      <c r="U9" s="6" t="n">
        <v>197124000</v>
      </c>
    </row>
    <row r="10" spans="1:21">
      <c r="A10" s="4" t="s">
        <v>1270</v>
      </c>
      <c r="C10" s="5" t="n">
        <v>20499000</v>
      </c>
      <c r="D10" s="4" t="s">
        <v>676</v>
      </c>
      <c r="E10" s="5" t="n">
        <v>22951000</v>
      </c>
      <c r="F10" s="5" t="n">
        <v>18477000</v>
      </c>
      <c r="H10" s="5" t="n">
        <v>11603000</v>
      </c>
      <c r="I10" s="5" t="n">
        <v>20487000</v>
      </c>
      <c r="J10" s="4" t="s">
        <v>676</v>
      </c>
      <c r="K10" s="5" t="n">
        <v>11941000</v>
      </c>
      <c r="L10" s="5" t="n">
        <v>8999000</v>
      </c>
      <c r="M10" s="5" t="n">
        <v>6479000</v>
      </c>
      <c r="N10" s="5" t="n">
        <v>5392000</v>
      </c>
      <c r="O10" s="5" t="n">
        <v>62795000</v>
      </c>
      <c r="Q10" s="5" t="n">
        <v>53620000</v>
      </c>
      <c r="S10" s="5" t="n">
        <v>68009000</v>
      </c>
      <c r="T10" s="5" t="n">
        <v>32811000</v>
      </c>
      <c r="U10" s="5" t="n">
        <v>11534000</v>
      </c>
    </row>
    <row r="11" spans="1:21">
      <c r="A11" s="4" t="s">
        <v>677</v>
      </c>
      <c r="C11" s="4" t="s">
        <v>34</v>
      </c>
      <c r="E11" s="5" t="n">
        <v>3076000</v>
      </c>
      <c r="F11" s="4" t="s">
        <v>34</v>
      </c>
      <c r="H11" s="5" t="n">
        <v>3053000</v>
      </c>
      <c r="K11" s="5" t="n">
        <v>3313000</v>
      </c>
      <c r="L11" s="5" t="n">
        <v>2900000</v>
      </c>
      <c r="M11" s="5" t="n">
        <v>2548000</v>
      </c>
      <c r="N11" s="5" t="n">
        <v>2215000</v>
      </c>
      <c r="O11" s="4" t="s">
        <v>34</v>
      </c>
      <c r="Q11" s="4" t="s">
        <v>34</v>
      </c>
      <c r="S11" s="5" t="n">
        <v>11638000</v>
      </c>
      <c r="T11" s="5" t="n">
        <v>10976000</v>
      </c>
      <c r="U11" s="5" t="n">
        <v>5957000</v>
      </c>
    </row>
    <row r="12" spans="1:21">
      <c r="A12" s="4" t="s">
        <v>669</v>
      </c>
      <c r="C12" s="5" t="n">
        <v>-225000</v>
      </c>
      <c r="D12" s="4" t="s">
        <v>676</v>
      </c>
      <c r="E12" s="5" t="n">
        <v>1607000</v>
      </c>
      <c r="F12" s="5" t="n">
        <v>-7158000</v>
      </c>
      <c r="H12" s="5" t="n">
        <v>-8870000</v>
      </c>
      <c r="I12" s="5" t="n">
        <v>6103000</v>
      </c>
      <c r="J12" s="4" t="s">
        <v>676</v>
      </c>
      <c r="K12" s="5" t="n">
        <v>4262000</v>
      </c>
      <c r="L12" s="5" t="n">
        <v>2743000</v>
      </c>
      <c r="M12" s="5" t="n">
        <v>1441000</v>
      </c>
      <c r="N12" s="5" t="n">
        <v>956000</v>
      </c>
      <c r="O12" s="5" t="n">
        <v>6219000</v>
      </c>
      <c r="Q12" s="5" t="n">
        <v>-10965000</v>
      </c>
      <c r="S12" s="5" t="n">
        <v>-1203000</v>
      </c>
      <c r="T12" s="5" t="n">
        <v>9402000</v>
      </c>
      <c r="U12" s="5" t="n">
        <v>-1203000</v>
      </c>
    </row>
    <row r="13" spans="1:21">
      <c r="A13" s="4" t="s">
        <v>678</v>
      </c>
      <c r="E13" s="5" t="n">
        <v>129202000</v>
      </c>
      <c r="F13" s="5" t="n">
        <v>112609000</v>
      </c>
      <c r="H13" s="5" t="n">
        <v>102391000</v>
      </c>
      <c r="I13" s="5" t="n">
        <v>151265000</v>
      </c>
      <c r="K13" s="5" t="n">
        <v>134471000</v>
      </c>
      <c r="L13" s="5" t="n">
        <v>115062000</v>
      </c>
      <c r="M13" s="5" t="n">
        <v>96119000</v>
      </c>
      <c r="N13" s="5" t="n">
        <v>81045000</v>
      </c>
      <c r="S13" s="5" t="n">
        <v>213412000</v>
      </c>
      <c r="T13" s="5" t="n">
        <v>426697000</v>
      </c>
      <c r="U13" s="5" t="n">
        <v>213412000</v>
      </c>
    </row>
    <row r="14" spans="1:21">
      <c r="A14" s="4" t="s">
        <v>1965</v>
      </c>
      <c r="E14" s="5" t="n">
        <v>1320000</v>
      </c>
      <c r="F14" s="5" t="n">
        <v>1947000</v>
      </c>
      <c r="H14" s="5" t="n">
        <v>1049000</v>
      </c>
      <c r="I14" s="5" t="n">
        <v>1029000</v>
      </c>
      <c r="K14" s="5" t="n">
        <v>1047000</v>
      </c>
      <c r="L14" s="5" t="n">
        <v>1214000</v>
      </c>
      <c r="M14" s="5" t="n">
        <v>798000</v>
      </c>
      <c r="N14" s="5" t="n">
        <v>187000</v>
      </c>
      <c r="S14" s="5" t="n">
        <v>5345000</v>
      </c>
      <c r="T14" s="5" t="n">
        <v>3246000</v>
      </c>
      <c r="U14" s="5" t="n">
        <v>-2284000</v>
      </c>
    </row>
    <row r="15" spans="1:21">
      <c r="A15" s="4" t="s">
        <v>670</v>
      </c>
      <c r="C15" s="5" t="n">
        <v>154030000</v>
      </c>
      <c r="E15" s="5" t="n">
        <v>130522000</v>
      </c>
      <c r="F15" s="5" t="n">
        <v>114556000</v>
      </c>
      <c r="H15" s="5" t="n">
        <v>103440000</v>
      </c>
      <c r="I15" s="5" t="n">
        <v>152294000</v>
      </c>
      <c r="K15" s="5" t="n">
        <v>135518000</v>
      </c>
      <c r="L15" s="5" t="n">
        <v>116276000</v>
      </c>
      <c r="M15" s="5" t="n">
        <v>96917000</v>
      </c>
      <c r="N15" s="5" t="n">
        <v>81232000</v>
      </c>
      <c r="O15" s="5" t="n">
        <v>418085000</v>
      </c>
      <c r="Q15" s="5" t="n">
        <v>370290000</v>
      </c>
      <c r="S15" s="5" t="n">
        <v>500812000</v>
      </c>
      <c r="T15" s="5" t="n">
        <v>429943000</v>
      </c>
      <c r="U15" s="5" t="n">
        <v>211128000</v>
      </c>
    </row>
    <row r="16" spans="1:21">
      <c r="A16" s="4" t="s">
        <v>683</v>
      </c>
      <c r="C16" s="5" t="n">
        <v>59570000</v>
      </c>
      <c r="E16" s="5" t="n">
        <v>55457000</v>
      </c>
      <c r="F16" s="5" t="n">
        <v>44901000</v>
      </c>
      <c r="H16" s="5" t="n">
        <v>49737000</v>
      </c>
      <c r="I16" s="5" t="n">
        <v>66575000</v>
      </c>
      <c r="K16" s="5" t="n">
        <v>53537000</v>
      </c>
      <c r="L16" s="5" t="n">
        <v>44018000</v>
      </c>
      <c r="M16" s="5" t="n">
        <v>39501000</v>
      </c>
      <c r="N16" s="5" t="n">
        <v>34470000</v>
      </c>
      <c r="O16" s="5" t="n">
        <v>169735000</v>
      </c>
      <c r="Q16" s="5" t="n">
        <v>161213000</v>
      </c>
      <c r="S16" s="5" t="n">
        <v>216670000</v>
      </c>
      <c r="T16" s="5" t="n">
        <v>171526000</v>
      </c>
      <c r="U16" s="5" t="n">
        <v>85652000</v>
      </c>
    </row>
    <row r="17" spans="1:21">
      <c r="A17" s="4" t="s">
        <v>684</v>
      </c>
      <c r="C17" s="5" t="n">
        <v>21321000</v>
      </c>
      <c r="E17" s="5" t="n">
        <v>18296000</v>
      </c>
      <c r="F17" s="5" t="n">
        <v>16332000</v>
      </c>
      <c r="H17" s="5" t="n">
        <v>20934000</v>
      </c>
      <c r="I17" s="5" t="n">
        <v>19198000</v>
      </c>
      <c r="K17" s="5" t="n">
        <v>17696000</v>
      </c>
      <c r="L17" s="5" t="n">
        <v>16732000</v>
      </c>
      <c r="M17" s="5" t="n">
        <v>14706000</v>
      </c>
      <c r="N17" s="5" t="n">
        <v>12201000</v>
      </c>
      <c r="O17" s="5" t="n">
        <v>63044000</v>
      </c>
      <c r="Q17" s="5" t="n">
        <v>56464000</v>
      </c>
      <c r="S17" s="5" t="n">
        <v>74760000</v>
      </c>
      <c r="T17" s="5" t="n">
        <v>61335000</v>
      </c>
      <c r="U17" s="5" t="n">
        <v>37326000</v>
      </c>
    </row>
    <row r="18" spans="1:21">
      <c r="A18" s="4" t="s">
        <v>685</v>
      </c>
      <c r="C18" s="5" t="n">
        <v>32860000</v>
      </c>
      <c r="E18" s="5" t="n">
        <v>32522000</v>
      </c>
      <c r="F18" s="5" t="n">
        <v>29428000</v>
      </c>
      <c r="H18" s="5" t="n">
        <v>29209000</v>
      </c>
      <c r="I18" s="5" t="n">
        <v>24198000</v>
      </c>
      <c r="K18" s="5" t="n">
        <v>23887000</v>
      </c>
      <c r="L18" s="5" t="n">
        <v>21063000</v>
      </c>
      <c r="M18" s="5" t="n">
        <v>18214000</v>
      </c>
      <c r="N18" s="5" t="n">
        <v>13898000</v>
      </c>
      <c r="O18" s="5" t="n">
        <v>104338000</v>
      </c>
      <c r="Q18" s="5" t="n">
        <v>82835000</v>
      </c>
      <c r="S18" s="5" t="n">
        <v>115357000</v>
      </c>
      <c r="T18" s="5" t="n">
        <v>77062000</v>
      </c>
      <c r="U18" s="5" t="n">
        <v>38518000</v>
      </c>
    </row>
    <row r="19" spans="1:21">
      <c r="A19" s="4" t="s">
        <v>686</v>
      </c>
      <c r="C19" s="5" t="n">
        <v>46925000</v>
      </c>
      <c r="E19" s="5" t="n">
        <v>56740000</v>
      </c>
      <c r="F19" s="5" t="n">
        <v>58940000</v>
      </c>
      <c r="H19" s="5" t="n">
        <v>53457000</v>
      </c>
      <c r="I19" s="5" t="n">
        <v>38035000</v>
      </c>
      <c r="K19" s="5" t="n">
        <v>35245000</v>
      </c>
      <c r="L19" s="5" t="n">
        <v>32280000</v>
      </c>
      <c r="M19" s="5" t="n">
        <v>28247000</v>
      </c>
      <c r="N19" s="5" t="n">
        <v>26410000</v>
      </c>
      <c r="O19" s="5" t="n">
        <v>142994000</v>
      </c>
      <c r="Q19" s="5" t="n">
        <v>150432000</v>
      </c>
      <c r="S19" s="5" t="n">
        <v>207172000</v>
      </c>
      <c r="T19" s="5" t="n">
        <v>122182000</v>
      </c>
      <c r="U19" s="5" t="n">
        <v>81136000</v>
      </c>
    </row>
    <row r="20" spans="1:21">
      <c r="A20" s="4" t="s">
        <v>687</v>
      </c>
      <c r="C20" s="4" t="s">
        <v>34</v>
      </c>
      <c r="D20" s="4" t="s">
        <v>688</v>
      </c>
      <c r="E20" s="5" t="n">
        <v>0</v>
      </c>
      <c r="F20" s="5" t="n">
        <v>1650000</v>
      </c>
      <c r="G20" s="4" t="s">
        <v>688</v>
      </c>
      <c r="H20" s="5" t="n">
        <v>35400000</v>
      </c>
      <c r="I20" s="5" t="n">
        <v>0</v>
      </c>
      <c r="O20" s="4" t="s">
        <v>34</v>
      </c>
      <c r="P20" s="4" t="s">
        <v>688</v>
      </c>
      <c r="Q20" s="5" t="n">
        <v>37050000</v>
      </c>
      <c r="R20" s="4" t="s">
        <v>688</v>
      </c>
      <c r="S20" s="5" t="n">
        <v>37050000</v>
      </c>
      <c r="T20" s="4" t="s">
        <v>34</v>
      </c>
      <c r="U20" s="4" t="s">
        <v>34</v>
      </c>
    </row>
    <row r="21" spans="1:21">
      <c r="A21" s="4" t="s">
        <v>672</v>
      </c>
      <c r="C21" s="5" t="n">
        <v>160676000</v>
      </c>
      <c r="E21" s="5" t="n">
        <v>163015000</v>
      </c>
      <c r="F21" s="5" t="n">
        <v>151251000</v>
      </c>
      <c r="H21" s="5" t="n">
        <v>188737000</v>
      </c>
      <c r="I21" s="5" t="n">
        <v>148006000</v>
      </c>
      <c r="K21" s="5" t="n">
        <v>130365000</v>
      </c>
      <c r="L21" s="5" t="n">
        <v>114093000</v>
      </c>
      <c r="M21" s="5" t="n">
        <v>100668000</v>
      </c>
      <c r="N21" s="5" t="n">
        <v>86979000</v>
      </c>
      <c r="O21" s="5" t="n">
        <v>480111000</v>
      </c>
      <c r="Q21" s="5" t="n">
        <v>487994000</v>
      </c>
      <c r="S21" s="5" t="n">
        <v>651009000</v>
      </c>
      <c r="T21" s="5" t="n">
        <v>432105000</v>
      </c>
      <c r="U21" s="5" t="n">
        <v>242632000</v>
      </c>
    </row>
    <row r="22" spans="1:21">
      <c r="A22" s="4" t="s">
        <v>1966</v>
      </c>
      <c r="C22" s="5" t="n">
        <v>-6646000</v>
      </c>
      <c r="E22" s="5" t="n">
        <v>-32493000</v>
      </c>
      <c r="F22" s="5" t="n">
        <v>-36695000</v>
      </c>
      <c r="H22" s="5" t="n">
        <v>-85297000</v>
      </c>
      <c r="I22" s="5" t="n">
        <v>4288000</v>
      </c>
      <c r="K22" s="5" t="n">
        <v>5153000</v>
      </c>
      <c r="L22" s="5" t="n">
        <v>2183000</v>
      </c>
      <c r="M22" s="5" t="n">
        <v>-3751000</v>
      </c>
      <c r="N22" s="5" t="n">
        <v>-5747000</v>
      </c>
      <c r="O22" s="5" t="n">
        <v>-62026000</v>
      </c>
      <c r="Q22" s="5" t="n">
        <v>-117704000</v>
      </c>
      <c r="S22" s="5" t="n">
        <v>-150197000</v>
      </c>
      <c r="T22" s="5" t="n">
        <v>-2162000</v>
      </c>
      <c r="U22" s="5" t="n">
        <v>-31504000</v>
      </c>
    </row>
    <row r="23" spans="1:21">
      <c r="A23" s="4" t="s">
        <v>673</v>
      </c>
      <c r="C23" s="5" t="n">
        <v>13000</v>
      </c>
      <c r="E23" s="5" t="n">
        <v>-224000</v>
      </c>
      <c r="F23" s="5" t="n">
        <v>-209000</v>
      </c>
      <c r="H23" s="5" t="n">
        <v>-3946000</v>
      </c>
      <c r="I23" s="5" t="n">
        <v>151000</v>
      </c>
      <c r="K23" s="5" t="n">
        <v>584000</v>
      </c>
      <c r="L23" s="5" t="n">
        <v>1233000</v>
      </c>
      <c r="M23" s="5" t="n">
        <v>389000</v>
      </c>
      <c r="N23" s="5" t="n">
        <v>627000</v>
      </c>
      <c r="O23" s="5" t="n">
        <v>-79000</v>
      </c>
      <c r="Q23" s="5" t="n">
        <v>-4004000</v>
      </c>
      <c r="S23" s="5" t="n">
        <v>-4228000</v>
      </c>
      <c r="T23" s="5" t="n">
        <v>2833000</v>
      </c>
      <c r="U23" s="5" t="n">
        <v>1390000</v>
      </c>
    </row>
    <row r="24" spans="1:21">
      <c r="A24" s="4" t="s">
        <v>119</v>
      </c>
      <c r="C24" s="6" t="n">
        <v>-6530000</v>
      </c>
      <c r="E24" s="5" t="n">
        <v>-32269000</v>
      </c>
      <c r="F24" s="5" t="n">
        <v>-36486000</v>
      </c>
      <c r="H24" s="5" t="n">
        <v>-81351000</v>
      </c>
      <c r="I24" s="5" t="n">
        <v>4137000</v>
      </c>
      <c r="K24" s="5" t="n">
        <v>4569000</v>
      </c>
      <c r="L24" s="5" t="n">
        <v>950000</v>
      </c>
      <c r="M24" s="5" t="n">
        <v>-4140000</v>
      </c>
      <c r="N24" s="5" t="n">
        <v>-6374000</v>
      </c>
      <c r="O24" s="6" t="n">
        <v>-61828000</v>
      </c>
      <c r="Q24" s="6" t="n">
        <v>-113700000</v>
      </c>
      <c r="S24" s="6" t="n">
        <v>-145969000</v>
      </c>
      <c r="T24" s="6" t="n">
        <v>-4995000</v>
      </c>
      <c r="U24" s="6" t="n">
        <v>-32894000</v>
      </c>
    </row>
    <row r="25" spans="1:21">
      <c r="A25" s="4" t="s">
        <v>1967</v>
      </c>
      <c r="B25" s="4" t="s">
        <v>1361</v>
      </c>
      <c r="E25" s="6" t="n">
        <v>1987278000</v>
      </c>
      <c r="F25" s="6" t="n">
        <v>1972034000</v>
      </c>
      <c r="H25" s="6" t="n">
        <v>1955401000</v>
      </c>
      <c r="I25" s="6" t="n">
        <v>2750033000</v>
      </c>
      <c r="K25" s="6" t="n">
        <v>2579201000</v>
      </c>
      <c r="L25" s="6" t="n">
        <v>2235647000</v>
      </c>
      <c r="M25" s="6" t="n">
        <v>1911759000</v>
      </c>
      <c r="N25" s="6" t="n">
        <v>1635090000</v>
      </c>
    </row>
    <row r="26" spans="1:21">
      <c r="A26" s="4" t="s">
        <v>694</v>
      </c>
      <c r="C26" s="5" t="n">
        <v>412778995</v>
      </c>
      <c r="E26" s="5" t="n">
        <v>395877053</v>
      </c>
      <c r="F26" s="5" t="n">
        <v>391453316</v>
      </c>
      <c r="H26" s="5" t="n">
        <v>382893402</v>
      </c>
      <c r="I26" s="5" t="n">
        <v>380266636</v>
      </c>
      <c r="K26" s="5" t="n">
        <v>378631340</v>
      </c>
      <c r="L26" s="5" t="n">
        <v>375982120</v>
      </c>
      <c r="M26" s="5" t="n">
        <v>372841945</v>
      </c>
      <c r="N26" s="5" t="n">
        <v>371959312</v>
      </c>
      <c r="O26" s="5" t="n">
        <v>406633850</v>
      </c>
      <c r="Q26" s="5" t="n">
        <v>385037334</v>
      </c>
      <c r="S26" s="5" t="n">
        <v>387762072</v>
      </c>
      <c r="T26" s="5" t="n">
        <v>374872118</v>
      </c>
      <c r="U26" s="5" t="n">
        <v>75573742</v>
      </c>
    </row>
    <row r="27" spans="1:21">
      <c r="A27" s="4" t="s">
        <v>695</v>
      </c>
      <c r="C27" s="5" t="n">
        <v>412778995</v>
      </c>
      <c r="E27" s="5" t="n">
        <v>395877053</v>
      </c>
      <c r="F27" s="5" t="n">
        <v>391453316</v>
      </c>
      <c r="H27" s="5" t="n">
        <v>382893402</v>
      </c>
      <c r="I27" s="5" t="n">
        <v>392397825</v>
      </c>
      <c r="K27" s="5" t="n">
        <v>402634010</v>
      </c>
      <c r="L27" s="5" t="n">
        <v>401934880</v>
      </c>
      <c r="M27" s="5" t="n">
        <v>372841945</v>
      </c>
      <c r="N27" s="5" t="n">
        <v>371959312</v>
      </c>
      <c r="O27" s="5" t="n">
        <v>406633850</v>
      </c>
      <c r="Q27" s="5" t="n">
        <v>385037334</v>
      </c>
      <c r="S27" s="5" t="n">
        <v>387762072</v>
      </c>
      <c r="T27" s="5" t="n">
        <v>374872118</v>
      </c>
      <c r="U27" s="5" t="n">
        <v>75573742</v>
      </c>
    </row>
    <row r="28" spans="1:21">
      <c r="A28" s="4" t="s">
        <v>1968</v>
      </c>
      <c r="C28" s="8" t="n">
        <v>-0.02</v>
      </c>
      <c r="E28" s="8" t="n">
        <v>-0.08</v>
      </c>
      <c r="F28" s="8" t="n">
        <v>-0.09</v>
      </c>
      <c r="H28" s="8" t="n">
        <v>-0.21</v>
      </c>
      <c r="I28" s="8" t="n">
        <v>0.01</v>
      </c>
      <c r="K28" s="8" t="n">
        <v>0.01</v>
      </c>
      <c r="L28" s="6" t="n">
        <v>0</v>
      </c>
      <c r="M28" s="8" t="n">
        <v>-0.01</v>
      </c>
      <c r="N28" s="8" t="n">
        <v>-0.02</v>
      </c>
      <c r="O28" s="8" t="n">
        <v>-0.15</v>
      </c>
      <c r="Q28" s="8" t="n">
        <v>-0.3</v>
      </c>
      <c r="S28" s="8" t="n">
        <v>-0.38</v>
      </c>
      <c r="T28" s="8" t="n">
        <v>-0.01</v>
      </c>
      <c r="U28" s="8" t="n">
        <v>-0.44</v>
      </c>
    </row>
    <row r="29" spans="1:21">
      <c r="A29" s="4" t="s">
        <v>1969</v>
      </c>
      <c r="C29" s="8" t="n">
        <v>-0.02</v>
      </c>
      <c r="E29" s="8" t="n">
        <v>-0.08</v>
      </c>
      <c r="F29" s="8" t="n">
        <v>-0.09</v>
      </c>
      <c r="H29" s="8" t="n">
        <v>-0.21</v>
      </c>
      <c r="I29" s="8" t="n">
        <v>0.01</v>
      </c>
      <c r="K29" s="8" t="n">
        <v>0.01</v>
      </c>
      <c r="L29" s="6" t="n">
        <v>0</v>
      </c>
      <c r="M29" s="8" t="n">
        <v>-0.01</v>
      </c>
      <c r="N29" s="8" t="n">
        <v>-0.02</v>
      </c>
      <c r="O29" s="8" t="n">
        <v>-0.15</v>
      </c>
      <c r="Q29" s="8" t="n">
        <v>-0.3</v>
      </c>
      <c r="S29" s="8" t="n">
        <v>-0.38</v>
      </c>
      <c r="T29" s="8" t="n">
        <v>-0.01</v>
      </c>
      <c r="U29" s="8" t="n">
        <v>-0.44</v>
      </c>
    </row>
    <row r="30" spans="1:21"/>
    <row r="31" spans="1:21">
      <c r="A31" s="4" t="s">
        <v>676</v>
      </c>
      <c r="B31" s="4" t="s">
        <v>696</v>
      </c>
    </row>
    <row r="32" spans="1:21">
      <c r="A32" s="4" t="s">
        <v>688</v>
      </c>
      <c r="B32" s="4" t="s">
        <v>697</v>
      </c>
    </row>
    <row r="33" spans="1:21">
      <c r="A33" s="4" t="s">
        <v>1361</v>
      </c>
      <c r="B33" s="4" t="s">
        <v>1970</v>
      </c>
    </row>
  </sheetData>
  <mergeCells count="13">
    <mergeCell ref="A1:B2"/>
    <mergeCell ref="C1:N1"/>
    <mergeCell ref="O1:R1"/>
    <mergeCell ref="S1:U1"/>
    <mergeCell ref="C2:D2"/>
    <mergeCell ref="F2:G2"/>
    <mergeCell ref="I2:J2"/>
    <mergeCell ref="O2:P2"/>
    <mergeCell ref="Q2:R2"/>
    <mergeCell ref="A30:T30"/>
    <mergeCell ref="B31:T31"/>
    <mergeCell ref="B32:T32"/>
    <mergeCell ref="B33:T33"/>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6" t="n">
        <v>1850317</v>
      </c>
      <c r="C3" s="6" t="n">
        <v>322441</v>
      </c>
      <c r="D3" s="6" t="n">
        <v>485559</v>
      </c>
    </row>
    <row r="4" spans="1:4">
      <c r="A4" s="4" t="s">
        <v>26</v>
      </c>
      <c r="B4" s="5" t="n">
        <v>4975770</v>
      </c>
      <c r="C4" s="5" t="n">
        <v>6374908</v>
      </c>
      <c r="D4" s="5" t="n">
        <v>7124702</v>
      </c>
    </row>
    <row r="5" spans="1:4">
      <c r="A5" s="4" t="s">
        <v>27</v>
      </c>
      <c r="B5" s="5" t="n">
        <v>70657</v>
      </c>
      <c r="C5" s="5" t="n">
        <v>84851</v>
      </c>
      <c r="D5" s="5" t="n">
        <v>76262</v>
      </c>
    </row>
    <row r="6" spans="1:4">
      <c r="A6" s="4" t="s">
        <v>28</v>
      </c>
      <c r="B6" s="5" t="n">
        <v>30126</v>
      </c>
      <c r="C6" s="5" t="n">
        <v>12955</v>
      </c>
      <c r="D6" s="5" t="n">
        <v>7276</v>
      </c>
    </row>
    <row r="7" spans="1:4">
      <c r="A7" s="4" t="s">
        <v>29</v>
      </c>
      <c r="B7" s="5" t="n">
        <v>14827</v>
      </c>
      <c r="C7" s="5" t="n">
        <v>19322</v>
      </c>
      <c r="D7" s="5" t="n">
        <v>28511</v>
      </c>
    </row>
    <row r="8" spans="1:4">
      <c r="A8" s="4" t="s">
        <v>30</v>
      </c>
      <c r="B8" s="5" t="n">
        <v>13264</v>
      </c>
      <c r="C8" s="5" t="n">
        <v>7470</v>
      </c>
      <c r="D8" s="5" t="n">
        <v>35839</v>
      </c>
    </row>
    <row r="9" spans="1:4">
      <c r="A9" s="4" t="s">
        <v>31</v>
      </c>
      <c r="B9" s="5" t="n">
        <v>6954961</v>
      </c>
      <c r="C9" s="5" t="n">
        <v>6821947</v>
      </c>
      <c r="D9" s="5" t="n">
        <v>7758149</v>
      </c>
    </row>
    <row r="10" spans="1:4">
      <c r="A10" s="3" t="s">
        <v>32</v>
      </c>
    </row>
    <row r="11" spans="1:4">
      <c r="A11" s="4" t="s">
        <v>33</v>
      </c>
      <c r="B11" s="5" t="n">
        <v>63595</v>
      </c>
      <c r="C11" s="4" t="s">
        <v>34</v>
      </c>
    </row>
    <row r="12" spans="1:4">
      <c r="A12" s="4" t="s">
        <v>35</v>
      </c>
      <c r="B12" s="5" t="n">
        <v>158166</v>
      </c>
      <c r="C12" s="5" t="n">
        <v>1060</v>
      </c>
      <c r="D12" s="5" t="n">
        <v>96441</v>
      </c>
    </row>
    <row r="13" spans="1:4">
      <c r="A13" s="4" t="s">
        <v>36</v>
      </c>
      <c r="C13" s="4" t="s">
        <v>34</v>
      </c>
      <c r="D13" s="5" t="n">
        <v>11522</v>
      </c>
    </row>
    <row r="14" spans="1:4">
      <c r="A14" s="4" t="s">
        <v>37</v>
      </c>
      <c r="B14" s="5" t="n">
        <v>221761</v>
      </c>
      <c r="C14" s="5" t="n">
        <v>1060</v>
      </c>
      <c r="D14" s="5" t="n">
        <v>107963</v>
      </c>
    </row>
    <row r="15" spans="1:4">
      <c r="A15" s="4" t="s">
        <v>38</v>
      </c>
      <c r="B15" s="4" t="s">
        <v>34</v>
      </c>
      <c r="C15" s="4" t="s">
        <v>34</v>
      </c>
      <c r="D15" s="4" t="s">
        <v>34</v>
      </c>
    </row>
    <row r="16" spans="1:4">
      <c r="A16" s="3" t="s">
        <v>39</v>
      </c>
    </row>
    <row r="17" spans="1:4">
      <c r="A17" s="4" t="s">
        <v>40</v>
      </c>
      <c r="B17" s="4" t="s">
        <v>34</v>
      </c>
      <c r="C17" s="4" t="s">
        <v>34</v>
      </c>
      <c r="D17" s="5" t="n">
        <v>1160</v>
      </c>
    </row>
    <row r="18" spans="1:4">
      <c r="A18" s="4" t="s">
        <v>41</v>
      </c>
      <c r="B18" s="5" t="n">
        <v>2235803</v>
      </c>
      <c r="C18" s="5" t="n">
        <v>2233182</v>
      </c>
      <c r="D18" s="5" t="n">
        <v>2165405</v>
      </c>
    </row>
    <row r="19" spans="1:4">
      <c r="A19" s="4" t="s">
        <v>42</v>
      </c>
      <c r="B19" s="5" t="n">
        <v>32860217</v>
      </c>
      <c r="C19" s="5" t="n">
        <v>29698025</v>
      </c>
      <c r="D19" s="5" t="n">
        <v>26025071</v>
      </c>
    </row>
    <row r="20" spans="1:4">
      <c r="A20" s="4" t="s">
        <v>43</v>
      </c>
      <c r="C20" s="4" t="s">
        <v>34</v>
      </c>
      <c r="D20" s="5" t="n">
        <v>-160000</v>
      </c>
    </row>
    <row r="21" spans="1:4">
      <c r="A21" s="4" t="s">
        <v>44</v>
      </c>
      <c r="B21" s="5" t="n">
        <v>-28362820</v>
      </c>
      <c r="C21" s="5" t="n">
        <v>-25110319</v>
      </c>
      <c r="D21" s="5" t="n">
        <v>-20381450</v>
      </c>
    </row>
    <row r="22" spans="1:4">
      <c r="A22" s="4" t="s">
        <v>45</v>
      </c>
      <c r="B22" s="5" t="n">
        <v>6733200</v>
      </c>
      <c r="C22" s="5" t="n">
        <v>6820887</v>
      </c>
      <c r="D22" s="5" t="n">
        <v>7650186</v>
      </c>
    </row>
    <row r="23" spans="1:4">
      <c r="A23" s="4" t="s">
        <v>46</v>
      </c>
      <c r="B23" s="6" t="n">
        <v>6954961</v>
      </c>
      <c r="C23" s="6" t="n">
        <v>6821947</v>
      </c>
      <c r="D23" s="6" t="n">
        <v>7758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6</v>
      </c>
      <c r="B1" s="2" t="s">
        <v>1</v>
      </c>
      <c r="C1" s="2" t="s">
        <v>62</v>
      </c>
    </row>
    <row r="2" spans="1:3">
      <c r="B2" s="2" t="s">
        <v>2</v>
      </c>
      <c r="C2" s="2" t="s">
        <v>22</v>
      </c>
    </row>
    <row r="3" spans="1:3">
      <c r="A3" s="3" t="s">
        <v>182</v>
      </c>
    </row>
    <row r="4" spans="1:3">
      <c r="A4" s="4" t="s">
        <v>227</v>
      </c>
      <c r="B4" s="4" t="s">
        <v>228</v>
      </c>
    </row>
    <row r="5" spans="1:3">
      <c r="A5" s="4" t="s">
        <v>229</v>
      </c>
      <c r="B5" s="4" t="s">
        <v>230</v>
      </c>
      <c r="C5" s="4" t="s">
        <v>231</v>
      </c>
    </row>
    <row r="6" spans="1:3">
      <c r="A6" s="4" t="s">
        <v>232</v>
      </c>
      <c r="B6" s="4" t="s">
        <v>233</v>
      </c>
      <c r="C6" s="4" t="s">
        <v>234</v>
      </c>
    </row>
    <row r="7" spans="1:3">
      <c r="A7" s="4" t="s">
        <v>235</v>
      </c>
      <c r="B7" s="4" t="s">
        <v>236</v>
      </c>
      <c r="C7" s="4" t="s">
        <v>237</v>
      </c>
    </row>
    <row r="8" spans="1:3">
      <c r="A8" s="4" t="s">
        <v>238</v>
      </c>
      <c r="B8" s="4" t="s">
        <v>239</v>
      </c>
      <c r="C8" s="4" t="s">
        <v>240</v>
      </c>
    </row>
    <row r="9" spans="1:3">
      <c r="A9" s="4" t="s">
        <v>241</v>
      </c>
      <c r="B9" s="4" t="s">
        <v>242</v>
      </c>
      <c r="C9" s="4" t="s">
        <v>243</v>
      </c>
    </row>
    <row r="10" spans="1:3">
      <c r="A10" s="4" t="s">
        <v>244</v>
      </c>
      <c r="B10" s="4" t="s">
        <v>245</v>
      </c>
      <c r="C10" s="4" t="s">
        <v>246</v>
      </c>
    </row>
    <row r="11" spans="1:3">
      <c r="A11" s="4" t="s">
        <v>247</v>
      </c>
      <c r="B11" s="4" t="s">
        <v>248</v>
      </c>
      <c r="C11" s="4" t="s">
        <v>249</v>
      </c>
    </row>
    <row r="12" spans="1:3">
      <c r="A12" s="4" t="s">
        <v>250</v>
      </c>
      <c r="B12" s="4" t="s">
        <v>251</v>
      </c>
      <c r="C12" s="4" t="s">
        <v>252</v>
      </c>
    </row>
    <row r="13" spans="1:3">
      <c r="A13" s="4" t="s">
        <v>189</v>
      </c>
      <c r="B13" s="4" t="s">
        <v>253</v>
      </c>
      <c r="C13" s="4" t="s">
        <v>254</v>
      </c>
    </row>
    <row r="14" spans="1:3">
      <c r="A14" s="4" t="s">
        <v>255</v>
      </c>
      <c r="B14" s="4" t="s">
        <v>256</v>
      </c>
      <c r="C14" s="4" t="s">
        <v>257</v>
      </c>
    </row>
    <row r="15" spans="1:3">
      <c r="A15" s="4" t="s">
        <v>203</v>
      </c>
      <c r="B15" s="4" t="s">
        <v>258</v>
      </c>
      <c r="C15" s="4" t="s">
        <v>259</v>
      </c>
    </row>
    <row r="16" spans="1:3">
      <c r="A16" s="4" t="s">
        <v>260</v>
      </c>
      <c r="B16" s="4" t="s">
        <v>261</v>
      </c>
      <c r="C16" s="4" t="s">
        <v>262</v>
      </c>
    </row>
    <row r="17" spans="1:3">
      <c r="A17" s="4" t="s">
        <v>263</v>
      </c>
      <c r="B17" s="4" t="s">
        <v>264</v>
      </c>
      <c r="C17" s="4" t="s">
        <v>265</v>
      </c>
    </row>
    <row r="18" spans="1:3">
      <c r="A18" s="4" t="s">
        <v>266</v>
      </c>
      <c r="B18" s="4" t="s">
        <v>267</v>
      </c>
      <c r="C18" s="4" t="s">
        <v>268</v>
      </c>
    </row>
    <row r="19" spans="1:3">
      <c r="A19" s="4" t="s">
        <v>269</v>
      </c>
      <c r="B19" s="4" t="s">
        <v>270</v>
      </c>
      <c r="C19" s="4" t="s">
        <v>271</v>
      </c>
    </row>
    <row r="20" spans="1:3">
      <c r="A20" s="4" t="s">
        <v>272</v>
      </c>
      <c r="B20" s="4" t="s">
        <v>273</v>
      </c>
    </row>
    <row r="21" spans="1:3">
      <c r="A21" s="4" t="s">
        <v>274</v>
      </c>
      <c r="B21" s="4" t="s">
        <v>275</v>
      </c>
    </row>
    <row r="22" spans="1:3">
      <c r="A22" s="4" t="s">
        <v>276</v>
      </c>
      <c r="B22" s="4" t="s">
        <v>277</v>
      </c>
    </row>
    <row r="23" spans="1:3">
      <c r="A23" s="4" t="s">
        <v>278</v>
      </c>
      <c r="B23" s="4" t="s">
        <v>279</v>
      </c>
    </row>
    <row r="24" spans="1:3">
      <c r="A24" s="4" t="s">
        <v>280</v>
      </c>
      <c r="B24" s="4" t="s">
        <v>281</v>
      </c>
      <c r="C2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83</v>
      </c>
      <c r="B1" s="2" t="s">
        <v>1</v>
      </c>
      <c r="C1" s="2" t="s">
        <v>62</v>
      </c>
    </row>
    <row r="2" spans="1:3">
      <c r="B2" s="2" t="s">
        <v>2</v>
      </c>
      <c r="C2" s="2" t="s">
        <v>22</v>
      </c>
    </row>
    <row r="3" spans="1:3">
      <c r="A3" s="3" t="s">
        <v>182</v>
      </c>
    </row>
    <row r="4" spans="1:3">
      <c r="A4" s="4" t="s">
        <v>284</v>
      </c>
      <c r="B4" s="4" t="s">
        <v>285</v>
      </c>
      <c r="C4" s="4" t="s">
        <v>286</v>
      </c>
    </row>
    <row r="5" spans="1:3">
      <c r="A5" s="4" t="s">
        <v>287</v>
      </c>
      <c r="B5"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89</v>
      </c>
      <c r="B1" s="2" t="s">
        <v>1</v>
      </c>
      <c r="C1" s="2" t="s">
        <v>62</v>
      </c>
    </row>
    <row r="2" spans="1:3">
      <c r="B2" s="2" t="s">
        <v>2</v>
      </c>
      <c r="C2" s="2" t="s">
        <v>22</v>
      </c>
    </row>
    <row r="3" spans="1:3">
      <c r="A3" s="3" t="s">
        <v>186</v>
      </c>
    </row>
    <row r="4" spans="1:3">
      <c r="A4" s="4" t="s">
        <v>290</v>
      </c>
      <c r="B4" s="4" t="s">
        <v>291</v>
      </c>
      <c r="C4" s="4" t="s">
        <v>292</v>
      </c>
    </row>
    <row r="5" spans="1:3">
      <c r="A5" s="4" t="s">
        <v>293</v>
      </c>
      <c r="B5" s="4" t="s">
        <v>294</v>
      </c>
      <c r="C5" s="4" t="s">
        <v>295</v>
      </c>
    </row>
    <row r="6" spans="1:3">
      <c r="A6" s="4" t="s">
        <v>296</v>
      </c>
      <c r="B6" s="4" t="s">
        <v>297</v>
      </c>
      <c r="C6" s="4" t="s">
        <v>298</v>
      </c>
    </row>
    <row r="7" spans="1:3">
      <c r="A7" s="4" t="s">
        <v>299</v>
      </c>
      <c r="B7" s="4" t="s">
        <v>300</v>
      </c>
      <c r="C7"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2</v>
      </c>
      <c r="B1" s="2" t="s">
        <v>1</v>
      </c>
      <c r="C1" s="2" t="s">
        <v>62</v>
      </c>
    </row>
    <row r="2" spans="1:3">
      <c r="B2" s="2" t="s">
        <v>2</v>
      </c>
      <c r="C2" s="2" t="s">
        <v>22</v>
      </c>
    </row>
    <row r="3" spans="1:3">
      <c r="A3" s="3" t="s">
        <v>190</v>
      </c>
    </row>
    <row r="4" spans="1:3">
      <c r="A4" s="4" t="s">
        <v>303</v>
      </c>
      <c r="B4" s="4" t="s">
        <v>304</v>
      </c>
      <c r="C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62</v>
      </c>
    </row>
    <row r="2" spans="1:2">
      <c r="B2" s="2" t="s">
        <v>22</v>
      </c>
    </row>
    <row r="3" spans="1:2">
      <c r="A3" s="3" t="s">
        <v>20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23"/>
    <col customWidth="1" max="5" min="5" width="14"/>
    <col customWidth="1" max="6" min="6" width="31"/>
    <col customWidth="1" max="7" min="7" width="24"/>
    <col customWidth="1" max="8" min="8" width="14"/>
    <col customWidth="1" max="9" min="9" width="14"/>
    <col customWidth="1" max="10" min="10" width="80"/>
    <col customWidth="1" max="11" min="11" width="14"/>
    <col customWidth="1" max="12" min="12" width="80"/>
    <col customWidth="1" max="13" min="13" width="14"/>
  </cols>
  <sheetData>
    <row r="1" spans="1:13">
      <c r="A1" s="1" t="s">
        <v>313</v>
      </c>
      <c r="B1" s="2" t="s">
        <v>314</v>
      </c>
      <c r="C1" s="2" t="s">
        <v>315</v>
      </c>
      <c r="D1" s="2" t="s">
        <v>316</v>
      </c>
      <c r="E1" s="2" t="s">
        <v>50</v>
      </c>
      <c r="F1" s="2" t="s">
        <v>317</v>
      </c>
      <c r="G1" s="2" t="s">
        <v>318</v>
      </c>
      <c r="H1" s="2" t="s">
        <v>2</v>
      </c>
      <c r="I1" s="2" t="s">
        <v>49</v>
      </c>
      <c r="J1" s="2" t="s">
        <v>2</v>
      </c>
      <c r="K1" s="2" t="s">
        <v>49</v>
      </c>
      <c r="L1" s="2" t="s">
        <v>22</v>
      </c>
      <c r="M1" s="2" t="s">
        <v>23</v>
      </c>
    </row>
    <row r="2" spans="1:13">
      <c r="A2" s="4" t="s">
        <v>319</v>
      </c>
      <c r="H2" s="6" t="n">
        <v>326000</v>
      </c>
      <c r="J2" s="6" t="n">
        <v>326000</v>
      </c>
      <c r="L2" s="6" t="n">
        <v>367098</v>
      </c>
      <c r="M2" s="6" t="n">
        <v>389431</v>
      </c>
    </row>
    <row r="3" spans="1:13">
      <c r="A3" s="4" t="s">
        <v>320</v>
      </c>
      <c r="H3" s="4" t="s">
        <v>321</v>
      </c>
      <c r="J3" s="4" t="s">
        <v>321</v>
      </c>
      <c r="L3" s="4" t="s">
        <v>321</v>
      </c>
    </row>
    <row r="4" spans="1:13">
      <c r="A4" s="4" t="s">
        <v>322</v>
      </c>
      <c r="J4" s="4" t="s">
        <v>323</v>
      </c>
      <c r="L4" s="4" t="s">
        <v>323</v>
      </c>
    </row>
    <row r="5" spans="1:13">
      <c r="A5" s="4" t="s">
        <v>324</v>
      </c>
      <c r="H5" s="6" t="n">
        <v>180808</v>
      </c>
      <c r="I5" s="6" t="n">
        <v>92593</v>
      </c>
      <c r="J5" s="6" t="n">
        <v>184268</v>
      </c>
      <c r="K5" s="6" t="n">
        <v>313902</v>
      </c>
      <c r="L5" s="6" t="n">
        <v>373350</v>
      </c>
      <c r="M5" s="6" t="n">
        <v>950905</v>
      </c>
    </row>
    <row r="6" spans="1:13">
      <c r="A6" s="4" t="s">
        <v>325</v>
      </c>
      <c r="D6" s="4" t="s">
        <v>326</v>
      </c>
      <c r="E6" s="4" t="s">
        <v>327</v>
      </c>
      <c r="F6" s="4" t="s">
        <v>328</v>
      </c>
      <c r="G6" s="4" t="s">
        <v>329</v>
      </c>
    </row>
    <row r="7" spans="1:13">
      <c r="A7" s="4" t="s">
        <v>330</v>
      </c>
      <c r="L7" s="6" t="n">
        <v>50</v>
      </c>
      <c r="M7" s="6" t="n">
        <v>10</v>
      </c>
    </row>
    <row r="8" spans="1:13">
      <c r="A8" s="4" t="s">
        <v>331</v>
      </c>
      <c r="J8" s="5" t="n">
        <v>418773</v>
      </c>
    </row>
    <row r="9" spans="1:13">
      <c r="A9" s="4" t="s">
        <v>332</v>
      </c>
      <c r="J9" s="6" t="n">
        <v>-276880</v>
      </c>
      <c r="L9" s="6" t="n">
        <v>-209099</v>
      </c>
    </row>
    <row r="10" spans="1:13">
      <c r="A10" s="4" t="s">
        <v>333</v>
      </c>
      <c r="H10" s="5" t="n">
        <v>0</v>
      </c>
      <c r="J10" s="5" t="n">
        <v>0</v>
      </c>
    </row>
    <row r="11" spans="1:13">
      <c r="A11" s="4" t="s">
        <v>334</v>
      </c>
      <c r="J11" s="5" t="n">
        <v>3400106</v>
      </c>
    </row>
    <row r="12" spans="1:13">
      <c r="A12" s="4" t="s">
        <v>80</v>
      </c>
      <c r="H12" s="4" t="s">
        <v>34</v>
      </c>
      <c r="I12" s="4" t="s">
        <v>34</v>
      </c>
      <c r="J12" s="5" t="n">
        <v>153514</v>
      </c>
      <c r="K12" s="4" t="s">
        <v>34</v>
      </c>
    </row>
    <row r="13" spans="1:13">
      <c r="A13" s="4" t="s">
        <v>81</v>
      </c>
      <c r="H13" s="6" t="n">
        <v>624283</v>
      </c>
      <c r="I13" s="4" t="s">
        <v>34</v>
      </c>
      <c r="J13" s="5" t="n">
        <v>624283</v>
      </c>
      <c r="K13" s="4" t="s">
        <v>34</v>
      </c>
    </row>
    <row r="14" spans="1:13">
      <c r="A14" s="4" t="s">
        <v>335</v>
      </c>
      <c r="J14" s="6" t="n">
        <v>178982</v>
      </c>
    </row>
    <row r="15" spans="1:13">
      <c r="A15" s="4" t="s">
        <v>336</v>
      </c>
      <c r="H15" s="4" t="s">
        <v>337</v>
      </c>
      <c r="J15" s="4" t="s">
        <v>337</v>
      </c>
    </row>
    <row r="16" spans="1:13">
      <c r="A16" s="4" t="s">
        <v>338</v>
      </c>
      <c r="H16" s="6" t="n">
        <v>230227</v>
      </c>
      <c r="J16" s="6" t="n">
        <v>230227</v>
      </c>
    </row>
    <row r="17" spans="1:13">
      <c r="A17" s="4" t="s">
        <v>339</v>
      </c>
      <c r="J17" s="4" t="s">
        <v>340</v>
      </c>
    </row>
    <row r="18" spans="1:13">
      <c r="A18" s="4" t="s">
        <v>341</v>
      </c>
    </row>
    <row r="19" spans="1:13">
      <c r="A19" s="4" t="s">
        <v>342</v>
      </c>
      <c r="C19" s="5" t="n">
        <v>151994</v>
      </c>
    </row>
    <row r="20" spans="1:13">
      <c r="A20" s="4" t="s">
        <v>343</v>
      </c>
      <c r="C20" s="6" t="n">
        <v>3550000</v>
      </c>
    </row>
    <row r="21" spans="1:13">
      <c r="A21" s="4" t="s">
        <v>330</v>
      </c>
      <c r="C21" s="8" t="n">
        <v>23.38</v>
      </c>
    </row>
    <row r="22" spans="1:13">
      <c r="A22" s="4" t="s">
        <v>344</v>
      </c>
      <c r="C22" s="5" t="n">
        <v>3039880</v>
      </c>
    </row>
    <row r="23" spans="1:13">
      <c r="A23" s="4" t="s">
        <v>345</v>
      </c>
      <c r="C23" s="6" t="n">
        <v>153514</v>
      </c>
    </row>
    <row r="24" spans="1:13">
      <c r="A24" s="4" t="s">
        <v>346</v>
      </c>
      <c r="B24" s="4" t="s">
        <v>321</v>
      </c>
    </row>
    <row r="25" spans="1:13">
      <c r="A25" s="4" t="s">
        <v>331</v>
      </c>
      <c r="B25" s="5" t="n">
        <v>151994</v>
      </c>
    </row>
    <row r="26" spans="1:13">
      <c r="A26" s="4" t="s">
        <v>332</v>
      </c>
      <c r="B26" s="6" t="n">
        <v>3400000</v>
      </c>
    </row>
    <row r="27" spans="1:13">
      <c r="A27" s="4" t="s">
        <v>347</v>
      </c>
    </row>
    <row r="28" spans="1:13">
      <c r="A28" s="4" t="s">
        <v>348</v>
      </c>
      <c r="J28" s="4" t="s">
        <v>349</v>
      </c>
      <c r="L28" s="4" t="s">
        <v>10</v>
      </c>
    </row>
    <row r="29" spans="1:13">
      <c r="A29" s="4" t="s">
        <v>350</v>
      </c>
    </row>
    <row r="30" spans="1:13">
      <c r="A30" s="4" t="s">
        <v>351</v>
      </c>
      <c r="J30" s="4" t="s">
        <v>352</v>
      </c>
      <c r="L30" s="4" t="s">
        <v>352</v>
      </c>
    </row>
    <row r="31" spans="1:13">
      <c r="A31" s="4" t="s">
        <v>353</v>
      </c>
    </row>
    <row r="32" spans="1:13">
      <c r="A32" s="4" t="s">
        <v>354</v>
      </c>
      <c r="J32" s="4" t="s">
        <v>352</v>
      </c>
      <c r="L32" s="4" t="s">
        <v>352</v>
      </c>
    </row>
    <row r="33" spans="1:13">
      <c r="A33" s="4" t="s">
        <v>355</v>
      </c>
    </row>
    <row r="34" spans="1:13">
      <c r="A34" s="4" t="s">
        <v>356</v>
      </c>
      <c r="H34" s="5" t="n">
        <v>5000</v>
      </c>
      <c r="J34" s="6" t="n">
        <v>5000</v>
      </c>
      <c r="L34" s="6" t="n">
        <v>5000</v>
      </c>
    </row>
    <row r="35" spans="1:13">
      <c r="A35" s="4" t="s">
        <v>354</v>
      </c>
      <c r="J35" s="4" t="s">
        <v>352</v>
      </c>
      <c r="L35" s="4" t="s">
        <v>352</v>
      </c>
    </row>
    <row r="36" spans="1:13">
      <c r="A36" s="4" t="s">
        <v>357</v>
      </c>
    </row>
    <row r="37" spans="1:13">
      <c r="A37" s="4" t="s">
        <v>356</v>
      </c>
      <c r="H37" s="6" t="n">
        <v>10000</v>
      </c>
      <c r="J37" s="6" t="n">
        <v>10000</v>
      </c>
      <c r="L37" s="6" t="n">
        <v>10000</v>
      </c>
    </row>
    <row r="38" spans="1:13">
      <c r="A38" s="4" t="s">
        <v>354</v>
      </c>
      <c r="J38" s="4" t="s">
        <v>352</v>
      </c>
      <c r="L38" s="4" t="s">
        <v>3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4"/>
    <col customWidth="1" max="2" min="2" width="23"/>
    <col customWidth="1" max="3" min="3" width="14"/>
    <col customWidth="1" max="4" min="4" width="31"/>
    <col customWidth="1" max="5" min="5" width="24"/>
    <col customWidth="1" max="6" min="6" width="21"/>
    <col customWidth="1" max="7" min="7" width="21"/>
    <col customWidth="1" max="8" min="8" width="80"/>
    <col customWidth="1" max="9" min="9" width="21"/>
    <col customWidth="1" max="10" min="10" width="80"/>
    <col customWidth="1" max="11" min="11" width="28"/>
  </cols>
  <sheetData>
    <row r="1" spans="1:11">
      <c r="A1" s="1" t="s">
        <v>358</v>
      </c>
      <c r="B1" s="2" t="s">
        <v>316</v>
      </c>
      <c r="C1" s="2" t="s">
        <v>50</v>
      </c>
      <c r="D1" s="2" t="s">
        <v>317</v>
      </c>
      <c r="E1" s="2" t="s">
        <v>318</v>
      </c>
      <c r="F1" s="2" t="s">
        <v>359</v>
      </c>
      <c r="G1" s="2" t="s">
        <v>360</v>
      </c>
      <c r="H1" s="2" t="s">
        <v>359</v>
      </c>
      <c r="I1" s="2" t="s">
        <v>360</v>
      </c>
      <c r="J1" s="2" t="s">
        <v>361</v>
      </c>
      <c r="K1" s="2" t="s">
        <v>362</v>
      </c>
    </row>
    <row r="2" spans="1:11">
      <c r="A2" s="4" t="s">
        <v>363</v>
      </c>
      <c r="J2" s="6" t="n">
        <v>1</v>
      </c>
    </row>
    <row r="3" spans="1:11">
      <c r="A3" s="4" t="s">
        <v>364</v>
      </c>
      <c r="J3" s="5" t="n">
        <v>83</v>
      </c>
      <c r="K3" s="5" t="n">
        <v>80</v>
      </c>
    </row>
    <row r="4" spans="1:11">
      <c r="A4" s="4" t="s">
        <v>319</v>
      </c>
      <c r="F4" s="6" t="n">
        <v>326000</v>
      </c>
      <c r="H4" s="6" t="n">
        <v>326000</v>
      </c>
      <c r="J4" s="6" t="n">
        <v>367098</v>
      </c>
      <c r="K4" s="6" t="n">
        <v>389431</v>
      </c>
    </row>
    <row r="5" spans="1:11">
      <c r="A5" s="4" t="s">
        <v>320</v>
      </c>
      <c r="F5" s="4" t="s">
        <v>321</v>
      </c>
      <c r="H5" s="4" t="s">
        <v>321</v>
      </c>
      <c r="J5" s="4" t="s">
        <v>321</v>
      </c>
    </row>
    <row r="6" spans="1:11">
      <c r="A6" s="4" t="s">
        <v>365</v>
      </c>
      <c r="H6" s="4" t="s">
        <v>323</v>
      </c>
      <c r="J6" s="4" t="s">
        <v>323</v>
      </c>
    </row>
    <row r="7" spans="1:11">
      <c r="A7" s="4" t="s">
        <v>324</v>
      </c>
      <c r="F7" s="6" t="n">
        <v>180808</v>
      </c>
      <c r="G7" s="6" t="n">
        <v>92593</v>
      </c>
      <c r="H7" s="6" t="n">
        <v>184268</v>
      </c>
      <c r="I7" s="6" t="n">
        <v>313902</v>
      </c>
      <c r="J7" s="6" t="n">
        <v>373350</v>
      </c>
      <c r="K7" s="6" t="n">
        <v>950905</v>
      </c>
    </row>
    <row r="8" spans="1:11">
      <c r="A8" s="4" t="s">
        <v>325</v>
      </c>
      <c r="B8" s="4" t="s">
        <v>326</v>
      </c>
      <c r="C8" s="4" t="s">
        <v>327</v>
      </c>
      <c r="D8" s="4" t="s">
        <v>328</v>
      </c>
      <c r="E8" s="4" t="s">
        <v>329</v>
      </c>
    </row>
    <row r="9" spans="1:11">
      <c r="A9" s="4" t="s">
        <v>347</v>
      </c>
    </row>
    <row r="10" spans="1:11">
      <c r="A10" s="4" t="s">
        <v>348</v>
      </c>
      <c r="H10" s="4" t="s">
        <v>349</v>
      </c>
      <c r="J10" s="4" t="s">
        <v>10</v>
      </c>
    </row>
    <row r="11" spans="1:11">
      <c r="A11" s="4" t="s">
        <v>350</v>
      </c>
    </row>
    <row r="12" spans="1:11">
      <c r="A12" s="4" t="s">
        <v>351</v>
      </c>
      <c r="H12" s="4" t="s">
        <v>352</v>
      </c>
      <c r="J12" s="4" t="s">
        <v>352</v>
      </c>
    </row>
    <row r="13" spans="1:11">
      <c r="A13" s="4" t="s">
        <v>366</v>
      </c>
    </row>
    <row r="14" spans="1:11">
      <c r="A14" s="4" t="s">
        <v>367</v>
      </c>
      <c r="J14" s="5" t="n">
        <v>6</v>
      </c>
    </row>
    <row r="15" spans="1:11">
      <c r="A15" s="4" t="s">
        <v>368</v>
      </c>
      <c r="J15" s="5" t="n">
        <v>1</v>
      </c>
    </row>
    <row r="16" spans="1:11">
      <c r="A16" s="4" t="s">
        <v>369</v>
      </c>
    </row>
    <row r="17" spans="1:11">
      <c r="A17" s="4" t="s">
        <v>367</v>
      </c>
      <c r="J17" s="5" t="n">
        <v>12</v>
      </c>
    </row>
    <row r="18" spans="1:11">
      <c r="A18" s="4" t="s">
        <v>368</v>
      </c>
      <c r="J18" s="5" t="n">
        <v>4</v>
      </c>
    </row>
    <row r="19" spans="1:11">
      <c r="A19" s="4" t="s">
        <v>353</v>
      </c>
    </row>
    <row r="20" spans="1:11">
      <c r="A20" s="4" t="s">
        <v>354</v>
      </c>
      <c r="H20" s="4" t="s">
        <v>352</v>
      </c>
      <c r="J20" s="4" t="s">
        <v>352</v>
      </c>
    </row>
    <row r="21" spans="1:11">
      <c r="A21" s="4" t="s">
        <v>355</v>
      </c>
    </row>
    <row r="22" spans="1:11">
      <c r="A22" s="4" t="s">
        <v>356</v>
      </c>
      <c r="F22" s="5" t="n">
        <v>5000</v>
      </c>
      <c r="H22" s="6" t="n">
        <v>5000</v>
      </c>
      <c r="J22" s="6" t="n">
        <v>5000</v>
      </c>
    </row>
    <row r="23" spans="1:11">
      <c r="A23" s="4" t="s">
        <v>354</v>
      </c>
      <c r="H23" s="4" t="s">
        <v>352</v>
      </c>
      <c r="J23" s="4" t="s">
        <v>352</v>
      </c>
    </row>
    <row r="24" spans="1:11">
      <c r="A24" s="4" t="s">
        <v>357</v>
      </c>
    </row>
    <row r="25" spans="1:11">
      <c r="A25" s="4" t="s">
        <v>356</v>
      </c>
      <c r="F25" s="6" t="n">
        <v>10000</v>
      </c>
      <c r="H25" s="6" t="n">
        <v>10000</v>
      </c>
      <c r="J25" s="6" t="n">
        <v>10000</v>
      </c>
    </row>
    <row r="26" spans="1:11">
      <c r="A26" s="4" t="s">
        <v>354</v>
      </c>
      <c r="H26" s="4" t="s">
        <v>352</v>
      </c>
      <c r="J26" s="4" t="s">
        <v>3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62</v>
      </c>
    </row>
    <row r="2" spans="1:3">
      <c r="B2" s="2" t="s">
        <v>2</v>
      </c>
      <c r="C2" s="2" t="s">
        <v>22</v>
      </c>
    </row>
    <row r="3" spans="1:3">
      <c r="A3" s="4" t="s">
        <v>371</v>
      </c>
    </row>
    <row r="4" spans="1:3">
      <c r="A4" s="4" t="s">
        <v>372</v>
      </c>
      <c r="B4" s="4" t="s">
        <v>352</v>
      </c>
      <c r="C4" s="4" t="s">
        <v>352</v>
      </c>
    </row>
    <row r="5" spans="1:3">
      <c r="A5" s="4" t="s">
        <v>373</v>
      </c>
    </row>
    <row r="6" spans="1:3">
      <c r="A6" s="4" t="s">
        <v>372</v>
      </c>
      <c r="B6" s="4" t="s">
        <v>352</v>
      </c>
      <c r="C6" s="4" t="s">
        <v>352</v>
      </c>
    </row>
    <row r="7" spans="1:3">
      <c r="A7" s="4" t="s">
        <v>374</v>
      </c>
    </row>
    <row r="8" spans="1:3">
      <c r="A8" s="4" t="s">
        <v>372</v>
      </c>
      <c r="B8" s="4" t="s">
        <v>375</v>
      </c>
      <c r="C8"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22</v>
      </c>
      <c r="D1" s="2" t="s">
        <v>23</v>
      </c>
    </row>
    <row r="2" spans="1:4">
      <c r="A2" s="4" t="s">
        <v>377</v>
      </c>
      <c r="B2" s="6" t="n">
        <v>1850317</v>
      </c>
      <c r="C2" s="6" t="n">
        <v>322441</v>
      </c>
      <c r="D2" s="6" t="n">
        <v>485559</v>
      </c>
    </row>
    <row r="3" spans="1:4">
      <c r="A3" s="4" t="s">
        <v>378</v>
      </c>
      <c r="B3" s="5" t="n">
        <v>4975770</v>
      </c>
      <c r="C3" s="5" t="n">
        <v>6374908</v>
      </c>
      <c r="D3" s="5" t="n">
        <v>7124702</v>
      </c>
    </row>
    <row r="4" spans="1:4">
      <c r="A4" s="4" t="s">
        <v>379</v>
      </c>
    </row>
    <row r="5" spans="1:4">
      <c r="A5" s="4" t="s">
        <v>377</v>
      </c>
      <c r="B5" s="5" t="n">
        <v>1850317</v>
      </c>
      <c r="C5" s="5" t="n">
        <v>322441</v>
      </c>
      <c r="D5" s="5" t="n">
        <v>485559</v>
      </c>
    </row>
    <row r="6" spans="1:4">
      <c r="A6" s="4" t="s">
        <v>378</v>
      </c>
      <c r="B6" s="4" t="s">
        <v>34</v>
      </c>
      <c r="C6" s="4" t="s">
        <v>34</v>
      </c>
      <c r="D6" s="4" t="s">
        <v>34</v>
      </c>
    </row>
    <row r="7" spans="1:4">
      <c r="A7" s="4" t="s">
        <v>380</v>
      </c>
    </row>
    <row r="8" spans="1:4">
      <c r="A8" s="4" t="s">
        <v>377</v>
      </c>
      <c r="B8" s="4" t="s">
        <v>34</v>
      </c>
      <c r="C8" s="4" t="s">
        <v>34</v>
      </c>
      <c r="D8" s="4" t="s">
        <v>34</v>
      </c>
    </row>
    <row r="9" spans="1:4">
      <c r="A9" s="4" t="s">
        <v>378</v>
      </c>
      <c r="B9" s="4" t="s">
        <v>34</v>
      </c>
      <c r="C9" s="4" t="s">
        <v>34</v>
      </c>
      <c r="D9" s="4" t="s">
        <v>34</v>
      </c>
    </row>
    <row r="10" spans="1:4">
      <c r="A10" s="4" t="s">
        <v>381</v>
      </c>
    </row>
    <row r="11" spans="1:4">
      <c r="A11" s="4" t="s">
        <v>377</v>
      </c>
      <c r="B11" s="4" t="s">
        <v>34</v>
      </c>
      <c r="C11" s="4" t="s">
        <v>34</v>
      </c>
      <c r="D11" s="4" t="s">
        <v>34</v>
      </c>
    </row>
    <row r="12" spans="1:4">
      <c r="A12" s="4" t="s">
        <v>378</v>
      </c>
      <c r="B12" s="6" t="n">
        <v>4975770</v>
      </c>
      <c r="C12" s="6" t="n">
        <v>6374908</v>
      </c>
      <c r="D12" s="6" t="n">
        <v>71247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82</v>
      </c>
      <c r="B1" s="2" t="s">
        <v>2</v>
      </c>
      <c r="C1" s="2" t="s">
        <v>22</v>
      </c>
      <c r="D1" s="2" t="s">
        <v>23</v>
      </c>
    </row>
    <row r="2" spans="1:4">
      <c r="A2" s="3" t="s">
        <v>186</v>
      </c>
    </row>
    <row r="3" spans="1:4">
      <c r="A3" s="4" t="s">
        <v>383</v>
      </c>
      <c r="B3" s="6" t="n">
        <v>5923536</v>
      </c>
      <c r="C3" s="6" t="n">
        <v>7587349</v>
      </c>
      <c r="D3" s="6" t="n">
        <v>8110077</v>
      </c>
    </row>
    <row r="4" spans="1:4">
      <c r="A4" s="4" t="s">
        <v>384</v>
      </c>
      <c r="B4" s="5" t="n">
        <v>-947766</v>
      </c>
      <c r="C4" s="5" t="n">
        <v>-1212441</v>
      </c>
      <c r="D4" s="5" t="n">
        <v>-985375</v>
      </c>
    </row>
    <row r="5" spans="1:4">
      <c r="A5" s="4" t="s">
        <v>378</v>
      </c>
      <c r="B5" s="6" t="n">
        <v>4975770</v>
      </c>
      <c r="C5" s="6" t="n">
        <v>6374908</v>
      </c>
      <c r="D5" s="6" t="n">
        <v>71247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7</v>
      </c>
      <c r="B1" s="2" t="s">
        <v>2</v>
      </c>
      <c r="C1" s="2" t="s">
        <v>22</v>
      </c>
      <c r="D1" s="2" t="s">
        <v>48</v>
      </c>
      <c r="E1" s="2" t="s">
        <v>49</v>
      </c>
      <c r="F1" s="2" t="s">
        <v>50</v>
      </c>
      <c r="G1" s="2" t="s">
        <v>23</v>
      </c>
    </row>
    <row r="2" spans="1:7">
      <c r="A2" s="3" t="s">
        <v>51</v>
      </c>
    </row>
    <row r="3" spans="1:7">
      <c r="A3" s="4" t="s">
        <v>52</v>
      </c>
      <c r="B3" s="7" t="n">
        <v>0.001</v>
      </c>
      <c r="C3" s="7" t="n">
        <v>0.001</v>
      </c>
      <c r="E3" s="7" t="n">
        <v>0.001</v>
      </c>
      <c r="G3" s="7" t="n">
        <v>0.001</v>
      </c>
    </row>
    <row r="4" spans="1:7">
      <c r="A4" s="4" t="s">
        <v>53</v>
      </c>
      <c r="B4" s="5" t="n">
        <v>50000000</v>
      </c>
      <c r="C4" s="5" t="n">
        <v>50000000</v>
      </c>
      <c r="E4" s="5" t="n">
        <v>50000000</v>
      </c>
      <c r="G4" s="5" t="n">
        <v>50000000</v>
      </c>
    </row>
    <row r="5" spans="1:7">
      <c r="A5" s="4" t="s">
        <v>54</v>
      </c>
      <c r="B5" s="5" t="n">
        <v>0</v>
      </c>
      <c r="C5" s="5" t="n">
        <v>0</v>
      </c>
      <c r="G5" s="5" t="n">
        <v>1160000</v>
      </c>
    </row>
    <row r="6" spans="1:7">
      <c r="A6" s="4" t="s">
        <v>55</v>
      </c>
      <c r="B6" s="5" t="n">
        <v>0</v>
      </c>
      <c r="C6" s="5" t="n">
        <v>0</v>
      </c>
      <c r="G6" s="5" t="n">
        <v>1160000</v>
      </c>
    </row>
    <row r="7" spans="1:7">
      <c r="A7" s="4" t="s">
        <v>56</v>
      </c>
      <c r="B7" s="7" t="n">
        <v>0.001</v>
      </c>
      <c r="C7" s="7" t="n">
        <v>0.001</v>
      </c>
      <c r="E7" s="7" t="n">
        <v>0.001</v>
      </c>
      <c r="G7" s="7" t="n">
        <v>0.001</v>
      </c>
    </row>
    <row r="8" spans="1:7">
      <c r="A8" s="4" t="s">
        <v>57</v>
      </c>
      <c r="B8" s="5" t="n">
        <v>300000000</v>
      </c>
      <c r="C8" s="5" t="n">
        <v>300000000</v>
      </c>
      <c r="D8" s="5" t="n">
        <v>40000000</v>
      </c>
      <c r="E8" s="5" t="n">
        <v>200000000</v>
      </c>
      <c r="F8" s="5" t="n">
        <v>40000000</v>
      </c>
      <c r="G8" s="5" t="n">
        <v>300000000</v>
      </c>
    </row>
    <row r="9" spans="1:7">
      <c r="A9" s="4" t="s">
        <v>58</v>
      </c>
      <c r="B9" s="5" t="n">
        <v>12335293</v>
      </c>
      <c r="C9" s="5" t="n">
        <v>9714186</v>
      </c>
      <c r="E9" s="5" t="n">
        <v>9672723</v>
      </c>
      <c r="G9" s="5" t="n">
        <v>2887428</v>
      </c>
    </row>
    <row r="10" spans="1:7">
      <c r="A10" s="4" t="s">
        <v>59</v>
      </c>
      <c r="B10" s="5" t="n">
        <v>12335293</v>
      </c>
      <c r="C10" s="5" t="n">
        <v>9714186</v>
      </c>
      <c r="E10" s="5" t="n">
        <v>9672723</v>
      </c>
      <c r="G10" s="5" t="n">
        <v>2887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5</v>
      </c>
      <c r="B1" s="2" t="s">
        <v>1</v>
      </c>
      <c r="C1" s="2" t="s">
        <v>62</v>
      </c>
    </row>
    <row r="2" spans="1:4">
      <c r="B2" s="2" t="s">
        <v>2</v>
      </c>
      <c r="C2" s="2" t="s">
        <v>22</v>
      </c>
      <c r="D2" s="2" t="s">
        <v>23</v>
      </c>
    </row>
    <row r="3" spans="1:4">
      <c r="A3" s="3" t="s">
        <v>186</v>
      </c>
    </row>
    <row r="4" spans="1:4">
      <c r="A4" s="4" t="s">
        <v>386</v>
      </c>
      <c r="B4" s="6" t="n">
        <v>1212441</v>
      </c>
      <c r="C4" s="6" t="n">
        <v>985375</v>
      </c>
      <c r="D4" s="6" t="n">
        <v>596963</v>
      </c>
    </row>
    <row r="5" spans="1:4">
      <c r="A5" s="4" t="s">
        <v>71</v>
      </c>
      <c r="B5" s="5" t="n">
        <v>919529</v>
      </c>
      <c r="C5" s="5" t="n">
        <v>1865362</v>
      </c>
      <c r="D5" s="5" t="n">
        <v>1134518</v>
      </c>
    </row>
    <row r="6" spans="1:4">
      <c r="A6" s="4" t="s">
        <v>387</v>
      </c>
      <c r="B6" s="5" t="n">
        <v>-1184204</v>
      </c>
      <c r="C6" s="5" t="n">
        <v>-1638296</v>
      </c>
      <c r="D6" s="5" t="n">
        <v>-746106</v>
      </c>
    </row>
    <row r="7" spans="1:4">
      <c r="A7" s="4" t="s">
        <v>388</v>
      </c>
      <c r="B7" s="5" t="n">
        <v>947766</v>
      </c>
      <c r="C7" s="5" t="n">
        <v>1212441</v>
      </c>
      <c r="D7" s="5" t="n">
        <v>985375</v>
      </c>
    </row>
    <row r="8" spans="1:4">
      <c r="A8" s="4" t="s">
        <v>389</v>
      </c>
      <c r="B8" s="4" t="s">
        <v>34</v>
      </c>
      <c r="C8" s="4" t="s">
        <v>34</v>
      </c>
      <c r="D8" s="4" t="s">
        <v>34</v>
      </c>
    </row>
    <row r="9" spans="1:4">
      <c r="A9" s="4" t="s">
        <v>390</v>
      </c>
      <c r="B9" s="6" t="n">
        <v>947766</v>
      </c>
      <c r="C9" s="6" t="n">
        <v>1212441</v>
      </c>
      <c r="D9" s="6" t="n">
        <v>98537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22</v>
      </c>
      <c r="D1" s="2" t="s">
        <v>23</v>
      </c>
    </row>
    <row r="2" spans="1:4">
      <c r="A2" s="4" t="s">
        <v>392</v>
      </c>
      <c r="B2" s="6" t="n">
        <v>627913</v>
      </c>
      <c r="C2" s="6" t="n">
        <v>787987</v>
      </c>
      <c r="D2" s="6" t="n">
        <v>700370</v>
      </c>
    </row>
    <row r="3" spans="1:4">
      <c r="A3" s="4" t="s">
        <v>393</v>
      </c>
      <c r="B3" s="5" t="n">
        <v>5295623</v>
      </c>
      <c r="C3" s="5" t="n">
        <v>6799362</v>
      </c>
      <c r="D3" s="5" t="n">
        <v>7409707</v>
      </c>
    </row>
    <row r="4" spans="1:4">
      <c r="A4" s="4" t="s">
        <v>394</v>
      </c>
      <c r="B4" s="5" t="n">
        <v>5923536</v>
      </c>
      <c r="C4" s="5" t="n">
        <v>7587349</v>
      </c>
      <c r="D4" s="5" t="n">
        <v>8110077</v>
      </c>
    </row>
    <row r="5" spans="1:4">
      <c r="A5" s="4" t="s">
        <v>395</v>
      </c>
      <c r="B5" s="5" t="n">
        <v>326000</v>
      </c>
      <c r="C5" s="5" t="n">
        <v>367098</v>
      </c>
      <c r="D5" s="5" t="n">
        <v>389431</v>
      </c>
    </row>
    <row r="6" spans="1:4">
      <c r="A6" s="4" t="s">
        <v>396</v>
      </c>
    </row>
    <row r="7" spans="1:4">
      <c r="A7" s="4" t="s">
        <v>392</v>
      </c>
      <c r="B7" s="5" t="n">
        <v>192718</v>
      </c>
      <c r="C7" s="5" t="n">
        <v>257299</v>
      </c>
      <c r="D7" s="5" t="n">
        <v>157316</v>
      </c>
    </row>
    <row r="8" spans="1:4">
      <c r="A8" s="4" t="s">
        <v>397</v>
      </c>
    </row>
    <row r="9" spans="1:4">
      <c r="A9" s="4" t="s">
        <v>392</v>
      </c>
      <c r="B9" s="5" t="n">
        <v>109195</v>
      </c>
      <c r="C9" s="5" t="n">
        <v>163590</v>
      </c>
      <c r="D9" s="5" t="n">
        <v>153623</v>
      </c>
    </row>
    <row r="10" spans="1:4">
      <c r="A10" s="4" t="s">
        <v>398</v>
      </c>
    </row>
    <row r="11" spans="1:4">
      <c r="A11" s="4" t="s">
        <v>392</v>
      </c>
      <c r="B11" s="6" t="n">
        <v>326000</v>
      </c>
      <c r="C11" s="6" t="n">
        <v>367098</v>
      </c>
      <c r="D11" s="6" t="n">
        <v>3894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22</v>
      </c>
      <c r="D1" s="2" t="s">
        <v>23</v>
      </c>
    </row>
    <row r="2" spans="1:4">
      <c r="A2" s="4" t="s">
        <v>400</v>
      </c>
      <c r="B2" s="6" t="n">
        <v>5923536</v>
      </c>
      <c r="C2" s="6" t="n">
        <v>7587349</v>
      </c>
      <c r="D2" s="6" t="n">
        <v>8110077</v>
      </c>
    </row>
    <row r="3" spans="1:4">
      <c r="A3" s="4" t="s">
        <v>401</v>
      </c>
    </row>
    <row r="4" spans="1:4">
      <c r="A4" s="4" t="s">
        <v>400</v>
      </c>
      <c r="B4" s="5" t="n">
        <v>13528</v>
      </c>
      <c r="C4" s="5" t="n">
        <v>16264</v>
      </c>
      <c r="D4" s="4" t="s">
        <v>34</v>
      </c>
    </row>
    <row r="5" spans="1:4">
      <c r="A5" s="4" t="s">
        <v>402</v>
      </c>
    </row>
    <row r="6" spans="1:4">
      <c r="A6" s="4" t="s">
        <v>400</v>
      </c>
      <c r="B6" s="5" t="n">
        <v>97926</v>
      </c>
      <c r="C6" s="5" t="n">
        <v>183701</v>
      </c>
      <c r="D6" s="5" t="n">
        <v>149056</v>
      </c>
    </row>
    <row r="7" spans="1:4">
      <c r="A7" s="4" t="s">
        <v>403</v>
      </c>
    </row>
    <row r="8" spans="1:4">
      <c r="A8" s="4" t="s">
        <v>400</v>
      </c>
      <c r="B8" s="5" t="n">
        <v>2665973</v>
      </c>
      <c r="C8" s="5" t="n">
        <v>3332371</v>
      </c>
      <c r="D8" s="5" t="n">
        <v>3397512</v>
      </c>
    </row>
    <row r="9" spans="1:4">
      <c r="A9" s="4" t="s">
        <v>404</v>
      </c>
    </row>
    <row r="10" spans="1:4">
      <c r="A10" s="4" t="s">
        <v>400</v>
      </c>
      <c r="B10" s="5" t="n">
        <v>2286572</v>
      </c>
      <c r="C10" s="5" t="n">
        <v>2946944</v>
      </c>
      <c r="D10" s="5" t="n">
        <v>3230308</v>
      </c>
    </row>
    <row r="11" spans="1:4">
      <c r="A11" s="4" t="s">
        <v>405</v>
      </c>
    </row>
    <row r="12" spans="1:4">
      <c r="A12" s="4" t="s">
        <v>400</v>
      </c>
      <c r="B12" s="5" t="n">
        <v>651491</v>
      </c>
      <c r="C12" s="5" t="n">
        <v>874408</v>
      </c>
      <c r="D12" s="5" t="n">
        <v>1097225</v>
      </c>
    </row>
    <row r="13" spans="1:4">
      <c r="A13" s="4" t="s">
        <v>406</v>
      </c>
    </row>
    <row r="14" spans="1:4">
      <c r="A14" s="4" t="s">
        <v>400</v>
      </c>
      <c r="B14" s="5" t="n">
        <v>157504</v>
      </c>
      <c r="C14" s="5" t="n">
        <v>166811</v>
      </c>
      <c r="D14" s="5" t="n">
        <v>185840</v>
      </c>
    </row>
    <row r="15" spans="1:4">
      <c r="A15" s="4" t="s">
        <v>407</v>
      </c>
    </row>
    <row r="16" spans="1:4">
      <c r="A16" s="4" t="s">
        <v>400</v>
      </c>
      <c r="B16" s="5" t="n">
        <v>36797</v>
      </c>
      <c r="C16" s="5" t="n">
        <v>46368</v>
      </c>
      <c r="D16" s="5" t="n">
        <v>50136</v>
      </c>
    </row>
    <row r="17" spans="1:4">
      <c r="A17" s="4" t="s">
        <v>408</v>
      </c>
    </row>
    <row r="18" spans="1:4">
      <c r="A18" s="4" t="s">
        <v>400</v>
      </c>
      <c r="B18" s="6" t="n">
        <v>13744</v>
      </c>
      <c r="C18" s="6" t="n">
        <v>20482</v>
      </c>
      <c r="D18" s="4" t="s">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409</v>
      </c>
      <c r="B1" s="2" t="s">
        <v>61</v>
      </c>
      <c r="D1" s="2" t="s">
        <v>1</v>
      </c>
      <c r="F1" s="2" t="s">
        <v>62</v>
      </c>
    </row>
    <row r="2" spans="1:7">
      <c r="B2" s="2" t="s">
        <v>2</v>
      </c>
      <c r="C2" s="2" t="s">
        <v>49</v>
      </c>
      <c r="D2" s="2" t="s">
        <v>2</v>
      </c>
      <c r="E2" s="2" t="s">
        <v>49</v>
      </c>
      <c r="F2" s="2" t="s">
        <v>22</v>
      </c>
      <c r="G2" s="2" t="s">
        <v>23</v>
      </c>
    </row>
    <row r="3" spans="1:7">
      <c r="A3" s="3" t="s">
        <v>190</v>
      </c>
    </row>
    <row r="4" spans="1:7">
      <c r="A4" s="4" t="s">
        <v>410</v>
      </c>
      <c r="B4" s="6" t="n">
        <v>1451</v>
      </c>
      <c r="C4" s="6" t="n">
        <v>3212</v>
      </c>
      <c r="D4" s="6" t="n">
        <v>4495</v>
      </c>
      <c r="E4" s="6" t="n">
        <v>7045</v>
      </c>
      <c r="F4" s="6" t="n">
        <v>8618</v>
      </c>
      <c r="G4" s="6" t="n">
        <v>14124</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411</v>
      </c>
      <c r="B1" s="2" t="s">
        <v>61</v>
      </c>
      <c r="D1" s="2" t="s">
        <v>1</v>
      </c>
      <c r="F1" s="2" t="s">
        <v>62</v>
      </c>
    </row>
    <row r="2" spans="1:7">
      <c r="B2" s="2" t="s">
        <v>2</v>
      </c>
      <c r="C2" s="2" t="s">
        <v>49</v>
      </c>
      <c r="D2" s="2" t="s">
        <v>2</v>
      </c>
      <c r="E2" s="2" t="s">
        <v>49</v>
      </c>
      <c r="F2" s="2" t="s">
        <v>22</v>
      </c>
      <c r="G2" s="2" t="s">
        <v>23</v>
      </c>
    </row>
    <row r="3" spans="1:7">
      <c r="A3" s="3" t="s">
        <v>190</v>
      </c>
    </row>
    <row r="4" spans="1:7">
      <c r="A4" s="4" t="s">
        <v>410</v>
      </c>
      <c r="B4" s="6" t="n">
        <v>1451</v>
      </c>
      <c r="C4" s="6" t="n">
        <v>3212</v>
      </c>
      <c r="D4" s="6" t="n">
        <v>4495</v>
      </c>
      <c r="E4" s="6" t="n">
        <v>7045</v>
      </c>
      <c r="F4" s="6" t="n">
        <v>8618</v>
      </c>
      <c r="G4" s="6" t="n">
        <v>14124</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2</v>
      </c>
      <c r="B1" s="2" t="s">
        <v>2</v>
      </c>
      <c r="C1" s="2" t="s">
        <v>22</v>
      </c>
      <c r="D1" s="2" t="s">
        <v>23</v>
      </c>
    </row>
    <row r="2" spans="1:4">
      <c r="A2" s="3" t="s">
        <v>190</v>
      </c>
    </row>
    <row r="3" spans="1:4">
      <c r="A3" s="4" t="s">
        <v>413</v>
      </c>
      <c r="B3" s="6" t="n">
        <v>99556</v>
      </c>
      <c r="C3" s="6" t="n">
        <v>99556</v>
      </c>
      <c r="D3" s="6" t="n">
        <v>111196</v>
      </c>
    </row>
    <row r="4" spans="1:4">
      <c r="A4" s="4" t="s">
        <v>414</v>
      </c>
      <c r="B4" s="5" t="n">
        <v>21303</v>
      </c>
      <c r="C4" s="5" t="n">
        <v>21303</v>
      </c>
      <c r="D4" s="5" t="n">
        <v>21303</v>
      </c>
    </row>
    <row r="5" spans="1:4">
      <c r="A5" s="4" t="s">
        <v>415</v>
      </c>
      <c r="B5" s="5" t="n">
        <v>7112</v>
      </c>
      <c r="C5" s="5" t="n">
        <v>7112</v>
      </c>
      <c r="D5" s="5" t="n">
        <v>35897</v>
      </c>
    </row>
    <row r="6" spans="1:4">
      <c r="A6" s="4" t="s">
        <v>416</v>
      </c>
      <c r="B6" s="5" t="n">
        <v>127971</v>
      </c>
      <c r="C6" s="5" t="n">
        <v>127971</v>
      </c>
      <c r="D6" s="5" t="n">
        <v>168396</v>
      </c>
    </row>
    <row r="7" spans="1:4">
      <c r="A7" s="4" t="s">
        <v>417</v>
      </c>
      <c r="B7" s="5" t="n">
        <v>113144</v>
      </c>
      <c r="C7" s="5" t="n">
        <v>108649</v>
      </c>
      <c r="D7" s="5" t="n">
        <v>139885</v>
      </c>
    </row>
    <row r="8" spans="1:4">
      <c r="A8" s="4" t="s">
        <v>105</v>
      </c>
      <c r="B8" s="6" t="n">
        <v>14827</v>
      </c>
      <c r="C8" s="6" t="n">
        <v>19322</v>
      </c>
      <c r="D8" s="6" t="n">
        <v>285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18</v>
      </c>
      <c r="B1" s="2" t="s">
        <v>419</v>
      </c>
      <c r="C1" s="2" t="s">
        <v>2</v>
      </c>
      <c r="D1" s="2" t="s">
        <v>49</v>
      </c>
      <c r="E1" s="2" t="s">
        <v>22</v>
      </c>
      <c r="F1" s="2" t="s">
        <v>23</v>
      </c>
    </row>
    <row r="2" spans="1:6">
      <c r="A2" s="4" t="s">
        <v>420</v>
      </c>
      <c r="E2" s="6" t="n">
        <v>3000000</v>
      </c>
    </row>
    <row r="3" spans="1:6">
      <c r="A3" s="4" t="s">
        <v>421</v>
      </c>
      <c r="C3" s="6" t="n">
        <v>0</v>
      </c>
      <c r="D3" s="6" t="n">
        <v>96083</v>
      </c>
      <c r="E3" s="6" t="n">
        <v>57094</v>
      </c>
      <c r="F3" s="6" t="n">
        <v>107340</v>
      </c>
    </row>
    <row r="4" spans="1:6">
      <c r="A4" s="4" t="s">
        <v>422</v>
      </c>
    </row>
    <row r="5" spans="1:6">
      <c r="A5" s="4" t="s">
        <v>423</v>
      </c>
      <c r="C5" s="4" t="s">
        <v>424</v>
      </c>
      <c r="E5" s="4" t="s">
        <v>424</v>
      </c>
    </row>
    <row r="6" spans="1:6">
      <c r="A6" s="4" t="s">
        <v>425</v>
      </c>
    </row>
    <row r="7" spans="1:6">
      <c r="A7" s="4" t="s">
        <v>423</v>
      </c>
      <c r="B7" s="4" t="s">
        <v>424</v>
      </c>
    </row>
    <row r="8" spans="1:6">
      <c r="A8" s="4" t="s">
        <v>426</v>
      </c>
    </row>
    <row r="9" spans="1:6">
      <c r="A9" s="4" t="s">
        <v>427</v>
      </c>
      <c r="C9" s="6" t="n">
        <v>10000000</v>
      </c>
    </row>
    <row r="10" spans="1:6">
      <c r="A10" s="4" t="s">
        <v>428</v>
      </c>
      <c r="C10" s="4" t="s">
        <v>429</v>
      </c>
      <c r="E10" s="4" t="s">
        <v>429</v>
      </c>
    </row>
    <row r="11" spans="1:6">
      <c r="A11" s="4" t="s">
        <v>430</v>
      </c>
      <c r="C11" s="4" t="s">
        <v>431</v>
      </c>
    </row>
    <row r="12" spans="1:6">
      <c r="A12" s="4" t="s">
        <v>420</v>
      </c>
      <c r="B12" s="6" t="n">
        <v>3000000</v>
      </c>
    </row>
    <row r="13" spans="1:6">
      <c r="A13" s="4" t="s">
        <v>432</v>
      </c>
    </row>
    <row r="14" spans="1:6">
      <c r="A14" s="4" t="s">
        <v>428</v>
      </c>
      <c r="B14" s="4" t="s">
        <v>4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433</v>
      </c>
      <c r="B1" s="2" t="s">
        <v>434</v>
      </c>
      <c r="C1" s="2" t="s">
        <v>419</v>
      </c>
      <c r="D1" s="2" t="s">
        <v>2</v>
      </c>
      <c r="E1" s="2" t="s">
        <v>49</v>
      </c>
      <c r="F1" s="2" t="s">
        <v>22</v>
      </c>
      <c r="G1" s="2" t="s">
        <v>23</v>
      </c>
    </row>
    <row r="2" spans="1:7">
      <c r="A2" s="4" t="s">
        <v>435</v>
      </c>
      <c r="B2" s="6" t="n">
        <v>1676954</v>
      </c>
    </row>
    <row r="3" spans="1:7">
      <c r="A3" s="4" t="s">
        <v>420</v>
      </c>
      <c r="F3" s="6" t="n">
        <v>3000000</v>
      </c>
    </row>
    <row r="4" spans="1:7">
      <c r="A4" s="4" t="s">
        <v>421</v>
      </c>
      <c r="D4" s="6" t="n">
        <v>0</v>
      </c>
      <c r="E4" s="6" t="n">
        <v>96083</v>
      </c>
      <c r="F4" s="5" t="n">
        <v>57094</v>
      </c>
      <c r="G4" s="6" t="n">
        <v>107340</v>
      </c>
    </row>
    <row r="5" spans="1:7">
      <c r="A5" s="4" t="s">
        <v>436</v>
      </c>
      <c r="F5" s="6" t="n">
        <v>57094</v>
      </c>
    </row>
    <row r="6" spans="1:7">
      <c r="A6" s="4" t="s">
        <v>426</v>
      </c>
    </row>
    <row r="7" spans="1:7">
      <c r="A7" s="4" t="s">
        <v>428</v>
      </c>
      <c r="D7" s="4" t="s">
        <v>429</v>
      </c>
      <c r="F7" s="4" t="s">
        <v>429</v>
      </c>
    </row>
    <row r="8" spans="1:7">
      <c r="A8" s="4" t="s">
        <v>420</v>
      </c>
      <c r="C8" s="6" t="n">
        <v>3000000</v>
      </c>
    </row>
    <row r="9" spans="1:7">
      <c r="A9" s="4" t="s">
        <v>422</v>
      </c>
    </row>
    <row r="10" spans="1:7">
      <c r="A10" s="4" t="s">
        <v>423</v>
      </c>
      <c r="D10" s="4" t="s">
        <v>424</v>
      </c>
      <c r="F10" s="4" t="s">
        <v>4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37</v>
      </c>
      <c r="B1" s="2" t="s">
        <v>438</v>
      </c>
      <c r="C1" s="2" t="s">
        <v>439</v>
      </c>
      <c r="D1" s="2" t="s">
        <v>2</v>
      </c>
      <c r="E1" s="2" t="s">
        <v>23</v>
      </c>
    </row>
    <row r="2" spans="1:5">
      <c r="A2" s="4" t="s">
        <v>440</v>
      </c>
      <c r="D2" s="6" t="n">
        <v>230227</v>
      </c>
    </row>
    <row r="3" spans="1:5">
      <c r="A3" s="4" t="s">
        <v>441</v>
      </c>
      <c r="E3" s="4" t="s">
        <v>442</v>
      </c>
    </row>
    <row r="4" spans="1:5">
      <c r="A4" s="4" t="s">
        <v>443</v>
      </c>
    </row>
    <row r="5" spans="1:5">
      <c r="A5" s="4" t="s">
        <v>444</v>
      </c>
      <c r="C5" s="6" t="n">
        <v>200000</v>
      </c>
    </row>
    <row r="6" spans="1:5">
      <c r="A6" s="4" t="s">
        <v>445</v>
      </c>
      <c r="B6" s="6" t="n">
        <v>230000</v>
      </c>
    </row>
    <row r="7" spans="1:5">
      <c r="A7" s="4" t="s">
        <v>440</v>
      </c>
      <c r="B7" s="5" t="n">
        <v>200000</v>
      </c>
    </row>
    <row r="8" spans="1:5">
      <c r="A8" s="4" t="s">
        <v>446</v>
      </c>
      <c r="B8" s="5" t="n">
        <v>30000</v>
      </c>
    </row>
    <row r="9" spans="1:5">
      <c r="A9" s="4" t="s">
        <v>447</v>
      </c>
    </row>
    <row r="10" spans="1:5">
      <c r="A10" s="4" t="s">
        <v>444</v>
      </c>
      <c r="C10" s="5" t="n">
        <v>100000</v>
      </c>
    </row>
    <row r="11" spans="1:5">
      <c r="A11" s="4" t="s">
        <v>445</v>
      </c>
      <c r="B11" s="5" t="n">
        <v>115000</v>
      </c>
    </row>
    <row r="12" spans="1:5">
      <c r="A12" s="4" t="s">
        <v>440</v>
      </c>
      <c r="B12" s="5" t="n">
        <v>100000</v>
      </c>
    </row>
    <row r="13" spans="1:5">
      <c r="A13" s="4" t="s">
        <v>446</v>
      </c>
      <c r="B13" s="5" t="n">
        <v>15000</v>
      </c>
    </row>
    <row r="14" spans="1:5">
      <c r="A14" s="4" t="s">
        <v>448</v>
      </c>
    </row>
    <row r="15" spans="1:5">
      <c r="A15" s="4" t="s">
        <v>444</v>
      </c>
      <c r="C15" s="6" t="n">
        <v>100000</v>
      </c>
    </row>
    <row r="16" spans="1:5">
      <c r="A16" s="4" t="s">
        <v>445</v>
      </c>
      <c r="B16" s="5" t="n">
        <v>115000</v>
      </c>
    </row>
    <row r="17" spans="1:5">
      <c r="A17" s="4" t="s">
        <v>440</v>
      </c>
      <c r="B17" s="5" t="n">
        <v>100000</v>
      </c>
    </row>
    <row r="18" spans="1:5">
      <c r="A18" s="4" t="s">
        <v>446</v>
      </c>
      <c r="B18" s="6" t="n">
        <v>1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449</v>
      </c>
      <c r="B1" s="2" t="s">
        <v>450</v>
      </c>
      <c r="C1" s="2" t="s">
        <v>314</v>
      </c>
      <c r="D1" s="2" t="s">
        <v>315</v>
      </c>
      <c r="E1" s="2" t="s">
        <v>451</v>
      </c>
      <c r="F1" s="2" t="s">
        <v>452</v>
      </c>
      <c r="G1" s="2" t="s">
        <v>453</v>
      </c>
      <c r="H1" s="2" t="s">
        <v>2</v>
      </c>
      <c r="I1" s="2" t="s">
        <v>22</v>
      </c>
      <c r="J1" s="2" t="s">
        <v>23</v>
      </c>
      <c r="K1" s="2" t="s">
        <v>48</v>
      </c>
      <c r="L1" s="2" t="s">
        <v>49</v>
      </c>
      <c r="M1" s="2" t="s">
        <v>50</v>
      </c>
    </row>
    <row r="2" spans="1:13">
      <c r="A2" s="4" t="s">
        <v>454</v>
      </c>
      <c r="I2" s="6" t="n">
        <v>50</v>
      </c>
      <c r="J2" s="6" t="n">
        <v>10</v>
      </c>
    </row>
    <row r="3" spans="1:13">
      <c r="A3" s="4" t="s">
        <v>455</v>
      </c>
      <c r="H3" s="5" t="n">
        <v>350000000</v>
      </c>
    </row>
    <row r="4" spans="1:13">
      <c r="A4" s="4" t="s">
        <v>456</v>
      </c>
      <c r="H4" s="5" t="n">
        <v>300000000</v>
      </c>
      <c r="I4" s="5" t="n">
        <v>300000000</v>
      </c>
      <c r="J4" s="5" t="n">
        <v>300000000</v>
      </c>
      <c r="K4" s="5" t="n">
        <v>40000000</v>
      </c>
      <c r="L4" s="5" t="n">
        <v>200000000</v>
      </c>
      <c r="M4" s="5" t="n">
        <v>40000000</v>
      </c>
    </row>
    <row r="5" spans="1:13">
      <c r="A5" s="4" t="s">
        <v>56</v>
      </c>
      <c r="H5" s="7" t="n">
        <v>0.001</v>
      </c>
      <c r="I5" s="7" t="n">
        <v>0.001</v>
      </c>
      <c r="J5" s="7" t="n">
        <v>0.001</v>
      </c>
      <c r="L5" s="7" t="n">
        <v>0.001</v>
      </c>
    </row>
    <row r="6" spans="1:13">
      <c r="A6" s="4" t="s">
        <v>457</v>
      </c>
      <c r="H6" s="5" t="n">
        <v>50000000</v>
      </c>
      <c r="I6" s="5" t="n">
        <v>50000000</v>
      </c>
      <c r="J6" s="5" t="n">
        <v>50000000</v>
      </c>
      <c r="L6" s="5" t="n">
        <v>50000000</v>
      </c>
    </row>
    <row r="7" spans="1:13">
      <c r="A7" s="4" t="s">
        <v>52</v>
      </c>
      <c r="H7" s="7" t="n">
        <v>0.001</v>
      </c>
      <c r="I7" s="7" t="n">
        <v>0.001</v>
      </c>
      <c r="J7" s="7" t="n">
        <v>0.001</v>
      </c>
      <c r="L7" s="7" t="n">
        <v>0.001</v>
      </c>
    </row>
    <row r="8" spans="1:13">
      <c r="A8" s="4" t="s">
        <v>58</v>
      </c>
      <c r="H8" s="5" t="n">
        <v>12335293</v>
      </c>
      <c r="I8" s="5" t="n">
        <v>9714186</v>
      </c>
      <c r="J8" s="5" t="n">
        <v>2887428</v>
      </c>
      <c r="L8" s="5" t="n">
        <v>9672723</v>
      </c>
    </row>
    <row r="9" spans="1:13">
      <c r="A9" s="4" t="s">
        <v>59</v>
      </c>
      <c r="H9" s="5" t="n">
        <v>12335293</v>
      </c>
      <c r="I9" s="5" t="n">
        <v>9714186</v>
      </c>
      <c r="J9" s="5" t="n">
        <v>2887428</v>
      </c>
      <c r="L9" s="5" t="n">
        <v>9672723</v>
      </c>
    </row>
    <row r="10" spans="1:13">
      <c r="A10" s="4" t="s">
        <v>458</v>
      </c>
      <c r="F10" s="7" t="n">
        <v>0.005</v>
      </c>
      <c r="G10" s="7" t="n">
        <v>0.005</v>
      </c>
    </row>
    <row r="11" spans="1:13">
      <c r="A11" s="4" t="s">
        <v>459</v>
      </c>
      <c r="H11" s="6" t="n">
        <v>276880</v>
      </c>
      <c r="I11" s="6" t="n">
        <v>3867188</v>
      </c>
      <c r="J11" s="6" t="n">
        <v>4326086</v>
      </c>
    </row>
    <row r="12" spans="1:13">
      <c r="A12" s="4" t="s">
        <v>460</v>
      </c>
      <c r="H12" s="5" t="n">
        <v>418773</v>
      </c>
    </row>
    <row r="13" spans="1:13">
      <c r="A13" s="4" t="s">
        <v>461</v>
      </c>
      <c r="H13" s="5" t="n">
        <v>418773</v>
      </c>
    </row>
    <row r="14" spans="1:13">
      <c r="A14" s="4" t="s">
        <v>462</v>
      </c>
      <c r="H14" s="5" t="n">
        <v>0</v>
      </c>
      <c r="I14" s="5" t="n">
        <v>0</v>
      </c>
      <c r="J14" s="5" t="n">
        <v>1160000</v>
      </c>
    </row>
    <row r="15" spans="1:13">
      <c r="A15" s="4" t="s">
        <v>463</v>
      </c>
      <c r="H15" s="5" t="n">
        <v>0</v>
      </c>
      <c r="I15" s="5" t="n">
        <v>0</v>
      </c>
      <c r="J15" s="5" t="n">
        <v>1160000</v>
      </c>
    </row>
    <row r="16" spans="1:13">
      <c r="A16" s="4" t="s">
        <v>464</v>
      </c>
      <c r="H16" s="4" t="s">
        <v>465</v>
      </c>
    </row>
    <row r="17" spans="1:13">
      <c r="A17" s="4" t="s">
        <v>466</v>
      </c>
    </row>
    <row r="18" spans="1:13">
      <c r="A18" s="4" t="s">
        <v>52</v>
      </c>
      <c r="H18" s="7" t="n">
        <v>0.001</v>
      </c>
      <c r="I18" s="7" t="n">
        <v>0.001</v>
      </c>
      <c r="J18" s="7" t="n">
        <v>0.001</v>
      </c>
    </row>
    <row r="19" spans="1:13">
      <c r="A19" s="4" t="s">
        <v>459</v>
      </c>
      <c r="H19" s="6" t="n">
        <v>63595</v>
      </c>
    </row>
    <row r="20" spans="1:13">
      <c r="A20" s="4" t="s">
        <v>460</v>
      </c>
      <c r="H20" s="5" t="n">
        <v>63595</v>
      </c>
    </row>
    <row r="21" spans="1:13">
      <c r="A21" s="4" t="s">
        <v>462</v>
      </c>
      <c r="H21" s="5" t="n">
        <v>0</v>
      </c>
      <c r="I21" s="5" t="n">
        <v>3071000</v>
      </c>
      <c r="J21" s="5" t="n">
        <v>160000</v>
      </c>
    </row>
    <row r="22" spans="1:13">
      <c r="A22" s="4" t="s">
        <v>463</v>
      </c>
      <c r="H22" s="4" t="s">
        <v>34</v>
      </c>
      <c r="I22" s="4" t="s">
        <v>34</v>
      </c>
    </row>
    <row r="23" spans="1:13">
      <c r="A23" s="4" t="s">
        <v>99</v>
      </c>
    </row>
    <row r="24" spans="1:13">
      <c r="A24" s="4" t="s">
        <v>457</v>
      </c>
      <c r="H24" s="5" t="n">
        <v>10000000</v>
      </c>
    </row>
    <row r="25" spans="1:13">
      <c r="A25" s="4" t="s">
        <v>459</v>
      </c>
      <c r="I25" s="4" t="s">
        <v>34</v>
      </c>
      <c r="J25" s="4" t="s">
        <v>34</v>
      </c>
    </row>
    <row r="26" spans="1:13">
      <c r="A26" s="4" t="s">
        <v>460</v>
      </c>
      <c r="I26" s="4" t="s">
        <v>34</v>
      </c>
      <c r="J26" s="4" t="s">
        <v>34</v>
      </c>
    </row>
    <row r="27" spans="1:13">
      <c r="A27" s="4" t="s">
        <v>461</v>
      </c>
      <c r="I27" s="4" t="s">
        <v>34</v>
      </c>
    </row>
    <row r="28" spans="1:13">
      <c r="A28" s="4" t="s">
        <v>463</v>
      </c>
      <c r="H28" s="4" t="s">
        <v>34</v>
      </c>
    </row>
    <row r="29" spans="1:13">
      <c r="A29" s="4" t="s">
        <v>467</v>
      </c>
      <c r="H29" s="6" t="n">
        <v>1</v>
      </c>
    </row>
    <row r="30" spans="1:13">
      <c r="A30" s="4" t="s">
        <v>468</v>
      </c>
    </row>
    <row r="31" spans="1:13">
      <c r="A31" s="4" t="s">
        <v>459</v>
      </c>
      <c r="E31" s="6" t="n">
        <v>2000000</v>
      </c>
    </row>
    <row r="32" spans="1:13">
      <c r="A32" s="4" t="s">
        <v>469</v>
      </c>
      <c r="B32" s="4" t="s">
        <v>470</v>
      </c>
    </row>
    <row r="33" spans="1:13">
      <c r="A33" s="4" t="s">
        <v>341</v>
      </c>
    </row>
    <row r="34" spans="1:13">
      <c r="A34" s="4" t="s">
        <v>342</v>
      </c>
      <c r="D34" s="5" t="n">
        <v>151994</v>
      </c>
    </row>
    <row r="35" spans="1:13">
      <c r="A35" s="4" t="s">
        <v>343</v>
      </c>
      <c r="D35" s="6" t="n">
        <v>3550000</v>
      </c>
    </row>
    <row r="36" spans="1:13">
      <c r="A36" s="4" t="s">
        <v>454</v>
      </c>
      <c r="D36" s="8" t="n">
        <v>23.38</v>
      </c>
    </row>
    <row r="37" spans="1:13">
      <c r="A37" s="4" t="s">
        <v>344</v>
      </c>
      <c r="D37" s="5" t="n">
        <v>3039880</v>
      </c>
    </row>
    <row r="38" spans="1:13">
      <c r="A38" s="4" t="s">
        <v>461</v>
      </c>
      <c r="C38" s="5" t="n">
        <v>1519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v>
      </c>
      <c r="B1" s="2" t="s">
        <v>61</v>
      </c>
      <c r="D1" s="2" t="s">
        <v>1</v>
      </c>
      <c r="F1" s="2" t="s">
        <v>62</v>
      </c>
    </row>
    <row r="2" spans="1:7">
      <c r="B2" s="2" t="s">
        <v>2</v>
      </c>
      <c r="C2" s="2" t="s">
        <v>49</v>
      </c>
      <c r="D2" s="2" t="s">
        <v>2</v>
      </c>
      <c r="E2" s="2" t="s">
        <v>49</v>
      </c>
      <c r="F2" s="2" t="s">
        <v>22</v>
      </c>
      <c r="G2" s="2" t="s">
        <v>23</v>
      </c>
    </row>
    <row r="3" spans="1:7">
      <c r="A3" s="3" t="s">
        <v>63</v>
      </c>
    </row>
    <row r="4" spans="1:7">
      <c r="A4" s="4" t="s">
        <v>64</v>
      </c>
      <c r="B4" s="6" t="n">
        <v>386565</v>
      </c>
      <c r="C4" s="6" t="n">
        <v>547551</v>
      </c>
      <c r="D4" s="6" t="n">
        <v>1238280</v>
      </c>
      <c r="E4" s="6" t="n">
        <v>1586723</v>
      </c>
      <c r="F4" s="6" t="n">
        <v>2086976</v>
      </c>
      <c r="G4" s="6" t="n">
        <v>1789701</v>
      </c>
    </row>
    <row r="5" spans="1:7">
      <c r="A5" s="4" t="s">
        <v>65</v>
      </c>
      <c r="B5" s="5" t="n">
        <v>20805</v>
      </c>
      <c r="C5" s="5" t="n">
        <v>10000</v>
      </c>
      <c r="D5" s="5" t="n">
        <v>50414</v>
      </c>
      <c r="E5" s="5" t="n">
        <v>41156</v>
      </c>
      <c r="F5" s="5" t="n">
        <v>48070</v>
      </c>
      <c r="G5" s="5" t="n">
        <v>45464</v>
      </c>
    </row>
    <row r="6" spans="1:7">
      <c r="A6" s="4" t="s">
        <v>66</v>
      </c>
      <c r="B6" s="5" t="n">
        <v>407370</v>
      </c>
      <c r="C6" s="5" t="n">
        <v>557551</v>
      </c>
      <c r="D6" s="5" t="n">
        <v>1288694</v>
      </c>
      <c r="E6" s="5" t="n">
        <v>1627879</v>
      </c>
      <c r="F6" s="5" t="n">
        <v>2135046</v>
      </c>
      <c r="G6" s="5" t="n">
        <v>1835165</v>
      </c>
    </row>
    <row r="7" spans="1:7">
      <c r="A7" s="3" t="s">
        <v>67</v>
      </c>
    </row>
    <row r="8" spans="1:7">
      <c r="A8" s="4" t="s">
        <v>68</v>
      </c>
      <c r="B8" s="5" t="n">
        <v>419144</v>
      </c>
      <c r="C8" s="5" t="n">
        <v>397795</v>
      </c>
      <c r="D8" s="5" t="n">
        <v>658347</v>
      </c>
      <c r="E8" s="5" t="n">
        <v>1207124</v>
      </c>
      <c r="F8" s="5" t="n">
        <v>1592990</v>
      </c>
      <c r="G8" s="5" t="n">
        <v>2126243</v>
      </c>
    </row>
    <row r="9" spans="1:7">
      <c r="A9" s="4" t="s">
        <v>69</v>
      </c>
      <c r="B9" s="5" t="n">
        <v>104985</v>
      </c>
      <c r="C9" s="5" t="n">
        <v>165264</v>
      </c>
      <c r="D9" s="5" t="n">
        <v>299551</v>
      </c>
      <c r="E9" s="5" t="n">
        <v>553401</v>
      </c>
      <c r="F9" s="5" t="n">
        <v>1561045</v>
      </c>
      <c r="G9" s="5" t="n">
        <v>1399157</v>
      </c>
    </row>
    <row r="10" spans="1:7">
      <c r="A10" s="4" t="s">
        <v>70</v>
      </c>
      <c r="E10" s="5" t="n">
        <v>122000</v>
      </c>
      <c r="F10" s="5" t="n">
        <v>1154465</v>
      </c>
      <c r="G10" s="5" t="n">
        <v>1013690</v>
      </c>
    </row>
    <row r="11" spans="1:7">
      <c r="A11" s="4" t="s">
        <v>71</v>
      </c>
      <c r="B11" s="5" t="n">
        <v>300205</v>
      </c>
      <c r="C11" s="5" t="n">
        <v>257907</v>
      </c>
      <c r="D11" s="5" t="n">
        <v>919529</v>
      </c>
      <c r="E11" s="5" t="n">
        <v>1000344</v>
      </c>
      <c r="F11" s="5" t="n">
        <v>1865362</v>
      </c>
      <c r="G11" s="5" t="n">
        <v>1134518</v>
      </c>
    </row>
    <row r="12" spans="1:7">
      <c r="A12" s="4" t="s">
        <v>72</v>
      </c>
      <c r="B12" s="5" t="n">
        <v>180808</v>
      </c>
      <c r="C12" s="5" t="n">
        <v>92593</v>
      </c>
      <c r="D12" s="5" t="n">
        <v>184268</v>
      </c>
      <c r="E12" s="5" t="n">
        <v>313902</v>
      </c>
      <c r="F12" s="5" t="n">
        <v>373350</v>
      </c>
      <c r="G12" s="5" t="n">
        <v>950905</v>
      </c>
    </row>
    <row r="13" spans="1:7">
      <c r="A13" s="4" t="s">
        <v>73</v>
      </c>
      <c r="B13" s="5" t="n">
        <v>23826</v>
      </c>
      <c r="C13" s="5" t="n">
        <v>47373</v>
      </c>
      <c r="D13" s="5" t="n">
        <v>52715</v>
      </c>
      <c r="E13" s="5" t="n">
        <v>154838</v>
      </c>
      <c r="F13" s="5" t="n">
        <v>178678</v>
      </c>
      <c r="G13" s="5" t="n">
        <v>244621</v>
      </c>
    </row>
    <row r="14" spans="1:7">
      <c r="A14" s="4" t="s">
        <v>74</v>
      </c>
      <c r="B14" s="5" t="n">
        <v>449321</v>
      </c>
      <c r="C14" s="5" t="n">
        <v>577632</v>
      </c>
      <c r="D14" s="5" t="n">
        <v>1644856</v>
      </c>
      <c r="E14" s="5" t="n">
        <v>1588411</v>
      </c>
    </row>
    <row r="15" spans="1:7">
      <c r="A15" s="4" t="s">
        <v>75</v>
      </c>
      <c r="F15" s="5" t="n">
        <v>141686</v>
      </c>
      <c r="G15" s="5" t="n">
        <v>129351</v>
      </c>
    </row>
    <row r="16" spans="1:7">
      <c r="A16" s="4" t="s">
        <v>76</v>
      </c>
      <c r="B16" s="5" t="n">
        <v>1451</v>
      </c>
      <c r="C16" s="5" t="n">
        <v>3212</v>
      </c>
      <c r="D16" s="5" t="n">
        <v>4495</v>
      </c>
      <c r="E16" s="5" t="n">
        <v>7045</v>
      </c>
      <c r="F16" s="5" t="n">
        <v>8618</v>
      </c>
      <c r="G16" s="5" t="n">
        <v>14124</v>
      </c>
    </row>
    <row r="17" spans="1:7">
      <c r="A17" s="4" t="s">
        <v>77</v>
      </c>
      <c r="B17" s="5" t="n">
        <v>1479740</v>
      </c>
      <c r="C17" s="5" t="n">
        <v>1541776</v>
      </c>
      <c r="D17" s="5" t="n">
        <v>3763761</v>
      </c>
      <c r="E17" s="5" t="n">
        <v>4825065</v>
      </c>
      <c r="F17" s="5" t="n">
        <v>6876194</v>
      </c>
      <c r="G17" s="5" t="n">
        <v>7012609</v>
      </c>
    </row>
    <row r="18" spans="1:7">
      <c r="A18" s="4" t="s">
        <v>78</v>
      </c>
      <c r="B18" s="5" t="n">
        <v>-1072370</v>
      </c>
      <c r="C18" s="5" t="n">
        <v>-984225</v>
      </c>
      <c r="D18" s="5" t="n">
        <v>-2475067</v>
      </c>
      <c r="E18" s="5" t="n">
        <v>-3197186</v>
      </c>
      <c r="F18" s="5" t="n">
        <v>-4741147</v>
      </c>
      <c r="G18" s="5" t="n">
        <v>-5177444</v>
      </c>
    </row>
    <row r="19" spans="1:7">
      <c r="A19" s="3" t="s">
        <v>79</v>
      </c>
    </row>
    <row r="20" spans="1:7">
      <c r="A20" s="4" t="s">
        <v>80</v>
      </c>
      <c r="B20" s="4" t="s">
        <v>34</v>
      </c>
      <c r="C20" s="4" t="s">
        <v>34</v>
      </c>
      <c r="D20" s="5" t="n">
        <v>-153514</v>
      </c>
      <c r="E20" s="4" t="s">
        <v>34</v>
      </c>
    </row>
    <row r="21" spans="1:7">
      <c r="A21" s="4" t="s">
        <v>81</v>
      </c>
      <c r="B21" s="5" t="n">
        <v>-624283</v>
      </c>
      <c r="C21" s="4" t="s">
        <v>34</v>
      </c>
      <c r="D21" s="5" t="n">
        <v>-624283</v>
      </c>
      <c r="E21" s="4" t="s">
        <v>34</v>
      </c>
    </row>
    <row r="22" spans="1:7">
      <c r="A22" s="4" t="s">
        <v>82</v>
      </c>
      <c r="F22" s="4" t="s">
        <v>34</v>
      </c>
      <c r="G22" s="5" t="n">
        <v>-527921</v>
      </c>
    </row>
    <row r="23" spans="1:7">
      <c r="A23" s="4" t="s">
        <v>83</v>
      </c>
      <c r="B23" s="5" t="n">
        <v>74</v>
      </c>
      <c r="C23" s="5" t="n">
        <v>-324</v>
      </c>
      <c r="D23" s="5" t="n">
        <v>363</v>
      </c>
      <c r="E23" s="5" t="n">
        <v>11426</v>
      </c>
      <c r="F23" s="5" t="n">
        <v>12278</v>
      </c>
      <c r="G23" s="5" t="n">
        <v>7167</v>
      </c>
    </row>
    <row r="24" spans="1:7">
      <c r="A24" s="4" t="s">
        <v>84</v>
      </c>
      <c r="B24" s="5" t="n">
        <v>-624209</v>
      </c>
      <c r="C24" s="5" t="n">
        <v>-324</v>
      </c>
      <c r="D24" s="5" t="n">
        <v>-777434</v>
      </c>
      <c r="E24" s="5" t="n">
        <v>11426</v>
      </c>
      <c r="F24" s="5" t="n">
        <v>12278</v>
      </c>
      <c r="G24" s="5" t="n">
        <v>-520754</v>
      </c>
    </row>
    <row r="25" spans="1:7">
      <c r="A25" s="4" t="s">
        <v>85</v>
      </c>
      <c r="B25" s="5" t="n">
        <v>-1696579</v>
      </c>
      <c r="C25" s="5" t="n">
        <v>-984549</v>
      </c>
      <c r="D25" s="5" t="n">
        <v>-3252501</v>
      </c>
      <c r="E25" s="5" t="n">
        <v>3185760</v>
      </c>
      <c r="F25" s="5" t="n">
        <v>-4728869</v>
      </c>
      <c r="G25" s="5" t="n">
        <v>-5698198</v>
      </c>
    </row>
    <row r="26" spans="1:7">
      <c r="A26" s="4" t="s">
        <v>86</v>
      </c>
      <c r="B26" s="4" t="s">
        <v>34</v>
      </c>
      <c r="C26" s="5" t="n">
        <v>-1875</v>
      </c>
      <c r="D26" s="4" t="s">
        <v>34</v>
      </c>
      <c r="E26" s="5" t="n">
        <v>-33235</v>
      </c>
      <c r="F26" s="5" t="n">
        <v>-35517</v>
      </c>
      <c r="G26" s="5" t="n">
        <v>-311056</v>
      </c>
    </row>
    <row r="27" spans="1:7">
      <c r="A27" s="4" t="s">
        <v>87</v>
      </c>
      <c r="B27" s="5" t="n">
        <v>-1696579</v>
      </c>
      <c r="C27" s="5" t="n">
        <v>-986424</v>
      </c>
      <c r="D27" s="5" t="n">
        <v>-3252501</v>
      </c>
      <c r="E27" s="5" t="n">
        <v>-3218995</v>
      </c>
      <c r="F27" s="6" t="n">
        <v>-4764386</v>
      </c>
      <c r="G27" s="6" t="n">
        <v>-6009254</v>
      </c>
    </row>
    <row r="28" spans="1:7">
      <c r="A28" s="3" t="s">
        <v>88</v>
      </c>
    </row>
    <row r="29" spans="1:7">
      <c r="A29" s="4" t="s">
        <v>89</v>
      </c>
      <c r="B29" s="4" t="s">
        <v>34</v>
      </c>
      <c r="C29" s="4" t="s">
        <v>34</v>
      </c>
      <c r="D29" s="5" t="n">
        <v>-153514</v>
      </c>
      <c r="E29" s="4" t="s">
        <v>34</v>
      </c>
    </row>
    <row r="30" spans="1:7">
      <c r="A30" s="4" t="s">
        <v>90</v>
      </c>
      <c r="B30" s="4" t="s">
        <v>34</v>
      </c>
      <c r="C30" s="4" t="s">
        <v>34</v>
      </c>
      <c r="D30" s="5" t="n">
        <v>153514</v>
      </c>
      <c r="E30" s="4" t="s">
        <v>34</v>
      </c>
    </row>
    <row r="31" spans="1:7">
      <c r="A31" s="4" t="s">
        <v>91</v>
      </c>
      <c r="B31" s="6" t="n">
        <v>-1696579</v>
      </c>
      <c r="C31" s="6" t="n">
        <v>-986424</v>
      </c>
      <c r="D31" s="6" t="n">
        <v>-3252501</v>
      </c>
      <c r="E31" s="6" t="n">
        <v>-3218995</v>
      </c>
    </row>
    <row r="32" spans="1:7">
      <c r="A32" s="4" t="s">
        <v>92</v>
      </c>
      <c r="B32" s="8" t="n">
        <v>-0.13</v>
      </c>
      <c r="C32" s="8" t="n">
        <v>-0.1</v>
      </c>
      <c r="D32" s="8" t="n">
        <v>-0.3</v>
      </c>
      <c r="E32" s="8" t="n">
        <v>-0.44</v>
      </c>
      <c r="F32" s="8" t="n">
        <v>-0.6</v>
      </c>
      <c r="G32" s="8" t="n">
        <v>-2.52</v>
      </c>
    </row>
    <row r="33" spans="1:7">
      <c r="A33" s="4" t="s">
        <v>93</v>
      </c>
      <c r="B33" s="5" t="n">
        <v>12708547</v>
      </c>
      <c r="C33" s="5" t="n">
        <v>9570221</v>
      </c>
      <c r="D33" s="5" t="n">
        <v>10901436</v>
      </c>
      <c r="E33" s="5" t="n">
        <v>7332923</v>
      </c>
      <c r="F33" s="5" t="n">
        <v>7918922</v>
      </c>
      <c r="G33" s="5" t="n">
        <v>238125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3"/>
    <col customWidth="1" max="6" min="6" width="13"/>
    <col customWidth="1" max="7" min="7" width="14"/>
    <col customWidth="1" max="8" min="8" width="31"/>
    <col customWidth="1" max="9" min="9" width="14"/>
    <col customWidth="1" max="10" min="10" width="14"/>
    <col customWidth="1" max="11" min="11" width="14"/>
    <col customWidth="1" max="12" min="12" width="14"/>
    <col customWidth="1" max="13" min="13" width="24"/>
    <col customWidth="1" max="14" min="14" width="14"/>
    <col customWidth="1" max="15" min="15" width="14"/>
    <col customWidth="1" max="16" min="16" width="14"/>
    <col customWidth="1" max="17" min="17" width="14"/>
    <col customWidth="1" max="18" min="18" width="14"/>
  </cols>
  <sheetData>
    <row r="1" spans="1:18">
      <c r="A1" s="1" t="s">
        <v>471</v>
      </c>
      <c r="B1" s="2" t="s">
        <v>316</v>
      </c>
      <c r="C1" s="2" t="s">
        <v>472</v>
      </c>
      <c r="D1" s="2" t="s">
        <v>50</v>
      </c>
      <c r="E1" s="2" t="s">
        <v>473</v>
      </c>
      <c r="F1" s="2" t="s">
        <v>474</v>
      </c>
      <c r="G1" s="2" t="s">
        <v>475</v>
      </c>
      <c r="H1" s="2" t="s">
        <v>317</v>
      </c>
      <c r="I1" s="2" t="s">
        <v>476</v>
      </c>
      <c r="J1" s="2" t="s">
        <v>477</v>
      </c>
      <c r="K1" s="2" t="s">
        <v>478</v>
      </c>
      <c r="L1" s="2" t="s">
        <v>479</v>
      </c>
      <c r="M1" s="2" t="s">
        <v>318</v>
      </c>
      <c r="N1" s="2" t="s">
        <v>2</v>
      </c>
      <c r="O1" s="2" t="s">
        <v>22</v>
      </c>
      <c r="P1" s="2" t="s">
        <v>23</v>
      </c>
      <c r="Q1" s="2" t="s">
        <v>48</v>
      </c>
      <c r="R1" s="2" t="s">
        <v>49</v>
      </c>
    </row>
    <row r="2" spans="1:18">
      <c r="A2" s="4" t="s">
        <v>460</v>
      </c>
      <c r="N2" s="5" t="n">
        <v>418773</v>
      </c>
    </row>
    <row r="3" spans="1:18">
      <c r="A3" s="4" t="s">
        <v>454</v>
      </c>
      <c r="O3" s="6" t="n">
        <v>50</v>
      </c>
      <c r="P3" s="6" t="n">
        <v>10</v>
      </c>
    </row>
    <row r="4" spans="1:18">
      <c r="A4" s="4" t="s">
        <v>459</v>
      </c>
      <c r="N4" s="6" t="n">
        <v>276880</v>
      </c>
      <c r="O4" s="6" t="n">
        <v>3867188</v>
      </c>
      <c r="P4" s="6" t="n">
        <v>4326086</v>
      </c>
    </row>
    <row r="5" spans="1:18">
      <c r="A5" s="4" t="s">
        <v>480</v>
      </c>
      <c r="O5" s="5" t="n">
        <v>246000</v>
      </c>
      <c r="P5" s="5" t="n">
        <v>6429500</v>
      </c>
    </row>
    <row r="6" spans="1:18">
      <c r="A6" s="4" t="s">
        <v>481</v>
      </c>
      <c r="O6" s="4" t="s">
        <v>34</v>
      </c>
      <c r="P6" s="4" t="s">
        <v>34</v>
      </c>
    </row>
    <row r="7" spans="1:18">
      <c r="A7" s="4" t="s">
        <v>482</v>
      </c>
      <c r="B7" s="4" t="s">
        <v>326</v>
      </c>
      <c r="D7" s="4" t="s">
        <v>327</v>
      </c>
      <c r="H7" s="4" t="s">
        <v>328</v>
      </c>
      <c r="M7" s="4" t="s">
        <v>329</v>
      </c>
    </row>
    <row r="8" spans="1:18">
      <c r="A8" s="4" t="s">
        <v>483</v>
      </c>
      <c r="D8" s="5" t="n">
        <v>200000000</v>
      </c>
      <c r="Q8" s="5" t="n">
        <v>300000000</v>
      </c>
      <c r="R8" s="5" t="n">
        <v>250000000</v>
      </c>
    </row>
    <row r="9" spans="1:18">
      <c r="A9" s="4" t="s">
        <v>456</v>
      </c>
      <c r="D9" s="5" t="n">
        <v>40000000</v>
      </c>
      <c r="N9" s="5" t="n">
        <v>300000000</v>
      </c>
      <c r="O9" s="5" t="n">
        <v>300000000</v>
      </c>
      <c r="P9" s="5" t="n">
        <v>300000000</v>
      </c>
      <c r="Q9" s="5" t="n">
        <v>40000000</v>
      </c>
      <c r="R9" s="5" t="n">
        <v>200000000</v>
      </c>
    </row>
    <row r="10" spans="1:18">
      <c r="A10" s="4" t="s">
        <v>56</v>
      </c>
      <c r="N10" s="7" t="n">
        <v>0.001</v>
      </c>
      <c r="O10" s="7" t="n">
        <v>0.001</v>
      </c>
      <c r="P10" s="7" t="n">
        <v>0.001</v>
      </c>
      <c r="R10" s="7" t="n">
        <v>0.001</v>
      </c>
    </row>
    <row r="11" spans="1:18">
      <c r="A11" s="4" t="s">
        <v>457</v>
      </c>
      <c r="N11" s="5" t="n">
        <v>50000000</v>
      </c>
      <c r="O11" s="5" t="n">
        <v>50000000</v>
      </c>
      <c r="P11" s="5" t="n">
        <v>50000000</v>
      </c>
      <c r="R11" s="5" t="n">
        <v>50000000</v>
      </c>
    </row>
    <row r="12" spans="1:18">
      <c r="A12" s="4" t="s">
        <v>52</v>
      </c>
      <c r="N12" s="7" t="n">
        <v>0.001</v>
      </c>
      <c r="O12" s="7" t="n">
        <v>0.001</v>
      </c>
      <c r="P12" s="7" t="n">
        <v>0.001</v>
      </c>
      <c r="R12" s="7" t="n">
        <v>0.001</v>
      </c>
    </row>
    <row r="13" spans="1:18">
      <c r="A13" s="4" t="s">
        <v>58</v>
      </c>
      <c r="N13" s="5" t="n">
        <v>12335293</v>
      </c>
      <c r="O13" s="5" t="n">
        <v>9714186</v>
      </c>
      <c r="P13" s="5" t="n">
        <v>2887428</v>
      </c>
      <c r="R13" s="5" t="n">
        <v>9672723</v>
      </c>
    </row>
    <row r="14" spans="1:18">
      <c r="A14" s="4" t="s">
        <v>59</v>
      </c>
      <c r="N14" s="5" t="n">
        <v>12335293</v>
      </c>
      <c r="O14" s="5" t="n">
        <v>9714186</v>
      </c>
      <c r="P14" s="5" t="n">
        <v>2887428</v>
      </c>
      <c r="R14" s="5" t="n">
        <v>9672723</v>
      </c>
    </row>
    <row r="15" spans="1:18">
      <c r="A15" s="4" t="s">
        <v>462</v>
      </c>
      <c r="N15" s="5" t="n">
        <v>0</v>
      </c>
      <c r="O15" s="5" t="n">
        <v>0</v>
      </c>
      <c r="P15" s="5" t="n">
        <v>1160000</v>
      </c>
    </row>
    <row r="16" spans="1:18">
      <c r="A16" s="4" t="s">
        <v>463</v>
      </c>
      <c r="N16" s="5" t="n">
        <v>0</v>
      </c>
      <c r="O16" s="5" t="n">
        <v>0</v>
      </c>
      <c r="P16" s="5" t="n">
        <v>1160000</v>
      </c>
    </row>
    <row r="17" spans="1:18">
      <c r="A17" s="4" t="s">
        <v>484</v>
      </c>
    </row>
    <row r="18" spans="1:18">
      <c r="A18" s="4" t="s">
        <v>460</v>
      </c>
      <c r="O18" s="5" t="n">
        <v>5000</v>
      </c>
    </row>
    <row r="19" spans="1:18">
      <c r="A19" s="4" t="s">
        <v>485</v>
      </c>
    </row>
    <row r="20" spans="1:18">
      <c r="A20" s="4" t="s">
        <v>486</v>
      </c>
      <c r="E20" s="4" t="s">
        <v>487</v>
      </c>
    </row>
    <row r="21" spans="1:18">
      <c r="A21" s="4" t="s">
        <v>488</v>
      </c>
    </row>
    <row r="22" spans="1:18">
      <c r="A22" s="4" t="s">
        <v>486</v>
      </c>
      <c r="E22" s="4" t="s">
        <v>489</v>
      </c>
    </row>
    <row r="23" spans="1:18">
      <c r="A23" s="4" t="s">
        <v>99</v>
      </c>
    </row>
    <row r="24" spans="1:18">
      <c r="A24" s="4" t="s">
        <v>490</v>
      </c>
      <c r="O24" s="5" t="n">
        <v>2825000</v>
      </c>
    </row>
    <row r="25" spans="1:18">
      <c r="A25" s="4" t="s">
        <v>491</v>
      </c>
      <c r="O25" s="6" t="n">
        <v>2825000</v>
      </c>
    </row>
    <row r="26" spans="1:18">
      <c r="A26" s="4" t="s">
        <v>486</v>
      </c>
      <c r="O26" s="4" t="s">
        <v>489</v>
      </c>
    </row>
    <row r="27" spans="1:18">
      <c r="A27" s="4" t="s">
        <v>462</v>
      </c>
      <c r="R27" s="5" t="n">
        <v>3071000</v>
      </c>
    </row>
    <row r="28" spans="1:18">
      <c r="A28" s="4" t="s">
        <v>463</v>
      </c>
      <c r="R28" s="5" t="n">
        <v>3071000</v>
      </c>
    </row>
    <row r="29" spans="1:18">
      <c r="A29" s="4" t="s">
        <v>492</v>
      </c>
      <c r="O29" s="6" t="n">
        <v>1</v>
      </c>
    </row>
    <row r="30" spans="1:18">
      <c r="A30" s="4" t="s">
        <v>493</v>
      </c>
    </row>
    <row r="31" spans="1:18">
      <c r="A31" s="4" t="s">
        <v>460</v>
      </c>
      <c r="K31" s="5" t="n">
        <v>370</v>
      </c>
    </row>
    <row r="32" spans="1:18">
      <c r="A32" s="4" t="s">
        <v>454</v>
      </c>
      <c r="K32" s="6" t="n">
        <v>50</v>
      </c>
    </row>
    <row r="33" spans="1:18">
      <c r="A33" s="4" t="s">
        <v>459</v>
      </c>
      <c r="K33" s="6" t="n">
        <v>18500</v>
      </c>
    </row>
    <row r="34" spans="1:18">
      <c r="A34" s="4" t="s">
        <v>494</v>
      </c>
    </row>
    <row r="35" spans="1:18">
      <c r="A35" s="4" t="s">
        <v>482</v>
      </c>
      <c r="B35" s="4" t="s">
        <v>326</v>
      </c>
      <c r="H35" s="4" t="s">
        <v>495</v>
      </c>
    </row>
    <row r="36" spans="1:18">
      <c r="A36" s="4" t="s">
        <v>496</v>
      </c>
      <c r="B36" s="5" t="n">
        <v>129571</v>
      </c>
      <c r="H36" s="5" t="n">
        <v>1793</v>
      </c>
    </row>
    <row r="37" spans="1:18">
      <c r="A37" s="4" t="s">
        <v>497</v>
      </c>
      <c r="B37" s="6" t="n">
        <v>78330</v>
      </c>
      <c r="H37" s="6" t="n">
        <v>130769</v>
      </c>
    </row>
    <row r="38" spans="1:18">
      <c r="A38" s="4" t="s">
        <v>483</v>
      </c>
      <c r="H38" s="5" t="n">
        <v>3000000000</v>
      </c>
    </row>
    <row r="39" spans="1:18">
      <c r="A39" s="4" t="s">
        <v>456</v>
      </c>
      <c r="H39" s="5" t="n">
        <v>200000000</v>
      </c>
    </row>
    <row r="40" spans="1:18">
      <c r="A40" s="4" t="s">
        <v>498</v>
      </c>
      <c r="B40" s="5" t="n">
        <v>1000</v>
      </c>
      <c r="H40" s="5" t="n">
        <v>100</v>
      </c>
    </row>
    <row r="41" spans="1:18">
      <c r="A41" s="4" t="s">
        <v>499</v>
      </c>
      <c r="B41" s="5" t="n">
        <v>218</v>
      </c>
    </row>
    <row r="42" spans="1:18">
      <c r="A42" s="4" t="s">
        <v>500</v>
      </c>
    </row>
    <row r="43" spans="1:18">
      <c r="A43" s="4" t="s">
        <v>460</v>
      </c>
      <c r="G43" s="5" t="n">
        <v>2000</v>
      </c>
    </row>
    <row r="44" spans="1:18">
      <c r="A44" s="4" t="s">
        <v>501</v>
      </c>
      <c r="C44" s="5" t="n">
        <v>5000</v>
      </c>
    </row>
    <row r="45" spans="1:18">
      <c r="A45" s="4" t="s">
        <v>502</v>
      </c>
    </row>
    <row r="46" spans="1:18">
      <c r="A46" s="4" t="s">
        <v>460</v>
      </c>
      <c r="F46" s="5" t="n">
        <v>243967</v>
      </c>
    </row>
    <row r="47" spans="1:18">
      <c r="A47" s="4" t="s">
        <v>454</v>
      </c>
      <c r="F47" s="6" t="n">
        <v>10</v>
      </c>
    </row>
    <row r="48" spans="1:18">
      <c r="A48" s="4" t="s">
        <v>459</v>
      </c>
      <c r="F48" s="6" t="n">
        <v>2439673</v>
      </c>
    </row>
    <row r="49" spans="1:18">
      <c r="A49" s="4" t="s">
        <v>503</v>
      </c>
      <c r="F49" s="6" t="n">
        <v>87000</v>
      </c>
    </row>
    <row r="50" spans="1:18">
      <c r="A50" s="4" t="s">
        <v>504</v>
      </c>
    </row>
    <row r="51" spans="1:18">
      <c r="A51" s="4" t="s">
        <v>454</v>
      </c>
      <c r="C51" s="6" t="n">
        <v>10</v>
      </c>
    </row>
    <row r="52" spans="1:18">
      <c r="A52" s="4" t="s">
        <v>481</v>
      </c>
      <c r="C52" s="6" t="n">
        <v>1357515</v>
      </c>
    </row>
    <row r="53" spans="1:18">
      <c r="A53" s="4" t="s">
        <v>501</v>
      </c>
      <c r="C53" s="5" t="n">
        <v>135751</v>
      </c>
    </row>
    <row r="54" spans="1:18">
      <c r="A54" s="4" t="s">
        <v>505</v>
      </c>
    </row>
    <row r="55" spans="1:18">
      <c r="A55" s="4" t="s">
        <v>490</v>
      </c>
      <c r="L55" s="5" t="n">
        <v>160000</v>
      </c>
    </row>
    <row r="56" spans="1:18">
      <c r="A56" s="4" t="s">
        <v>491</v>
      </c>
      <c r="L56" s="6" t="n">
        <v>160000</v>
      </c>
    </row>
    <row r="57" spans="1:18">
      <c r="A57" s="4" t="s">
        <v>99</v>
      </c>
    </row>
    <row r="58" spans="1:18">
      <c r="A58" s="4" t="s">
        <v>460</v>
      </c>
      <c r="O58" s="4" t="s">
        <v>34</v>
      </c>
      <c r="P58" s="4" t="s">
        <v>34</v>
      </c>
    </row>
    <row r="59" spans="1:18">
      <c r="A59" s="4" t="s">
        <v>459</v>
      </c>
      <c r="O59" s="4" t="s">
        <v>34</v>
      </c>
      <c r="P59" s="4" t="s">
        <v>34</v>
      </c>
    </row>
    <row r="60" spans="1:18">
      <c r="A60" s="4" t="s">
        <v>506</v>
      </c>
      <c r="O60" s="5" t="n">
        <v>3071000</v>
      </c>
      <c r="P60" s="5" t="n">
        <v>160000</v>
      </c>
    </row>
    <row r="61" spans="1:18">
      <c r="A61" s="4" t="s">
        <v>480</v>
      </c>
      <c r="O61" s="6" t="n">
        <v>3071</v>
      </c>
      <c r="P61" s="6" t="n">
        <v>160</v>
      </c>
    </row>
    <row r="62" spans="1:18">
      <c r="A62" s="4" t="s">
        <v>481</v>
      </c>
      <c r="O62" s="4" t="s">
        <v>34</v>
      </c>
      <c r="P62" s="6" t="n">
        <v>-160</v>
      </c>
    </row>
    <row r="63" spans="1:18">
      <c r="A63" s="4" t="s">
        <v>501</v>
      </c>
      <c r="O63" s="4" t="s">
        <v>34</v>
      </c>
      <c r="P63" s="5" t="n">
        <v>-160000</v>
      </c>
    </row>
    <row r="64" spans="1:18">
      <c r="A64" s="4" t="s">
        <v>457</v>
      </c>
      <c r="N64" s="5" t="n">
        <v>10000000</v>
      </c>
    </row>
    <row r="65" spans="1:18">
      <c r="A65" s="4" t="s">
        <v>463</v>
      </c>
      <c r="N65" s="4" t="s">
        <v>34</v>
      </c>
    </row>
    <row r="66" spans="1:18">
      <c r="A66" s="4" t="s">
        <v>507</v>
      </c>
      <c r="O66" s="5" t="n">
        <v>246000</v>
      </c>
    </row>
    <row r="67" spans="1:18">
      <c r="A67" s="4" t="s">
        <v>508</v>
      </c>
    </row>
    <row r="68" spans="1:18">
      <c r="A68" s="4" t="s">
        <v>506</v>
      </c>
      <c r="J68" s="5" t="n">
        <v>3071000</v>
      </c>
    </row>
    <row r="69" spans="1:18">
      <c r="A69" s="4" t="s">
        <v>509</v>
      </c>
      <c r="J69" s="6" t="n">
        <v>1</v>
      </c>
    </row>
    <row r="70" spans="1:18">
      <c r="A70" s="4" t="s">
        <v>480</v>
      </c>
      <c r="J70" s="6" t="n">
        <v>3071000</v>
      </c>
    </row>
    <row r="71" spans="1:18">
      <c r="A71" s="4" t="s">
        <v>510</v>
      </c>
      <c r="J71" s="6" t="n">
        <v>2825000</v>
      </c>
    </row>
    <row r="72" spans="1:18">
      <c r="A72" s="4" t="s">
        <v>96</v>
      </c>
    </row>
    <row r="73" spans="1:18">
      <c r="A73" s="4" t="s">
        <v>460</v>
      </c>
      <c r="O73" s="4" t="s">
        <v>34</v>
      </c>
      <c r="P73" s="4" t="s">
        <v>34</v>
      </c>
    </row>
    <row r="74" spans="1:18">
      <c r="A74" s="4" t="s">
        <v>459</v>
      </c>
      <c r="O74" s="4" t="s">
        <v>34</v>
      </c>
      <c r="P74" s="4" t="s">
        <v>34</v>
      </c>
    </row>
    <row r="75" spans="1:18">
      <c r="A75" s="4" t="s">
        <v>506</v>
      </c>
      <c r="O75" s="4" t="s">
        <v>34</v>
      </c>
      <c r="P75" s="4" t="s">
        <v>34</v>
      </c>
    </row>
    <row r="76" spans="1:18">
      <c r="A76" s="4" t="s">
        <v>480</v>
      </c>
      <c r="O76" s="4" t="s">
        <v>34</v>
      </c>
      <c r="P76" s="4" t="s">
        <v>34</v>
      </c>
    </row>
    <row r="77" spans="1:18">
      <c r="A77" s="4" t="s">
        <v>481</v>
      </c>
      <c r="O77" s="6" t="n">
        <v>-1000</v>
      </c>
      <c r="P77" s="4" t="s">
        <v>34</v>
      </c>
    </row>
    <row r="78" spans="1:18">
      <c r="A78" s="4" t="s">
        <v>501</v>
      </c>
      <c r="O78" s="5" t="n">
        <v>-1000000</v>
      </c>
      <c r="P78" s="4" t="s">
        <v>34</v>
      </c>
    </row>
    <row r="79" spans="1:18">
      <c r="A79" s="4" t="s">
        <v>511</v>
      </c>
    </row>
    <row r="80" spans="1:18">
      <c r="A80" s="4" t="s">
        <v>501</v>
      </c>
      <c r="I80" s="5" t="n">
        <v>6400000</v>
      </c>
    </row>
    <row r="81" spans="1:18">
      <c r="A81" s="4" t="s">
        <v>95</v>
      </c>
    </row>
    <row r="82" spans="1:18">
      <c r="A82" s="4" t="s">
        <v>460</v>
      </c>
      <c r="O82" s="5" t="n">
        <v>386718</v>
      </c>
      <c r="P82" s="5" t="n">
        <v>432608</v>
      </c>
    </row>
    <row r="83" spans="1:18">
      <c r="A83" s="4" t="s">
        <v>459</v>
      </c>
      <c r="O83" s="6" t="n">
        <v>3867</v>
      </c>
      <c r="P83" s="6" t="n">
        <v>4326</v>
      </c>
    </row>
    <row r="84" spans="1:18">
      <c r="A84" s="4" t="s">
        <v>506</v>
      </c>
      <c r="O84" s="4" t="s">
        <v>34</v>
      </c>
      <c r="P84" s="4" t="s">
        <v>34</v>
      </c>
    </row>
    <row r="85" spans="1:18">
      <c r="A85" s="4" t="s">
        <v>480</v>
      </c>
      <c r="O85" s="4" t="s">
        <v>34</v>
      </c>
      <c r="P85" s="4" t="s">
        <v>34</v>
      </c>
    </row>
    <row r="86" spans="1:18">
      <c r="A86" s="4" t="s">
        <v>481</v>
      </c>
      <c r="O86" s="6" t="n">
        <v>64000</v>
      </c>
      <c r="P86" s="6" t="n">
        <v>2833</v>
      </c>
    </row>
    <row r="87" spans="1:18">
      <c r="A87" s="4" t="s">
        <v>501</v>
      </c>
      <c r="O87" s="5" t="n">
        <v>6400000</v>
      </c>
      <c r="P87" s="5" t="n">
        <v>283273</v>
      </c>
    </row>
    <row r="88" spans="1:18">
      <c r="A88" s="4" t="s">
        <v>512</v>
      </c>
      <c r="O88" s="5" t="n">
        <v>49200</v>
      </c>
    </row>
    <row r="89" spans="1:18">
      <c r="A89" s="4" t="s">
        <v>466</v>
      </c>
    </row>
    <row r="90" spans="1:18">
      <c r="A90" s="4" t="s">
        <v>460</v>
      </c>
      <c r="N90" s="5" t="n">
        <v>63595</v>
      </c>
    </row>
    <row r="91" spans="1:18">
      <c r="A91" s="4" t="s">
        <v>459</v>
      </c>
      <c r="N91" s="6" t="n">
        <v>63595</v>
      </c>
    </row>
    <row r="92" spans="1:18">
      <c r="A92" s="4" t="s">
        <v>52</v>
      </c>
      <c r="N92" s="7" t="n">
        <v>0.001</v>
      </c>
      <c r="O92" s="7" t="n">
        <v>0.001</v>
      </c>
      <c r="P92" s="7" t="n">
        <v>0.001</v>
      </c>
    </row>
    <row r="93" spans="1:18">
      <c r="A93" s="4" t="s">
        <v>462</v>
      </c>
      <c r="N93" s="5" t="n">
        <v>0</v>
      </c>
      <c r="O93" s="5" t="n">
        <v>3071000</v>
      </c>
      <c r="P93" s="5" t="n">
        <v>160000</v>
      </c>
    </row>
    <row r="94" spans="1:18">
      <c r="A94" s="4" t="s">
        <v>463</v>
      </c>
      <c r="N94" s="4" t="s">
        <v>34</v>
      </c>
      <c r="O94" s="4" t="s">
        <v>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3</v>
      </c>
      <c r="B1" s="2" t="s">
        <v>62</v>
      </c>
    </row>
    <row r="2" spans="1:3">
      <c r="B2" s="2" t="s">
        <v>22</v>
      </c>
      <c r="C2" s="2" t="s">
        <v>23</v>
      </c>
    </row>
    <row r="3" spans="1:3">
      <c r="A3" s="3" t="s">
        <v>204</v>
      </c>
    </row>
    <row r="4" spans="1:3">
      <c r="A4" s="4" t="s">
        <v>514</v>
      </c>
      <c r="B4" s="4" t="s">
        <v>321</v>
      </c>
    </row>
    <row r="5" spans="1:3">
      <c r="A5" s="4" t="s">
        <v>515</v>
      </c>
      <c r="B5" s="6" t="n">
        <v>21000000</v>
      </c>
    </row>
    <row r="6" spans="1:3">
      <c r="A6" s="4" t="s">
        <v>516</v>
      </c>
      <c r="B6" s="5" t="n">
        <v>2036</v>
      </c>
    </row>
    <row r="7" spans="1:3">
      <c r="A7" s="4" t="s">
        <v>517</v>
      </c>
      <c r="B7" s="6" t="n">
        <v>0</v>
      </c>
      <c r="C7"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62</v>
      </c>
    </row>
    <row r="2" spans="1:3">
      <c r="B2" s="2" t="s">
        <v>22</v>
      </c>
      <c r="C2" s="2" t="s">
        <v>23</v>
      </c>
    </row>
    <row r="3" spans="1:3">
      <c r="A3" s="3" t="s">
        <v>204</v>
      </c>
    </row>
    <row r="4" spans="1:3">
      <c r="A4" s="4" t="s">
        <v>519</v>
      </c>
      <c r="B4" s="6" t="n">
        <v>0</v>
      </c>
      <c r="C4" s="6" t="n">
        <v>0</v>
      </c>
    </row>
    <row r="5" spans="1:3">
      <c r="A5" s="4" t="s">
        <v>520</v>
      </c>
      <c r="B5" s="5" t="n">
        <v>0</v>
      </c>
      <c r="C5" s="5" t="n">
        <v>0</v>
      </c>
    </row>
    <row r="6" spans="1:3">
      <c r="A6" s="4" t="s">
        <v>521</v>
      </c>
      <c r="B6" s="5" t="n">
        <v>0</v>
      </c>
      <c r="C6" s="5" t="n">
        <v>0</v>
      </c>
    </row>
    <row r="7" spans="1:3">
      <c r="A7" s="4" t="s">
        <v>522</v>
      </c>
      <c r="B7" s="5" t="n">
        <v>0</v>
      </c>
      <c r="C7" s="5" t="n">
        <v>0</v>
      </c>
    </row>
    <row r="8" spans="1:3">
      <c r="A8" s="4" t="s">
        <v>523</v>
      </c>
      <c r="B8" s="5" t="n">
        <v>0</v>
      </c>
      <c r="C8" s="5" t="n">
        <v>0</v>
      </c>
    </row>
    <row r="9" spans="1:3">
      <c r="A9" s="4" t="s">
        <v>524</v>
      </c>
      <c r="B9" s="5" t="n">
        <v>0</v>
      </c>
      <c r="C9" s="5" t="n">
        <v>0</v>
      </c>
    </row>
    <row r="10" spans="1:3">
      <c r="A10" s="4" t="s">
        <v>105</v>
      </c>
      <c r="B10" s="6" t="n">
        <v>0</v>
      </c>
      <c r="C1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62</v>
      </c>
    </row>
    <row r="2" spans="1:3">
      <c r="B2" s="2" t="s">
        <v>22</v>
      </c>
      <c r="C2" s="2" t="s">
        <v>23</v>
      </c>
    </row>
    <row r="3" spans="1:3">
      <c r="A3" s="3" t="s">
        <v>204</v>
      </c>
    </row>
    <row r="4" spans="1:3">
      <c r="A4" s="4" t="s">
        <v>526</v>
      </c>
      <c r="B4" s="4" t="s">
        <v>527</v>
      </c>
      <c r="C4" s="4" t="s">
        <v>527</v>
      </c>
    </row>
    <row r="5" spans="1:3">
      <c r="A5" s="4" t="s">
        <v>528</v>
      </c>
      <c r="B5" s="4" t="s">
        <v>529</v>
      </c>
      <c r="C5" s="4" t="s">
        <v>530</v>
      </c>
    </row>
    <row r="6" spans="1:3">
      <c r="A6" s="4" t="s">
        <v>531</v>
      </c>
      <c r="B6" s="4" t="s">
        <v>532</v>
      </c>
      <c r="C6" s="4" t="s">
        <v>533</v>
      </c>
    </row>
    <row r="7" spans="1:3">
      <c r="A7" s="4" t="s">
        <v>105</v>
      </c>
      <c r="B7" s="4" t="s">
        <v>534</v>
      </c>
      <c r="C7" s="4" t="s">
        <v>5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2</v>
      </c>
      <c r="C1" s="2" t="s">
        <v>23</v>
      </c>
    </row>
    <row r="2" spans="1:3">
      <c r="A2" s="3" t="s">
        <v>204</v>
      </c>
    </row>
    <row r="3" spans="1:3">
      <c r="A3" s="4" t="s">
        <v>71</v>
      </c>
      <c r="B3" s="6" t="n">
        <v>412000</v>
      </c>
      <c r="C3" s="6" t="n">
        <v>335000</v>
      </c>
    </row>
    <row r="4" spans="1:3">
      <c r="A4" s="4" t="s">
        <v>36</v>
      </c>
      <c r="B4" s="4" t="s">
        <v>34</v>
      </c>
      <c r="C4" s="5" t="n">
        <v>4000</v>
      </c>
    </row>
    <row r="5" spans="1:3">
      <c r="A5" s="4" t="s">
        <v>536</v>
      </c>
      <c r="B5" s="5" t="n">
        <v>391000</v>
      </c>
      <c r="C5" s="5" t="n">
        <v>425000</v>
      </c>
    </row>
    <row r="6" spans="1:3">
      <c r="A6" s="4" t="s">
        <v>537</v>
      </c>
      <c r="B6" s="5" t="n">
        <v>7400000</v>
      </c>
      <c r="C6" s="5" t="n">
        <v>5650000</v>
      </c>
    </row>
    <row r="7" spans="1:3">
      <c r="A7" s="4" t="s">
        <v>538</v>
      </c>
      <c r="B7" s="5" t="n">
        <v>8203000</v>
      </c>
      <c r="C7" s="5" t="n">
        <v>6414000</v>
      </c>
    </row>
    <row r="8" spans="1:3">
      <c r="A8" s="4" t="s">
        <v>539</v>
      </c>
      <c r="B8" s="5" t="n">
        <v>-8203000</v>
      </c>
      <c r="C8" s="5" t="n">
        <v>-6414000</v>
      </c>
    </row>
    <row r="9" spans="1:3">
      <c r="A9" s="4" t="s">
        <v>540</v>
      </c>
      <c r="B9" s="6" t="n">
        <v>0</v>
      </c>
      <c r="C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1</v>
      </c>
      <c r="B1" s="2" t="s">
        <v>2</v>
      </c>
      <c r="C1" s="2" t="s">
        <v>22</v>
      </c>
    </row>
    <row r="2" spans="1:3">
      <c r="A2" s="3" t="s">
        <v>207</v>
      </c>
    </row>
    <row r="3" spans="1:3">
      <c r="A3" s="4" t="s">
        <v>542</v>
      </c>
      <c r="B3" s="6" t="n">
        <v>1129171</v>
      </c>
      <c r="C3" s="6" t="n">
        <v>855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3</v>
      </c>
      <c r="B1" s="2" t="s">
        <v>2</v>
      </c>
      <c r="C1" s="2" t="s">
        <v>22</v>
      </c>
    </row>
    <row r="2" spans="1:3">
      <c r="A2" s="3" t="s">
        <v>207</v>
      </c>
    </row>
    <row r="3" spans="1:3">
      <c r="A3" s="4" t="s">
        <v>542</v>
      </c>
      <c r="B3" s="6" t="n">
        <v>1129171</v>
      </c>
      <c r="C3" s="6" t="n">
        <v>855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24"/>
    <col customWidth="1" max="6" min="6" width="14"/>
    <col customWidth="1" max="7" min="7" width="14"/>
  </cols>
  <sheetData>
    <row r="1" spans="1:7">
      <c r="A1" s="1" t="s">
        <v>544</v>
      </c>
      <c r="B1" s="2" t="s">
        <v>545</v>
      </c>
      <c r="C1" s="2" t="s">
        <v>2</v>
      </c>
      <c r="D1" s="2" t="s">
        <v>49</v>
      </c>
      <c r="E1" s="2" t="s">
        <v>2</v>
      </c>
      <c r="F1" s="2" t="s">
        <v>49</v>
      </c>
      <c r="G1" s="2" t="s">
        <v>22</v>
      </c>
    </row>
    <row r="2" spans="1:7">
      <c r="A2" s="4" t="s">
        <v>546</v>
      </c>
      <c r="E2" s="6" t="n">
        <v>5794</v>
      </c>
      <c r="G2" s="6" t="n">
        <v>4693</v>
      </c>
    </row>
    <row r="3" spans="1:7">
      <c r="A3" s="4" t="s">
        <v>547</v>
      </c>
      <c r="C3" s="6" t="n">
        <v>23826</v>
      </c>
      <c r="D3" s="6" t="n">
        <v>47373</v>
      </c>
      <c r="E3" s="5" t="n">
        <v>52715</v>
      </c>
      <c r="F3" s="6" t="n">
        <v>154838</v>
      </c>
    </row>
    <row r="4" spans="1:7">
      <c r="A4" s="4" t="s">
        <v>81</v>
      </c>
      <c r="C4" s="6" t="n">
        <v>624283</v>
      </c>
      <c r="D4" s="4" t="s">
        <v>34</v>
      </c>
      <c r="E4" s="5" t="n">
        <v>624283</v>
      </c>
      <c r="F4" s="4" t="s">
        <v>34</v>
      </c>
    </row>
    <row r="5" spans="1:7">
      <c r="A5" s="4" t="s">
        <v>335</v>
      </c>
      <c r="E5" s="6" t="n">
        <v>178982</v>
      </c>
    </row>
    <row r="6" spans="1:7">
      <c r="A6" s="4" t="s">
        <v>336</v>
      </c>
      <c r="C6" s="4" t="s">
        <v>337</v>
      </c>
      <c r="E6" s="4" t="s">
        <v>337</v>
      </c>
    </row>
    <row r="7" spans="1:7">
      <c r="A7" s="4" t="s">
        <v>338</v>
      </c>
      <c r="C7" s="6" t="n">
        <v>230227</v>
      </c>
      <c r="E7" s="6" t="n">
        <v>230227</v>
      </c>
    </row>
    <row r="8" spans="1:7">
      <c r="A8" s="4" t="s">
        <v>339</v>
      </c>
      <c r="E8" s="4" t="s">
        <v>340</v>
      </c>
    </row>
    <row r="9" spans="1:7">
      <c r="A9" s="4" t="s">
        <v>548</v>
      </c>
      <c r="G9" s="4" t="s">
        <v>424</v>
      </c>
    </row>
    <row r="10" spans="1:7">
      <c r="A10" s="4" t="s">
        <v>549</v>
      </c>
    </row>
    <row r="11" spans="1:7">
      <c r="A11" s="4" t="s">
        <v>548</v>
      </c>
      <c r="E11" s="4" t="s">
        <v>424</v>
      </c>
    </row>
    <row r="12" spans="1:7">
      <c r="A12" s="4" t="s">
        <v>550</v>
      </c>
    </row>
    <row r="13" spans="1:7">
      <c r="A13" s="4" t="s">
        <v>551</v>
      </c>
      <c r="E13" s="6" t="n">
        <v>0</v>
      </c>
    </row>
    <row r="14" spans="1:7">
      <c r="A14" s="4" t="s">
        <v>552</v>
      </c>
    </row>
    <row r="15" spans="1:7">
      <c r="A15" s="4" t="s">
        <v>551</v>
      </c>
      <c r="B15" s="6" t="n">
        <v>1000000</v>
      </c>
      <c r="E15" s="6" t="n">
        <v>300000</v>
      </c>
      <c r="G15" s="6" t="n">
        <v>1000000</v>
      </c>
    </row>
    <row r="16" spans="1:7">
      <c r="A16" s="4" t="s">
        <v>553</v>
      </c>
      <c r="E16" s="4" t="s">
        <v>554</v>
      </c>
    </row>
    <row r="17" spans="1:7">
      <c r="A17" s="4" t="s">
        <v>555</v>
      </c>
      <c r="E17" s="6" t="n">
        <v>1200000</v>
      </c>
    </row>
    <row r="18" spans="1:7">
      <c r="A18" s="4" t="s">
        <v>556</v>
      </c>
      <c r="E18" s="6" t="n">
        <v>300000</v>
      </c>
    </row>
    <row r="19" spans="1:7">
      <c r="A19" s="4" t="s">
        <v>557</v>
      </c>
    </row>
    <row r="20" spans="1:7">
      <c r="A20" s="4" t="s">
        <v>348</v>
      </c>
      <c r="E20" s="4" t="s">
        <v>3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558</v>
      </c>
      <c r="B1" s="2" t="s">
        <v>545</v>
      </c>
      <c r="C1" s="2" t="s">
        <v>2</v>
      </c>
      <c r="D1" s="2" t="s">
        <v>49</v>
      </c>
      <c r="E1" s="2" t="s">
        <v>2</v>
      </c>
      <c r="F1" s="2" t="s">
        <v>49</v>
      </c>
      <c r="G1" s="2" t="s">
        <v>22</v>
      </c>
      <c r="H1" s="2" t="s">
        <v>23</v>
      </c>
    </row>
    <row r="2" spans="1:8">
      <c r="A2" s="4" t="s">
        <v>546</v>
      </c>
      <c r="E2" s="6" t="n">
        <v>5794</v>
      </c>
      <c r="G2" s="6" t="n">
        <v>4693</v>
      </c>
    </row>
    <row r="3" spans="1:8">
      <c r="A3" s="4" t="s">
        <v>547</v>
      </c>
      <c r="C3" s="6" t="n">
        <v>23826</v>
      </c>
      <c r="D3" s="6" t="n">
        <v>47373</v>
      </c>
      <c r="E3" s="5" t="n">
        <v>52715</v>
      </c>
      <c r="F3" s="6" t="n">
        <v>154838</v>
      </c>
      <c r="G3" s="6" t="n">
        <v>178678</v>
      </c>
      <c r="H3" s="6" t="n">
        <v>244621</v>
      </c>
    </row>
    <row r="4" spans="1:8">
      <c r="A4" s="4" t="s">
        <v>548</v>
      </c>
      <c r="G4" s="4" t="s">
        <v>424</v>
      </c>
    </row>
    <row r="5" spans="1:8">
      <c r="A5" s="4" t="s">
        <v>552</v>
      </c>
    </row>
    <row r="6" spans="1:8">
      <c r="A6" s="4" t="s">
        <v>551</v>
      </c>
      <c r="B6" s="6" t="n">
        <v>1000000</v>
      </c>
      <c r="E6" s="6" t="n">
        <v>300000</v>
      </c>
      <c r="G6" s="6" t="n">
        <v>1000000</v>
      </c>
    </row>
    <row r="7" spans="1:8">
      <c r="A7" s="4" t="s">
        <v>559</v>
      </c>
      <c r="G7" s="6" t="n">
        <v>1000000</v>
      </c>
    </row>
    <row r="8" spans="1:8">
      <c r="A8" s="4" t="s">
        <v>560</v>
      </c>
    </row>
    <row r="9" spans="1:8">
      <c r="A9" s="4" t="s">
        <v>348</v>
      </c>
      <c r="G9" s="4" t="s">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61</v>
      </c>
      <c r="B1" s="2" t="s">
        <v>474</v>
      </c>
      <c r="C1" s="2" t="s">
        <v>2</v>
      </c>
      <c r="D1" s="2" t="s">
        <v>49</v>
      </c>
      <c r="E1" s="2" t="s">
        <v>2</v>
      </c>
      <c r="F1" s="2" t="s">
        <v>49</v>
      </c>
      <c r="G1" s="2" t="s">
        <v>22</v>
      </c>
      <c r="H1" s="2" t="s">
        <v>23</v>
      </c>
    </row>
    <row r="2" spans="1:8">
      <c r="A2" s="4" t="s">
        <v>562</v>
      </c>
      <c r="C2" s="4" t="s">
        <v>34</v>
      </c>
      <c r="D2" s="6" t="n">
        <v>1875</v>
      </c>
      <c r="E2" s="4" t="s">
        <v>34</v>
      </c>
      <c r="F2" s="6" t="n">
        <v>33235</v>
      </c>
      <c r="G2" s="6" t="n">
        <v>35517</v>
      </c>
      <c r="H2" s="6" t="n">
        <v>311056</v>
      </c>
    </row>
    <row r="3" spans="1:8">
      <c r="A3" s="4" t="s">
        <v>563</v>
      </c>
      <c r="C3" s="5" t="n">
        <v>419144</v>
      </c>
      <c r="D3" s="5" t="n">
        <v>397795</v>
      </c>
      <c r="E3" s="5" t="n">
        <v>658347</v>
      </c>
      <c r="F3" s="5" t="n">
        <v>1207124</v>
      </c>
      <c r="G3" s="5" t="n">
        <v>1592990</v>
      </c>
      <c r="H3" s="5" t="n">
        <v>2126243</v>
      </c>
    </row>
    <row r="4" spans="1:8">
      <c r="A4" s="4" t="s">
        <v>564</v>
      </c>
      <c r="F4" s="5" t="n">
        <v>122000</v>
      </c>
      <c r="G4" s="5" t="n">
        <v>1154465</v>
      </c>
      <c r="H4" s="5" t="n">
        <v>1013690</v>
      </c>
    </row>
    <row r="5" spans="1:8">
      <c r="A5" s="4" t="s">
        <v>549</v>
      </c>
    </row>
    <row r="6" spans="1:8">
      <c r="A6" s="4" t="s">
        <v>564</v>
      </c>
      <c r="C6" s="5" t="n">
        <v>0</v>
      </c>
      <c r="D6" s="5" t="n">
        <v>86585</v>
      </c>
      <c r="E6" s="5" t="n">
        <v>0</v>
      </c>
      <c r="F6" s="5" t="n">
        <v>193024</v>
      </c>
    </row>
    <row r="7" spans="1:8">
      <c r="A7" s="4" t="s">
        <v>565</v>
      </c>
    </row>
    <row r="8" spans="1:8">
      <c r="A8" s="4" t="s">
        <v>564</v>
      </c>
      <c r="C8" s="5" t="n">
        <v>0</v>
      </c>
      <c r="D8" s="5" t="n">
        <v>33200</v>
      </c>
      <c r="E8" s="5" t="n">
        <v>0</v>
      </c>
      <c r="F8" s="5" t="n">
        <v>120404</v>
      </c>
      <c r="G8" s="5" t="n">
        <v>120404</v>
      </c>
      <c r="H8" s="5" t="n">
        <v>419204</v>
      </c>
    </row>
    <row r="9" spans="1:8">
      <c r="A9" s="4" t="s">
        <v>566</v>
      </c>
    </row>
    <row r="10" spans="1:8">
      <c r="A10" s="4" t="s">
        <v>567</v>
      </c>
      <c r="C10" s="5" t="n">
        <v>63595</v>
      </c>
      <c r="E10" s="5" t="n">
        <v>63595</v>
      </c>
    </row>
    <row r="11" spans="1:8">
      <c r="A11" s="4" t="s">
        <v>568</v>
      </c>
    </row>
    <row r="12" spans="1:8">
      <c r="A12" s="4" t="s">
        <v>564</v>
      </c>
      <c r="C12" s="5" t="n">
        <v>30000</v>
      </c>
      <c r="D12" s="5" t="n">
        <v>40000</v>
      </c>
      <c r="E12" s="5" t="n">
        <v>50000</v>
      </c>
      <c r="F12" s="5" t="n">
        <v>40000</v>
      </c>
    </row>
    <row r="13" spans="1:8">
      <c r="A13" s="4" t="s">
        <v>569</v>
      </c>
    </row>
    <row r="14" spans="1:8">
      <c r="A14" s="4" t="s">
        <v>564</v>
      </c>
      <c r="C14" s="5" t="n">
        <v>0</v>
      </c>
      <c r="D14" s="5" t="n">
        <v>37500</v>
      </c>
      <c r="E14" s="5" t="n">
        <v>30000</v>
      </c>
      <c r="F14" s="5" t="n">
        <v>50700</v>
      </c>
      <c r="G14" s="5" t="n">
        <v>50700</v>
      </c>
      <c r="H14" s="5" t="n">
        <v>75000</v>
      </c>
    </row>
    <row r="15" spans="1:8">
      <c r="A15" s="4" t="s">
        <v>570</v>
      </c>
    </row>
    <row r="16" spans="1:8">
      <c r="A16" s="4" t="s">
        <v>571</v>
      </c>
      <c r="H16" s="5" t="n">
        <v>20000</v>
      </c>
    </row>
    <row r="17" spans="1:8">
      <c r="A17" s="4" t="s">
        <v>564</v>
      </c>
      <c r="H17" s="5" t="n">
        <v>27500</v>
      </c>
    </row>
    <row r="18" spans="1:8">
      <c r="A18" s="4" t="s">
        <v>572</v>
      </c>
    </row>
    <row r="19" spans="1:8">
      <c r="A19" s="4" t="s">
        <v>571</v>
      </c>
      <c r="G19" s="5" t="n">
        <v>29800</v>
      </c>
      <c r="H19" s="5" t="n">
        <v>27500</v>
      </c>
    </row>
    <row r="20" spans="1:8">
      <c r="A20" s="4" t="s">
        <v>573</v>
      </c>
    </row>
    <row r="21" spans="1:8">
      <c r="A21" s="4" t="s">
        <v>571</v>
      </c>
      <c r="C21" s="5" t="n">
        <v>0</v>
      </c>
      <c r="D21" s="5" t="n">
        <v>9000</v>
      </c>
      <c r="E21" s="5" t="n">
        <v>0</v>
      </c>
      <c r="F21" s="5" t="n">
        <v>26500</v>
      </c>
    </row>
    <row r="22" spans="1:8">
      <c r="A22" s="4" t="s">
        <v>574</v>
      </c>
    </row>
    <row r="23" spans="1:8">
      <c r="A23" s="4" t="s">
        <v>564</v>
      </c>
      <c r="B23" s="6" t="n">
        <v>35000</v>
      </c>
      <c r="C23" s="5" t="n">
        <v>0</v>
      </c>
      <c r="D23" s="5" t="n">
        <v>14000</v>
      </c>
      <c r="E23" s="5" t="n">
        <v>0</v>
      </c>
      <c r="F23" s="5" t="n">
        <v>82886</v>
      </c>
      <c r="G23" s="5" t="n">
        <v>82886</v>
      </c>
      <c r="H23" s="5" t="n">
        <v>66098</v>
      </c>
    </row>
    <row r="24" spans="1:8">
      <c r="A24" s="4" t="s">
        <v>484</v>
      </c>
    </row>
    <row r="25" spans="1:8">
      <c r="A25" s="4" t="s">
        <v>564</v>
      </c>
      <c r="C25" s="5" t="n">
        <v>0</v>
      </c>
      <c r="D25" s="5" t="n">
        <v>50000</v>
      </c>
      <c r="E25" s="5" t="n">
        <v>50000</v>
      </c>
      <c r="F25" s="5" t="n">
        <v>50000</v>
      </c>
    </row>
    <row r="26" spans="1:8">
      <c r="A26" s="4" t="s">
        <v>552</v>
      </c>
    </row>
    <row r="27" spans="1:8">
      <c r="A27" s="4" t="s">
        <v>575</v>
      </c>
      <c r="C27" s="5" t="n">
        <v>300000</v>
      </c>
      <c r="D27" s="5" t="n">
        <v>250000</v>
      </c>
      <c r="E27" s="5" t="n">
        <v>300000</v>
      </c>
      <c r="F27" s="5" t="n">
        <v>750000</v>
      </c>
    </row>
    <row r="28" spans="1:8">
      <c r="A28" s="4" t="s">
        <v>576</v>
      </c>
      <c r="C28" s="5" t="n">
        <v>69000</v>
      </c>
      <c r="E28" s="5" t="n">
        <v>69000</v>
      </c>
    </row>
    <row r="29" spans="1:8">
      <c r="A29" s="4" t="s">
        <v>562</v>
      </c>
      <c r="E29" s="5" t="n">
        <v>29917</v>
      </c>
    </row>
    <row r="30" spans="1:8">
      <c r="A30" s="4" t="s">
        <v>577</v>
      </c>
    </row>
    <row r="31" spans="1:8">
      <c r="A31" s="4" t="s">
        <v>576</v>
      </c>
      <c r="C31" s="5" t="n">
        <v>20</v>
      </c>
      <c r="E31" s="5" t="n">
        <v>20</v>
      </c>
    </row>
    <row r="32" spans="1:8">
      <c r="A32" s="4" t="s">
        <v>563</v>
      </c>
      <c r="C32" s="5" t="n">
        <v>57500</v>
      </c>
      <c r="D32" s="5" t="n">
        <v>57500</v>
      </c>
      <c r="E32" s="5" t="n">
        <v>172500</v>
      </c>
      <c r="F32" s="5" t="n">
        <v>172500</v>
      </c>
      <c r="G32" s="5" t="n">
        <v>243000</v>
      </c>
      <c r="H32" s="5" t="n">
        <v>250000</v>
      </c>
    </row>
    <row r="33" spans="1:8">
      <c r="A33" s="4" t="s">
        <v>578</v>
      </c>
    </row>
    <row r="34" spans="1:8">
      <c r="A34" s="4" t="s">
        <v>571</v>
      </c>
      <c r="C34" s="6" t="n">
        <v>0</v>
      </c>
      <c r="D34" s="6" t="n">
        <v>9000</v>
      </c>
      <c r="E34" s="6" t="n">
        <v>0</v>
      </c>
      <c r="F34" s="6" t="n">
        <v>26500</v>
      </c>
      <c r="G34" s="6" t="n">
        <v>29800</v>
      </c>
      <c r="H34" s="6" t="n">
        <v>2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4"/>
    <col customWidth="1" max="6" min="6" width="34"/>
    <col customWidth="1" max="7" min="7" width="36"/>
    <col customWidth="1" max="8" min="8" width="44"/>
    <col customWidth="1" max="9" min="9" width="33"/>
    <col customWidth="1" max="10" min="10" width="29"/>
    <col customWidth="1" max="11" min="11" width="48"/>
    <col customWidth="1" max="12" min="12" width="12"/>
  </cols>
  <sheetData>
    <row r="1" spans="1:12">
      <c r="A1" s="1" t="s">
        <v>94</v>
      </c>
      <c r="B1" s="2" t="s">
        <v>95</v>
      </c>
      <c r="C1" s="2" t="s">
        <v>96</v>
      </c>
      <c r="D1" s="2" t="s">
        <v>97</v>
      </c>
      <c r="E1" s="2" t="s">
        <v>98</v>
      </c>
      <c r="F1" s="2" t="s">
        <v>99</v>
      </c>
      <c r="G1" s="2" t="s">
        <v>100</v>
      </c>
      <c r="H1" s="2" t="s">
        <v>101</v>
      </c>
      <c r="I1" s="2" t="s">
        <v>102</v>
      </c>
      <c r="J1" s="2" t="s">
        <v>103</v>
      </c>
      <c r="K1" s="2" t="s">
        <v>104</v>
      </c>
      <c r="L1" s="2" t="s">
        <v>105</v>
      </c>
    </row>
    <row r="2" spans="1:12">
      <c r="A2" s="4" t="s">
        <v>106</v>
      </c>
      <c r="B2" s="6" t="n">
        <v>2158111</v>
      </c>
      <c r="C2" s="6" t="n">
        <v>1000</v>
      </c>
      <c r="D2" s="6" t="n">
        <v>1400</v>
      </c>
      <c r="E2" s="4" t="s">
        <v>34</v>
      </c>
      <c r="F2" s="4" t="s">
        <v>34</v>
      </c>
      <c r="G2" s="6" t="n">
        <v>14914705</v>
      </c>
      <c r="H2" s="4" t="s">
        <v>34</v>
      </c>
      <c r="I2" s="4" t="s">
        <v>34</v>
      </c>
      <c r="J2" s="6" t="n">
        <v>-14683252</v>
      </c>
      <c r="K2" s="4" t="s">
        <v>34</v>
      </c>
      <c r="L2" s="6" t="n">
        <v>2391964</v>
      </c>
    </row>
    <row r="3" spans="1:12">
      <c r="A3" s="4" t="s">
        <v>107</v>
      </c>
      <c r="B3" s="5" t="n">
        <v>2158110</v>
      </c>
      <c r="C3" s="5" t="n">
        <v>1000000</v>
      </c>
      <c r="D3" s="5" t="n">
        <v>1400000</v>
      </c>
      <c r="E3" s="4" t="s">
        <v>34</v>
      </c>
      <c r="F3" s="4" t="s">
        <v>34</v>
      </c>
    </row>
    <row r="4" spans="1:12">
      <c r="A4" s="4" t="s">
        <v>108</v>
      </c>
      <c r="B4" s="6" t="n">
        <v>4326</v>
      </c>
      <c r="C4" s="4" t="s">
        <v>34</v>
      </c>
      <c r="D4" s="4" t="s">
        <v>34</v>
      </c>
      <c r="E4" s="4" t="s">
        <v>34</v>
      </c>
      <c r="F4" s="4" t="s">
        <v>34</v>
      </c>
      <c r="G4" s="5" t="n">
        <v>4321760</v>
      </c>
      <c r="H4" s="4" t="s">
        <v>34</v>
      </c>
      <c r="I4" s="4" t="s">
        <v>34</v>
      </c>
      <c r="J4" s="4" t="s">
        <v>34</v>
      </c>
      <c r="L4" s="5" t="n">
        <v>4326086</v>
      </c>
    </row>
    <row r="5" spans="1:12">
      <c r="A5" s="4" t="s">
        <v>109</v>
      </c>
      <c r="B5" s="5" t="n">
        <v>432608</v>
      </c>
      <c r="C5" s="4" t="s">
        <v>34</v>
      </c>
      <c r="D5" s="4" t="s">
        <v>34</v>
      </c>
      <c r="E5" s="4" t="s">
        <v>34</v>
      </c>
      <c r="F5" s="4" t="s">
        <v>34</v>
      </c>
    </row>
    <row r="6" spans="1:12">
      <c r="A6" s="4" t="s">
        <v>110</v>
      </c>
      <c r="B6" s="4" t="s">
        <v>34</v>
      </c>
      <c r="C6" s="4" t="s">
        <v>34</v>
      </c>
      <c r="D6" s="6" t="n">
        <v>600</v>
      </c>
      <c r="E6" s="6" t="n">
        <v>5670</v>
      </c>
      <c r="F6" s="6" t="n">
        <v>160</v>
      </c>
      <c r="G6" s="5" t="n">
        <v>6423071</v>
      </c>
      <c r="H6" s="4" t="s">
        <v>34</v>
      </c>
      <c r="I6" s="4" t="s">
        <v>34</v>
      </c>
      <c r="J6" s="4" t="s">
        <v>34</v>
      </c>
      <c r="L6" s="5" t="n">
        <v>6429500</v>
      </c>
    </row>
    <row r="7" spans="1:12">
      <c r="A7" s="4" t="s">
        <v>111</v>
      </c>
      <c r="B7" s="4" t="s">
        <v>34</v>
      </c>
      <c r="C7" s="4" t="s">
        <v>34</v>
      </c>
      <c r="D7" s="5" t="n">
        <v>600000</v>
      </c>
      <c r="E7" s="5" t="n">
        <v>5669500</v>
      </c>
      <c r="F7" s="5" t="n">
        <v>160000</v>
      </c>
    </row>
    <row r="8" spans="1:12">
      <c r="A8" s="4" t="s">
        <v>112</v>
      </c>
      <c r="B8" s="6" t="n">
        <v>134</v>
      </c>
      <c r="C8" s="4" t="s">
        <v>34</v>
      </c>
      <c r="D8" s="4" t="s">
        <v>34</v>
      </c>
      <c r="E8" s="4" t="s">
        <v>34</v>
      </c>
      <c r="F8" s="4" t="s">
        <v>34</v>
      </c>
      <c r="G8" s="5" t="n">
        <v>671756</v>
      </c>
      <c r="H8" s="4" t="s">
        <v>34</v>
      </c>
      <c r="I8" s="4" t="s">
        <v>34</v>
      </c>
      <c r="J8" s="4" t="s">
        <v>34</v>
      </c>
      <c r="L8" s="5" t="n">
        <v>671890</v>
      </c>
    </row>
    <row r="9" spans="1:12">
      <c r="A9" s="4" t="s">
        <v>113</v>
      </c>
      <c r="B9" s="5" t="n">
        <v>13437</v>
      </c>
      <c r="C9" s="4" t="s">
        <v>34</v>
      </c>
      <c r="D9" s="4" t="s">
        <v>34</v>
      </c>
      <c r="E9" s="4" t="s">
        <v>34</v>
      </c>
      <c r="F9" s="4" t="s">
        <v>34</v>
      </c>
    </row>
    <row r="10" spans="1:12">
      <c r="A10" s="4" t="s">
        <v>114</v>
      </c>
      <c r="B10" s="6" t="n">
        <v>2833</v>
      </c>
      <c r="C10" s="4" t="s">
        <v>34</v>
      </c>
      <c r="D10" s="6" t="n">
        <v>-2000</v>
      </c>
      <c r="E10" s="6" t="n">
        <v>-5510</v>
      </c>
      <c r="F10" s="6" t="n">
        <v>-160</v>
      </c>
      <c r="G10" s="5" t="n">
        <v>4836</v>
      </c>
      <c r="H10" s="4" t="s">
        <v>34</v>
      </c>
      <c r="I10" s="4" t="s">
        <v>34</v>
      </c>
      <c r="J10" s="4" t="s">
        <v>34</v>
      </c>
      <c r="L10" s="4" t="s">
        <v>34</v>
      </c>
    </row>
    <row r="11" spans="1:12">
      <c r="A11" s="4" t="s">
        <v>115</v>
      </c>
      <c r="B11" s="5" t="n">
        <v>283273</v>
      </c>
      <c r="C11" s="4" t="s">
        <v>34</v>
      </c>
      <c r="D11" s="5" t="n">
        <v>-2000000</v>
      </c>
      <c r="E11" s="5" t="n">
        <v>-5509500</v>
      </c>
      <c r="F11" s="5" t="n">
        <v>-160000</v>
      </c>
    </row>
    <row r="12" spans="1:12">
      <c r="A12" s="4" t="s">
        <v>116</v>
      </c>
      <c r="B12" s="4" t="s">
        <v>34</v>
      </c>
      <c r="C12" s="4" t="s">
        <v>34</v>
      </c>
      <c r="D12" s="4" t="s">
        <v>34</v>
      </c>
      <c r="E12" s="4" t="s">
        <v>34</v>
      </c>
      <c r="F12" s="4" t="s">
        <v>34</v>
      </c>
      <c r="G12" s="4" t="s">
        <v>34</v>
      </c>
      <c r="H12" s="5" t="n">
        <v>-160000</v>
      </c>
      <c r="I12" s="4" t="s">
        <v>34</v>
      </c>
      <c r="J12" s="4" t="s">
        <v>34</v>
      </c>
      <c r="L12" s="5" t="n">
        <v>-160000</v>
      </c>
    </row>
    <row r="13" spans="1:12">
      <c r="A13" s="4" t="s">
        <v>117</v>
      </c>
      <c r="B13" s="4" t="s">
        <v>34</v>
      </c>
      <c r="C13" s="4" t="s">
        <v>34</v>
      </c>
      <c r="D13" s="4" t="s">
        <v>34</v>
      </c>
      <c r="E13" s="4" t="s">
        <v>34</v>
      </c>
      <c r="F13" s="4" t="s">
        <v>34</v>
      </c>
    </row>
    <row r="14" spans="1:12">
      <c r="A14" s="4" t="s">
        <v>118</v>
      </c>
      <c r="B14" s="4" t="s">
        <v>34</v>
      </c>
      <c r="C14" s="4" t="s">
        <v>34</v>
      </c>
      <c r="D14" s="4" t="s">
        <v>34</v>
      </c>
      <c r="E14" s="4" t="s">
        <v>34</v>
      </c>
      <c r="F14" s="4" t="s">
        <v>34</v>
      </c>
      <c r="G14" s="5" t="n">
        <v>-311056</v>
      </c>
      <c r="H14" s="4" t="s">
        <v>34</v>
      </c>
      <c r="I14" s="4" t="s">
        <v>34</v>
      </c>
      <c r="J14" s="4" t="s">
        <v>34</v>
      </c>
      <c r="L14" s="5" t="n">
        <v>-311056</v>
      </c>
    </row>
    <row r="15" spans="1:12">
      <c r="A15" s="4" t="s">
        <v>119</v>
      </c>
      <c r="B15" s="4" t="s">
        <v>34</v>
      </c>
      <c r="C15" s="4" t="s">
        <v>34</v>
      </c>
      <c r="D15" s="4" t="s">
        <v>34</v>
      </c>
      <c r="E15" s="4" t="s">
        <v>34</v>
      </c>
      <c r="F15" s="4" t="s">
        <v>34</v>
      </c>
      <c r="G15" s="4" t="s">
        <v>34</v>
      </c>
      <c r="H15" s="4" t="s">
        <v>34</v>
      </c>
      <c r="I15" s="4" t="s">
        <v>34</v>
      </c>
      <c r="J15" s="5" t="n">
        <v>-5698198</v>
      </c>
      <c r="K15" s="4" t="s">
        <v>34</v>
      </c>
      <c r="L15" s="5" t="n">
        <v>-5698198</v>
      </c>
    </row>
    <row r="16" spans="1:12">
      <c r="A16" s="4" t="s">
        <v>120</v>
      </c>
      <c r="B16" s="6" t="n">
        <v>2165405</v>
      </c>
      <c r="C16" s="6" t="n">
        <v>1000</v>
      </c>
      <c r="D16" s="4" t="s">
        <v>34</v>
      </c>
      <c r="E16" s="6" t="n">
        <v>160</v>
      </c>
      <c r="F16" s="4" t="s">
        <v>34</v>
      </c>
      <c r="G16" s="5" t="n">
        <v>26025071</v>
      </c>
      <c r="H16" s="5" t="n">
        <v>-160000</v>
      </c>
      <c r="I16" s="4" t="s">
        <v>34</v>
      </c>
      <c r="J16" s="5" t="n">
        <v>-20381450</v>
      </c>
      <c r="K16" s="4" t="s">
        <v>34</v>
      </c>
      <c r="L16" s="5" t="n">
        <v>7650186</v>
      </c>
    </row>
    <row r="17" spans="1:12">
      <c r="A17" s="4" t="s">
        <v>121</v>
      </c>
      <c r="B17" s="5" t="n">
        <v>2887428</v>
      </c>
      <c r="C17" s="5" t="n">
        <v>1000000</v>
      </c>
      <c r="D17" s="4" t="s">
        <v>34</v>
      </c>
      <c r="E17" s="5" t="n">
        <v>160000</v>
      </c>
      <c r="F17" s="4" t="s">
        <v>34</v>
      </c>
    </row>
    <row r="18" spans="1:12">
      <c r="A18" s="4" t="s">
        <v>89</v>
      </c>
      <c r="L18" s="4" t="s">
        <v>34</v>
      </c>
    </row>
    <row r="19" spans="1:12">
      <c r="A19" s="4" t="s">
        <v>122</v>
      </c>
      <c r="L19" s="4" t="s">
        <v>34</v>
      </c>
    </row>
    <row r="20" spans="1:12">
      <c r="A20" s="4" t="s">
        <v>119</v>
      </c>
      <c r="L20" s="5" t="n">
        <v>3185760</v>
      </c>
    </row>
    <row r="21" spans="1:12">
      <c r="A21" s="4" t="s">
        <v>120</v>
      </c>
      <c r="B21" s="6" t="n">
        <v>2165405</v>
      </c>
      <c r="C21" s="6" t="n">
        <v>1000</v>
      </c>
      <c r="D21" s="4" t="s">
        <v>34</v>
      </c>
      <c r="E21" s="6" t="n">
        <v>160</v>
      </c>
      <c r="F21" s="4" t="s">
        <v>34</v>
      </c>
      <c r="G21" s="5" t="n">
        <v>26025071</v>
      </c>
      <c r="H21" s="5" t="n">
        <v>-160000</v>
      </c>
      <c r="I21" s="4" t="s">
        <v>34</v>
      </c>
      <c r="J21" s="5" t="n">
        <v>-20381450</v>
      </c>
      <c r="K21" s="4" t="s">
        <v>34</v>
      </c>
      <c r="L21" s="5" t="n">
        <v>7650186</v>
      </c>
    </row>
    <row r="22" spans="1:12">
      <c r="A22" s="4" t="s">
        <v>121</v>
      </c>
      <c r="B22" s="5" t="n">
        <v>2887428</v>
      </c>
      <c r="C22" s="5" t="n">
        <v>1000000</v>
      </c>
      <c r="D22" s="4" t="s">
        <v>34</v>
      </c>
      <c r="E22" s="5" t="n">
        <v>160000</v>
      </c>
      <c r="F22" s="4" t="s">
        <v>34</v>
      </c>
    </row>
    <row r="23" spans="1:12">
      <c r="A23" s="4" t="s">
        <v>108</v>
      </c>
      <c r="B23" s="6" t="n">
        <v>3867</v>
      </c>
      <c r="C23" s="4" t="s">
        <v>34</v>
      </c>
      <c r="D23" s="4" t="s">
        <v>34</v>
      </c>
      <c r="E23" s="4" t="s">
        <v>34</v>
      </c>
      <c r="F23" s="4" t="s">
        <v>34</v>
      </c>
      <c r="G23" s="5" t="n">
        <v>3863321</v>
      </c>
      <c r="H23" s="4" t="s">
        <v>34</v>
      </c>
      <c r="I23" s="4" t="s">
        <v>34</v>
      </c>
      <c r="J23" s="4" t="s">
        <v>34</v>
      </c>
      <c r="L23" s="5" t="n">
        <v>3867188</v>
      </c>
    </row>
    <row r="24" spans="1:12">
      <c r="A24" s="4" t="s">
        <v>109</v>
      </c>
      <c r="B24" s="5" t="n">
        <v>386718</v>
      </c>
      <c r="C24" s="4" t="s">
        <v>34</v>
      </c>
      <c r="D24" s="4" t="s">
        <v>34</v>
      </c>
      <c r="E24" s="4" t="s">
        <v>34</v>
      </c>
      <c r="F24" s="4" t="s">
        <v>34</v>
      </c>
    </row>
    <row r="25" spans="1:12">
      <c r="A25" s="4" t="s">
        <v>110</v>
      </c>
      <c r="B25" s="4" t="s">
        <v>34</v>
      </c>
      <c r="C25" s="4" t="s">
        <v>34</v>
      </c>
      <c r="D25" s="4" t="s">
        <v>34</v>
      </c>
      <c r="E25" s="4" t="s">
        <v>34</v>
      </c>
      <c r="F25" s="6" t="n">
        <v>3071</v>
      </c>
      <c r="G25" s="5" t="n">
        <v>3067929</v>
      </c>
      <c r="H25" s="4" t="s">
        <v>34</v>
      </c>
      <c r="I25" s="5" t="n">
        <v>-2825000</v>
      </c>
      <c r="J25" s="4" t="s">
        <v>34</v>
      </c>
      <c r="L25" s="5" t="n">
        <v>246000</v>
      </c>
    </row>
    <row r="26" spans="1:12">
      <c r="A26" s="4" t="s">
        <v>111</v>
      </c>
      <c r="B26" s="4" t="s">
        <v>34</v>
      </c>
      <c r="C26" s="4" t="s">
        <v>34</v>
      </c>
      <c r="D26" s="4" t="s">
        <v>34</v>
      </c>
      <c r="E26" s="4" t="s">
        <v>34</v>
      </c>
      <c r="F26" s="5" t="n">
        <v>3071000</v>
      </c>
    </row>
    <row r="27" spans="1:12">
      <c r="A27" s="4" t="s">
        <v>112</v>
      </c>
      <c r="B27" s="6" t="n">
        <v>4</v>
      </c>
      <c r="C27" s="4" t="s">
        <v>34</v>
      </c>
      <c r="D27" s="4" t="s">
        <v>34</v>
      </c>
      <c r="E27" s="4" t="s">
        <v>34</v>
      </c>
      <c r="F27" s="4" t="s">
        <v>34</v>
      </c>
      <c r="G27" s="5" t="n">
        <v>18496</v>
      </c>
      <c r="H27" s="4" t="s">
        <v>34</v>
      </c>
      <c r="I27" s="4" t="s">
        <v>34</v>
      </c>
      <c r="J27" s="4" t="s">
        <v>34</v>
      </c>
      <c r="L27" s="5" t="n">
        <v>18500</v>
      </c>
    </row>
    <row r="28" spans="1:12">
      <c r="A28" s="4" t="s">
        <v>113</v>
      </c>
      <c r="B28" s="5" t="n">
        <v>370</v>
      </c>
      <c r="C28" s="4" t="s">
        <v>34</v>
      </c>
      <c r="D28" s="4" t="s">
        <v>34</v>
      </c>
      <c r="E28" s="4" t="s">
        <v>34</v>
      </c>
      <c r="F28" s="4" t="s">
        <v>34</v>
      </c>
    </row>
    <row r="29" spans="1:12">
      <c r="A29" s="4" t="s">
        <v>114</v>
      </c>
      <c r="B29" s="6" t="n">
        <v>64000</v>
      </c>
      <c r="C29" s="6" t="n">
        <v>-1000</v>
      </c>
      <c r="D29" s="4" t="s">
        <v>34</v>
      </c>
      <c r="E29" s="4" t="s">
        <v>34</v>
      </c>
      <c r="F29" s="4" t="s">
        <v>34</v>
      </c>
      <c r="G29" s="5" t="n">
        <v>-63000</v>
      </c>
      <c r="H29" s="4" t="s">
        <v>34</v>
      </c>
      <c r="I29" s="4" t="s">
        <v>34</v>
      </c>
      <c r="J29" s="4" t="s">
        <v>34</v>
      </c>
      <c r="L29" s="4" t="s">
        <v>34</v>
      </c>
    </row>
    <row r="30" spans="1:12">
      <c r="A30" s="4" t="s">
        <v>115</v>
      </c>
      <c r="B30" s="5" t="n">
        <v>6400000</v>
      </c>
      <c r="C30" s="5" t="n">
        <v>-1000000</v>
      </c>
      <c r="D30" s="4" t="s">
        <v>34</v>
      </c>
      <c r="E30" s="4" t="s">
        <v>34</v>
      </c>
      <c r="F30" s="4" t="s">
        <v>34</v>
      </c>
    </row>
    <row r="31" spans="1:12">
      <c r="A31" s="4" t="s">
        <v>116</v>
      </c>
      <c r="B31" s="4" t="s">
        <v>34</v>
      </c>
      <c r="C31" s="4" t="s">
        <v>34</v>
      </c>
      <c r="D31" s="4" t="s">
        <v>34</v>
      </c>
      <c r="E31" s="6" t="n">
        <v>-160</v>
      </c>
      <c r="F31" s="4" t="s">
        <v>34</v>
      </c>
      <c r="G31" s="5" t="n">
        <v>-159840</v>
      </c>
      <c r="H31" s="5" t="n">
        <v>160000</v>
      </c>
      <c r="I31" s="4" t="s">
        <v>34</v>
      </c>
      <c r="J31" s="4" t="s">
        <v>34</v>
      </c>
      <c r="L31" s="4" t="s">
        <v>34</v>
      </c>
    </row>
    <row r="32" spans="1:12">
      <c r="A32" s="4" t="s">
        <v>117</v>
      </c>
      <c r="B32" s="4" t="s">
        <v>34</v>
      </c>
      <c r="C32" s="4" t="s">
        <v>34</v>
      </c>
      <c r="D32" s="4" t="s">
        <v>34</v>
      </c>
      <c r="E32" s="5" t="n">
        <v>-160000</v>
      </c>
      <c r="F32" s="4" t="s">
        <v>34</v>
      </c>
    </row>
    <row r="33" spans="1:12">
      <c r="A33" s="4" t="s">
        <v>118</v>
      </c>
      <c r="B33" s="4" t="s">
        <v>34</v>
      </c>
      <c r="C33" s="4" t="s">
        <v>34</v>
      </c>
      <c r="D33" s="4" t="s">
        <v>34</v>
      </c>
      <c r="E33" s="4" t="s">
        <v>34</v>
      </c>
      <c r="F33" s="4" t="s">
        <v>34</v>
      </c>
      <c r="G33" s="5" t="n">
        <v>-35517</v>
      </c>
      <c r="H33" s="4" t="s">
        <v>34</v>
      </c>
      <c r="I33" s="4" t="s">
        <v>34</v>
      </c>
      <c r="J33" s="4" t="s">
        <v>34</v>
      </c>
      <c r="L33" s="5" t="n">
        <v>-35517</v>
      </c>
    </row>
    <row r="34" spans="1:12">
      <c r="A34" s="4" t="s">
        <v>123</v>
      </c>
      <c r="B34" s="6" t="n">
        <v>-148</v>
      </c>
      <c r="C34" s="4" t="s">
        <v>34</v>
      </c>
      <c r="D34" s="4" t="s">
        <v>34</v>
      </c>
      <c r="E34" s="4" t="s">
        <v>34</v>
      </c>
      <c r="F34" s="4" t="s">
        <v>34</v>
      </c>
      <c r="G34" s="5" t="n">
        <v>-208952</v>
      </c>
      <c r="H34" s="4" t="s">
        <v>34</v>
      </c>
      <c r="I34" s="4" t="s">
        <v>34</v>
      </c>
      <c r="J34" s="4" t="s">
        <v>34</v>
      </c>
      <c r="L34" s="5" t="n">
        <v>-209099</v>
      </c>
    </row>
    <row r="35" spans="1:12">
      <c r="A35" s="4" t="s">
        <v>124</v>
      </c>
      <c r="B35" s="5" t="n">
        <v>-14750</v>
      </c>
      <c r="C35" s="4" t="s">
        <v>34</v>
      </c>
      <c r="D35" s="4" t="s">
        <v>34</v>
      </c>
      <c r="E35" s="4" t="s">
        <v>34</v>
      </c>
      <c r="F35" s="4" t="s">
        <v>34</v>
      </c>
    </row>
    <row r="36" spans="1:12">
      <c r="A36" s="4" t="s">
        <v>125</v>
      </c>
      <c r="B36" s="6" t="n">
        <v>0</v>
      </c>
      <c r="C36" s="4" t="s">
        <v>34</v>
      </c>
      <c r="D36" s="4" t="s">
        <v>34</v>
      </c>
      <c r="E36" s="4" t="s">
        <v>34</v>
      </c>
      <c r="F36" s="4" t="s">
        <v>34</v>
      </c>
      <c r="G36" s="4" t="s">
        <v>34</v>
      </c>
      <c r="H36" s="4" t="s">
        <v>34</v>
      </c>
      <c r="I36" s="4" t="s">
        <v>34</v>
      </c>
      <c r="J36" s="4" t="s">
        <v>34</v>
      </c>
      <c r="L36" s="4" t="s">
        <v>34</v>
      </c>
    </row>
    <row r="37" spans="1:12">
      <c r="A37" s="4" t="s">
        <v>126</v>
      </c>
      <c r="B37" s="5" t="n">
        <v>218</v>
      </c>
      <c r="C37" s="4" t="s">
        <v>34</v>
      </c>
      <c r="D37" s="4" t="s">
        <v>34</v>
      </c>
      <c r="E37" s="4" t="s">
        <v>34</v>
      </c>
      <c r="F37" s="4" t="s">
        <v>34</v>
      </c>
    </row>
    <row r="38" spans="1:12">
      <c r="A38" s="4" t="s">
        <v>127</v>
      </c>
      <c r="B38" s="6" t="n">
        <v>5</v>
      </c>
      <c r="C38" s="4" t="s">
        <v>34</v>
      </c>
      <c r="D38" s="4" t="s">
        <v>34</v>
      </c>
      <c r="E38" s="4" t="s">
        <v>34</v>
      </c>
      <c r="F38" s="4" t="s">
        <v>34</v>
      </c>
      <c r="G38" s="5" t="n">
        <v>12495</v>
      </c>
      <c r="H38" s="4" t="s">
        <v>34</v>
      </c>
      <c r="I38" s="4" t="s">
        <v>34</v>
      </c>
      <c r="J38" s="4" t="s">
        <v>34</v>
      </c>
      <c r="L38" s="5" t="n">
        <v>12500</v>
      </c>
    </row>
    <row r="39" spans="1:12">
      <c r="A39" s="4" t="s">
        <v>128</v>
      </c>
      <c r="B39" s="5" t="n">
        <v>5000</v>
      </c>
      <c r="C39" s="4" t="s">
        <v>34</v>
      </c>
      <c r="D39" s="4" t="s">
        <v>34</v>
      </c>
      <c r="E39" s="4" t="s">
        <v>34</v>
      </c>
      <c r="F39" s="4" t="s">
        <v>34</v>
      </c>
    </row>
    <row r="40" spans="1:12">
      <c r="A40" s="4" t="s">
        <v>114</v>
      </c>
      <c r="B40" s="6" t="n">
        <v>49</v>
      </c>
      <c r="C40" s="4" t="s">
        <v>34</v>
      </c>
      <c r="D40" s="4" t="s">
        <v>34</v>
      </c>
      <c r="E40" s="4" t="s">
        <v>34</v>
      </c>
      <c r="F40" s="6" t="n">
        <v>-246</v>
      </c>
      <c r="G40" s="5" t="n">
        <v>197</v>
      </c>
      <c r="H40" s="4" t="s">
        <v>34</v>
      </c>
      <c r="I40" s="4" t="s">
        <v>34</v>
      </c>
      <c r="J40" s="4" t="s">
        <v>34</v>
      </c>
      <c r="L40" s="4" t="s">
        <v>34</v>
      </c>
    </row>
    <row r="41" spans="1:12">
      <c r="A41" s="4" t="s">
        <v>115</v>
      </c>
      <c r="B41" s="5" t="n">
        <v>49200</v>
      </c>
      <c r="C41" s="4" t="s">
        <v>34</v>
      </c>
      <c r="D41" s="4" t="s">
        <v>34</v>
      </c>
      <c r="E41" s="4" t="s">
        <v>34</v>
      </c>
      <c r="F41" s="5" t="n">
        <v>-246000</v>
      </c>
    </row>
    <row r="42" spans="1:12">
      <c r="A42" s="4" t="s">
        <v>129</v>
      </c>
      <c r="B42" s="4" t="s">
        <v>34</v>
      </c>
      <c r="C42" s="4" t="s">
        <v>34</v>
      </c>
      <c r="D42" s="4" t="s">
        <v>34</v>
      </c>
      <c r="E42" s="4" t="s">
        <v>34</v>
      </c>
      <c r="F42" s="6" t="n">
        <v>-2825</v>
      </c>
      <c r="G42" s="5" t="n">
        <v>-2822175</v>
      </c>
      <c r="H42" s="4" t="s">
        <v>34</v>
      </c>
      <c r="I42" s="5" t="n">
        <v>2825000</v>
      </c>
      <c r="J42" s="4" t="s">
        <v>34</v>
      </c>
      <c r="L42" s="4" t="s">
        <v>34</v>
      </c>
    </row>
    <row r="43" spans="1:12">
      <c r="A43" s="4" t="s">
        <v>130</v>
      </c>
      <c r="B43" s="4" t="s">
        <v>34</v>
      </c>
      <c r="C43" s="4" t="s">
        <v>34</v>
      </c>
      <c r="D43" s="4" t="s">
        <v>34</v>
      </c>
      <c r="E43" s="4" t="s">
        <v>34</v>
      </c>
      <c r="F43" s="5" t="n">
        <v>-2825000</v>
      </c>
    </row>
    <row r="44" spans="1:12">
      <c r="A44" s="4" t="s">
        <v>119</v>
      </c>
      <c r="B44" s="4" t="s">
        <v>34</v>
      </c>
      <c r="C44" s="4" t="s">
        <v>34</v>
      </c>
      <c r="D44" s="4" t="s">
        <v>34</v>
      </c>
      <c r="E44" s="4" t="s">
        <v>34</v>
      </c>
      <c r="F44" s="4" t="s">
        <v>34</v>
      </c>
      <c r="G44" s="4" t="s">
        <v>34</v>
      </c>
      <c r="H44" s="4" t="s">
        <v>34</v>
      </c>
      <c r="I44" s="4" t="s">
        <v>34</v>
      </c>
      <c r="J44" s="5" t="n">
        <v>-4728869</v>
      </c>
      <c r="L44" s="5" t="n">
        <v>-4728869</v>
      </c>
    </row>
    <row r="45" spans="1:12">
      <c r="A45" s="4" t="s">
        <v>131</v>
      </c>
      <c r="B45" s="6" t="n">
        <v>2233182</v>
      </c>
      <c r="C45" s="4" t="s">
        <v>34</v>
      </c>
      <c r="D45" s="4" t="s">
        <v>34</v>
      </c>
      <c r="E45" s="4" t="s">
        <v>34</v>
      </c>
      <c r="F45" s="4" t="s">
        <v>34</v>
      </c>
      <c r="G45" s="5" t="n">
        <v>29698025</v>
      </c>
      <c r="H45" s="4" t="s">
        <v>34</v>
      </c>
      <c r="I45" s="4" t="s">
        <v>34</v>
      </c>
      <c r="J45" s="5" t="n">
        <v>-25110319</v>
      </c>
      <c r="L45" s="5" t="n">
        <v>6820887</v>
      </c>
    </row>
    <row r="46" spans="1:12">
      <c r="A46" s="4" t="s">
        <v>132</v>
      </c>
      <c r="B46" s="5" t="n">
        <v>9714186</v>
      </c>
      <c r="C46" s="4" t="s">
        <v>34</v>
      </c>
      <c r="D46" s="4" t="s">
        <v>34</v>
      </c>
      <c r="E46" s="4" t="s">
        <v>34</v>
      </c>
      <c r="F46" s="4" t="s">
        <v>34</v>
      </c>
    </row>
    <row r="47" spans="1:12">
      <c r="A47" s="4" t="s">
        <v>131</v>
      </c>
      <c r="B47" s="6" t="n">
        <v>2233182</v>
      </c>
      <c r="C47" s="4" t="s">
        <v>34</v>
      </c>
      <c r="D47" s="4" t="s">
        <v>34</v>
      </c>
      <c r="E47" s="4" t="s">
        <v>34</v>
      </c>
      <c r="F47" s="4" t="s">
        <v>34</v>
      </c>
      <c r="G47" s="5" t="n">
        <v>29698025</v>
      </c>
      <c r="H47" s="4" t="s">
        <v>34</v>
      </c>
      <c r="I47" s="4" t="s">
        <v>34</v>
      </c>
      <c r="J47" s="5" t="n">
        <v>-25110319</v>
      </c>
      <c r="L47" s="5" t="n">
        <v>6820887</v>
      </c>
    </row>
    <row r="48" spans="1:12">
      <c r="A48" s="4" t="s">
        <v>132</v>
      </c>
      <c r="B48" s="5" t="n">
        <v>9714186</v>
      </c>
      <c r="C48" s="4" t="s">
        <v>34</v>
      </c>
      <c r="D48" s="4" t="s">
        <v>34</v>
      </c>
      <c r="E48" s="4" t="s">
        <v>34</v>
      </c>
      <c r="F48" s="4" t="s">
        <v>34</v>
      </c>
    </row>
    <row r="49" spans="1:12">
      <c r="A49" s="4" t="s">
        <v>108</v>
      </c>
      <c r="L49" s="6" t="n">
        <v>276880</v>
      </c>
    </row>
    <row r="50" spans="1:12">
      <c r="A50" s="4" t="s">
        <v>109</v>
      </c>
      <c r="L50" s="5" t="n">
        <v>418773</v>
      </c>
    </row>
    <row r="51" spans="1:12">
      <c r="A51" s="4" t="s">
        <v>123</v>
      </c>
      <c r="B51" s="6" t="n">
        <v>-419</v>
      </c>
      <c r="G51" s="5" t="n">
        <v>-276461</v>
      </c>
      <c r="L51" s="6" t="n">
        <v>-276880</v>
      </c>
    </row>
    <row r="52" spans="1:12">
      <c r="A52" s="4" t="s">
        <v>124</v>
      </c>
      <c r="B52" s="5" t="n">
        <v>-418773</v>
      </c>
      <c r="L52" s="5" t="n">
        <v>418773</v>
      </c>
    </row>
    <row r="53" spans="1:12">
      <c r="A53" s="4" t="s">
        <v>133</v>
      </c>
      <c r="B53" s="6" t="n">
        <v>3040</v>
      </c>
      <c r="G53" s="5" t="n">
        <v>3550580</v>
      </c>
      <c r="L53" s="6" t="n">
        <v>3553620</v>
      </c>
    </row>
    <row r="54" spans="1:12">
      <c r="A54" s="4" t="s">
        <v>134</v>
      </c>
      <c r="B54" s="5" t="n">
        <v>3039880</v>
      </c>
    </row>
    <row r="55" spans="1:12">
      <c r="A55" s="4" t="s">
        <v>89</v>
      </c>
      <c r="K55" s="5" t="n">
        <v>-153514</v>
      </c>
      <c r="L55" s="5" t="n">
        <v>-153514</v>
      </c>
    </row>
    <row r="56" spans="1:12">
      <c r="A56" s="4" t="s">
        <v>122</v>
      </c>
      <c r="K56" s="5" t="n">
        <v>153514</v>
      </c>
      <c r="L56" s="5" t="n">
        <v>153514</v>
      </c>
    </row>
    <row r="57" spans="1:12">
      <c r="A57" s="4" t="s">
        <v>135</v>
      </c>
      <c r="G57" s="5" t="n">
        <v>-111927</v>
      </c>
      <c r="L57" s="5" t="n">
        <v>-111927</v>
      </c>
    </row>
    <row r="58" spans="1:12">
      <c r="A58" s="4" t="s">
        <v>119</v>
      </c>
      <c r="B58" s="4" t="s">
        <v>34</v>
      </c>
      <c r="G58" s="4" t="s">
        <v>34</v>
      </c>
      <c r="J58" s="5" t="n">
        <v>-3252501</v>
      </c>
      <c r="K58" s="4" t="s">
        <v>34</v>
      </c>
      <c r="L58" s="5" t="n">
        <v>-3252501</v>
      </c>
    </row>
    <row r="59" spans="1:12">
      <c r="A59" s="4" t="s">
        <v>136</v>
      </c>
      <c r="B59" s="6" t="n">
        <v>2235803</v>
      </c>
      <c r="G59" s="6" t="n">
        <v>32860217</v>
      </c>
      <c r="J59" s="6" t="n">
        <v>-28362820</v>
      </c>
      <c r="L59" s="6" t="n">
        <v>6733200</v>
      </c>
    </row>
    <row r="60" spans="1:12">
      <c r="A60" s="4" t="s">
        <v>137</v>
      </c>
      <c r="B60" s="5" t="n">
        <v>123352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9</v>
      </c>
      <c r="B1" s="2" t="s">
        <v>474</v>
      </c>
      <c r="C1" s="2" t="s">
        <v>580</v>
      </c>
      <c r="D1" s="2" t="s">
        <v>2</v>
      </c>
      <c r="E1" s="2" t="s">
        <v>49</v>
      </c>
      <c r="F1" s="2" t="s">
        <v>2</v>
      </c>
      <c r="G1" s="2" t="s">
        <v>49</v>
      </c>
      <c r="H1" s="2" t="s">
        <v>22</v>
      </c>
      <c r="I1" s="2" t="s">
        <v>23</v>
      </c>
    </row>
    <row r="2" spans="1:9">
      <c r="A2" s="4" t="s">
        <v>563</v>
      </c>
      <c r="D2" s="6" t="n">
        <v>419144</v>
      </c>
      <c r="E2" s="6" t="n">
        <v>397795</v>
      </c>
      <c r="F2" s="6" t="n">
        <v>658347</v>
      </c>
      <c r="G2" s="6" t="n">
        <v>1207124</v>
      </c>
      <c r="H2" s="6" t="n">
        <v>1592990</v>
      </c>
      <c r="I2" s="6" t="n">
        <v>2126243</v>
      </c>
    </row>
    <row r="3" spans="1:9">
      <c r="A3" s="4" t="s">
        <v>564</v>
      </c>
      <c r="G3" s="5" t="n">
        <v>122000</v>
      </c>
      <c r="H3" s="5" t="n">
        <v>1154465</v>
      </c>
      <c r="I3" s="5" t="n">
        <v>1013690</v>
      </c>
    </row>
    <row r="4" spans="1:9">
      <c r="A4" s="4" t="s">
        <v>570</v>
      </c>
    </row>
    <row r="5" spans="1:9">
      <c r="A5" s="4" t="s">
        <v>571</v>
      </c>
      <c r="I5" s="5" t="n">
        <v>20000</v>
      </c>
    </row>
    <row r="6" spans="1:9">
      <c r="A6" s="4" t="s">
        <v>564</v>
      </c>
      <c r="I6" s="5" t="n">
        <v>27500</v>
      </c>
    </row>
    <row r="7" spans="1:9">
      <c r="A7" s="4" t="s">
        <v>572</v>
      </c>
    </row>
    <row r="8" spans="1:9">
      <c r="A8" s="4" t="s">
        <v>571</v>
      </c>
      <c r="H8" s="5" t="n">
        <v>29800</v>
      </c>
      <c r="I8" s="5" t="n">
        <v>27500</v>
      </c>
    </row>
    <row r="9" spans="1:9">
      <c r="A9" s="4" t="s">
        <v>581</v>
      </c>
    </row>
    <row r="10" spans="1:9">
      <c r="A10" s="4" t="s">
        <v>571</v>
      </c>
      <c r="H10" s="5" t="n">
        <v>0</v>
      </c>
      <c r="I10" s="5" t="n">
        <v>4500</v>
      </c>
    </row>
    <row r="11" spans="1:9">
      <c r="A11" s="4" t="s">
        <v>568</v>
      </c>
    </row>
    <row r="12" spans="1:9">
      <c r="A12" s="4" t="s">
        <v>564</v>
      </c>
      <c r="H12" s="5" t="n">
        <v>40000</v>
      </c>
      <c r="I12" s="5" t="n">
        <v>318857</v>
      </c>
    </row>
    <row r="13" spans="1:9">
      <c r="A13" s="4" t="s">
        <v>574</v>
      </c>
    </row>
    <row r="14" spans="1:9">
      <c r="A14" s="4" t="s">
        <v>564</v>
      </c>
      <c r="B14" s="6" t="n">
        <v>35000</v>
      </c>
      <c r="D14" s="5" t="n">
        <v>0</v>
      </c>
      <c r="E14" s="5" t="n">
        <v>14000</v>
      </c>
      <c r="F14" s="5" t="n">
        <v>0</v>
      </c>
      <c r="G14" s="5" t="n">
        <v>82886</v>
      </c>
      <c r="H14" s="5" t="n">
        <v>82886</v>
      </c>
      <c r="I14" s="5" t="n">
        <v>66098</v>
      </c>
    </row>
    <row r="15" spans="1:9">
      <c r="A15" s="4" t="s">
        <v>582</v>
      </c>
    </row>
    <row r="16" spans="1:9">
      <c r="A16" s="4" t="s">
        <v>583</v>
      </c>
      <c r="C16" s="6" t="n">
        <v>25000</v>
      </c>
    </row>
    <row r="17" spans="1:9">
      <c r="A17" s="4" t="s">
        <v>584</v>
      </c>
    </row>
    <row r="18" spans="1:9">
      <c r="A18" s="4" t="s">
        <v>583</v>
      </c>
      <c r="B18" s="6" t="n">
        <v>35000</v>
      </c>
      <c r="I18" s="5" t="n">
        <v>10000</v>
      </c>
    </row>
    <row r="19" spans="1:9">
      <c r="A19" s="4" t="s">
        <v>585</v>
      </c>
    </row>
    <row r="20" spans="1:9">
      <c r="A20" s="4" t="s">
        <v>563</v>
      </c>
      <c r="I20" s="5" t="n">
        <v>121721</v>
      </c>
    </row>
    <row r="21" spans="1:9">
      <c r="A21" s="4" t="s">
        <v>586</v>
      </c>
      <c r="I21" s="5" t="n">
        <v>14029</v>
      </c>
    </row>
    <row r="22" spans="1:9">
      <c r="A22" s="4" t="s">
        <v>565</v>
      </c>
    </row>
    <row r="23" spans="1:9">
      <c r="A23" s="4" t="s">
        <v>564</v>
      </c>
      <c r="D23" s="5" t="n">
        <v>0</v>
      </c>
      <c r="E23" s="5" t="n">
        <v>33200</v>
      </c>
      <c r="F23" s="5" t="n">
        <v>0</v>
      </c>
      <c r="G23" s="5" t="n">
        <v>120404</v>
      </c>
      <c r="H23" s="5" t="n">
        <v>120404</v>
      </c>
      <c r="I23" s="5" t="n">
        <v>419204</v>
      </c>
    </row>
    <row r="24" spans="1:9">
      <c r="A24" s="4" t="s">
        <v>587</v>
      </c>
      <c r="I24" s="5" t="n">
        <v>70250</v>
      </c>
    </row>
    <row r="25" spans="1:9">
      <c r="A25" s="4" t="s">
        <v>588</v>
      </c>
    </row>
    <row r="26" spans="1:9">
      <c r="A26" s="4" t="s">
        <v>583</v>
      </c>
      <c r="C26" s="6" t="n">
        <v>224500</v>
      </c>
    </row>
    <row r="27" spans="1:9">
      <c r="A27" s="4" t="s">
        <v>589</v>
      </c>
    </row>
    <row r="28" spans="1:9">
      <c r="A28" s="4" t="s">
        <v>583</v>
      </c>
      <c r="H28" s="5" t="n">
        <v>124454</v>
      </c>
    </row>
    <row r="29" spans="1:9">
      <c r="A29" s="4" t="s">
        <v>569</v>
      </c>
    </row>
    <row r="30" spans="1:9">
      <c r="A30" s="4" t="s">
        <v>564</v>
      </c>
      <c r="D30" s="5" t="n">
        <v>0</v>
      </c>
      <c r="E30" s="5" t="n">
        <v>37500</v>
      </c>
      <c r="F30" s="5" t="n">
        <v>30000</v>
      </c>
      <c r="G30" s="5" t="n">
        <v>50700</v>
      </c>
      <c r="H30" s="5" t="n">
        <v>50700</v>
      </c>
      <c r="I30" s="5" t="n">
        <v>75000</v>
      </c>
    </row>
    <row r="31" spans="1:9">
      <c r="A31" s="4" t="s">
        <v>587</v>
      </c>
      <c r="I31" s="5" t="n">
        <v>55000</v>
      </c>
    </row>
    <row r="32" spans="1:9">
      <c r="A32" s="4" t="s">
        <v>590</v>
      </c>
    </row>
    <row r="33" spans="1:9">
      <c r="A33" s="4" t="s">
        <v>583</v>
      </c>
      <c r="H33" s="5" t="n">
        <v>20000</v>
      </c>
    </row>
    <row r="34" spans="1:9">
      <c r="A34" s="4" t="s">
        <v>591</v>
      </c>
    </row>
    <row r="35" spans="1:9">
      <c r="A35" s="4" t="s">
        <v>564</v>
      </c>
      <c r="H35" s="5" t="n">
        <v>26000</v>
      </c>
    </row>
    <row r="36" spans="1:9">
      <c r="A36" s="4" t="s">
        <v>592</v>
      </c>
    </row>
    <row r="37" spans="1:9">
      <c r="A37" s="4" t="s">
        <v>583</v>
      </c>
      <c r="H37" s="5" t="n">
        <v>26000</v>
      </c>
    </row>
    <row r="38" spans="1:9">
      <c r="A38" s="4" t="s">
        <v>593</v>
      </c>
    </row>
    <row r="39" spans="1:9">
      <c r="A39" s="4" t="s">
        <v>564</v>
      </c>
      <c r="H39" s="5" t="n">
        <v>26000</v>
      </c>
    </row>
    <row r="40" spans="1:9">
      <c r="A40" s="4" t="s">
        <v>594</v>
      </c>
    </row>
    <row r="41" spans="1:9">
      <c r="A41" s="4" t="s">
        <v>583</v>
      </c>
      <c r="H41" s="5" t="n">
        <v>26000</v>
      </c>
    </row>
    <row r="42" spans="1:9">
      <c r="A42" s="4" t="s">
        <v>595</v>
      </c>
    </row>
    <row r="43" spans="1:9">
      <c r="A43" s="4" t="s">
        <v>564</v>
      </c>
      <c r="H43" s="5" t="n">
        <v>162500</v>
      </c>
    </row>
    <row r="44" spans="1:9">
      <c r="A44" s="4" t="s">
        <v>583</v>
      </c>
      <c r="H44" s="5" t="n">
        <v>162500</v>
      </c>
    </row>
    <row r="45" spans="1:9">
      <c r="A45" s="4" t="s">
        <v>587</v>
      </c>
      <c r="H45" s="5" t="n">
        <v>150000</v>
      </c>
    </row>
    <row r="46" spans="1:9">
      <c r="A46" s="4" t="s">
        <v>596</v>
      </c>
    </row>
    <row r="47" spans="1:9">
      <c r="A47" s="4" t="s">
        <v>583</v>
      </c>
      <c r="H47" s="5" t="n">
        <v>12500</v>
      </c>
    </row>
    <row r="48" spans="1:9">
      <c r="A48" s="4" t="s">
        <v>597</v>
      </c>
    </row>
    <row r="49" spans="1:9">
      <c r="A49" s="4" t="s">
        <v>564</v>
      </c>
      <c r="H49" s="5" t="n">
        <v>166524</v>
      </c>
    </row>
    <row r="50" spans="1:9">
      <c r="A50" s="4" t="s">
        <v>587</v>
      </c>
      <c r="H50" s="5" t="n">
        <v>96524</v>
      </c>
    </row>
    <row r="51" spans="1:9">
      <c r="A51" s="4" t="s">
        <v>598</v>
      </c>
    </row>
    <row r="52" spans="1:9">
      <c r="A52" s="4" t="s">
        <v>583</v>
      </c>
      <c r="H52" s="5" t="n">
        <v>70000</v>
      </c>
    </row>
    <row r="53" spans="1:9">
      <c r="A53" s="4" t="s">
        <v>577</v>
      </c>
    </row>
    <row r="54" spans="1:9">
      <c r="A54" s="4" t="s">
        <v>563</v>
      </c>
      <c r="D54" s="5" t="n">
        <v>57500</v>
      </c>
      <c r="E54" s="5" t="n">
        <v>57500</v>
      </c>
      <c r="F54" s="5" t="n">
        <v>172500</v>
      </c>
      <c r="G54" s="5" t="n">
        <v>172500</v>
      </c>
      <c r="H54" s="5" t="n">
        <v>243000</v>
      </c>
      <c r="I54" s="5" t="n">
        <v>250000</v>
      </c>
    </row>
    <row r="55" spans="1:9">
      <c r="A55" s="4" t="s">
        <v>586</v>
      </c>
      <c r="I55" s="5" t="n">
        <v>20000</v>
      </c>
    </row>
    <row r="56" spans="1:9">
      <c r="A56" s="4" t="s">
        <v>599</v>
      </c>
    </row>
    <row r="57" spans="1:9">
      <c r="A57" s="4" t="s">
        <v>571</v>
      </c>
      <c r="H57" s="5" t="n">
        <v>0</v>
      </c>
      <c r="I57" s="5" t="n">
        <v>27500</v>
      </c>
    </row>
    <row r="58" spans="1:9">
      <c r="A58" s="4" t="s">
        <v>578</v>
      </c>
    </row>
    <row r="59" spans="1:9">
      <c r="A59" s="4" t="s">
        <v>571</v>
      </c>
      <c r="D59" s="6" t="n">
        <v>0</v>
      </c>
      <c r="E59" s="6" t="n">
        <v>9000</v>
      </c>
      <c r="F59" s="6" t="n">
        <v>0</v>
      </c>
      <c r="G59" s="6" t="n">
        <v>26500</v>
      </c>
      <c r="H59" s="5" t="n">
        <v>29800</v>
      </c>
      <c r="I59" s="5" t="n">
        <v>27500</v>
      </c>
    </row>
    <row r="60" spans="1:9">
      <c r="A60" s="4" t="s">
        <v>600</v>
      </c>
    </row>
    <row r="61" spans="1:9">
      <c r="A61" s="4" t="s">
        <v>586</v>
      </c>
      <c r="I61" s="5" t="n">
        <v>7500</v>
      </c>
    </row>
    <row r="62" spans="1:9">
      <c r="A62" s="4" t="s">
        <v>601</v>
      </c>
    </row>
    <row r="63" spans="1:9">
      <c r="A63" s="4" t="s">
        <v>563</v>
      </c>
      <c r="H63" s="6" t="n">
        <v>1000000</v>
      </c>
      <c r="I63" s="5" t="n">
        <v>1300000</v>
      </c>
    </row>
    <row r="64" spans="1:9">
      <c r="A64" s="4" t="s">
        <v>586</v>
      </c>
      <c r="I64" s="6" t="n">
        <v>2200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02</v>
      </c>
      <c r="B1" s="2" t="s">
        <v>603</v>
      </c>
      <c r="C1" s="2" t="s">
        <v>604</v>
      </c>
    </row>
    <row r="2" spans="1:3">
      <c r="A2" s="4" t="s">
        <v>96</v>
      </c>
    </row>
    <row r="3" spans="1:3">
      <c r="A3" s="4" t="s">
        <v>605</v>
      </c>
      <c r="B3" s="4" t="s">
        <v>606</v>
      </c>
      <c r="C3" s="4" t="s">
        <v>607</v>
      </c>
    </row>
    <row r="4" spans="1:3">
      <c r="A4" s="4" t="s">
        <v>608</v>
      </c>
    </row>
    <row r="5" spans="1:3">
      <c r="A5" s="4" t="s">
        <v>609</v>
      </c>
      <c r="B5" s="5" t="n">
        <v>100000</v>
      </c>
      <c r="C5" s="5" t="n">
        <v>100000</v>
      </c>
    </row>
    <row r="6" spans="1:3">
      <c r="A6" s="4" t="s">
        <v>610</v>
      </c>
      <c r="B6" s="9" t="n">
        <v>0.06666</v>
      </c>
      <c r="C6" s="9" t="n">
        <v>0.03333</v>
      </c>
    </row>
    <row r="7" spans="1:3">
      <c r="A7" s="4" t="s">
        <v>611</v>
      </c>
      <c r="B7" s="5" t="n">
        <v>6666</v>
      </c>
      <c r="C7" s="5" t="n">
        <v>3333</v>
      </c>
    </row>
    <row r="8" spans="1:3">
      <c r="A8" s="4" t="s">
        <v>612</v>
      </c>
    </row>
    <row r="9" spans="1:3">
      <c r="A9" s="4" t="s">
        <v>609</v>
      </c>
      <c r="B9" s="5" t="n">
        <v>100000</v>
      </c>
      <c r="C9" s="5" t="n">
        <v>100000</v>
      </c>
    </row>
    <row r="10" spans="1:3">
      <c r="A10" s="4" t="s">
        <v>610</v>
      </c>
      <c r="B10" s="10" t="n">
        <v>1.3332</v>
      </c>
      <c r="C10" s="9" t="n">
        <v>0.06666</v>
      </c>
    </row>
    <row r="11" spans="1:3">
      <c r="A11" s="4" t="s">
        <v>611</v>
      </c>
      <c r="B11" s="5" t="n">
        <v>13332</v>
      </c>
      <c r="C11" s="5" t="n">
        <v>6666</v>
      </c>
    </row>
    <row r="12" spans="1:3">
      <c r="A12" s="4" t="s">
        <v>613</v>
      </c>
    </row>
    <row r="13" spans="1:3">
      <c r="A13" s="4" t="s">
        <v>609</v>
      </c>
      <c r="B13" s="5" t="n">
        <v>100000</v>
      </c>
      <c r="C13" s="5" t="n">
        <v>100000</v>
      </c>
    </row>
    <row r="14" spans="1:3">
      <c r="A14" s="4" t="s">
        <v>610</v>
      </c>
      <c r="B14" s="9" t="n">
        <v>0.04</v>
      </c>
      <c r="C14" s="9" t="n">
        <v>0.02</v>
      </c>
    </row>
    <row r="15" spans="1:3">
      <c r="A15" s="4" t="s">
        <v>611</v>
      </c>
      <c r="B15" s="5" t="n">
        <v>4000</v>
      </c>
      <c r="C15" s="5" t="n">
        <v>2000</v>
      </c>
    </row>
    <row r="16" spans="1:3">
      <c r="A16" s="4" t="s">
        <v>614</v>
      </c>
    </row>
    <row r="17" spans="1:3">
      <c r="A17" s="4" t="s">
        <v>609</v>
      </c>
      <c r="B17" s="5" t="n">
        <v>100000</v>
      </c>
      <c r="C17" s="5" t="n">
        <v>100000</v>
      </c>
    </row>
    <row r="18" spans="1:3">
      <c r="A18" s="4" t="s">
        <v>610</v>
      </c>
      <c r="B18" s="9" t="n">
        <v>0.08</v>
      </c>
      <c r="C18" s="9" t="n">
        <v>0.04</v>
      </c>
    </row>
    <row r="19" spans="1:3">
      <c r="A19" s="4" t="s">
        <v>611</v>
      </c>
      <c r="B19" s="5" t="n">
        <v>8000</v>
      </c>
      <c r="C19" s="5" t="n">
        <v>4000</v>
      </c>
    </row>
    <row r="20" spans="1:3">
      <c r="A20" s="4" t="s">
        <v>615</v>
      </c>
    </row>
    <row r="21" spans="1:3">
      <c r="A21" s="4" t="s">
        <v>609</v>
      </c>
      <c r="B21" s="5" t="n">
        <v>100000</v>
      </c>
      <c r="C21" s="5" t="n">
        <v>100000</v>
      </c>
    </row>
    <row r="22" spans="1:3">
      <c r="A22" s="4" t="s">
        <v>610</v>
      </c>
      <c r="B22" s="9" t="n">
        <v>0.02666</v>
      </c>
      <c r="C22" s="9" t="n">
        <v>0.01333</v>
      </c>
    </row>
    <row r="23" spans="1:3">
      <c r="A23" s="4" t="s">
        <v>611</v>
      </c>
      <c r="B23" s="5" t="n">
        <v>2666</v>
      </c>
      <c r="C23" s="5" t="n">
        <v>1333</v>
      </c>
    </row>
    <row r="24" spans="1:3">
      <c r="A24" s="4" t="s">
        <v>616</v>
      </c>
    </row>
    <row r="25" spans="1:3">
      <c r="A25" s="4" t="s">
        <v>609</v>
      </c>
      <c r="B25" s="5" t="n">
        <v>100000</v>
      </c>
      <c r="C25" s="5" t="n">
        <v>100000</v>
      </c>
    </row>
    <row r="26" spans="1:3">
      <c r="A26" s="4" t="s">
        <v>610</v>
      </c>
      <c r="B26" s="9" t="n">
        <v>0.05332</v>
      </c>
      <c r="C26" s="9" t="n">
        <v>0.02666</v>
      </c>
    </row>
    <row r="27" spans="1:3">
      <c r="A27" s="4" t="s">
        <v>611</v>
      </c>
      <c r="B27" s="5" t="n">
        <v>5332</v>
      </c>
      <c r="C27" s="5" t="n">
        <v>26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44"/>
    <col customWidth="1" max="3" min="3" width="21"/>
    <col customWidth="1" max="4" min="4" width="27"/>
    <col customWidth="1" max="5" min="5" width="31"/>
    <col customWidth="1" max="6" min="6" width="31"/>
  </cols>
  <sheetData>
    <row r="1" spans="1:6">
      <c r="A1" s="1" t="s">
        <v>617</v>
      </c>
      <c r="B1" s="2" t="s">
        <v>618</v>
      </c>
      <c r="C1" s="2" t="s">
        <v>619</v>
      </c>
      <c r="D1" s="2" t="s">
        <v>620</v>
      </c>
      <c r="E1" s="2" t="s">
        <v>621</v>
      </c>
      <c r="F1" s="2" t="s">
        <v>622</v>
      </c>
    </row>
    <row r="2" spans="1:6">
      <c r="A2" s="4" t="s">
        <v>623</v>
      </c>
      <c r="D2" s="5" t="n">
        <v>418773</v>
      </c>
    </row>
    <row r="3" spans="1:6">
      <c r="A3" s="4" t="s">
        <v>624</v>
      </c>
      <c r="E3" s="6" t="n">
        <v>50</v>
      </c>
      <c r="F3" s="6" t="n">
        <v>10</v>
      </c>
    </row>
    <row r="4" spans="1:6">
      <c r="A4" s="4" t="s">
        <v>459</v>
      </c>
      <c r="D4" s="6" t="n">
        <v>276880</v>
      </c>
      <c r="E4" s="6" t="n">
        <v>3867188</v>
      </c>
      <c r="F4" s="6" t="n">
        <v>4326086</v>
      </c>
    </row>
    <row r="5" spans="1:6">
      <c r="A5" s="4" t="s">
        <v>466</v>
      </c>
    </row>
    <row r="6" spans="1:6">
      <c r="A6" s="4" t="s">
        <v>623</v>
      </c>
      <c r="D6" s="5" t="n">
        <v>63595</v>
      </c>
    </row>
    <row r="7" spans="1:6">
      <c r="A7" s="4" t="s">
        <v>459</v>
      </c>
      <c r="D7" s="6" t="n">
        <v>63595</v>
      </c>
    </row>
    <row r="8" spans="1:6">
      <c r="A8" s="4" t="s">
        <v>468</v>
      </c>
    </row>
    <row r="9" spans="1:6">
      <c r="A9" s="4" t="s">
        <v>459</v>
      </c>
      <c r="C9" s="6" t="n">
        <v>2000000</v>
      </c>
    </row>
    <row r="10" spans="1:6">
      <c r="A10" s="4" t="s">
        <v>625</v>
      </c>
    </row>
    <row r="11" spans="1:6">
      <c r="A11" s="4" t="s">
        <v>623</v>
      </c>
      <c r="B11" s="5" t="n">
        <v>934589</v>
      </c>
    </row>
    <row r="12" spans="1:6">
      <c r="A12" s="4" t="s">
        <v>626</v>
      </c>
      <c r="B12" s="5" t="n">
        <v>4</v>
      </c>
    </row>
    <row r="13" spans="1:6">
      <c r="A13" s="4" t="s">
        <v>624</v>
      </c>
      <c r="B13" s="6" t="n">
        <v>1</v>
      </c>
    </row>
    <row r="14" spans="1:6">
      <c r="A14" s="4" t="s">
        <v>459</v>
      </c>
      <c r="B14" s="6" t="n">
        <v>934589</v>
      </c>
    </row>
    <row r="15" spans="1:6">
      <c r="A15" s="4" t="s">
        <v>627</v>
      </c>
    </row>
    <row r="16" spans="1:6">
      <c r="A16" s="4" t="s">
        <v>628</v>
      </c>
      <c r="B16" s="7" t="n">
        <v>0.0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9</v>
      </c>
      <c r="B1" s="2" t="s">
        <v>2</v>
      </c>
      <c r="C1" s="2" t="s">
        <v>22</v>
      </c>
      <c r="D1" s="2" t="s">
        <v>23</v>
      </c>
    </row>
    <row r="2" spans="1:4">
      <c r="A2" s="3" t="s">
        <v>630</v>
      </c>
    </row>
    <row r="3" spans="1:4">
      <c r="A3" s="4" t="s">
        <v>25</v>
      </c>
      <c r="B3" s="6" t="n">
        <v>1850317</v>
      </c>
      <c r="C3" s="6" t="n">
        <v>322441</v>
      </c>
      <c r="D3" s="6" t="n">
        <v>485559</v>
      </c>
    </row>
    <row r="4" spans="1:4">
      <c r="A4" s="4" t="s">
        <v>631</v>
      </c>
      <c r="B4" s="5" t="n">
        <v>14827</v>
      </c>
      <c r="C4" s="5" t="n">
        <v>19322</v>
      </c>
      <c r="D4" s="5" t="n">
        <v>28511</v>
      </c>
    </row>
    <row r="5" spans="1:4">
      <c r="A5" s="4" t="s">
        <v>632</v>
      </c>
      <c r="B5" s="5" t="n">
        <v>6954961</v>
      </c>
      <c r="C5" s="5" t="n">
        <v>6821947</v>
      </c>
      <c r="D5" s="5" t="n">
        <v>7758149</v>
      </c>
    </row>
    <row r="6" spans="1:4">
      <c r="A6" s="3" t="s">
        <v>633</v>
      </c>
    </row>
    <row r="7" spans="1:4">
      <c r="A7" s="4" t="s">
        <v>634</v>
      </c>
      <c r="B7" s="5" t="n">
        <v>221761</v>
      </c>
      <c r="C7" s="5" t="n">
        <v>1060</v>
      </c>
      <c r="D7" s="5" t="n">
        <v>107963</v>
      </c>
    </row>
    <row r="8" spans="1:4">
      <c r="A8" s="3" t="s">
        <v>635</v>
      </c>
    </row>
    <row r="9" spans="1:4">
      <c r="A9" s="4" t="s">
        <v>636</v>
      </c>
      <c r="B9" s="5" t="n">
        <v>2235803</v>
      </c>
      <c r="C9" s="5" t="n">
        <v>2233182</v>
      </c>
      <c r="D9" s="5" t="n">
        <v>2165405</v>
      </c>
    </row>
    <row r="10" spans="1:4">
      <c r="A10" s="4" t="s">
        <v>42</v>
      </c>
      <c r="B10" s="5" t="n">
        <v>32860217</v>
      </c>
      <c r="C10" s="5" t="n">
        <v>29698025</v>
      </c>
      <c r="D10" s="5" t="n">
        <v>26025071</v>
      </c>
    </row>
    <row r="11" spans="1:4">
      <c r="A11" s="4" t="s">
        <v>44</v>
      </c>
      <c r="B11" s="5" t="n">
        <v>-28362820</v>
      </c>
      <c r="C11" s="5" t="n">
        <v>-25110319</v>
      </c>
      <c r="D11" s="5" t="n">
        <v>-20381450</v>
      </c>
    </row>
    <row r="12" spans="1:4">
      <c r="A12" s="4" t="s">
        <v>637</v>
      </c>
      <c r="B12" s="5" t="n">
        <v>6733200</v>
      </c>
      <c r="C12" s="5" t="n">
        <v>6820887</v>
      </c>
      <c r="D12" s="5" t="n">
        <v>7650186</v>
      </c>
    </row>
    <row r="13" spans="1:4">
      <c r="A13" s="4" t="s">
        <v>638</v>
      </c>
      <c r="B13" s="5" t="n">
        <v>6954961</v>
      </c>
      <c r="C13" s="5" t="n">
        <v>6821947</v>
      </c>
      <c r="D13" s="5" t="n">
        <v>7758149</v>
      </c>
    </row>
    <row r="14" spans="1:4">
      <c r="A14" s="4" t="s">
        <v>639</v>
      </c>
    </row>
    <row r="15" spans="1:4">
      <c r="A15" s="3" t="s">
        <v>630</v>
      </c>
    </row>
    <row r="16" spans="1:4">
      <c r="A16" s="4" t="s">
        <v>25</v>
      </c>
      <c r="B16" s="5" t="n">
        <v>384381000</v>
      </c>
      <c r="C16" s="5" t="n">
        <v>515602000</v>
      </c>
      <c r="D16" s="5" t="n">
        <v>623531000</v>
      </c>
    </row>
    <row r="17" spans="1:4">
      <c r="A17" s="4" t="s">
        <v>640</v>
      </c>
      <c r="B17" s="5" t="n">
        <v>182844000</v>
      </c>
      <c r="C17" s="5" t="n">
        <v>177810000</v>
      </c>
      <c r="D17" s="5" t="n">
        <v>80733000</v>
      </c>
    </row>
    <row r="18" spans="1:4">
      <c r="A18" s="4" t="s">
        <v>641</v>
      </c>
      <c r="B18" s="5" t="n">
        <v>219285000</v>
      </c>
      <c r="C18" s="5" t="n">
        <v>287137000</v>
      </c>
      <c r="D18" s="5" t="n">
        <v>297211000</v>
      </c>
    </row>
    <row r="19" spans="1:4">
      <c r="A19" s="4" t="s">
        <v>642</v>
      </c>
      <c r="B19" s="5" t="n">
        <v>3413893000</v>
      </c>
      <c r="C19" s="5" t="n">
        <v>4311984000</v>
      </c>
      <c r="D19" s="5" t="n">
        <v>4556081000</v>
      </c>
    </row>
    <row r="20" spans="1:4">
      <c r="A20" s="4" t="s">
        <v>643</v>
      </c>
      <c r="B20" s="5" t="n">
        <v>265925000</v>
      </c>
      <c r="C20" s="5" t="n">
        <v>9048000</v>
      </c>
      <c r="D20" s="4" t="s">
        <v>34</v>
      </c>
    </row>
    <row r="21" spans="1:4">
      <c r="A21" s="4" t="s">
        <v>644</v>
      </c>
      <c r="B21" s="5" t="n">
        <v>36125000</v>
      </c>
      <c r="C21" s="5" t="n">
        <v>40299000</v>
      </c>
      <c r="D21" s="5" t="n">
        <v>38081000</v>
      </c>
    </row>
    <row r="22" spans="1:4">
      <c r="A22" s="4" t="s">
        <v>631</v>
      </c>
      <c r="B22" s="5" t="n">
        <v>100682000</v>
      </c>
      <c r="C22" s="5" t="n">
        <v>89263000</v>
      </c>
      <c r="D22" s="5" t="n">
        <v>55930000</v>
      </c>
    </row>
    <row r="23" spans="1:4">
      <c r="A23" s="4" t="s">
        <v>645</v>
      </c>
      <c r="B23" s="5" t="n">
        <v>22957000</v>
      </c>
      <c r="C23" s="5" t="n">
        <v>26211000</v>
      </c>
      <c r="D23" s="5" t="n">
        <v>30971000</v>
      </c>
    </row>
    <row r="24" spans="1:4">
      <c r="A24" s="4" t="s">
        <v>646</v>
      </c>
      <c r="B24" s="5" t="n">
        <v>35633000</v>
      </c>
      <c r="C24" s="5" t="n">
        <v>35633000</v>
      </c>
      <c r="D24" s="5" t="n">
        <v>72683000</v>
      </c>
    </row>
    <row r="25" spans="1:4">
      <c r="A25" s="4" t="s">
        <v>647</v>
      </c>
      <c r="B25" s="5" t="n">
        <v>91379000</v>
      </c>
      <c r="C25" s="5" t="n">
        <v>69644000</v>
      </c>
      <c r="D25" s="5" t="n">
        <v>38413000</v>
      </c>
    </row>
    <row r="26" spans="1:4">
      <c r="A26" s="4" t="s">
        <v>632</v>
      </c>
      <c r="B26" s="5" t="n">
        <v>4753104000</v>
      </c>
      <c r="C26" s="5" t="n">
        <v>5562631000</v>
      </c>
      <c r="D26" s="5" t="n">
        <v>5793634000</v>
      </c>
    </row>
    <row r="27" spans="1:4">
      <c r="A27" s="3" t="s">
        <v>633</v>
      </c>
    </row>
    <row r="28" spans="1:4">
      <c r="A28" s="4" t="s">
        <v>648</v>
      </c>
      <c r="B28" s="5" t="n">
        <v>7503000</v>
      </c>
      <c r="C28" s="5" t="n">
        <v>10889000</v>
      </c>
      <c r="D28" s="5" t="n">
        <v>5542000</v>
      </c>
    </row>
    <row r="29" spans="1:4">
      <c r="A29" s="4" t="s">
        <v>649</v>
      </c>
      <c r="B29" s="5" t="n">
        <v>37978000</v>
      </c>
      <c r="C29" s="5" t="n">
        <v>43574000</v>
      </c>
      <c r="D29" s="5" t="n">
        <v>40244000</v>
      </c>
    </row>
    <row r="30" spans="1:4">
      <c r="A30" s="4" t="s">
        <v>650</v>
      </c>
      <c r="B30" s="5" t="n">
        <v>98301000</v>
      </c>
      <c r="C30" s="5" t="n">
        <v>85619000</v>
      </c>
      <c r="D30" s="5" t="n">
        <v>61243000</v>
      </c>
    </row>
    <row r="31" spans="1:4">
      <c r="A31" s="4" t="s">
        <v>651</v>
      </c>
      <c r="B31" s="5" t="n">
        <v>93893000</v>
      </c>
      <c r="C31" s="5" t="n">
        <v>125884000</v>
      </c>
      <c r="D31" s="5" t="n">
        <v>73162000</v>
      </c>
    </row>
    <row r="32" spans="1:4">
      <c r="A32" s="4" t="s">
        <v>652</v>
      </c>
      <c r="B32" s="5" t="n">
        <v>3515578000</v>
      </c>
      <c r="C32" s="5" t="n">
        <v>4320895000</v>
      </c>
      <c r="D32" s="5" t="n">
        <v>4571583000</v>
      </c>
    </row>
    <row r="33" spans="1:4">
      <c r="A33" s="4" t="s">
        <v>634</v>
      </c>
      <c r="B33" s="5" t="n">
        <v>3753253000</v>
      </c>
      <c r="C33" s="5" t="n">
        <v>4586861000</v>
      </c>
      <c r="D33" s="5" t="n">
        <v>4751774000</v>
      </c>
    </row>
    <row r="34" spans="1:4">
      <c r="A34" s="3" t="s">
        <v>635</v>
      </c>
    </row>
    <row r="35" spans="1:4">
      <c r="A35" s="4" t="s">
        <v>636</v>
      </c>
      <c r="B35" s="5" t="n">
        <v>4170000</v>
      </c>
      <c r="C35" s="5" t="n">
        <v>4003000</v>
      </c>
      <c r="D35" s="5" t="n">
        <v>3797000</v>
      </c>
    </row>
    <row r="36" spans="1:4">
      <c r="A36" s="4" t="s">
        <v>42</v>
      </c>
      <c r="B36" s="5" t="n">
        <v>1306604000</v>
      </c>
      <c r="C36" s="5" t="n">
        <v>1226206000</v>
      </c>
      <c r="D36" s="5" t="n">
        <v>1127952000</v>
      </c>
    </row>
    <row r="37" spans="1:4">
      <c r="A37" s="4" t="s">
        <v>44</v>
      </c>
      <c r="B37" s="5" t="n">
        <v>-297412000</v>
      </c>
      <c r="C37" s="5" t="n">
        <v>-234187000</v>
      </c>
      <c r="D37" s="5" t="n">
        <v>-88218000</v>
      </c>
    </row>
    <row r="38" spans="1:4">
      <c r="A38" s="4" t="s">
        <v>653</v>
      </c>
      <c r="B38" s="5" t="n">
        <v>-19485000</v>
      </c>
      <c r="C38" s="5" t="n">
        <v>-19485000</v>
      </c>
      <c r="D38" s="4" t="s">
        <v>34</v>
      </c>
    </row>
    <row r="39" spans="1:4">
      <c r="A39" s="4" t="s">
        <v>654</v>
      </c>
      <c r="B39" s="5" t="n">
        <v>-589000</v>
      </c>
      <c r="C39" s="5" t="n">
        <v>-767000</v>
      </c>
      <c r="D39" s="5" t="n">
        <v>-1671000</v>
      </c>
    </row>
    <row r="40" spans="1:4">
      <c r="A40" s="4" t="s">
        <v>637</v>
      </c>
      <c r="B40" s="5" t="n">
        <v>993288000</v>
      </c>
      <c r="C40" s="5" t="n">
        <v>975770000</v>
      </c>
      <c r="D40" s="5" t="n">
        <v>1041860000</v>
      </c>
    </row>
    <row r="41" spans="1:4">
      <c r="A41" s="4" t="s">
        <v>655</v>
      </c>
      <c r="B41" s="5" t="n">
        <v>6563000</v>
      </c>
      <c r="C41" s="4" t="s">
        <v>34</v>
      </c>
      <c r="D41" s="4" t="s">
        <v>34</v>
      </c>
    </row>
    <row r="42" spans="1:4">
      <c r="A42" s="4" t="s">
        <v>656</v>
      </c>
      <c r="B42" s="5" t="n">
        <v>999851000</v>
      </c>
      <c r="C42" s="4" t="s">
        <v>34</v>
      </c>
      <c r="D42" s="4" t="s">
        <v>34</v>
      </c>
    </row>
    <row r="43" spans="1:4">
      <c r="A43" s="4" t="s">
        <v>638</v>
      </c>
      <c r="B43" s="6" t="n">
        <v>4753104000</v>
      </c>
      <c r="C43" s="6" t="n">
        <v>5562631000</v>
      </c>
      <c r="D43" s="6" t="n">
        <v>579363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22</v>
      </c>
      <c r="D1" s="2" t="s">
        <v>23</v>
      </c>
    </row>
    <row r="2" spans="1:4">
      <c r="A2" s="4" t="s">
        <v>56</v>
      </c>
      <c r="B2" s="7" t="n">
        <v>0.001</v>
      </c>
      <c r="C2" s="7" t="n">
        <v>0.001</v>
      </c>
      <c r="D2" s="7" t="n">
        <v>0.001</v>
      </c>
    </row>
    <row r="3" spans="1:4">
      <c r="A3" s="4" t="s">
        <v>57</v>
      </c>
      <c r="B3" s="5" t="n">
        <v>300000000</v>
      </c>
      <c r="C3" s="5" t="n">
        <v>300000000</v>
      </c>
      <c r="D3" s="5" t="n">
        <v>300000000</v>
      </c>
    </row>
    <row r="4" spans="1:4">
      <c r="A4" s="4" t="s">
        <v>58</v>
      </c>
      <c r="B4" s="5" t="n">
        <v>12335293</v>
      </c>
      <c r="C4" s="5" t="n">
        <v>9714186</v>
      </c>
      <c r="D4" s="5" t="n">
        <v>2887428</v>
      </c>
    </row>
    <row r="5" spans="1:4">
      <c r="A5" s="4" t="s">
        <v>59</v>
      </c>
      <c r="B5" s="5" t="n">
        <v>12335293</v>
      </c>
      <c r="C5" s="5" t="n">
        <v>9714186</v>
      </c>
      <c r="D5" s="5" t="n">
        <v>2887428</v>
      </c>
    </row>
    <row r="6" spans="1:4">
      <c r="A6" s="4" t="s">
        <v>639</v>
      </c>
    </row>
    <row r="7" spans="1:4">
      <c r="A7" s="4" t="s">
        <v>658</v>
      </c>
      <c r="B7" s="6" t="n">
        <v>3413893</v>
      </c>
      <c r="C7" s="6" t="n">
        <v>4311984</v>
      </c>
      <c r="D7" s="6" t="n">
        <v>4556081</v>
      </c>
    </row>
    <row r="8" spans="1:4">
      <c r="A8" s="4" t="s">
        <v>659</v>
      </c>
      <c r="B8" s="5" t="n">
        <v>265925</v>
      </c>
      <c r="C8" s="5" t="n">
        <v>9048</v>
      </c>
      <c r="D8" s="4" t="s">
        <v>34</v>
      </c>
    </row>
    <row r="9" spans="1:4">
      <c r="A9" s="4" t="s">
        <v>660</v>
      </c>
      <c r="B9" s="5" t="n">
        <v>36125</v>
      </c>
      <c r="C9" s="5" t="n">
        <v>40299</v>
      </c>
      <c r="D9" s="5" t="n">
        <v>38081</v>
      </c>
    </row>
    <row r="10" spans="1:4">
      <c r="A10" s="4" t="s">
        <v>661</v>
      </c>
      <c r="B10" s="5" t="n">
        <v>37978</v>
      </c>
      <c r="C10" s="5" t="n">
        <v>43574</v>
      </c>
      <c r="D10" s="5" t="n">
        <v>40244</v>
      </c>
    </row>
    <row r="11" spans="1:4">
      <c r="A11" s="4" t="s">
        <v>662</v>
      </c>
      <c r="B11" s="6" t="n">
        <v>3515578</v>
      </c>
      <c r="C11" s="6" t="n">
        <v>4320895</v>
      </c>
      <c r="D11" s="6" t="n">
        <v>4571583</v>
      </c>
    </row>
    <row r="12" spans="1:4">
      <c r="A12" s="4" t="s">
        <v>56</v>
      </c>
      <c r="B12" s="8" t="n">
        <v>0.01</v>
      </c>
      <c r="C12" s="8" t="n">
        <v>0.01</v>
      </c>
      <c r="D12" s="8" t="n">
        <v>0.01</v>
      </c>
    </row>
    <row r="13" spans="1:4">
      <c r="A13" s="4" t="s">
        <v>57</v>
      </c>
      <c r="B13" s="5" t="n">
        <v>900000000</v>
      </c>
      <c r="C13" s="5" t="n">
        <v>900000000</v>
      </c>
      <c r="D13" s="5" t="n">
        <v>900000000</v>
      </c>
    </row>
    <row r="14" spans="1:4">
      <c r="A14" s="4" t="s">
        <v>58</v>
      </c>
      <c r="B14" s="5" t="n">
        <v>417039946</v>
      </c>
      <c r="C14" s="5" t="n">
        <v>400262472</v>
      </c>
      <c r="D14" s="5" t="n">
        <v>379716630</v>
      </c>
    </row>
    <row r="15" spans="1:4">
      <c r="A15" s="4" t="s">
        <v>59</v>
      </c>
      <c r="B15" s="5" t="n">
        <v>414757246</v>
      </c>
      <c r="C15" s="5" t="n">
        <v>397979772</v>
      </c>
      <c r="D15" s="5" t="n">
        <v>379716630</v>
      </c>
    </row>
    <row r="16" spans="1:4">
      <c r="A16" s="4" t="s">
        <v>653</v>
      </c>
      <c r="B16" s="5" t="n">
        <v>2282700</v>
      </c>
      <c r="C16" s="5" t="n">
        <v>2282700</v>
      </c>
      <c r="D16" s="5" t="n">
        <v>0</v>
      </c>
    </row>
    <row r="17" spans="1:4">
      <c r="A17" s="4" t="s">
        <v>663</v>
      </c>
    </row>
    <row r="18" spans="1:4">
      <c r="A18" s="4" t="s">
        <v>664</v>
      </c>
      <c r="B18" s="6" t="n">
        <v>14757</v>
      </c>
      <c r="C18" s="6" t="n">
        <v>0</v>
      </c>
    </row>
    <row r="19" spans="1:4">
      <c r="A19" s="4" t="s">
        <v>658</v>
      </c>
      <c r="B19" s="5" t="n">
        <v>1815859</v>
      </c>
      <c r="C19" s="5" t="n">
        <v>2600422</v>
      </c>
      <c r="D19" s="6" t="n">
        <v>3022001</v>
      </c>
    </row>
    <row r="20" spans="1:4">
      <c r="A20" s="4" t="s">
        <v>659</v>
      </c>
      <c r="B20" s="5" t="n">
        <v>91533</v>
      </c>
      <c r="C20" s="5" t="n">
        <v>0</v>
      </c>
    </row>
    <row r="21" spans="1:4">
      <c r="A21" s="4" t="s">
        <v>660</v>
      </c>
      <c r="B21" s="5" t="n">
        <v>19158</v>
      </c>
      <c r="C21" s="5" t="n">
        <v>24037</v>
      </c>
      <c r="D21" s="5" t="n">
        <v>24477</v>
      </c>
    </row>
    <row r="22" spans="1:4">
      <c r="A22" s="4" t="s">
        <v>661</v>
      </c>
      <c r="B22" s="5" t="n">
        <v>21268</v>
      </c>
      <c r="C22" s="5" t="n">
        <v>26839</v>
      </c>
      <c r="D22" s="5" t="n">
        <v>26719</v>
      </c>
    </row>
    <row r="23" spans="1:4">
      <c r="A23" s="4" t="s">
        <v>662</v>
      </c>
      <c r="B23" s="6" t="n">
        <v>1919694</v>
      </c>
      <c r="C23" s="6" t="n">
        <v>2616023</v>
      </c>
      <c r="D23" s="6" t="n">
        <v>30345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 customWidth="1" max="12" min="12" width="14"/>
  </cols>
  <sheetData>
    <row r="1" spans="1:12">
      <c r="A1" s="1" t="s">
        <v>665</v>
      </c>
      <c r="B1" s="2" t="s">
        <v>61</v>
      </c>
      <c r="F1" s="2" t="s">
        <v>1</v>
      </c>
      <c r="J1" s="2" t="s">
        <v>62</v>
      </c>
    </row>
    <row r="2" spans="1:12">
      <c r="B2" s="2" t="s">
        <v>2</v>
      </c>
      <c r="D2" s="2" t="s">
        <v>49</v>
      </c>
      <c r="F2" s="2" t="s">
        <v>2</v>
      </c>
      <c r="H2" s="2" t="s">
        <v>49</v>
      </c>
      <c r="J2" s="2" t="s">
        <v>22</v>
      </c>
      <c r="K2" s="2" t="s">
        <v>23</v>
      </c>
      <c r="L2" s="2" t="s">
        <v>666</v>
      </c>
    </row>
    <row r="3" spans="1:12">
      <c r="A3" s="3" t="s">
        <v>667</v>
      </c>
    </row>
    <row r="4" spans="1:12">
      <c r="A4" s="4" t="s">
        <v>668</v>
      </c>
      <c r="J4" s="6" t="n">
        <v>1</v>
      </c>
    </row>
    <row r="5" spans="1:12">
      <c r="A5" s="3" t="s">
        <v>669</v>
      </c>
    </row>
    <row r="6" spans="1:12">
      <c r="A6" s="4" t="s">
        <v>670</v>
      </c>
      <c r="B6" s="6" t="n">
        <v>407370</v>
      </c>
      <c r="D6" s="6" t="n">
        <v>557551</v>
      </c>
      <c r="F6" s="6" t="n">
        <v>1288694</v>
      </c>
      <c r="H6" s="6" t="n">
        <v>1627879</v>
      </c>
      <c r="J6" s="5" t="n">
        <v>2135046</v>
      </c>
      <c r="K6" s="6" t="n">
        <v>1835165</v>
      </c>
    </row>
    <row r="7" spans="1:12">
      <c r="A7" s="3" t="s">
        <v>671</v>
      </c>
    </row>
    <row r="8" spans="1:12">
      <c r="A8" s="4" t="s">
        <v>672</v>
      </c>
      <c r="B8" s="5" t="n">
        <v>1479740</v>
      </c>
      <c r="D8" s="5" t="n">
        <v>1541776</v>
      </c>
      <c r="F8" s="5" t="n">
        <v>3763761</v>
      </c>
      <c r="H8" s="5" t="n">
        <v>4825065</v>
      </c>
      <c r="J8" s="5" t="n">
        <v>6876194</v>
      </c>
      <c r="K8" s="5" t="n">
        <v>7012609</v>
      </c>
    </row>
    <row r="9" spans="1:12">
      <c r="A9" s="4" t="s">
        <v>673</v>
      </c>
      <c r="J9" s="5" t="n">
        <v>0</v>
      </c>
      <c r="K9" s="5" t="n">
        <v>0</v>
      </c>
    </row>
    <row r="10" spans="1:12">
      <c r="A10" s="4" t="s">
        <v>674</v>
      </c>
      <c r="B10" s="5" t="n">
        <v>-1696579</v>
      </c>
      <c r="D10" s="5" t="n">
        <v>-984549</v>
      </c>
      <c r="F10" s="5" t="n">
        <v>-3252501</v>
      </c>
      <c r="H10" s="5" t="n">
        <v>3185760</v>
      </c>
      <c r="J10" s="5" t="n">
        <v>-4728869</v>
      </c>
      <c r="K10" s="5" t="n">
        <v>-5698198</v>
      </c>
    </row>
    <row r="11" spans="1:12">
      <c r="A11" s="4" t="s">
        <v>639</v>
      </c>
    </row>
    <row r="12" spans="1:12">
      <c r="A12" s="3" t="s">
        <v>667</v>
      </c>
    </row>
    <row r="13" spans="1:12">
      <c r="A13" s="4" t="s">
        <v>668</v>
      </c>
      <c r="B13" s="5" t="n">
        <v>121905000</v>
      </c>
      <c r="D13" s="5" t="n">
        <v>100813000</v>
      </c>
      <c r="F13" s="5" t="n">
        <v>327911000</v>
      </c>
      <c r="H13" s="5" t="n">
        <v>321926000</v>
      </c>
      <c r="J13" s="5" t="n">
        <v>423494000</v>
      </c>
      <c r="K13" s="5" t="n">
        <v>373508000</v>
      </c>
      <c r="L13" s="6" t="n">
        <v>197124000</v>
      </c>
    </row>
    <row r="14" spans="1:12">
      <c r="A14" s="4" t="s">
        <v>675</v>
      </c>
      <c r="B14" s="5" t="n">
        <v>20499000</v>
      </c>
      <c r="C14" s="4" t="s">
        <v>676</v>
      </c>
      <c r="D14" s="5" t="n">
        <v>18477000</v>
      </c>
      <c r="F14" s="5" t="n">
        <v>62795000</v>
      </c>
      <c r="H14" s="5" t="n">
        <v>53620000</v>
      </c>
      <c r="J14" s="5" t="n">
        <v>68009000</v>
      </c>
      <c r="K14" s="5" t="n">
        <v>32811000</v>
      </c>
      <c r="L14" s="5" t="n">
        <v>11534000</v>
      </c>
    </row>
    <row r="15" spans="1:12">
      <c r="A15" s="4" t="s">
        <v>677</v>
      </c>
      <c r="B15" s="4" t="s">
        <v>34</v>
      </c>
      <c r="D15" s="4" t="s">
        <v>34</v>
      </c>
      <c r="F15" s="4" t="s">
        <v>34</v>
      </c>
      <c r="H15" s="4" t="s">
        <v>34</v>
      </c>
      <c r="J15" s="5" t="n">
        <v>11638000</v>
      </c>
      <c r="K15" s="5" t="n">
        <v>10976000</v>
      </c>
      <c r="L15" s="5" t="n">
        <v>5957000</v>
      </c>
    </row>
    <row r="16" spans="1:12">
      <c r="A16" s="4" t="s">
        <v>669</v>
      </c>
      <c r="B16" s="5" t="n">
        <v>-225000</v>
      </c>
      <c r="C16" s="4" t="s">
        <v>676</v>
      </c>
      <c r="D16" s="5" t="n">
        <v>-7158000</v>
      </c>
      <c r="F16" s="5" t="n">
        <v>6219000</v>
      </c>
      <c r="H16" s="5" t="n">
        <v>-10965000</v>
      </c>
      <c r="J16" s="5" t="n">
        <v>-1203000</v>
      </c>
      <c r="K16" s="5" t="n">
        <v>9402000</v>
      </c>
      <c r="L16" s="5" t="n">
        <v>-1203000</v>
      </c>
    </row>
    <row r="17" spans="1:12">
      <c r="A17" s="4" t="s">
        <v>678</v>
      </c>
      <c r="D17" s="5" t="n">
        <v>112609000</v>
      </c>
      <c r="J17" s="5" t="n">
        <v>213412000</v>
      </c>
      <c r="K17" s="5" t="n">
        <v>426697000</v>
      </c>
      <c r="L17" s="5" t="n">
        <v>213412000</v>
      </c>
    </row>
    <row r="18" spans="1:12">
      <c r="A18" s="3" t="s">
        <v>669</v>
      </c>
    </row>
    <row r="19" spans="1:12">
      <c r="A19" s="4" t="s">
        <v>679</v>
      </c>
      <c r="B19" s="5" t="n">
        <v>151532000</v>
      </c>
      <c r="D19" s="5" t="n">
        <v>171868000</v>
      </c>
      <c r="F19" s="5" t="n">
        <v>469788000</v>
      </c>
      <c r="H19" s="5" t="n">
        <v>529432000</v>
      </c>
      <c r="J19" s="5" t="n">
        <v>696662000</v>
      </c>
      <c r="K19" s="5" t="n">
        <v>552972000</v>
      </c>
      <c r="L19" s="5" t="n">
        <v>354453000</v>
      </c>
    </row>
    <row r="20" spans="1:12">
      <c r="A20" s="4" t="s">
        <v>82</v>
      </c>
      <c r="B20" s="5" t="n">
        <v>-139681000</v>
      </c>
      <c r="D20" s="5" t="n">
        <v>-169444000</v>
      </c>
      <c r="F20" s="5" t="n">
        <v>-448628000</v>
      </c>
      <c r="H20" s="5" t="n">
        <v>-523723000</v>
      </c>
      <c r="J20" s="5" t="n">
        <v>-688368000</v>
      </c>
      <c r="K20" s="5" t="n">
        <v>-549740000</v>
      </c>
      <c r="L20" s="5" t="n">
        <v>-356615000</v>
      </c>
    </row>
    <row r="21" spans="1:12">
      <c r="A21" s="4" t="s">
        <v>680</v>
      </c>
      <c r="B21" s="5" t="n">
        <v>11851000</v>
      </c>
      <c r="D21" s="5" t="n">
        <v>2424000</v>
      </c>
      <c r="F21" s="5" t="n">
        <v>21160000</v>
      </c>
      <c r="H21" s="5" t="n">
        <v>5709000</v>
      </c>
      <c r="J21" s="5" t="n">
        <v>8294000</v>
      </c>
      <c r="K21" s="5" t="n">
        <v>3232000</v>
      </c>
      <c r="L21" s="5" t="n">
        <v>-2162000</v>
      </c>
    </row>
    <row r="22" spans="1:12">
      <c r="A22" s="4" t="s">
        <v>681</v>
      </c>
      <c r="J22" s="5" t="n">
        <v>-2949000</v>
      </c>
      <c r="K22" s="5" t="n">
        <v>14000</v>
      </c>
      <c r="L22" s="5" t="n">
        <v>-122000</v>
      </c>
    </row>
    <row r="23" spans="1:12">
      <c r="A23" s="4" t="s">
        <v>682</v>
      </c>
      <c r="D23" s="5" t="n">
        <v>1947000</v>
      </c>
      <c r="J23" s="5" t="n">
        <v>5345000</v>
      </c>
      <c r="K23" s="5" t="n">
        <v>3246000</v>
      </c>
      <c r="L23" s="5" t="n">
        <v>-2284000</v>
      </c>
    </row>
    <row r="24" spans="1:12">
      <c r="A24" s="4" t="s">
        <v>670</v>
      </c>
      <c r="B24" s="5" t="n">
        <v>154030000</v>
      </c>
      <c r="D24" s="5" t="n">
        <v>114556000</v>
      </c>
      <c r="F24" s="5" t="n">
        <v>418085000</v>
      </c>
      <c r="H24" s="5" t="n">
        <v>370290000</v>
      </c>
      <c r="J24" s="5" t="n">
        <v>500812000</v>
      </c>
      <c r="K24" s="5" t="n">
        <v>429943000</v>
      </c>
      <c r="L24" s="5" t="n">
        <v>211128000</v>
      </c>
    </row>
    <row r="25" spans="1:12">
      <c r="A25" s="3" t="s">
        <v>671</v>
      </c>
    </row>
    <row r="26" spans="1:12">
      <c r="A26" s="4" t="s">
        <v>683</v>
      </c>
      <c r="B26" s="5" t="n">
        <v>59570000</v>
      </c>
      <c r="D26" s="5" t="n">
        <v>44901000</v>
      </c>
      <c r="F26" s="5" t="n">
        <v>169735000</v>
      </c>
      <c r="H26" s="5" t="n">
        <v>161213000</v>
      </c>
      <c r="J26" s="5" t="n">
        <v>216670000</v>
      </c>
      <c r="K26" s="5" t="n">
        <v>171526000</v>
      </c>
      <c r="L26" s="5" t="n">
        <v>85652000</v>
      </c>
    </row>
    <row r="27" spans="1:12">
      <c r="A27" s="4" t="s">
        <v>684</v>
      </c>
      <c r="B27" s="5" t="n">
        <v>21321000</v>
      </c>
      <c r="D27" s="5" t="n">
        <v>16332000</v>
      </c>
      <c r="F27" s="5" t="n">
        <v>63044000</v>
      </c>
      <c r="H27" s="5" t="n">
        <v>56464000</v>
      </c>
      <c r="J27" s="5" t="n">
        <v>74760000</v>
      </c>
      <c r="K27" s="5" t="n">
        <v>61335000</v>
      </c>
      <c r="L27" s="5" t="n">
        <v>37326000</v>
      </c>
    </row>
    <row r="28" spans="1:12">
      <c r="A28" s="4" t="s">
        <v>685</v>
      </c>
      <c r="B28" s="5" t="n">
        <v>32860000</v>
      </c>
      <c r="D28" s="5" t="n">
        <v>29428000</v>
      </c>
      <c r="F28" s="5" t="n">
        <v>104338000</v>
      </c>
      <c r="H28" s="5" t="n">
        <v>82835000</v>
      </c>
      <c r="J28" s="5" t="n">
        <v>115357000</v>
      </c>
      <c r="K28" s="5" t="n">
        <v>77062000</v>
      </c>
      <c r="L28" s="5" t="n">
        <v>38518000</v>
      </c>
    </row>
    <row r="29" spans="1:12">
      <c r="A29" s="4" t="s">
        <v>686</v>
      </c>
      <c r="B29" s="5" t="n">
        <v>46925000</v>
      </c>
      <c r="D29" s="5" t="n">
        <v>58940000</v>
      </c>
      <c r="F29" s="5" t="n">
        <v>142994000</v>
      </c>
      <c r="H29" s="5" t="n">
        <v>150432000</v>
      </c>
      <c r="J29" s="5" t="n">
        <v>207172000</v>
      </c>
      <c r="K29" s="5" t="n">
        <v>122182000</v>
      </c>
      <c r="L29" s="5" t="n">
        <v>81136000</v>
      </c>
    </row>
    <row r="30" spans="1:12">
      <c r="A30" s="4" t="s">
        <v>687</v>
      </c>
      <c r="B30" s="4" t="s">
        <v>34</v>
      </c>
      <c r="C30" s="4" t="s">
        <v>688</v>
      </c>
      <c r="D30" s="5" t="n">
        <v>1650000</v>
      </c>
      <c r="E30" s="4" t="s">
        <v>688</v>
      </c>
      <c r="F30" s="4" t="s">
        <v>34</v>
      </c>
      <c r="G30" s="4" t="s">
        <v>688</v>
      </c>
      <c r="H30" s="5" t="n">
        <v>37050000</v>
      </c>
      <c r="I30" s="4" t="s">
        <v>688</v>
      </c>
      <c r="J30" s="5" t="n">
        <v>37050000</v>
      </c>
      <c r="K30" s="4" t="s">
        <v>34</v>
      </c>
      <c r="L30" s="4" t="s">
        <v>34</v>
      </c>
    </row>
    <row r="31" spans="1:12">
      <c r="A31" s="4" t="s">
        <v>672</v>
      </c>
      <c r="B31" s="5" t="n">
        <v>160676000</v>
      </c>
      <c r="D31" s="5" t="n">
        <v>151251000</v>
      </c>
      <c r="F31" s="5" t="n">
        <v>480111000</v>
      </c>
      <c r="H31" s="5" t="n">
        <v>487994000</v>
      </c>
      <c r="J31" s="5" t="n">
        <v>651009000</v>
      </c>
      <c r="K31" s="5" t="n">
        <v>432105000</v>
      </c>
      <c r="L31" s="5" t="n">
        <v>242632000</v>
      </c>
    </row>
    <row r="32" spans="1:12">
      <c r="A32" s="4" t="s">
        <v>689</v>
      </c>
      <c r="B32" s="5" t="n">
        <v>-6646000</v>
      </c>
      <c r="D32" s="5" t="n">
        <v>-36695000</v>
      </c>
      <c r="F32" s="5" t="n">
        <v>-62026000</v>
      </c>
      <c r="H32" s="5" t="n">
        <v>-117704000</v>
      </c>
      <c r="J32" s="5" t="n">
        <v>-150197000</v>
      </c>
      <c r="K32" s="5" t="n">
        <v>-2162000</v>
      </c>
      <c r="L32" s="5" t="n">
        <v>-31504000</v>
      </c>
    </row>
    <row r="33" spans="1:12">
      <c r="A33" s="4" t="s">
        <v>673</v>
      </c>
      <c r="B33" s="5" t="n">
        <v>13000</v>
      </c>
      <c r="D33" s="5" t="n">
        <v>-209000</v>
      </c>
      <c r="F33" s="5" t="n">
        <v>-79000</v>
      </c>
      <c r="H33" s="5" t="n">
        <v>-4004000</v>
      </c>
      <c r="J33" s="5" t="n">
        <v>-4228000</v>
      </c>
      <c r="K33" s="5" t="n">
        <v>2833000</v>
      </c>
      <c r="L33" s="5" t="n">
        <v>1390000</v>
      </c>
    </row>
    <row r="34" spans="1:12">
      <c r="A34" s="4" t="s">
        <v>690</v>
      </c>
      <c r="B34" s="5" t="n">
        <v>-6659000</v>
      </c>
      <c r="D34" s="5" t="n">
        <v>-36486000</v>
      </c>
      <c r="F34" s="5" t="n">
        <v>-61947000</v>
      </c>
      <c r="H34" s="5" t="n">
        <v>-113700000</v>
      </c>
      <c r="J34" s="5" t="n">
        <v>-145969000</v>
      </c>
      <c r="K34" s="5" t="n">
        <v>-4995000</v>
      </c>
      <c r="L34" s="5" t="n">
        <v>-32894000</v>
      </c>
    </row>
    <row r="35" spans="1:12">
      <c r="A35" s="4" t="s">
        <v>691</v>
      </c>
      <c r="B35" s="5" t="n">
        <v>-129000</v>
      </c>
      <c r="D35" s="4" t="s">
        <v>34</v>
      </c>
      <c r="F35" s="5" t="n">
        <v>-119000</v>
      </c>
      <c r="H35" s="4" t="s">
        <v>34</v>
      </c>
    </row>
    <row r="36" spans="1:12">
      <c r="A36" s="4" t="s">
        <v>674</v>
      </c>
      <c r="B36" s="6" t="n">
        <v>-6530000</v>
      </c>
      <c r="D36" s="6" t="n">
        <v>-36486000</v>
      </c>
      <c r="F36" s="6" t="n">
        <v>-61828000</v>
      </c>
      <c r="H36" s="6" t="n">
        <v>-113700000</v>
      </c>
      <c r="J36" s="6" t="n">
        <v>-145969000</v>
      </c>
      <c r="K36" s="6" t="n">
        <v>-4995000</v>
      </c>
      <c r="L36" s="6" t="n">
        <v>-32894000</v>
      </c>
    </row>
    <row r="37" spans="1:12">
      <c r="A37" s="4" t="s">
        <v>692</v>
      </c>
      <c r="B37" s="8" t="n">
        <v>-0.02</v>
      </c>
      <c r="D37" s="8" t="n">
        <v>-0.09</v>
      </c>
      <c r="F37" s="8" t="n">
        <v>-0.15</v>
      </c>
      <c r="H37" s="8" t="n">
        <v>-0.3</v>
      </c>
      <c r="J37" s="8" t="n">
        <v>-0.38</v>
      </c>
      <c r="K37" s="8" t="n">
        <v>-0.01</v>
      </c>
      <c r="L37" s="8" t="n">
        <v>-0.44</v>
      </c>
    </row>
    <row r="38" spans="1:12">
      <c r="A38" s="4" t="s">
        <v>693</v>
      </c>
      <c r="B38" s="8" t="n">
        <v>-0.02</v>
      </c>
      <c r="D38" s="8" t="n">
        <v>-0.09</v>
      </c>
      <c r="F38" s="8" t="n">
        <v>-0.15</v>
      </c>
      <c r="H38" s="8" t="n">
        <v>-0.3</v>
      </c>
      <c r="J38" s="8" t="n">
        <v>-0.38</v>
      </c>
      <c r="K38" s="8" t="n">
        <v>-0.01</v>
      </c>
      <c r="L38" s="8" t="n">
        <v>-0.44</v>
      </c>
    </row>
    <row r="39" spans="1:12">
      <c r="A39" s="4" t="s">
        <v>694</v>
      </c>
      <c r="B39" s="5" t="n">
        <v>412778995</v>
      </c>
      <c r="D39" s="5" t="n">
        <v>391453316</v>
      </c>
      <c r="F39" s="5" t="n">
        <v>406633850</v>
      </c>
      <c r="H39" s="5" t="n">
        <v>385037334</v>
      </c>
      <c r="J39" s="5" t="n">
        <v>387762072</v>
      </c>
      <c r="K39" s="5" t="n">
        <v>374872118</v>
      </c>
      <c r="L39" s="5" t="n">
        <v>75573742</v>
      </c>
    </row>
    <row r="40" spans="1:12">
      <c r="A40" s="4" t="s">
        <v>695</v>
      </c>
      <c r="B40" s="5" t="n">
        <v>412778995</v>
      </c>
      <c r="D40" s="5" t="n">
        <v>391453316</v>
      </c>
      <c r="F40" s="5" t="n">
        <v>406633850</v>
      </c>
      <c r="H40" s="5" t="n">
        <v>385037334</v>
      </c>
      <c r="J40" s="5" t="n">
        <v>387762072</v>
      </c>
      <c r="K40" s="5" t="n">
        <v>374872118</v>
      </c>
      <c r="L40" s="5" t="n">
        <v>75573742</v>
      </c>
    </row>
    <row r="41" spans="1:12"/>
    <row r="42" spans="1:12">
      <c r="A42" s="4" t="s">
        <v>676</v>
      </c>
      <c r="B42" s="4" t="s">
        <v>696</v>
      </c>
    </row>
    <row r="43" spans="1:12">
      <c r="A43" s="4" t="s">
        <v>688</v>
      </c>
      <c r="B43" s="4" t="s">
        <v>697</v>
      </c>
    </row>
  </sheetData>
  <mergeCells count="11">
    <mergeCell ref="A1:A2"/>
    <mergeCell ref="B1:E1"/>
    <mergeCell ref="F1:I1"/>
    <mergeCell ref="J1:L1"/>
    <mergeCell ref="B2:C2"/>
    <mergeCell ref="D2:E2"/>
    <mergeCell ref="F2:G2"/>
    <mergeCell ref="H2:I2"/>
    <mergeCell ref="A41:L41"/>
    <mergeCell ref="B42:L42"/>
    <mergeCell ref="B43:L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98</v>
      </c>
      <c r="B1" s="2" t="s">
        <v>61</v>
      </c>
      <c r="D1" s="2" t="s">
        <v>1</v>
      </c>
      <c r="F1" s="2" t="s">
        <v>62</v>
      </c>
    </row>
    <row r="2" spans="1:8">
      <c r="B2" s="2" t="s">
        <v>2</v>
      </c>
      <c r="C2" s="2" t="s">
        <v>49</v>
      </c>
      <c r="D2" s="2" t="s">
        <v>2</v>
      </c>
      <c r="E2" s="2" t="s">
        <v>49</v>
      </c>
      <c r="F2" s="2" t="s">
        <v>22</v>
      </c>
      <c r="G2" s="2" t="s">
        <v>23</v>
      </c>
      <c r="H2" s="2" t="s">
        <v>666</v>
      </c>
    </row>
    <row r="3" spans="1:8">
      <c r="A3" s="4" t="s">
        <v>699</v>
      </c>
      <c r="B3" s="6" t="n">
        <v>-1696579</v>
      </c>
      <c r="C3" s="6" t="n">
        <v>-984549</v>
      </c>
      <c r="D3" s="6" t="n">
        <v>-3252501</v>
      </c>
      <c r="E3" s="6" t="n">
        <v>3185760</v>
      </c>
      <c r="F3" s="6" t="n">
        <v>-4728869</v>
      </c>
      <c r="G3" s="6" t="n">
        <v>-5698198</v>
      </c>
    </row>
    <row r="4" spans="1:8">
      <c r="A4" s="3" t="s">
        <v>700</v>
      </c>
    </row>
    <row r="5" spans="1:8">
      <c r="A5" s="4" t="s">
        <v>701</v>
      </c>
      <c r="B5" s="4" t="s">
        <v>34</v>
      </c>
      <c r="C5" s="4" t="s">
        <v>34</v>
      </c>
      <c r="D5" s="5" t="n">
        <v>-153514</v>
      </c>
      <c r="E5" s="4" t="s">
        <v>34</v>
      </c>
    </row>
    <row r="6" spans="1:8">
      <c r="A6" s="4" t="s">
        <v>702</v>
      </c>
      <c r="B6" s="5" t="n">
        <v>-1696579</v>
      </c>
      <c r="C6" s="5" t="n">
        <v>-986424</v>
      </c>
      <c r="D6" s="5" t="n">
        <v>-3252501</v>
      </c>
      <c r="E6" s="5" t="n">
        <v>-3218995</v>
      </c>
    </row>
    <row r="7" spans="1:8">
      <c r="A7" s="4" t="s">
        <v>639</v>
      </c>
    </row>
    <row r="8" spans="1:8">
      <c r="A8" s="4" t="s">
        <v>699</v>
      </c>
      <c r="B8" s="5" t="n">
        <v>-6530000</v>
      </c>
      <c r="C8" s="5" t="n">
        <v>-36486000</v>
      </c>
      <c r="D8" s="5" t="n">
        <v>-61828000</v>
      </c>
      <c r="E8" s="5" t="n">
        <v>-113700000</v>
      </c>
      <c r="F8" s="5" t="n">
        <v>-145969000</v>
      </c>
      <c r="G8" s="5" t="n">
        <v>-4995000</v>
      </c>
      <c r="H8" s="6" t="n">
        <v>-32894000</v>
      </c>
    </row>
    <row r="9" spans="1:8">
      <c r="A9" s="3" t="s">
        <v>700</v>
      </c>
    </row>
    <row r="10" spans="1:8">
      <c r="A10" s="4" t="s">
        <v>701</v>
      </c>
      <c r="B10" s="5" t="n">
        <v>4000</v>
      </c>
      <c r="C10" s="5" t="n">
        <v>111000</v>
      </c>
      <c r="D10" s="5" t="n">
        <v>289000</v>
      </c>
      <c r="E10" s="5" t="n">
        <v>1710000</v>
      </c>
      <c r="F10" s="5" t="n">
        <v>1515000</v>
      </c>
      <c r="G10" s="5" t="n">
        <v>-1671000</v>
      </c>
      <c r="H10" s="4" t="s">
        <v>34</v>
      </c>
    </row>
    <row r="11" spans="1:8">
      <c r="A11" s="4" t="s">
        <v>703</v>
      </c>
      <c r="B11" s="5" t="n">
        <v>4000</v>
      </c>
      <c r="C11" s="5" t="n">
        <v>111000</v>
      </c>
      <c r="D11" s="5" t="n">
        <v>289000</v>
      </c>
      <c r="E11" s="5" t="n">
        <v>1710000</v>
      </c>
      <c r="F11" s="5" t="n">
        <v>1515000</v>
      </c>
      <c r="G11" s="5" t="n">
        <v>-1671000</v>
      </c>
      <c r="H11" s="4" t="s">
        <v>34</v>
      </c>
    </row>
    <row r="12" spans="1:8">
      <c r="A12" s="4" t="s">
        <v>704</v>
      </c>
      <c r="B12" s="4" t="s">
        <v>34</v>
      </c>
      <c r="C12" s="5" t="n">
        <v>46000</v>
      </c>
      <c r="D12" s="5" t="n">
        <v>114000</v>
      </c>
      <c r="E12" s="5" t="n">
        <v>696000</v>
      </c>
      <c r="F12" s="5" t="n">
        <v>611000</v>
      </c>
      <c r="G12" s="4" t="s">
        <v>34</v>
      </c>
      <c r="H12" s="4" t="s">
        <v>34</v>
      </c>
    </row>
    <row r="13" spans="1:8">
      <c r="A13" s="4" t="s">
        <v>705</v>
      </c>
      <c r="B13" s="5" t="n">
        <v>4000</v>
      </c>
      <c r="C13" s="5" t="n">
        <v>65000</v>
      </c>
      <c r="D13" s="5" t="n">
        <v>175000</v>
      </c>
      <c r="E13" s="5" t="n">
        <v>1014000</v>
      </c>
      <c r="F13" s="4" t="s">
        <v>34</v>
      </c>
      <c r="G13" s="4" t="s">
        <v>34</v>
      </c>
      <c r="H13" s="4" t="s">
        <v>34</v>
      </c>
    </row>
    <row r="14" spans="1:8">
      <c r="A14" s="4" t="s">
        <v>706</v>
      </c>
      <c r="B14" s="5" t="n">
        <v>-3000</v>
      </c>
      <c r="C14" s="4" t="s">
        <v>34</v>
      </c>
      <c r="D14" s="5" t="n">
        <v>-3000</v>
      </c>
      <c r="E14" s="4" t="s">
        <v>34</v>
      </c>
      <c r="F14" s="4" t="s">
        <v>34</v>
      </c>
      <c r="G14" s="4" t="s">
        <v>34</v>
      </c>
    </row>
    <row r="15" spans="1:8">
      <c r="A15" s="4" t="s">
        <v>707</v>
      </c>
      <c r="B15" s="5" t="n">
        <v>7000</v>
      </c>
      <c r="C15" s="5" t="n">
        <v>65000</v>
      </c>
      <c r="D15" s="5" t="n">
        <v>178000</v>
      </c>
      <c r="E15" s="5" t="n">
        <v>1014000</v>
      </c>
      <c r="F15" s="5" t="n">
        <v>904000</v>
      </c>
      <c r="G15" s="5" t="n">
        <v>-1671000</v>
      </c>
    </row>
    <row r="16" spans="1:8">
      <c r="A16" s="4" t="s">
        <v>702</v>
      </c>
      <c r="B16" s="5" t="n">
        <v>-6523000</v>
      </c>
      <c r="C16" s="5" t="n">
        <v>-36421000</v>
      </c>
      <c r="D16" s="5" t="n">
        <v>-61650000</v>
      </c>
      <c r="E16" s="5" t="n">
        <v>-112686000</v>
      </c>
      <c r="F16" s="5" t="n">
        <v>-145065000</v>
      </c>
      <c r="G16" s="5" t="n">
        <v>-6666000</v>
      </c>
    </row>
    <row r="17" spans="1:8">
      <c r="A17" s="4" t="s">
        <v>708</v>
      </c>
      <c r="B17" s="5" t="n">
        <v>-3000</v>
      </c>
      <c r="C17" s="4" t="s">
        <v>34</v>
      </c>
      <c r="D17" s="5" t="n">
        <v>-3000</v>
      </c>
      <c r="E17" s="4" t="s">
        <v>34</v>
      </c>
      <c r="F17" s="4" t="s">
        <v>34</v>
      </c>
      <c r="G17" s="4" t="s">
        <v>34</v>
      </c>
    </row>
    <row r="18" spans="1:8">
      <c r="A18" s="4" t="s">
        <v>709</v>
      </c>
      <c r="B18" s="6" t="n">
        <v>-6526000</v>
      </c>
      <c r="C18" s="6" t="n">
        <v>-36421000</v>
      </c>
      <c r="D18" s="6" t="n">
        <v>-61653000</v>
      </c>
      <c r="E18" s="6" t="n">
        <v>-112686000</v>
      </c>
      <c r="F18" s="4" t="s">
        <v>34</v>
      </c>
      <c r="G18" s="4" t="s">
        <v>34</v>
      </c>
      <c r="H18" s="4" t="s">
        <v>34</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48"/>
    <col customWidth="1" max="7" min="7" width="29"/>
    <col customWidth="1" max="8" min="8" width="16"/>
    <col customWidth="1" max="9" min="9" width="33"/>
    <col customWidth="1" max="10" min="10" width="35"/>
  </cols>
  <sheetData>
    <row r="1" spans="1:10">
      <c r="A1" s="1" t="s">
        <v>710</v>
      </c>
      <c r="B1" s="2" t="s">
        <v>711</v>
      </c>
      <c r="C1" s="2" t="s">
        <v>95</v>
      </c>
      <c r="D1" s="2" t="s">
        <v>100</v>
      </c>
      <c r="E1" s="2" t="s">
        <v>712</v>
      </c>
      <c r="F1" s="2" t="s">
        <v>104</v>
      </c>
      <c r="G1" s="2" t="s">
        <v>103</v>
      </c>
      <c r="H1" s="2" t="s">
        <v>713</v>
      </c>
      <c r="I1" s="2" t="s">
        <v>714</v>
      </c>
      <c r="J1" s="2" t="s">
        <v>715</v>
      </c>
    </row>
    <row r="2" spans="1:10">
      <c r="A2" s="4" t="s">
        <v>716</v>
      </c>
      <c r="B2" s="6" t="n">
        <v>103244</v>
      </c>
      <c r="C2" s="6" t="n">
        <v>138</v>
      </c>
      <c r="D2" s="6" t="n">
        <v>15041</v>
      </c>
      <c r="E2" s="4" t="s">
        <v>34</v>
      </c>
      <c r="F2" s="4" t="s">
        <v>34</v>
      </c>
      <c r="G2" s="6" t="n">
        <v>-50329</v>
      </c>
      <c r="J2" s="6" t="n">
        <v>68094</v>
      </c>
    </row>
    <row r="3" spans="1:10">
      <c r="A3" s="4" t="s">
        <v>717</v>
      </c>
      <c r="B3" s="5" t="n">
        <v>240194788</v>
      </c>
      <c r="C3" s="5" t="n">
        <v>54986640</v>
      </c>
      <c r="E3" s="4" t="s">
        <v>34</v>
      </c>
    </row>
    <row r="4" spans="1:10">
      <c r="A4" s="4" t="s">
        <v>718</v>
      </c>
      <c r="B4" s="6" t="n">
        <v>66</v>
      </c>
      <c r="C4" s="4" t="s">
        <v>34</v>
      </c>
      <c r="D4" s="4" t="s">
        <v>34</v>
      </c>
      <c r="E4" s="4" t="s">
        <v>34</v>
      </c>
      <c r="F4" s="4" t="s">
        <v>34</v>
      </c>
      <c r="G4" s="4" t="s">
        <v>34</v>
      </c>
      <c r="J4" s="5" t="n">
        <v>66</v>
      </c>
    </row>
    <row r="5" spans="1:10">
      <c r="A5" s="4" t="s">
        <v>719</v>
      </c>
      <c r="B5" s="5" t="n">
        <v>572161</v>
      </c>
      <c r="C5" s="4" t="s">
        <v>34</v>
      </c>
      <c r="E5" s="4" t="s">
        <v>34</v>
      </c>
    </row>
    <row r="6" spans="1:10">
      <c r="A6" s="4" t="s">
        <v>720</v>
      </c>
      <c r="B6" s="4" t="s">
        <v>34</v>
      </c>
      <c r="C6" s="6" t="n">
        <v>18</v>
      </c>
      <c r="D6" s="5" t="n">
        <v>494</v>
      </c>
      <c r="E6" s="4" t="s">
        <v>34</v>
      </c>
      <c r="F6" s="4" t="s">
        <v>34</v>
      </c>
      <c r="G6" s="4" t="s">
        <v>34</v>
      </c>
      <c r="J6" s="5" t="n">
        <v>512</v>
      </c>
    </row>
    <row r="7" spans="1:10">
      <c r="A7" s="4" t="s">
        <v>721</v>
      </c>
      <c r="B7" s="4" t="s">
        <v>34</v>
      </c>
      <c r="C7" s="5" t="n">
        <v>1818174</v>
      </c>
    </row>
    <row r="8" spans="1:10">
      <c r="A8" s="4" t="s">
        <v>722</v>
      </c>
      <c r="B8" s="6" t="n">
        <v>9176</v>
      </c>
      <c r="C8" s="4" t="s">
        <v>34</v>
      </c>
      <c r="D8" s="5" t="n">
        <v>29848</v>
      </c>
      <c r="E8" s="4" t="s">
        <v>34</v>
      </c>
      <c r="F8" s="4" t="s">
        <v>34</v>
      </c>
      <c r="G8" s="4" t="s">
        <v>34</v>
      </c>
      <c r="J8" s="5" t="n">
        <v>39024</v>
      </c>
    </row>
    <row r="9" spans="1:10">
      <c r="A9" s="4" t="s">
        <v>723</v>
      </c>
      <c r="B9" s="6" t="n">
        <v>64803</v>
      </c>
      <c r="C9" s="4" t="s">
        <v>34</v>
      </c>
      <c r="D9" s="4" t="s">
        <v>34</v>
      </c>
      <c r="E9" s="4" t="s">
        <v>34</v>
      </c>
      <c r="F9" s="4" t="s">
        <v>34</v>
      </c>
      <c r="G9" s="4" t="s">
        <v>34</v>
      </c>
      <c r="J9" s="5" t="n">
        <v>64803</v>
      </c>
    </row>
    <row r="10" spans="1:10">
      <c r="A10" s="4" t="s">
        <v>724</v>
      </c>
      <c r="B10" s="5" t="n">
        <v>6390556</v>
      </c>
      <c r="C10" s="4" t="s">
        <v>34</v>
      </c>
      <c r="E10" s="4" t="s">
        <v>34</v>
      </c>
    </row>
    <row r="11" spans="1:10">
      <c r="A11" s="4" t="s">
        <v>725</v>
      </c>
      <c r="B11" s="6" t="n">
        <v>2762</v>
      </c>
      <c r="C11" s="4" t="s">
        <v>34</v>
      </c>
      <c r="D11" s="4" t="s">
        <v>34</v>
      </c>
      <c r="E11" s="4" t="s">
        <v>34</v>
      </c>
      <c r="F11" s="4" t="s">
        <v>34</v>
      </c>
      <c r="G11" s="4" t="s">
        <v>34</v>
      </c>
      <c r="J11" s="5" t="n">
        <v>2762</v>
      </c>
    </row>
    <row r="12" spans="1:10">
      <c r="A12" s="4" t="s">
        <v>726</v>
      </c>
      <c r="B12" s="5" t="n">
        <v>2443930</v>
      </c>
      <c r="C12" s="4" t="s">
        <v>34</v>
      </c>
      <c r="E12" s="4" t="s">
        <v>34</v>
      </c>
    </row>
    <row r="13" spans="1:10">
      <c r="A13" s="4" t="s">
        <v>727</v>
      </c>
      <c r="B13" s="4" t="s">
        <v>34</v>
      </c>
      <c r="C13" s="6" t="n">
        <v>60</v>
      </c>
      <c r="D13" s="5" t="n">
        <v>3504</v>
      </c>
      <c r="E13" s="4" t="s">
        <v>34</v>
      </c>
      <c r="F13" s="4" t="s">
        <v>34</v>
      </c>
      <c r="G13" s="4" t="s">
        <v>34</v>
      </c>
      <c r="J13" s="5" t="n">
        <v>3564</v>
      </c>
    </row>
    <row r="14" spans="1:10">
      <c r="A14" s="4" t="s">
        <v>728</v>
      </c>
      <c r="B14" s="4" t="s">
        <v>34</v>
      </c>
      <c r="C14" s="5" t="n">
        <v>6037667</v>
      </c>
      <c r="E14" s="4" t="s">
        <v>34</v>
      </c>
    </row>
    <row r="15" spans="1:10">
      <c r="A15" s="4" t="s">
        <v>729</v>
      </c>
      <c r="B15" s="4" t="s">
        <v>34</v>
      </c>
      <c r="C15" s="6" t="n">
        <v>590</v>
      </c>
      <c r="D15" s="5" t="n">
        <v>827090</v>
      </c>
      <c r="E15" s="4" t="s">
        <v>34</v>
      </c>
      <c r="F15" s="4" t="s">
        <v>34</v>
      </c>
      <c r="G15" s="4" t="s">
        <v>34</v>
      </c>
      <c r="J15" s="5" t="n">
        <v>827680</v>
      </c>
    </row>
    <row r="16" spans="1:10">
      <c r="A16" s="4" t="s">
        <v>730</v>
      </c>
      <c r="B16" s="4" t="s">
        <v>34</v>
      </c>
      <c r="C16" s="5" t="n">
        <v>59000000</v>
      </c>
      <c r="E16" s="4" t="s">
        <v>34</v>
      </c>
    </row>
    <row r="17" spans="1:10">
      <c r="A17" s="4" t="s">
        <v>731</v>
      </c>
      <c r="B17" s="6" t="n">
        <v>-180051</v>
      </c>
      <c r="C17" s="6" t="n">
        <v>2496</v>
      </c>
      <c r="D17" s="5" t="n">
        <v>177555</v>
      </c>
      <c r="E17" s="4" t="s">
        <v>34</v>
      </c>
      <c r="F17" s="4" t="s">
        <v>34</v>
      </c>
      <c r="G17" s="4" t="s">
        <v>34</v>
      </c>
      <c r="J17" s="4" t="s">
        <v>34</v>
      </c>
    </row>
    <row r="18" spans="1:10">
      <c r="A18" s="4" t="s">
        <v>732</v>
      </c>
      <c r="B18" s="5" t="n">
        <v>-249601435</v>
      </c>
      <c r="C18" s="5" t="n">
        <v>249601435</v>
      </c>
      <c r="E18" s="4" t="s">
        <v>34</v>
      </c>
    </row>
    <row r="19" spans="1:10">
      <c r="A19" s="4" t="s">
        <v>733</v>
      </c>
      <c r="B19" s="4" t="s">
        <v>34</v>
      </c>
      <c r="C19" s="4" t="s">
        <v>34</v>
      </c>
      <c r="D19" s="5" t="n">
        <v>-392</v>
      </c>
      <c r="E19" s="4" t="s">
        <v>34</v>
      </c>
      <c r="F19" s="4" t="s">
        <v>34</v>
      </c>
      <c r="G19" s="4" t="s">
        <v>34</v>
      </c>
      <c r="J19" s="5" t="n">
        <v>-392</v>
      </c>
    </row>
    <row r="20" spans="1:10">
      <c r="A20" s="4" t="s">
        <v>734</v>
      </c>
      <c r="B20" s="4" t="s">
        <v>34</v>
      </c>
      <c r="C20" s="5" t="n">
        <v>412</v>
      </c>
      <c r="D20" s="5" t="n">
        <v>-412</v>
      </c>
      <c r="E20" s="4" t="s">
        <v>34</v>
      </c>
      <c r="F20" s="4" t="s">
        <v>34</v>
      </c>
      <c r="G20" s="4" t="s">
        <v>34</v>
      </c>
      <c r="J20" s="4" t="s">
        <v>34</v>
      </c>
    </row>
    <row r="21" spans="1:10">
      <c r="A21" s="4" t="s">
        <v>119</v>
      </c>
      <c r="B21" s="4" t="s">
        <v>34</v>
      </c>
      <c r="C21" s="4" t="s">
        <v>34</v>
      </c>
      <c r="D21" s="4" t="s">
        <v>34</v>
      </c>
      <c r="E21" s="4" t="s">
        <v>34</v>
      </c>
      <c r="F21" s="4" t="s">
        <v>34</v>
      </c>
      <c r="G21" s="5" t="n">
        <v>-32894</v>
      </c>
      <c r="J21" s="5" t="n">
        <v>-32894</v>
      </c>
    </row>
    <row r="22" spans="1:10">
      <c r="A22" s="4" t="s">
        <v>106</v>
      </c>
      <c r="B22" s="4" t="s">
        <v>34</v>
      </c>
      <c r="C22" s="6" t="n">
        <v>3714</v>
      </c>
      <c r="D22" s="5" t="n">
        <v>1052728</v>
      </c>
      <c r="E22" s="4" t="s">
        <v>34</v>
      </c>
      <c r="F22" s="4" t="s">
        <v>34</v>
      </c>
      <c r="G22" s="5" t="n">
        <v>-83223</v>
      </c>
      <c r="J22" s="5" t="n">
        <v>973219</v>
      </c>
    </row>
    <row r="23" spans="1:10">
      <c r="A23" s="4" t="s">
        <v>107</v>
      </c>
      <c r="B23" s="4" t="s">
        <v>34</v>
      </c>
      <c r="C23" s="5" t="n">
        <v>371443916</v>
      </c>
      <c r="E23" s="4" t="s">
        <v>34</v>
      </c>
    </row>
    <row r="24" spans="1:10">
      <c r="A24" s="4" t="s">
        <v>722</v>
      </c>
      <c r="B24" s="4" t="s">
        <v>34</v>
      </c>
      <c r="C24" s="4" t="s">
        <v>34</v>
      </c>
      <c r="D24" s="5" t="n">
        <v>56005</v>
      </c>
      <c r="E24" s="4" t="s">
        <v>34</v>
      </c>
      <c r="F24" s="4" t="s">
        <v>34</v>
      </c>
      <c r="G24" s="4" t="s">
        <v>34</v>
      </c>
      <c r="J24" s="5" t="n">
        <v>56005</v>
      </c>
    </row>
    <row r="25" spans="1:10">
      <c r="A25" s="4" t="s">
        <v>727</v>
      </c>
      <c r="B25" s="4" t="s">
        <v>34</v>
      </c>
      <c r="C25" s="6" t="n">
        <v>79</v>
      </c>
      <c r="D25" s="5" t="n">
        <v>13394</v>
      </c>
      <c r="E25" s="4" t="s">
        <v>34</v>
      </c>
      <c r="F25" s="4" t="s">
        <v>34</v>
      </c>
      <c r="G25" s="4" t="s">
        <v>34</v>
      </c>
      <c r="J25" s="5" t="n">
        <v>13473</v>
      </c>
    </row>
    <row r="26" spans="1:10">
      <c r="A26" s="4" t="s">
        <v>728</v>
      </c>
      <c r="B26" s="4" t="s">
        <v>34</v>
      </c>
      <c r="C26" s="5" t="n">
        <v>7862705</v>
      </c>
      <c r="E26" s="4" t="s">
        <v>34</v>
      </c>
    </row>
    <row r="27" spans="1:10">
      <c r="A27" s="4" t="s">
        <v>735</v>
      </c>
      <c r="B27" s="4" t="s">
        <v>34</v>
      </c>
      <c r="C27" s="6" t="n">
        <v>4</v>
      </c>
      <c r="D27" s="5" t="n">
        <v>5087</v>
      </c>
      <c r="E27" s="4" t="s">
        <v>34</v>
      </c>
      <c r="F27" s="4" t="s">
        <v>34</v>
      </c>
      <c r="G27" s="4" t="s">
        <v>34</v>
      </c>
      <c r="J27" s="5" t="n">
        <v>5091</v>
      </c>
    </row>
    <row r="28" spans="1:10">
      <c r="A28" s="4" t="s">
        <v>736</v>
      </c>
      <c r="B28" s="4" t="s">
        <v>34</v>
      </c>
      <c r="C28" s="5" t="n">
        <v>410009</v>
      </c>
      <c r="E28" s="4" t="s">
        <v>34</v>
      </c>
    </row>
    <row r="29" spans="1:10">
      <c r="A29" s="4" t="s">
        <v>737</v>
      </c>
      <c r="B29" s="4" t="s">
        <v>34</v>
      </c>
      <c r="C29" s="4" t="s">
        <v>34</v>
      </c>
      <c r="D29" s="4" t="s">
        <v>34</v>
      </c>
      <c r="E29" s="4" t="s">
        <v>34</v>
      </c>
      <c r="F29" s="5" t="n">
        <v>-1671</v>
      </c>
      <c r="G29" s="4" t="s">
        <v>34</v>
      </c>
      <c r="J29" s="5" t="n">
        <v>-1671</v>
      </c>
    </row>
    <row r="30" spans="1:10">
      <c r="A30" s="4" t="s">
        <v>738</v>
      </c>
      <c r="B30" s="4" t="s">
        <v>34</v>
      </c>
      <c r="C30" s="4" t="s">
        <v>34</v>
      </c>
      <c r="D30" s="5" t="n">
        <v>738</v>
      </c>
      <c r="E30" s="4" t="s">
        <v>34</v>
      </c>
      <c r="F30" s="4" t="s">
        <v>34</v>
      </c>
      <c r="G30" s="4" t="s">
        <v>34</v>
      </c>
      <c r="J30" s="5" t="n">
        <v>738</v>
      </c>
    </row>
    <row r="31" spans="1:10">
      <c r="A31" s="4" t="s">
        <v>119</v>
      </c>
      <c r="B31" s="4" t="s">
        <v>34</v>
      </c>
      <c r="C31" s="4" t="s">
        <v>34</v>
      </c>
      <c r="D31" s="4" t="s">
        <v>34</v>
      </c>
      <c r="E31" s="4" t="s">
        <v>34</v>
      </c>
      <c r="F31" s="4" t="s">
        <v>34</v>
      </c>
      <c r="G31" s="5" t="n">
        <v>-4995</v>
      </c>
      <c r="J31" s="5" t="n">
        <v>-4995</v>
      </c>
    </row>
    <row r="32" spans="1:10">
      <c r="A32" s="4" t="s">
        <v>120</v>
      </c>
      <c r="B32" s="4" t="s">
        <v>34</v>
      </c>
      <c r="C32" s="6" t="n">
        <v>3797</v>
      </c>
      <c r="D32" s="5" t="n">
        <v>1127952</v>
      </c>
      <c r="E32" s="4" t="s">
        <v>34</v>
      </c>
      <c r="F32" s="5" t="n">
        <v>-1671</v>
      </c>
      <c r="G32" s="5" t="n">
        <v>-88218</v>
      </c>
      <c r="H32" s="6" t="n">
        <v>1041860</v>
      </c>
      <c r="I32" s="4" t="s">
        <v>34</v>
      </c>
      <c r="J32" s="5" t="n">
        <v>1041860</v>
      </c>
    </row>
    <row r="33" spans="1:10">
      <c r="A33" s="4" t="s">
        <v>121</v>
      </c>
      <c r="B33" s="4" t="s">
        <v>34</v>
      </c>
      <c r="C33" s="5" t="n">
        <v>379716630</v>
      </c>
      <c r="E33" s="4" t="s">
        <v>34</v>
      </c>
    </row>
    <row r="34" spans="1:10">
      <c r="A34" s="4" t="s">
        <v>722</v>
      </c>
      <c r="C34" s="4" t="s">
        <v>34</v>
      </c>
      <c r="D34" s="5" t="n">
        <v>53430</v>
      </c>
      <c r="E34" s="4" t="s">
        <v>34</v>
      </c>
      <c r="F34" s="4" t="s">
        <v>34</v>
      </c>
      <c r="G34" s="4" t="s">
        <v>34</v>
      </c>
      <c r="H34" s="5" t="n">
        <v>53430</v>
      </c>
      <c r="I34" s="4" t="s">
        <v>34</v>
      </c>
      <c r="J34" s="5" t="n">
        <v>53430</v>
      </c>
    </row>
    <row r="35" spans="1:10">
      <c r="A35" s="4" t="s">
        <v>727</v>
      </c>
      <c r="C35" s="6" t="n">
        <v>160</v>
      </c>
      <c r="D35" s="5" t="n">
        <v>10809</v>
      </c>
      <c r="E35" s="4" t="s">
        <v>34</v>
      </c>
      <c r="F35" s="4" t="s">
        <v>34</v>
      </c>
      <c r="G35" s="4" t="s">
        <v>34</v>
      </c>
      <c r="H35" s="5" t="n">
        <v>10969</v>
      </c>
      <c r="I35" s="4" t="s">
        <v>34</v>
      </c>
      <c r="J35" s="5" t="n">
        <v>10969</v>
      </c>
    </row>
    <row r="36" spans="1:10">
      <c r="A36" s="4" t="s">
        <v>728</v>
      </c>
      <c r="C36" s="5" t="n">
        <v>16002465</v>
      </c>
    </row>
    <row r="37" spans="1:10">
      <c r="A37" s="4" t="s">
        <v>735</v>
      </c>
      <c r="C37" s="6" t="n">
        <v>7</v>
      </c>
      <c r="D37" s="5" t="n">
        <v>2509</v>
      </c>
      <c r="E37" s="4" t="s">
        <v>34</v>
      </c>
      <c r="F37" s="4" t="s">
        <v>34</v>
      </c>
      <c r="G37" s="4" t="s">
        <v>34</v>
      </c>
      <c r="H37" s="5" t="n">
        <v>2516</v>
      </c>
      <c r="I37" s="4" t="s">
        <v>34</v>
      </c>
      <c r="J37" s="5" t="n">
        <v>2516</v>
      </c>
    </row>
    <row r="38" spans="1:10">
      <c r="A38" s="4" t="s">
        <v>736</v>
      </c>
      <c r="C38" s="5" t="n">
        <v>721918</v>
      </c>
    </row>
    <row r="39" spans="1:10">
      <c r="A39" s="4" t="s">
        <v>737</v>
      </c>
      <c r="C39" s="4" t="s">
        <v>34</v>
      </c>
      <c r="D39" s="4" t="s">
        <v>34</v>
      </c>
      <c r="E39" s="4" t="s">
        <v>34</v>
      </c>
      <c r="F39" s="5" t="n">
        <v>1014</v>
      </c>
      <c r="G39" s="4" t="s">
        <v>34</v>
      </c>
      <c r="H39" s="5" t="n">
        <v>1014</v>
      </c>
      <c r="I39" s="4" t="s">
        <v>34</v>
      </c>
      <c r="J39" s="5" t="n">
        <v>1014</v>
      </c>
    </row>
    <row r="40" spans="1:10">
      <c r="A40" s="4" t="s">
        <v>738</v>
      </c>
      <c r="C40" s="4" t="s">
        <v>34</v>
      </c>
      <c r="D40" s="5" t="n">
        <v>-62</v>
      </c>
      <c r="E40" s="4" t="s">
        <v>34</v>
      </c>
      <c r="F40" s="4" t="s">
        <v>34</v>
      </c>
      <c r="G40" s="4" t="s">
        <v>34</v>
      </c>
      <c r="H40" s="5" t="n">
        <v>-62</v>
      </c>
      <c r="I40" s="4" t="s">
        <v>34</v>
      </c>
      <c r="J40" s="5" t="n">
        <v>-62</v>
      </c>
    </row>
    <row r="41" spans="1:10">
      <c r="A41" s="4" t="s">
        <v>653</v>
      </c>
      <c r="C41" s="4" t="s">
        <v>34</v>
      </c>
      <c r="D41" s="4" t="s">
        <v>34</v>
      </c>
      <c r="E41" s="6" t="n">
        <v>-19485</v>
      </c>
      <c r="F41" s="4" t="s">
        <v>34</v>
      </c>
      <c r="G41" s="4" t="s">
        <v>34</v>
      </c>
      <c r="H41" s="5" t="n">
        <v>-19485</v>
      </c>
      <c r="I41" s="4" t="s">
        <v>34</v>
      </c>
      <c r="J41" s="5" t="n">
        <v>-19485</v>
      </c>
    </row>
    <row r="42" spans="1:10">
      <c r="A42" s="4" t="s">
        <v>739</v>
      </c>
      <c r="C42" s="5" t="n">
        <v>-2282700</v>
      </c>
      <c r="E42" s="5" t="n">
        <v>2282700</v>
      </c>
    </row>
    <row r="43" spans="1:10">
      <c r="A43" s="4" t="s">
        <v>119</v>
      </c>
      <c r="C43" s="4" t="s">
        <v>34</v>
      </c>
      <c r="D43" s="4" t="s">
        <v>34</v>
      </c>
      <c r="E43" s="4" t="s">
        <v>34</v>
      </c>
      <c r="F43" s="4" t="s">
        <v>34</v>
      </c>
      <c r="G43" s="5" t="n">
        <v>-113700</v>
      </c>
      <c r="H43" s="5" t="n">
        <v>-113700</v>
      </c>
      <c r="I43" s="4" t="s">
        <v>34</v>
      </c>
      <c r="J43" s="5" t="n">
        <v>-113700</v>
      </c>
    </row>
    <row r="44" spans="1:10">
      <c r="A44" s="4" t="s">
        <v>740</v>
      </c>
      <c r="C44" s="6" t="n">
        <v>3964</v>
      </c>
      <c r="D44" s="5" t="n">
        <v>1194637</v>
      </c>
      <c r="E44" s="6" t="n">
        <v>-19485</v>
      </c>
      <c r="F44" s="5" t="n">
        <v>-657</v>
      </c>
      <c r="G44" s="5" t="n">
        <v>-201917</v>
      </c>
      <c r="H44" s="5" t="n">
        <v>976542</v>
      </c>
      <c r="I44" s="4" t="s">
        <v>34</v>
      </c>
      <c r="J44" s="5" t="n">
        <v>976542</v>
      </c>
    </row>
    <row r="45" spans="1:10">
      <c r="A45" s="4" t="s">
        <v>741</v>
      </c>
      <c r="C45" s="5" t="n">
        <v>394158313</v>
      </c>
      <c r="E45" s="5" t="n">
        <v>2282700</v>
      </c>
    </row>
    <row r="46" spans="1:10">
      <c r="A46" s="4" t="s">
        <v>120</v>
      </c>
      <c r="B46" s="4" t="s">
        <v>34</v>
      </c>
      <c r="C46" s="6" t="n">
        <v>3797</v>
      </c>
      <c r="D46" s="5" t="n">
        <v>1127952</v>
      </c>
      <c r="E46" s="4" t="s">
        <v>34</v>
      </c>
      <c r="F46" s="5" t="n">
        <v>-1671</v>
      </c>
      <c r="G46" s="5" t="n">
        <v>-88218</v>
      </c>
      <c r="H46" s="5" t="n">
        <v>1041860</v>
      </c>
      <c r="I46" s="4" t="s">
        <v>34</v>
      </c>
      <c r="J46" s="5" t="n">
        <v>1041860</v>
      </c>
    </row>
    <row r="47" spans="1:10">
      <c r="A47" s="4" t="s">
        <v>121</v>
      </c>
      <c r="B47" s="4" t="s">
        <v>34</v>
      </c>
      <c r="C47" s="5" t="n">
        <v>379716630</v>
      </c>
      <c r="E47" s="4" t="s">
        <v>34</v>
      </c>
    </row>
    <row r="48" spans="1:10">
      <c r="A48" s="4" t="s">
        <v>722</v>
      </c>
      <c r="B48" s="4" t="s">
        <v>34</v>
      </c>
      <c r="C48" s="4" t="s">
        <v>34</v>
      </c>
      <c r="D48" s="5" t="n">
        <v>79803</v>
      </c>
      <c r="E48" s="4" t="s">
        <v>34</v>
      </c>
      <c r="F48" s="4" t="s">
        <v>34</v>
      </c>
      <c r="G48" s="4" t="s">
        <v>34</v>
      </c>
      <c r="J48" s="5" t="n">
        <v>79803</v>
      </c>
    </row>
    <row r="49" spans="1:10">
      <c r="A49" s="4" t="s">
        <v>727</v>
      </c>
      <c r="B49" s="4" t="s">
        <v>34</v>
      </c>
      <c r="C49" s="6" t="n">
        <v>191</v>
      </c>
      <c r="D49" s="5" t="n">
        <v>13398</v>
      </c>
      <c r="E49" s="4" t="s">
        <v>34</v>
      </c>
      <c r="F49" s="4" t="s">
        <v>34</v>
      </c>
      <c r="G49" s="4" t="s">
        <v>34</v>
      </c>
      <c r="J49" s="5" t="n">
        <v>13589</v>
      </c>
    </row>
    <row r="50" spans="1:10">
      <c r="A50" s="4" t="s">
        <v>728</v>
      </c>
      <c r="B50" s="4" t="s">
        <v>34</v>
      </c>
      <c r="C50" s="5" t="n">
        <v>19037329</v>
      </c>
      <c r="E50" s="4" t="s">
        <v>34</v>
      </c>
    </row>
    <row r="51" spans="1:10">
      <c r="A51" s="4" t="s">
        <v>735</v>
      </c>
      <c r="B51" s="4" t="s">
        <v>34</v>
      </c>
      <c r="C51" s="6" t="n">
        <v>15</v>
      </c>
      <c r="D51" s="5" t="n">
        <v>5229</v>
      </c>
      <c r="E51" s="4" t="s">
        <v>34</v>
      </c>
      <c r="F51" s="4" t="s">
        <v>34</v>
      </c>
      <c r="G51" s="4" t="s">
        <v>34</v>
      </c>
      <c r="J51" s="5" t="n">
        <v>5244</v>
      </c>
    </row>
    <row r="52" spans="1:10">
      <c r="A52" s="4" t="s">
        <v>736</v>
      </c>
      <c r="B52" s="4" t="s">
        <v>34</v>
      </c>
      <c r="C52" s="5" t="n">
        <v>1508513</v>
      </c>
      <c r="E52" s="4" t="s">
        <v>34</v>
      </c>
    </row>
    <row r="53" spans="1:10">
      <c r="A53" s="4" t="s">
        <v>737</v>
      </c>
      <c r="B53" s="4" t="s">
        <v>34</v>
      </c>
      <c r="C53" s="4" t="s">
        <v>34</v>
      </c>
      <c r="D53" s="4" t="s">
        <v>34</v>
      </c>
      <c r="E53" s="4" t="s">
        <v>34</v>
      </c>
      <c r="F53" s="5" t="n">
        <v>904</v>
      </c>
      <c r="G53" s="4" t="s">
        <v>34</v>
      </c>
      <c r="J53" s="5" t="n">
        <v>904</v>
      </c>
    </row>
    <row r="54" spans="1:10">
      <c r="A54" s="4" t="s">
        <v>738</v>
      </c>
      <c r="B54" s="4" t="s">
        <v>34</v>
      </c>
      <c r="C54" s="4" t="s">
        <v>34</v>
      </c>
      <c r="D54" s="5" t="n">
        <v>-176</v>
      </c>
      <c r="E54" s="4" t="s">
        <v>34</v>
      </c>
      <c r="F54" s="4" t="s">
        <v>34</v>
      </c>
      <c r="G54" s="4" t="s">
        <v>34</v>
      </c>
      <c r="J54" s="5" t="n">
        <v>-176</v>
      </c>
    </row>
    <row r="55" spans="1:10">
      <c r="A55" s="4" t="s">
        <v>653</v>
      </c>
      <c r="B55" s="4" t="s">
        <v>34</v>
      </c>
      <c r="C55" s="4" t="s">
        <v>34</v>
      </c>
      <c r="D55" s="4" t="s">
        <v>34</v>
      </c>
      <c r="E55" s="6" t="n">
        <v>-19485</v>
      </c>
      <c r="F55" s="4" t="s">
        <v>34</v>
      </c>
      <c r="G55" s="4" t="s">
        <v>34</v>
      </c>
      <c r="J55" s="5" t="n">
        <v>-19485</v>
      </c>
    </row>
    <row r="56" spans="1:10">
      <c r="A56" s="4" t="s">
        <v>739</v>
      </c>
      <c r="B56" s="4" t="s">
        <v>34</v>
      </c>
      <c r="C56" s="5" t="n">
        <v>-2282700</v>
      </c>
      <c r="E56" s="5" t="n">
        <v>2282700</v>
      </c>
    </row>
    <row r="57" spans="1:10">
      <c r="A57" s="4" t="s">
        <v>119</v>
      </c>
      <c r="B57" s="4" t="s">
        <v>34</v>
      </c>
      <c r="C57" s="4" t="s">
        <v>34</v>
      </c>
      <c r="D57" s="4" t="s">
        <v>34</v>
      </c>
      <c r="E57" s="4" t="s">
        <v>34</v>
      </c>
      <c r="F57" s="4" t="s">
        <v>34</v>
      </c>
      <c r="G57" s="5" t="n">
        <v>-145969</v>
      </c>
      <c r="J57" s="5" t="n">
        <v>-145969</v>
      </c>
    </row>
    <row r="58" spans="1:10">
      <c r="A58" s="4" t="s">
        <v>131</v>
      </c>
      <c r="B58" s="4" t="s">
        <v>34</v>
      </c>
      <c r="C58" s="6" t="n">
        <v>4003</v>
      </c>
      <c r="D58" s="5" t="n">
        <v>1226206</v>
      </c>
      <c r="E58" s="6" t="n">
        <v>-19485</v>
      </c>
      <c r="F58" s="5" t="n">
        <v>-767</v>
      </c>
      <c r="G58" s="5" t="n">
        <v>-234187</v>
      </c>
      <c r="H58" s="5" t="n">
        <v>975770</v>
      </c>
      <c r="I58" s="4" t="s">
        <v>34</v>
      </c>
      <c r="J58" s="5" t="n">
        <v>975770</v>
      </c>
    </row>
    <row r="59" spans="1:10">
      <c r="A59" s="4" t="s">
        <v>132</v>
      </c>
      <c r="B59" s="4" t="s">
        <v>34</v>
      </c>
      <c r="C59" s="5" t="n">
        <v>397979772</v>
      </c>
      <c r="E59" s="5" t="n">
        <v>2282700</v>
      </c>
    </row>
    <row r="60" spans="1:10">
      <c r="A60" s="4" t="s">
        <v>740</v>
      </c>
      <c r="C60" s="6" t="n">
        <v>3964</v>
      </c>
      <c r="D60" s="5" t="n">
        <v>1194637</v>
      </c>
      <c r="E60" s="6" t="n">
        <v>-19485</v>
      </c>
      <c r="F60" s="5" t="n">
        <v>-657</v>
      </c>
      <c r="G60" s="5" t="n">
        <v>-201917</v>
      </c>
      <c r="H60" s="5" t="n">
        <v>976542</v>
      </c>
      <c r="I60" s="4" t="s">
        <v>34</v>
      </c>
      <c r="J60" s="5" t="n">
        <v>976542</v>
      </c>
    </row>
    <row r="61" spans="1:10">
      <c r="A61" s="4" t="s">
        <v>741</v>
      </c>
      <c r="C61" s="5" t="n">
        <v>394158313</v>
      </c>
      <c r="E61" s="5" t="n">
        <v>2282700</v>
      </c>
    </row>
    <row r="62" spans="1:10">
      <c r="A62" s="4" t="s">
        <v>131</v>
      </c>
      <c r="B62" s="4" t="s">
        <v>34</v>
      </c>
      <c r="C62" s="6" t="n">
        <v>4003</v>
      </c>
      <c r="D62" s="5" t="n">
        <v>1226206</v>
      </c>
      <c r="E62" s="6" t="n">
        <v>-19485</v>
      </c>
      <c r="F62" s="5" t="n">
        <v>-767</v>
      </c>
      <c r="G62" s="5" t="n">
        <v>-234187</v>
      </c>
      <c r="H62" s="5" t="n">
        <v>975770</v>
      </c>
      <c r="I62" s="4" t="s">
        <v>34</v>
      </c>
      <c r="J62" s="5" t="n">
        <v>975770</v>
      </c>
    </row>
    <row r="63" spans="1:10">
      <c r="A63" s="4" t="s">
        <v>132</v>
      </c>
      <c r="B63" s="4" t="s">
        <v>34</v>
      </c>
      <c r="C63" s="5" t="n">
        <v>397979772</v>
      </c>
      <c r="E63" s="5" t="n">
        <v>2282700</v>
      </c>
    </row>
    <row r="64" spans="1:10">
      <c r="A64" s="4" t="s">
        <v>722</v>
      </c>
      <c r="B64" s="4" t="s">
        <v>34</v>
      </c>
      <c r="C64" s="4" t="s">
        <v>34</v>
      </c>
      <c r="D64" s="5" t="n">
        <v>63475</v>
      </c>
      <c r="E64" s="4" t="s">
        <v>34</v>
      </c>
      <c r="F64" s="4" t="s">
        <v>34</v>
      </c>
      <c r="G64" s="5" t="n">
        <v>-1397</v>
      </c>
      <c r="H64" s="5" t="n">
        <v>62078</v>
      </c>
      <c r="I64" s="4" t="s">
        <v>34</v>
      </c>
      <c r="J64" s="5" t="n">
        <v>62078</v>
      </c>
    </row>
    <row r="65" spans="1:10">
      <c r="A65" s="4" t="s">
        <v>727</v>
      </c>
      <c r="C65" s="6" t="n">
        <v>162</v>
      </c>
      <c r="D65" s="5" t="n">
        <v>14072</v>
      </c>
      <c r="E65" s="4" t="s">
        <v>34</v>
      </c>
      <c r="F65" s="4" t="s">
        <v>34</v>
      </c>
      <c r="G65" s="4" t="s">
        <v>34</v>
      </c>
      <c r="H65" s="5" t="n">
        <v>14234</v>
      </c>
      <c r="I65" s="4" t="s">
        <v>34</v>
      </c>
      <c r="J65" s="5" t="n">
        <v>14234</v>
      </c>
    </row>
    <row r="66" spans="1:10">
      <c r="A66" s="4" t="s">
        <v>728</v>
      </c>
      <c r="C66" s="5" t="n">
        <v>16211773</v>
      </c>
    </row>
    <row r="67" spans="1:10">
      <c r="A67" s="4" t="s">
        <v>735</v>
      </c>
      <c r="C67" s="6" t="n">
        <v>5</v>
      </c>
      <c r="D67" s="5" t="n">
        <v>2851</v>
      </c>
      <c r="E67" s="4" t="s">
        <v>34</v>
      </c>
      <c r="F67" s="4" t="s">
        <v>34</v>
      </c>
      <c r="G67" s="4" t="s">
        <v>34</v>
      </c>
      <c r="H67" s="5" t="n">
        <v>2856</v>
      </c>
      <c r="I67" s="4" t="s">
        <v>34</v>
      </c>
      <c r="J67" s="5" t="n">
        <v>2856</v>
      </c>
    </row>
    <row r="68" spans="1:10">
      <c r="A68" s="4" t="s">
        <v>736</v>
      </c>
      <c r="C68" s="5" t="n">
        <v>565701</v>
      </c>
    </row>
    <row r="69" spans="1:10">
      <c r="A69" s="4" t="s">
        <v>737</v>
      </c>
      <c r="C69" s="4" t="s">
        <v>34</v>
      </c>
      <c r="D69" s="4" t="s">
        <v>34</v>
      </c>
      <c r="E69" s="4" t="s">
        <v>34</v>
      </c>
      <c r="F69" s="5" t="n">
        <v>178</v>
      </c>
      <c r="G69" s="4" t="s">
        <v>34</v>
      </c>
      <c r="H69" s="5" t="n">
        <v>178</v>
      </c>
      <c r="I69" s="5" t="n">
        <v>-3</v>
      </c>
      <c r="J69" s="5" t="n">
        <v>175</v>
      </c>
    </row>
    <row r="70" spans="1:10">
      <c r="A70" s="4" t="s">
        <v>742</v>
      </c>
      <c r="C70" s="4" t="s">
        <v>34</v>
      </c>
      <c r="D70" s="4" t="s">
        <v>34</v>
      </c>
      <c r="E70" s="4" t="s">
        <v>34</v>
      </c>
      <c r="F70" s="4" t="s">
        <v>34</v>
      </c>
      <c r="G70" s="4" t="s">
        <v>34</v>
      </c>
      <c r="H70" s="4" t="s">
        <v>34</v>
      </c>
      <c r="I70" s="5" t="n">
        <v>7722</v>
      </c>
      <c r="J70" s="5" t="n">
        <v>7722</v>
      </c>
    </row>
    <row r="71" spans="1:10">
      <c r="A71" s="4" t="s">
        <v>743</v>
      </c>
      <c r="C71" s="4" t="s">
        <v>34</v>
      </c>
      <c r="D71" s="4" t="s">
        <v>34</v>
      </c>
      <c r="E71" s="4" t="s">
        <v>34</v>
      </c>
      <c r="F71" s="4" t="s">
        <v>34</v>
      </c>
      <c r="G71" s="4" t="s">
        <v>34</v>
      </c>
      <c r="H71" s="4" t="s">
        <v>34</v>
      </c>
      <c r="I71" s="5" t="n">
        <v>-1037</v>
      </c>
      <c r="J71" s="5" t="n">
        <v>-1037</v>
      </c>
    </row>
    <row r="72" spans="1:10">
      <c r="A72" s="4" t="s">
        <v>119</v>
      </c>
      <c r="G72" s="5" t="n">
        <v>-61828</v>
      </c>
      <c r="H72" s="5" t="n">
        <v>-61828</v>
      </c>
      <c r="I72" s="5" t="n">
        <v>-119</v>
      </c>
      <c r="J72" s="5" t="n">
        <v>-61947</v>
      </c>
    </row>
    <row r="73" spans="1:10">
      <c r="A73" s="4" t="s">
        <v>136</v>
      </c>
      <c r="B73" s="4" t="s">
        <v>34</v>
      </c>
      <c r="C73" s="6" t="n">
        <v>4170</v>
      </c>
      <c r="D73" s="6" t="n">
        <v>1306604</v>
      </c>
      <c r="E73" s="6" t="n">
        <v>-19485</v>
      </c>
      <c r="F73" s="6" t="n">
        <v>-589</v>
      </c>
      <c r="G73" s="6" t="n">
        <v>-297412</v>
      </c>
      <c r="H73" s="6" t="n">
        <v>993288</v>
      </c>
      <c r="I73" s="6" t="n">
        <v>6563</v>
      </c>
      <c r="J73" s="6" t="n">
        <v>999851</v>
      </c>
    </row>
    <row r="74" spans="1:10">
      <c r="A74" s="4" t="s">
        <v>137</v>
      </c>
      <c r="B74" s="4" t="s">
        <v>34</v>
      </c>
      <c r="C74" s="5" t="n">
        <v>414757246</v>
      </c>
      <c r="E74" s="5" t="n">
        <v>2282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14"/>
    <col customWidth="1" max="8" min="8" width="14"/>
  </cols>
  <sheetData>
    <row r="1" spans="1:8">
      <c r="A1" s="1" t="s">
        <v>744</v>
      </c>
      <c r="B1" s="2" t="s">
        <v>1</v>
      </c>
      <c r="F1" s="2" t="s">
        <v>62</v>
      </c>
    </row>
    <row r="2" spans="1:8">
      <c r="B2" s="2" t="s">
        <v>2</v>
      </c>
      <c r="D2" s="2" t="s">
        <v>49</v>
      </c>
      <c r="F2" s="2" t="s">
        <v>22</v>
      </c>
      <c r="G2" s="2" t="s">
        <v>23</v>
      </c>
      <c r="H2" s="2" t="s">
        <v>666</v>
      </c>
    </row>
    <row r="3" spans="1:8">
      <c r="A3" s="3" t="s">
        <v>745</v>
      </c>
    </row>
    <row r="4" spans="1:8">
      <c r="A4" s="4" t="s">
        <v>746</v>
      </c>
      <c r="B4" s="6" t="n">
        <v>-1847645</v>
      </c>
      <c r="D4" s="6" t="n">
        <v>-2095725</v>
      </c>
      <c r="F4" s="6" t="n">
        <v>-2777621</v>
      </c>
      <c r="G4" s="6" t="n">
        <v>-3959568</v>
      </c>
    </row>
    <row r="5" spans="1:8">
      <c r="A5" s="3" t="s">
        <v>747</v>
      </c>
    </row>
    <row r="6" spans="1:8">
      <c r="A6" s="4" t="s">
        <v>748</v>
      </c>
      <c r="B6" s="5" t="n">
        <v>-1140000</v>
      </c>
      <c r="D6" s="5" t="n">
        <v>-2695000</v>
      </c>
      <c r="F6" s="5" t="n">
        <v>-3120000</v>
      </c>
      <c r="G6" s="5" t="n">
        <v>-5381851</v>
      </c>
    </row>
    <row r="7" spans="1:8">
      <c r="A7" s="4" t="s">
        <v>749</v>
      </c>
      <c r="F7" s="4" t="s">
        <v>34</v>
      </c>
      <c r="G7" s="5" t="n">
        <v>-19117</v>
      </c>
    </row>
    <row r="8" spans="1:8">
      <c r="A8" s="4" t="s">
        <v>750</v>
      </c>
      <c r="B8" s="5" t="n">
        <v>3700733</v>
      </c>
      <c r="D8" s="5" t="n">
        <v>-1126332</v>
      </c>
      <c r="F8" s="5" t="n">
        <v>-1115567</v>
      </c>
      <c r="G8" s="5" t="n">
        <v>-4057025</v>
      </c>
    </row>
    <row r="9" spans="1:8">
      <c r="A9" s="3" t="s">
        <v>751</v>
      </c>
    </row>
    <row r="10" spans="1:8">
      <c r="A10" s="4" t="s">
        <v>752</v>
      </c>
      <c r="B10" s="5" t="n">
        <v>-325212</v>
      </c>
      <c r="D10" s="5" t="n">
        <v>3661050</v>
      </c>
      <c r="F10" s="5" t="n">
        <v>3730070</v>
      </c>
      <c r="G10" s="5" t="n">
        <v>8068440</v>
      </c>
    </row>
    <row r="11" spans="1:8">
      <c r="A11" s="4" t="s">
        <v>753</v>
      </c>
      <c r="B11" s="5" t="n">
        <v>1527876</v>
      </c>
      <c r="D11" s="5" t="n">
        <v>438993</v>
      </c>
      <c r="F11" s="5" t="n">
        <v>-163118</v>
      </c>
      <c r="G11" s="5" t="n">
        <v>51847</v>
      </c>
    </row>
    <row r="12" spans="1:8">
      <c r="A12" s="4" t="s">
        <v>171</v>
      </c>
      <c r="B12" s="5" t="n">
        <v>322441</v>
      </c>
      <c r="D12" s="5" t="n">
        <v>485559</v>
      </c>
      <c r="F12" s="5" t="n">
        <v>485559</v>
      </c>
      <c r="G12" s="5" t="n">
        <v>433712</v>
      </c>
    </row>
    <row r="13" spans="1:8">
      <c r="A13" s="4" t="s">
        <v>172</v>
      </c>
      <c r="B13" s="5" t="n">
        <v>1850317</v>
      </c>
      <c r="D13" s="5" t="n">
        <v>924552</v>
      </c>
      <c r="F13" s="5" t="n">
        <v>322441</v>
      </c>
      <c r="G13" s="5" t="n">
        <v>485559</v>
      </c>
      <c r="H13" s="6" t="n">
        <v>433712</v>
      </c>
    </row>
    <row r="14" spans="1:8">
      <c r="A14" s="4" t="s">
        <v>639</v>
      </c>
    </row>
    <row r="15" spans="1:8">
      <c r="A15" s="3" t="s">
        <v>754</v>
      </c>
    </row>
    <row r="16" spans="1:8">
      <c r="A16" s="4" t="s">
        <v>690</v>
      </c>
      <c r="B16" s="5" t="n">
        <v>-61947000</v>
      </c>
      <c r="D16" s="5" t="n">
        <v>-113700000</v>
      </c>
      <c r="F16" s="5" t="n">
        <v>-145969000</v>
      </c>
      <c r="G16" s="5" t="n">
        <v>-4995000</v>
      </c>
      <c r="H16" s="5" t="n">
        <v>-32894000</v>
      </c>
    </row>
    <row r="17" spans="1:8">
      <c r="A17" s="3" t="s">
        <v>755</v>
      </c>
    </row>
    <row r="18" spans="1:8">
      <c r="A18" s="4" t="s">
        <v>756</v>
      </c>
      <c r="B18" s="5" t="n">
        <v>11363000</v>
      </c>
      <c r="D18" s="5" t="n">
        <v>1684000</v>
      </c>
      <c r="F18" s="5" t="n">
        <v>2949000</v>
      </c>
      <c r="G18" s="5" t="n">
        <v>-14000</v>
      </c>
      <c r="H18" s="5" t="n">
        <v>122000</v>
      </c>
    </row>
    <row r="19" spans="1:8">
      <c r="A19" s="4" t="s">
        <v>757</v>
      </c>
      <c r="B19" s="5" t="n">
        <v>-1947000</v>
      </c>
      <c r="D19" s="5" t="n">
        <v>-3028000</v>
      </c>
      <c r="F19" s="5" t="n">
        <v>-4498000</v>
      </c>
      <c r="G19" s="5" t="n">
        <v>-5194000</v>
      </c>
      <c r="H19" s="5" t="n">
        <v>3037000</v>
      </c>
    </row>
    <row r="20" spans="1:8">
      <c r="A20" s="4" t="s">
        <v>758</v>
      </c>
      <c r="B20" s="5" t="n">
        <v>16083000</v>
      </c>
      <c r="D20" s="5" t="n">
        <v>7092000</v>
      </c>
      <c r="F20" s="5" t="n">
        <v>5403000</v>
      </c>
      <c r="G20" s="5" t="n">
        <v>3803000</v>
      </c>
      <c r="H20" s="5" t="n">
        <v>-1647000</v>
      </c>
    </row>
    <row r="21" spans="1:8">
      <c r="A21" s="4" t="s">
        <v>759</v>
      </c>
      <c r="B21" s="5" t="n">
        <v>54692000</v>
      </c>
      <c r="D21" s="5" t="n">
        <v>46434000</v>
      </c>
      <c r="F21" s="5" t="n">
        <v>69244000</v>
      </c>
      <c r="G21" s="5" t="n">
        <v>51222000</v>
      </c>
      <c r="H21" s="5" t="n">
        <v>37150000</v>
      </c>
    </row>
    <row r="22" spans="1:8">
      <c r="A22" s="4" t="s">
        <v>760</v>
      </c>
      <c r="B22" s="5" t="n">
        <v>0</v>
      </c>
      <c r="D22" s="5" t="n">
        <v>62000</v>
      </c>
      <c r="F22" s="5" t="n">
        <v>176000</v>
      </c>
      <c r="G22" s="5" t="n">
        <v>-738000</v>
      </c>
      <c r="H22" s="4" t="s">
        <v>34</v>
      </c>
    </row>
    <row r="23" spans="1:8">
      <c r="A23" s="4" t="s">
        <v>761</v>
      </c>
      <c r="B23" s="4" t="s">
        <v>34</v>
      </c>
      <c r="C23" s="4" t="s">
        <v>676</v>
      </c>
      <c r="D23" s="5" t="n">
        <v>37050000</v>
      </c>
      <c r="E23" s="4" t="s">
        <v>676</v>
      </c>
      <c r="F23" s="5" t="n">
        <v>37050000</v>
      </c>
      <c r="G23" s="4" t="s">
        <v>34</v>
      </c>
      <c r="H23" s="4" t="s">
        <v>34</v>
      </c>
    </row>
    <row r="24" spans="1:8">
      <c r="A24" s="4" t="s">
        <v>76</v>
      </c>
      <c r="B24" s="5" t="n">
        <v>32405000</v>
      </c>
      <c r="D24" s="5" t="n">
        <v>21374000</v>
      </c>
      <c r="F24" s="5" t="n">
        <v>29882000</v>
      </c>
      <c r="G24" s="5" t="n">
        <v>21578000</v>
      </c>
      <c r="H24" s="5" t="n">
        <v>10258000</v>
      </c>
    </row>
    <row r="25" spans="1:8">
      <c r="A25" s="4" t="s">
        <v>762</v>
      </c>
      <c r="B25" s="5" t="n">
        <v>-25306000</v>
      </c>
      <c r="D25" s="5" t="n">
        <v>-10531000</v>
      </c>
      <c r="F25" s="5" t="n">
        <v>-13175000</v>
      </c>
      <c r="G25" s="5" t="n">
        <v>-4885000</v>
      </c>
      <c r="H25" s="5" t="n">
        <v>3569000</v>
      </c>
    </row>
    <row r="26" spans="1:8">
      <c r="A26" s="4" t="s">
        <v>763</v>
      </c>
      <c r="B26" s="5" t="n">
        <v>2093000</v>
      </c>
      <c r="D26" s="5" t="n">
        <v>758000</v>
      </c>
      <c r="F26" s="5" t="n">
        <v>537000</v>
      </c>
      <c r="G26" s="5" t="n">
        <v>-129000</v>
      </c>
      <c r="H26" s="5" t="n">
        <v>198000</v>
      </c>
    </row>
    <row r="27" spans="1:8">
      <c r="A27" s="4" t="s">
        <v>764</v>
      </c>
      <c r="B27" s="4" t="s">
        <v>34</v>
      </c>
      <c r="D27" s="4" t="s">
        <v>34</v>
      </c>
      <c r="F27" s="5" t="n">
        <v>1254000</v>
      </c>
      <c r="G27" s="5" t="n">
        <v>790000</v>
      </c>
      <c r="H27" s="5" t="n">
        <v>553000</v>
      </c>
    </row>
    <row r="28" spans="1:8">
      <c r="A28" s="4" t="s">
        <v>765</v>
      </c>
      <c r="B28" s="5" t="n">
        <v>-4240099000</v>
      </c>
      <c r="D28" s="5" t="n">
        <v>-3653191000</v>
      </c>
      <c r="F28" s="5" t="n">
        <v>-4742538000</v>
      </c>
      <c r="G28" s="5" t="n">
        <v>-3358611000</v>
      </c>
      <c r="H28" s="5" t="n">
        <v>-1733614000</v>
      </c>
    </row>
    <row r="29" spans="1:8">
      <c r="A29" s="4" t="s">
        <v>766</v>
      </c>
      <c r="B29" s="5" t="n">
        <v>24860000</v>
      </c>
      <c r="D29" s="5" t="n">
        <v>2860000</v>
      </c>
      <c r="F29" s="5" t="n">
        <v>4380000</v>
      </c>
      <c r="G29" s="4" t="s">
        <v>34</v>
      </c>
      <c r="H29" s="4" t="s">
        <v>34</v>
      </c>
    </row>
    <row r="30" spans="1:8">
      <c r="A30" s="4" t="s">
        <v>748</v>
      </c>
      <c r="B30" s="5" t="n">
        <v>3955878000</v>
      </c>
      <c r="D30" s="5" t="n">
        <v>3635330000</v>
      </c>
      <c r="F30" s="5" t="n">
        <v>4731831000</v>
      </c>
      <c r="G30" s="5" t="n">
        <v>3358611000</v>
      </c>
      <c r="H30" s="5" t="n">
        <v>1730045000</v>
      </c>
    </row>
    <row r="31" spans="1:8">
      <c r="A31" s="4" t="s">
        <v>767</v>
      </c>
      <c r="B31" s="5" t="n">
        <v>-491414000</v>
      </c>
      <c r="D31" s="4" t="s">
        <v>34</v>
      </c>
      <c r="F31" s="4" t="s">
        <v>34</v>
      </c>
      <c r="G31" s="4" t="s">
        <v>34</v>
      </c>
      <c r="H31" s="4" t="s">
        <v>34</v>
      </c>
    </row>
    <row r="32" spans="1:8">
      <c r="A32" s="4" t="s">
        <v>768</v>
      </c>
      <c r="B32" s="5" t="n">
        <v>569443000</v>
      </c>
      <c r="D32" s="4" t="s">
        <v>34</v>
      </c>
      <c r="F32" s="4" t="s">
        <v>34</v>
      </c>
      <c r="G32" s="4" t="s">
        <v>34</v>
      </c>
      <c r="H32" s="4" t="s">
        <v>34</v>
      </c>
    </row>
    <row r="33" spans="1:8">
      <c r="A33" s="3" t="s">
        <v>745</v>
      </c>
    </row>
    <row r="34" spans="1:8">
      <c r="A34" s="4" t="s">
        <v>644</v>
      </c>
      <c r="B34" s="5" t="n">
        <v>4174000</v>
      </c>
      <c r="D34" s="5" t="n">
        <v>-2720000</v>
      </c>
      <c r="F34" s="5" t="n">
        <v>-2218000</v>
      </c>
      <c r="G34" s="5" t="n">
        <v>-13819000</v>
      </c>
      <c r="H34" s="5" t="n">
        <v>-8287000</v>
      </c>
    </row>
    <row r="35" spans="1:8">
      <c r="A35" s="4" t="s">
        <v>647</v>
      </c>
      <c r="B35" s="5" t="n">
        <v>-13860000</v>
      </c>
      <c r="D35" s="5" t="n">
        <v>-1570000</v>
      </c>
      <c r="F35" s="5" t="n">
        <v>-10140000</v>
      </c>
      <c r="G35" s="5" t="n">
        <v>-15857000</v>
      </c>
      <c r="H35" s="5" t="n">
        <v>13270000</v>
      </c>
    </row>
    <row r="36" spans="1:8">
      <c r="A36" s="4" t="s">
        <v>769</v>
      </c>
      <c r="B36" s="5" t="n">
        <v>197000</v>
      </c>
      <c r="D36" s="5" t="n">
        <v>120000</v>
      </c>
      <c r="F36" s="5" t="n">
        <v>179000</v>
      </c>
      <c r="G36" s="5" t="n">
        <v>-188000</v>
      </c>
      <c r="H36" s="5" t="n">
        <v>-112000</v>
      </c>
    </row>
    <row r="37" spans="1:8">
      <c r="A37" s="4" t="s">
        <v>648</v>
      </c>
      <c r="B37" s="5" t="n">
        <v>-3810000</v>
      </c>
      <c r="D37" s="5" t="n">
        <v>1888000</v>
      </c>
      <c r="F37" s="5" t="n">
        <v>5582000</v>
      </c>
      <c r="G37" s="5" t="n">
        <v>-598000</v>
      </c>
      <c r="H37" s="5" t="n">
        <v>2357000</v>
      </c>
    </row>
    <row r="38" spans="1:8">
      <c r="A38" s="4" t="s">
        <v>649</v>
      </c>
      <c r="B38" s="5" t="n">
        <v>-5596000</v>
      </c>
      <c r="D38" s="5" t="n">
        <v>3835000</v>
      </c>
      <c r="F38" s="5" t="n">
        <v>3330000</v>
      </c>
      <c r="G38" s="5" t="n">
        <v>13280000</v>
      </c>
      <c r="H38" s="5" t="n">
        <v>9223000</v>
      </c>
    </row>
    <row r="39" spans="1:8">
      <c r="A39" s="4" t="s">
        <v>650</v>
      </c>
      <c r="B39" s="5" t="n">
        <v>11963000</v>
      </c>
      <c r="D39" s="5" t="n">
        <v>18507000</v>
      </c>
      <c r="F39" s="5" t="n">
        <v>27286000</v>
      </c>
      <c r="G39" s="5" t="n">
        <v>30485000</v>
      </c>
      <c r="H39" s="5" t="n">
        <v>16692000</v>
      </c>
    </row>
    <row r="40" spans="1:8">
      <c r="A40" s="4" t="s">
        <v>746</v>
      </c>
      <c r="B40" s="5" t="n">
        <v>-160828000</v>
      </c>
      <c r="D40" s="5" t="n">
        <v>-7746000</v>
      </c>
      <c r="F40" s="5" t="n">
        <v>545000</v>
      </c>
      <c r="G40" s="5" t="n">
        <v>74741000</v>
      </c>
      <c r="H40" s="5" t="n">
        <v>49920000</v>
      </c>
    </row>
    <row r="41" spans="1:8">
      <c r="A41" s="3" t="s">
        <v>747</v>
      </c>
    </row>
    <row r="42" spans="1:8">
      <c r="A42" s="4" t="s">
        <v>770</v>
      </c>
      <c r="B42" s="5" t="n">
        <v>-1407664000</v>
      </c>
      <c r="D42" s="5" t="n">
        <v>-2086228000</v>
      </c>
      <c r="F42" s="5" t="n">
        <v>-2732669000</v>
      </c>
      <c r="G42" s="5" t="n">
        <v>-3865565000</v>
      </c>
      <c r="H42" s="5" t="n">
        <v>-2156382000</v>
      </c>
    </row>
    <row r="43" spans="1:8">
      <c r="A43" s="4" t="s">
        <v>771</v>
      </c>
      <c r="B43" s="5" t="n">
        <v>1863338000</v>
      </c>
      <c r="D43" s="5" t="n">
        <v>1783763000</v>
      </c>
      <c r="F43" s="5" t="n">
        <v>2393354000</v>
      </c>
      <c r="G43" s="5" t="n">
        <v>1804719000</v>
      </c>
      <c r="H43" s="5" t="n">
        <v>1054357000</v>
      </c>
    </row>
    <row r="44" spans="1:8">
      <c r="A44" s="4" t="s">
        <v>772</v>
      </c>
      <c r="B44" s="5" t="n">
        <v>34808000</v>
      </c>
      <c r="D44" s="5" t="n">
        <v>27451000</v>
      </c>
      <c r="F44" s="5" t="n">
        <v>37277000</v>
      </c>
      <c r="G44" s="5" t="n">
        <v>26256000</v>
      </c>
      <c r="H44" s="5" t="n">
        <v>7960000</v>
      </c>
    </row>
    <row r="45" spans="1:8">
      <c r="A45" s="4" t="s">
        <v>748</v>
      </c>
      <c r="B45" s="5" t="n">
        <v>2118000</v>
      </c>
      <c r="D45" s="5" t="n">
        <v>22274000</v>
      </c>
      <c r="F45" s="5" t="n">
        <v>26825000</v>
      </c>
      <c r="G45" s="4" t="s">
        <v>34</v>
      </c>
      <c r="H45" s="4" t="s">
        <v>34</v>
      </c>
    </row>
    <row r="46" spans="1:8">
      <c r="A46" s="4" t="s">
        <v>773</v>
      </c>
      <c r="B46" s="5" t="n">
        <v>-90174000</v>
      </c>
      <c r="D46" s="5" t="n">
        <v>-40123000</v>
      </c>
      <c r="F46" s="5" t="n">
        <v>-75983000</v>
      </c>
      <c r="G46" s="5" t="n">
        <v>-419173000</v>
      </c>
      <c r="H46" s="4" t="s">
        <v>34</v>
      </c>
    </row>
    <row r="47" spans="1:8">
      <c r="A47" s="4" t="s">
        <v>774</v>
      </c>
      <c r="B47" s="5" t="n">
        <v>191504000</v>
      </c>
      <c r="D47" s="5" t="n">
        <v>59735000</v>
      </c>
      <c r="F47" s="5" t="n">
        <v>87158000</v>
      </c>
      <c r="G47" s="5" t="n">
        <v>120420000</v>
      </c>
      <c r="H47" s="4" t="s">
        <v>34</v>
      </c>
    </row>
    <row r="48" spans="1:8">
      <c r="A48" s="4" t="s">
        <v>775</v>
      </c>
      <c r="B48" s="4" t="s">
        <v>34</v>
      </c>
      <c r="D48" s="4" t="s">
        <v>34</v>
      </c>
      <c r="F48" s="4" t="s">
        <v>34</v>
      </c>
      <c r="G48" s="4" t="s">
        <v>34</v>
      </c>
      <c r="H48" s="5" t="n">
        <v>-109464000</v>
      </c>
    </row>
    <row r="49" spans="1:8">
      <c r="A49" s="4" t="s">
        <v>776</v>
      </c>
      <c r="B49" s="5" t="n">
        <v>2268000</v>
      </c>
      <c r="D49" s="4" t="s">
        <v>34</v>
      </c>
      <c r="F49" s="4" t="s">
        <v>34</v>
      </c>
      <c r="G49" s="4" t="s">
        <v>34</v>
      </c>
      <c r="H49" s="4" t="s">
        <v>34</v>
      </c>
    </row>
    <row r="50" spans="1:8">
      <c r="A50" s="4" t="s">
        <v>777</v>
      </c>
      <c r="B50" s="4" t="s">
        <v>34</v>
      </c>
      <c r="D50" s="5" t="n">
        <v>-10000000</v>
      </c>
      <c r="F50" s="5" t="n">
        <v>-10000000</v>
      </c>
      <c r="G50" s="4" t="s">
        <v>34</v>
      </c>
      <c r="H50" s="4" t="s">
        <v>34</v>
      </c>
    </row>
    <row r="51" spans="1:8">
      <c r="A51" s="4" t="s">
        <v>778</v>
      </c>
      <c r="B51" s="5" t="n">
        <v>-5034000</v>
      </c>
      <c r="D51" s="5" t="n">
        <v>-58722000</v>
      </c>
      <c r="F51" s="5" t="n">
        <v>-97077000</v>
      </c>
      <c r="G51" s="5" t="n">
        <v>-33970000</v>
      </c>
      <c r="H51" s="5" t="n">
        <v>-32974000</v>
      </c>
    </row>
    <row r="52" spans="1:8">
      <c r="A52" s="4" t="s">
        <v>749</v>
      </c>
      <c r="B52" s="5" t="n">
        <v>-31751000</v>
      </c>
      <c r="D52" s="5" t="n">
        <v>-39044000</v>
      </c>
      <c r="F52" s="5" t="n">
        <v>-51842000</v>
      </c>
      <c r="G52" s="5" t="n">
        <v>-39387000</v>
      </c>
      <c r="H52" s="5" t="n">
        <v>-20572000</v>
      </c>
    </row>
    <row r="53" spans="1:8">
      <c r="A53" s="4" t="s">
        <v>750</v>
      </c>
      <c r="B53" s="5" t="n">
        <v>559413000</v>
      </c>
      <c r="D53" s="5" t="n">
        <v>-340894000</v>
      </c>
      <c r="F53" s="5" t="n">
        <v>-422957000</v>
      </c>
      <c r="G53" s="5" t="n">
        <v>-2406700000</v>
      </c>
      <c r="H53" s="5" t="n">
        <v>-1257075000</v>
      </c>
    </row>
    <row r="54" spans="1:8">
      <c r="A54" s="3" t="s">
        <v>751</v>
      </c>
    </row>
    <row r="55" spans="1:8">
      <c r="A55" s="4" t="s">
        <v>779</v>
      </c>
      <c r="B55" s="5" t="n">
        <v>-31991000</v>
      </c>
      <c r="D55" s="5" t="n">
        <v>8214000</v>
      </c>
      <c r="F55" s="5" t="n">
        <v>52722000</v>
      </c>
      <c r="G55" s="5" t="n">
        <v>34421000</v>
      </c>
      <c r="H55" s="5" t="n">
        <v>34308000</v>
      </c>
    </row>
    <row r="56" spans="1:8">
      <c r="A56" s="4" t="s">
        <v>780</v>
      </c>
      <c r="B56" s="5" t="n">
        <v>1389999000</v>
      </c>
      <c r="D56" s="5" t="n">
        <v>2041746000</v>
      </c>
      <c r="F56" s="5" t="n">
        <v>2681109000</v>
      </c>
      <c r="G56" s="5" t="n">
        <v>3861995000</v>
      </c>
      <c r="H56" s="5" t="n">
        <v>2156019000</v>
      </c>
    </row>
    <row r="57" spans="1:8">
      <c r="A57" s="4" t="s">
        <v>781</v>
      </c>
      <c r="B57" s="4" t="s">
        <v>34</v>
      </c>
      <c r="D57" s="5" t="n">
        <v>22274000</v>
      </c>
      <c r="F57" s="5" t="n">
        <v>22274000</v>
      </c>
      <c r="G57" s="4" t="s">
        <v>34</v>
      </c>
      <c r="H57" s="4" t="s">
        <v>34</v>
      </c>
    </row>
    <row r="58" spans="1:8">
      <c r="A58" s="4" t="s">
        <v>782</v>
      </c>
      <c r="B58" s="4" t="s">
        <v>34</v>
      </c>
      <c r="D58" s="5" t="n">
        <v>-22274000</v>
      </c>
      <c r="F58" s="5" t="n">
        <v>-22274000</v>
      </c>
      <c r="G58" s="4" t="s">
        <v>34</v>
      </c>
      <c r="H58" s="4" t="s">
        <v>34</v>
      </c>
    </row>
    <row r="59" spans="1:8">
      <c r="A59" s="4" t="s">
        <v>783</v>
      </c>
      <c r="B59" s="5" t="n">
        <v>-1863041000</v>
      </c>
      <c r="D59" s="5" t="n">
        <v>-1770779000</v>
      </c>
      <c r="F59" s="5" t="n">
        <v>-2381372000</v>
      </c>
      <c r="G59" s="5" t="n">
        <v>-1800859000</v>
      </c>
      <c r="H59" s="5" t="n">
        <v>-1049982000</v>
      </c>
    </row>
    <row r="60" spans="1:8">
      <c r="A60" s="4" t="s">
        <v>784</v>
      </c>
      <c r="B60" s="5" t="n">
        <v>-34550000</v>
      </c>
      <c r="D60" s="5" t="n">
        <v>-26871000</v>
      </c>
      <c r="F60" s="5" t="n">
        <v>-36785000</v>
      </c>
      <c r="G60" s="5" t="n">
        <v>-26143000</v>
      </c>
      <c r="H60" s="5" t="n">
        <v>-7929000</v>
      </c>
    </row>
    <row r="61" spans="1:8">
      <c r="A61" s="4" t="s">
        <v>785</v>
      </c>
      <c r="B61" s="4" t="s">
        <v>34</v>
      </c>
      <c r="D61" s="4" t="s">
        <v>34</v>
      </c>
      <c r="F61" s="4" t="s">
        <v>34</v>
      </c>
      <c r="G61" s="4" t="s">
        <v>34</v>
      </c>
      <c r="H61" s="5" t="n">
        <v>49813000</v>
      </c>
    </row>
    <row r="62" spans="1:8">
      <c r="A62" s="4" t="s">
        <v>786</v>
      </c>
      <c r="B62" s="4" t="s">
        <v>34</v>
      </c>
      <c r="D62" s="4" t="s">
        <v>34</v>
      </c>
      <c r="F62" s="4" t="s">
        <v>34</v>
      </c>
      <c r="G62" s="5" t="n">
        <v>-1296000</v>
      </c>
      <c r="H62" s="5" t="n">
        <v>-1218000</v>
      </c>
    </row>
    <row r="63" spans="1:8">
      <c r="A63" s="4" t="s">
        <v>787</v>
      </c>
      <c r="B63" s="4" t="s">
        <v>34</v>
      </c>
      <c r="D63" s="4" t="s">
        <v>34</v>
      </c>
      <c r="F63" s="4" t="s">
        <v>34</v>
      </c>
      <c r="G63" s="4" t="s">
        <v>34</v>
      </c>
      <c r="H63" s="5" t="n">
        <v>-50000000</v>
      </c>
    </row>
    <row r="64" spans="1:8">
      <c r="A64" s="4" t="s">
        <v>788</v>
      </c>
      <c r="B64" s="4" t="s">
        <v>34</v>
      </c>
      <c r="D64" s="5" t="n">
        <v>-19485000</v>
      </c>
      <c r="F64" s="5" t="n">
        <v>-19485000</v>
      </c>
      <c r="G64" s="4" t="s">
        <v>34</v>
      </c>
      <c r="H64" s="4" t="s">
        <v>34</v>
      </c>
    </row>
    <row r="65" spans="1:8">
      <c r="A65" s="4" t="s">
        <v>789</v>
      </c>
      <c r="F65" s="4" t="s">
        <v>34</v>
      </c>
      <c r="G65" s="4" t="s">
        <v>34</v>
      </c>
      <c r="H65" s="5" t="n">
        <v>827680000</v>
      </c>
    </row>
    <row r="66" spans="1:8">
      <c r="A66" s="4" t="s">
        <v>790</v>
      </c>
      <c r="F66" s="4" t="s">
        <v>34</v>
      </c>
      <c r="G66" s="4" t="s">
        <v>34</v>
      </c>
      <c r="H66" s="5" t="n">
        <v>64803000</v>
      </c>
    </row>
    <row r="67" spans="1:8">
      <c r="A67" s="4" t="s">
        <v>791</v>
      </c>
      <c r="F67" s="5" t="n">
        <v>17000</v>
      </c>
      <c r="G67" s="5" t="n">
        <v>3000</v>
      </c>
      <c r="H67" s="5" t="n">
        <v>512000</v>
      </c>
    </row>
    <row r="68" spans="1:8">
      <c r="A68" s="4" t="s">
        <v>792</v>
      </c>
      <c r="B68" s="5" t="n">
        <v>14265000</v>
      </c>
      <c r="D68" s="5" t="n">
        <v>10580000</v>
      </c>
      <c r="F68" s="5" t="n">
        <v>13209000</v>
      </c>
      <c r="G68" s="5" t="n">
        <v>11670000</v>
      </c>
      <c r="H68" s="5" t="n">
        <v>3564000</v>
      </c>
    </row>
    <row r="69" spans="1:8">
      <c r="A69" s="4" t="s">
        <v>793</v>
      </c>
      <c r="B69" s="5" t="n">
        <v>2856000</v>
      </c>
      <c r="D69" s="5" t="n">
        <v>2516000</v>
      </c>
      <c r="F69" s="5" t="n">
        <v>5244000</v>
      </c>
      <c r="G69" s="5" t="n">
        <v>5091000</v>
      </c>
      <c r="H69" s="4" t="s">
        <v>34</v>
      </c>
    </row>
    <row r="70" spans="1:8">
      <c r="A70" s="4" t="s">
        <v>760</v>
      </c>
      <c r="B70" s="4" t="s">
        <v>34</v>
      </c>
      <c r="D70" s="5" t="n">
        <v>-62000</v>
      </c>
      <c r="F70" s="5" t="n">
        <v>-176000</v>
      </c>
      <c r="G70" s="5" t="n">
        <v>738000</v>
      </c>
      <c r="H70" s="4" t="s">
        <v>34</v>
      </c>
    </row>
    <row r="71" spans="1:8">
      <c r="A71" s="4" t="s">
        <v>794</v>
      </c>
      <c r="B71" s="5" t="n">
        <v>-6307000</v>
      </c>
      <c r="D71" s="4" t="s">
        <v>34</v>
      </c>
    </row>
    <row r="72" spans="1:8">
      <c r="A72" s="4" t="s">
        <v>795</v>
      </c>
      <c r="B72" s="5" t="n">
        <v>-999000</v>
      </c>
      <c r="D72" s="4" t="s">
        <v>34</v>
      </c>
    </row>
    <row r="73" spans="1:8">
      <c r="A73" s="4" t="s">
        <v>796</v>
      </c>
      <c r="B73" s="5" t="n">
        <v>-38000</v>
      </c>
      <c r="D73" s="4" t="s">
        <v>34</v>
      </c>
    </row>
    <row r="74" spans="1:8">
      <c r="A74" s="4" t="s">
        <v>797</v>
      </c>
      <c r="B74" s="4" t="s">
        <v>34</v>
      </c>
      <c r="D74" s="5" t="n">
        <v>17000</v>
      </c>
      <c r="F74" s="4" t="s">
        <v>34</v>
      </c>
      <c r="G74" s="5" t="n">
        <v>90000</v>
      </c>
      <c r="H74" s="4" t="s">
        <v>34</v>
      </c>
    </row>
    <row r="75" spans="1:8">
      <c r="A75" s="4" t="s">
        <v>752</v>
      </c>
      <c r="B75" s="5" t="n">
        <v>-529806000</v>
      </c>
      <c r="D75" s="5" t="n">
        <v>245876000</v>
      </c>
      <c r="F75" s="5" t="n">
        <v>314483000</v>
      </c>
      <c r="G75" s="5" t="n">
        <v>2085710000</v>
      </c>
      <c r="H75" s="5" t="n">
        <v>2027636000</v>
      </c>
    </row>
    <row r="76" spans="1:8">
      <c r="A76" s="4" t="s">
        <v>753</v>
      </c>
      <c r="B76" s="5" t="n">
        <v>-131221000</v>
      </c>
      <c r="D76" s="5" t="n">
        <v>-102764000</v>
      </c>
      <c r="F76" s="5" t="n">
        <v>-107929000</v>
      </c>
      <c r="G76" s="5" t="n">
        <v>-246249000</v>
      </c>
      <c r="H76" s="5" t="n">
        <v>820481000</v>
      </c>
    </row>
    <row r="77" spans="1:8">
      <c r="A77" s="4" t="s">
        <v>171</v>
      </c>
      <c r="B77" s="5" t="n">
        <v>515602000</v>
      </c>
      <c r="D77" s="5" t="n">
        <v>623531000</v>
      </c>
      <c r="F77" s="5" t="n">
        <v>623531000</v>
      </c>
      <c r="G77" s="5" t="n">
        <v>869780000</v>
      </c>
      <c r="H77" s="5" t="n">
        <v>49299000</v>
      </c>
    </row>
    <row r="78" spans="1:8">
      <c r="A78" s="4" t="s">
        <v>172</v>
      </c>
      <c r="B78" s="5" t="n">
        <v>384381000</v>
      </c>
      <c r="D78" s="5" t="n">
        <v>520767000</v>
      </c>
      <c r="F78" s="5" t="n">
        <v>515602000</v>
      </c>
      <c r="G78" s="5" t="n">
        <v>623531000</v>
      </c>
      <c r="H78" s="5" t="n">
        <v>869780000</v>
      </c>
    </row>
    <row r="79" spans="1:8">
      <c r="A79" s="3" t="s">
        <v>798</v>
      </c>
    </row>
    <row r="80" spans="1:8">
      <c r="A80" s="4" t="s">
        <v>799</v>
      </c>
      <c r="B80" s="5" t="n">
        <v>454026000</v>
      </c>
      <c r="D80" s="5" t="n">
        <v>519690000</v>
      </c>
      <c r="F80" s="5" t="n">
        <v>684775000</v>
      </c>
      <c r="G80" s="5" t="n">
        <v>536448000</v>
      </c>
      <c r="H80" s="5" t="n">
        <v>345919000</v>
      </c>
    </row>
    <row r="81" spans="1:8">
      <c r="A81" s="3" t="s">
        <v>800</v>
      </c>
    </row>
    <row r="82" spans="1:8">
      <c r="A82" s="4" t="s">
        <v>801</v>
      </c>
      <c r="B82" s="5" t="n">
        <v>1360000</v>
      </c>
      <c r="D82" s="5" t="n">
        <v>2610000</v>
      </c>
      <c r="F82" s="5" t="n">
        <v>1089000</v>
      </c>
      <c r="G82" s="5" t="n">
        <v>2975000</v>
      </c>
      <c r="H82" s="5" t="n">
        <v>832000</v>
      </c>
    </row>
    <row r="83" spans="1:8">
      <c r="A83" s="4" t="s">
        <v>802</v>
      </c>
      <c r="B83" s="4" t="s">
        <v>34</v>
      </c>
      <c r="D83" s="4" t="s">
        <v>34</v>
      </c>
      <c r="F83" s="5" t="n">
        <v>3862000</v>
      </c>
      <c r="G83" s="4" t="s">
        <v>34</v>
      </c>
      <c r="H83" s="4" t="s">
        <v>34</v>
      </c>
    </row>
    <row r="84" spans="1:8">
      <c r="A84" s="4" t="s">
        <v>803</v>
      </c>
      <c r="B84" s="4" t="s">
        <v>34</v>
      </c>
      <c r="D84" s="4" t="s">
        <v>34</v>
      </c>
      <c r="F84" s="4" t="s">
        <v>34</v>
      </c>
      <c r="G84" s="4" t="s">
        <v>34</v>
      </c>
      <c r="H84" s="5" t="n">
        <v>2762000</v>
      </c>
    </row>
    <row r="85" spans="1:8">
      <c r="A85" s="4" t="s">
        <v>804</v>
      </c>
      <c r="B85" s="4" t="s">
        <v>34</v>
      </c>
      <c r="D85" s="4" t="s">
        <v>34</v>
      </c>
      <c r="F85" s="4" t="s">
        <v>34</v>
      </c>
      <c r="G85" s="4" t="s">
        <v>34</v>
      </c>
      <c r="H85" s="5" t="n">
        <v>180051000</v>
      </c>
    </row>
    <row r="86" spans="1:8">
      <c r="A86" s="4" t="s">
        <v>805</v>
      </c>
      <c r="B86" s="4" t="s">
        <v>34</v>
      </c>
      <c r="D86" s="4" t="s">
        <v>34</v>
      </c>
      <c r="F86" s="4" t="s">
        <v>34</v>
      </c>
      <c r="G86" s="4" t="s">
        <v>34</v>
      </c>
      <c r="H86" s="5" t="n">
        <v>2688000</v>
      </c>
    </row>
    <row r="87" spans="1:8">
      <c r="A87" s="4" t="s">
        <v>806</v>
      </c>
      <c r="B87" s="5" t="n">
        <v>36065000</v>
      </c>
      <c r="D87" s="4" t="s">
        <v>34</v>
      </c>
      <c r="F87" s="4" t="s">
        <v>34</v>
      </c>
      <c r="G87" s="4" t="s">
        <v>34</v>
      </c>
      <c r="H87" s="4" t="s">
        <v>34</v>
      </c>
    </row>
    <row r="88" spans="1:8">
      <c r="A88" s="4" t="s">
        <v>807</v>
      </c>
      <c r="B88" s="6" t="n">
        <v>7722000</v>
      </c>
      <c r="D88" s="4" t="s">
        <v>34</v>
      </c>
      <c r="F88" s="4" t="s">
        <v>34</v>
      </c>
      <c r="G88" s="4" t="s">
        <v>34</v>
      </c>
      <c r="H88" s="4" t="s">
        <v>34</v>
      </c>
    </row>
    <row r="89" spans="1:8">
      <c r="A89" s="4" t="s">
        <v>808</v>
      </c>
    </row>
    <row r="90" spans="1:8">
      <c r="A90" s="3" t="s">
        <v>751</v>
      </c>
    </row>
    <row r="91" spans="1:8">
      <c r="A91" s="4" t="s">
        <v>790</v>
      </c>
      <c r="F91" s="4" t="s">
        <v>34</v>
      </c>
      <c r="G91" s="4" t="s">
        <v>34</v>
      </c>
      <c r="H91" s="6" t="n">
        <v>66000</v>
      </c>
    </row>
    <row r="92" spans="1:8"/>
    <row r="93" spans="1:8">
      <c r="A93" s="4" t="s">
        <v>676</v>
      </c>
      <c r="B93" s="4" t="s">
        <v>697</v>
      </c>
    </row>
  </sheetData>
  <mergeCells count="7">
    <mergeCell ref="A1:A2"/>
    <mergeCell ref="B1:E1"/>
    <mergeCell ref="F1:H1"/>
    <mergeCell ref="B2:C2"/>
    <mergeCell ref="D2:E2"/>
    <mergeCell ref="A92:H92"/>
    <mergeCell ref="B93:H9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809</v>
      </c>
      <c r="B1" s="2" t="s">
        <v>1</v>
      </c>
      <c r="C1" s="2" t="s">
        <v>62</v>
      </c>
    </row>
    <row r="2" spans="1:3">
      <c r="B2" s="2" t="s">
        <v>2</v>
      </c>
      <c r="C2" s="2" t="s">
        <v>22</v>
      </c>
    </row>
    <row r="3" spans="1:3">
      <c r="A3" s="4" t="s">
        <v>639</v>
      </c>
    </row>
    <row r="4" spans="1:3">
      <c r="A4" s="4" t="s">
        <v>810</v>
      </c>
      <c r="B4" s="4" t="s">
        <v>811</v>
      </c>
      <c r="C4" s="4" t="s">
        <v>8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2</v>
      </c>
      <c r="C1" s="2" t="s">
        <v>23</v>
      </c>
    </row>
    <row r="2" spans="1:3">
      <c r="A2" s="3" t="s">
        <v>139</v>
      </c>
    </row>
    <row r="3" spans="1:3">
      <c r="A3" s="4" t="s">
        <v>140</v>
      </c>
      <c r="B3" s="6" t="n">
        <v>50</v>
      </c>
      <c r="C3" s="6" t="n">
        <v>10</v>
      </c>
    </row>
    <row r="4" spans="1:3">
      <c r="A4" s="4" t="s">
        <v>140</v>
      </c>
      <c r="B4" s="6" t="n">
        <v>10</v>
      </c>
      <c r="C4" s="6" t="n">
        <v>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813</v>
      </c>
      <c r="B1" s="2" t="s">
        <v>1</v>
      </c>
      <c r="C1" s="2" t="s">
        <v>62</v>
      </c>
    </row>
    <row r="2" spans="1:3">
      <c r="B2" s="2" t="s">
        <v>2</v>
      </c>
      <c r="C2" s="2" t="s">
        <v>22</v>
      </c>
    </row>
    <row r="3" spans="1:3">
      <c r="A3" s="4" t="s">
        <v>181</v>
      </c>
      <c r="B3" s="4" t="s">
        <v>183</v>
      </c>
      <c r="C3" s="4" t="s">
        <v>184</v>
      </c>
    </row>
    <row r="4" spans="1:3">
      <c r="A4" s="4" t="s">
        <v>639</v>
      </c>
    </row>
    <row r="5" spans="1:3">
      <c r="A5" s="4" t="s">
        <v>181</v>
      </c>
      <c r="B5" s="4" t="s">
        <v>814</v>
      </c>
      <c r="C5" s="4" t="s">
        <v>8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815</v>
      </c>
      <c r="B1" s="2" t="s">
        <v>1</v>
      </c>
      <c r="C1" s="2" t="s">
        <v>62</v>
      </c>
    </row>
    <row r="2" spans="1:3">
      <c r="B2" s="2" t="s">
        <v>2</v>
      </c>
      <c r="C2" s="2" t="s">
        <v>22</v>
      </c>
    </row>
    <row r="3" spans="1:3">
      <c r="A3" s="4" t="s">
        <v>639</v>
      </c>
    </row>
    <row r="4" spans="1:3">
      <c r="A4" s="4" t="s">
        <v>816</v>
      </c>
      <c r="B4" s="4" t="s">
        <v>817</v>
      </c>
      <c r="C4" s="4" t="s">
        <v>8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819</v>
      </c>
      <c r="B1" s="2" t="s">
        <v>1</v>
      </c>
      <c r="C1" s="2" t="s">
        <v>62</v>
      </c>
    </row>
    <row r="2" spans="1:3">
      <c r="B2" s="2" t="s">
        <v>2</v>
      </c>
      <c r="C2" s="2" t="s">
        <v>22</v>
      </c>
    </row>
    <row r="3" spans="1:3">
      <c r="A3" s="4" t="s">
        <v>639</v>
      </c>
    </row>
    <row r="4" spans="1:3">
      <c r="A4" s="4" t="s">
        <v>820</v>
      </c>
      <c r="B4" s="4" t="s">
        <v>821</v>
      </c>
      <c r="C4" s="4" t="s">
        <v>8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23</v>
      </c>
      <c r="B1" s="2" t="s">
        <v>1</v>
      </c>
      <c r="C1" s="2" t="s">
        <v>62</v>
      </c>
    </row>
    <row r="2" spans="1:3">
      <c r="B2" s="2" t="s">
        <v>2</v>
      </c>
      <c r="C2" s="2" t="s">
        <v>22</v>
      </c>
    </row>
    <row r="3" spans="1:3">
      <c r="A3" s="4" t="s">
        <v>639</v>
      </c>
    </row>
    <row r="4" spans="1:3">
      <c r="A4" s="4" t="s">
        <v>824</v>
      </c>
      <c r="B4" s="4" t="s">
        <v>825</v>
      </c>
      <c r="C4" s="4" t="s">
        <v>8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27</v>
      </c>
      <c r="B1" s="2" t="s">
        <v>1</v>
      </c>
    </row>
    <row r="2" spans="1:2">
      <c r="B2" s="2" t="s">
        <v>2</v>
      </c>
    </row>
    <row r="3" spans="1:2">
      <c r="A3" s="4" t="s">
        <v>639</v>
      </c>
    </row>
    <row r="4" spans="1:2">
      <c r="A4" s="4" t="s">
        <v>828</v>
      </c>
      <c r="B4" s="4" t="s">
        <v>8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830</v>
      </c>
      <c r="B1" s="2" t="s">
        <v>1</v>
      </c>
      <c r="C1" s="2" t="s">
        <v>62</v>
      </c>
    </row>
    <row r="2" spans="1:3">
      <c r="B2" s="2" t="s">
        <v>2</v>
      </c>
      <c r="C2" s="2" t="s">
        <v>22</v>
      </c>
    </row>
    <row r="3" spans="1:3">
      <c r="A3" s="4" t="s">
        <v>639</v>
      </c>
    </row>
    <row r="4" spans="1:3">
      <c r="A4" s="4" t="s">
        <v>831</v>
      </c>
      <c r="B4" s="4" t="s">
        <v>832</v>
      </c>
      <c r="C4" s="4" t="s">
        <v>8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834</v>
      </c>
      <c r="B1" s="2" t="s">
        <v>1</v>
      </c>
      <c r="C1" s="2" t="s">
        <v>62</v>
      </c>
    </row>
    <row r="2" spans="1:3">
      <c r="B2" s="2" t="s">
        <v>2</v>
      </c>
      <c r="C2" s="2" t="s">
        <v>22</v>
      </c>
    </row>
    <row r="3" spans="1:3">
      <c r="A3" s="4" t="s">
        <v>835</v>
      </c>
      <c r="B3" s="4" t="s">
        <v>191</v>
      </c>
      <c r="C3" s="4" t="s">
        <v>192</v>
      </c>
    </row>
    <row r="4" spans="1:3">
      <c r="A4" s="4" t="s">
        <v>639</v>
      </c>
    </row>
    <row r="5" spans="1:3">
      <c r="A5" s="4" t="s">
        <v>835</v>
      </c>
      <c r="B5" s="4" t="s">
        <v>836</v>
      </c>
      <c r="C5" s="4" t="s">
        <v>8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838</v>
      </c>
      <c r="B1" s="2" t="s">
        <v>1</v>
      </c>
      <c r="C1" s="2" t="s">
        <v>62</v>
      </c>
    </row>
    <row r="2" spans="1:3">
      <c r="B2" s="2" t="s">
        <v>2</v>
      </c>
      <c r="C2" s="2" t="s">
        <v>22</v>
      </c>
    </row>
    <row r="3" spans="1:3">
      <c r="A3" s="4" t="s">
        <v>639</v>
      </c>
    </row>
    <row r="4" spans="1:3">
      <c r="A4" s="4" t="s">
        <v>839</v>
      </c>
      <c r="B4" s="4" t="s">
        <v>840</v>
      </c>
      <c r="C4" s="4" t="s">
        <v>8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842</v>
      </c>
      <c r="B1" s="2" t="s">
        <v>1</v>
      </c>
      <c r="C1" s="2" t="s">
        <v>62</v>
      </c>
    </row>
    <row r="2" spans="1:3">
      <c r="B2" s="2" t="s">
        <v>2</v>
      </c>
      <c r="C2" s="2" t="s">
        <v>22</v>
      </c>
    </row>
    <row r="3" spans="1:3">
      <c r="A3" s="4" t="s">
        <v>639</v>
      </c>
    </row>
    <row r="4" spans="1:3">
      <c r="A4" s="4" t="s">
        <v>843</v>
      </c>
      <c r="B4" s="4" t="s">
        <v>844</v>
      </c>
      <c r="C4" s="4" t="s">
        <v>8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846</v>
      </c>
      <c r="B1" s="2" t="s">
        <v>1</v>
      </c>
      <c r="C1" s="2" t="s">
        <v>62</v>
      </c>
    </row>
    <row r="2" spans="1:3">
      <c r="B2" s="2" t="s">
        <v>2</v>
      </c>
      <c r="C2" s="2" t="s">
        <v>22</v>
      </c>
    </row>
    <row r="3" spans="1:3">
      <c r="A3" s="4" t="s">
        <v>639</v>
      </c>
    </row>
    <row r="4" spans="1:3">
      <c r="A4" s="4" t="s">
        <v>847</v>
      </c>
      <c r="B4" s="4" t="s">
        <v>848</v>
      </c>
      <c r="C4" s="4" t="s">
        <v>8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1</v>
      </c>
      <c r="B1" s="2" t="s">
        <v>1</v>
      </c>
      <c r="D1" s="2" t="s">
        <v>62</v>
      </c>
    </row>
    <row r="2" spans="1:5">
      <c r="B2" s="2" t="s">
        <v>2</v>
      </c>
      <c r="C2" s="2" t="s">
        <v>49</v>
      </c>
      <c r="D2" s="2" t="s">
        <v>22</v>
      </c>
      <c r="E2" s="2" t="s">
        <v>23</v>
      </c>
    </row>
    <row r="3" spans="1:5">
      <c r="A3" s="3" t="s">
        <v>142</v>
      </c>
    </row>
    <row r="4" spans="1:5">
      <c r="A4" s="4" t="s">
        <v>119</v>
      </c>
      <c r="B4" s="6" t="n">
        <v>-3252501</v>
      </c>
      <c r="C4" s="6" t="n">
        <v>3185760</v>
      </c>
      <c r="D4" s="6" t="n">
        <v>-4728869</v>
      </c>
      <c r="E4" s="6" t="n">
        <v>-5698198</v>
      </c>
    </row>
    <row r="5" spans="1:5">
      <c r="A5" s="3" t="s">
        <v>143</v>
      </c>
    </row>
    <row r="6" spans="1:5">
      <c r="A6" s="4" t="s">
        <v>71</v>
      </c>
      <c r="B6" s="5" t="n">
        <v>919529</v>
      </c>
      <c r="C6" s="5" t="n">
        <v>1000344</v>
      </c>
      <c r="D6" s="5" t="n">
        <v>1865362</v>
      </c>
      <c r="E6" s="5" t="n">
        <v>1134518</v>
      </c>
    </row>
    <row r="7" spans="1:5">
      <c r="A7" s="4" t="s">
        <v>76</v>
      </c>
      <c r="B7" s="5" t="n">
        <v>4495</v>
      </c>
      <c r="C7" s="5" t="n">
        <v>7045</v>
      </c>
      <c r="D7" s="5" t="n">
        <v>8618</v>
      </c>
      <c r="E7" s="5" t="n">
        <v>14124</v>
      </c>
    </row>
    <row r="8" spans="1:5">
      <c r="A8" s="4" t="s">
        <v>144</v>
      </c>
      <c r="D8" s="4" t="s">
        <v>34</v>
      </c>
      <c r="E8" s="5" t="n">
        <v>77781</v>
      </c>
    </row>
    <row r="9" spans="1:5">
      <c r="A9" s="4" t="s">
        <v>145</v>
      </c>
      <c r="B9" s="4" t="s">
        <v>34</v>
      </c>
      <c r="C9" s="5" t="n">
        <v>571</v>
      </c>
      <c r="D9" s="5" t="n">
        <v>571</v>
      </c>
      <c r="E9" s="5" t="n">
        <v>12582</v>
      </c>
    </row>
    <row r="10" spans="1:5">
      <c r="A10" s="4" t="s">
        <v>146</v>
      </c>
      <c r="B10" s="5" t="n">
        <v>153514</v>
      </c>
      <c r="C10" s="4" t="s">
        <v>34</v>
      </c>
    </row>
    <row r="11" spans="1:5">
      <c r="A11" s="4" t="s">
        <v>81</v>
      </c>
      <c r="B11" s="5" t="n">
        <v>178982</v>
      </c>
      <c r="C11" s="4" t="s">
        <v>34</v>
      </c>
    </row>
    <row r="12" spans="1:5">
      <c r="A12" s="3" t="s">
        <v>147</v>
      </c>
    </row>
    <row r="13" spans="1:5">
      <c r="A13" s="4" t="s">
        <v>27</v>
      </c>
      <c r="B13" s="5" t="n">
        <v>14194</v>
      </c>
      <c r="C13" s="5" t="n">
        <v>-65063</v>
      </c>
      <c r="D13" s="5" t="n">
        <v>-8589</v>
      </c>
      <c r="E13" s="5" t="n">
        <v>-50380</v>
      </c>
    </row>
    <row r="14" spans="1:5">
      <c r="A14" s="4" t="s">
        <v>28</v>
      </c>
      <c r="B14" s="5" t="n">
        <v>-17171</v>
      </c>
      <c r="C14" s="5" t="n">
        <v>3613</v>
      </c>
      <c r="D14" s="5" t="n">
        <v>-5679</v>
      </c>
      <c r="E14" s="5" t="n">
        <v>-7276</v>
      </c>
    </row>
    <row r="15" spans="1:5">
      <c r="A15" s="4" t="s">
        <v>148</v>
      </c>
      <c r="B15" s="5" t="n">
        <v>-5794</v>
      </c>
      <c r="C15" s="5" t="n">
        <v>28369</v>
      </c>
      <c r="D15" s="5" t="n">
        <v>28369</v>
      </c>
      <c r="E15" s="5" t="n">
        <v>3490</v>
      </c>
    </row>
    <row r="16" spans="1:5">
      <c r="A16" s="3" t="s">
        <v>149</v>
      </c>
    </row>
    <row r="17" spans="1:5">
      <c r="A17" s="4" t="s">
        <v>35</v>
      </c>
      <c r="B17" s="5" t="n">
        <v>157107</v>
      </c>
      <c r="C17" s="5" t="n">
        <v>126678</v>
      </c>
      <c r="D17" s="5" t="n">
        <v>74118</v>
      </c>
      <c r="E17" s="5" t="n">
        <v>452285</v>
      </c>
    </row>
    <row r="18" spans="1:5">
      <c r="A18" s="4" t="s">
        <v>36</v>
      </c>
      <c r="B18" s="4" t="s">
        <v>34</v>
      </c>
      <c r="C18" s="5" t="n">
        <v>-11522</v>
      </c>
      <c r="D18" s="5" t="n">
        <v>-11522</v>
      </c>
      <c r="E18" s="5" t="n">
        <v>-16906</v>
      </c>
    </row>
    <row r="19" spans="1:5">
      <c r="A19" s="4" t="s">
        <v>150</v>
      </c>
      <c r="D19" s="4" t="s">
        <v>34</v>
      </c>
      <c r="E19" s="5" t="n">
        <v>118412</v>
      </c>
    </row>
    <row r="20" spans="1:5">
      <c r="A20" s="4" t="s">
        <v>151</v>
      </c>
      <c r="B20" s="5" t="n">
        <v>-1847645</v>
      </c>
      <c r="C20" s="5" t="n">
        <v>-2095725</v>
      </c>
      <c r="D20" s="5" t="n">
        <v>-2777621</v>
      </c>
      <c r="E20" s="5" t="n">
        <v>-3959568</v>
      </c>
    </row>
    <row r="21" spans="1:5">
      <c r="A21" s="3" t="s">
        <v>152</v>
      </c>
    </row>
    <row r="22" spans="1:5">
      <c r="A22" s="4" t="s">
        <v>153</v>
      </c>
      <c r="B22" s="5" t="n">
        <v>3400106</v>
      </c>
      <c r="C22" s="4" t="s">
        <v>34</v>
      </c>
    </row>
    <row r="23" spans="1:5">
      <c r="A23" s="4" t="s">
        <v>154</v>
      </c>
      <c r="B23" s="5" t="n">
        <v>-1140000</v>
      </c>
      <c r="C23" s="5" t="n">
        <v>-2695000</v>
      </c>
      <c r="D23" s="5" t="n">
        <v>-3120000</v>
      </c>
      <c r="E23" s="5" t="n">
        <v>-5381851</v>
      </c>
    </row>
    <row r="24" spans="1:5">
      <c r="A24" s="4" t="s">
        <v>155</v>
      </c>
      <c r="B24" s="5" t="n">
        <v>1440627</v>
      </c>
      <c r="C24" s="5" t="n">
        <v>1568668</v>
      </c>
      <c r="D24" s="5" t="n">
        <v>2004433</v>
      </c>
      <c r="E24" s="5" t="n">
        <v>1438946</v>
      </c>
    </row>
    <row r="25" spans="1:5">
      <c r="A25" s="4" t="s">
        <v>156</v>
      </c>
      <c r="D25" s="4" t="s">
        <v>34</v>
      </c>
      <c r="E25" s="5" t="n">
        <v>-95003</v>
      </c>
    </row>
    <row r="26" spans="1:5">
      <c r="A26" s="4" t="s">
        <v>157</v>
      </c>
      <c r="D26" s="4" t="s">
        <v>34</v>
      </c>
      <c r="E26" s="5" t="n">
        <v>-19117</v>
      </c>
    </row>
    <row r="27" spans="1:5">
      <c r="A27" s="4" t="s">
        <v>158</v>
      </c>
      <c r="B27" s="5" t="n">
        <v>3700733</v>
      </c>
      <c r="C27" s="5" t="n">
        <v>-1126332</v>
      </c>
      <c r="D27" s="5" t="n">
        <v>-1115567</v>
      </c>
      <c r="E27" s="5" t="n">
        <v>-4057025</v>
      </c>
    </row>
    <row r="28" spans="1:5">
      <c r="A28" s="3" t="s">
        <v>159</v>
      </c>
    </row>
    <row r="29" spans="1:5">
      <c r="A29" s="4" t="s">
        <v>160</v>
      </c>
      <c r="B29" s="4" t="s">
        <v>34</v>
      </c>
      <c r="C29" s="5" t="n">
        <v>-29917</v>
      </c>
      <c r="D29" s="5" t="n">
        <v>-35517</v>
      </c>
      <c r="E29" s="5" t="n">
        <v>-220974</v>
      </c>
    </row>
    <row r="30" spans="1:5">
      <c r="A30" s="4" t="s">
        <v>161</v>
      </c>
      <c r="B30" s="5" t="n">
        <v>-111927</v>
      </c>
      <c r="C30" s="4" t="s">
        <v>34</v>
      </c>
    </row>
    <row r="31" spans="1:5">
      <c r="A31" s="4" t="s">
        <v>162</v>
      </c>
      <c r="D31" s="4" t="s">
        <v>34</v>
      </c>
      <c r="E31" s="5" t="n">
        <v>400000</v>
      </c>
    </row>
    <row r="32" spans="1:5">
      <c r="A32" s="4" t="s">
        <v>163</v>
      </c>
      <c r="D32" s="4" t="s">
        <v>34</v>
      </c>
      <c r="E32" s="5" t="n">
        <v>-400000</v>
      </c>
    </row>
    <row r="33" spans="1:5">
      <c r="A33" s="4" t="s">
        <v>164</v>
      </c>
      <c r="D33" s="4" t="s">
        <v>34</v>
      </c>
      <c r="E33" s="5" t="n">
        <v>-2230000</v>
      </c>
    </row>
    <row r="34" spans="1:5">
      <c r="A34" s="4" t="s">
        <v>43</v>
      </c>
      <c r="E34" s="5" t="n">
        <v>-160000</v>
      </c>
    </row>
    <row r="35" spans="1:5">
      <c r="A35" s="4" t="s">
        <v>165</v>
      </c>
      <c r="B35" s="5" t="n">
        <v>-276880</v>
      </c>
      <c r="C35" s="5" t="n">
        <v>-130769</v>
      </c>
      <c r="D35" s="5" t="n">
        <v>-209099</v>
      </c>
      <c r="E35" s="4" t="s">
        <v>34</v>
      </c>
    </row>
    <row r="36" spans="1:5">
      <c r="A36" s="4" t="s">
        <v>166</v>
      </c>
      <c r="B36" s="5" t="n">
        <v>63595</v>
      </c>
      <c r="C36" s="4" t="s">
        <v>34</v>
      </c>
    </row>
    <row r="37" spans="1:5">
      <c r="A37" s="4" t="s">
        <v>167</v>
      </c>
      <c r="B37" s="4" t="s">
        <v>34</v>
      </c>
      <c r="C37" s="5" t="n">
        <v>93050</v>
      </c>
      <c r="D37" s="5" t="n">
        <v>246000</v>
      </c>
      <c r="E37" s="5" t="n">
        <v>6100000</v>
      </c>
    </row>
    <row r="38" spans="1:5">
      <c r="A38" s="4" t="s">
        <v>168</v>
      </c>
      <c r="B38" s="4" t="s">
        <v>34</v>
      </c>
      <c r="C38" s="5" t="n">
        <v>3728686</v>
      </c>
      <c r="D38" s="5" t="n">
        <v>3728686</v>
      </c>
      <c r="E38" s="5" t="n">
        <v>4579414</v>
      </c>
    </row>
    <row r="39" spans="1:5">
      <c r="A39" s="4" t="s">
        <v>169</v>
      </c>
      <c r="B39" s="5" t="n">
        <v>-325212</v>
      </c>
      <c r="C39" s="5" t="n">
        <v>3661050</v>
      </c>
      <c r="D39" s="5" t="n">
        <v>3730070</v>
      </c>
      <c r="E39" s="5" t="n">
        <v>8068440</v>
      </c>
    </row>
    <row r="40" spans="1:5">
      <c r="A40" s="4" t="s">
        <v>170</v>
      </c>
      <c r="B40" s="5" t="n">
        <v>1527876</v>
      </c>
      <c r="C40" s="5" t="n">
        <v>438993</v>
      </c>
      <c r="D40" s="5" t="n">
        <v>-163118</v>
      </c>
      <c r="E40" s="5" t="n">
        <v>51847</v>
      </c>
    </row>
    <row r="41" spans="1:5">
      <c r="A41" s="4" t="s">
        <v>171</v>
      </c>
      <c r="B41" s="5" t="n">
        <v>322441</v>
      </c>
      <c r="C41" s="5" t="n">
        <v>485559</v>
      </c>
      <c r="D41" s="5" t="n">
        <v>485559</v>
      </c>
      <c r="E41" s="5" t="n">
        <v>433712</v>
      </c>
    </row>
    <row r="42" spans="1:5">
      <c r="A42" s="4" t="s">
        <v>172</v>
      </c>
      <c r="B42" s="5" t="n">
        <v>1850317</v>
      </c>
      <c r="C42" s="5" t="n">
        <v>924552</v>
      </c>
      <c r="D42" s="5" t="n">
        <v>322441</v>
      </c>
      <c r="E42" s="5" t="n">
        <v>485559</v>
      </c>
    </row>
    <row r="43" spans="1:5">
      <c r="A43" s="3" t="s">
        <v>173</v>
      </c>
    </row>
    <row r="44" spans="1:5">
      <c r="A44" s="4" t="s">
        <v>174</v>
      </c>
      <c r="B44" s="4" t="s">
        <v>34</v>
      </c>
      <c r="C44" s="4" t="s">
        <v>34</v>
      </c>
      <c r="D44" s="4" t="s">
        <v>34</v>
      </c>
      <c r="E44" s="5" t="n">
        <v>508800</v>
      </c>
    </row>
    <row r="45" spans="1:5">
      <c r="A45" s="4" t="s">
        <v>175</v>
      </c>
      <c r="B45" s="4" t="s">
        <v>34</v>
      </c>
      <c r="C45" s="4" t="s">
        <v>34</v>
      </c>
      <c r="D45" s="5" t="n">
        <v>2134</v>
      </c>
      <c r="E45" s="4" t="s">
        <v>34</v>
      </c>
    </row>
    <row r="46" spans="1:5">
      <c r="A46" s="4" t="s">
        <v>176</v>
      </c>
      <c r="D46" s="4" t="s">
        <v>34</v>
      </c>
      <c r="E46" s="5" t="n">
        <v>261608</v>
      </c>
    </row>
    <row r="47" spans="1:5">
      <c r="A47" s="4" t="s">
        <v>177</v>
      </c>
      <c r="D47" s="4" t="s">
        <v>34</v>
      </c>
      <c r="E47" s="5" t="n">
        <v>279500</v>
      </c>
    </row>
    <row r="48" spans="1:5">
      <c r="A48" s="4" t="s">
        <v>178</v>
      </c>
      <c r="D48" s="4" t="s">
        <v>34</v>
      </c>
      <c r="E48" s="5" t="n">
        <v>95003</v>
      </c>
    </row>
    <row r="49" spans="1:5">
      <c r="A49" s="4" t="s">
        <v>179</v>
      </c>
      <c r="B49" s="5" t="n">
        <v>3553620</v>
      </c>
      <c r="C49" s="4" t="s">
        <v>34</v>
      </c>
    </row>
    <row r="50" spans="1:5">
      <c r="A50" s="4" t="s">
        <v>180</v>
      </c>
      <c r="B50" s="4" t="s">
        <v>34</v>
      </c>
      <c r="C50" s="6" t="n">
        <v>157000</v>
      </c>
      <c r="D50" s="6" t="n">
        <v>169500</v>
      </c>
      <c r="E50" s="6" t="n">
        <v>15695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50</v>
      </c>
      <c r="B1" s="2" t="s">
        <v>62</v>
      </c>
    </row>
    <row r="2" spans="1:2">
      <c r="B2" s="2" t="s">
        <v>22</v>
      </c>
    </row>
    <row r="3" spans="1:2">
      <c r="A3" s="4" t="s">
        <v>639</v>
      </c>
    </row>
    <row r="4" spans="1:2">
      <c r="A4" s="4" t="s">
        <v>851</v>
      </c>
      <c r="B4" s="4" t="s">
        <v>8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853</v>
      </c>
      <c r="B1" s="2" t="s">
        <v>1</v>
      </c>
      <c r="C1" s="2" t="s">
        <v>62</v>
      </c>
    </row>
    <row r="2" spans="1:3">
      <c r="B2" s="2" t="s">
        <v>2</v>
      </c>
      <c r="C2" s="2" t="s">
        <v>22</v>
      </c>
    </row>
    <row r="3" spans="1:3">
      <c r="A3" s="4" t="s">
        <v>854</v>
      </c>
      <c r="B3" s="4" t="s">
        <v>195</v>
      </c>
      <c r="C3" s="4" t="s">
        <v>196</v>
      </c>
    </row>
    <row r="4" spans="1:3">
      <c r="A4" s="4" t="s">
        <v>639</v>
      </c>
    </row>
    <row r="5" spans="1:3">
      <c r="A5" s="4" t="s">
        <v>854</v>
      </c>
      <c r="C5" s="4" t="s">
        <v>8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856</v>
      </c>
      <c r="B1" s="2" t="s">
        <v>1</v>
      </c>
      <c r="C1" s="2" t="s">
        <v>62</v>
      </c>
    </row>
    <row r="2" spans="1:3">
      <c r="B2" s="2" t="s">
        <v>2</v>
      </c>
      <c r="C2" s="2" t="s">
        <v>22</v>
      </c>
    </row>
    <row r="3" spans="1:3">
      <c r="A3" s="4" t="s">
        <v>639</v>
      </c>
    </row>
    <row r="4" spans="1:3">
      <c r="A4" s="4" t="s">
        <v>857</v>
      </c>
      <c r="B4" s="4" t="s">
        <v>858</v>
      </c>
      <c r="C4" s="4" t="s">
        <v>8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860</v>
      </c>
      <c r="B1" s="2" t="s">
        <v>1</v>
      </c>
      <c r="C1" s="2" t="s">
        <v>62</v>
      </c>
    </row>
    <row r="2" spans="1:3">
      <c r="B2" s="2" t="s">
        <v>2</v>
      </c>
      <c r="C2" s="2" t="s">
        <v>22</v>
      </c>
    </row>
    <row r="3" spans="1:3">
      <c r="A3" s="4" t="s">
        <v>199</v>
      </c>
      <c r="B3" s="4" t="s">
        <v>201</v>
      </c>
      <c r="C3" s="4" t="s">
        <v>202</v>
      </c>
    </row>
    <row r="4" spans="1:3">
      <c r="A4" s="4" t="s">
        <v>639</v>
      </c>
    </row>
    <row r="5" spans="1:3">
      <c r="A5" s="4" t="s">
        <v>199</v>
      </c>
      <c r="C5" s="4" t="s">
        <v>8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862</v>
      </c>
      <c r="B1" s="2" t="s">
        <v>1</v>
      </c>
      <c r="C1" s="2" t="s">
        <v>62</v>
      </c>
    </row>
    <row r="2" spans="1:3">
      <c r="B2" s="2" t="s">
        <v>2</v>
      </c>
      <c r="C2" s="2" t="s">
        <v>22</v>
      </c>
    </row>
    <row r="3" spans="1:3">
      <c r="A3" s="4" t="s">
        <v>639</v>
      </c>
    </row>
    <row r="4" spans="1:3">
      <c r="A4" s="4" t="s">
        <v>863</v>
      </c>
      <c r="B4" s="4" t="s">
        <v>864</v>
      </c>
      <c r="C4" s="4" t="s">
        <v>8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866</v>
      </c>
      <c r="B1" s="2" t="s">
        <v>1</v>
      </c>
      <c r="C1" s="2" t="s">
        <v>62</v>
      </c>
    </row>
    <row r="2" spans="1:3">
      <c r="B2" s="2" t="s">
        <v>2</v>
      </c>
      <c r="C2" s="2" t="s">
        <v>22</v>
      </c>
    </row>
    <row r="3" spans="1:3">
      <c r="A3" s="4" t="s">
        <v>203</v>
      </c>
      <c r="C3" s="4" t="s">
        <v>205</v>
      </c>
    </row>
    <row r="4" spans="1:3">
      <c r="A4" s="4" t="s">
        <v>639</v>
      </c>
    </row>
    <row r="5" spans="1:3">
      <c r="A5" s="4" t="s">
        <v>203</v>
      </c>
      <c r="B5" s="4" t="s">
        <v>867</v>
      </c>
      <c r="C5" s="4" t="s">
        <v>8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869</v>
      </c>
      <c r="B1" s="2" t="s">
        <v>1</v>
      </c>
      <c r="C1" s="2" t="s">
        <v>62</v>
      </c>
    </row>
    <row r="2" spans="1:3">
      <c r="B2" s="2" t="s">
        <v>2</v>
      </c>
      <c r="C2" s="2" t="s">
        <v>22</v>
      </c>
    </row>
    <row r="3" spans="1:3">
      <c r="A3" s="4" t="s">
        <v>210</v>
      </c>
      <c r="B3" s="4" t="s">
        <v>212</v>
      </c>
      <c r="C3" s="4" t="s">
        <v>213</v>
      </c>
    </row>
    <row r="4" spans="1:3">
      <c r="A4" s="4" t="s">
        <v>639</v>
      </c>
    </row>
    <row r="5" spans="1:3">
      <c r="A5" s="4" t="s">
        <v>210</v>
      </c>
      <c r="B5" s="4" t="s">
        <v>870</v>
      </c>
      <c r="C5" s="4" t="s">
        <v>87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872</v>
      </c>
      <c r="B1" s="2" t="s">
        <v>1</v>
      </c>
      <c r="C1" s="2" t="s">
        <v>62</v>
      </c>
    </row>
    <row r="2" spans="1:3">
      <c r="B2" s="2" t="s">
        <v>2</v>
      </c>
      <c r="C2" s="2" t="s">
        <v>22</v>
      </c>
    </row>
    <row r="3" spans="1:3">
      <c r="A3" s="4" t="s">
        <v>639</v>
      </c>
    </row>
    <row r="4" spans="1:3">
      <c r="A4" s="4" t="s">
        <v>873</v>
      </c>
      <c r="B4" s="4" t="s">
        <v>874</v>
      </c>
      <c r="C4" s="4" t="s">
        <v>8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876</v>
      </c>
      <c r="B1" s="2" t="s">
        <v>1</v>
      </c>
      <c r="C1" s="2" t="s">
        <v>62</v>
      </c>
    </row>
    <row r="2" spans="1:3">
      <c r="B2" s="2" t="s">
        <v>2</v>
      </c>
      <c r="C2" s="2" t="s">
        <v>22</v>
      </c>
    </row>
    <row r="3" spans="1:3">
      <c r="A3" s="4" t="s">
        <v>214</v>
      </c>
      <c r="B3" s="4" t="s">
        <v>216</v>
      </c>
      <c r="C3" s="4" t="s">
        <v>217</v>
      </c>
    </row>
    <row r="4" spans="1:3">
      <c r="A4" s="4" t="s">
        <v>639</v>
      </c>
    </row>
    <row r="5" spans="1:3">
      <c r="A5" s="4" t="s">
        <v>214</v>
      </c>
      <c r="B5" s="4" t="s">
        <v>877</v>
      </c>
      <c r="C5" s="4" t="s">
        <v>8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9</v>
      </c>
      <c r="B1" s="2" t="s">
        <v>62</v>
      </c>
    </row>
    <row r="2" spans="1:2">
      <c r="B2" s="2" t="s">
        <v>22</v>
      </c>
    </row>
    <row r="3" spans="1:2">
      <c r="A3" s="4" t="s">
        <v>639</v>
      </c>
    </row>
    <row r="4" spans="1:2">
      <c r="A4" s="4" t="s">
        <v>880</v>
      </c>
      <c r="B4" s="4" t="s">
        <v>8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1</v>
      </c>
      <c r="B1" s="2" t="s">
        <v>1</v>
      </c>
      <c r="C1" s="2" t="s">
        <v>62</v>
      </c>
    </row>
    <row r="2" spans="1:3">
      <c r="B2" s="2" t="s">
        <v>2</v>
      </c>
      <c r="C2" s="2" t="s">
        <v>22</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882</v>
      </c>
      <c r="B1" s="2" t="s">
        <v>1</v>
      </c>
      <c r="C1" s="2" t="s">
        <v>62</v>
      </c>
    </row>
    <row r="2" spans="1:3">
      <c r="B2" s="2" t="s">
        <v>2</v>
      </c>
      <c r="C2" s="2" t="s">
        <v>22</v>
      </c>
    </row>
    <row r="3" spans="1:3">
      <c r="A3" s="4" t="s">
        <v>222</v>
      </c>
      <c r="B3" s="4" t="s">
        <v>224</v>
      </c>
      <c r="C3" s="4" t="s">
        <v>225</v>
      </c>
    </row>
    <row r="4" spans="1:3">
      <c r="A4" s="4" t="s">
        <v>639</v>
      </c>
    </row>
    <row r="5" spans="1:3">
      <c r="A5" s="4" t="s">
        <v>222</v>
      </c>
      <c r="B5" s="4" t="s">
        <v>883</v>
      </c>
      <c r="C5" s="4" t="s">
        <v>8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885</v>
      </c>
      <c r="B1" s="2" t="s">
        <v>62</v>
      </c>
    </row>
    <row r="2" spans="1:2">
      <c r="B2" s="2" t="s">
        <v>22</v>
      </c>
    </row>
    <row r="3" spans="1:2">
      <c r="A3" s="4" t="s">
        <v>639</v>
      </c>
    </row>
    <row r="4" spans="1:2">
      <c r="A4" s="4" t="s">
        <v>886</v>
      </c>
      <c r="B4" s="4" t="s">
        <v>8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888</v>
      </c>
      <c r="B1" s="2" t="s">
        <v>1</v>
      </c>
      <c r="C1" s="2" t="s">
        <v>62</v>
      </c>
    </row>
    <row r="2" spans="1:3">
      <c r="B2" s="2" t="s">
        <v>2</v>
      </c>
      <c r="C2" s="2" t="s">
        <v>22</v>
      </c>
    </row>
    <row r="3" spans="1:3">
      <c r="A3" s="4" t="s">
        <v>816</v>
      </c>
      <c r="B3" s="4" t="s">
        <v>264</v>
      </c>
      <c r="C3" s="4" t="s">
        <v>265</v>
      </c>
    </row>
    <row r="4" spans="1:3">
      <c r="A4" s="4" t="s">
        <v>241</v>
      </c>
      <c r="B4" s="4" t="s">
        <v>242</v>
      </c>
      <c r="C4" s="4" t="s">
        <v>243</v>
      </c>
    </row>
    <row r="5" spans="1:3">
      <c r="A5" s="4" t="s">
        <v>889</v>
      </c>
      <c r="B5" s="4" t="s">
        <v>270</v>
      </c>
      <c r="C5" s="4" t="s">
        <v>271</v>
      </c>
    </row>
    <row r="6" spans="1:3">
      <c r="A6" s="4" t="s">
        <v>835</v>
      </c>
      <c r="B6" s="4" t="s">
        <v>253</v>
      </c>
      <c r="C6" s="4" t="s">
        <v>254</v>
      </c>
    </row>
    <row r="7" spans="1:3">
      <c r="A7" s="4" t="s">
        <v>203</v>
      </c>
      <c r="B7" s="4" t="s">
        <v>258</v>
      </c>
      <c r="C7" s="4" t="s">
        <v>259</v>
      </c>
    </row>
    <row r="8" spans="1:3">
      <c r="A8" s="4" t="s">
        <v>238</v>
      </c>
      <c r="B8" s="4" t="s">
        <v>239</v>
      </c>
      <c r="C8" s="4" t="s">
        <v>240</v>
      </c>
    </row>
    <row r="9" spans="1:3">
      <c r="A9" s="4" t="s">
        <v>890</v>
      </c>
      <c r="B9" s="4" t="s">
        <v>281</v>
      </c>
      <c r="C9" s="4" t="s">
        <v>282</v>
      </c>
    </row>
    <row r="10" spans="1:3">
      <c r="A10" s="4" t="s">
        <v>891</v>
      </c>
      <c r="B10" s="4" t="s">
        <v>277</v>
      </c>
    </row>
    <row r="11" spans="1:3">
      <c r="A11" s="4" t="s">
        <v>639</v>
      </c>
    </row>
    <row r="12" spans="1:3">
      <c r="A12" s="4" t="s">
        <v>892</v>
      </c>
      <c r="C12" s="4" t="s">
        <v>893</v>
      </c>
    </row>
    <row r="13" spans="1:3">
      <c r="A13" s="4" t="s">
        <v>894</v>
      </c>
      <c r="C13" s="4" t="s">
        <v>895</v>
      </c>
    </row>
    <row r="14" spans="1:3">
      <c r="A14" s="4" t="s">
        <v>816</v>
      </c>
      <c r="C14" s="4" t="s">
        <v>896</v>
      </c>
    </row>
    <row r="15" spans="1:3">
      <c r="A15" s="4" t="s">
        <v>241</v>
      </c>
      <c r="C15" s="4" t="s">
        <v>897</v>
      </c>
    </row>
    <row r="16" spans="1:3">
      <c r="A16" s="4" t="s">
        <v>898</v>
      </c>
      <c r="C16" s="4" t="s">
        <v>899</v>
      </c>
    </row>
    <row r="17" spans="1:3">
      <c r="A17" s="4" t="s">
        <v>820</v>
      </c>
      <c r="C17" s="4" t="s">
        <v>900</v>
      </c>
    </row>
    <row r="18" spans="1:3">
      <c r="A18" s="4" t="s">
        <v>901</v>
      </c>
      <c r="C18" s="4" t="s">
        <v>902</v>
      </c>
    </row>
    <row r="19" spans="1:3">
      <c r="A19" s="4" t="s">
        <v>903</v>
      </c>
      <c r="C19" s="4" t="s">
        <v>904</v>
      </c>
    </row>
    <row r="20" spans="1:3">
      <c r="A20" s="4" t="s">
        <v>905</v>
      </c>
      <c r="C20" s="4" t="s">
        <v>906</v>
      </c>
    </row>
    <row r="21" spans="1:3">
      <c r="A21" s="4" t="s">
        <v>907</v>
      </c>
      <c r="C21" s="4" t="s">
        <v>908</v>
      </c>
    </row>
    <row r="22" spans="1:3">
      <c r="A22" s="4" t="s">
        <v>831</v>
      </c>
      <c r="C22" s="4" t="s">
        <v>909</v>
      </c>
    </row>
    <row r="23" spans="1:3">
      <c r="A23" s="4" t="s">
        <v>889</v>
      </c>
      <c r="C23" s="4" t="s">
        <v>910</v>
      </c>
    </row>
    <row r="24" spans="1:3">
      <c r="A24" s="4" t="s">
        <v>911</v>
      </c>
      <c r="C24" s="4" t="s">
        <v>912</v>
      </c>
    </row>
    <row r="25" spans="1:3">
      <c r="A25" s="4" t="s">
        <v>835</v>
      </c>
      <c r="C25" s="4" t="s">
        <v>913</v>
      </c>
    </row>
    <row r="26" spans="1:3">
      <c r="A26" s="4" t="s">
        <v>914</v>
      </c>
      <c r="B26" s="4" t="s">
        <v>915</v>
      </c>
      <c r="C26" s="4" t="s">
        <v>916</v>
      </c>
    </row>
    <row r="27" spans="1:3">
      <c r="A27" s="4" t="s">
        <v>917</v>
      </c>
      <c r="B27" s="4" t="s">
        <v>918</v>
      </c>
      <c r="C27" s="4" t="s">
        <v>919</v>
      </c>
    </row>
    <row r="28" spans="1:3">
      <c r="A28" s="4" t="s">
        <v>854</v>
      </c>
      <c r="C28" s="4" t="s">
        <v>920</v>
      </c>
    </row>
    <row r="29" spans="1:3">
      <c r="A29" s="4" t="s">
        <v>921</v>
      </c>
      <c r="C29" s="4" t="s">
        <v>922</v>
      </c>
    </row>
    <row r="30" spans="1:3">
      <c r="A30" s="4" t="s">
        <v>923</v>
      </c>
      <c r="C30" s="4" t="s">
        <v>924</v>
      </c>
    </row>
    <row r="31" spans="1:3">
      <c r="A31" s="4" t="s">
        <v>203</v>
      </c>
      <c r="C31" s="4" t="s">
        <v>925</v>
      </c>
    </row>
    <row r="32" spans="1:3">
      <c r="A32" s="4" t="s">
        <v>238</v>
      </c>
      <c r="C32" s="4" t="s">
        <v>926</v>
      </c>
    </row>
    <row r="33" spans="1:3">
      <c r="A33" s="4" t="s">
        <v>890</v>
      </c>
      <c r="B33" s="4" t="s">
        <v>927</v>
      </c>
      <c r="C33" s="4" t="s">
        <v>928</v>
      </c>
    </row>
    <row r="34" spans="1:3">
      <c r="A34" s="4" t="s">
        <v>929</v>
      </c>
      <c r="B34" s="4" t="s">
        <v>930</v>
      </c>
    </row>
    <row r="35" spans="1:3">
      <c r="A35" s="4" t="s">
        <v>891</v>
      </c>
      <c r="B35" s="4" t="s">
        <v>931</v>
      </c>
    </row>
    <row r="36" spans="1:3">
      <c r="A36" s="4" t="s">
        <v>932</v>
      </c>
      <c r="B36" s="4" t="s">
        <v>9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934</v>
      </c>
      <c r="B1" s="2" t="s">
        <v>1</v>
      </c>
      <c r="C1" s="2" t="s">
        <v>62</v>
      </c>
    </row>
    <row r="2" spans="1:3">
      <c r="B2" s="2" t="s">
        <v>2</v>
      </c>
      <c r="C2" s="2" t="s">
        <v>22</v>
      </c>
    </row>
    <row r="3" spans="1:3">
      <c r="A3" s="4" t="s">
        <v>639</v>
      </c>
    </row>
    <row r="4" spans="1:3">
      <c r="A4" s="4" t="s">
        <v>935</v>
      </c>
      <c r="B4" s="4" t="s">
        <v>936</v>
      </c>
      <c r="C4" s="4" t="s">
        <v>9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38</v>
      </c>
      <c r="B1" s="2" t="s">
        <v>1</v>
      </c>
      <c r="C1" s="2" t="s">
        <v>62</v>
      </c>
    </row>
    <row r="2" spans="1:3">
      <c r="B2" s="2" t="s">
        <v>2</v>
      </c>
      <c r="C2" s="2" t="s">
        <v>22</v>
      </c>
    </row>
    <row r="3" spans="1:3">
      <c r="A3" s="4" t="s">
        <v>939</v>
      </c>
      <c r="B3" s="4" t="s">
        <v>940</v>
      </c>
      <c r="C3" s="4" t="s">
        <v>941</v>
      </c>
    </row>
    <row r="4" spans="1:3">
      <c r="A4" s="4" t="s">
        <v>942</v>
      </c>
      <c r="B4" s="4" t="s">
        <v>943</v>
      </c>
      <c r="C4" s="4" t="s">
        <v>944</v>
      </c>
    </row>
    <row r="5" spans="1:3">
      <c r="A5" s="4" t="s">
        <v>945</v>
      </c>
      <c r="B5" s="4" t="s">
        <v>946</v>
      </c>
      <c r="C5" s="4" t="s">
        <v>947</v>
      </c>
    </row>
    <row r="6" spans="1:3">
      <c r="A6" s="4" t="s">
        <v>948</v>
      </c>
      <c r="C6" s="4" t="s">
        <v>9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50</v>
      </c>
      <c r="B1" s="2" t="s">
        <v>1</v>
      </c>
      <c r="C1" s="2" t="s">
        <v>62</v>
      </c>
    </row>
    <row r="2" spans="1:3">
      <c r="B2" s="2" t="s">
        <v>2</v>
      </c>
      <c r="C2" s="2" t="s">
        <v>22</v>
      </c>
    </row>
    <row r="3" spans="1:3">
      <c r="A3" s="4" t="s">
        <v>951</v>
      </c>
      <c r="B3" s="4" t="s">
        <v>297</v>
      </c>
      <c r="C3" s="4" t="s">
        <v>298</v>
      </c>
    </row>
    <row r="4" spans="1:3">
      <c r="A4" s="4" t="s">
        <v>639</v>
      </c>
    </row>
    <row r="5" spans="1:3">
      <c r="A5" s="4" t="s">
        <v>952</v>
      </c>
      <c r="B5" s="4" t="s">
        <v>953</v>
      </c>
      <c r="C5" s="4" t="s">
        <v>954</v>
      </c>
    </row>
    <row r="6" spans="1:3">
      <c r="A6" s="4" t="s">
        <v>955</v>
      </c>
      <c r="B6" s="4" t="s">
        <v>956</v>
      </c>
    </row>
    <row r="7" spans="1:3">
      <c r="A7" s="4" t="s">
        <v>957</v>
      </c>
      <c r="B7" s="4" t="s">
        <v>958</v>
      </c>
    </row>
    <row r="8" spans="1:3">
      <c r="A8" s="4" t="s">
        <v>951</v>
      </c>
      <c r="B8" s="4" t="s">
        <v>959</v>
      </c>
      <c r="C8" s="4" t="s">
        <v>9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961</v>
      </c>
      <c r="B1" s="2" t="s">
        <v>1</v>
      </c>
    </row>
    <row r="2" spans="1:2">
      <c r="B2" s="2" t="s">
        <v>2</v>
      </c>
    </row>
    <row r="3" spans="1:2">
      <c r="A3" s="4" t="s">
        <v>639</v>
      </c>
    </row>
    <row r="4" spans="1:2">
      <c r="A4" s="4" t="s">
        <v>962</v>
      </c>
      <c r="B4" s="4" t="s">
        <v>96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64</v>
      </c>
      <c r="B1" s="2" t="s">
        <v>1</v>
      </c>
      <c r="C1" s="2" t="s">
        <v>62</v>
      </c>
    </row>
    <row r="2" spans="1:3">
      <c r="B2" s="2" t="s">
        <v>2</v>
      </c>
      <c r="C2" s="2" t="s">
        <v>22</v>
      </c>
    </row>
    <row r="3" spans="1:3">
      <c r="A3" s="4" t="s">
        <v>965</v>
      </c>
      <c r="B3" s="4" t="s">
        <v>966</v>
      </c>
      <c r="C3" s="4" t="s">
        <v>967</v>
      </c>
    </row>
    <row r="4" spans="1:3">
      <c r="A4" s="4" t="s">
        <v>968</v>
      </c>
      <c r="B4" s="4" t="s">
        <v>969</v>
      </c>
      <c r="C4" s="4" t="s">
        <v>970</v>
      </c>
    </row>
    <row r="5" spans="1:3">
      <c r="A5" s="4" t="s">
        <v>971</v>
      </c>
      <c r="B5" s="4" t="s">
        <v>972</v>
      </c>
      <c r="C5" s="4" t="s">
        <v>973</v>
      </c>
    </row>
    <row r="6" spans="1:3">
      <c r="A6" s="4" t="s">
        <v>957</v>
      </c>
      <c r="B6" s="4" t="s">
        <v>974</v>
      </c>
      <c r="C6" s="4" t="s">
        <v>975</v>
      </c>
    </row>
    <row r="7" spans="1:3">
      <c r="A7" s="4" t="s">
        <v>976</v>
      </c>
      <c r="B7" s="4" t="s">
        <v>977</v>
      </c>
      <c r="C7" s="4" t="s">
        <v>978</v>
      </c>
    </row>
    <row r="8" spans="1:3">
      <c r="A8" s="4" t="s">
        <v>979</v>
      </c>
      <c r="B8" s="4" t="s">
        <v>980</v>
      </c>
    </row>
    <row r="9" spans="1:3">
      <c r="A9" s="4" t="s">
        <v>981</v>
      </c>
      <c r="B9" s="4" t="s">
        <v>982</v>
      </c>
      <c r="C9" s="4" t="s">
        <v>983</v>
      </c>
    </row>
    <row r="10" spans="1:3">
      <c r="A10" s="4" t="s">
        <v>984</v>
      </c>
      <c r="B10" s="4" t="s">
        <v>985</v>
      </c>
      <c r="C10" s="4" t="s">
        <v>9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987</v>
      </c>
      <c r="B1" s="2" t="s">
        <v>1</v>
      </c>
      <c r="C1" s="2" t="s">
        <v>62</v>
      </c>
    </row>
    <row r="2" spans="1:3">
      <c r="B2" s="2" t="s">
        <v>2</v>
      </c>
      <c r="C2" s="2" t="s">
        <v>22</v>
      </c>
    </row>
    <row r="3" spans="1:3">
      <c r="A3" s="4" t="s">
        <v>988</v>
      </c>
      <c r="B3" s="4" t="s">
        <v>304</v>
      </c>
      <c r="C3" s="4" t="s">
        <v>305</v>
      </c>
    </row>
    <row r="4" spans="1:3">
      <c r="A4" s="4" t="s">
        <v>639</v>
      </c>
    </row>
    <row r="5" spans="1:3">
      <c r="A5" s="4" t="s">
        <v>988</v>
      </c>
      <c r="B5" s="4" t="s">
        <v>989</v>
      </c>
      <c r="C5" s="4" t="s">
        <v>9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991</v>
      </c>
      <c r="B1" s="2" t="s">
        <v>1</v>
      </c>
      <c r="C1" s="2" t="s">
        <v>62</v>
      </c>
    </row>
    <row r="2" spans="1:3">
      <c r="B2" s="2" t="s">
        <v>2</v>
      </c>
      <c r="C2" s="2" t="s">
        <v>22</v>
      </c>
    </row>
    <row r="3" spans="1:3">
      <c r="A3" s="4" t="s">
        <v>639</v>
      </c>
    </row>
    <row r="4" spans="1:3">
      <c r="A4" s="4" t="s">
        <v>992</v>
      </c>
      <c r="B4" s="4" t="s">
        <v>993</v>
      </c>
      <c r="C4" s="4" t="s">
        <v>9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85</v>
      </c>
      <c r="B1" s="2" t="s">
        <v>1</v>
      </c>
      <c r="C1" s="2" t="s">
        <v>62</v>
      </c>
    </row>
    <row r="2" spans="1:3">
      <c r="B2" s="2" t="s">
        <v>2</v>
      </c>
      <c r="C2" s="2" t="s">
        <v>22</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95</v>
      </c>
      <c r="B1" s="2" t="s">
        <v>62</v>
      </c>
    </row>
    <row r="2" spans="1:2">
      <c r="B2" s="2" t="s">
        <v>22</v>
      </c>
    </row>
    <row r="3" spans="1:2">
      <c r="A3" s="4" t="s">
        <v>996</v>
      </c>
      <c r="B3" s="4" t="s">
        <v>997</v>
      </c>
    </row>
    <row r="4" spans="1:2">
      <c r="A4" s="4" t="s">
        <v>998</v>
      </c>
      <c r="B4" s="4" t="s">
        <v>999</v>
      </c>
    </row>
    <row r="5" spans="1:2">
      <c r="A5" s="4" t="s">
        <v>1000</v>
      </c>
      <c r="B5" s="4" t="s">
        <v>10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1002</v>
      </c>
      <c r="B1" s="2" t="s">
        <v>1</v>
      </c>
      <c r="C1" s="2" t="s">
        <v>62</v>
      </c>
    </row>
    <row r="2" spans="1:3">
      <c r="B2" s="2" t="s">
        <v>2</v>
      </c>
      <c r="C2" s="2" t="s">
        <v>22</v>
      </c>
    </row>
    <row r="3" spans="1:3">
      <c r="A3" s="4" t="s">
        <v>639</v>
      </c>
    </row>
    <row r="4" spans="1:3">
      <c r="A4" s="4" t="s">
        <v>1003</v>
      </c>
      <c r="B4" s="4" t="s">
        <v>1004</v>
      </c>
      <c r="C4" s="4" t="s">
        <v>10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6</v>
      </c>
      <c r="B1" s="2" t="s">
        <v>62</v>
      </c>
    </row>
    <row r="2" spans="1:2">
      <c r="B2" s="2" t="s">
        <v>22</v>
      </c>
    </row>
    <row r="3" spans="1:2">
      <c r="A3" s="4" t="s">
        <v>1007</v>
      </c>
      <c r="B3" s="4" t="s">
        <v>1008</v>
      </c>
    </row>
    <row r="4" spans="1:2">
      <c r="A4" s="4" t="s">
        <v>1009</v>
      </c>
      <c r="B4" s="4" t="s">
        <v>101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11</v>
      </c>
      <c r="B1" s="2" t="s">
        <v>62</v>
      </c>
    </row>
    <row r="2" spans="1:2">
      <c r="B2" s="2" t="s">
        <v>22</v>
      </c>
    </row>
    <row r="3" spans="1:2">
      <c r="A3" s="4" t="s">
        <v>1012</v>
      </c>
      <c r="B3" s="4" t="s">
        <v>1013</v>
      </c>
    </row>
    <row r="4" spans="1:2">
      <c r="A4" s="4" t="s">
        <v>1014</v>
      </c>
      <c r="B4" s="4" t="s">
        <v>10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16</v>
      </c>
      <c r="B1" s="2" t="s">
        <v>1</v>
      </c>
      <c r="C1" s="2" t="s">
        <v>62</v>
      </c>
    </row>
    <row r="2" spans="1:3">
      <c r="B2" s="2" t="s">
        <v>2</v>
      </c>
      <c r="C2" s="2" t="s">
        <v>22</v>
      </c>
    </row>
    <row r="3" spans="1:3">
      <c r="A3" s="3" t="s">
        <v>1017</v>
      </c>
    </row>
    <row r="4" spans="1:3">
      <c r="A4" s="4" t="s">
        <v>1018</v>
      </c>
      <c r="B4" s="4" t="s">
        <v>1019</v>
      </c>
      <c r="C4" s="4" t="s">
        <v>1020</v>
      </c>
    </row>
    <row r="5" spans="1:3">
      <c r="A5" s="4" t="s">
        <v>1021</v>
      </c>
      <c r="B5" s="4" t="s">
        <v>1022</v>
      </c>
      <c r="C5" s="4" t="s">
        <v>1023</v>
      </c>
    </row>
    <row r="6" spans="1:3">
      <c r="A6" s="4" t="s">
        <v>1024</v>
      </c>
      <c r="C6" s="4" t="s">
        <v>1025</v>
      </c>
    </row>
    <row r="7" spans="1:3">
      <c r="A7" s="4" t="s">
        <v>1026</v>
      </c>
      <c r="C7" s="4" t="s">
        <v>1027</v>
      </c>
    </row>
    <row r="8" spans="1:3">
      <c r="A8" s="4" t="s">
        <v>1028</v>
      </c>
      <c r="C8" s="4" t="s">
        <v>1029</v>
      </c>
    </row>
    <row r="9" spans="1:3">
      <c r="A9" s="4" t="s">
        <v>1030</v>
      </c>
      <c r="C9" s="4" t="s">
        <v>1031</v>
      </c>
    </row>
    <row r="10" spans="1:3">
      <c r="A10" s="4" t="s">
        <v>1032</v>
      </c>
    </row>
    <row r="11" spans="1:3">
      <c r="A11" s="3" t="s">
        <v>1017</v>
      </c>
    </row>
    <row r="12" spans="1:3">
      <c r="A12" s="4" t="s">
        <v>1026</v>
      </c>
      <c r="C12" s="4" t="s">
        <v>103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1034</v>
      </c>
      <c r="B1" s="2" t="s">
        <v>62</v>
      </c>
    </row>
    <row r="2" spans="1:2">
      <c r="B2" s="2" t="s">
        <v>22</v>
      </c>
    </row>
    <row r="3" spans="1:2">
      <c r="A3" s="4" t="s">
        <v>1035</v>
      </c>
      <c r="B3" s="4" t="s">
        <v>308</v>
      </c>
    </row>
    <row r="4" spans="1:2">
      <c r="A4" s="4" t="s">
        <v>1036</v>
      </c>
      <c r="B4" s="4" t="s">
        <v>310</v>
      </c>
    </row>
    <row r="5" spans="1:2">
      <c r="A5" s="4" t="s">
        <v>1037</v>
      </c>
      <c r="B5" s="4" t="s">
        <v>312</v>
      </c>
    </row>
    <row r="6" spans="1:2">
      <c r="A6" s="4" t="s">
        <v>639</v>
      </c>
    </row>
    <row r="7" spans="1:2">
      <c r="A7" s="4" t="s">
        <v>1035</v>
      </c>
      <c r="B7" s="4" t="s">
        <v>1038</v>
      </c>
    </row>
    <row r="8" spans="1:2">
      <c r="A8" s="4" t="s">
        <v>1036</v>
      </c>
      <c r="B8" s="4" t="s">
        <v>1039</v>
      </c>
    </row>
    <row r="9" spans="1:2">
      <c r="A9" s="4" t="s">
        <v>1037</v>
      </c>
      <c r="B9" s="4" t="s">
        <v>1040</v>
      </c>
    </row>
    <row r="10" spans="1:2">
      <c r="A10" s="4" t="s">
        <v>1041</v>
      </c>
      <c r="B10" s="4" t="s">
        <v>104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043</v>
      </c>
      <c r="B1" s="2" t="s">
        <v>1</v>
      </c>
      <c r="C1" s="2" t="s">
        <v>62</v>
      </c>
    </row>
    <row r="2" spans="1:3">
      <c r="B2" s="2" t="s">
        <v>2</v>
      </c>
      <c r="C2" s="2" t="s">
        <v>22</v>
      </c>
    </row>
    <row r="3" spans="1:3">
      <c r="A3" s="4" t="s">
        <v>639</v>
      </c>
    </row>
    <row r="4" spans="1:3">
      <c r="A4" s="4" t="s">
        <v>1044</v>
      </c>
      <c r="B4" s="4" t="s">
        <v>1045</v>
      </c>
      <c r="C4" s="4" t="s">
        <v>10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7</v>
      </c>
      <c r="B1" s="2" t="s">
        <v>62</v>
      </c>
    </row>
    <row r="2" spans="1:2">
      <c r="B2" s="2" t="s">
        <v>22</v>
      </c>
    </row>
    <row r="3" spans="1:2">
      <c r="A3" s="4" t="s">
        <v>1048</v>
      </c>
      <c r="B3" s="4" t="s">
        <v>1049</v>
      </c>
    </row>
    <row r="4" spans="1:2">
      <c r="A4" s="4" t="s">
        <v>1050</v>
      </c>
      <c r="B4" s="4" t="s">
        <v>105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52</v>
      </c>
      <c r="B1" s="2" t="s">
        <v>62</v>
      </c>
    </row>
    <row r="2" spans="1:2">
      <c r="B2" s="2" t="s">
        <v>22</v>
      </c>
    </row>
    <row r="3" spans="1:2">
      <c r="A3" s="4" t="s">
        <v>639</v>
      </c>
    </row>
    <row r="4" spans="1:2">
      <c r="A4" s="4" t="s">
        <v>1053</v>
      </c>
      <c r="B4" s="4" t="s">
        <v>105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1055</v>
      </c>
      <c r="B1" s="2" t="s">
        <v>2</v>
      </c>
    </row>
    <row r="2" spans="1:2">
      <c r="A2" s="4" t="s">
        <v>1056</v>
      </c>
    </row>
    <row r="3" spans="1:2">
      <c r="A3" s="3" t="s">
        <v>1057</v>
      </c>
    </row>
    <row r="4" spans="1:2">
      <c r="A4" s="4" t="s">
        <v>1058</v>
      </c>
      <c r="B4" s="4" t="s">
        <v>10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7:38:33Z</dcterms:created>
  <dcterms:modified xmlns:dcterms="http://purl.org/dc/terms/" xmlns:xsi="http://www.w3.org/2001/XMLSchema-instance" xsi:type="dcterms:W3CDTF">2018-02-01T17:38:33Z</dcterms:modified>
</cp:coreProperties>
</file>